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10-K Consolidated Statements of" sheetId="2" state="visible" r:id="rId2"/>
    <sheet xmlns:r="http://schemas.openxmlformats.org/officeDocument/2006/relationships" name="10-K Consolidated Statements _2" sheetId="3" state="visible" r:id="rId3"/>
    <sheet xmlns:r="http://schemas.openxmlformats.org/officeDocument/2006/relationships" name="10-K Consolidated Statements _3" sheetId="4" state="visible" r:id="rId4"/>
    <sheet xmlns:r="http://schemas.openxmlformats.org/officeDocument/2006/relationships" name="10-K Consolidated Balance Sheet" sheetId="5" state="visible" r:id="rId5"/>
    <sheet xmlns:r="http://schemas.openxmlformats.org/officeDocument/2006/relationships" name="10-K Consolidated Balance She_2" sheetId="6" state="visible" r:id="rId6"/>
    <sheet xmlns:r="http://schemas.openxmlformats.org/officeDocument/2006/relationships" name="10-K Consolidated Statements _4" sheetId="7" state="visible" r:id="rId7"/>
    <sheet xmlns:r="http://schemas.openxmlformats.org/officeDocument/2006/relationships" name="10-K Consolidated Statements _5" sheetId="8" state="visible" r:id="rId8"/>
    <sheet xmlns:r="http://schemas.openxmlformats.org/officeDocument/2006/relationships" name="10-Q Consolidated Statements of" sheetId="9" state="visible" r:id="rId9"/>
    <sheet xmlns:r="http://schemas.openxmlformats.org/officeDocument/2006/relationships" name="10-Q Consolidated Statements _2" sheetId="10" state="visible" r:id="rId10"/>
    <sheet xmlns:r="http://schemas.openxmlformats.org/officeDocument/2006/relationships" name="10-Q Consolidated Statements _3" sheetId="11" state="visible" r:id="rId11"/>
    <sheet xmlns:r="http://schemas.openxmlformats.org/officeDocument/2006/relationships" name="10-Q Consolidated Balance Sheet" sheetId="12" state="visible" r:id="rId12"/>
    <sheet xmlns:r="http://schemas.openxmlformats.org/officeDocument/2006/relationships" name="10-Q Consolidated Balance She_2" sheetId="13" state="visible" r:id="rId13"/>
    <sheet xmlns:r="http://schemas.openxmlformats.org/officeDocument/2006/relationships" name="10-Q Consolidated Statements _4" sheetId="14" state="visible" r:id="rId14"/>
    <sheet xmlns:r="http://schemas.openxmlformats.org/officeDocument/2006/relationships" name="10-Q Consolidated Statements _5" sheetId="15" state="visible" r:id="rId15"/>
    <sheet xmlns:r="http://schemas.openxmlformats.org/officeDocument/2006/relationships" name="10-K Background" sheetId="16" state="visible" r:id="rId16"/>
    <sheet xmlns:r="http://schemas.openxmlformats.org/officeDocument/2006/relationships" name="10-K Basis of Presentation" sheetId="17" state="visible" r:id="rId17"/>
    <sheet xmlns:r="http://schemas.openxmlformats.org/officeDocument/2006/relationships" name="10-K Significant Accounting Pol" sheetId="18" state="visible" r:id="rId18"/>
    <sheet xmlns:r="http://schemas.openxmlformats.org/officeDocument/2006/relationships" name="10-K Disaggregation of Revenue" sheetId="19" state="visible" r:id="rId19"/>
    <sheet xmlns:r="http://schemas.openxmlformats.org/officeDocument/2006/relationships" name="10-K Uncompleted Contracts" sheetId="20" state="visible" r:id="rId20"/>
    <sheet xmlns:r="http://schemas.openxmlformats.org/officeDocument/2006/relationships" name="10-K Business Combinations" sheetId="21" state="visible" r:id="rId21"/>
    <sheet xmlns:r="http://schemas.openxmlformats.org/officeDocument/2006/relationships" name="10-K Property, Plant and Equipm" sheetId="22" state="visible" r:id="rId22"/>
    <sheet xmlns:r="http://schemas.openxmlformats.org/officeDocument/2006/relationships" name="10-K Goodwill and Other Intangi" sheetId="23" state="visible" r:id="rId23"/>
    <sheet xmlns:r="http://schemas.openxmlformats.org/officeDocument/2006/relationships" name="10-K Fair Value Measurements" sheetId="24" state="visible" r:id="rId24"/>
    <sheet xmlns:r="http://schemas.openxmlformats.org/officeDocument/2006/relationships" name="10-K Leases" sheetId="25" state="visible" r:id="rId25"/>
    <sheet xmlns:r="http://schemas.openxmlformats.org/officeDocument/2006/relationships" name="10-K Asset Retirement Obligatio" sheetId="26" state="visible" r:id="rId26"/>
    <sheet xmlns:r="http://schemas.openxmlformats.org/officeDocument/2006/relationships" name="10-K Stock-Based Compensation" sheetId="27" state="visible" r:id="rId27"/>
    <sheet xmlns:r="http://schemas.openxmlformats.org/officeDocument/2006/relationships" name="10-K Accumulated Other Comprehe" sheetId="28" state="visible" r:id="rId28"/>
    <sheet xmlns:r="http://schemas.openxmlformats.org/officeDocument/2006/relationships" name="10-K Income Taxes" sheetId="29" state="visible" r:id="rId29"/>
    <sheet xmlns:r="http://schemas.openxmlformats.org/officeDocument/2006/relationships" name="10-K Cash Flow Information" sheetId="30" state="visible" r:id="rId30"/>
    <sheet xmlns:r="http://schemas.openxmlformats.org/officeDocument/2006/relationships" name="10-K Business Segment Data" sheetId="31" state="visible" r:id="rId31"/>
    <sheet xmlns:r="http://schemas.openxmlformats.org/officeDocument/2006/relationships" name="10-K Employee Benefit Plans" sheetId="32" state="visible" r:id="rId32"/>
    <sheet xmlns:r="http://schemas.openxmlformats.org/officeDocument/2006/relationships" name="10-K Commitments and Contingenc" sheetId="33" state="visible" r:id="rId33"/>
    <sheet xmlns:r="http://schemas.openxmlformats.org/officeDocument/2006/relationships" name="10-K Related-Party Transactions" sheetId="34" state="visible" r:id="rId34"/>
    <sheet xmlns:r="http://schemas.openxmlformats.org/officeDocument/2006/relationships" name="10-Q Background" sheetId="35" state="visible" r:id="rId35"/>
    <sheet xmlns:r="http://schemas.openxmlformats.org/officeDocument/2006/relationships" name="10-Q Basis of presentation" sheetId="36" state="visible" r:id="rId36"/>
    <sheet xmlns:r="http://schemas.openxmlformats.org/officeDocument/2006/relationships" name="10-Q Receivables and allowance " sheetId="37" state="visible" r:id="rId37"/>
    <sheet xmlns:r="http://schemas.openxmlformats.org/officeDocument/2006/relationships" name="10-Q Inventories" sheetId="38" state="visible" r:id="rId38"/>
    <sheet xmlns:r="http://schemas.openxmlformats.org/officeDocument/2006/relationships" name="10-Q Earnings per share" sheetId="39" state="visible" r:id="rId39"/>
    <sheet xmlns:r="http://schemas.openxmlformats.org/officeDocument/2006/relationships" name="10-Q Equity" sheetId="40" state="visible" r:id="rId40"/>
    <sheet xmlns:r="http://schemas.openxmlformats.org/officeDocument/2006/relationships" name="10-Q Accumulated other comprehe" sheetId="41" state="visible" r:id="rId41"/>
    <sheet xmlns:r="http://schemas.openxmlformats.org/officeDocument/2006/relationships" name="10-Q Revenue from contracts wit" sheetId="42" state="visible" r:id="rId42"/>
    <sheet xmlns:r="http://schemas.openxmlformats.org/officeDocument/2006/relationships" name="10-Q Uncompleted Contracts" sheetId="43" state="visible" r:id="rId43"/>
    <sheet xmlns:r="http://schemas.openxmlformats.org/officeDocument/2006/relationships" name="10-Q Goodwill and other intangi" sheetId="44" state="visible" r:id="rId44"/>
    <sheet xmlns:r="http://schemas.openxmlformats.org/officeDocument/2006/relationships" name="10-Q Fair value measurements" sheetId="45" state="visible" r:id="rId45"/>
    <sheet xmlns:r="http://schemas.openxmlformats.org/officeDocument/2006/relationships" name="10-Q Debt" sheetId="46" state="visible" r:id="rId46"/>
    <sheet xmlns:r="http://schemas.openxmlformats.org/officeDocument/2006/relationships" name="10-Q Income Taxes" sheetId="47" state="visible" r:id="rId47"/>
    <sheet xmlns:r="http://schemas.openxmlformats.org/officeDocument/2006/relationships" name="10-Q Cash flow information" sheetId="48" state="visible" r:id="rId48"/>
    <sheet xmlns:r="http://schemas.openxmlformats.org/officeDocument/2006/relationships" name="10-Q Business segment data" sheetId="49" state="visible" r:id="rId49"/>
    <sheet xmlns:r="http://schemas.openxmlformats.org/officeDocument/2006/relationships" name="10-Q Employee benefit plans" sheetId="50" state="visible" r:id="rId50"/>
    <sheet xmlns:r="http://schemas.openxmlformats.org/officeDocument/2006/relationships" name="10-Q Contingencies" sheetId="51" state="visible" r:id="rId51"/>
    <sheet xmlns:r="http://schemas.openxmlformats.org/officeDocument/2006/relationships" name="10-Q Related-party transactions" sheetId="52" state="visible" r:id="rId52"/>
    <sheet xmlns:r="http://schemas.openxmlformats.org/officeDocument/2006/relationships" name="10-K Significant Accounting P_2" sheetId="53" state="visible" r:id="rId53"/>
    <sheet xmlns:r="http://schemas.openxmlformats.org/officeDocument/2006/relationships" name="10-Q Basis of presentation (Pol" sheetId="54" state="visible" r:id="rId54"/>
    <sheet xmlns:r="http://schemas.openxmlformats.org/officeDocument/2006/relationships" name="10-K Significant Accounting P_3" sheetId="55" state="visible" r:id="rId55"/>
    <sheet xmlns:r="http://schemas.openxmlformats.org/officeDocument/2006/relationships" name="10-K Disaggregation of Revenue " sheetId="56" state="visible" r:id="rId56"/>
    <sheet xmlns:r="http://schemas.openxmlformats.org/officeDocument/2006/relationships" name="10-K Uncompleted Contracts (Tab" sheetId="57" state="visible" r:id="rId57"/>
    <sheet xmlns:r="http://schemas.openxmlformats.org/officeDocument/2006/relationships" name="10-K Property, Plant and Equi_2" sheetId="58" state="visible" r:id="rId58"/>
    <sheet xmlns:r="http://schemas.openxmlformats.org/officeDocument/2006/relationships" name="10-K Goodwill and Other Intan_2" sheetId="59" state="visible" r:id="rId59"/>
    <sheet xmlns:r="http://schemas.openxmlformats.org/officeDocument/2006/relationships" name="10-K Fair Value Measurements (T" sheetId="60" state="visible" r:id="rId60"/>
    <sheet xmlns:r="http://schemas.openxmlformats.org/officeDocument/2006/relationships" name="10-K Leases (Tables)" sheetId="61" state="visible" r:id="rId61"/>
    <sheet xmlns:r="http://schemas.openxmlformats.org/officeDocument/2006/relationships" name="10-K Asset Retirement Obligat_2" sheetId="62" state="visible" r:id="rId62"/>
    <sheet xmlns:r="http://schemas.openxmlformats.org/officeDocument/2006/relationships" name="10-K Stock-Based Compensation (" sheetId="63" state="visible" r:id="rId63"/>
    <sheet xmlns:r="http://schemas.openxmlformats.org/officeDocument/2006/relationships" name="10-K Accumulated Other Compre_2" sheetId="64" state="visible" r:id="rId64"/>
    <sheet xmlns:r="http://schemas.openxmlformats.org/officeDocument/2006/relationships" name="10-K Income Taxes (Tables)" sheetId="65" state="visible" r:id="rId65"/>
    <sheet xmlns:r="http://schemas.openxmlformats.org/officeDocument/2006/relationships" name="10-K Cash Flow Information (Tab" sheetId="66" state="visible" r:id="rId66"/>
    <sheet xmlns:r="http://schemas.openxmlformats.org/officeDocument/2006/relationships" name="10-K Business Segment Data (Tab" sheetId="67" state="visible" r:id="rId67"/>
    <sheet xmlns:r="http://schemas.openxmlformats.org/officeDocument/2006/relationships" name="10-K Employee Benefit Plans (Ta" sheetId="68" state="visible" r:id="rId68"/>
    <sheet xmlns:r="http://schemas.openxmlformats.org/officeDocument/2006/relationships" name="10-K Commitment and Contingenci" sheetId="69" state="visible" r:id="rId69"/>
    <sheet xmlns:r="http://schemas.openxmlformats.org/officeDocument/2006/relationships" name="10-K Related-Party Transactio_2" sheetId="70" state="visible" r:id="rId70"/>
    <sheet xmlns:r="http://schemas.openxmlformats.org/officeDocument/2006/relationships" name="10-Q Receivables and allowanc_2" sheetId="71" state="visible" r:id="rId71"/>
    <sheet xmlns:r="http://schemas.openxmlformats.org/officeDocument/2006/relationships" name="10-Q Inventories (Tables)" sheetId="72" state="visible" r:id="rId72"/>
    <sheet xmlns:r="http://schemas.openxmlformats.org/officeDocument/2006/relationships" name="10-Q Earnings per share (Tables" sheetId="73" state="visible" r:id="rId73"/>
    <sheet xmlns:r="http://schemas.openxmlformats.org/officeDocument/2006/relationships" name="10-Q Accumulated other compre_2" sheetId="74" state="visible" r:id="rId74"/>
    <sheet xmlns:r="http://schemas.openxmlformats.org/officeDocument/2006/relationships" name="10-Q Revenue from contracts w_2" sheetId="75" state="visible" r:id="rId75"/>
    <sheet xmlns:r="http://schemas.openxmlformats.org/officeDocument/2006/relationships" name="10-Q Uncompleted contracts (Tab" sheetId="76" state="visible" r:id="rId76"/>
    <sheet xmlns:r="http://schemas.openxmlformats.org/officeDocument/2006/relationships" name="10-Q Goodwill and other intan_2" sheetId="77" state="visible" r:id="rId77"/>
    <sheet xmlns:r="http://schemas.openxmlformats.org/officeDocument/2006/relationships" name="10-Q Fair value measurements (T" sheetId="78" state="visible" r:id="rId78"/>
    <sheet xmlns:r="http://schemas.openxmlformats.org/officeDocument/2006/relationships" name="10-Q Debt (Tables)" sheetId="79" state="visible" r:id="rId79"/>
    <sheet xmlns:r="http://schemas.openxmlformats.org/officeDocument/2006/relationships" name="10-Q Cash flow information (Tab" sheetId="80" state="visible" r:id="rId80"/>
    <sheet xmlns:r="http://schemas.openxmlformats.org/officeDocument/2006/relationships" name="10-Q Business segment data (Tab" sheetId="81" state="visible" r:id="rId81"/>
    <sheet xmlns:r="http://schemas.openxmlformats.org/officeDocument/2006/relationships" name="10-Q Employee benefit plans (Ta" sheetId="82" state="visible" r:id="rId82"/>
    <sheet xmlns:r="http://schemas.openxmlformats.org/officeDocument/2006/relationships" name="10-K Basis of Presentation (Det" sheetId="83" state="visible" r:id="rId83"/>
    <sheet xmlns:r="http://schemas.openxmlformats.org/officeDocument/2006/relationships" name="10-K Significant Accounting P_4" sheetId="84" state="visible" r:id="rId84"/>
    <sheet xmlns:r="http://schemas.openxmlformats.org/officeDocument/2006/relationships" name="10-K Significant Accounting P_5" sheetId="85" state="visible" r:id="rId85"/>
    <sheet xmlns:r="http://schemas.openxmlformats.org/officeDocument/2006/relationships" name="10-K Significant Accounting P_6" sheetId="86" state="visible" r:id="rId86"/>
    <sheet xmlns:r="http://schemas.openxmlformats.org/officeDocument/2006/relationships" name="10-K Significant Accounting P_7" sheetId="87" state="visible" r:id="rId87"/>
    <sheet xmlns:r="http://schemas.openxmlformats.org/officeDocument/2006/relationships" name="10-K Disaggregation of Revenu_2" sheetId="88" state="visible" r:id="rId88"/>
    <sheet xmlns:r="http://schemas.openxmlformats.org/officeDocument/2006/relationships" name="10-K Uncompleted Contracts - Sc" sheetId="89" state="visible" r:id="rId89"/>
    <sheet xmlns:r="http://schemas.openxmlformats.org/officeDocument/2006/relationships" name="10-K Uncompleted Contracts - _2" sheetId="90" state="visible" r:id="rId90"/>
    <sheet xmlns:r="http://schemas.openxmlformats.org/officeDocument/2006/relationships" name="10-K Uncompleted Contracts - Re" sheetId="91" state="visible" r:id="rId91"/>
    <sheet xmlns:r="http://schemas.openxmlformats.org/officeDocument/2006/relationships" name="10-K Business Combinations (Det" sheetId="92" state="visible" r:id="rId92"/>
    <sheet xmlns:r="http://schemas.openxmlformats.org/officeDocument/2006/relationships" name="10-K Property, Plant and Equi_3" sheetId="93" state="visible" r:id="rId93"/>
    <sheet xmlns:r="http://schemas.openxmlformats.org/officeDocument/2006/relationships" name="10-K Goodwill and Other Intan_3" sheetId="94" state="visible" r:id="rId94"/>
    <sheet xmlns:r="http://schemas.openxmlformats.org/officeDocument/2006/relationships" name="10-K Goodwill and Other Intan_4" sheetId="95" state="visible" r:id="rId95"/>
    <sheet xmlns:r="http://schemas.openxmlformats.org/officeDocument/2006/relationships" name="10-K Goodwill and Other Intan_5" sheetId="96" state="visible" r:id="rId96"/>
    <sheet xmlns:r="http://schemas.openxmlformats.org/officeDocument/2006/relationships" name="10-K Fair Value Measurements - " sheetId="97" state="visible" r:id="rId97"/>
    <sheet xmlns:r="http://schemas.openxmlformats.org/officeDocument/2006/relationships" name="10-K Fair Value Measurements _2" sheetId="98" state="visible" r:id="rId98"/>
    <sheet xmlns:r="http://schemas.openxmlformats.org/officeDocument/2006/relationships" name="10-K Leases - Narrative (Detail" sheetId="99" state="visible" r:id="rId99"/>
    <sheet xmlns:r="http://schemas.openxmlformats.org/officeDocument/2006/relationships" name="10-K Leases - Summary of operat" sheetId="100" state="visible" r:id="rId100"/>
    <sheet xmlns:r="http://schemas.openxmlformats.org/officeDocument/2006/relationships" name="10-K Leases - Reconciliation of" sheetId="101" state="visible" r:id="rId101"/>
    <sheet xmlns:r="http://schemas.openxmlformats.org/officeDocument/2006/relationships" name="10-K Asset Retirement Obligat_3" sheetId="102" state="visible" r:id="rId102"/>
    <sheet xmlns:r="http://schemas.openxmlformats.org/officeDocument/2006/relationships" name="10-K Asset Retirement Obligat_4" sheetId="103" state="visible" r:id="rId103"/>
    <sheet xmlns:r="http://schemas.openxmlformats.org/officeDocument/2006/relationships" name="10-K Stock-Based Compensation -" sheetId="104" state="visible" r:id="rId104"/>
    <sheet xmlns:r="http://schemas.openxmlformats.org/officeDocument/2006/relationships" name="10-K Stock-Based Compensation_2" sheetId="105" state="visible" r:id="rId105"/>
    <sheet xmlns:r="http://schemas.openxmlformats.org/officeDocument/2006/relationships" name="10-K Stock-Based Compensation_3" sheetId="106" state="visible" r:id="rId106"/>
    <sheet xmlns:r="http://schemas.openxmlformats.org/officeDocument/2006/relationships" name="10-K Stock-Based Compensation_4" sheetId="107" state="visible" r:id="rId107"/>
    <sheet xmlns:r="http://schemas.openxmlformats.org/officeDocument/2006/relationships" name="10-K Accumulated Other Compre_3" sheetId="108" state="visible" r:id="rId108"/>
    <sheet xmlns:r="http://schemas.openxmlformats.org/officeDocument/2006/relationships" name="10-K Accumulated Other Compre_4" sheetId="109" state="visible" r:id="rId109"/>
    <sheet xmlns:r="http://schemas.openxmlformats.org/officeDocument/2006/relationships" name="10-K Income Taxes - Summary of " sheetId="110" state="visible" r:id="rId110"/>
    <sheet xmlns:r="http://schemas.openxmlformats.org/officeDocument/2006/relationships" name="10-K Income Taxes - Net deferre" sheetId="111" state="visible" r:id="rId111"/>
    <sheet xmlns:r="http://schemas.openxmlformats.org/officeDocument/2006/relationships" name="10-K Income Taxes - Narrative (" sheetId="112" state="visible" r:id="rId112"/>
    <sheet xmlns:r="http://schemas.openxmlformats.org/officeDocument/2006/relationships" name="10-K Income Taxes - Reconciliat" sheetId="113" state="visible" r:id="rId113"/>
    <sheet xmlns:r="http://schemas.openxmlformats.org/officeDocument/2006/relationships" name="10-K Income Taxes - Income tax " sheetId="114" state="visible" r:id="rId114"/>
    <sheet xmlns:r="http://schemas.openxmlformats.org/officeDocument/2006/relationships" name="10-K Cash Flow Information (Det" sheetId="115" state="visible" r:id="rId115"/>
    <sheet xmlns:r="http://schemas.openxmlformats.org/officeDocument/2006/relationships" name="10-K Business Segment Data - Na" sheetId="116" state="visible" r:id="rId116"/>
    <sheet xmlns:r="http://schemas.openxmlformats.org/officeDocument/2006/relationships" name="10-K Business Segment Data (Det" sheetId="117" state="visible" r:id="rId117"/>
    <sheet xmlns:r="http://schemas.openxmlformats.org/officeDocument/2006/relationships" name="10-K Business Segment Data (D_2" sheetId="118" state="visible" r:id="rId118"/>
    <sheet xmlns:r="http://schemas.openxmlformats.org/officeDocument/2006/relationships" name="10-K Business Segment Data (D_3" sheetId="119" state="visible" r:id="rId119"/>
    <sheet xmlns:r="http://schemas.openxmlformats.org/officeDocument/2006/relationships" name="10-K Employee Benefit Plans - C" sheetId="120" state="visible" r:id="rId120"/>
    <sheet xmlns:r="http://schemas.openxmlformats.org/officeDocument/2006/relationships" name="10-K Employee Benefit Plans - N" sheetId="121" state="visible" r:id="rId121"/>
    <sheet xmlns:r="http://schemas.openxmlformats.org/officeDocument/2006/relationships" name="10-K Employee Benefit Plans - S" sheetId="122" state="visible" r:id="rId122"/>
    <sheet xmlns:r="http://schemas.openxmlformats.org/officeDocument/2006/relationships" name="10-K Employee Benefit Plans -_2" sheetId="123" state="visible" r:id="rId123"/>
    <sheet xmlns:r="http://schemas.openxmlformats.org/officeDocument/2006/relationships" name="10-K Employee Benefit plans - W" sheetId="124" state="visible" r:id="rId124"/>
    <sheet xmlns:r="http://schemas.openxmlformats.org/officeDocument/2006/relationships" name="10-K Employee Benefit Plans - H" sheetId="125" state="visible" r:id="rId125"/>
    <sheet xmlns:r="http://schemas.openxmlformats.org/officeDocument/2006/relationships" name="10-K Employee Benefit Plans - E" sheetId="126" state="visible" r:id="rId126"/>
    <sheet xmlns:r="http://schemas.openxmlformats.org/officeDocument/2006/relationships" name="10-K Employee Benefit Plans - F" sheetId="127" state="visible" r:id="rId127"/>
    <sheet xmlns:r="http://schemas.openxmlformats.org/officeDocument/2006/relationships" name="10-K Employee Benefit Plans -_3" sheetId="128" state="visible" r:id="rId128"/>
    <sheet xmlns:r="http://schemas.openxmlformats.org/officeDocument/2006/relationships" name="10-K Employee Benefit Plans -_4" sheetId="129" state="visible" r:id="rId129"/>
    <sheet xmlns:r="http://schemas.openxmlformats.org/officeDocument/2006/relationships" name="10-K Employee Benefit Plans -_5" sheetId="130" state="visible" r:id="rId130"/>
    <sheet xmlns:r="http://schemas.openxmlformats.org/officeDocument/2006/relationships" name="10-K Employee Benefit Plans -_6" sheetId="131" state="visible" r:id="rId131"/>
    <sheet xmlns:r="http://schemas.openxmlformats.org/officeDocument/2006/relationships" name="10-K Employee Benefit Plans -_7" sheetId="132" state="visible" r:id="rId132"/>
    <sheet xmlns:r="http://schemas.openxmlformats.org/officeDocument/2006/relationships" name="10-K Employee Benefit Plans -_8" sheetId="133" state="visible" r:id="rId133"/>
    <sheet xmlns:r="http://schemas.openxmlformats.org/officeDocument/2006/relationships" name="10-K Employee Benefit Plans - D" sheetId="134" state="visible" r:id="rId134"/>
    <sheet xmlns:r="http://schemas.openxmlformats.org/officeDocument/2006/relationships" name="10-K Employee Benefit Plans -_9" sheetId="135" state="visible" r:id="rId135"/>
    <sheet xmlns:r="http://schemas.openxmlformats.org/officeDocument/2006/relationships" name="10-K Commitments and Continge_2" sheetId="136" state="visible" r:id="rId136"/>
    <sheet xmlns:r="http://schemas.openxmlformats.org/officeDocument/2006/relationships" name="10-K Commitments and Continge_3" sheetId="137" state="visible" r:id="rId137"/>
    <sheet xmlns:r="http://schemas.openxmlformats.org/officeDocument/2006/relationships" name="10-K Commitments and Continge_4" sheetId="138" state="visible" r:id="rId138"/>
    <sheet xmlns:r="http://schemas.openxmlformats.org/officeDocument/2006/relationships" name="10-K Commitments and Continge_5" sheetId="139" state="visible" r:id="rId139"/>
    <sheet xmlns:r="http://schemas.openxmlformats.org/officeDocument/2006/relationships" name="10-K Related-Party Transactio_3" sheetId="140" state="visible" r:id="rId140"/>
    <sheet xmlns:r="http://schemas.openxmlformats.org/officeDocument/2006/relationships" name="10-K Related-Party Transactio_4" sheetId="141" state="visible" r:id="rId141"/>
    <sheet xmlns:r="http://schemas.openxmlformats.org/officeDocument/2006/relationships" name="10-Q Background (Details)" sheetId="142" state="visible" r:id="rId142"/>
    <sheet xmlns:r="http://schemas.openxmlformats.org/officeDocument/2006/relationships" name="10-Q Basis of presentation (Det" sheetId="143" state="visible" r:id="rId143"/>
    <sheet xmlns:r="http://schemas.openxmlformats.org/officeDocument/2006/relationships" name="10-Q Receivables and allowanc_3" sheetId="144" state="visible" r:id="rId144"/>
    <sheet xmlns:r="http://schemas.openxmlformats.org/officeDocument/2006/relationships" name="10-Q Receivables and allowanc_4" sheetId="145" state="visible" r:id="rId145"/>
    <sheet xmlns:r="http://schemas.openxmlformats.org/officeDocument/2006/relationships" name="10-Q Receivables and allowanc_5" sheetId="146" state="visible" r:id="rId146"/>
    <sheet xmlns:r="http://schemas.openxmlformats.org/officeDocument/2006/relationships" name="10-Q Inventories (Details)" sheetId="147" state="visible" r:id="rId147"/>
    <sheet xmlns:r="http://schemas.openxmlformats.org/officeDocument/2006/relationships" name="10-Q Earnings per share - Narra" sheetId="148" state="visible" r:id="rId148"/>
    <sheet xmlns:r="http://schemas.openxmlformats.org/officeDocument/2006/relationships" name="10-Q Earnings per share - Sched" sheetId="149" state="visible" r:id="rId149"/>
    <sheet xmlns:r="http://schemas.openxmlformats.org/officeDocument/2006/relationships" name="10-Q Equity (Details)" sheetId="150" state="visible" r:id="rId150"/>
    <sheet xmlns:r="http://schemas.openxmlformats.org/officeDocument/2006/relationships" name="10-Q Accumulated other compre_3" sheetId="151" state="visible" r:id="rId151"/>
    <sheet xmlns:r="http://schemas.openxmlformats.org/officeDocument/2006/relationships" name="10-Q Accumulated other compre_4" sheetId="152" state="visible" r:id="rId152"/>
    <sheet xmlns:r="http://schemas.openxmlformats.org/officeDocument/2006/relationships" name="10-Q Revenue from contracts w_3" sheetId="153" state="visible" r:id="rId153"/>
    <sheet xmlns:r="http://schemas.openxmlformats.org/officeDocument/2006/relationships" name="10-Q Uncomplete contracts - Sch" sheetId="154" state="visible" r:id="rId154"/>
    <sheet xmlns:r="http://schemas.openxmlformats.org/officeDocument/2006/relationships" name="10-Q Uncompleted contracts - Re" sheetId="155" state="visible" r:id="rId155"/>
    <sheet xmlns:r="http://schemas.openxmlformats.org/officeDocument/2006/relationships" name="10-Q Goodwill and other intan_3" sheetId="156" state="visible" r:id="rId156"/>
    <sheet xmlns:r="http://schemas.openxmlformats.org/officeDocument/2006/relationships" name="10-Q Goodwill and other intan_4" sheetId="157" state="visible" r:id="rId157"/>
    <sheet xmlns:r="http://schemas.openxmlformats.org/officeDocument/2006/relationships" name="10-Q Goodwill and other intan_5" sheetId="158" state="visible" r:id="rId158"/>
    <sheet xmlns:r="http://schemas.openxmlformats.org/officeDocument/2006/relationships" name="10-Q Goodwill and other intan_6" sheetId="159" state="visible" r:id="rId159"/>
    <sheet xmlns:r="http://schemas.openxmlformats.org/officeDocument/2006/relationships" name="10-Q Fair value measurements - " sheetId="160" state="visible" r:id="rId160"/>
    <sheet xmlns:r="http://schemas.openxmlformats.org/officeDocument/2006/relationships" name="10-Q Fair value measurements _2" sheetId="161" state="visible" r:id="rId161"/>
    <sheet xmlns:r="http://schemas.openxmlformats.org/officeDocument/2006/relationships" name="10-Q Fair value measurements _3" sheetId="162" state="visible" r:id="rId162"/>
    <sheet xmlns:r="http://schemas.openxmlformats.org/officeDocument/2006/relationships" name="10-Q Debt - Long-term debt outs" sheetId="163" state="visible" r:id="rId163"/>
    <sheet xmlns:r="http://schemas.openxmlformats.org/officeDocument/2006/relationships" name="10-Q Debt - Schedule of debt ma" sheetId="164" state="visible" r:id="rId164"/>
    <sheet xmlns:r="http://schemas.openxmlformats.org/officeDocument/2006/relationships" name="10-Q Cash flow information (Det" sheetId="165" state="visible" r:id="rId165"/>
    <sheet xmlns:r="http://schemas.openxmlformats.org/officeDocument/2006/relationships" name="10-Q Business segment data (Det" sheetId="166" state="visible" r:id="rId166"/>
    <sheet xmlns:r="http://schemas.openxmlformats.org/officeDocument/2006/relationships" name="10-Q Business segment data - Op" sheetId="167" state="visible" r:id="rId167"/>
    <sheet xmlns:r="http://schemas.openxmlformats.org/officeDocument/2006/relationships" name="10-Q Business segment data - EB" sheetId="168" state="visible" r:id="rId168"/>
    <sheet xmlns:r="http://schemas.openxmlformats.org/officeDocument/2006/relationships" name="10-Q Employee benefit plans - N" sheetId="169" state="visible" r:id="rId169"/>
    <sheet xmlns:r="http://schemas.openxmlformats.org/officeDocument/2006/relationships" name="10-Q Employee benefit plans - C" sheetId="170" state="visible" r:id="rId170"/>
    <sheet xmlns:r="http://schemas.openxmlformats.org/officeDocument/2006/relationships" name="10-Q Contingencies - Litigation" sheetId="171" state="visible" r:id="rId171"/>
    <sheet xmlns:r="http://schemas.openxmlformats.org/officeDocument/2006/relationships" name="10-Q Contingencies - Guarantees" sheetId="172" state="visible" r:id="rId172"/>
    <sheet xmlns:r="http://schemas.openxmlformats.org/officeDocument/2006/relationships" name="10-Q Related-party transactio_2" sheetId="173" state="visible" r:id="rId1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Knife River Corporation</t>
        </is>
      </c>
    </row>
    <row r="6">
      <c r="A6" s="4" t="inlineStr">
        <is>
          <t>Entity Incorporation, State or Country Code</t>
        </is>
      </c>
      <c r="B6" s="4" t="inlineStr">
        <is>
          <t>DE</t>
        </is>
      </c>
    </row>
    <row r="7">
      <c r="A7" s="4" t="inlineStr">
        <is>
          <t>Entity Primary SIC Number</t>
        </is>
      </c>
      <c r="B7" s="4" t="inlineStr">
        <is>
          <t>1400</t>
        </is>
      </c>
    </row>
    <row r="8">
      <c r="A8" s="4" t="inlineStr">
        <is>
          <t>Entity Tax Identification Number</t>
        </is>
      </c>
      <c r="B8" s="4" t="inlineStr">
        <is>
          <t>92-1008893</t>
        </is>
      </c>
    </row>
    <row r="9">
      <c r="A9" s="4" t="inlineStr">
        <is>
          <t>Entity Address, Address Line One</t>
        </is>
      </c>
      <c r="B9" s="4" t="inlineStr">
        <is>
          <t>1150 West Century Avenue</t>
        </is>
      </c>
    </row>
    <row r="10">
      <c r="A10" s="4" t="inlineStr">
        <is>
          <t>Entity Address, Address Line Two</t>
        </is>
      </c>
      <c r="B10" s="4" t="inlineStr">
        <is>
          <t>P.O. Box 5568</t>
        </is>
      </c>
    </row>
    <row r="11">
      <c r="A11" s="4" t="inlineStr">
        <is>
          <t>Entity Address, City or Town</t>
        </is>
      </c>
      <c r="B11" s="4" t="inlineStr">
        <is>
          <t>Bismarck</t>
        </is>
      </c>
    </row>
    <row r="12">
      <c r="A12" s="4" t="inlineStr">
        <is>
          <t>Entity Address, State or Province</t>
        </is>
      </c>
      <c r="B12" s="4" t="inlineStr">
        <is>
          <t>ND</t>
        </is>
      </c>
    </row>
    <row r="13">
      <c r="A13" s="4" t="inlineStr">
        <is>
          <t>Entity Address, Postal Zip Code</t>
        </is>
      </c>
      <c r="B13" s="4" t="inlineStr">
        <is>
          <t>58506-5568</t>
        </is>
      </c>
    </row>
    <row r="14">
      <c r="A14" s="4" t="inlineStr">
        <is>
          <t>City Area Code</t>
        </is>
      </c>
      <c r="B14" s="4" t="inlineStr">
        <is>
          <t>701</t>
        </is>
      </c>
    </row>
    <row r="15">
      <c r="A15" s="4" t="inlineStr">
        <is>
          <t>Local Phone Number</t>
        </is>
      </c>
      <c r="B15" s="4" t="inlineStr">
        <is>
          <t>530-1400</t>
        </is>
      </c>
    </row>
    <row r="16">
      <c r="A16" s="4" t="inlineStr">
        <is>
          <t>Contact Personnel Name</t>
        </is>
      </c>
      <c r="B16" s="4" t="inlineStr">
        <is>
          <t>Karl L. Liepitz</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entral Index Key</t>
        </is>
      </c>
      <c r="B20" s="4" t="inlineStr">
        <is>
          <t>0001955520</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Q Consolidated Statements of Comprehensive Income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6836</v>
      </c>
      <c r="C4" s="5" t="n">
        <v>-41320</v>
      </c>
      <c r="D4" s="5" t="n">
        <v>38562</v>
      </c>
      <c r="E4" s="5" t="n">
        <v>-40010</v>
      </c>
      <c r="F4" s="5" t="n">
        <v>15516</v>
      </c>
      <c r="G4" s="5" t="n">
        <v>-1448</v>
      </c>
      <c r="H4" s="5" t="n">
        <v>116220</v>
      </c>
      <c r="I4" s="5" t="n">
        <v>129755</v>
      </c>
      <c r="J4" s="5" t="n">
        <v>147325</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lassification adjustment for loss on derivative instruments included in net income (loss), net of tax of $13 and $27 for the three months ended and $28 and $54 for the six months ended in 2023 and 2022, respectively</t>
        </is>
      </c>
      <c r="B6" s="6" t="n">
        <v>44</v>
      </c>
      <c r="C6" s="4" t="inlineStr">
        <is>
          <t xml:space="preserve"> </t>
        </is>
      </c>
      <c r="D6" s="6" t="n">
        <v>82</v>
      </c>
      <c r="E6" s="4" t="inlineStr">
        <is>
          <t xml:space="preserve"> </t>
        </is>
      </c>
      <c r="F6" s="6" t="n">
        <v>90</v>
      </c>
      <c r="G6" s="6" t="n">
        <v>164</v>
      </c>
      <c r="H6" s="6" t="n">
        <v>328</v>
      </c>
      <c r="I6" s="6" t="n">
        <v>332</v>
      </c>
      <c r="J6" s="6" t="n">
        <v>328</v>
      </c>
    </row>
    <row r="7">
      <c r="A7" s="3" t="inlineStr">
        <is>
          <t>Postretirement liability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stretirement liability gains (losses) arising during the period, net of tax of $(6) and $1,879 for the three months ended and $(6) and $1,879 for the six months ended in 2023 and 2022, respectively</t>
        </is>
      </c>
      <c r="B8" s="6" t="n">
        <v>-17</v>
      </c>
      <c r="C8" s="4" t="inlineStr">
        <is>
          <t xml:space="preserve"> </t>
        </is>
      </c>
      <c r="D8" s="6" t="n">
        <v>5820</v>
      </c>
      <c r="E8" s="4" t="inlineStr">
        <is>
          <t xml:space="preserve"> </t>
        </is>
      </c>
      <c r="F8" s="6" t="n">
        <v>-17</v>
      </c>
      <c r="G8" s="6" t="n">
        <v>5820</v>
      </c>
      <c r="H8" s="6" t="n">
        <v>10935</v>
      </c>
      <c r="I8" s="6" t="n">
        <v>3041</v>
      </c>
      <c r="J8" s="6" t="n">
        <v>-1898</v>
      </c>
    </row>
    <row r="9">
      <c r="A9" s="4" t="inlineStr">
        <is>
          <t>Amortization of postretirement liability losses included in net periodic benefit cost, net of tax of $15 and $71 for the three months ended and $31 and $142 for the six months ended in 2023 and 2022, respectively</t>
        </is>
      </c>
      <c r="B9" s="6" t="n">
        <v>48</v>
      </c>
      <c r="C9" s="4" t="inlineStr">
        <is>
          <t xml:space="preserve"> </t>
        </is>
      </c>
      <c r="D9" s="6" t="n">
        <v>220</v>
      </c>
      <c r="E9" s="4" t="inlineStr">
        <is>
          <t xml:space="preserve"> </t>
        </is>
      </c>
      <c r="F9" s="6" t="n">
        <v>95</v>
      </c>
      <c r="G9" s="6" t="n">
        <v>441</v>
      </c>
      <c r="H9" s="6" t="n">
        <v>875</v>
      </c>
      <c r="I9" s="6" t="n">
        <v>1090</v>
      </c>
      <c r="J9" s="6" t="n">
        <v>1071</v>
      </c>
    </row>
    <row r="10">
      <c r="A10" s="4" t="inlineStr">
        <is>
          <t>Postretirement liability adjustment</t>
        </is>
      </c>
      <c r="B10" s="6" t="n">
        <v>31</v>
      </c>
      <c r="C10" s="4" t="inlineStr">
        <is>
          <t xml:space="preserve"> </t>
        </is>
      </c>
      <c r="D10" s="6" t="n">
        <v>6040</v>
      </c>
      <c r="E10" s="4" t="inlineStr">
        <is>
          <t xml:space="preserve"> </t>
        </is>
      </c>
      <c r="F10" s="6" t="n">
        <v>78</v>
      </c>
      <c r="G10" s="6" t="n">
        <v>6261</v>
      </c>
      <c r="H10" s="6" t="n">
        <v>11810</v>
      </c>
      <c r="I10" s="6" t="n">
        <v>4131</v>
      </c>
      <c r="J10" s="6" t="n">
        <v>-827</v>
      </c>
    </row>
    <row r="11">
      <c r="A11" s="4" t="inlineStr">
        <is>
          <t>Other comprehensive income (loss)</t>
        </is>
      </c>
      <c r="B11" s="6" t="n">
        <v>75</v>
      </c>
      <c r="C11" s="5" t="n">
        <v>93</v>
      </c>
      <c r="D11" s="6" t="n">
        <v>6122</v>
      </c>
      <c r="E11" s="5" t="n">
        <v>303</v>
      </c>
      <c r="F11" s="6" t="n">
        <v>168</v>
      </c>
      <c r="G11" s="6" t="n">
        <v>6425</v>
      </c>
      <c r="H11" s="6" t="n">
        <v>12138</v>
      </c>
      <c r="I11" s="6" t="n">
        <v>4463</v>
      </c>
      <c r="J11" s="6" t="n">
        <v>-499</v>
      </c>
    </row>
    <row r="12">
      <c r="A12" s="4" t="inlineStr">
        <is>
          <t>Comprehensive income attributable to common stockholders</t>
        </is>
      </c>
      <c r="B12" s="5" t="n">
        <v>56911</v>
      </c>
      <c r="C12" s="4" t="inlineStr">
        <is>
          <t xml:space="preserve"> </t>
        </is>
      </c>
      <c r="D12" s="5" t="n">
        <v>44684</v>
      </c>
      <c r="E12" s="4" t="inlineStr">
        <is>
          <t xml:space="preserve"> </t>
        </is>
      </c>
      <c r="F12" s="5" t="n">
        <v>15684</v>
      </c>
      <c r="G12" s="5" t="n">
        <v>4977</v>
      </c>
      <c r="H12" s="5" t="n">
        <v>128358</v>
      </c>
      <c r="I12" s="5" t="n">
        <v>134218</v>
      </c>
      <c r="J12" s="5" t="n">
        <v>146826</v>
      </c>
    </row>
  </sheetData>
  <mergeCells count="4">
    <mergeCell ref="A1:A2"/>
    <mergeCell ref="B1:E1"/>
    <mergeCell ref="F1:G1"/>
    <mergeCell ref="H1:J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24" customWidth="1" min="3" max="3"/>
    <col width="14" customWidth="1" min="4" max="4"/>
  </cols>
  <sheetData>
    <row r="1">
      <c r="A1" s="1" t="inlineStr">
        <is>
          <t>10-K Leases - Summary of operating leases (Details) - USD ($) $ in Thousands</t>
        </is>
      </c>
      <c r="B1" s="2" t="inlineStr">
        <is>
          <t>12 Months Ended</t>
        </is>
      </c>
    </row>
    <row r="2">
      <c r="B2" s="2" t="inlineStr">
        <is>
          <t>Dec. 31, 2022</t>
        </is>
      </c>
      <c r="C2" s="2" t="inlineStr">
        <is>
          <t>Dec. 31, 2021</t>
        </is>
      </c>
      <c r="D2" s="2" t="inlineStr">
        <is>
          <t>Dec. 31, 2020</t>
        </is>
      </c>
    </row>
    <row r="3">
      <c r="A3" s="3" t="inlineStr">
        <is>
          <t>Lease costs:</t>
        </is>
      </c>
      <c r="B3" s="4" t="inlineStr">
        <is>
          <t xml:space="preserve"> </t>
        </is>
      </c>
      <c r="C3" s="4" t="inlineStr">
        <is>
          <t xml:space="preserve"> </t>
        </is>
      </c>
      <c r="D3" s="4" t="inlineStr">
        <is>
          <t xml:space="preserve"> </t>
        </is>
      </c>
    </row>
    <row r="4">
      <c r="A4" s="4" t="inlineStr">
        <is>
          <t>Operating lease cost</t>
        </is>
      </c>
      <c r="B4" s="5" t="n">
        <v>17941</v>
      </c>
      <c r="C4" s="5" t="n">
        <v>21914</v>
      </c>
      <c r="D4" s="5" t="n">
        <v>25303</v>
      </c>
    </row>
    <row r="5">
      <c r="A5" s="4" t="inlineStr">
        <is>
          <t>Variable lease cost</t>
        </is>
      </c>
      <c r="B5" s="6" t="n">
        <v>98</v>
      </c>
      <c r="C5" s="6" t="n">
        <v>84</v>
      </c>
      <c r="D5" s="6" t="n">
        <v>150</v>
      </c>
    </row>
    <row r="6">
      <c r="A6" s="4" t="inlineStr">
        <is>
          <t>Short-term lease cost</t>
        </is>
      </c>
      <c r="B6" s="6" t="n">
        <v>55871</v>
      </c>
      <c r="C6" s="6" t="n">
        <v>53016</v>
      </c>
      <c r="D6" s="6" t="n">
        <v>59233</v>
      </c>
    </row>
    <row r="7">
      <c r="A7" s="4" t="inlineStr">
        <is>
          <t>Total lease costs</t>
        </is>
      </c>
      <c r="B7" s="5" t="n">
        <v>73910</v>
      </c>
      <c r="C7" s="5" t="n">
        <v>75014</v>
      </c>
      <c r="D7" s="5" t="n">
        <v>84686</v>
      </c>
    </row>
    <row r="8">
      <c r="A8" s="4" t="inlineStr">
        <is>
          <t>Weighted average remaining lease term</t>
        </is>
      </c>
      <c r="B8" s="4" t="inlineStr">
        <is>
          <t>2 years 10 days</t>
        </is>
      </c>
      <c r="C8" s="4" t="inlineStr">
        <is>
          <t>1 year 7 months 17 days</t>
        </is>
      </c>
      <c r="D8" s="4" t="inlineStr">
        <is>
          <t xml:space="preserve"> </t>
        </is>
      </c>
    </row>
    <row r="9">
      <c r="A9" s="4" t="inlineStr">
        <is>
          <t>Weighted average discount rate</t>
        </is>
      </c>
      <c r="B9" s="10" t="n">
        <v>0.0405</v>
      </c>
      <c r="C9" s="10" t="n">
        <v>0.0363</v>
      </c>
      <c r="D9" s="4" t="inlineStr">
        <is>
          <t xml:space="preserve"> </t>
        </is>
      </c>
    </row>
    <row r="10">
      <c r="A10" s="4" t="inlineStr">
        <is>
          <t>Cash paid for amounts included in the measurement of lease liabilities</t>
        </is>
      </c>
      <c r="B10" s="5" t="n">
        <v>17941</v>
      </c>
      <c r="C10" s="5" t="n">
        <v>21914</v>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10-K Leases - Reconciliation of future undiscounted cash flows to operating lease liabilities (Details) $ in Thousands</t>
        </is>
      </c>
      <c r="B1" s="2" t="inlineStr">
        <is>
          <t>Dec. 31, 2022 USD ($)</t>
        </is>
      </c>
    </row>
    <row r="2">
      <c r="A2" s="3" t="inlineStr">
        <is>
          <t>Leases [Abstract]</t>
        </is>
      </c>
      <c r="B2" s="4" t="inlineStr">
        <is>
          <t xml:space="preserve"> </t>
        </is>
      </c>
    </row>
    <row r="3">
      <c r="A3" s="4" t="inlineStr">
        <is>
          <t>2023</t>
        </is>
      </c>
      <c r="B3" s="5" t="n">
        <v>15129</v>
      </c>
    </row>
    <row r="4">
      <c r="A4" s="4" t="inlineStr">
        <is>
          <t>2024</t>
        </is>
      </c>
      <c r="B4" s="6" t="n">
        <v>10902</v>
      </c>
    </row>
    <row r="5">
      <c r="A5" s="4" t="inlineStr">
        <is>
          <t>2025</t>
        </is>
      </c>
      <c r="B5" s="6" t="n">
        <v>7928</v>
      </c>
    </row>
    <row r="6">
      <c r="A6" s="4" t="inlineStr">
        <is>
          <t>2026</t>
        </is>
      </c>
      <c r="B6" s="6" t="n">
        <v>4528</v>
      </c>
    </row>
    <row r="7">
      <c r="A7" s="4" t="inlineStr">
        <is>
          <t>2027</t>
        </is>
      </c>
      <c r="B7" s="6" t="n">
        <v>2983</v>
      </c>
    </row>
    <row r="8">
      <c r="A8" s="4" t="inlineStr">
        <is>
          <t>Thereafter</t>
        </is>
      </c>
      <c r="B8" s="6" t="n">
        <v>11913</v>
      </c>
    </row>
    <row r="9">
      <c r="A9" s="4" t="inlineStr">
        <is>
          <t>Total</t>
        </is>
      </c>
      <c r="B9" s="6" t="n">
        <v>53383</v>
      </c>
    </row>
    <row r="10">
      <c r="A10" s="4" t="inlineStr">
        <is>
          <t>Less discount</t>
        </is>
      </c>
      <c r="B10" s="6" t="n">
        <v>7510</v>
      </c>
    </row>
    <row r="11">
      <c r="A11" s="4" t="inlineStr">
        <is>
          <t>Total operating lease liabilities</t>
        </is>
      </c>
      <c r="B11" s="5" t="n">
        <v>4587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Asset Retirement Obligations - Narrative (Details) - USD ($) $ in Millions</t>
        </is>
      </c>
      <c r="B1" s="2" t="inlineStr">
        <is>
          <t>Dec. 31, 2022</t>
        </is>
      </c>
      <c r="C1" s="2" t="inlineStr">
        <is>
          <t>Dec. 31, 2021</t>
        </is>
      </c>
    </row>
    <row r="2">
      <c r="A2" s="3" t="inlineStr">
        <is>
          <t>Asset Retirement Obligation Disclosure [Abstract]</t>
        </is>
      </c>
      <c r="B2" s="4" t="inlineStr">
        <is>
          <t xml:space="preserve"> </t>
        </is>
      </c>
      <c r="C2" s="4" t="inlineStr">
        <is>
          <t xml:space="preserve"> </t>
        </is>
      </c>
    </row>
    <row r="3">
      <c r="A3" s="4" t="inlineStr">
        <is>
          <t>Asset retirement obligation, current</t>
        </is>
      </c>
      <c r="B3" s="8" t="n">
        <v>4.4</v>
      </c>
      <c r="C3" s="8" t="n">
        <v>6.1</v>
      </c>
    </row>
    <row r="4">
      <c r="A4" s="4" t="inlineStr">
        <is>
          <t>Asset retirement obligation, noncurrent</t>
        </is>
      </c>
      <c r="B4" s="5" t="n">
        <v>33</v>
      </c>
      <c r="C4" s="8" t="n">
        <v>2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Asset Retirement Obligations - Reconciliation of asset retirement obligation (Details)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5" t="n">
        <v>33406</v>
      </c>
      <c r="C4" s="5" t="n">
        <v>30932</v>
      </c>
    </row>
    <row r="5">
      <c r="A5" s="4" t="inlineStr">
        <is>
          <t>Liabilities incurred</t>
        </is>
      </c>
      <c r="B5" s="6" t="n">
        <v>4657</v>
      </c>
      <c r="C5" s="6" t="n">
        <v>1655</v>
      </c>
    </row>
    <row r="6">
      <c r="A6" s="4" t="inlineStr">
        <is>
          <t>Liabilities acquired</t>
        </is>
      </c>
      <c r="B6" s="6" t="n">
        <v>0</v>
      </c>
      <c r="C6" s="6" t="n">
        <v>1805</v>
      </c>
    </row>
    <row r="7">
      <c r="A7" s="4" t="inlineStr">
        <is>
          <t>Liabilities settled</t>
        </is>
      </c>
      <c r="B7" s="6" t="n">
        <v>-2117</v>
      </c>
      <c r="C7" s="6" t="n">
        <v>-2613</v>
      </c>
    </row>
    <row r="8">
      <c r="A8" s="4" t="inlineStr">
        <is>
          <t>Accretion expense</t>
        </is>
      </c>
      <c r="B8" s="6" t="n">
        <v>1415</v>
      </c>
      <c r="C8" s="6" t="n">
        <v>1627</v>
      </c>
    </row>
    <row r="9">
      <c r="A9" s="4" t="inlineStr">
        <is>
          <t>Balance at end of year</t>
        </is>
      </c>
      <c r="B9" s="5" t="n">
        <v>37361</v>
      </c>
      <c r="C9" s="5" t="n">
        <v>3340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Stock-Based Compensation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1200</v>
      </c>
      <c r="C4" s="5" t="n">
        <v>1400</v>
      </c>
      <c r="D4" s="5" t="n">
        <v>1300</v>
      </c>
    </row>
    <row r="5">
      <c r="A5" s="4" t="inlineStr">
        <is>
          <t>Remaining unrecognized compensation expense</t>
        </is>
      </c>
      <c r="B5" s="5" t="n">
        <v>1700</v>
      </c>
      <c r="C5" s="4" t="inlineStr">
        <is>
          <t xml:space="preserve"> </t>
        </is>
      </c>
      <c r="D5" s="4" t="inlineStr">
        <is>
          <t xml:space="preserve"> </t>
        </is>
      </c>
    </row>
    <row r="6">
      <c r="A6" s="4" t="inlineStr">
        <is>
          <t>Remaining unrecognized compensation expense, weighted average amortization period (in years)</t>
        </is>
      </c>
      <c r="B6" s="4" t="inlineStr">
        <is>
          <t>1 year 6 months</t>
        </is>
      </c>
      <c r="C6" s="4" t="inlineStr">
        <is>
          <t xml:space="preserve"> </t>
        </is>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 (in years)</t>
        </is>
      </c>
      <c r="B9" s="4" t="inlineStr">
        <is>
          <t>3 years</t>
        </is>
      </c>
      <c r="C9" s="4" t="inlineStr">
        <is>
          <t xml:space="preserve"> </t>
        </is>
      </c>
      <c r="D9" s="4" t="inlineStr">
        <is>
          <t xml:space="preserve"> </t>
        </is>
      </c>
    </row>
    <row r="10">
      <c r="A10" s="4" t="inlineStr">
        <is>
          <t>Granted (in shares)</t>
        </is>
      </c>
      <c r="B10" s="6" t="n">
        <v>23197</v>
      </c>
      <c r="C10" s="4" t="inlineStr">
        <is>
          <t xml:space="preserve"> </t>
        </is>
      </c>
      <c r="D10" s="4" t="inlineStr">
        <is>
          <t xml:space="preserve"> </t>
        </is>
      </c>
    </row>
    <row r="11">
      <c r="A11" s="4" t="inlineStr">
        <is>
          <t>Weighted average grant-date fair value (in dollars per share)</t>
        </is>
      </c>
      <c r="B11" s="7" t="n">
        <v>27.54</v>
      </c>
      <c r="C11" s="4" t="inlineStr">
        <is>
          <t xml:space="preserve"> </t>
        </is>
      </c>
      <c r="D11" s="4" t="inlineStr">
        <is>
          <t xml:space="preserve"> </t>
        </is>
      </c>
    </row>
    <row r="12">
      <c r="A12" s="4" t="inlineStr">
        <is>
          <t>Performance Share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3 years</t>
        </is>
      </c>
      <c r="C14" s="4" t="inlineStr">
        <is>
          <t xml:space="preserve"> </t>
        </is>
      </c>
      <c r="D14" s="4" t="inlineStr">
        <is>
          <t xml:space="preserve"> </t>
        </is>
      </c>
    </row>
    <row r="15">
      <c r="A15" s="4" t="inlineStr">
        <is>
          <t>Granted (in shares)</t>
        </is>
      </c>
      <c r="B15" s="6" t="n">
        <v>34946000</v>
      </c>
      <c r="C15" s="4" t="inlineStr">
        <is>
          <t xml:space="preserve"> </t>
        </is>
      </c>
      <c r="D15" s="4" t="inlineStr">
        <is>
          <t xml:space="preserve"> </t>
        </is>
      </c>
    </row>
    <row r="16">
      <c r="A16" s="4" t="inlineStr">
        <is>
          <t>Weighted average grant-date fair value (in dollars per share)</t>
        </is>
      </c>
      <c r="B16" s="7" t="n">
        <v>31.99</v>
      </c>
      <c r="C16" s="4" t="inlineStr">
        <is>
          <t xml:space="preserve"> </t>
        </is>
      </c>
      <c r="D16" s="4" t="inlineStr">
        <is>
          <t xml:space="preserve"> </t>
        </is>
      </c>
    </row>
    <row r="17">
      <c r="A17" s="4" t="inlineStr">
        <is>
          <t>Fair value of shares vested</t>
        </is>
      </c>
      <c r="B17" s="5" t="n">
        <v>932</v>
      </c>
      <c r="C17" s="5" t="n">
        <v>1700</v>
      </c>
      <c r="D17" s="5" t="n">
        <v>1300</v>
      </c>
    </row>
    <row r="18">
      <c r="A18" s="4" t="inlineStr">
        <is>
          <t>Performance Share Awards | Market Conditio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eighted average grant-date fair value (in dollars per share)</t>
        </is>
      </c>
      <c r="B20" s="7" t="n">
        <v>36.25</v>
      </c>
      <c r="C20" s="7" t="n">
        <v>37.96</v>
      </c>
      <c r="D20" s="7" t="n">
        <v>40.75</v>
      </c>
    </row>
    <row r="21">
      <c r="A21" s="4" t="inlineStr">
        <is>
          <t>Historical volatility rate</t>
        </is>
      </c>
      <c r="B21" s="9" t="n">
        <v>0.5</v>
      </c>
      <c r="C21" s="4" t="inlineStr">
        <is>
          <t xml:space="preserve"> </t>
        </is>
      </c>
      <c r="D21" s="4" t="inlineStr">
        <is>
          <t xml:space="preserve"> </t>
        </is>
      </c>
    </row>
    <row r="22">
      <c r="A22" s="4" t="inlineStr">
        <is>
          <t>Implied volatility rate</t>
        </is>
      </c>
      <c r="B22" s="9" t="n">
        <v>0.5</v>
      </c>
      <c r="C22" s="4" t="inlineStr">
        <is>
          <t xml:space="preserve"> </t>
        </is>
      </c>
      <c r="D22" s="4" t="inlineStr">
        <is>
          <t xml:space="preserve"> </t>
        </is>
      </c>
    </row>
    <row r="23">
      <c r="A23" s="4" t="inlineStr">
        <is>
          <t>Performance Share Awards | Performance Condi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 average grant-date fair value (in dollars per share)</t>
        </is>
      </c>
      <c r="B25" s="7" t="n">
        <v>27.73</v>
      </c>
      <c r="C25" s="7" t="n">
        <v>27.35</v>
      </c>
      <c r="D25" s="7" t="n">
        <v>31.63</v>
      </c>
    </row>
    <row r="26">
      <c r="A26" s="4" t="inlineStr">
        <is>
          <t>Performance Share Awards | Minimum | Market Conditio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cent of target grant of shares</t>
        </is>
      </c>
      <c r="B28" s="9" t="n">
        <v>0</v>
      </c>
      <c r="C28" s="4" t="inlineStr">
        <is>
          <t xml:space="preserve"> </t>
        </is>
      </c>
      <c r="D28" s="4" t="inlineStr">
        <is>
          <t xml:space="preserve"> </t>
        </is>
      </c>
    </row>
    <row r="29">
      <c r="A29" s="4" t="inlineStr">
        <is>
          <t>Performance Share Awards | Minimum | Performance Condi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cent of target grant of shares</t>
        </is>
      </c>
      <c r="B31" s="9" t="n">
        <v>0</v>
      </c>
      <c r="C31" s="4" t="inlineStr">
        <is>
          <t xml:space="preserve"> </t>
        </is>
      </c>
      <c r="D31" s="4" t="inlineStr">
        <is>
          <t xml:space="preserve"> </t>
        </is>
      </c>
    </row>
    <row r="32">
      <c r="A32" s="4" t="inlineStr">
        <is>
          <t>Performance Share Awards | Maximum | Market Conditio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cent of target grant of shares</t>
        </is>
      </c>
      <c r="B34" s="9" t="n">
        <v>2</v>
      </c>
      <c r="C34" s="4" t="inlineStr">
        <is>
          <t xml:space="preserve"> </t>
        </is>
      </c>
      <c r="D34" s="4" t="inlineStr">
        <is>
          <t xml:space="preserve"> </t>
        </is>
      </c>
    </row>
    <row r="35">
      <c r="A35" s="4" t="inlineStr">
        <is>
          <t>Performance Share Awards | Maximum | Performance Condi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cent of target grant of shares</t>
        </is>
      </c>
      <c r="B37" s="9" t="n">
        <v>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10-K Stock-Based Compensation - Target grants of shares outstanding (Details) - Performance Share Awards</t>
        </is>
      </c>
      <c r="B1" s="2" t="inlineStr">
        <is>
          <t>Dec. 31, 2022 shares</t>
        </is>
      </c>
    </row>
    <row r="2">
      <c r="A2" s="4" t="inlineStr">
        <is>
          <t>February 2021</t>
        </is>
      </c>
      <c r="B2" s="4" t="inlineStr">
        <is>
          <t xml:space="preserve"> </t>
        </is>
      </c>
    </row>
    <row r="3">
      <c r="A3" s="3" t="inlineStr">
        <is>
          <t>Share-Based Compensation Arrangement by Share-Based Payment Award [Line Items]</t>
        </is>
      </c>
      <c r="B3" s="4" t="inlineStr">
        <is>
          <t xml:space="preserve"> </t>
        </is>
      </c>
    </row>
    <row r="4">
      <c r="A4" s="4" t="inlineStr">
        <is>
          <t>Target Grant of Shares (in shares)</t>
        </is>
      </c>
      <c r="B4" s="6" t="n">
        <v>34655</v>
      </c>
    </row>
    <row r="5">
      <c r="A5" s="4" t="inlineStr">
        <is>
          <t>February 2022</t>
        </is>
      </c>
      <c r="B5" s="4" t="inlineStr">
        <is>
          <t xml:space="preserve"> </t>
        </is>
      </c>
    </row>
    <row r="6">
      <c r="A6" s="3" t="inlineStr">
        <is>
          <t>Share-Based Compensation Arrangement by Share-Based Payment Award [Line Items]</t>
        </is>
      </c>
      <c r="B6" s="4" t="inlineStr">
        <is>
          <t xml:space="preserve"> </t>
        </is>
      </c>
    </row>
    <row r="7">
      <c r="A7" s="4" t="inlineStr">
        <is>
          <t>Target Grant of Shares (in shares)</t>
        </is>
      </c>
      <c r="B7" s="6" t="n">
        <v>349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Stock-Based Compensation - Performance share assumptions (Details) - Performance Share Award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in dollars per share)</t>
        </is>
      </c>
      <c r="B4" s="7" t="n">
        <v>31.99</v>
      </c>
      <c r="C4" s="4" t="inlineStr">
        <is>
          <t xml:space="preserve"> </t>
        </is>
      </c>
      <c r="D4" s="4" t="inlineStr">
        <is>
          <t xml:space="preserve"> </t>
        </is>
      </c>
    </row>
    <row r="5">
      <c r="A5" s="4" t="inlineStr">
        <is>
          <t>Market Condi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date fair value (in dollars per share)</t>
        </is>
      </c>
      <c r="B7" s="7" t="n">
        <v>36.25</v>
      </c>
      <c r="C7" s="7" t="n">
        <v>37.96</v>
      </c>
      <c r="D7" s="7" t="n">
        <v>40.75</v>
      </c>
    </row>
    <row r="8">
      <c r="A8" s="4" t="inlineStr">
        <is>
          <t>Risk-free interest rate range, minimum</t>
        </is>
      </c>
      <c r="B8" s="10" t="n">
        <v>0.0071</v>
      </c>
      <c r="C8" s="10" t="n">
        <v>0.0002</v>
      </c>
      <c r="D8" s="10" t="n">
        <v>0.0145</v>
      </c>
    </row>
    <row r="9">
      <c r="A9" s="4" t="inlineStr">
        <is>
          <t>Risk-free interest rate range, maximum</t>
        </is>
      </c>
      <c r="B9" s="10" t="n">
        <v>0.0168</v>
      </c>
      <c r="C9" s="10" t="n">
        <v>0.002</v>
      </c>
      <c r="D9" s="10" t="n">
        <v>0.0162</v>
      </c>
    </row>
    <row r="10">
      <c r="A10" s="4" t="inlineStr">
        <is>
          <t>Weighted average discounted dividends per share (in dollars per share)</t>
        </is>
      </c>
      <c r="B10" s="7" t="n">
        <v>2.93</v>
      </c>
      <c r="C10" s="7" t="n">
        <v>3.16</v>
      </c>
      <c r="D10" s="7" t="n">
        <v>2.91</v>
      </c>
    </row>
    <row r="11">
      <c r="A11" s="4" t="inlineStr">
        <is>
          <t>Minimum | Market Condi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Blended volatility range</t>
        </is>
      </c>
      <c r="B13" s="10" t="n">
        <v>0.2407</v>
      </c>
      <c r="C13" s="10" t="n">
        <v>0.3537</v>
      </c>
      <c r="D13" s="10" t="n">
        <v>0.153</v>
      </c>
    </row>
    <row r="14">
      <c r="A14" s="4" t="inlineStr">
        <is>
          <t>Maximum | Market Conditio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Blended volatility range</t>
        </is>
      </c>
      <c r="B16" s="10" t="n">
        <v>0.3141</v>
      </c>
      <c r="C16" s="10" t="n">
        <v>0.4635</v>
      </c>
      <c r="D16" s="10" t="n">
        <v>0.15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10-K Stock-Based Compensation - Summary of performance share awards (Details) - Performance Share Awards</t>
        </is>
      </c>
      <c r="B1" s="2" t="inlineStr">
        <is>
          <t>12 Months Ended</t>
        </is>
      </c>
    </row>
    <row r="2">
      <c r="B2" s="2" t="inlineStr">
        <is>
          <t>Dec. 31, 2022 $ / shares shares</t>
        </is>
      </c>
    </row>
    <row r="3">
      <c r="A3" s="3" t="inlineStr">
        <is>
          <t>Number of Shares</t>
        </is>
      </c>
      <c r="B3" s="4" t="inlineStr">
        <is>
          <t xml:space="preserve"> </t>
        </is>
      </c>
    </row>
    <row r="4">
      <c r="A4" s="4" t="inlineStr">
        <is>
          <t>Nonvested at beginning of period (in shares) | shares</t>
        </is>
      </c>
      <c r="B4" s="6" t="n">
        <v>69250000</v>
      </c>
    </row>
    <row r="5">
      <c r="A5" s="4" t="inlineStr">
        <is>
          <t>Granted (in shares) | shares</t>
        </is>
      </c>
      <c r="B5" s="6" t="n">
        <v>34946000</v>
      </c>
    </row>
    <row r="6">
      <c r="A6" s="4" t="inlineStr">
        <is>
          <t>Additional performance shares earned (unearned) (in shares) | shares</t>
        </is>
      </c>
      <c r="B6" s="6" t="n">
        <v>-2874000</v>
      </c>
    </row>
    <row r="7">
      <c r="A7" s="4" t="inlineStr">
        <is>
          <t>Vested (in shares) | shares</t>
        </is>
      </c>
      <c r="B7" s="6" t="n">
        <v>31721000</v>
      </c>
    </row>
    <row r="8">
      <c r="A8" s="4" t="inlineStr">
        <is>
          <t>Nonvested at end of period (in shares) | shares</t>
        </is>
      </c>
      <c r="B8" s="6" t="n">
        <v>69601000</v>
      </c>
    </row>
    <row r="9">
      <c r="A9" s="3" t="inlineStr">
        <is>
          <t>Weighted Average Grant-Date Fair Value</t>
        </is>
      </c>
      <c r="B9" s="4" t="inlineStr">
        <is>
          <t xml:space="preserve"> </t>
        </is>
      </c>
    </row>
    <row r="10">
      <c r="A10" s="4" t="inlineStr">
        <is>
          <t>Nonvested at beginning of period (in dollars per share) | $ / shares</t>
        </is>
      </c>
      <c r="B10" s="7" t="n">
        <v>34.42</v>
      </c>
    </row>
    <row r="11">
      <c r="A11" s="4" t="inlineStr">
        <is>
          <t>Granted (in dollars per share) | $ / shares</t>
        </is>
      </c>
      <c r="B11" s="11" t="n">
        <v>31.99</v>
      </c>
    </row>
    <row r="12">
      <c r="A12" s="4" t="inlineStr">
        <is>
          <t>Additional performance shares earned (unearned) (in dollars per share) | $ / shares</t>
        </is>
      </c>
      <c r="B12" s="11" t="n">
        <v>31.63</v>
      </c>
    </row>
    <row r="13">
      <c r="A13" s="4" t="inlineStr">
        <is>
          <t>Vested (in dollars per share) | $ / shares</t>
        </is>
      </c>
      <c r="B13" s="11" t="n">
        <v>36.6</v>
      </c>
    </row>
    <row r="14">
      <c r="A14" s="4" t="inlineStr">
        <is>
          <t>Nonvested at end of period (in dollars per share) | $ / shares</t>
        </is>
      </c>
      <c r="B14" s="7" t="n">
        <v>32.3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K Accumulated Other Comprehensive Loss - After-tax changes in the components of accumulated other comprehensiv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974769</v>
      </c>
      <c r="C4" s="5" t="n">
        <v>1028589</v>
      </c>
      <c r="D4" s="5" t="n">
        <v>897035</v>
      </c>
      <c r="E4" s="5" t="n">
        <v>952844</v>
      </c>
      <c r="F4" s="5" t="n">
        <v>1028589</v>
      </c>
      <c r="G4" s="5" t="n">
        <v>952844</v>
      </c>
      <c r="H4" s="5" t="n">
        <v>952844</v>
      </c>
      <c r="I4" s="5" t="n">
        <v>878244</v>
      </c>
      <c r="J4" s="5" t="n">
        <v>778080</v>
      </c>
    </row>
    <row r="5">
      <c r="A5" s="4" t="inlineStr">
        <is>
          <t>Net current-period other comprehensive income</t>
        </is>
      </c>
      <c r="B5" s="6" t="n">
        <v>75</v>
      </c>
      <c r="C5" s="6" t="n">
        <v>93</v>
      </c>
      <c r="D5" s="6" t="n">
        <v>6122</v>
      </c>
      <c r="E5" s="6" t="n">
        <v>303</v>
      </c>
      <c r="F5" s="6" t="n">
        <v>168</v>
      </c>
      <c r="G5" s="6" t="n">
        <v>6425</v>
      </c>
      <c r="H5" s="6" t="n">
        <v>12138</v>
      </c>
      <c r="I5" s="6" t="n">
        <v>4463</v>
      </c>
      <c r="J5" s="6" t="n">
        <v>-499</v>
      </c>
    </row>
    <row r="6">
      <c r="A6" s="4" t="inlineStr">
        <is>
          <t>Ending balance</t>
        </is>
      </c>
      <c r="B6" s="6" t="n">
        <v>1094852</v>
      </c>
      <c r="C6" s="6" t="n">
        <v>974769</v>
      </c>
      <c r="D6" s="6" t="n">
        <v>923988</v>
      </c>
      <c r="E6" s="6" t="n">
        <v>897035</v>
      </c>
      <c r="F6" s="6" t="n">
        <v>1094852</v>
      </c>
      <c r="G6" s="6" t="n">
        <v>923988</v>
      </c>
      <c r="H6" s="6" t="n">
        <v>1028589</v>
      </c>
      <c r="I6" s="6" t="n">
        <v>952844</v>
      </c>
      <c r="J6" s="6" t="n">
        <v>878244</v>
      </c>
    </row>
    <row r="7">
      <c r="A7" s="4" t="inlineStr">
        <is>
          <t>Net unrealized loss on derivative instruments qualifying as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t>
        </is>
      </c>
      <c r="B9" s="6" t="n">
        <v>-44</v>
      </c>
      <c r="C9" s="6" t="n">
        <v>-90</v>
      </c>
      <c r="D9" s="6" t="n">
        <v>-336</v>
      </c>
      <c r="E9" s="6" t="n">
        <v>-418</v>
      </c>
      <c r="F9" s="6" t="n">
        <v>-90</v>
      </c>
      <c r="G9" s="6" t="n">
        <v>-418</v>
      </c>
      <c r="H9" s="6" t="n">
        <v>-418</v>
      </c>
      <c r="I9" s="6" t="n">
        <v>-750</v>
      </c>
      <c r="J9" s="4" t="inlineStr">
        <is>
          <t xml:space="preserve"> </t>
        </is>
      </c>
    </row>
    <row r="10">
      <c r="A10" s="4" t="inlineStr">
        <is>
          <t>Amounts reclassified from accumulated other comprehensive loss</t>
        </is>
      </c>
      <c r="B10" s="6" t="n">
        <v>44</v>
      </c>
      <c r="C10" s="6" t="n">
        <v>46</v>
      </c>
      <c r="D10" s="6" t="n">
        <v>82</v>
      </c>
      <c r="E10" s="6" t="n">
        <v>82</v>
      </c>
      <c r="F10" s="4" t="inlineStr">
        <is>
          <t xml:space="preserve"> </t>
        </is>
      </c>
      <c r="G10" s="4" t="inlineStr">
        <is>
          <t xml:space="preserve"> </t>
        </is>
      </c>
      <c r="H10" s="6" t="n">
        <v>328</v>
      </c>
      <c r="I10" s="6" t="n">
        <v>332</v>
      </c>
      <c r="J10" s="4" t="inlineStr">
        <is>
          <t xml:space="preserve"> </t>
        </is>
      </c>
    </row>
    <row r="11">
      <c r="A11" s="4" t="inlineStr">
        <is>
          <t>Other comprehensive income (loss) before reclassifications</t>
        </is>
      </c>
      <c r="B11" s="6" t="n">
        <v>0</v>
      </c>
      <c r="C11" s="4" t="inlineStr">
        <is>
          <t xml:space="preserve"> </t>
        </is>
      </c>
      <c r="D11" s="6" t="n">
        <v>0</v>
      </c>
      <c r="E11" s="4" t="inlineStr">
        <is>
          <t xml:space="preserve"> </t>
        </is>
      </c>
      <c r="F11" s="4" t="inlineStr">
        <is>
          <t xml:space="preserve"> </t>
        </is>
      </c>
      <c r="G11" s="4" t="inlineStr">
        <is>
          <t xml:space="preserve"> </t>
        </is>
      </c>
      <c r="H11" s="6" t="n">
        <v>0</v>
      </c>
      <c r="I11" s="6" t="n">
        <v>0</v>
      </c>
      <c r="J11" s="4" t="inlineStr">
        <is>
          <t xml:space="preserve"> </t>
        </is>
      </c>
    </row>
    <row r="12">
      <c r="A12" s="4" t="inlineStr">
        <is>
          <t>Net current-period other comprehensive income</t>
        </is>
      </c>
      <c r="B12" s="6" t="n">
        <v>44</v>
      </c>
      <c r="C12" s="6" t="n">
        <v>46</v>
      </c>
      <c r="D12" s="6" t="n">
        <v>82</v>
      </c>
      <c r="E12" s="6" t="n">
        <v>82</v>
      </c>
      <c r="F12" s="4" t="inlineStr">
        <is>
          <t xml:space="preserve"> </t>
        </is>
      </c>
      <c r="G12" s="4" t="inlineStr">
        <is>
          <t xml:space="preserve"> </t>
        </is>
      </c>
      <c r="H12" s="6" t="n">
        <v>328</v>
      </c>
      <c r="I12" s="6" t="n">
        <v>332</v>
      </c>
      <c r="J12" s="4" t="inlineStr">
        <is>
          <t xml:space="preserve"> </t>
        </is>
      </c>
    </row>
    <row r="13">
      <c r="A13" s="4" t="inlineStr">
        <is>
          <t>Ending balance</t>
        </is>
      </c>
      <c r="B13" s="6" t="n">
        <v>0</v>
      </c>
      <c r="C13" s="6" t="n">
        <v>-44</v>
      </c>
      <c r="D13" s="6" t="n">
        <v>-254</v>
      </c>
      <c r="E13" s="6" t="n">
        <v>-336</v>
      </c>
      <c r="F13" s="6" t="n">
        <v>0</v>
      </c>
      <c r="G13" s="6" t="n">
        <v>-254</v>
      </c>
      <c r="H13" s="6" t="n">
        <v>-90</v>
      </c>
      <c r="I13" s="6" t="n">
        <v>-418</v>
      </c>
      <c r="J13" s="6" t="n">
        <v>-750</v>
      </c>
    </row>
    <row r="14">
      <c r="A14" s="4" t="inlineStr">
        <is>
          <t>Postretirement liability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t>
        </is>
      </c>
      <c r="B16" s="6" t="n">
        <v>-12215</v>
      </c>
      <c r="C16" s="6" t="n">
        <v>-12262</v>
      </c>
      <c r="D16" s="6" t="n">
        <v>-23851</v>
      </c>
      <c r="E16" s="6" t="n">
        <v>-24072</v>
      </c>
      <c r="F16" s="6" t="n">
        <v>-12262</v>
      </c>
      <c r="G16" s="6" t="n">
        <v>-24072</v>
      </c>
      <c r="H16" s="6" t="n">
        <v>-24072</v>
      </c>
      <c r="I16" s="6" t="n">
        <v>-28203</v>
      </c>
      <c r="J16" s="4" t="inlineStr">
        <is>
          <t xml:space="preserve"> </t>
        </is>
      </c>
    </row>
    <row r="17">
      <c r="A17" s="4" t="inlineStr">
        <is>
          <t>Amounts reclassified from accumulated other comprehensive loss</t>
        </is>
      </c>
      <c r="B17" s="6" t="n">
        <v>48</v>
      </c>
      <c r="C17" s="6" t="n">
        <v>47</v>
      </c>
      <c r="D17" s="6" t="n">
        <v>220</v>
      </c>
      <c r="E17" s="6" t="n">
        <v>221</v>
      </c>
      <c r="F17" s="4" t="inlineStr">
        <is>
          <t xml:space="preserve"> </t>
        </is>
      </c>
      <c r="G17" s="4" t="inlineStr">
        <is>
          <t xml:space="preserve"> </t>
        </is>
      </c>
      <c r="H17" s="6" t="n">
        <v>875</v>
      </c>
      <c r="I17" s="6" t="n">
        <v>1090</v>
      </c>
      <c r="J17" s="4" t="inlineStr">
        <is>
          <t xml:space="preserve"> </t>
        </is>
      </c>
    </row>
    <row r="18">
      <c r="A18" s="4" t="inlineStr">
        <is>
          <t>Other comprehensive income (loss) before reclassifications</t>
        </is>
      </c>
      <c r="B18" s="6" t="n">
        <v>-17</v>
      </c>
      <c r="C18" s="4" t="inlineStr">
        <is>
          <t xml:space="preserve"> </t>
        </is>
      </c>
      <c r="D18" s="6" t="n">
        <v>5820</v>
      </c>
      <c r="E18" s="4" t="inlineStr">
        <is>
          <t xml:space="preserve"> </t>
        </is>
      </c>
      <c r="F18" s="4" t="inlineStr">
        <is>
          <t xml:space="preserve"> </t>
        </is>
      </c>
      <c r="G18" s="4" t="inlineStr">
        <is>
          <t xml:space="preserve"> </t>
        </is>
      </c>
      <c r="H18" s="6" t="n">
        <v>10935</v>
      </c>
      <c r="I18" s="6" t="n">
        <v>3041</v>
      </c>
      <c r="J18" s="4" t="inlineStr">
        <is>
          <t xml:space="preserve"> </t>
        </is>
      </c>
    </row>
    <row r="19">
      <c r="A19" s="4" t="inlineStr">
        <is>
          <t>Net current-period other comprehensive income</t>
        </is>
      </c>
      <c r="B19" s="6" t="n">
        <v>31</v>
      </c>
      <c r="C19" s="6" t="n">
        <v>47</v>
      </c>
      <c r="D19" s="6" t="n">
        <v>6040</v>
      </c>
      <c r="E19" s="6" t="n">
        <v>221</v>
      </c>
      <c r="F19" s="4" t="inlineStr">
        <is>
          <t xml:space="preserve"> </t>
        </is>
      </c>
      <c r="G19" s="4" t="inlineStr">
        <is>
          <t xml:space="preserve"> </t>
        </is>
      </c>
      <c r="H19" s="6" t="n">
        <v>11810</v>
      </c>
      <c r="I19" s="6" t="n">
        <v>4131</v>
      </c>
      <c r="J19" s="4" t="inlineStr">
        <is>
          <t xml:space="preserve"> </t>
        </is>
      </c>
    </row>
    <row r="20">
      <c r="A20" s="4" t="inlineStr">
        <is>
          <t>Ending balance</t>
        </is>
      </c>
      <c r="B20" s="6" t="n">
        <v>-12184</v>
      </c>
      <c r="C20" s="6" t="n">
        <v>-12215</v>
      </c>
      <c r="D20" s="6" t="n">
        <v>-17811</v>
      </c>
      <c r="E20" s="6" t="n">
        <v>-23851</v>
      </c>
      <c r="F20" s="6" t="n">
        <v>-12184</v>
      </c>
      <c r="G20" s="6" t="n">
        <v>-17811</v>
      </c>
      <c r="H20" s="6" t="n">
        <v>-12262</v>
      </c>
      <c r="I20" s="6" t="n">
        <v>-24072</v>
      </c>
      <c r="J20" s="6" t="n">
        <v>-28203</v>
      </c>
    </row>
    <row r="21">
      <c r="A21" s="4" t="inlineStr">
        <is>
          <t>Total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t>
        </is>
      </c>
      <c r="B23" s="6" t="n">
        <v>-12259</v>
      </c>
      <c r="C23" s="6" t="n">
        <v>-12352</v>
      </c>
      <c r="D23" s="6" t="n">
        <v>-24187</v>
      </c>
      <c r="E23" s="6" t="n">
        <v>-24490</v>
      </c>
      <c r="F23" s="6" t="n">
        <v>-12352</v>
      </c>
      <c r="G23" s="6" t="n">
        <v>-24490</v>
      </c>
      <c r="H23" s="6" t="n">
        <v>-24490</v>
      </c>
      <c r="I23" s="6" t="n">
        <v>-28953</v>
      </c>
      <c r="J23" s="6" t="n">
        <v>-28454</v>
      </c>
    </row>
    <row r="24">
      <c r="A24" s="4" t="inlineStr">
        <is>
          <t>Amounts reclassified from accumulated other comprehensive loss</t>
        </is>
      </c>
      <c r="B24" s="6" t="n">
        <v>92</v>
      </c>
      <c r="C24" s="6" t="n">
        <v>93</v>
      </c>
      <c r="D24" s="6" t="n">
        <v>302</v>
      </c>
      <c r="E24" s="6" t="n">
        <v>303</v>
      </c>
      <c r="F24" s="4" t="inlineStr">
        <is>
          <t xml:space="preserve"> </t>
        </is>
      </c>
      <c r="G24" s="4" t="inlineStr">
        <is>
          <t xml:space="preserve"> </t>
        </is>
      </c>
      <c r="H24" s="6" t="n">
        <v>1203</v>
      </c>
      <c r="I24" s="6" t="n">
        <v>1422</v>
      </c>
      <c r="J24" s="4" t="inlineStr">
        <is>
          <t xml:space="preserve"> </t>
        </is>
      </c>
    </row>
    <row r="25">
      <c r="A25" s="4" t="inlineStr">
        <is>
          <t>Other comprehensive income (loss) before reclassifications</t>
        </is>
      </c>
      <c r="B25" s="6" t="n">
        <v>-17</v>
      </c>
      <c r="C25" s="4" t="inlineStr">
        <is>
          <t xml:space="preserve"> </t>
        </is>
      </c>
      <c r="D25" s="6" t="n">
        <v>5820</v>
      </c>
      <c r="E25" s="4" t="inlineStr">
        <is>
          <t xml:space="preserve"> </t>
        </is>
      </c>
      <c r="F25" s="4" t="inlineStr">
        <is>
          <t xml:space="preserve"> </t>
        </is>
      </c>
      <c r="G25" s="4" t="inlineStr">
        <is>
          <t xml:space="preserve"> </t>
        </is>
      </c>
      <c r="H25" s="6" t="n">
        <v>10935</v>
      </c>
      <c r="I25" s="6" t="n">
        <v>3041</v>
      </c>
      <c r="J25" s="4" t="inlineStr">
        <is>
          <t xml:space="preserve"> </t>
        </is>
      </c>
    </row>
    <row r="26">
      <c r="A26" s="4" t="inlineStr">
        <is>
          <t>Net current-period other comprehensive income</t>
        </is>
      </c>
      <c r="B26" s="6" t="n">
        <v>75</v>
      </c>
      <c r="C26" s="6" t="n">
        <v>93</v>
      </c>
      <c r="D26" s="6" t="n">
        <v>6122</v>
      </c>
      <c r="E26" s="6" t="n">
        <v>303</v>
      </c>
      <c r="F26" s="4" t="inlineStr">
        <is>
          <t xml:space="preserve"> </t>
        </is>
      </c>
      <c r="G26" s="4" t="inlineStr">
        <is>
          <t xml:space="preserve"> </t>
        </is>
      </c>
      <c r="H26" s="6" t="n">
        <v>12138</v>
      </c>
      <c r="I26" s="6" t="n">
        <v>4463</v>
      </c>
      <c r="J26" s="6" t="n">
        <v>-499</v>
      </c>
    </row>
    <row r="27">
      <c r="A27" s="4" t="inlineStr">
        <is>
          <t>Ending balance</t>
        </is>
      </c>
      <c r="B27" s="5" t="n">
        <v>-12184</v>
      </c>
      <c r="C27" s="5" t="n">
        <v>-12259</v>
      </c>
      <c r="D27" s="5" t="n">
        <v>-18065</v>
      </c>
      <c r="E27" s="5" t="n">
        <v>-24187</v>
      </c>
      <c r="F27" s="5" t="n">
        <v>-12184</v>
      </c>
      <c r="G27" s="5" t="n">
        <v>-18065</v>
      </c>
      <c r="H27" s="5" t="n">
        <v>-12352</v>
      </c>
      <c r="I27" s="5" t="n">
        <v>-24490</v>
      </c>
      <c r="J27" s="5" t="n">
        <v>-28953</v>
      </c>
    </row>
  </sheetData>
  <mergeCells count="4">
    <mergeCell ref="A1:A2"/>
    <mergeCell ref="B1:E1"/>
    <mergeCell ref="F1:G1"/>
    <mergeCell ref="H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K Accumulated Other Comprehensive Loss - Reclassification out of accumulated other comprehensiv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5" t="n">
        <v>-19156</v>
      </c>
      <c r="C4" s="4" t="inlineStr">
        <is>
          <t xml:space="preserve"> </t>
        </is>
      </c>
      <c r="D4" s="5" t="n">
        <v>-7424</v>
      </c>
      <c r="E4" s="4" t="inlineStr">
        <is>
          <t xml:space="preserve"> </t>
        </is>
      </c>
      <c r="F4" s="5" t="n">
        <v>-28651</v>
      </c>
      <c r="G4" s="5" t="n">
        <v>-12690</v>
      </c>
      <c r="H4" s="5" t="n">
        <v>-30121</v>
      </c>
      <c r="I4" s="5" t="n">
        <v>-19218</v>
      </c>
      <c r="J4" s="5" t="n">
        <v>-20577</v>
      </c>
    </row>
    <row r="5">
      <c r="A5" s="4" t="inlineStr">
        <is>
          <t>Income tax expense (benefit)</t>
        </is>
      </c>
      <c r="B5" s="6" t="n">
        <v>-20019</v>
      </c>
      <c r="C5" s="4" t="inlineStr">
        <is>
          <t xml:space="preserve"> </t>
        </is>
      </c>
      <c r="D5" s="6" t="n">
        <v>-11580</v>
      </c>
      <c r="E5" s="4" t="inlineStr">
        <is>
          <t xml:space="preserve"> </t>
        </is>
      </c>
      <c r="F5" s="6" t="n">
        <v>-8107</v>
      </c>
      <c r="G5" s="6" t="n">
        <v>217</v>
      </c>
      <c r="H5" s="6" t="n">
        <v>-42601</v>
      </c>
      <c r="I5" s="6" t="n">
        <v>-43459</v>
      </c>
      <c r="J5" s="6" t="n">
        <v>-47431</v>
      </c>
    </row>
    <row r="6">
      <c r="A6" s="4" t="inlineStr">
        <is>
          <t>Other income</t>
        </is>
      </c>
      <c r="B6" s="6" t="n">
        <v>2478</v>
      </c>
      <c r="C6" s="4" t="inlineStr">
        <is>
          <t xml:space="preserve"> </t>
        </is>
      </c>
      <c r="D6" s="6" t="n">
        <v>-2842</v>
      </c>
      <c r="E6" s="4" t="inlineStr">
        <is>
          <t xml:space="preserve"> </t>
        </is>
      </c>
      <c r="F6" s="6" t="n">
        <v>3304</v>
      </c>
      <c r="G6" s="6" t="n">
        <v>-4778</v>
      </c>
      <c r="H6" s="6" t="n">
        <v>-5353</v>
      </c>
      <c r="I6" s="6" t="n">
        <v>1355</v>
      </c>
      <c r="J6" s="6" t="n">
        <v>835</v>
      </c>
    </row>
    <row r="7">
      <c r="A7" s="4" t="inlineStr">
        <is>
          <t>Net income (loss)</t>
        </is>
      </c>
      <c r="B7" s="6" t="n">
        <v>56836</v>
      </c>
      <c r="C7" s="5" t="n">
        <v>-41320</v>
      </c>
      <c r="D7" s="6" t="n">
        <v>38562</v>
      </c>
      <c r="E7" s="5" t="n">
        <v>-40010</v>
      </c>
      <c r="F7" s="6" t="n">
        <v>15516</v>
      </c>
      <c r="G7" s="6" t="n">
        <v>-1448</v>
      </c>
      <c r="H7" s="6" t="n">
        <v>116220</v>
      </c>
      <c r="I7" s="6" t="n">
        <v>129755</v>
      </c>
      <c r="J7" s="6" t="n">
        <v>147325</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92</v>
      </c>
      <c r="C10" s="4" t="inlineStr">
        <is>
          <t xml:space="preserve"> </t>
        </is>
      </c>
      <c r="D10" s="6" t="n">
        <v>-302</v>
      </c>
      <c r="E10" s="4" t="inlineStr">
        <is>
          <t xml:space="preserve"> </t>
        </is>
      </c>
      <c r="F10" s="6" t="n">
        <v>-185</v>
      </c>
      <c r="G10" s="6" t="n">
        <v>-605</v>
      </c>
      <c r="H10" s="6" t="n">
        <v>1203</v>
      </c>
      <c r="I10" s="6" t="n">
        <v>1422</v>
      </c>
      <c r="J10" s="6" t="n">
        <v>1399</v>
      </c>
    </row>
    <row r="11">
      <c r="A11" s="4" t="inlineStr">
        <is>
          <t>Reclassification adjustment for loss on derivative instruments included in net income (loss) | Reclassification out of accumulated other comprehensive loss | 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6" t="n">
        <v>-57</v>
      </c>
      <c r="C13" s="4" t="inlineStr">
        <is>
          <t xml:space="preserve"> </t>
        </is>
      </c>
      <c r="D13" s="6" t="n">
        <v>-109</v>
      </c>
      <c r="E13" s="4" t="inlineStr">
        <is>
          <t xml:space="preserve"> </t>
        </is>
      </c>
      <c r="F13" s="6" t="n">
        <v>-118</v>
      </c>
      <c r="G13" s="6" t="n">
        <v>-218</v>
      </c>
      <c r="H13" s="6" t="n">
        <v>435</v>
      </c>
      <c r="I13" s="6" t="n">
        <v>439</v>
      </c>
      <c r="J13" s="6" t="n">
        <v>435</v>
      </c>
    </row>
    <row r="14">
      <c r="A14" s="4" t="inlineStr">
        <is>
          <t>Income tax expense (benefit)</t>
        </is>
      </c>
      <c r="B14" s="6" t="n">
        <v>13</v>
      </c>
      <c r="C14" s="4" t="inlineStr">
        <is>
          <t xml:space="preserve"> </t>
        </is>
      </c>
      <c r="D14" s="6" t="n">
        <v>27</v>
      </c>
      <c r="E14" s="4" t="inlineStr">
        <is>
          <t xml:space="preserve"> </t>
        </is>
      </c>
      <c r="F14" s="6" t="n">
        <v>28</v>
      </c>
      <c r="G14" s="6" t="n">
        <v>54</v>
      </c>
      <c r="H14" s="6" t="n">
        <v>-107</v>
      </c>
      <c r="I14" s="6" t="n">
        <v>-107</v>
      </c>
      <c r="J14" s="6" t="n">
        <v>-107</v>
      </c>
    </row>
    <row r="15">
      <c r="A15" s="4" t="inlineStr">
        <is>
          <t>Net income (loss)</t>
        </is>
      </c>
      <c r="B15" s="6" t="n">
        <v>-44</v>
      </c>
      <c r="C15" s="4" t="inlineStr">
        <is>
          <t xml:space="preserve"> </t>
        </is>
      </c>
      <c r="D15" s="6" t="n">
        <v>-82</v>
      </c>
      <c r="E15" s="4" t="inlineStr">
        <is>
          <t xml:space="preserve"> </t>
        </is>
      </c>
      <c r="F15" s="6" t="n">
        <v>-90</v>
      </c>
      <c r="G15" s="6" t="n">
        <v>-164</v>
      </c>
      <c r="H15" s="6" t="n">
        <v>328</v>
      </c>
      <c r="I15" s="6" t="n">
        <v>332</v>
      </c>
      <c r="J15" s="6" t="n">
        <v>328</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tax expense (benefit)</t>
        </is>
      </c>
      <c r="B18" s="6" t="n">
        <v>15</v>
      </c>
      <c r="C18" s="4" t="inlineStr">
        <is>
          <t xml:space="preserve"> </t>
        </is>
      </c>
      <c r="D18" s="6" t="n">
        <v>71</v>
      </c>
      <c r="E18" s="4" t="inlineStr">
        <is>
          <t xml:space="preserve"> </t>
        </is>
      </c>
      <c r="F18" s="6" t="n">
        <v>31</v>
      </c>
      <c r="G18" s="6" t="n">
        <v>142</v>
      </c>
      <c r="H18" s="6" t="n">
        <v>-292</v>
      </c>
      <c r="I18" s="6" t="n">
        <v>-363</v>
      </c>
      <c r="J18" s="6" t="n">
        <v>-351</v>
      </c>
    </row>
    <row r="19">
      <c r="A19" s="4" t="inlineStr">
        <is>
          <t>Other income</t>
        </is>
      </c>
      <c r="B19" s="6" t="n">
        <v>-63</v>
      </c>
      <c r="C19" s="4" t="inlineStr">
        <is>
          <t xml:space="preserve"> </t>
        </is>
      </c>
      <c r="D19" s="6" t="n">
        <v>-291</v>
      </c>
      <c r="E19" s="4" t="inlineStr">
        <is>
          <t xml:space="preserve"> </t>
        </is>
      </c>
      <c r="F19" s="6" t="n">
        <v>-126</v>
      </c>
      <c r="G19" s="6" t="n">
        <v>-583</v>
      </c>
      <c r="H19" s="6" t="n">
        <v>1167</v>
      </c>
      <c r="I19" s="6" t="n">
        <v>1453</v>
      </c>
      <c r="J19" s="6" t="n">
        <v>1422</v>
      </c>
    </row>
    <row r="20">
      <c r="A20" s="4" t="inlineStr">
        <is>
          <t>Net income (loss)</t>
        </is>
      </c>
      <c r="B20" s="5" t="n">
        <v>-48</v>
      </c>
      <c r="C20" s="4" t="inlineStr">
        <is>
          <t xml:space="preserve"> </t>
        </is>
      </c>
      <c r="D20" s="5" t="n">
        <v>-220</v>
      </c>
      <c r="E20" s="4" t="inlineStr">
        <is>
          <t xml:space="preserve"> </t>
        </is>
      </c>
      <c r="F20" s="5" t="n">
        <v>-95</v>
      </c>
      <c r="G20" s="5" t="n">
        <v>-441</v>
      </c>
      <c r="H20" s="5" t="n">
        <v>875</v>
      </c>
      <c r="I20" s="5" t="n">
        <v>1090</v>
      </c>
      <c r="J20" s="5" t="n">
        <v>1071</v>
      </c>
    </row>
  </sheetData>
  <mergeCells count="4">
    <mergeCell ref="A1:A2"/>
    <mergeCell ref="B1:E1"/>
    <mergeCell ref="F1:G1"/>
    <mergeCell ref="H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Q Consolidated Statements of Comprehensive Income (Parenthetic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adjustment for loss on derivative instruments included in net income (loss), tax</t>
        </is>
      </c>
      <c r="B4" s="5" t="n">
        <v>13</v>
      </c>
      <c r="C4" s="5" t="n">
        <v>27</v>
      </c>
      <c r="D4" s="5" t="n">
        <v>28</v>
      </c>
      <c r="E4" s="5" t="n">
        <v>54</v>
      </c>
      <c r="F4" s="5" t="n">
        <v>107</v>
      </c>
      <c r="G4" s="5" t="n">
        <v>107</v>
      </c>
      <c r="H4" s="5" t="n">
        <v>107</v>
      </c>
    </row>
    <row r="5">
      <c r="A5" s="4" t="inlineStr">
        <is>
          <t>Postretirement liability gains (losses) arising during the period, tax</t>
        </is>
      </c>
      <c r="B5" s="6" t="n">
        <v>-6</v>
      </c>
      <c r="C5" s="6" t="n">
        <v>1879</v>
      </c>
      <c r="D5" s="6" t="n">
        <v>-6</v>
      </c>
      <c r="E5" s="6" t="n">
        <v>1879</v>
      </c>
      <c r="F5" s="6" t="n">
        <v>3586</v>
      </c>
      <c r="G5" s="6" t="n">
        <v>1011</v>
      </c>
      <c r="H5" s="6" t="n">
        <v>-683</v>
      </c>
    </row>
    <row r="6">
      <c r="A6" s="4" t="inlineStr">
        <is>
          <t>Amortization of postretirement liability losses included in net periodic benefit cost, tax</t>
        </is>
      </c>
      <c r="B6" s="5" t="n">
        <v>15</v>
      </c>
      <c r="C6" s="5" t="n">
        <v>71</v>
      </c>
      <c r="D6" s="5" t="n">
        <v>31</v>
      </c>
      <c r="E6" s="5" t="n">
        <v>142</v>
      </c>
      <c r="F6" s="5" t="n">
        <v>292</v>
      </c>
      <c r="G6" s="5" t="n">
        <v>363</v>
      </c>
      <c r="H6" s="5" t="n">
        <v>351</v>
      </c>
    </row>
  </sheetData>
  <mergeCells count="4">
    <mergeCell ref="A1:A2"/>
    <mergeCell ref="B1:C1"/>
    <mergeCell ref="D1:E1"/>
    <mergeCell ref="F1:H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Income Taxes - Summary of income tax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27293</v>
      </c>
      <c r="G4" s="5" t="n">
        <v>4270</v>
      </c>
      <c r="H4" s="5" t="n">
        <v>32682</v>
      </c>
    </row>
    <row r="5">
      <c r="A5" s="4" t="inlineStr">
        <is>
          <t>State</t>
        </is>
      </c>
      <c r="B5" s="4" t="inlineStr">
        <is>
          <t xml:space="preserve"> </t>
        </is>
      </c>
      <c r="C5" s="4" t="inlineStr">
        <is>
          <t xml:space="preserve"> </t>
        </is>
      </c>
      <c r="D5" s="4" t="inlineStr">
        <is>
          <t xml:space="preserve"> </t>
        </is>
      </c>
      <c r="E5" s="4" t="inlineStr">
        <is>
          <t xml:space="preserve"> </t>
        </is>
      </c>
      <c r="F5" s="6" t="n">
        <v>13230</v>
      </c>
      <c r="G5" s="6" t="n">
        <v>6331</v>
      </c>
      <c r="H5" s="6" t="n">
        <v>12996</v>
      </c>
    </row>
    <row r="6">
      <c r="A6" s="4" t="inlineStr">
        <is>
          <t>Current income tax expense</t>
        </is>
      </c>
      <c r="B6" s="4" t="inlineStr">
        <is>
          <t xml:space="preserve"> </t>
        </is>
      </c>
      <c r="C6" s="4" t="inlineStr">
        <is>
          <t xml:space="preserve"> </t>
        </is>
      </c>
      <c r="D6" s="4" t="inlineStr">
        <is>
          <t xml:space="preserve"> </t>
        </is>
      </c>
      <c r="E6" s="4" t="inlineStr">
        <is>
          <t xml:space="preserve"> </t>
        </is>
      </c>
      <c r="F6" s="6" t="n">
        <v>40523</v>
      </c>
      <c r="G6" s="6" t="n">
        <v>10601</v>
      </c>
      <c r="H6" s="6" t="n">
        <v>45678</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1715</v>
      </c>
      <c r="G8" s="6" t="n">
        <v>26793</v>
      </c>
      <c r="H8" s="6" t="n">
        <v>2972</v>
      </c>
    </row>
    <row r="9">
      <c r="A9" s="4" t="inlineStr">
        <is>
          <t>State</t>
        </is>
      </c>
      <c r="B9" s="4" t="inlineStr">
        <is>
          <t xml:space="preserve"> </t>
        </is>
      </c>
      <c r="C9" s="4" t="inlineStr">
        <is>
          <t xml:space="preserve"> </t>
        </is>
      </c>
      <c r="D9" s="4" t="inlineStr">
        <is>
          <t xml:space="preserve"> </t>
        </is>
      </c>
      <c r="E9" s="4" t="inlineStr">
        <is>
          <t xml:space="preserve"> </t>
        </is>
      </c>
      <c r="F9" s="6" t="n">
        <v>363</v>
      </c>
      <c r="G9" s="6" t="n">
        <v>6065</v>
      </c>
      <c r="H9" s="6" t="n">
        <v>-1219</v>
      </c>
    </row>
    <row r="10">
      <c r="A10" s="4" t="inlineStr">
        <is>
          <t>Deferred income tax expense</t>
        </is>
      </c>
      <c r="B10" s="4" t="inlineStr">
        <is>
          <t xml:space="preserve"> </t>
        </is>
      </c>
      <c r="C10" s="4" t="inlineStr">
        <is>
          <t xml:space="preserve"> </t>
        </is>
      </c>
      <c r="D10" s="5" t="n">
        <v>-5355</v>
      </c>
      <c r="E10" s="5" t="n">
        <v>-975</v>
      </c>
      <c r="F10" s="6" t="n">
        <v>2078</v>
      </c>
      <c r="G10" s="6" t="n">
        <v>32858</v>
      </c>
      <c r="H10" s="6" t="n">
        <v>1753</v>
      </c>
    </row>
    <row r="11">
      <c r="A11" s="4" t="inlineStr">
        <is>
          <t>Total income tax expense</t>
        </is>
      </c>
      <c r="B11" s="5" t="n">
        <v>20019</v>
      </c>
      <c r="C11" s="5" t="n">
        <v>11580</v>
      </c>
      <c r="D11" s="5" t="n">
        <v>8107</v>
      </c>
      <c r="E11" s="5" t="n">
        <v>-217</v>
      </c>
      <c r="F11" s="5" t="n">
        <v>42601</v>
      </c>
      <c r="G11" s="5" t="n">
        <v>43459</v>
      </c>
      <c r="H11" s="5" t="n">
        <v>47431</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Income Taxes -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pension costs</t>
        </is>
      </c>
      <c r="B3" s="5" t="n">
        <v>11070</v>
      </c>
      <c r="C3" s="5" t="n">
        <v>15011</v>
      </c>
    </row>
    <row r="4">
      <c r="A4" s="4" t="inlineStr">
        <is>
          <t>Operating Lease Liabilities</t>
        </is>
      </c>
      <c r="B4" s="6" t="n">
        <v>11804</v>
      </c>
      <c r="C4" s="6" t="n">
        <v>12966</v>
      </c>
    </row>
    <row r="5">
      <c r="A5" s="4" t="inlineStr">
        <is>
          <t>Asset retirement obligations</t>
        </is>
      </c>
      <c r="B5" s="6" t="n">
        <v>9687</v>
      </c>
      <c r="C5" s="6" t="n">
        <v>8696</v>
      </c>
    </row>
    <row r="6">
      <c r="A6" s="4" t="inlineStr">
        <is>
          <t>Deferred compensation/ compensation related</t>
        </is>
      </c>
      <c r="B6" s="6" t="n">
        <v>15329</v>
      </c>
      <c r="C6" s="6" t="n">
        <v>14654</v>
      </c>
    </row>
    <row r="7">
      <c r="A7" s="4" t="inlineStr">
        <is>
          <t>Net operating loss/ credit carryforward</t>
        </is>
      </c>
      <c r="B7" s="6" t="n">
        <v>12039</v>
      </c>
      <c r="C7" s="6" t="n">
        <v>11329</v>
      </c>
    </row>
    <row r="8">
      <c r="A8" s="4" t="inlineStr">
        <is>
          <t>Capitalized inventory overloads</t>
        </is>
      </c>
      <c r="B8" s="6" t="n">
        <v>7260</v>
      </c>
      <c r="C8" s="6" t="n">
        <v>4683</v>
      </c>
    </row>
    <row r="9">
      <c r="A9" s="4" t="inlineStr">
        <is>
          <t>Payroll tax deferral</t>
        </is>
      </c>
      <c r="B9" s="6" t="n">
        <v>0</v>
      </c>
      <c r="C9" s="6" t="n">
        <v>2329</v>
      </c>
    </row>
    <row r="10">
      <c r="A10" s="4" t="inlineStr">
        <is>
          <t>Other</t>
        </is>
      </c>
      <c r="B10" s="6" t="n">
        <v>8412</v>
      </c>
      <c r="C10" s="6" t="n">
        <v>8032</v>
      </c>
    </row>
    <row r="11">
      <c r="A11" s="4" t="inlineStr">
        <is>
          <t>Total deferred tax assets</t>
        </is>
      </c>
      <c r="B11" s="6" t="n">
        <v>75601</v>
      </c>
      <c r="C11" s="6" t="n">
        <v>77700</v>
      </c>
    </row>
    <row r="12">
      <c r="A12" s="3" t="inlineStr">
        <is>
          <t>Deferred tax liabilities:</t>
        </is>
      </c>
      <c r="B12" s="4" t="inlineStr">
        <is>
          <t xml:space="preserve"> </t>
        </is>
      </c>
      <c r="C12" s="4" t="inlineStr">
        <is>
          <t xml:space="preserve"> </t>
        </is>
      </c>
    </row>
    <row r="13">
      <c r="A13" s="4" t="inlineStr">
        <is>
          <t>Basic differences on property, plant, and equipment</t>
        </is>
      </c>
      <c r="B13" s="6" t="n">
        <v>203099</v>
      </c>
      <c r="C13" s="6" t="n">
        <v>199928</v>
      </c>
    </row>
    <row r="14">
      <c r="A14" s="4" t="inlineStr">
        <is>
          <t>Operating lease right-of-use assets</t>
        </is>
      </c>
      <c r="B14" s="6" t="n">
        <v>11804</v>
      </c>
      <c r="C14" s="6" t="n">
        <v>12966</v>
      </c>
    </row>
    <row r="15">
      <c r="A15" s="4" t="inlineStr">
        <is>
          <t>Intangible assets</t>
        </is>
      </c>
      <c r="B15" s="6" t="n">
        <v>10975</v>
      </c>
      <c r="C15" s="6" t="n">
        <v>9760</v>
      </c>
    </row>
    <row r="16">
      <c r="A16" s="4" t="inlineStr">
        <is>
          <t>Other</t>
        </is>
      </c>
      <c r="B16" s="6" t="n">
        <v>13488</v>
      </c>
      <c r="C16" s="6" t="n">
        <v>12243</v>
      </c>
    </row>
    <row r="17">
      <c r="A17" s="4" t="inlineStr">
        <is>
          <t>Total deferred tax liabilities</t>
        </is>
      </c>
      <c r="B17" s="6" t="n">
        <v>239366</v>
      </c>
      <c r="C17" s="6" t="n">
        <v>234897</v>
      </c>
    </row>
    <row r="18">
      <c r="A18" s="4" t="inlineStr">
        <is>
          <t>Valuation allowance</t>
        </is>
      </c>
      <c r="B18" s="6" t="n">
        <v>12039</v>
      </c>
      <c r="C18" s="6" t="n">
        <v>11329</v>
      </c>
    </row>
    <row r="19">
      <c r="A19" s="4" t="inlineStr">
        <is>
          <t>Net deferred income tax liability</t>
        </is>
      </c>
      <c r="B19" s="5" t="n">
        <v>-175804</v>
      </c>
      <c r="C19" s="5" t="n">
        <v>-1685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0-K Income Taxes - Narrative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ax credit carryforwards</t>
        </is>
      </c>
      <c r="B3" s="5" t="n">
        <v>591000</v>
      </c>
      <c r="C3" s="5" t="n">
        <v>591000</v>
      </c>
    </row>
    <row r="4">
      <c r="A4" s="4" t="inlineStr">
        <is>
          <t>State and Local Jurisdictio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5" t="n">
        <v>160100000</v>
      </c>
      <c r="C6" s="5" t="n">
        <v>1489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Income Taxes - Reconciliation of deferred tax expense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net deferred income tax liability from the preceding table</t>
        </is>
      </c>
      <c r="B4" s="4" t="inlineStr">
        <is>
          <t xml:space="preserve"> </t>
        </is>
      </c>
      <c r="C4" s="4" t="inlineStr">
        <is>
          <t xml:space="preserve"> </t>
        </is>
      </c>
      <c r="D4" s="5" t="n">
        <v>7278</v>
      </c>
      <c r="E4" s="5" t="n">
        <v>37516</v>
      </c>
      <c r="F4" s="4" t="inlineStr">
        <is>
          <t xml:space="preserve"> </t>
        </is>
      </c>
    </row>
    <row r="5">
      <c r="A5" s="4" t="inlineStr">
        <is>
          <t>Deferred income taxes established due to an acquisition</t>
        </is>
      </c>
      <c r="B5" s="4" t="inlineStr">
        <is>
          <t xml:space="preserve"> </t>
        </is>
      </c>
      <c r="C5" s="4" t="inlineStr">
        <is>
          <t xml:space="preserve"> </t>
        </is>
      </c>
      <c r="D5" s="6" t="n">
        <v>-1215</v>
      </c>
      <c r="E5" s="6" t="n">
        <v>-3177</v>
      </c>
      <c r="F5" s="4" t="inlineStr">
        <is>
          <t xml:space="preserve"> </t>
        </is>
      </c>
    </row>
    <row r="6">
      <c r="A6" s="4" t="inlineStr">
        <is>
          <t>Deferred taxes associated with other comprehensive loss</t>
        </is>
      </c>
      <c r="B6" s="4" t="inlineStr">
        <is>
          <t xml:space="preserve"> </t>
        </is>
      </c>
      <c r="C6" s="4" t="inlineStr">
        <is>
          <t xml:space="preserve"> </t>
        </is>
      </c>
      <c r="D6" s="6" t="n">
        <v>-3985</v>
      </c>
      <c r="E6" s="6" t="n">
        <v>-1481</v>
      </c>
      <c r="F6" s="4" t="inlineStr">
        <is>
          <t xml:space="preserve"> </t>
        </is>
      </c>
    </row>
    <row r="7">
      <c r="A7" s="4" t="inlineStr">
        <is>
          <t>Deferred income tax expense</t>
        </is>
      </c>
      <c r="B7" s="5" t="n">
        <v>-5355</v>
      </c>
      <c r="C7" s="5" t="n">
        <v>-975</v>
      </c>
      <c r="D7" s="5" t="n">
        <v>2078</v>
      </c>
      <c r="E7" s="5" t="n">
        <v>32858</v>
      </c>
      <c r="F7" s="5" t="n">
        <v>1753</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Income Taxes - Income tax expense reconcili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uted tax at federal statutory rate</t>
        </is>
      </c>
      <c r="B4" s="4" t="inlineStr">
        <is>
          <t xml:space="preserve"> </t>
        </is>
      </c>
      <c r="C4" s="4" t="inlineStr">
        <is>
          <t xml:space="preserve"> </t>
        </is>
      </c>
      <c r="D4" s="4" t="inlineStr">
        <is>
          <t xml:space="preserve"> </t>
        </is>
      </c>
      <c r="E4" s="4" t="inlineStr">
        <is>
          <t xml:space="preserve"> </t>
        </is>
      </c>
      <c r="F4" s="5" t="n">
        <v>33353</v>
      </c>
      <c r="G4" s="5" t="n">
        <v>36375</v>
      </c>
      <c r="H4" s="5" t="n">
        <v>40899</v>
      </c>
    </row>
    <row r="5">
      <c r="A5" s="4" t="inlineStr">
        <is>
          <t>State income taxes, net of federal income tax</t>
        </is>
      </c>
      <c r="B5" s="4" t="inlineStr">
        <is>
          <t xml:space="preserve"> </t>
        </is>
      </c>
      <c r="C5" s="4" t="inlineStr">
        <is>
          <t xml:space="preserve"> </t>
        </is>
      </c>
      <c r="D5" s="4" t="inlineStr">
        <is>
          <t xml:space="preserve"> </t>
        </is>
      </c>
      <c r="E5" s="4" t="inlineStr">
        <is>
          <t xml:space="preserve"> </t>
        </is>
      </c>
      <c r="F5" s="6" t="n">
        <v>9702</v>
      </c>
      <c r="G5" s="6" t="n">
        <v>9429</v>
      </c>
      <c r="H5" s="6" t="n">
        <v>10450</v>
      </c>
    </row>
    <row r="6">
      <c r="A6" s="4" t="inlineStr">
        <is>
          <t>Depletion allowance</t>
        </is>
      </c>
      <c r="B6" s="4" t="inlineStr">
        <is>
          <t xml:space="preserve"> </t>
        </is>
      </c>
      <c r="C6" s="4" t="inlineStr">
        <is>
          <t xml:space="preserve"> </t>
        </is>
      </c>
      <c r="D6" s="4" t="inlineStr">
        <is>
          <t xml:space="preserve"> </t>
        </is>
      </c>
      <c r="E6" s="4" t="inlineStr">
        <is>
          <t xml:space="preserve"> </t>
        </is>
      </c>
      <c r="F6" s="6" t="n">
        <v>-2123</v>
      </c>
      <c r="G6" s="6" t="n">
        <v>-1893</v>
      </c>
      <c r="H6" s="6" t="n">
        <v>-1756</v>
      </c>
    </row>
    <row r="7">
      <c r="A7" s="4" t="inlineStr">
        <is>
          <t>Nonqualified benefit plans</t>
        </is>
      </c>
      <c r="B7" s="4" t="inlineStr">
        <is>
          <t xml:space="preserve"> </t>
        </is>
      </c>
      <c r="C7" s="4" t="inlineStr">
        <is>
          <t xml:space="preserve"> </t>
        </is>
      </c>
      <c r="D7" s="4" t="inlineStr">
        <is>
          <t xml:space="preserve"> </t>
        </is>
      </c>
      <c r="E7" s="4" t="inlineStr">
        <is>
          <t xml:space="preserve"> </t>
        </is>
      </c>
      <c r="F7" s="6" t="n">
        <v>1129</v>
      </c>
      <c r="G7" s="6" t="n">
        <v>-535</v>
      </c>
      <c r="H7" s="6" t="n">
        <v>-922</v>
      </c>
    </row>
    <row r="8">
      <c r="A8" s="4" t="inlineStr">
        <is>
          <t>Deductible K-Plan dividends</t>
        </is>
      </c>
      <c r="B8" s="4" t="inlineStr">
        <is>
          <t xml:space="preserve"> </t>
        </is>
      </c>
      <c r="C8" s="4" t="inlineStr">
        <is>
          <t xml:space="preserve"> </t>
        </is>
      </c>
      <c r="D8" s="4" t="inlineStr">
        <is>
          <t xml:space="preserve"> </t>
        </is>
      </c>
      <c r="E8" s="4" t="inlineStr">
        <is>
          <t xml:space="preserve"> </t>
        </is>
      </c>
      <c r="F8" s="6" t="n">
        <v>-394</v>
      </c>
      <c r="G8" s="6" t="n">
        <v>-392</v>
      </c>
      <c r="H8" s="6" t="n">
        <v>-372</v>
      </c>
    </row>
    <row r="9">
      <c r="A9" s="4" t="inlineStr">
        <is>
          <t>Resolution of tax matters and uncertain tax positions</t>
        </is>
      </c>
      <c r="B9" s="4" t="inlineStr">
        <is>
          <t xml:space="preserve"> </t>
        </is>
      </c>
      <c r="C9" s="4" t="inlineStr">
        <is>
          <t xml:space="preserve"> </t>
        </is>
      </c>
      <c r="D9" s="4" t="inlineStr">
        <is>
          <t xml:space="preserve"> </t>
        </is>
      </c>
      <c r="E9" s="4" t="inlineStr">
        <is>
          <t xml:space="preserve"> </t>
        </is>
      </c>
      <c r="F9" s="6" t="n">
        <v>592</v>
      </c>
      <c r="G9" s="6" t="n">
        <v>-64</v>
      </c>
      <c r="H9" s="6" t="n">
        <v>-1375</v>
      </c>
    </row>
    <row r="10">
      <c r="A10" s="4" t="inlineStr">
        <is>
          <t>Other</t>
        </is>
      </c>
      <c r="B10" s="4" t="inlineStr">
        <is>
          <t xml:space="preserve"> </t>
        </is>
      </c>
      <c r="C10" s="4" t="inlineStr">
        <is>
          <t xml:space="preserve"> </t>
        </is>
      </c>
      <c r="D10" s="4" t="inlineStr">
        <is>
          <t xml:space="preserve"> </t>
        </is>
      </c>
      <c r="E10" s="4" t="inlineStr">
        <is>
          <t xml:space="preserve"> </t>
        </is>
      </c>
      <c r="F10" s="6" t="n">
        <v>342</v>
      </c>
      <c r="G10" s="6" t="n">
        <v>539</v>
      </c>
      <c r="H10" s="6" t="n">
        <v>507</v>
      </c>
    </row>
    <row r="11">
      <c r="A11" s="4" t="inlineStr">
        <is>
          <t>Total income tax expense</t>
        </is>
      </c>
      <c r="B11" s="5" t="n">
        <v>20019</v>
      </c>
      <c r="C11" s="5" t="n">
        <v>11580</v>
      </c>
      <c r="D11" s="5" t="n">
        <v>8107</v>
      </c>
      <c r="E11" s="5" t="n">
        <v>-217</v>
      </c>
      <c r="F11" s="5" t="n">
        <v>42601</v>
      </c>
      <c r="G11" s="5" t="n">
        <v>43459</v>
      </c>
      <c r="H11" s="5" t="n">
        <v>47431</v>
      </c>
    </row>
    <row r="12">
      <c r="A12" s="3" t="inlineStr">
        <is>
          <t>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uted tax at federal statutory rate (percent)</t>
        </is>
      </c>
      <c r="B13" s="4" t="inlineStr">
        <is>
          <t xml:space="preserve"> </t>
        </is>
      </c>
      <c r="C13" s="4" t="inlineStr">
        <is>
          <t xml:space="preserve"> </t>
        </is>
      </c>
      <c r="D13" s="4" t="inlineStr">
        <is>
          <t xml:space="preserve"> </t>
        </is>
      </c>
      <c r="E13" s="4" t="inlineStr">
        <is>
          <t xml:space="preserve"> </t>
        </is>
      </c>
      <c r="F13" s="9" t="n">
        <v>0.21</v>
      </c>
      <c r="G13" s="9" t="n">
        <v>0.21</v>
      </c>
      <c r="H13" s="9" t="n">
        <v>0.21</v>
      </c>
    </row>
    <row r="14">
      <c r="A14" s="4" t="inlineStr">
        <is>
          <t>State income taxes, net of federal income tax (percent)</t>
        </is>
      </c>
      <c r="B14" s="4" t="inlineStr">
        <is>
          <t xml:space="preserve"> </t>
        </is>
      </c>
      <c r="C14" s="4" t="inlineStr">
        <is>
          <t xml:space="preserve"> </t>
        </is>
      </c>
      <c r="D14" s="4" t="inlineStr">
        <is>
          <t xml:space="preserve"> </t>
        </is>
      </c>
      <c r="E14" s="4" t="inlineStr">
        <is>
          <t xml:space="preserve"> </t>
        </is>
      </c>
      <c r="F14" s="10" t="n">
        <v>0.061</v>
      </c>
      <c r="G14" s="10" t="n">
        <v>0.054</v>
      </c>
      <c r="H14" s="10" t="n">
        <v>0.054</v>
      </c>
    </row>
    <row r="15">
      <c r="A15" s="4" t="inlineStr">
        <is>
          <t>Depletion allowance (percentage)</t>
        </is>
      </c>
      <c r="B15" s="4" t="inlineStr">
        <is>
          <t xml:space="preserve"> </t>
        </is>
      </c>
      <c r="C15" s="4" t="inlineStr">
        <is>
          <t xml:space="preserve"> </t>
        </is>
      </c>
      <c r="D15" s="4" t="inlineStr">
        <is>
          <t xml:space="preserve"> </t>
        </is>
      </c>
      <c r="E15" s="4" t="inlineStr">
        <is>
          <t xml:space="preserve"> </t>
        </is>
      </c>
      <c r="F15" s="4" t="inlineStr">
        <is>
          <t>(1.30%)</t>
        </is>
      </c>
      <c r="G15" s="4" t="inlineStr">
        <is>
          <t>(1.10%)</t>
        </is>
      </c>
      <c r="H15" s="4" t="inlineStr">
        <is>
          <t>(0.90%)</t>
        </is>
      </c>
    </row>
    <row r="16">
      <c r="A16" s="4" t="inlineStr">
        <is>
          <t>Nonqualified benefit plans (percentage)</t>
        </is>
      </c>
      <c r="B16" s="4" t="inlineStr">
        <is>
          <t xml:space="preserve"> </t>
        </is>
      </c>
      <c r="C16" s="4" t="inlineStr">
        <is>
          <t xml:space="preserve"> </t>
        </is>
      </c>
      <c r="D16" s="4" t="inlineStr">
        <is>
          <t xml:space="preserve"> </t>
        </is>
      </c>
      <c r="E16" s="4" t="inlineStr">
        <is>
          <t xml:space="preserve"> </t>
        </is>
      </c>
      <c r="F16" s="10" t="n">
        <v>0.007</v>
      </c>
      <c r="G16" s="4" t="inlineStr">
        <is>
          <t>(0.30%)</t>
        </is>
      </c>
      <c r="H16" s="4" t="inlineStr">
        <is>
          <t>(0.50%)</t>
        </is>
      </c>
    </row>
    <row r="17">
      <c r="A17" s="4" t="inlineStr">
        <is>
          <t>Deductible K-Plan dividends (percentage)</t>
        </is>
      </c>
      <c r="B17" s="4" t="inlineStr">
        <is>
          <t xml:space="preserve"> </t>
        </is>
      </c>
      <c r="C17" s="4" t="inlineStr">
        <is>
          <t xml:space="preserve"> </t>
        </is>
      </c>
      <c r="D17" s="4" t="inlineStr">
        <is>
          <t xml:space="preserve"> </t>
        </is>
      </c>
      <c r="E17" s="4" t="inlineStr">
        <is>
          <t xml:space="preserve"> </t>
        </is>
      </c>
      <c r="F17" s="4" t="inlineStr">
        <is>
          <t>(0.30%)</t>
        </is>
      </c>
      <c r="G17" s="4" t="inlineStr">
        <is>
          <t>(0.20%)</t>
        </is>
      </c>
      <c r="H17" s="4" t="inlineStr">
        <is>
          <t>(0.20%)</t>
        </is>
      </c>
    </row>
    <row r="18">
      <c r="A18" s="4" t="inlineStr">
        <is>
          <t>Resolution of tax matters and uncertain tax positions (percentage)</t>
        </is>
      </c>
      <c r="B18" s="4" t="inlineStr">
        <is>
          <t xml:space="preserve"> </t>
        </is>
      </c>
      <c r="C18" s="4" t="inlineStr">
        <is>
          <t xml:space="preserve"> </t>
        </is>
      </c>
      <c r="D18" s="4" t="inlineStr">
        <is>
          <t xml:space="preserve"> </t>
        </is>
      </c>
      <c r="E18" s="4" t="inlineStr">
        <is>
          <t xml:space="preserve"> </t>
        </is>
      </c>
      <c r="F18" s="10" t="n">
        <v>0.004</v>
      </c>
      <c r="G18" s="9" t="n">
        <v>0</v>
      </c>
      <c r="H18" s="4" t="inlineStr">
        <is>
          <t>(0.70%)</t>
        </is>
      </c>
    </row>
    <row r="19">
      <c r="A19" s="4" t="inlineStr">
        <is>
          <t>Other (percentage)</t>
        </is>
      </c>
      <c r="B19" s="4" t="inlineStr">
        <is>
          <t xml:space="preserve"> </t>
        </is>
      </c>
      <c r="C19" s="4" t="inlineStr">
        <is>
          <t xml:space="preserve"> </t>
        </is>
      </c>
      <c r="D19" s="4" t="inlineStr">
        <is>
          <t xml:space="preserve"> </t>
        </is>
      </c>
      <c r="E19" s="4" t="inlineStr">
        <is>
          <t xml:space="preserve"> </t>
        </is>
      </c>
      <c r="F19" s="10" t="n">
        <v>0.002</v>
      </c>
      <c r="G19" s="10" t="n">
        <v>0.003</v>
      </c>
      <c r="H19" s="10" t="n">
        <v>0.003</v>
      </c>
    </row>
    <row r="20">
      <c r="A20" s="4" t="inlineStr">
        <is>
          <t>Total income tax expense (percentage)</t>
        </is>
      </c>
      <c r="B20" s="4" t="inlineStr">
        <is>
          <t xml:space="preserve"> </t>
        </is>
      </c>
      <c r="C20" s="4" t="inlineStr">
        <is>
          <t xml:space="preserve"> </t>
        </is>
      </c>
      <c r="D20" s="4" t="inlineStr">
        <is>
          <t xml:space="preserve"> </t>
        </is>
      </c>
      <c r="E20" s="4" t="inlineStr">
        <is>
          <t xml:space="preserve"> </t>
        </is>
      </c>
      <c r="F20" s="10" t="n">
        <v>0.268</v>
      </c>
      <c r="G20" s="10" t="n">
        <v>0.251</v>
      </c>
      <c r="H20" s="10" t="n">
        <v>0.244</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10-K Cash Flow Inform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net</t>
        </is>
      </c>
      <c r="B4" s="5" t="n">
        <v>24802</v>
      </c>
      <c r="C4" s="5" t="n">
        <v>10721</v>
      </c>
      <c r="D4" s="5" t="n">
        <v>28148</v>
      </c>
      <c r="E4" s="5" t="n">
        <v>19121</v>
      </c>
      <c r="F4" s="5" t="n">
        <v>14805</v>
      </c>
    </row>
    <row r="5">
      <c r="A5" s="4" t="inlineStr">
        <is>
          <t>Income taxes paid, net</t>
        </is>
      </c>
      <c r="B5" s="6" t="n">
        <v>558</v>
      </c>
      <c r="C5" s="6" t="n">
        <v>16470</v>
      </c>
      <c r="D5" s="6" t="n">
        <v>21186</v>
      </c>
      <c r="E5" s="6" t="n">
        <v>34784</v>
      </c>
      <c r="F5" s="6" t="n">
        <v>41050</v>
      </c>
    </row>
    <row r="6">
      <c r="A6" s="4" t="inlineStr">
        <is>
          <t>Property, plant and equipment additions in accounts payable</t>
        </is>
      </c>
      <c r="B6" s="6" t="n">
        <v>3359</v>
      </c>
      <c r="C6" s="6" t="n">
        <v>5785</v>
      </c>
      <c r="D6" s="6" t="n">
        <v>13965</v>
      </c>
      <c r="E6" s="6" t="n">
        <v>15840</v>
      </c>
      <c r="F6" s="6" t="n">
        <v>7762</v>
      </c>
    </row>
    <row r="7">
      <c r="A7" s="4" t="inlineStr">
        <is>
          <t>Right-of-use assets obtained in exchange for new operating lease liabilities</t>
        </is>
      </c>
      <c r="B7" s="5" t="n">
        <v>7552</v>
      </c>
      <c r="C7" s="5" t="n">
        <v>4758</v>
      </c>
      <c r="D7" s="6" t="n">
        <v>11763</v>
      </c>
      <c r="E7" s="6" t="n">
        <v>11497</v>
      </c>
      <c r="F7" s="6" t="n">
        <v>22428</v>
      </c>
    </row>
    <row r="8">
      <c r="A8" s="4" t="inlineStr">
        <is>
          <t>Capital contribution from Parent in the form of common stock</t>
        </is>
      </c>
      <c r="B8" s="4" t="inlineStr">
        <is>
          <t xml:space="preserve"> </t>
        </is>
      </c>
      <c r="C8" s="4" t="inlineStr">
        <is>
          <t xml:space="preserve"> </t>
        </is>
      </c>
      <c r="D8" s="6" t="n">
        <v>1272</v>
      </c>
      <c r="E8" s="6" t="n">
        <v>1852</v>
      </c>
      <c r="F8" s="6" t="n">
        <v>1781</v>
      </c>
    </row>
    <row r="9">
      <c r="A9" s="4" t="inlineStr">
        <is>
          <t>Debt assumed in connection with a business combination</t>
        </is>
      </c>
      <c r="B9" s="4" t="inlineStr">
        <is>
          <t xml:space="preserve"> </t>
        </is>
      </c>
      <c r="C9" s="4" t="inlineStr">
        <is>
          <t xml:space="preserve"> </t>
        </is>
      </c>
      <c r="D9" s="6" t="n">
        <v>0</v>
      </c>
      <c r="E9" s="6" t="n">
        <v>10</v>
      </c>
      <c r="F9" s="6" t="n">
        <v>0</v>
      </c>
    </row>
    <row r="10">
      <c r="A10" s="4" t="inlineStr">
        <is>
          <t>Accrual for holdback payment related to a business combination</t>
        </is>
      </c>
      <c r="B10" s="4" t="inlineStr">
        <is>
          <t xml:space="preserve"> </t>
        </is>
      </c>
      <c r="C10" s="4" t="inlineStr">
        <is>
          <t xml:space="preserve"> </t>
        </is>
      </c>
      <c r="D10" s="6" t="n">
        <v>70</v>
      </c>
      <c r="E10" s="6" t="n">
        <v>0</v>
      </c>
      <c r="F10" s="6" t="n">
        <v>0</v>
      </c>
    </row>
    <row r="11">
      <c r="A11" s="4" t="inlineStr">
        <is>
          <t>Stock issued in connection with a business combination</t>
        </is>
      </c>
      <c r="B11" s="4" t="inlineStr">
        <is>
          <t xml:space="preserve"> </t>
        </is>
      </c>
      <c r="C11" s="4" t="inlineStr">
        <is>
          <t xml:space="preserve"> </t>
        </is>
      </c>
      <c r="D11" s="5" t="n">
        <v>7304</v>
      </c>
      <c r="E11" s="5" t="n">
        <v>0</v>
      </c>
      <c r="F11" s="5" t="n">
        <v>0</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0" customWidth="1" min="2" max="2"/>
  </cols>
  <sheetData>
    <row r="1">
      <c r="A1" s="1" t="inlineStr">
        <is>
          <t>10-K Business Segment Data - Narrative (Details)</t>
        </is>
      </c>
      <c r="B1" s="2" t="inlineStr">
        <is>
          <t>Jun. 30, 2023 state</t>
        </is>
      </c>
    </row>
    <row r="2">
      <c r="A2" s="3" t="inlineStr">
        <is>
          <t>Segment Reporting [Abstract]</t>
        </is>
      </c>
      <c r="B2" s="4" t="inlineStr">
        <is>
          <t xml:space="preserve"> </t>
        </is>
      </c>
    </row>
    <row r="3">
      <c r="A3" s="4" t="inlineStr">
        <is>
          <t>Number of states in which entity operates</t>
        </is>
      </c>
      <c r="B3" s="6" t="n">
        <v>1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10-K Business Segment Data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785189000</v>
      </c>
      <c r="C4" s="5" t="n">
        <v>711813000</v>
      </c>
      <c r="D4" s="5" t="n">
        <v>1093089000</v>
      </c>
      <c r="E4" s="5" t="n">
        <v>1021778000</v>
      </c>
      <c r="F4" s="5" t="n">
        <v>2534729000</v>
      </c>
      <c r="G4" s="5" t="n">
        <v>2228930000</v>
      </c>
      <c r="H4" s="5" t="n">
        <v>2178002000</v>
      </c>
    </row>
    <row r="5">
      <c r="A5" s="4" t="inlineStr">
        <is>
          <t>EBITDA:</t>
        </is>
      </c>
      <c r="B5" s="6" t="n">
        <v>125115000</v>
      </c>
      <c r="C5" s="6" t="n">
        <v>87318000</v>
      </c>
      <c r="D5" s="6" t="n">
        <v>111008000</v>
      </c>
      <c r="E5" s="6" t="n">
        <v>69126000</v>
      </c>
      <c r="F5" s="6" t="n">
        <v>306740000</v>
      </c>
      <c r="G5" s="6" t="n">
        <v>293406000</v>
      </c>
      <c r="H5" s="6" t="n">
        <v>304959000</v>
      </c>
    </row>
    <row r="6">
      <c r="A6" s="4" t="inlineStr">
        <is>
          <t>Capital expenditures</t>
        </is>
      </c>
      <c r="B6" s="4" t="inlineStr">
        <is>
          <t xml:space="preserve"> </t>
        </is>
      </c>
      <c r="C6" s="4" t="inlineStr">
        <is>
          <t xml:space="preserve"> </t>
        </is>
      </c>
      <c r="D6" s="4" t="inlineStr">
        <is>
          <t xml:space="preserve"> </t>
        </is>
      </c>
      <c r="E6" s="4" t="inlineStr">
        <is>
          <t xml:space="preserve"> </t>
        </is>
      </c>
      <c r="F6" s="6" t="n">
        <v>181847000</v>
      </c>
      <c r="G6" s="6" t="n">
        <v>417524000</v>
      </c>
      <c r="H6" s="6" t="n">
        <v>191635000</v>
      </c>
    </row>
    <row r="7">
      <c r="A7" s="4" t="inlineStr">
        <is>
          <t>Assets</t>
        </is>
      </c>
      <c r="B7" s="6" t="n">
        <v>2642897000</v>
      </c>
      <c r="C7" s="4" t="inlineStr">
        <is>
          <t xml:space="preserve"> </t>
        </is>
      </c>
      <c r="D7" s="6" t="n">
        <v>2642897000</v>
      </c>
      <c r="E7" s="4" t="inlineStr">
        <is>
          <t xml:space="preserve"> </t>
        </is>
      </c>
      <c r="F7" s="6" t="n">
        <v>2294319000</v>
      </c>
      <c r="G7" s="6" t="n">
        <v>2181824000</v>
      </c>
      <c r="H7" s="6" t="n">
        <v>1823507000</v>
      </c>
    </row>
    <row r="8">
      <c r="A8" s="4" t="inlineStr">
        <is>
          <t>Property, plant and equipment</t>
        </is>
      </c>
      <c r="B8" s="6" t="n">
        <v>2533435000</v>
      </c>
      <c r="C8" s="4" t="inlineStr">
        <is>
          <t xml:space="preserve"> </t>
        </is>
      </c>
      <c r="D8" s="6" t="n">
        <v>2533435000</v>
      </c>
      <c r="E8" s="4" t="inlineStr">
        <is>
          <t xml:space="preserve"> </t>
        </is>
      </c>
      <c r="F8" s="6" t="n">
        <v>2489408000</v>
      </c>
      <c r="G8" s="4" t="inlineStr">
        <is>
          <t xml:space="preserve"> </t>
        </is>
      </c>
      <c r="H8" s="4" t="inlineStr">
        <is>
          <t xml:space="preserve"> </t>
        </is>
      </c>
    </row>
    <row r="9">
      <c r="A9" s="4" t="inlineStr">
        <is>
          <t>Less accumulated depreciation, depletion and amortization</t>
        </is>
      </c>
      <c r="B9" s="6" t="n">
        <v>1221966000</v>
      </c>
      <c r="C9" s="4" t="inlineStr">
        <is>
          <t xml:space="preserve"> </t>
        </is>
      </c>
      <c r="D9" s="6" t="n">
        <v>1221966000</v>
      </c>
      <c r="E9" s="4" t="inlineStr">
        <is>
          <t xml:space="preserve"> </t>
        </is>
      </c>
      <c r="F9" s="6" t="n">
        <v>1174195000</v>
      </c>
      <c r="G9" s="6" t="n">
        <v>1097387000</v>
      </c>
      <c r="H9" s="6" t="n">
        <v>1038730000</v>
      </c>
    </row>
    <row r="10">
      <c r="A10" s="4" t="inlineStr">
        <is>
          <t>Net property, plant and equipment</t>
        </is>
      </c>
      <c r="B10" s="6" t="n">
        <v>1311469000</v>
      </c>
      <c r="C10" s="4" t="inlineStr">
        <is>
          <t xml:space="preserve"> </t>
        </is>
      </c>
      <c r="D10" s="6" t="n">
        <v>1311469000</v>
      </c>
      <c r="E10" s="4" t="inlineStr">
        <is>
          <t xml:space="preserve"> </t>
        </is>
      </c>
      <c r="F10" s="6" t="n">
        <v>1315213000</v>
      </c>
      <c r="G10" s="6" t="n">
        <v>1250310000</v>
      </c>
      <c r="H10" s="6" t="n">
        <v>989745000</v>
      </c>
    </row>
    <row r="11">
      <c r="A11" s="4" t="inlineStr">
        <is>
          <t>Noncash transactions in capital expenditures</t>
        </is>
      </c>
      <c r="B11" s="4" t="inlineStr">
        <is>
          <t xml:space="preserve"> </t>
        </is>
      </c>
      <c r="C11" s="4" t="inlineStr">
        <is>
          <t xml:space="preserve"> </t>
        </is>
      </c>
      <c r="D11" s="4" t="inlineStr">
        <is>
          <t xml:space="preserve"> </t>
        </is>
      </c>
      <c r="E11" s="4" t="inlineStr">
        <is>
          <t xml:space="preserve"> </t>
        </is>
      </c>
      <c r="F11" s="6" t="n">
        <v>-5430000</v>
      </c>
      <c r="G11" s="6" t="n">
        <v>-8077000</v>
      </c>
      <c r="H11" s="6" t="n">
        <v>916000</v>
      </c>
    </row>
    <row r="12">
      <c r="A12" s="4" t="inlineStr">
        <is>
          <t>Pacif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6" t="n">
        <v>142155000</v>
      </c>
      <c r="C14" s="6" t="n">
        <v>128412000</v>
      </c>
      <c r="D14" s="6" t="n">
        <v>209941000</v>
      </c>
      <c r="E14" s="6" t="n">
        <v>213761000</v>
      </c>
      <c r="F14" s="6" t="n">
        <v>468589000</v>
      </c>
      <c r="G14" s="6" t="n">
        <v>427229000</v>
      </c>
      <c r="H14" s="6" t="n">
        <v>454318000</v>
      </c>
    </row>
    <row r="15">
      <c r="A15" s="4" t="inlineStr">
        <is>
          <t>Northw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6" t="n">
        <v>178734000</v>
      </c>
      <c r="C17" s="6" t="n">
        <v>150785000</v>
      </c>
      <c r="D17" s="6" t="n">
        <v>294618000</v>
      </c>
      <c r="E17" s="6" t="n">
        <v>255575000</v>
      </c>
      <c r="F17" s="6" t="n">
        <v>598774000</v>
      </c>
      <c r="G17" s="6" t="n">
        <v>474941000</v>
      </c>
      <c r="H17" s="6" t="n">
        <v>413723000</v>
      </c>
    </row>
    <row r="18">
      <c r="A18" s="4" t="inlineStr">
        <is>
          <t>Mount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6" t="n">
        <v>175754000</v>
      </c>
      <c r="C20" s="6" t="n">
        <v>170419000</v>
      </c>
      <c r="D20" s="6" t="n">
        <v>236372000</v>
      </c>
      <c r="E20" s="6" t="n">
        <v>228888000</v>
      </c>
      <c r="F20" s="6" t="n">
        <v>541910000</v>
      </c>
      <c r="G20" s="6" t="n">
        <v>479543000</v>
      </c>
      <c r="H20" s="6" t="n">
        <v>450852000</v>
      </c>
    </row>
    <row r="21">
      <c r="A21" s="4" t="inlineStr">
        <is>
          <t>North Cent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6" t="n">
        <v>187602000</v>
      </c>
      <c r="C23" s="6" t="n">
        <v>167238000</v>
      </c>
      <c r="D23" s="6" t="n">
        <v>208576000</v>
      </c>
      <c r="E23" s="6" t="n">
        <v>190062000</v>
      </c>
      <c r="F23" s="6" t="n">
        <v>607311000</v>
      </c>
      <c r="G23" s="6" t="n">
        <v>561661000</v>
      </c>
      <c r="H23" s="6" t="n">
        <v>567473000</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t>
        </is>
      </c>
      <c r="B26" s="6" t="n">
        <v>100944000</v>
      </c>
      <c r="C26" s="6" t="n">
        <v>94959000</v>
      </c>
      <c r="D26" s="6" t="n">
        <v>143582000</v>
      </c>
      <c r="E26" s="6" t="n">
        <v>133492000</v>
      </c>
      <c r="F26" s="6" t="n">
        <v>318145000</v>
      </c>
      <c r="G26" s="6" t="n">
        <v>285556000</v>
      </c>
      <c r="H26" s="6" t="n">
        <v>291636000</v>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6" t="n">
        <v>834890000</v>
      </c>
      <c r="C29" s="6" t="n">
        <v>762704000</v>
      </c>
      <c r="D29" s="6" t="n">
        <v>1132052000</v>
      </c>
      <c r="E29" s="6" t="n">
        <v>1069800000</v>
      </c>
      <c r="F29" s="6" t="n">
        <v>2218896000</v>
      </c>
      <c r="G29" s="6" t="n">
        <v>1946679000</v>
      </c>
      <c r="H29" s="6" t="n">
        <v>1892304000</v>
      </c>
    </row>
    <row r="30">
      <c r="A30" s="4" t="inlineStr">
        <is>
          <t>EBITDA:</t>
        </is>
      </c>
      <c r="B30" s="6" t="n">
        <v>119769000</v>
      </c>
      <c r="C30" s="6" t="n">
        <v>83145000</v>
      </c>
      <c r="D30" s="6" t="n">
        <v>99680000</v>
      </c>
      <c r="E30" s="6" t="n">
        <v>69048000</v>
      </c>
      <c r="F30" s="6" t="n">
        <v>297316000</v>
      </c>
      <c r="G30" s="6" t="n">
        <v>285066000</v>
      </c>
      <c r="H30" s="6" t="n">
        <v>277626000</v>
      </c>
    </row>
    <row r="31">
      <c r="A31" s="4" t="inlineStr">
        <is>
          <t>Assets</t>
        </is>
      </c>
      <c r="B31" s="4" t="inlineStr">
        <is>
          <t xml:space="preserve"> </t>
        </is>
      </c>
      <c r="C31" s="4" t="inlineStr">
        <is>
          <t xml:space="preserve"> </t>
        </is>
      </c>
      <c r="D31" s="4" t="inlineStr">
        <is>
          <t xml:space="preserve"> </t>
        </is>
      </c>
      <c r="E31" s="4" t="inlineStr">
        <is>
          <t xml:space="preserve"> </t>
        </is>
      </c>
      <c r="F31" s="6" t="n">
        <v>1927763000</v>
      </c>
      <c r="G31" s="6" t="n">
        <v>1821428000</v>
      </c>
      <c r="H31" s="6" t="n">
        <v>1511936000</v>
      </c>
    </row>
    <row r="32">
      <c r="A32" s="4" t="inlineStr">
        <is>
          <t>Operating Segments | Pacif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6" t="n">
        <v>142155000</v>
      </c>
      <c r="C34" s="6" t="n">
        <v>128412000</v>
      </c>
      <c r="D34" s="6" t="n">
        <v>209941000</v>
      </c>
      <c r="E34" s="6" t="n">
        <v>213761000</v>
      </c>
      <c r="F34" s="6" t="n">
        <v>468589000</v>
      </c>
      <c r="G34" s="6" t="n">
        <v>427229000</v>
      </c>
      <c r="H34" s="6" t="n">
        <v>454318000</v>
      </c>
    </row>
    <row r="35">
      <c r="A35" s="4" t="inlineStr">
        <is>
          <t>EBITDA:</t>
        </is>
      </c>
      <c r="B35" s="6" t="n">
        <v>22041000</v>
      </c>
      <c r="C35" s="6" t="n">
        <v>15198000</v>
      </c>
      <c r="D35" s="6" t="n">
        <v>18928000</v>
      </c>
      <c r="E35" s="6" t="n">
        <v>20631000</v>
      </c>
      <c r="F35" s="6" t="n">
        <v>55839000</v>
      </c>
      <c r="G35" s="6" t="n">
        <v>67124000</v>
      </c>
      <c r="H35" s="6" t="n">
        <v>79136000</v>
      </c>
    </row>
    <row r="36">
      <c r="A36" s="4" t="inlineStr">
        <is>
          <t>Capital expenditures</t>
        </is>
      </c>
      <c r="B36" s="4" t="inlineStr">
        <is>
          <t xml:space="preserve"> </t>
        </is>
      </c>
      <c r="C36" s="4" t="inlineStr">
        <is>
          <t xml:space="preserve"> </t>
        </is>
      </c>
      <c r="D36" s="4" t="inlineStr">
        <is>
          <t xml:space="preserve"> </t>
        </is>
      </c>
      <c r="E36" s="4" t="inlineStr">
        <is>
          <t xml:space="preserve"> </t>
        </is>
      </c>
      <c r="F36" s="6" t="n">
        <v>33046000</v>
      </c>
      <c r="G36" s="6" t="n">
        <v>26675000</v>
      </c>
      <c r="H36" s="6" t="n">
        <v>22108000</v>
      </c>
    </row>
    <row r="37">
      <c r="A37" s="4" t="inlineStr">
        <is>
          <t>Assets</t>
        </is>
      </c>
      <c r="B37" s="4" t="inlineStr">
        <is>
          <t xml:space="preserve"> </t>
        </is>
      </c>
      <c r="C37" s="4" t="inlineStr">
        <is>
          <t xml:space="preserve"> </t>
        </is>
      </c>
      <c r="D37" s="4" t="inlineStr">
        <is>
          <t xml:space="preserve"> </t>
        </is>
      </c>
      <c r="E37" s="4" t="inlineStr">
        <is>
          <t xml:space="preserve"> </t>
        </is>
      </c>
      <c r="F37" s="6" t="n">
        <v>441606000</v>
      </c>
      <c r="G37" s="6" t="n">
        <v>414103000</v>
      </c>
      <c r="H37" s="6" t="n">
        <v>403023000</v>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6" t="n">
        <v>533985000</v>
      </c>
      <c r="G38" s="6" t="n">
        <v>505103000</v>
      </c>
      <c r="H38" s="6" t="n">
        <v>486401000</v>
      </c>
    </row>
    <row r="39">
      <c r="A39" s="4" t="inlineStr">
        <is>
          <t>Operating Segments | Northw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6" t="n">
        <v>178734000</v>
      </c>
      <c r="C41" s="6" t="n">
        <v>150785000</v>
      </c>
      <c r="D41" s="6" t="n">
        <v>294618000</v>
      </c>
      <c r="E41" s="6" t="n">
        <v>255575000</v>
      </c>
      <c r="F41" s="6" t="n">
        <v>598774000</v>
      </c>
      <c r="G41" s="6" t="n">
        <v>474941000</v>
      </c>
      <c r="H41" s="6" t="n">
        <v>413723000</v>
      </c>
    </row>
    <row r="42">
      <c r="A42" s="4" t="inlineStr">
        <is>
          <t>EBITDA:</t>
        </is>
      </c>
      <c r="B42" s="6" t="n">
        <v>40706000</v>
      </c>
      <c r="C42" s="6" t="n">
        <v>23196000</v>
      </c>
      <c r="D42" s="6" t="n">
        <v>53844000</v>
      </c>
      <c r="E42" s="6" t="n">
        <v>35976000</v>
      </c>
      <c r="F42" s="6" t="n">
        <v>103885000</v>
      </c>
      <c r="G42" s="6" t="n">
        <v>80624000</v>
      </c>
      <c r="H42" s="6" t="n">
        <v>74360000</v>
      </c>
    </row>
    <row r="43">
      <c r="A43" s="4" t="inlineStr">
        <is>
          <t>Capital expenditures</t>
        </is>
      </c>
      <c r="B43" s="4" t="inlineStr">
        <is>
          <t xml:space="preserve"> </t>
        </is>
      </c>
      <c r="C43" s="4" t="inlineStr">
        <is>
          <t xml:space="preserve"> </t>
        </is>
      </c>
      <c r="D43" s="4" t="inlineStr">
        <is>
          <t xml:space="preserve"> </t>
        </is>
      </c>
      <c r="E43" s="4" t="inlineStr">
        <is>
          <t xml:space="preserve"> </t>
        </is>
      </c>
      <c r="F43" s="6" t="n">
        <v>60697000</v>
      </c>
      <c r="G43" s="6" t="n">
        <v>278946000</v>
      </c>
      <c r="H43" s="6" t="n">
        <v>45963000</v>
      </c>
    </row>
    <row r="44">
      <c r="A44" s="4" t="inlineStr">
        <is>
          <t>Assets</t>
        </is>
      </c>
      <c r="B44" s="4" t="inlineStr">
        <is>
          <t xml:space="preserve"> </t>
        </is>
      </c>
      <c r="C44" s="4" t="inlineStr">
        <is>
          <t xml:space="preserve"> </t>
        </is>
      </c>
      <c r="D44" s="4" t="inlineStr">
        <is>
          <t xml:space="preserve"> </t>
        </is>
      </c>
      <c r="E44" s="4" t="inlineStr">
        <is>
          <t xml:space="preserve"> </t>
        </is>
      </c>
      <c r="F44" s="6" t="n">
        <v>772159000</v>
      </c>
      <c r="G44" s="6" t="n">
        <v>714098000</v>
      </c>
      <c r="H44" s="6" t="n">
        <v>452126000</v>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6" t="n">
        <v>813513000</v>
      </c>
      <c r="G45" s="6" t="n">
        <v>759482000</v>
      </c>
      <c r="H45" s="6" t="n">
        <v>553632000</v>
      </c>
    </row>
    <row r="46">
      <c r="A46" s="4" t="inlineStr">
        <is>
          <t>Operating Segments | Mount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6" t="n">
        <v>175754000</v>
      </c>
      <c r="C48" s="6" t="n">
        <v>170419000</v>
      </c>
      <c r="D48" s="6" t="n">
        <v>236372000</v>
      </c>
      <c r="E48" s="6" t="n">
        <v>228888000</v>
      </c>
      <c r="F48" s="6" t="n">
        <v>541910000</v>
      </c>
      <c r="G48" s="6" t="n">
        <v>479543000</v>
      </c>
      <c r="H48" s="6" t="n">
        <v>450852000</v>
      </c>
    </row>
    <row r="49">
      <c r="A49" s="4" t="inlineStr">
        <is>
          <t>EBITDA:</t>
        </is>
      </c>
      <c r="B49" s="6" t="n">
        <v>32561000</v>
      </c>
      <c r="C49" s="6" t="n">
        <v>28643000</v>
      </c>
      <c r="D49" s="6" t="n">
        <v>26014000</v>
      </c>
      <c r="E49" s="6" t="n">
        <v>20601000</v>
      </c>
      <c r="F49" s="6" t="n">
        <v>72604000</v>
      </c>
      <c r="G49" s="6" t="n">
        <v>65017000</v>
      </c>
      <c r="H49" s="6" t="n">
        <v>52407000</v>
      </c>
    </row>
    <row r="50">
      <c r="A50" s="4" t="inlineStr">
        <is>
          <t>Capital expenditures</t>
        </is>
      </c>
      <c r="B50" s="4" t="inlineStr">
        <is>
          <t xml:space="preserve"> </t>
        </is>
      </c>
      <c r="C50" s="4" t="inlineStr">
        <is>
          <t xml:space="preserve"> </t>
        </is>
      </c>
      <c r="D50" s="4" t="inlineStr">
        <is>
          <t xml:space="preserve"> </t>
        </is>
      </c>
      <c r="E50" s="4" t="inlineStr">
        <is>
          <t xml:space="preserve"> </t>
        </is>
      </c>
      <c r="F50" s="6" t="n">
        <v>35098000</v>
      </c>
      <c r="G50" s="6" t="n">
        <v>47648000</v>
      </c>
      <c r="H50" s="6" t="n">
        <v>59156000</v>
      </c>
    </row>
    <row r="51">
      <c r="A51" s="4" t="inlineStr">
        <is>
          <t>Assets</t>
        </is>
      </c>
      <c r="B51" s="4" t="inlineStr">
        <is>
          <t xml:space="preserve"> </t>
        </is>
      </c>
      <c r="C51" s="4" t="inlineStr">
        <is>
          <t xml:space="preserve"> </t>
        </is>
      </c>
      <c r="D51" s="4" t="inlineStr">
        <is>
          <t xml:space="preserve"> </t>
        </is>
      </c>
      <c r="E51" s="4" t="inlineStr">
        <is>
          <t xml:space="preserve"> </t>
        </is>
      </c>
      <c r="F51" s="6" t="n">
        <v>293121000</v>
      </c>
      <c r="G51" s="6" t="n">
        <v>278608000</v>
      </c>
      <c r="H51" s="6" t="n">
        <v>248216000</v>
      </c>
    </row>
    <row r="52">
      <c r="A52" s="4" t="inlineStr">
        <is>
          <t>Property, plant and equipment</t>
        </is>
      </c>
      <c r="B52" s="4" t="inlineStr">
        <is>
          <t xml:space="preserve"> </t>
        </is>
      </c>
      <c r="C52" s="4" t="inlineStr">
        <is>
          <t xml:space="preserve"> </t>
        </is>
      </c>
      <c r="D52" s="4" t="inlineStr">
        <is>
          <t xml:space="preserve"> </t>
        </is>
      </c>
      <c r="E52" s="4" t="inlineStr">
        <is>
          <t xml:space="preserve"> </t>
        </is>
      </c>
      <c r="F52" s="6" t="n">
        <v>400907000</v>
      </c>
      <c r="G52" s="6" t="n">
        <v>369732000</v>
      </c>
      <c r="H52" s="6" t="n">
        <v>328037000</v>
      </c>
    </row>
    <row r="53">
      <c r="A53" s="4" t="inlineStr">
        <is>
          <t>Operating Segments | North Cent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s</t>
        </is>
      </c>
      <c r="B55" s="6" t="n">
        <v>187602000</v>
      </c>
      <c r="C55" s="6" t="n">
        <v>167238000</v>
      </c>
      <c r="D55" s="6" t="n">
        <v>208576000</v>
      </c>
      <c r="E55" s="6" t="n">
        <v>190062000</v>
      </c>
      <c r="F55" s="6" t="n">
        <v>607311000</v>
      </c>
      <c r="G55" s="6" t="n">
        <v>561661000</v>
      </c>
      <c r="H55" s="6" t="n">
        <v>567473000</v>
      </c>
    </row>
    <row r="56">
      <c r="A56" s="4" t="inlineStr">
        <is>
          <t>EBITDA:</t>
        </is>
      </c>
      <c r="B56" s="6" t="n">
        <v>24461000</v>
      </c>
      <c r="C56" s="6" t="n">
        <v>16108000</v>
      </c>
      <c r="D56" s="6" t="n">
        <v>894000</v>
      </c>
      <c r="E56" s="6" t="n">
        <v>-8160000</v>
      </c>
      <c r="F56" s="6" t="n">
        <v>64988000</v>
      </c>
      <c r="G56" s="6" t="n">
        <v>72301000</v>
      </c>
      <c r="H56" s="6" t="n">
        <v>71723000</v>
      </c>
    </row>
    <row r="57">
      <c r="A57" s="4" t="inlineStr">
        <is>
          <t>Capital expenditures</t>
        </is>
      </c>
      <c r="B57" s="4" t="inlineStr">
        <is>
          <t xml:space="preserve"> </t>
        </is>
      </c>
      <c r="C57" s="4" t="inlineStr">
        <is>
          <t xml:space="preserve"> </t>
        </is>
      </c>
      <c r="D57" s="4" t="inlineStr">
        <is>
          <t xml:space="preserve"> </t>
        </is>
      </c>
      <c r="E57" s="4" t="inlineStr">
        <is>
          <t xml:space="preserve"> </t>
        </is>
      </c>
      <c r="F57" s="6" t="n">
        <v>33151000</v>
      </c>
      <c r="G57" s="6" t="n">
        <v>28838000</v>
      </c>
      <c r="H57" s="6" t="n">
        <v>17307000</v>
      </c>
    </row>
    <row r="58">
      <c r="A58" s="4" t="inlineStr">
        <is>
          <t>Assets</t>
        </is>
      </c>
      <c r="B58" s="4" t="inlineStr">
        <is>
          <t xml:space="preserve"> </t>
        </is>
      </c>
      <c r="C58" s="4" t="inlineStr">
        <is>
          <t xml:space="preserve"> </t>
        </is>
      </c>
      <c r="D58" s="4" t="inlineStr">
        <is>
          <t xml:space="preserve"> </t>
        </is>
      </c>
      <c r="E58" s="4" t="inlineStr">
        <is>
          <t xml:space="preserve"> </t>
        </is>
      </c>
      <c r="F58" s="6" t="n">
        <v>420877000</v>
      </c>
      <c r="G58" s="6" t="n">
        <v>414619000</v>
      </c>
      <c r="H58" s="6" t="n">
        <v>408571000</v>
      </c>
    </row>
    <row r="59">
      <c r="A59" s="4" t="inlineStr">
        <is>
          <t>Property, plant and equipment</t>
        </is>
      </c>
      <c r="B59" s="4" t="inlineStr">
        <is>
          <t xml:space="preserve"> </t>
        </is>
      </c>
      <c r="C59" s="4" t="inlineStr">
        <is>
          <t xml:space="preserve"> </t>
        </is>
      </c>
      <c r="D59" s="4" t="inlineStr">
        <is>
          <t xml:space="preserve"> </t>
        </is>
      </c>
      <c r="E59" s="4" t="inlineStr">
        <is>
          <t xml:space="preserve"> </t>
        </is>
      </c>
      <c r="F59" s="6" t="n">
        <v>441731000</v>
      </c>
      <c r="G59" s="6" t="n">
        <v>419075000</v>
      </c>
      <c r="H59" s="6" t="n">
        <v>396427000</v>
      </c>
    </row>
    <row r="60">
      <c r="A60" s="4" t="inlineStr">
        <is>
          <t>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s</t>
        </is>
      </c>
      <c r="B62" s="6" t="n">
        <v>-167663000</v>
      </c>
      <c r="C62" s="6" t="n">
        <v>-169232000</v>
      </c>
      <c r="D62" s="6" t="n">
        <v>-207248000</v>
      </c>
      <c r="E62" s="6" t="n">
        <v>-215266000</v>
      </c>
      <c r="F62" s="6" t="n">
        <v>-37205000</v>
      </c>
      <c r="G62" s="6" t="n">
        <v>-35132000</v>
      </c>
      <c r="H62" s="6" t="n">
        <v>-40174000</v>
      </c>
    </row>
    <row r="63">
      <c r="A63" s="4" t="inlineStr">
        <is>
          <t>Assets</t>
        </is>
      </c>
      <c r="B63" s="4" t="inlineStr">
        <is>
          <t xml:space="preserve"> </t>
        </is>
      </c>
      <c r="C63" s="4" t="inlineStr">
        <is>
          <t xml:space="preserve"> </t>
        </is>
      </c>
      <c r="D63" s="4" t="inlineStr">
        <is>
          <t xml:space="preserve"> </t>
        </is>
      </c>
      <c r="E63" s="4" t="inlineStr">
        <is>
          <t xml:space="preserve"> </t>
        </is>
      </c>
      <c r="F63" s="6" t="n">
        <v>-3364475000</v>
      </c>
      <c r="G63" s="6" t="n">
        <v>-3169140000</v>
      </c>
      <c r="H63" s="6" t="n">
        <v>-2543077000</v>
      </c>
    </row>
    <row r="64">
      <c r="A64" s="4" t="inlineStr">
        <is>
          <t>Intersegment Eliminations | Pacif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s</t>
        </is>
      </c>
      <c r="B66" s="6" t="n">
        <v>26483000</v>
      </c>
      <c r="C66" s="6" t="n">
        <v>30053000</v>
      </c>
      <c r="D66" s="6" t="n">
        <v>37779000</v>
      </c>
      <c r="E66" s="6" t="n">
        <v>46201000</v>
      </c>
      <c r="F66" s="6" t="n">
        <v>0</v>
      </c>
      <c r="G66" s="6" t="n">
        <v>55000</v>
      </c>
      <c r="H66" s="6" t="n">
        <v>148000</v>
      </c>
    </row>
    <row r="67">
      <c r="A67" s="4" t="inlineStr">
        <is>
          <t>Intersegment Eliminations | Northw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enues</t>
        </is>
      </c>
      <c r="B69" s="6" t="n">
        <v>35322000</v>
      </c>
      <c r="C69" s="6" t="n">
        <v>27963000</v>
      </c>
      <c r="D69" s="6" t="n">
        <v>48290000</v>
      </c>
      <c r="E69" s="6" t="n">
        <v>42106000</v>
      </c>
      <c r="F69" s="6" t="n">
        <v>1444000</v>
      </c>
      <c r="G69" s="6" t="n">
        <v>3102000</v>
      </c>
      <c r="H69" s="6" t="n">
        <v>2414000</v>
      </c>
    </row>
    <row r="70">
      <c r="A70" s="4" t="inlineStr">
        <is>
          <t>Intersegment Eliminations | Mounta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enues</t>
        </is>
      </c>
      <c r="B72" s="6" t="n">
        <v>34796000</v>
      </c>
      <c r="C72" s="6" t="n">
        <v>37504000</v>
      </c>
      <c r="D72" s="6" t="n">
        <v>40710000</v>
      </c>
      <c r="E72" s="6" t="n">
        <v>41566000</v>
      </c>
      <c r="F72" s="6" t="n">
        <v>120000</v>
      </c>
      <c r="G72" s="6" t="n">
        <v>26000</v>
      </c>
      <c r="H72" s="6" t="n">
        <v>18000</v>
      </c>
    </row>
    <row r="73">
      <c r="A73" s="4" t="inlineStr">
        <is>
          <t>Intersegment Eliminations | North Centr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venues</t>
        </is>
      </c>
      <c r="B75" s="6" t="n">
        <v>54044000</v>
      </c>
      <c r="C75" s="6" t="n">
        <v>50330000</v>
      </c>
      <c r="D75" s="6" t="n">
        <v>55766000</v>
      </c>
      <c r="E75" s="6" t="n">
        <v>51641000</v>
      </c>
      <c r="F75" s="6" t="n">
        <v>747000</v>
      </c>
      <c r="G75" s="6" t="n">
        <v>122000</v>
      </c>
      <c r="H75" s="6" t="n">
        <v>3358000</v>
      </c>
    </row>
    <row r="76">
      <c r="A76" s="4" t="inlineStr">
        <is>
          <t>Intersegment Eliminations |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venues</t>
        </is>
      </c>
      <c r="B78" s="6" t="n">
        <v>17018000</v>
      </c>
      <c r="C78" s="6" t="n">
        <v>23382000</v>
      </c>
      <c r="D78" s="6" t="n">
        <v>24703000</v>
      </c>
      <c r="E78" s="6" t="n">
        <v>33752000</v>
      </c>
      <c r="F78" s="6" t="n">
        <v>34894000</v>
      </c>
      <c r="G78" s="6" t="n">
        <v>31827000</v>
      </c>
      <c r="H78" s="6" t="n">
        <v>34236000</v>
      </c>
    </row>
    <row r="79">
      <c r="A79" s="4" t="inlineStr">
        <is>
          <t>Total intersegment operating reven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venues</t>
        </is>
      </c>
      <c r="B81" s="6" t="n">
        <v>167663000</v>
      </c>
      <c r="C81" s="6" t="n">
        <v>169232000</v>
      </c>
      <c r="D81" s="6" t="n">
        <v>207248000</v>
      </c>
      <c r="E81" s="6" t="n">
        <v>215266000</v>
      </c>
      <c r="F81" s="6" t="n">
        <v>37205000</v>
      </c>
      <c r="G81" s="6" t="n">
        <v>35132000</v>
      </c>
      <c r="H81" s="6" t="n">
        <v>40174000</v>
      </c>
    </row>
    <row r="82">
      <c r="A82" s="4" t="inlineStr">
        <is>
          <t>All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venues</t>
        </is>
      </c>
      <c r="B84" s="6" t="n">
        <v>117962000</v>
      </c>
      <c r="C84" s="6" t="n">
        <v>118341000</v>
      </c>
      <c r="D84" s="6" t="n">
        <v>168285000</v>
      </c>
      <c r="E84" s="6" t="n">
        <v>167244000</v>
      </c>
      <c r="F84" s="6" t="n">
        <v>353038000</v>
      </c>
      <c r="G84" s="6" t="n">
        <v>317383000</v>
      </c>
      <c r="H84" s="6" t="n">
        <v>325872000</v>
      </c>
    </row>
    <row r="85">
      <c r="A85" s="4" t="inlineStr">
        <is>
          <t>EBITDA:</t>
        </is>
      </c>
      <c r="B85" s="6" t="n">
        <v>5346000</v>
      </c>
      <c r="C85" s="6" t="n">
        <v>4173000</v>
      </c>
      <c r="D85" s="6" t="n">
        <v>11328000</v>
      </c>
      <c r="E85" s="6" t="n">
        <v>78000</v>
      </c>
      <c r="F85" s="6" t="n">
        <v>9424000</v>
      </c>
      <c r="G85" s="6" t="n">
        <v>8340000</v>
      </c>
      <c r="H85" s="6" t="n">
        <v>27333000</v>
      </c>
    </row>
    <row r="86">
      <c r="A86" s="4" t="inlineStr">
        <is>
          <t>Assets</t>
        </is>
      </c>
      <c r="B86" s="4" t="inlineStr">
        <is>
          <t xml:space="preserve"> </t>
        </is>
      </c>
      <c r="C86" s="4" t="inlineStr">
        <is>
          <t xml:space="preserve"> </t>
        </is>
      </c>
      <c r="D86" s="4" t="inlineStr">
        <is>
          <t xml:space="preserve"> </t>
        </is>
      </c>
      <c r="E86" s="4" t="inlineStr">
        <is>
          <t xml:space="preserve"> </t>
        </is>
      </c>
      <c r="F86" s="6" t="n">
        <v>3731031000</v>
      </c>
      <c r="G86" s="6" t="n">
        <v>3529536000</v>
      </c>
      <c r="H86" s="6" t="n">
        <v>2854648000</v>
      </c>
    </row>
    <row r="87">
      <c r="A87" s="4" t="inlineStr">
        <is>
          <t>All Other |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enues</t>
        </is>
      </c>
      <c r="B89" s="6" t="n">
        <v>100944000</v>
      </c>
      <c r="C89" s="6" t="n">
        <v>94959000</v>
      </c>
      <c r="D89" s="6" t="n">
        <v>143582000</v>
      </c>
      <c r="E89" s="6" t="n">
        <v>133492000</v>
      </c>
      <c r="F89" s="6" t="n">
        <v>318145000</v>
      </c>
      <c r="G89" s="6" t="n">
        <v>285556000</v>
      </c>
      <c r="H89" s="6" t="n">
        <v>291636000</v>
      </c>
    </row>
    <row r="90">
      <c r="A90" s="4" t="inlineStr">
        <is>
          <t>EBITDA:</t>
        </is>
      </c>
      <c r="B90" s="5" t="n">
        <v>5346000</v>
      </c>
      <c r="C90" s="5" t="n">
        <v>4173000</v>
      </c>
      <c r="D90" s="5" t="n">
        <v>11328000</v>
      </c>
      <c r="E90" s="5" t="n">
        <v>78000</v>
      </c>
      <c r="F90" s="6" t="n">
        <v>9424000</v>
      </c>
      <c r="G90" s="6" t="n">
        <v>8340000</v>
      </c>
      <c r="H90" s="6" t="n">
        <v>27333000</v>
      </c>
    </row>
    <row r="91">
      <c r="A91" s="4" t="inlineStr">
        <is>
          <t>Capital expenditures</t>
        </is>
      </c>
      <c r="B91" s="4" t="inlineStr">
        <is>
          <t xml:space="preserve"> </t>
        </is>
      </c>
      <c r="C91" s="4" t="inlineStr">
        <is>
          <t xml:space="preserve"> </t>
        </is>
      </c>
      <c r="D91" s="4" t="inlineStr">
        <is>
          <t xml:space="preserve"> </t>
        </is>
      </c>
      <c r="E91" s="4" t="inlineStr">
        <is>
          <t xml:space="preserve"> </t>
        </is>
      </c>
      <c r="F91" s="6" t="n">
        <v>19855000</v>
      </c>
      <c r="G91" s="6" t="n">
        <v>35417000</v>
      </c>
      <c r="H91" s="6" t="n">
        <v>47101000</v>
      </c>
    </row>
    <row r="92">
      <c r="A92" s="4" t="inlineStr">
        <is>
          <t>Assets</t>
        </is>
      </c>
      <c r="B92" s="4" t="inlineStr">
        <is>
          <t xml:space="preserve"> </t>
        </is>
      </c>
      <c r="C92" s="4" t="inlineStr">
        <is>
          <t xml:space="preserve"> </t>
        </is>
      </c>
      <c r="D92" s="4" t="inlineStr">
        <is>
          <t xml:space="preserve"> </t>
        </is>
      </c>
      <c r="E92" s="4" t="inlineStr">
        <is>
          <t xml:space="preserve"> </t>
        </is>
      </c>
      <c r="F92" s="6" t="n">
        <v>366556000</v>
      </c>
      <c r="G92" s="6" t="n">
        <v>360396000</v>
      </c>
      <c r="H92" s="6" t="n">
        <v>311571000</v>
      </c>
    </row>
    <row r="93">
      <c r="A93" s="4" t="inlineStr">
        <is>
          <t>Property, plant and equipment</t>
        </is>
      </c>
      <c r="B93" s="4" t="inlineStr">
        <is>
          <t xml:space="preserve"> </t>
        </is>
      </c>
      <c r="C93" s="4" t="inlineStr">
        <is>
          <t xml:space="preserve"> </t>
        </is>
      </c>
      <c r="D93" s="4" t="inlineStr">
        <is>
          <t xml:space="preserve"> </t>
        </is>
      </c>
      <c r="E93" s="4" t="inlineStr">
        <is>
          <t xml:space="preserve"> </t>
        </is>
      </c>
      <c r="F93" s="5" t="n">
        <v>299272000</v>
      </c>
      <c r="G93" s="5" t="n">
        <v>294305000</v>
      </c>
      <c r="H93" s="5" t="n">
        <v>263978000</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10-K Business Segment Data (Details 2)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785189000</v>
      </c>
      <c r="C4" s="5" t="n">
        <v>711813000</v>
      </c>
      <c r="D4" s="5" t="n">
        <v>1093089000</v>
      </c>
      <c r="E4" s="5" t="n">
        <v>1021778000</v>
      </c>
      <c r="F4" s="5" t="n">
        <v>2534729000</v>
      </c>
      <c r="G4" s="5" t="n">
        <v>2228930000</v>
      </c>
      <c r="H4" s="5" t="n">
        <v>2178002000</v>
      </c>
    </row>
    <row r="5">
      <c r="A5" s="4" t="inlineStr">
        <is>
          <t>Assets</t>
        </is>
      </c>
      <c r="B5" s="6" t="n">
        <v>2642897000</v>
      </c>
      <c r="C5" s="4" t="inlineStr">
        <is>
          <t xml:space="preserve"> </t>
        </is>
      </c>
      <c r="D5" s="6" t="n">
        <v>2642897000</v>
      </c>
      <c r="E5" s="4" t="inlineStr">
        <is>
          <t xml:space="preserve"> </t>
        </is>
      </c>
      <c r="F5" s="6" t="n">
        <v>2294319000</v>
      </c>
      <c r="G5" s="6" t="n">
        <v>2181824000</v>
      </c>
      <c r="H5" s="6" t="n">
        <v>1823507000</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6" t="n">
        <v>834890000</v>
      </c>
      <c r="C8" s="6" t="n">
        <v>762704000</v>
      </c>
      <c r="D8" s="6" t="n">
        <v>1132052000</v>
      </c>
      <c r="E8" s="6" t="n">
        <v>1069800000</v>
      </c>
      <c r="F8" s="6" t="n">
        <v>2218896000</v>
      </c>
      <c r="G8" s="6" t="n">
        <v>1946679000</v>
      </c>
      <c r="H8" s="6" t="n">
        <v>1892304000</v>
      </c>
    </row>
    <row r="9">
      <c r="A9" s="4" t="inlineStr">
        <is>
          <t>Assets</t>
        </is>
      </c>
      <c r="B9" s="4" t="inlineStr">
        <is>
          <t xml:space="preserve"> </t>
        </is>
      </c>
      <c r="C9" s="4" t="inlineStr">
        <is>
          <t xml:space="preserve"> </t>
        </is>
      </c>
      <c r="D9" s="4" t="inlineStr">
        <is>
          <t xml:space="preserve"> </t>
        </is>
      </c>
      <c r="E9" s="4" t="inlineStr">
        <is>
          <t xml:space="preserve"> </t>
        </is>
      </c>
      <c r="F9" s="6" t="n">
        <v>1927763000</v>
      </c>
      <c r="G9" s="6" t="n">
        <v>1821428000</v>
      </c>
      <c r="H9" s="6" t="n">
        <v>1511936000</v>
      </c>
    </row>
    <row r="10">
      <c r="A10" s="4" t="inlineStr">
        <is>
          <t>All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6" t="n">
        <v>117962000</v>
      </c>
      <c r="C12" s="6" t="n">
        <v>118341000</v>
      </c>
      <c r="D12" s="6" t="n">
        <v>168285000</v>
      </c>
      <c r="E12" s="6" t="n">
        <v>167244000</v>
      </c>
      <c r="F12" s="6" t="n">
        <v>353038000</v>
      </c>
      <c r="G12" s="6" t="n">
        <v>317383000</v>
      </c>
      <c r="H12" s="6" t="n">
        <v>325872000</v>
      </c>
    </row>
    <row r="13">
      <c r="A13" s="4" t="inlineStr">
        <is>
          <t>Assets</t>
        </is>
      </c>
      <c r="B13" s="4" t="inlineStr">
        <is>
          <t xml:space="preserve"> </t>
        </is>
      </c>
      <c r="C13" s="4" t="inlineStr">
        <is>
          <t xml:space="preserve"> </t>
        </is>
      </c>
      <c r="D13" s="4" t="inlineStr">
        <is>
          <t xml:space="preserve"> </t>
        </is>
      </c>
      <c r="E13" s="4" t="inlineStr">
        <is>
          <t xml:space="preserve"> </t>
        </is>
      </c>
      <c r="F13" s="6" t="n">
        <v>3731031000</v>
      </c>
      <c r="G13" s="6" t="n">
        <v>3529536000</v>
      </c>
      <c r="H13" s="6" t="n">
        <v>2854648000</v>
      </c>
    </row>
    <row r="14">
      <c r="A14" s="4" t="inlineStr">
        <is>
          <t>Internal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167663000</v>
      </c>
      <c r="C16" s="5" t="n">
        <v>-169232000</v>
      </c>
      <c r="D16" s="5" t="n">
        <v>-207248000</v>
      </c>
      <c r="E16" s="5" t="n">
        <v>-215266000</v>
      </c>
      <c r="F16" s="6" t="n">
        <v>-37205000</v>
      </c>
      <c r="G16" s="6" t="n">
        <v>-35132000</v>
      </c>
      <c r="H16" s="6" t="n">
        <v>-40174000</v>
      </c>
    </row>
    <row r="17">
      <c r="A17" s="4" t="inlineStr">
        <is>
          <t>Assets</t>
        </is>
      </c>
      <c r="B17" s="4" t="inlineStr">
        <is>
          <t xml:space="preserve"> </t>
        </is>
      </c>
      <c r="C17" s="4" t="inlineStr">
        <is>
          <t xml:space="preserve"> </t>
        </is>
      </c>
      <c r="D17" s="4" t="inlineStr">
        <is>
          <t xml:space="preserve"> </t>
        </is>
      </c>
      <c r="E17" s="4" t="inlineStr">
        <is>
          <t xml:space="preserve"> </t>
        </is>
      </c>
      <c r="F17" s="5" t="n">
        <v>-3364475000</v>
      </c>
      <c r="G17" s="5" t="n">
        <v>-3169140000</v>
      </c>
      <c r="H17" s="5" t="n">
        <v>-2543077000</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Business Segment Data (Details 3)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TDA:</t>
        </is>
      </c>
      <c r="B4" s="5" t="n">
        <v>125115</v>
      </c>
      <c r="C4" s="5" t="n">
        <v>87318</v>
      </c>
      <c r="D4" s="5" t="n">
        <v>111008</v>
      </c>
      <c r="E4" s="5" t="n">
        <v>69126</v>
      </c>
      <c r="F4" s="5" t="n">
        <v>306740</v>
      </c>
      <c r="G4" s="5" t="n">
        <v>293406</v>
      </c>
      <c r="H4" s="5" t="n">
        <v>304959</v>
      </c>
    </row>
    <row r="5">
      <c r="A5" s="4" t="inlineStr">
        <is>
          <t>Depreciation, depletion and amortization</t>
        </is>
      </c>
      <c r="B5" s="6" t="n">
        <v>31130</v>
      </c>
      <c r="C5" s="6" t="n">
        <v>29752</v>
      </c>
      <c r="D5" s="6" t="n">
        <v>60760</v>
      </c>
      <c r="E5" s="6" t="n">
        <v>58101</v>
      </c>
      <c r="F5" s="6" t="n">
        <v>117798</v>
      </c>
      <c r="G5" s="6" t="n">
        <v>100974</v>
      </c>
      <c r="H5" s="6" t="n">
        <v>89626</v>
      </c>
    </row>
    <row r="6">
      <c r="A6" s="4" t="inlineStr">
        <is>
          <t>Interest expense</t>
        </is>
      </c>
      <c r="B6" s="6" t="n">
        <v>19156</v>
      </c>
      <c r="C6" s="6" t="n">
        <v>7424</v>
      </c>
      <c r="D6" s="6" t="n">
        <v>28651</v>
      </c>
      <c r="E6" s="6" t="n">
        <v>12690</v>
      </c>
      <c r="F6" s="6" t="n">
        <v>30121</v>
      </c>
      <c r="G6" s="6" t="n">
        <v>19218</v>
      </c>
      <c r="H6" s="6" t="n">
        <v>20577</v>
      </c>
    </row>
    <row r="7">
      <c r="A7" s="4" t="inlineStr">
        <is>
          <t>Total consolidated income before income taxes</t>
        </is>
      </c>
      <c r="B7" s="6" t="n">
        <v>76855</v>
      </c>
      <c r="C7" s="6" t="n">
        <v>50142</v>
      </c>
      <c r="D7" s="6" t="n">
        <v>23623</v>
      </c>
      <c r="E7" s="6" t="n">
        <v>-1665</v>
      </c>
      <c r="F7" s="6" t="n">
        <v>158821</v>
      </c>
      <c r="G7" s="6" t="n">
        <v>173214</v>
      </c>
      <c r="H7" s="6" t="n">
        <v>194756</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BITDA:</t>
        </is>
      </c>
      <c r="B10" s="6" t="n">
        <v>119769</v>
      </c>
      <c r="C10" s="6" t="n">
        <v>83145</v>
      </c>
      <c r="D10" s="6" t="n">
        <v>99680</v>
      </c>
      <c r="E10" s="6" t="n">
        <v>69048</v>
      </c>
      <c r="F10" s="6" t="n">
        <v>297316</v>
      </c>
      <c r="G10" s="6" t="n">
        <v>285066</v>
      </c>
      <c r="H10" s="6" t="n">
        <v>277626</v>
      </c>
    </row>
    <row r="11">
      <c r="A11" s="4" t="inlineStr">
        <is>
          <t>All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BITDA:</t>
        </is>
      </c>
      <c r="B13" s="5" t="n">
        <v>5346</v>
      </c>
      <c r="C13" s="5" t="n">
        <v>4173</v>
      </c>
      <c r="D13" s="5" t="n">
        <v>11328</v>
      </c>
      <c r="E13" s="5" t="n">
        <v>78</v>
      </c>
      <c r="F13" s="5" t="n">
        <v>9424</v>
      </c>
      <c r="G13" s="5" t="n">
        <v>8340</v>
      </c>
      <c r="H13" s="5" t="n">
        <v>27333</v>
      </c>
    </row>
  </sheetData>
  <mergeCells count="4">
    <mergeCell ref="A1:A2"/>
    <mergeCell ref="B1:C1"/>
    <mergeCell ref="D1:E1"/>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68489</v>
      </c>
      <c r="C3" s="5" t="n">
        <v>10090</v>
      </c>
    </row>
    <row r="4">
      <c r="A4" s="4" t="inlineStr">
        <is>
          <t>Receivables, net</t>
        </is>
      </c>
      <c r="B4" s="6" t="n">
        <v>418620</v>
      </c>
      <c r="C4" s="6" t="n">
        <v>210157</v>
      </c>
    </row>
    <row r="5">
      <c r="A5" s="4" t="inlineStr">
        <is>
          <t>Costs and estimated earnings in excess of billings on uncompleted contracts</t>
        </is>
      </c>
      <c r="B5" s="6" t="n">
        <v>58020</v>
      </c>
      <c r="C5" s="6" t="n">
        <v>31145</v>
      </c>
    </row>
    <row r="6">
      <c r="A6" s="4" t="inlineStr">
        <is>
          <t>Due from related-party</t>
        </is>
      </c>
      <c r="B6" s="6" t="n">
        <v>0</v>
      </c>
      <c r="C6" s="6" t="n">
        <v>16050</v>
      </c>
    </row>
    <row r="7">
      <c r="A7" s="4" t="inlineStr">
        <is>
          <t>Inventories</t>
        </is>
      </c>
      <c r="B7" s="6" t="n">
        <v>374377</v>
      </c>
      <c r="C7" s="6" t="n">
        <v>323277</v>
      </c>
    </row>
    <row r="8">
      <c r="A8" s="4" t="inlineStr">
        <is>
          <t>Prepayments and other current assets</t>
        </is>
      </c>
      <c r="B8" s="6" t="n">
        <v>38820</v>
      </c>
      <c r="C8" s="6" t="n">
        <v>17848</v>
      </c>
    </row>
    <row r="9">
      <c r="A9" s="4" t="inlineStr">
        <is>
          <t>Total current assets</t>
        </is>
      </c>
      <c r="B9" s="6" t="n">
        <v>958326</v>
      </c>
      <c r="C9" s="6" t="n">
        <v>608567</v>
      </c>
    </row>
    <row r="10">
      <c r="A10" s="3" t="inlineStr">
        <is>
          <t>Noncurrent assets:</t>
        </is>
      </c>
      <c r="B10" s="4" t="inlineStr">
        <is>
          <t xml:space="preserve"> </t>
        </is>
      </c>
      <c r="C10" s="4" t="inlineStr">
        <is>
          <t xml:space="preserve"> </t>
        </is>
      </c>
    </row>
    <row r="11">
      <c r="A11" s="4" t="inlineStr">
        <is>
          <t>Property, plant and equipment</t>
        </is>
      </c>
      <c r="B11" s="6" t="n">
        <v>2533435</v>
      </c>
      <c r="C11" s="6" t="n">
        <v>2489408</v>
      </c>
    </row>
    <row r="12">
      <c r="A12" s="4" t="inlineStr">
        <is>
          <t>Less accumulated depreciation, depletion and amortization</t>
        </is>
      </c>
      <c r="B12" s="6" t="n">
        <v>1221966</v>
      </c>
      <c r="C12" s="6" t="n">
        <v>1174195</v>
      </c>
    </row>
    <row r="13">
      <c r="A13" s="4" t="inlineStr">
        <is>
          <t>Net property, plant and equipment</t>
        </is>
      </c>
      <c r="B13" s="6" t="n">
        <v>1311469</v>
      </c>
      <c r="C13" s="6" t="n">
        <v>1315213</v>
      </c>
    </row>
    <row r="14">
      <c r="A14" s="4" t="inlineStr">
        <is>
          <t>Goodwill</t>
        </is>
      </c>
      <c r="B14" s="6" t="n">
        <v>274478</v>
      </c>
      <c r="C14" s="6" t="n">
        <v>274540</v>
      </c>
    </row>
    <row r="15">
      <c r="A15" s="4" t="inlineStr">
        <is>
          <t>Other intangible assets, net</t>
        </is>
      </c>
      <c r="B15" s="6" t="n">
        <v>12110</v>
      </c>
      <c r="C15" s="6" t="n">
        <v>13430</v>
      </c>
    </row>
    <row r="16">
      <c r="A16" s="4" t="inlineStr">
        <is>
          <t>Operating lease right-of-use assets</t>
        </is>
      </c>
      <c r="B16" s="6" t="n">
        <v>45933</v>
      </c>
      <c r="C16" s="6" t="n">
        <v>45873</v>
      </c>
    </row>
    <row r="17">
      <c r="A17" s="4" t="inlineStr">
        <is>
          <t>Investments and other</t>
        </is>
      </c>
      <c r="B17" s="6" t="n">
        <v>40581</v>
      </c>
      <c r="C17" s="6" t="n">
        <v>36696</v>
      </c>
    </row>
    <row r="18">
      <c r="A18" s="4" t="inlineStr">
        <is>
          <t xml:space="preserve">Total noncurrent assets </t>
        </is>
      </c>
      <c r="B18" s="6" t="n">
        <v>1684571</v>
      </c>
      <c r="C18" s="6" t="n">
        <v>1685752</v>
      </c>
    </row>
    <row r="19">
      <c r="A19" s="4" t="inlineStr">
        <is>
          <t>Total assets</t>
        </is>
      </c>
      <c r="B19" s="6" t="n">
        <v>2642897</v>
      </c>
      <c r="C19" s="6" t="n">
        <v>2294319</v>
      </c>
    </row>
    <row r="20">
      <c r="A20" s="3" t="inlineStr">
        <is>
          <t>Current liabilities:</t>
        </is>
      </c>
      <c r="B20" s="4" t="inlineStr">
        <is>
          <t xml:space="preserve"> </t>
        </is>
      </c>
      <c r="C20" s="4" t="inlineStr">
        <is>
          <t xml:space="preserve"> </t>
        </is>
      </c>
    </row>
    <row r="21">
      <c r="A21" s="4" t="inlineStr">
        <is>
          <t>Long-term debt - current portion</t>
        </is>
      </c>
      <c r="B21" s="6" t="n">
        <v>7082</v>
      </c>
      <c r="C21" s="6" t="n">
        <v>211</v>
      </c>
    </row>
    <row r="22">
      <c r="A22" s="4" t="inlineStr">
        <is>
          <t>Related-party notes payable - current portion</t>
        </is>
      </c>
      <c r="B22" s="6" t="n">
        <v>0</v>
      </c>
      <c r="C22" s="6" t="n">
        <v>238000</v>
      </c>
    </row>
    <row r="23">
      <c r="A23" s="4" t="inlineStr">
        <is>
          <t>Accounts payable</t>
        </is>
      </c>
      <c r="B23" s="6" t="n">
        <v>174603</v>
      </c>
      <c r="C23" s="6" t="n">
        <v>87370</v>
      </c>
    </row>
    <row r="24">
      <c r="A24" s="4" t="inlineStr">
        <is>
          <t>Billings in excess of costs and estimated earnings on uncompleted contracts</t>
        </is>
      </c>
      <c r="B24" s="6" t="n">
        <v>44590</v>
      </c>
      <c r="C24" s="6" t="n">
        <v>39843</v>
      </c>
    </row>
    <row r="25">
      <c r="A25" s="4" t="inlineStr">
        <is>
          <t>Taxes payable</t>
        </is>
      </c>
      <c r="B25" s="6" t="n">
        <v>29878</v>
      </c>
      <c r="C25" s="6" t="n">
        <v>8502</v>
      </c>
    </row>
    <row r="26">
      <c r="A26" s="4" t="inlineStr">
        <is>
          <t>Accrued compensation</t>
        </is>
      </c>
      <c r="B26" s="6" t="n">
        <v>26041</v>
      </c>
      <c r="C26" s="6" t="n">
        <v>29192</v>
      </c>
    </row>
    <row r="27">
      <c r="A27" s="4" t="inlineStr">
        <is>
          <t>Due to related-party</t>
        </is>
      </c>
      <c r="B27" s="6" t="n">
        <v>0</v>
      </c>
      <c r="C27" s="6" t="n">
        <v>20286</v>
      </c>
    </row>
    <row r="28">
      <c r="A28" s="4" t="inlineStr">
        <is>
          <t>Current operating lease liabilities</t>
        </is>
      </c>
      <c r="B28" s="6" t="n">
        <v>14067</v>
      </c>
      <c r="C28" s="6" t="n">
        <v>13210</v>
      </c>
    </row>
    <row r="29">
      <c r="A29" s="4" t="inlineStr">
        <is>
          <t>Other accrued liabilities</t>
        </is>
      </c>
      <c r="B29" s="6" t="n">
        <v>88095</v>
      </c>
      <c r="C29" s="6" t="n">
        <v>80276</v>
      </c>
    </row>
    <row r="30">
      <c r="A30" s="4" t="inlineStr">
        <is>
          <t xml:space="preserve">Total current liabilities </t>
        </is>
      </c>
      <c r="B30" s="6" t="n">
        <v>384356</v>
      </c>
      <c r="C30" s="6" t="n">
        <v>516890</v>
      </c>
    </row>
    <row r="31">
      <c r="A31" s="3" t="inlineStr">
        <is>
          <t>Noncurrent liabilities:</t>
        </is>
      </c>
      <c r="B31" s="4" t="inlineStr">
        <is>
          <t xml:space="preserve"> </t>
        </is>
      </c>
      <c r="C31" s="4" t="inlineStr">
        <is>
          <t xml:space="preserve"> </t>
        </is>
      </c>
    </row>
    <row r="32">
      <c r="A32" s="4" t="inlineStr">
        <is>
          <t>Long-term debt</t>
        </is>
      </c>
      <c r="B32" s="6" t="n">
        <v>832047</v>
      </c>
      <c r="C32" s="6" t="n">
        <v>427</v>
      </c>
    </row>
    <row r="33">
      <c r="A33" s="4" t="inlineStr">
        <is>
          <t>Related-party notes payable</t>
        </is>
      </c>
      <c r="B33" s="6" t="n">
        <v>0</v>
      </c>
      <c r="C33" s="6" t="n">
        <v>446449</v>
      </c>
    </row>
    <row r="34">
      <c r="A34" s="4" t="inlineStr">
        <is>
          <t>Deferred income taxes</t>
        </is>
      </c>
      <c r="B34" s="6" t="n">
        <v>170502</v>
      </c>
      <c r="C34" s="6" t="n">
        <v>175804</v>
      </c>
    </row>
    <row r="35">
      <c r="A35" s="4" t="inlineStr">
        <is>
          <t>Noncurrent operating lease liabilities</t>
        </is>
      </c>
      <c r="B35" s="6" t="n">
        <v>31866</v>
      </c>
      <c r="C35" s="6" t="n">
        <v>32663</v>
      </c>
    </row>
    <row r="36">
      <c r="A36" s="4" t="inlineStr">
        <is>
          <t>Other</t>
        </is>
      </c>
      <c r="B36" s="6" t="n">
        <v>129274</v>
      </c>
      <c r="C36" s="6" t="n">
        <v>93497</v>
      </c>
    </row>
    <row r="37">
      <c r="A37" s="4" t="inlineStr">
        <is>
          <t xml:space="preserve">Total liabilities </t>
        </is>
      </c>
      <c r="B37" s="6" t="n">
        <v>1548045</v>
      </c>
      <c r="C37" s="6" t="n">
        <v>1265730</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300,000,000 shares authorized, $0.01 par value, 56,997,350 shares issued and 56,566,214 shares outstanding at June 30, 2023; 80,000 shares authorized, issued and outstanding, $10 par value at December 31, 2022</t>
        </is>
      </c>
      <c r="B40" s="6" t="n">
        <v>570</v>
      </c>
      <c r="C40" s="6" t="n">
        <v>800</v>
      </c>
    </row>
    <row r="41">
      <c r="A41" s="4" t="inlineStr">
        <is>
          <t>Other paid-in capital</t>
        </is>
      </c>
      <c r="B41" s="6" t="n">
        <v>611562</v>
      </c>
      <c r="C41" s="6" t="n">
        <v>549106</v>
      </c>
    </row>
    <row r="42">
      <c r="A42" s="4" t="inlineStr">
        <is>
          <t>Retained earnings</t>
        </is>
      </c>
      <c r="B42" s="6" t="n">
        <v>498530</v>
      </c>
      <c r="C42" s="6" t="n">
        <v>494661</v>
      </c>
    </row>
    <row r="43">
      <c r="A43" s="4" t="inlineStr">
        <is>
          <t>MDU Resources common stock held by subsidiary at cost - 538,921 shares at December 31, 2022</t>
        </is>
      </c>
      <c r="B43" s="6" t="n">
        <v>0</v>
      </c>
      <c r="C43" s="6" t="n">
        <v>-3626</v>
      </c>
    </row>
    <row r="44">
      <c r="A44" s="4" t="inlineStr">
        <is>
          <t>Treasury stock held at cost - 431,136 shares</t>
        </is>
      </c>
      <c r="B44" s="6" t="n">
        <v>-3626</v>
      </c>
      <c r="C44" s="6" t="n">
        <v>0</v>
      </c>
    </row>
    <row r="45">
      <c r="A45" s="4" t="inlineStr">
        <is>
          <t>Accumulated other comprehensive loss</t>
        </is>
      </c>
      <c r="B45" s="6" t="n">
        <v>-12184</v>
      </c>
      <c r="C45" s="6" t="n">
        <v>-12352</v>
      </c>
    </row>
    <row r="46">
      <c r="A46" s="4" t="inlineStr">
        <is>
          <t>Total stockholders' equity</t>
        </is>
      </c>
      <c r="B46" s="6" t="n">
        <v>1094852</v>
      </c>
      <c r="C46" s="6" t="n">
        <v>1028589</v>
      </c>
    </row>
    <row r="47">
      <c r="A47" s="4" t="inlineStr">
        <is>
          <t xml:space="preserve">Total liabilities and stockholders' equity </t>
        </is>
      </c>
      <c r="B47" s="5" t="n">
        <v>2642897</v>
      </c>
      <c r="C47" s="5" t="n">
        <v>229431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Employee Benefit Plans - Change in benefit obligation and plan assets (Details) - USD ($) $ in Thousand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Benefit obligation at beginning of year</t>
        </is>
      </c>
      <c r="B5" s="5" t="n">
        <v>44363</v>
      </c>
      <c r="C5" s="5" t="n">
        <v>46783</v>
      </c>
    </row>
    <row r="6">
      <c r="A6" s="4" t="inlineStr">
        <is>
          <t>Service cost</t>
        </is>
      </c>
      <c r="B6" s="6" t="n">
        <v>0</v>
      </c>
      <c r="C6" s="6" t="n">
        <v>0</v>
      </c>
    </row>
    <row r="7">
      <c r="A7" s="4" t="inlineStr">
        <is>
          <t>Interest cost</t>
        </is>
      </c>
      <c r="B7" s="6" t="n">
        <v>1127</v>
      </c>
      <c r="C7" s="6" t="n">
        <v>1053</v>
      </c>
    </row>
    <row r="8">
      <c r="A8" s="4" t="inlineStr">
        <is>
          <t>Plan participants' contributions</t>
        </is>
      </c>
      <c r="B8" s="6" t="n">
        <v>0</v>
      </c>
      <c r="C8" s="6" t="n">
        <v>0</v>
      </c>
    </row>
    <row r="9">
      <c r="A9" s="4" t="inlineStr">
        <is>
          <t>Actuarial gain</t>
        </is>
      </c>
      <c r="B9" s="6" t="n">
        <v>-9174</v>
      </c>
      <c r="C9" s="6" t="n">
        <v>-832</v>
      </c>
    </row>
    <row r="10">
      <c r="A10" s="4" t="inlineStr">
        <is>
          <t>Benefits paid</t>
        </is>
      </c>
      <c r="B10" s="6" t="n">
        <v>-2558</v>
      </c>
      <c r="C10" s="6" t="n">
        <v>-2641</v>
      </c>
    </row>
    <row r="11">
      <c r="A11" s="4" t="inlineStr">
        <is>
          <t>Benefit obligation at end of year</t>
        </is>
      </c>
      <c r="B11" s="6" t="n">
        <v>33758</v>
      </c>
      <c r="C11" s="6" t="n">
        <v>44363</v>
      </c>
    </row>
    <row r="12">
      <c r="A12" s="3" t="inlineStr">
        <is>
          <t>Change in net plan assets:</t>
        </is>
      </c>
      <c r="B12" s="4" t="inlineStr">
        <is>
          <t xml:space="preserve"> </t>
        </is>
      </c>
      <c r="C12" s="4" t="inlineStr">
        <is>
          <t xml:space="preserve"> </t>
        </is>
      </c>
    </row>
    <row r="13">
      <c r="A13" s="4" t="inlineStr">
        <is>
          <t>Fair value of plan assets at beginning of year</t>
        </is>
      </c>
      <c r="B13" s="6" t="n">
        <v>39345</v>
      </c>
      <c r="C13" s="6" t="n">
        <v>40710</v>
      </c>
    </row>
    <row r="14">
      <c r="A14" s="4" t="inlineStr">
        <is>
          <t>Actual return on plan assets</t>
        </is>
      </c>
      <c r="B14" s="6" t="n">
        <v>-8356</v>
      </c>
      <c r="C14" s="6" t="n">
        <v>1276</v>
      </c>
    </row>
    <row r="15">
      <c r="A15" s="4" t="inlineStr">
        <is>
          <t>Employer contributions</t>
        </is>
      </c>
      <c r="B15" s="6" t="n">
        <v>0</v>
      </c>
      <c r="C15" s="6" t="n">
        <v>0</v>
      </c>
    </row>
    <row r="16">
      <c r="A16" s="4" t="inlineStr">
        <is>
          <t>Plan participants' contributions</t>
        </is>
      </c>
      <c r="B16" s="6" t="n">
        <v>0</v>
      </c>
      <c r="C16" s="6" t="n">
        <v>0</v>
      </c>
    </row>
    <row r="17">
      <c r="A17" s="4" t="inlineStr">
        <is>
          <t>Benefits paid</t>
        </is>
      </c>
      <c r="B17" s="6" t="n">
        <v>-2558</v>
      </c>
      <c r="C17" s="6" t="n">
        <v>-2641</v>
      </c>
    </row>
    <row r="18">
      <c r="A18" s="4" t="inlineStr">
        <is>
          <t>Fair value of plan assets at end of year</t>
        </is>
      </c>
      <c r="B18" s="6" t="n">
        <v>28431</v>
      </c>
      <c r="C18" s="6" t="n">
        <v>39345</v>
      </c>
    </row>
    <row r="19">
      <c r="A19" s="4" t="inlineStr">
        <is>
          <t>Funded status - under</t>
        </is>
      </c>
      <c r="B19" s="6" t="n">
        <v>-5327</v>
      </c>
      <c r="C19" s="6" t="n">
        <v>-5018</v>
      </c>
    </row>
    <row r="20">
      <c r="A20" s="3" t="inlineStr">
        <is>
          <t>Amounts recognized in the Consolidated Balance Sheets at December 31:</t>
        </is>
      </c>
      <c r="B20" s="4" t="inlineStr">
        <is>
          <t xml:space="preserve"> </t>
        </is>
      </c>
      <c r="C20" s="4" t="inlineStr">
        <is>
          <t xml:space="preserve"> </t>
        </is>
      </c>
    </row>
    <row r="21">
      <c r="A21" s="4" t="inlineStr">
        <is>
          <t>Other accrued liabilities</t>
        </is>
      </c>
      <c r="B21" s="6" t="n">
        <v>0</v>
      </c>
      <c r="C21" s="6" t="n">
        <v>0</v>
      </c>
    </row>
    <row r="22">
      <c r="A22" s="4" t="inlineStr">
        <is>
          <t>Noncurrent liabilities - other</t>
        </is>
      </c>
      <c r="B22" s="6" t="n">
        <v>5327</v>
      </c>
      <c r="C22" s="6" t="n">
        <v>5018</v>
      </c>
    </row>
    <row r="23">
      <c r="A23" s="4" t="inlineStr">
        <is>
          <t>Benefit obligation liabilities - net amount recognized</t>
        </is>
      </c>
      <c r="B23" s="6" t="n">
        <v>5327</v>
      </c>
      <c r="C23" s="6" t="n">
        <v>5018</v>
      </c>
    </row>
    <row r="24">
      <c r="A24" s="3" t="inlineStr">
        <is>
          <t>Amounts recognized in accumulated other comprehensive loss consist of:</t>
        </is>
      </c>
      <c r="B24" s="4" t="inlineStr">
        <is>
          <t xml:space="preserve"> </t>
        </is>
      </c>
      <c r="C24" s="4" t="inlineStr">
        <is>
          <t xml:space="preserve"> </t>
        </is>
      </c>
    </row>
    <row r="25">
      <c r="A25" s="4" t="inlineStr">
        <is>
          <t>Actuarial (gain) loss</t>
        </is>
      </c>
      <c r="B25" s="6" t="n">
        <v>19087</v>
      </c>
      <c r="C25" s="6" t="n">
        <v>18788</v>
      </c>
    </row>
    <row r="26">
      <c r="A26" s="4" t="inlineStr">
        <is>
          <t>Prior service credit</t>
        </is>
      </c>
      <c r="B26" s="6" t="n">
        <v>0</v>
      </c>
      <c r="C26" s="6" t="n">
        <v>0</v>
      </c>
    </row>
    <row r="27">
      <c r="A27" s="4" t="inlineStr">
        <is>
          <t>Total</t>
        </is>
      </c>
      <c r="B27" s="6" t="n">
        <v>19087</v>
      </c>
      <c r="C27" s="6" t="n">
        <v>18788</v>
      </c>
    </row>
    <row r="28">
      <c r="A28" s="4" t="inlineStr">
        <is>
          <t>Other postretirement benefits</t>
        </is>
      </c>
      <c r="B28" s="4" t="inlineStr">
        <is>
          <t xml:space="preserve"> </t>
        </is>
      </c>
      <c r="C28" s="4" t="inlineStr">
        <is>
          <t xml:space="preserve"> </t>
        </is>
      </c>
    </row>
    <row r="29">
      <c r="A29" s="3" t="inlineStr">
        <is>
          <t>Change in benefit obligation:</t>
        </is>
      </c>
      <c r="B29" s="4" t="inlineStr">
        <is>
          <t xml:space="preserve"> </t>
        </is>
      </c>
      <c r="C29" s="4" t="inlineStr">
        <is>
          <t xml:space="preserve"> </t>
        </is>
      </c>
    </row>
    <row r="30">
      <c r="A30" s="4" t="inlineStr">
        <is>
          <t>Benefit obligation at beginning of year</t>
        </is>
      </c>
      <c r="B30" s="6" t="n">
        <v>19480</v>
      </c>
      <c r="C30" s="6" t="n">
        <v>21790</v>
      </c>
    </row>
    <row r="31">
      <c r="A31" s="4" t="inlineStr">
        <is>
          <t>Service cost</t>
        </is>
      </c>
      <c r="B31" s="6" t="n">
        <v>522</v>
      </c>
      <c r="C31" s="6" t="n">
        <v>567</v>
      </c>
    </row>
    <row r="32">
      <c r="A32" s="4" t="inlineStr">
        <is>
          <t>Interest cost</t>
        </is>
      </c>
      <c r="B32" s="6" t="n">
        <v>514</v>
      </c>
      <c r="C32" s="6" t="n">
        <v>492</v>
      </c>
    </row>
    <row r="33">
      <c r="A33" s="4" t="inlineStr">
        <is>
          <t>Plan participants' contributions</t>
        </is>
      </c>
      <c r="B33" s="6" t="n">
        <v>3</v>
      </c>
      <c r="C33" s="6" t="n">
        <v>3</v>
      </c>
    </row>
    <row r="34">
      <c r="A34" s="4" t="inlineStr">
        <is>
          <t>Actuarial gain</t>
        </is>
      </c>
      <c r="B34" s="6" t="n">
        <v>-5319</v>
      </c>
      <c r="C34" s="6" t="n">
        <v>-2769</v>
      </c>
    </row>
    <row r="35">
      <c r="A35" s="4" t="inlineStr">
        <is>
          <t>Benefits paid</t>
        </is>
      </c>
      <c r="B35" s="6" t="n">
        <v>-584</v>
      </c>
      <c r="C35" s="6" t="n">
        <v>-603</v>
      </c>
    </row>
    <row r="36">
      <c r="A36" s="4" t="inlineStr">
        <is>
          <t>Benefit obligation at end of year</t>
        </is>
      </c>
      <c r="B36" s="6" t="n">
        <v>14616</v>
      </c>
      <c r="C36" s="6" t="n">
        <v>19480</v>
      </c>
    </row>
    <row r="37">
      <c r="A37" s="3" t="inlineStr">
        <is>
          <t>Change in net plan assets:</t>
        </is>
      </c>
      <c r="B37" s="4" t="inlineStr">
        <is>
          <t xml:space="preserve"> </t>
        </is>
      </c>
      <c r="C37" s="4" t="inlineStr">
        <is>
          <t xml:space="preserve"> </t>
        </is>
      </c>
    </row>
    <row r="38">
      <c r="A38" s="4" t="inlineStr">
        <is>
          <t>Fair value of plan assets at beginning of year</t>
        </is>
      </c>
      <c r="B38" s="6" t="n">
        <v>314</v>
      </c>
      <c r="C38" s="6" t="n">
        <v>505</v>
      </c>
    </row>
    <row r="39">
      <c r="A39" s="4" t="inlineStr">
        <is>
          <t>Actual return on plan assets</t>
        </is>
      </c>
      <c r="B39" s="6" t="n">
        <v>-473</v>
      </c>
      <c r="C39" s="6" t="n">
        <v>17</v>
      </c>
    </row>
    <row r="40">
      <c r="A40" s="4" t="inlineStr">
        <is>
          <t>Employer contributions</t>
        </is>
      </c>
      <c r="B40" s="6" t="n">
        <v>426</v>
      </c>
      <c r="C40" s="6" t="n">
        <v>392</v>
      </c>
    </row>
    <row r="41">
      <c r="A41" s="4" t="inlineStr">
        <is>
          <t>Plan participants' contributions</t>
        </is>
      </c>
      <c r="B41" s="6" t="n">
        <v>3</v>
      </c>
      <c r="C41" s="6" t="n">
        <v>3</v>
      </c>
    </row>
    <row r="42">
      <c r="A42" s="4" t="inlineStr">
        <is>
          <t>Benefits paid</t>
        </is>
      </c>
      <c r="B42" s="6" t="n">
        <v>-584</v>
      </c>
      <c r="C42" s="6" t="n">
        <v>-603</v>
      </c>
    </row>
    <row r="43">
      <c r="A43" s="4" t="inlineStr">
        <is>
          <t>Fair value of plan assets at end of year</t>
        </is>
      </c>
      <c r="B43" s="6" t="n">
        <v>-314</v>
      </c>
      <c r="C43" s="6" t="n">
        <v>314</v>
      </c>
    </row>
    <row r="44">
      <c r="A44" s="4" t="inlineStr">
        <is>
          <t>Funded status - under</t>
        </is>
      </c>
      <c r="B44" s="6" t="n">
        <v>-14930</v>
      </c>
      <c r="C44" s="6" t="n">
        <v>-19166</v>
      </c>
    </row>
    <row r="45">
      <c r="A45" s="3" t="inlineStr">
        <is>
          <t>Amounts recognized in the Consolidated Balance Sheets at December 31:</t>
        </is>
      </c>
      <c r="B45" s="4" t="inlineStr">
        <is>
          <t xml:space="preserve"> </t>
        </is>
      </c>
      <c r="C45" s="4" t="inlineStr">
        <is>
          <t xml:space="preserve"> </t>
        </is>
      </c>
    </row>
    <row r="46">
      <c r="A46" s="4" t="inlineStr">
        <is>
          <t>Other accrued liabilities</t>
        </is>
      </c>
      <c r="B46" s="6" t="n">
        <v>1044</v>
      </c>
      <c r="C46" s="6" t="n">
        <v>544</v>
      </c>
    </row>
    <row r="47">
      <c r="A47" s="4" t="inlineStr">
        <is>
          <t>Noncurrent liabilities - other</t>
        </is>
      </c>
      <c r="B47" s="6" t="n">
        <v>13886</v>
      </c>
      <c r="C47" s="6" t="n">
        <v>18622</v>
      </c>
    </row>
    <row r="48">
      <c r="A48" s="4" t="inlineStr">
        <is>
          <t>Benefit obligation liabilities - net amount recognized</t>
        </is>
      </c>
      <c r="B48" s="6" t="n">
        <v>14930</v>
      </c>
      <c r="C48" s="6" t="n">
        <v>19166</v>
      </c>
    </row>
    <row r="49">
      <c r="A49" s="3" t="inlineStr">
        <is>
          <t>Amounts recognized in accumulated other comprehensive loss consist of:</t>
        </is>
      </c>
      <c r="B49" s="4" t="inlineStr">
        <is>
          <t xml:space="preserve"> </t>
        </is>
      </c>
      <c r="C49" s="4" t="inlineStr">
        <is>
          <t xml:space="preserve"> </t>
        </is>
      </c>
    </row>
    <row r="50">
      <c r="A50" s="4" t="inlineStr">
        <is>
          <t>Actuarial (gain) loss</t>
        </is>
      </c>
      <c r="B50" s="6" t="n">
        <v>-2057</v>
      </c>
      <c r="C50" s="6" t="n">
        <v>3128</v>
      </c>
    </row>
    <row r="51">
      <c r="A51" s="4" t="inlineStr">
        <is>
          <t>Prior service credit</t>
        </is>
      </c>
      <c r="B51" s="6" t="n">
        <v>-109</v>
      </c>
      <c r="C51" s="6" t="n">
        <v>-189</v>
      </c>
    </row>
    <row r="52">
      <c r="A52" s="4" t="inlineStr">
        <is>
          <t>Total</t>
        </is>
      </c>
      <c r="B52" s="5" t="n">
        <v>-2166</v>
      </c>
      <c r="C52" s="5" t="n">
        <v>293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22" customWidth="1" min="2" max="2"/>
    <col width="22" customWidth="1" min="3" max="3"/>
    <col width="14" customWidth="1" min="4" max="4"/>
  </cols>
  <sheetData>
    <row r="1">
      <c r="A1" s="1" t="inlineStr">
        <is>
          <t>10-K Employee Benefit Plans - Narrative (Details) $ in Thousands</t>
        </is>
      </c>
      <c r="B1" s="2" t="inlineStr">
        <is>
          <t>12 Months Ended</t>
        </is>
      </c>
    </row>
    <row r="2">
      <c r="B2" s="2" t="inlineStr">
        <is>
          <t>Dec. 31, 2019 USD ($)</t>
        </is>
      </c>
      <c r="C2" s="2" t="inlineStr">
        <is>
          <t>Dec. 31, 2022 USD ($)</t>
        </is>
      </c>
      <c r="D2" s="2" t="inlineStr">
        <is>
          <t>Jul. 01, 2015</t>
        </is>
      </c>
    </row>
    <row r="3">
      <c r="A3" s="4" t="inlineStr">
        <is>
          <t>Qualified plan | Maximum | Fixed Income Securities</t>
        </is>
      </c>
      <c r="B3" s="4" t="inlineStr">
        <is>
          <t xml:space="preserve"> </t>
        </is>
      </c>
      <c r="C3" s="4" t="inlineStr">
        <is>
          <t xml:space="preserve"> </t>
        </is>
      </c>
      <c r="D3" s="4" t="inlineStr">
        <is>
          <t xml:space="preserve"> </t>
        </is>
      </c>
    </row>
    <row r="4">
      <c r="A4" s="3" t="inlineStr">
        <is>
          <t>Defined benefit plan disclosure, net periodic benefit cost [Line Items]</t>
        </is>
      </c>
      <c r="B4" s="4" t="inlineStr">
        <is>
          <t xml:space="preserve"> </t>
        </is>
      </c>
      <c r="C4" s="4" t="inlineStr">
        <is>
          <t xml:space="preserve"> </t>
        </is>
      </c>
      <c r="D4" s="4" t="inlineStr">
        <is>
          <t xml:space="preserve"> </t>
        </is>
      </c>
    </row>
    <row r="5">
      <c r="A5" s="4" t="inlineStr">
        <is>
          <t>Targeted allocation percentages</t>
        </is>
      </c>
      <c r="B5" s="4" t="inlineStr">
        <is>
          <t xml:space="preserve"> </t>
        </is>
      </c>
      <c r="C5" s="9" t="n">
        <v>0.6</v>
      </c>
      <c r="D5" s="4" t="inlineStr">
        <is>
          <t xml:space="preserve"> </t>
        </is>
      </c>
    </row>
    <row r="6">
      <c r="A6" s="4" t="inlineStr">
        <is>
          <t>Qualified plan | Maximum | Defined Benefit Plan, Equity Securities</t>
        </is>
      </c>
      <c r="B6" s="4" t="inlineStr">
        <is>
          <t xml:space="preserve"> </t>
        </is>
      </c>
      <c r="C6" s="4" t="inlineStr">
        <is>
          <t xml:space="preserve"> </t>
        </is>
      </c>
      <c r="D6" s="4" t="inlineStr">
        <is>
          <t xml:space="preserve"> </t>
        </is>
      </c>
    </row>
    <row r="7">
      <c r="A7" s="3" t="inlineStr">
        <is>
          <t>Defined benefit plan disclosure, net periodic benefit cost [Line Items]</t>
        </is>
      </c>
      <c r="B7" s="4" t="inlineStr">
        <is>
          <t xml:space="preserve"> </t>
        </is>
      </c>
      <c r="C7" s="4" t="inlineStr">
        <is>
          <t xml:space="preserve"> </t>
        </is>
      </c>
      <c r="D7" s="4" t="inlineStr">
        <is>
          <t xml:space="preserve"> </t>
        </is>
      </c>
    </row>
    <row r="8">
      <c r="A8" s="4" t="inlineStr">
        <is>
          <t>Targeted allocation percentages</t>
        </is>
      </c>
      <c r="B8" s="4" t="inlineStr">
        <is>
          <t xml:space="preserve"> </t>
        </is>
      </c>
      <c r="C8" s="9" t="n">
        <v>0.5</v>
      </c>
      <c r="D8" s="4" t="inlineStr">
        <is>
          <t xml:space="preserve"> </t>
        </is>
      </c>
    </row>
    <row r="9">
      <c r="A9" s="4" t="inlineStr">
        <is>
          <t>Qualified plan | Minimum | Fixed Income Securities</t>
        </is>
      </c>
      <c r="B9" s="4" t="inlineStr">
        <is>
          <t xml:space="preserve"> </t>
        </is>
      </c>
      <c r="C9" s="4" t="inlineStr">
        <is>
          <t xml:space="preserve"> </t>
        </is>
      </c>
      <c r="D9" s="4" t="inlineStr">
        <is>
          <t xml:space="preserve"> </t>
        </is>
      </c>
    </row>
    <row r="10">
      <c r="A10" s="3" t="inlineStr">
        <is>
          <t>Defined benefit plan disclosure, net periodic benefit cost [Line Items]</t>
        </is>
      </c>
      <c r="B10" s="4" t="inlineStr">
        <is>
          <t xml:space="preserve"> </t>
        </is>
      </c>
      <c r="C10" s="4" t="inlineStr">
        <is>
          <t xml:space="preserve"> </t>
        </is>
      </c>
      <c r="D10" s="4" t="inlineStr">
        <is>
          <t xml:space="preserve"> </t>
        </is>
      </c>
    </row>
    <row r="11">
      <c r="A11" s="4" t="inlineStr">
        <is>
          <t>Targeted allocation percentages</t>
        </is>
      </c>
      <c r="B11" s="4" t="inlineStr">
        <is>
          <t xml:space="preserve"> </t>
        </is>
      </c>
      <c r="C11" s="9" t="n">
        <v>0.5</v>
      </c>
      <c r="D11" s="4" t="inlineStr">
        <is>
          <t xml:space="preserve"> </t>
        </is>
      </c>
    </row>
    <row r="12">
      <c r="A12" s="4" t="inlineStr">
        <is>
          <t>Qualified plan | Minimum | Defined Benefit Plan, Equity Securities</t>
        </is>
      </c>
      <c r="B12" s="4" t="inlineStr">
        <is>
          <t xml:space="preserve"> </t>
        </is>
      </c>
      <c r="C12" s="4" t="inlineStr">
        <is>
          <t xml:space="preserve"> </t>
        </is>
      </c>
      <c r="D12" s="4" t="inlineStr">
        <is>
          <t xml:space="preserve"> </t>
        </is>
      </c>
    </row>
    <row r="13">
      <c r="A13" s="3" t="inlineStr">
        <is>
          <t>Defined benefit plan disclosure, net periodic benefit cost [Line Items]</t>
        </is>
      </c>
      <c r="B13" s="4" t="inlineStr">
        <is>
          <t xml:space="preserve"> </t>
        </is>
      </c>
      <c r="C13" s="4" t="inlineStr">
        <is>
          <t xml:space="preserve"> </t>
        </is>
      </c>
      <c r="D13" s="4" t="inlineStr">
        <is>
          <t xml:space="preserve"> </t>
        </is>
      </c>
    </row>
    <row r="14">
      <c r="A14" s="4" t="inlineStr">
        <is>
          <t>Targeted allocation percentages</t>
        </is>
      </c>
      <c r="B14" s="4" t="inlineStr">
        <is>
          <t xml:space="preserve"> </t>
        </is>
      </c>
      <c r="C14" s="9" t="n">
        <v>0.4</v>
      </c>
      <c r="D14" s="4" t="inlineStr">
        <is>
          <t xml:space="preserve"> </t>
        </is>
      </c>
    </row>
    <row r="15">
      <c r="A15" s="4" t="inlineStr">
        <is>
          <t>Qualified plan | Unfunded plan | Pension benefits</t>
        </is>
      </c>
      <c r="B15" s="4" t="inlineStr">
        <is>
          <t xml:space="preserve"> </t>
        </is>
      </c>
      <c r="C15" s="4" t="inlineStr">
        <is>
          <t xml:space="preserve"> </t>
        </is>
      </c>
      <c r="D15" s="4" t="inlineStr">
        <is>
          <t xml:space="preserve"> </t>
        </is>
      </c>
    </row>
    <row r="16">
      <c r="A16" s="3" t="inlineStr">
        <is>
          <t>Defined benefit plan disclosure, net periodic benefit cost [Line Items]</t>
        </is>
      </c>
      <c r="B16" s="4" t="inlineStr">
        <is>
          <t xml:space="preserve"> </t>
        </is>
      </c>
      <c r="C16" s="4" t="inlineStr">
        <is>
          <t xml:space="preserve"> </t>
        </is>
      </c>
      <c r="D16" s="4" t="inlineStr">
        <is>
          <t xml:space="preserve"> </t>
        </is>
      </c>
    </row>
    <row r="17">
      <c r="A17" s="4" t="inlineStr">
        <is>
          <t>Excess percentage of unrecognized pension actuarial gains and losses</t>
        </is>
      </c>
      <c r="B17" s="4" t="inlineStr">
        <is>
          <t xml:space="preserve"> </t>
        </is>
      </c>
      <c r="C17" s="11" t="n">
        <v>0.1</v>
      </c>
      <c r="D17" s="4" t="inlineStr">
        <is>
          <t xml:space="preserve"> </t>
        </is>
      </c>
    </row>
    <row r="18">
      <c r="A18" s="4" t="inlineStr">
        <is>
          <t>Market-related value of assets, average of assets (in years)</t>
        </is>
      </c>
      <c r="B18" s="4" t="inlineStr">
        <is>
          <t xml:space="preserve"> </t>
        </is>
      </c>
      <c r="C18" s="4" t="inlineStr">
        <is>
          <t>5 years</t>
        </is>
      </c>
      <c r="D18" s="4" t="inlineStr">
        <is>
          <t xml:space="preserve"> </t>
        </is>
      </c>
    </row>
    <row r="19">
      <c r="A19" s="4" t="inlineStr">
        <is>
          <t>Qualified plan | Underfunded plan | Pension benefits</t>
        </is>
      </c>
      <c r="B19" s="4" t="inlineStr">
        <is>
          <t xml:space="preserve"> </t>
        </is>
      </c>
      <c r="C19" s="4" t="inlineStr">
        <is>
          <t xml:space="preserve"> </t>
        </is>
      </c>
      <c r="D19" s="4" t="inlineStr">
        <is>
          <t xml:space="preserve"> </t>
        </is>
      </c>
    </row>
    <row r="20">
      <c r="A20" s="3" t="inlineStr">
        <is>
          <t>Defined benefit plan disclosure, net periodic benefit cost [Line Items]</t>
        </is>
      </c>
      <c r="B20" s="4" t="inlineStr">
        <is>
          <t xml:space="preserve"> </t>
        </is>
      </c>
      <c r="C20" s="4" t="inlineStr">
        <is>
          <t xml:space="preserve"> </t>
        </is>
      </c>
      <c r="D20" s="4" t="inlineStr">
        <is>
          <t xml:space="preserve"> </t>
        </is>
      </c>
    </row>
    <row r="21">
      <c r="A21" s="4" t="inlineStr">
        <is>
          <t>Expected employer contributions in next fiscal year</t>
        </is>
      </c>
      <c r="B21" s="4" t="inlineStr">
        <is>
          <t xml:space="preserve"> </t>
        </is>
      </c>
      <c r="C21" s="5" t="n">
        <v>0</v>
      </c>
      <c r="D21" s="4" t="inlineStr">
        <is>
          <t xml:space="preserve"> </t>
        </is>
      </c>
    </row>
    <row r="22">
      <c r="A22" s="4" t="inlineStr">
        <is>
          <t>Additional employer contributions</t>
        </is>
      </c>
      <c r="B22" s="5" t="n">
        <v>2700</v>
      </c>
      <c r="C22" s="4" t="inlineStr">
        <is>
          <t xml:space="preserve"> </t>
        </is>
      </c>
      <c r="D22" s="4" t="inlineStr">
        <is>
          <t xml:space="preserve"> </t>
        </is>
      </c>
    </row>
    <row r="23">
      <c r="A23" s="4" t="inlineStr">
        <is>
          <t>Nonqualified Plan</t>
        </is>
      </c>
      <c r="B23" s="4" t="inlineStr">
        <is>
          <t xml:space="preserve"> </t>
        </is>
      </c>
      <c r="C23" s="4" t="inlineStr">
        <is>
          <t xml:space="preserve"> </t>
        </is>
      </c>
      <c r="D23" s="4" t="inlineStr">
        <is>
          <t xml:space="preserve"> </t>
        </is>
      </c>
    </row>
    <row r="24">
      <c r="A24" s="3" t="inlineStr">
        <is>
          <t>Defined benefit plan disclosure, net periodic benefit cost [Line Items]</t>
        </is>
      </c>
      <c r="B24" s="4" t="inlineStr">
        <is>
          <t xml:space="preserve"> </t>
        </is>
      </c>
      <c r="C24" s="4" t="inlineStr">
        <is>
          <t xml:space="preserve"> </t>
        </is>
      </c>
      <c r="D24" s="4" t="inlineStr">
        <is>
          <t xml:space="preserve"> </t>
        </is>
      </c>
    </row>
    <row r="25">
      <c r="A25" s="4" t="inlineStr">
        <is>
          <t>Plan participant age</t>
        </is>
      </c>
      <c r="B25" s="4" t="inlineStr">
        <is>
          <t xml:space="preserve"> </t>
        </is>
      </c>
      <c r="C25" s="4" t="inlineStr">
        <is>
          <t>65 years</t>
        </is>
      </c>
      <c r="D25" s="4" t="inlineStr">
        <is>
          <t xml:space="preserve"> </t>
        </is>
      </c>
    </row>
    <row r="26">
      <c r="A26" s="4" t="inlineStr">
        <is>
          <t>Nonqualified Plan | Maximum | Fixed Income Securities</t>
        </is>
      </c>
      <c r="B26" s="4" t="inlineStr">
        <is>
          <t xml:space="preserve"> </t>
        </is>
      </c>
      <c r="C26" s="4" t="inlineStr">
        <is>
          <t xml:space="preserve"> </t>
        </is>
      </c>
      <c r="D26" s="4" t="inlineStr">
        <is>
          <t xml:space="preserve"> </t>
        </is>
      </c>
    </row>
    <row r="27">
      <c r="A27" s="3" t="inlineStr">
        <is>
          <t>Defined benefit plan disclosure, net periodic benefit cost [Line Items]</t>
        </is>
      </c>
      <c r="B27" s="4" t="inlineStr">
        <is>
          <t xml:space="preserve"> </t>
        </is>
      </c>
      <c r="C27" s="4" t="inlineStr">
        <is>
          <t xml:space="preserve"> </t>
        </is>
      </c>
      <c r="D27" s="4" t="inlineStr">
        <is>
          <t xml:space="preserve"> </t>
        </is>
      </c>
    </row>
    <row r="28">
      <c r="A28" s="4" t="inlineStr">
        <is>
          <t>Targeted allocation percentages</t>
        </is>
      </c>
      <c r="B28" s="4" t="inlineStr">
        <is>
          <t xml:space="preserve"> </t>
        </is>
      </c>
      <c r="C28" s="9" t="n">
        <v>0.9</v>
      </c>
      <c r="D28" s="4" t="inlineStr">
        <is>
          <t xml:space="preserve"> </t>
        </is>
      </c>
    </row>
    <row r="29">
      <c r="A29" s="4" t="inlineStr">
        <is>
          <t>Nonqualified Plan | Maximum | Defined Benefit Plan, Equity Securities</t>
        </is>
      </c>
      <c r="B29" s="4" t="inlineStr">
        <is>
          <t xml:space="preserve"> </t>
        </is>
      </c>
      <c r="C29" s="4" t="inlineStr">
        <is>
          <t xml:space="preserve"> </t>
        </is>
      </c>
      <c r="D29" s="4" t="inlineStr">
        <is>
          <t xml:space="preserve"> </t>
        </is>
      </c>
    </row>
    <row r="30">
      <c r="A30" s="3" t="inlineStr">
        <is>
          <t>Defined benefit plan disclosure, net periodic benefit cost [Line Items]</t>
        </is>
      </c>
      <c r="B30" s="4" t="inlineStr">
        <is>
          <t xml:space="preserve"> </t>
        </is>
      </c>
      <c r="C30" s="4" t="inlineStr">
        <is>
          <t xml:space="preserve"> </t>
        </is>
      </c>
      <c r="D30" s="4" t="inlineStr">
        <is>
          <t xml:space="preserve"> </t>
        </is>
      </c>
    </row>
    <row r="31">
      <c r="A31" s="4" t="inlineStr">
        <is>
          <t>Targeted allocation percentages</t>
        </is>
      </c>
      <c r="B31" s="4" t="inlineStr">
        <is>
          <t xml:space="preserve"> </t>
        </is>
      </c>
      <c r="C31" s="9" t="n">
        <v>0.2</v>
      </c>
      <c r="D31" s="4" t="inlineStr">
        <is>
          <t xml:space="preserve"> </t>
        </is>
      </c>
    </row>
    <row r="32">
      <c r="A32" s="4" t="inlineStr">
        <is>
          <t>Nonqualified Plan | Minimum | Fixed Income Securities</t>
        </is>
      </c>
      <c r="B32" s="4" t="inlineStr">
        <is>
          <t xml:space="preserve"> </t>
        </is>
      </c>
      <c r="C32" s="4" t="inlineStr">
        <is>
          <t xml:space="preserve"> </t>
        </is>
      </c>
      <c r="D32" s="4" t="inlineStr">
        <is>
          <t xml:space="preserve"> </t>
        </is>
      </c>
    </row>
    <row r="33">
      <c r="A33" s="3" t="inlineStr">
        <is>
          <t>Defined benefit plan disclosure, net periodic benefit cost [Line Items]</t>
        </is>
      </c>
      <c r="B33" s="4" t="inlineStr">
        <is>
          <t xml:space="preserve"> </t>
        </is>
      </c>
      <c r="C33" s="4" t="inlineStr">
        <is>
          <t xml:space="preserve"> </t>
        </is>
      </c>
      <c r="D33" s="4" t="inlineStr">
        <is>
          <t xml:space="preserve"> </t>
        </is>
      </c>
    </row>
    <row r="34">
      <c r="A34" s="4" t="inlineStr">
        <is>
          <t>Targeted allocation percentages</t>
        </is>
      </c>
      <c r="B34" s="4" t="inlineStr">
        <is>
          <t xml:space="preserve"> </t>
        </is>
      </c>
      <c r="C34" s="9" t="n">
        <v>0.8</v>
      </c>
      <c r="D34" s="4" t="inlineStr">
        <is>
          <t xml:space="preserve"> </t>
        </is>
      </c>
    </row>
    <row r="35">
      <c r="A35" s="4" t="inlineStr">
        <is>
          <t>Nonqualified Plan | Minimum | Defined Benefit Plan, Equity Securities</t>
        </is>
      </c>
      <c r="B35" s="4" t="inlineStr">
        <is>
          <t xml:space="preserve"> </t>
        </is>
      </c>
      <c r="C35" s="4" t="inlineStr">
        <is>
          <t xml:space="preserve"> </t>
        </is>
      </c>
      <c r="D35" s="4" t="inlineStr">
        <is>
          <t xml:space="preserve"> </t>
        </is>
      </c>
    </row>
    <row r="36">
      <c r="A36" s="3" t="inlineStr">
        <is>
          <t>Defined benefit plan disclosure, net periodic benefit cost [Line Items]</t>
        </is>
      </c>
      <c r="B36" s="4" t="inlineStr">
        <is>
          <t xml:space="preserve"> </t>
        </is>
      </c>
      <c r="C36" s="4" t="inlineStr">
        <is>
          <t xml:space="preserve"> </t>
        </is>
      </c>
      <c r="D36" s="4" t="inlineStr">
        <is>
          <t xml:space="preserve"> </t>
        </is>
      </c>
    </row>
    <row r="37">
      <c r="A37" s="4" t="inlineStr">
        <is>
          <t>Targeted allocation percentages</t>
        </is>
      </c>
      <c r="B37" s="4" t="inlineStr">
        <is>
          <t xml:space="preserve"> </t>
        </is>
      </c>
      <c r="C37" s="9" t="n">
        <v>0.1</v>
      </c>
      <c r="D37" s="4" t="inlineStr">
        <is>
          <t xml:space="preserve"> </t>
        </is>
      </c>
    </row>
    <row r="38">
      <c r="A38" s="4" t="inlineStr">
        <is>
          <t>Nonqualified Plan | Unfunded plan | Other postretirement benefits</t>
        </is>
      </c>
      <c r="B38" s="4" t="inlineStr">
        <is>
          <t xml:space="preserve"> </t>
        </is>
      </c>
      <c r="C38" s="4" t="inlineStr">
        <is>
          <t xml:space="preserve"> </t>
        </is>
      </c>
      <c r="D38" s="4" t="inlineStr">
        <is>
          <t xml:space="preserve"> </t>
        </is>
      </c>
    </row>
    <row r="39">
      <c r="A39" s="3" t="inlineStr">
        <is>
          <t>Defined benefit plan disclosure, net periodic benefit cost [Line Items]</t>
        </is>
      </c>
      <c r="B39" s="4" t="inlineStr">
        <is>
          <t xml:space="preserve"> </t>
        </is>
      </c>
      <c r="C39" s="4" t="inlineStr">
        <is>
          <t xml:space="preserve"> </t>
        </is>
      </c>
      <c r="D39" s="4" t="inlineStr">
        <is>
          <t xml:space="preserve"> </t>
        </is>
      </c>
    </row>
    <row r="40">
      <c r="A40" s="4" t="inlineStr">
        <is>
          <t>Expected employer contributions in next fiscal year</t>
        </is>
      </c>
      <c r="B40" s="4" t="inlineStr">
        <is>
          <t xml:space="preserve"> </t>
        </is>
      </c>
      <c r="C40" s="5" t="n">
        <v>563</v>
      </c>
      <c r="D40" s="4" t="inlineStr">
        <is>
          <t xml:space="preserve"> </t>
        </is>
      </c>
    </row>
    <row r="41">
      <c r="A41" s="4" t="inlineStr">
        <is>
          <t>Nonqualified Plan | Underfunded plan | Postretirement Health Coverage</t>
        </is>
      </c>
      <c r="B41" s="4" t="inlineStr">
        <is>
          <t xml:space="preserve"> </t>
        </is>
      </c>
      <c r="C41" s="4" t="inlineStr">
        <is>
          <t xml:space="preserve"> </t>
        </is>
      </c>
      <c r="D41" s="4" t="inlineStr">
        <is>
          <t xml:space="preserve"> </t>
        </is>
      </c>
    </row>
    <row r="42">
      <c r="A42" s="3" t="inlineStr">
        <is>
          <t>Defined benefit plan disclosure, net periodic benefit cost [Line Items]</t>
        </is>
      </c>
      <c r="B42" s="4" t="inlineStr">
        <is>
          <t xml:space="preserve"> </t>
        </is>
      </c>
      <c r="C42" s="4" t="inlineStr">
        <is>
          <t xml:space="preserve"> </t>
        </is>
      </c>
      <c r="D42" s="4" t="inlineStr">
        <is>
          <t xml:space="preserve"> </t>
        </is>
      </c>
    </row>
    <row r="43">
      <c r="A43" s="4" t="inlineStr">
        <is>
          <t>Plan participant age</t>
        </is>
      </c>
      <c r="B43" s="4" t="inlineStr">
        <is>
          <t xml:space="preserve"> </t>
        </is>
      </c>
      <c r="C43" s="4" t="inlineStr">
        <is>
          <t xml:space="preserve"> </t>
        </is>
      </c>
      <c r="D43" s="4" t="inlineStr">
        <is>
          <t>55 years</t>
        </is>
      </c>
    </row>
    <row r="44">
      <c r="A44" s="4" t="inlineStr">
        <is>
          <t>Years of continuous service</t>
        </is>
      </c>
      <c r="B44" s="4" t="inlineStr">
        <is>
          <t xml:space="preserve"> </t>
        </is>
      </c>
      <c r="C44" s="4" t="inlineStr">
        <is>
          <t xml:space="preserve"> </t>
        </is>
      </c>
      <c r="D44" s="4" t="inlineStr">
        <is>
          <t>1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Employee Benefit Plans - Schedule of accumulated benefit obligations in excess of plan assets (Details) - Pension benefits - USD ($) $ in Thousands</t>
        </is>
      </c>
      <c r="B1" s="2" t="inlineStr">
        <is>
          <t>Dec. 31, 2022</t>
        </is>
      </c>
      <c r="C1" s="2" t="inlineStr">
        <is>
          <t>Dec. 31, 2021</t>
        </is>
      </c>
    </row>
    <row r="2">
      <c r="A2" s="3" t="inlineStr">
        <is>
          <t>Defined benefit plan disclosure, net periodic benefit cost [Line Items]</t>
        </is>
      </c>
      <c r="B2" s="4" t="inlineStr">
        <is>
          <t xml:space="preserve"> </t>
        </is>
      </c>
      <c r="C2" s="4" t="inlineStr">
        <is>
          <t xml:space="preserve"> </t>
        </is>
      </c>
    </row>
    <row r="3">
      <c r="A3" s="4" t="inlineStr">
        <is>
          <t>Projected benefit obligation</t>
        </is>
      </c>
      <c r="B3" s="5" t="n">
        <v>33758</v>
      </c>
      <c r="C3" s="5" t="n">
        <v>44363</v>
      </c>
    </row>
    <row r="4">
      <c r="A4" s="4" t="inlineStr">
        <is>
          <t>Accumulated benefit obligation</t>
        </is>
      </c>
      <c r="B4" s="6" t="n">
        <v>33758</v>
      </c>
      <c r="C4" s="6" t="n">
        <v>44363</v>
      </c>
    </row>
    <row r="5">
      <c r="A5" s="4" t="inlineStr">
        <is>
          <t>Fair value of plan assets</t>
        </is>
      </c>
      <c r="B5" s="5" t="n">
        <v>28431</v>
      </c>
      <c r="C5" s="5" t="n">
        <v>393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Employee Benefit Plans - Components of net periodic benefit cos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cost</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Interest cost</t>
        </is>
      </c>
      <c r="B6" s="4" t="inlineStr">
        <is>
          <t xml:space="preserve"> </t>
        </is>
      </c>
      <c r="C6" s="4" t="inlineStr">
        <is>
          <t xml:space="preserve"> </t>
        </is>
      </c>
      <c r="D6" s="4" t="inlineStr">
        <is>
          <t xml:space="preserve"> </t>
        </is>
      </c>
      <c r="E6" s="4" t="inlineStr">
        <is>
          <t xml:space="preserve"> </t>
        </is>
      </c>
      <c r="F6" s="6" t="n">
        <v>1127</v>
      </c>
      <c r="G6" s="6" t="n">
        <v>1053</v>
      </c>
      <c r="H6" s="4" t="inlineStr">
        <is>
          <t xml:space="preserve"> </t>
        </is>
      </c>
    </row>
    <row r="7">
      <c r="A7" s="4" t="inlineStr">
        <is>
          <t>Other postretirement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onents of net periodic benefit cost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 cost</t>
        </is>
      </c>
      <c r="B9" s="4" t="inlineStr">
        <is>
          <t xml:space="preserve"> </t>
        </is>
      </c>
      <c r="C9" s="4" t="inlineStr">
        <is>
          <t xml:space="preserve"> </t>
        </is>
      </c>
      <c r="D9" s="4" t="inlineStr">
        <is>
          <t xml:space="preserve"> </t>
        </is>
      </c>
      <c r="E9" s="4" t="inlineStr">
        <is>
          <t xml:space="preserve"> </t>
        </is>
      </c>
      <c r="F9" s="6" t="n">
        <v>522</v>
      </c>
      <c r="G9" s="6" t="n">
        <v>567</v>
      </c>
      <c r="H9" s="4" t="inlineStr">
        <is>
          <t xml:space="preserve"> </t>
        </is>
      </c>
    </row>
    <row r="10">
      <c r="A10" s="4" t="inlineStr">
        <is>
          <t>Interest cost</t>
        </is>
      </c>
      <c r="B10" s="4" t="inlineStr">
        <is>
          <t xml:space="preserve"> </t>
        </is>
      </c>
      <c r="C10" s="4" t="inlineStr">
        <is>
          <t xml:space="preserve"> </t>
        </is>
      </c>
      <c r="D10" s="4" t="inlineStr">
        <is>
          <t xml:space="preserve"> </t>
        </is>
      </c>
      <c r="E10" s="4" t="inlineStr">
        <is>
          <t xml:space="preserve"> </t>
        </is>
      </c>
      <c r="F10" s="6" t="n">
        <v>514</v>
      </c>
      <c r="G10" s="6" t="n">
        <v>492</v>
      </c>
      <c r="H10" s="4" t="inlineStr">
        <is>
          <t xml:space="preserve"> </t>
        </is>
      </c>
    </row>
    <row r="11">
      <c r="A11" s="4" t="inlineStr">
        <is>
          <t>Qualified plan | Underfunded plan | Pens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onents of net periodic benefit cost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vice cost</t>
        </is>
      </c>
      <c r="B13" s="4" t="inlineStr">
        <is>
          <t xml:space="preserve"> </t>
        </is>
      </c>
      <c r="C13" s="4" t="inlineStr">
        <is>
          <t xml:space="preserve"> </t>
        </is>
      </c>
      <c r="D13" s="4" t="inlineStr">
        <is>
          <t xml:space="preserve"> </t>
        </is>
      </c>
      <c r="E13" s="4" t="inlineStr">
        <is>
          <t xml:space="preserve"> </t>
        </is>
      </c>
      <c r="F13" s="6" t="n">
        <v>0</v>
      </c>
      <c r="G13" s="6" t="n">
        <v>0</v>
      </c>
      <c r="H13" s="5" t="n">
        <v>0</v>
      </c>
    </row>
    <row r="14">
      <c r="A14" s="4" t="inlineStr">
        <is>
          <t>Interest cost</t>
        </is>
      </c>
      <c r="B14" s="5" t="n">
        <v>408</v>
      </c>
      <c r="C14" s="5" t="n">
        <v>282</v>
      </c>
      <c r="D14" s="5" t="n">
        <v>816</v>
      </c>
      <c r="E14" s="5" t="n">
        <v>564</v>
      </c>
      <c r="F14" s="6" t="n">
        <v>1127</v>
      </c>
      <c r="G14" s="6" t="n">
        <v>1053</v>
      </c>
      <c r="H14" s="6" t="n">
        <v>1291</v>
      </c>
    </row>
    <row r="15">
      <c r="A15" s="4" t="inlineStr">
        <is>
          <t>Expected return on assets</t>
        </is>
      </c>
      <c r="B15" s="6" t="n">
        <v>-450</v>
      </c>
      <c r="C15" s="6" t="n">
        <v>-493</v>
      </c>
      <c r="D15" s="6" t="n">
        <v>-900</v>
      </c>
      <c r="E15" s="6" t="n">
        <v>-986</v>
      </c>
      <c r="F15" s="6" t="n">
        <v>-1973</v>
      </c>
      <c r="G15" s="6" t="n">
        <v>-2028</v>
      </c>
      <c r="H15" s="6" t="n">
        <v>-2065</v>
      </c>
    </row>
    <row r="16">
      <c r="A16" s="4" t="inlineStr">
        <is>
          <t>Amortization of prior service credit</t>
        </is>
      </c>
      <c r="B16" s="4" t="inlineStr">
        <is>
          <t xml:space="preserve"> </t>
        </is>
      </c>
      <c r="C16" s="4" t="inlineStr">
        <is>
          <t xml:space="preserve"> </t>
        </is>
      </c>
      <c r="D16" s="4" t="inlineStr">
        <is>
          <t xml:space="preserve"> </t>
        </is>
      </c>
      <c r="E16" s="4" t="inlineStr">
        <is>
          <t xml:space="preserve"> </t>
        </is>
      </c>
      <c r="F16" s="6" t="n">
        <v>0</v>
      </c>
      <c r="G16" s="6" t="n">
        <v>0</v>
      </c>
      <c r="H16" s="6" t="n">
        <v>0</v>
      </c>
    </row>
    <row r="17">
      <c r="A17" s="4" t="inlineStr">
        <is>
          <t>Amortization of net actuarial (gain) loss</t>
        </is>
      </c>
      <c r="B17" s="6" t="n">
        <v>128</v>
      </c>
      <c r="C17" s="6" t="n">
        <v>214</v>
      </c>
      <c r="D17" s="6" t="n">
        <v>256</v>
      </c>
      <c r="E17" s="6" t="n">
        <v>428</v>
      </c>
      <c r="F17" s="6" t="n">
        <v>856</v>
      </c>
      <c r="G17" s="6" t="n">
        <v>971</v>
      </c>
      <c r="H17" s="6" t="n">
        <v>862</v>
      </c>
    </row>
    <row r="18">
      <c r="A18" s="4" t="inlineStr">
        <is>
          <t>Net periodic benefit cost</t>
        </is>
      </c>
      <c r="B18" s="6" t="n">
        <v>86</v>
      </c>
      <c r="C18" s="6" t="n">
        <v>3</v>
      </c>
      <c r="D18" s="6" t="n">
        <v>172</v>
      </c>
      <c r="E18" s="6" t="n">
        <v>6</v>
      </c>
      <c r="F18" s="6" t="n">
        <v>10</v>
      </c>
      <c r="G18" s="6" t="n">
        <v>-4</v>
      </c>
      <c r="H18" s="6" t="n">
        <v>88</v>
      </c>
    </row>
    <row r="19">
      <c r="A19" s="4" t="inlineStr">
        <is>
          <t>Qualified plan | Underfunded plan | Other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ponents of net periodic benefit cost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 cost</t>
        </is>
      </c>
      <c r="B21" s="4" t="inlineStr">
        <is>
          <t xml:space="preserve"> </t>
        </is>
      </c>
      <c r="C21" s="4" t="inlineStr">
        <is>
          <t xml:space="preserve"> </t>
        </is>
      </c>
      <c r="D21" s="4" t="inlineStr">
        <is>
          <t xml:space="preserve"> </t>
        </is>
      </c>
      <c r="E21" s="4" t="inlineStr">
        <is>
          <t xml:space="preserve"> </t>
        </is>
      </c>
      <c r="F21" s="6" t="n">
        <v>522</v>
      </c>
      <c r="G21" s="6" t="n">
        <v>567</v>
      </c>
      <c r="H21" s="6" t="n">
        <v>554</v>
      </c>
    </row>
    <row r="22">
      <c r="A22" s="4" t="inlineStr">
        <is>
          <t>Interest cost</t>
        </is>
      </c>
      <c r="B22" s="4" t="inlineStr">
        <is>
          <t xml:space="preserve"> </t>
        </is>
      </c>
      <c r="C22" s="4" t="inlineStr">
        <is>
          <t xml:space="preserve"> </t>
        </is>
      </c>
      <c r="D22" s="4" t="inlineStr">
        <is>
          <t xml:space="preserve"> </t>
        </is>
      </c>
      <c r="E22" s="4" t="inlineStr">
        <is>
          <t xml:space="preserve"> </t>
        </is>
      </c>
      <c r="F22" s="6" t="n">
        <v>514</v>
      </c>
      <c r="G22" s="6" t="n">
        <v>492</v>
      </c>
      <c r="H22" s="6" t="n">
        <v>650</v>
      </c>
    </row>
    <row r="23">
      <c r="A23" s="4" t="inlineStr">
        <is>
          <t>Expected return on assets</t>
        </is>
      </c>
      <c r="B23" s="4" t="inlineStr">
        <is>
          <t xml:space="preserve"> </t>
        </is>
      </c>
      <c r="C23" s="4" t="inlineStr">
        <is>
          <t xml:space="preserve"> </t>
        </is>
      </c>
      <c r="D23" s="4" t="inlineStr">
        <is>
          <t xml:space="preserve"> </t>
        </is>
      </c>
      <c r="E23" s="4" t="inlineStr">
        <is>
          <t xml:space="preserve"> </t>
        </is>
      </c>
      <c r="F23" s="6" t="n">
        <v>-12</v>
      </c>
      <c r="G23" s="6" t="n">
        <v>-19</v>
      </c>
      <c r="H23" s="6" t="n">
        <v>-17</v>
      </c>
    </row>
    <row r="24">
      <c r="A24" s="4" t="inlineStr">
        <is>
          <t>Amortization of prior service credit</t>
        </is>
      </c>
      <c r="B24" s="4" t="inlineStr">
        <is>
          <t xml:space="preserve"> </t>
        </is>
      </c>
      <c r="C24" s="4" t="inlineStr">
        <is>
          <t xml:space="preserve"> </t>
        </is>
      </c>
      <c r="D24" s="4" t="inlineStr">
        <is>
          <t xml:space="preserve"> </t>
        </is>
      </c>
      <c r="E24" s="4" t="inlineStr">
        <is>
          <t xml:space="preserve"> </t>
        </is>
      </c>
      <c r="F24" s="6" t="n">
        <v>-79</v>
      </c>
      <c r="G24" s="6" t="n">
        <v>-79</v>
      </c>
      <c r="H24" s="6" t="n">
        <v>-79</v>
      </c>
    </row>
    <row r="25">
      <c r="A25" s="4" t="inlineStr">
        <is>
          <t>Amortization of net actuarial (gain) loss</t>
        </is>
      </c>
      <c r="B25" s="4" t="inlineStr">
        <is>
          <t xml:space="preserve"> </t>
        </is>
      </c>
      <c r="C25" s="4" t="inlineStr">
        <is>
          <t xml:space="preserve"> </t>
        </is>
      </c>
      <c r="D25" s="4" t="inlineStr">
        <is>
          <t xml:space="preserve"> </t>
        </is>
      </c>
      <c r="E25" s="4" t="inlineStr">
        <is>
          <t xml:space="preserve"> </t>
        </is>
      </c>
      <c r="F25" s="6" t="n">
        <v>351</v>
      </c>
      <c r="G25" s="6" t="n">
        <v>135</v>
      </c>
      <c r="H25" s="6" t="n">
        <v>306</v>
      </c>
    </row>
    <row r="26">
      <c r="A26" s="4" t="inlineStr">
        <is>
          <t>Net periodic benefit cost</t>
        </is>
      </c>
      <c r="B26" s="4" t="inlineStr">
        <is>
          <t xml:space="preserve"> </t>
        </is>
      </c>
      <c r="C26" s="4" t="inlineStr">
        <is>
          <t xml:space="preserve"> </t>
        </is>
      </c>
      <c r="D26" s="4" t="inlineStr">
        <is>
          <t xml:space="preserve"> </t>
        </is>
      </c>
      <c r="E26" s="4" t="inlineStr">
        <is>
          <t xml:space="preserve"> </t>
        </is>
      </c>
      <c r="F26" s="6" t="n">
        <v>1296</v>
      </c>
      <c r="G26" s="6" t="n">
        <v>1096</v>
      </c>
      <c r="H26" s="6" t="n">
        <v>1414</v>
      </c>
    </row>
    <row r="27">
      <c r="A27" s="4" t="inlineStr">
        <is>
          <t>Qualified plan | Unfunded plan | Pension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changes in plan assets and benefit obligations recognized in 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gain) loss</t>
        </is>
      </c>
      <c r="B29" s="4" t="inlineStr">
        <is>
          <t xml:space="preserve"> </t>
        </is>
      </c>
      <c r="C29" s="4" t="inlineStr">
        <is>
          <t xml:space="preserve"> </t>
        </is>
      </c>
      <c r="D29" s="4" t="inlineStr">
        <is>
          <t xml:space="preserve"> </t>
        </is>
      </c>
      <c r="E29" s="4" t="inlineStr">
        <is>
          <t xml:space="preserve"> </t>
        </is>
      </c>
      <c r="F29" s="6" t="n">
        <v>1155</v>
      </c>
      <c r="G29" s="6" t="n">
        <v>-162</v>
      </c>
      <c r="H29" s="6" t="n">
        <v>794</v>
      </c>
    </row>
    <row r="30">
      <c r="A30" s="4" t="inlineStr">
        <is>
          <t>Amortization of actuarial loss</t>
        </is>
      </c>
      <c r="B30" s="4" t="inlineStr">
        <is>
          <t xml:space="preserve"> </t>
        </is>
      </c>
      <c r="C30" s="4" t="inlineStr">
        <is>
          <t xml:space="preserve"> </t>
        </is>
      </c>
      <c r="D30" s="4" t="inlineStr">
        <is>
          <t xml:space="preserve"> </t>
        </is>
      </c>
      <c r="E30" s="4" t="inlineStr">
        <is>
          <t xml:space="preserve"> </t>
        </is>
      </c>
      <c r="F30" s="6" t="n">
        <v>-856</v>
      </c>
      <c r="G30" s="6" t="n">
        <v>-1108</v>
      </c>
      <c r="H30" s="6" t="n">
        <v>-985</v>
      </c>
    </row>
    <row r="31">
      <c r="A31" s="4" t="inlineStr">
        <is>
          <t>Amortization of prior service credit</t>
        </is>
      </c>
      <c r="B31" s="4" t="inlineStr">
        <is>
          <t xml:space="preserve"> </t>
        </is>
      </c>
      <c r="C31" s="4" t="inlineStr">
        <is>
          <t xml:space="preserve"> </t>
        </is>
      </c>
      <c r="D31" s="4" t="inlineStr">
        <is>
          <t xml:space="preserve"> </t>
        </is>
      </c>
      <c r="E31" s="4" t="inlineStr">
        <is>
          <t xml:space="preserve"> </t>
        </is>
      </c>
      <c r="F31" s="6" t="n">
        <v>0</v>
      </c>
      <c r="G31" s="6" t="n">
        <v>0</v>
      </c>
      <c r="H31" s="6" t="n">
        <v>0</v>
      </c>
    </row>
    <row r="32">
      <c r="A32" s="4" t="inlineStr">
        <is>
          <t>Total recognized in accumulated other comprehensive loss</t>
        </is>
      </c>
      <c r="B32" s="4" t="inlineStr">
        <is>
          <t xml:space="preserve"> </t>
        </is>
      </c>
      <c r="C32" s="4" t="inlineStr">
        <is>
          <t xml:space="preserve"> </t>
        </is>
      </c>
      <c r="D32" s="4" t="inlineStr">
        <is>
          <t xml:space="preserve"> </t>
        </is>
      </c>
      <c r="E32" s="4" t="inlineStr">
        <is>
          <t xml:space="preserve"> </t>
        </is>
      </c>
      <c r="F32" s="6" t="n">
        <v>299</v>
      </c>
      <c r="G32" s="6" t="n">
        <v>-1270</v>
      </c>
      <c r="H32" s="6" t="n">
        <v>-191</v>
      </c>
    </row>
    <row r="33">
      <c r="A33" s="4" t="inlineStr">
        <is>
          <t>Total recognized in net periodic benefit cost (credit) and accumulated other comprehensive loss</t>
        </is>
      </c>
      <c r="B33" s="4" t="inlineStr">
        <is>
          <t xml:space="preserve"> </t>
        </is>
      </c>
      <c r="C33" s="4" t="inlineStr">
        <is>
          <t xml:space="preserve"> </t>
        </is>
      </c>
      <c r="D33" s="4" t="inlineStr">
        <is>
          <t xml:space="preserve"> </t>
        </is>
      </c>
      <c r="E33" s="4" t="inlineStr">
        <is>
          <t xml:space="preserve"> </t>
        </is>
      </c>
      <c r="F33" s="6" t="n">
        <v>309</v>
      </c>
      <c r="G33" s="6" t="n">
        <v>-1274</v>
      </c>
      <c r="H33" s="6" t="n">
        <v>-103</v>
      </c>
    </row>
    <row r="34">
      <c r="A34" s="4" t="inlineStr">
        <is>
          <t>Qualified plan | Unfunded plan | Other postretirement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ponents of net periodic benefit cost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vice cost</t>
        </is>
      </c>
      <c r="B36" s="6" t="n">
        <v>90</v>
      </c>
      <c r="C36" s="6" t="n">
        <v>131</v>
      </c>
      <c r="D36" s="6" t="n">
        <v>179</v>
      </c>
      <c r="E36" s="6" t="n">
        <v>262</v>
      </c>
      <c r="F36" s="4" t="inlineStr">
        <is>
          <t xml:space="preserve"> </t>
        </is>
      </c>
      <c r="G36" s="4" t="inlineStr">
        <is>
          <t xml:space="preserve"> </t>
        </is>
      </c>
      <c r="H36" s="4" t="inlineStr">
        <is>
          <t xml:space="preserve"> </t>
        </is>
      </c>
    </row>
    <row r="37">
      <c r="A37" s="4" t="inlineStr">
        <is>
          <t>Interest cost</t>
        </is>
      </c>
      <c r="B37" s="6" t="n">
        <v>180</v>
      </c>
      <c r="C37" s="6" t="n">
        <v>128</v>
      </c>
      <c r="D37" s="6" t="n">
        <v>361</v>
      </c>
      <c r="E37" s="6" t="n">
        <v>256</v>
      </c>
      <c r="F37" s="4" t="inlineStr">
        <is>
          <t xml:space="preserve"> </t>
        </is>
      </c>
      <c r="G37" s="4" t="inlineStr">
        <is>
          <t xml:space="preserve"> </t>
        </is>
      </c>
      <c r="H37" s="4" t="inlineStr">
        <is>
          <t xml:space="preserve"> </t>
        </is>
      </c>
    </row>
    <row r="38">
      <c r="A38" s="4" t="inlineStr">
        <is>
          <t>Expected return on assets</t>
        </is>
      </c>
      <c r="B38" s="6" t="n">
        <v>5</v>
      </c>
      <c r="C38" s="6" t="n">
        <v>-3</v>
      </c>
      <c r="D38" s="6" t="n">
        <v>12</v>
      </c>
      <c r="E38" s="6" t="n">
        <v>-6</v>
      </c>
      <c r="F38" s="4" t="inlineStr">
        <is>
          <t xml:space="preserve"> </t>
        </is>
      </c>
      <c r="G38" s="4" t="inlineStr">
        <is>
          <t xml:space="preserve"> </t>
        </is>
      </c>
      <c r="H38" s="4" t="inlineStr">
        <is>
          <t xml:space="preserve"> </t>
        </is>
      </c>
    </row>
    <row r="39">
      <c r="A39" s="4" t="inlineStr">
        <is>
          <t>Amortization of prior service credit</t>
        </is>
      </c>
      <c r="B39" s="6" t="n">
        <v>-20</v>
      </c>
      <c r="C39" s="6" t="n">
        <v>-20</v>
      </c>
      <c r="D39" s="6" t="n">
        <v>-40</v>
      </c>
      <c r="E39" s="6" t="n">
        <v>-40</v>
      </c>
      <c r="F39" s="4" t="inlineStr">
        <is>
          <t xml:space="preserve"> </t>
        </is>
      </c>
      <c r="G39" s="4" t="inlineStr">
        <is>
          <t xml:space="preserve"> </t>
        </is>
      </c>
      <c r="H39" s="4" t="inlineStr">
        <is>
          <t xml:space="preserve"> </t>
        </is>
      </c>
    </row>
    <row r="40">
      <c r="A40" s="4" t="inlineStr">
        <is>
          <t>Amortization of net actuarial (gain) loss</t>
        </is>
      </c>
      <c r="B40" s="6" t="n">
        <v>-44</v>
      </c>
      <c r="C40" s="6" t="n">
        <v>88</v>
      </c>
      <c r="D40" s="6" t="n">
        <v>-89</v>
      </c>
      <c r="E40" s="6" t="n">
        <v>176</v>
      </c>
      <c r="F40" s="4" t="inlineStr">
        <is>
          <t xml:space="preserve"> </t>
        </is>
      </c>
      <c r="G40" s="4" t="inlineStr">
        <is>
          <t xml:space="preserve"> </t>
        </is>
      </c>
      <c r="H40" s="4" t="inlineStr">
        <is>
          <t xml:space="preserve"> </t>
        </is>
      </c>
    </row>
    <row r="41">
      <c r="A41" s="4" t="inlineStr">
        <is>
          <t>Net periodic benefit cost</t>
        </is>
      </c>
      <c r="B41" s="5" t="n">
        <v>211</v>
      </c>
      <c r="C41" s="5" t="n">
        <v>324</v>
      </c>
      <c r="D41" s="5" t="n">
        <v>423</v>
      </c>
      <c r="E41" s="5" t="n">
        <v>648</v>
      </c>
      <c r="F41" s="4" t="inlineStr">
        <is>
          <t xml:space="preserve"> </t>
        </is>
      </c>
      <c r="G41" s="4" t="inlineStr">
        <is>
          <t xml:space="preserve"> </t>
        </is>
      </c>
      <c r="H41" s="4" t="inlineStr">
        <is>
          <t xml:space="preserve"> </t>
        </is>
      </c>
    </row>
    <row r="42">
      <c r="A42" s="3" t="inlineStr">
        <is>
          <t>Other changes in plan assets and benefit obligations recognized in accumulated 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gain) loss</t>
        </is>
      </c>
      <c r="B43" s="4" t="inlineStr">
        <is>
          <t xml:space="preserve"> </t>
        </is>
      </c>
      <c r="C43" s="4" t="inlineStr">
        <is>
          <t xml:space="preserve"> </t>
        </is>
      </c>
      <c r="D43" s="4" t="inlineStr">
        <is>
          <t xml:space="preserve"> </t>
        </is>
      </c>
      <c r="E43" s="4" t="inlineStr">
        <is>
          <t xml:space="preserve"> </t>
        </is>
      </c>
      <c r="F43" s="6" t="n">
        <v>-4833</v>
      </c>
      <c r="G43" s="6" t="n">
        <v>-2763</v>
      </c>
      <c r="H43" s="6" t="n">
        <v>-181</v>
      </c>
    </row>
    <row r="44">
      <c r="A44" s="4" t="inlineStr">
        <is>
          <t>Amortization of actuarial loss</t>
        </is>
      </c>
      <c r="B44" s="4" t="inlineStr">
        <is>
          <t xml:space="preserve"> </t>
        </is>
      </c>
      <c r="C44" s="4" t="inlineStr">
        <is>
          <t xml:space="preserve"> </t>
        </is>
      </c>
      <c r="D44" s="4" t="inlineStr">
        <is>
          <t xml:space="preserve"> </t>
        </is>
      </c>
      <c r="E44" s="4" t="inlineStr">
        <is>
          <t xml:space="preserve"> </t>
        </is>
      </c>
      <c r="F44" s="6" t="n">
        <v>-351</v>
      </c>
      <c r="G44" s="6" t="n">
        <v>-135</v>
      </c>
      <c r="H44" s="6" t="n">
        <v>-306</v>
      </c>
    </row>
    <row r="45">
      <c r="A45" s="4" t="inlineStr">
        <is>
          <t>Amortization of prior service credit</t>
        </is>
      </c>
      <c r="B45" s="4" t="inlineStr">
        <is>
          <t xml:space="preserve"> </t>
        </is>
      </c>
      <c r="C45" s="4" t="inlineStr">
        <is>
          <t xml:space="preserve"> </t>
        </is>
      </c>
      <c r="D45" s="4" t="inlineStr">
        <is>
          <t xml:space="preserve"> </t>
        </is>
      </c>
      <c r="E45" s="4" t="inlineStr">
        <is>
          <t xml:space="preserve"> </t>
        </is>
      </c>
      <c r="F45" s="6" t="n">
        <v>79</v>
      </c>
      <c r="G45" s="6" t="n">
        <v>90</v>
      </c>
      <c r="H45" s="6" t="n">
        <v>90</v>
      </c>
    </row>
    <row r="46">
      <c r="A46" s="4" t="inlineStr">
        <is>
          <t>Total recognized in accumulated other comprehensive loss</t>
        </is>
      </c>
      <c r="B46" s="4" t="inlineStr">
        <is>
          <t xml:space="preserve"> </t>
        </is>
      </c>
      <c r="C46" s="4" t="inlineStr">
        <is>
          <t xml:space="preserve"> </t>
        </is>
      </c>
      <c r="D46" s="4" t="inlineStr">
        <is>
          <t xml:space="preserve"> </t>
        </is>
      </c>
      <c r="E46" s="4" t="inlineStr">
        <is>
          <t xml:space="preserve"> </t>
        </is>
      </c>
      <c r="F46" s="6" t="n">
        <v>-5105</v>
      </c>
      <c r="G46" s="6" t="n">
        <v>-2808</v>
      </c>
      <c r="H46" s="6" t="n">
        <v>-397</v>
      </c>
    </row>
    <row r="47">
      <c r="A47" s="4" t="inlineStr">
        <is>
          <t>Total recognized in net periodic benefit cost (credit) and accumulated other comprehensive loss</t>
        </is>
      </c>
      <c r="B47" s="4" t="inlineStr">
        <is>
          <t xml:space="preserve"> </t>
        </is>
      </c>
      <c r="C47" s="4" t="inlineStr">
        <is>
          <t xml:space="preserve"> </t>
        </is>
      </c>
      <c r="D47" s="4" t="inlineStr">
        <is>
          <t xml:space="preserve"> </t>
        </is>
      </c>
      <c r="E47" s="4" t="inlineStr">
        <is>
          <t xml:space="preserve"> </t>
        </is>
      </c>
      <c r="F47" s="5" t="n">
        <v>-3809</v>
      </c>
      <c r="G47" s="5" t="n">
        <v>-1712</v>
      </c>
      <c r="H47" s="5" t="n">
        <v>1017</v>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10-K Employee Benefit plans - Weighted average assumptions (Details)</t>
        </is>
      </c>
      <c r="B1" s="2" t="inlineStr">
        <is>
          <t>12 Months Ended</t>
        </is>
      </c>
    </row>
    <row r="2">
      <c r="B2" s="2" t="inlineStr">
        <is>
          <t>Dec. 31, 2022</t>
        </is>
      </c>
      <c r="C2" s="2" t="inlineStr">
        <is>
          <t>Dec. 31, 2021</t>
        </is>
      </c>
    </row>
    <row r="3">
      <c r="A3" s="4" t="inlineStr">
        <is>
          <t>Pension benefits | Underfunded plan</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0" t="n">
        <v>0.0506</v>
      </c>
      <c r="C5" s="10" t="n">
        <v>0.0262</v>
      </c>
    </row>
    <row r="6">
      <c r="A6" s="4" t="inlineStr">
        <is>
          <t>Expected return on plan assets</t>
        </is>
      </c>
      <c r="B6" s="12" t="n">
        <v>0.065</v>
      </c>
      <c r="C6" s="12" t="n">
        <v>0.06</v>
      </c>
    </row>
    <row r="7">
      <c r="A7" s="3" t="inlineStr">
        <is>
          <t>Net periodic benefit cost:</t>
        </is>
      </c>
      <c r="B7" s="4" t="inlineStr">
        <is>
          <t xml:space="preserve"> </t>
        </is>
      </c>
      <c r="C7" s="4" t="inlineStr">
        <is>
          <t xml:space="preserve"> </t>
        </is>
      </c>
    </row>
    <row r="8">
      <c r="A8" s="4" t="inlineStr">
        <is>
          <t>Discount rate</t>
        </is>
      </c>
      <c r="B8" s="10" t="n">
        <v>0.0262</v>
      </c>
      <c r="C8" s="10" t="n">
        <v>0.0229</v>
      </c>
    </row>
    <row r="9">
      <c r="A9" s="4" t="inlineStr">
        <is>
          <t>Expected return on plan assets</t>
        </is>
      </c>
      <c r="B9" s="9" t="n">
        <v>0.06</v>
      </c>
      <c r="C9" s="9" t="n">
        <v>0.06</v>
      </c>
    </row>
    <row r="10">
      <c r="A10" s="4" t="inlineStr">
        <is>
          <t>Other postretirement benefits | Qualified plan | Unfunded plan</t>
        </is>
      </c>
      <c r="B10" s="4" t="inlineStr">
        <is>
          <t xml:space="preserve"> </t>
        </is>
      </c>
      <c r="C10" s="4" t="inlineStr">
        <is>
          <t xml:space="preserve"> </t>
        </is>
      </c>
    </row>
    <row r="11">
      <c r="A11" s="3" t="inlineStr">
        <is>
          <t>Benefit obligation:</t>
        </is>
      </c>
      <c r="B11" s="4" t="inlineStr">
        <is>
          <t xml:space="preserve"> </t>
        </is>
      </c>
      <c r="C11" s="4" t="inlineStr">
        <is>
          <t xml:space="preserve"> </t>
        </is>
      </c>
    </row>
    <row r="12">
      <c r="A12" s="4" t="inlineStr">
        <is>
          <t>Discount rate</t>
        </is>
      </c>
      <c r="B12" s="10" t="n">
        <v>0.0507</v>
      </c>
      <c r="C12" s="10" t="n">
        <v>0.0269</v>
      </c>
    </row>
    <row r="13">
      <c r="A13" s="4" t="inlineStr">
        <is>
          <t>Expected return on plan assets</t>
        </is>
      </c>
      <c r="B13" s="12" t="n">
        <v>0.06</v>
      </c>
      <c r="C13" s="12" t="n">
        <v>0.055</v>
      </c>
    </row>
    <row r="14">
      <c r="A14" s="4" t="inlineStr">
        <is>
          <t>Rate of compensation increase</t>
        </is>
      </c>
      <c r="B14" s="9" t="n">
        <v>0.03</v>
      </c>
      <c r="C14" s="9" t="n">
        <v>0.03</v>
      </c>
    </row>
    <row r="15">
      <c r="A15" s="3" t="inlineStr">
        <is>
          <t>Net periodic benefit cost:</t>
        </is>
      </c>
      <c r="B15" s="4" t="inlineStr">
        <is>
          <t xml:space="preserve"> </t>
        </is>
      </c>
      <c r="C15" s="4" t="inlineStr">
        <is>
          <t xml:space="preserve"> </t>
        </is>
      </c>
    </row>
    <row r="16">
      <c r="A16" s="4" t="inlineStr">
        <is>
          <t>Discount rate</t>
        </is>
      </c>
      <c r="B16" s="10" t="n">
        <v>0.0269</v>
      </c>
      <c r="C16" s="10" t="n">
        <v>0.0238</v>
      </c>
    </row>
    <row r="17">
      <c r="A17" s="4" t="inlineStr">
        <is>
          <t>Expected return on plan assets</t>
        </is>
      </c>
      <c r="B17" s="10" t="n">
        <v>0.055</v>
      </c>
      <c r="C17" s="10" t="n">
        <v>0.055</v>
      </c>
    </row>
    <row r="18">
      <c r="A18" s="4" t="inlineStr">
        <is>
          <t>Rate of compensation increase</t>
        </is>
      </c>
      <c r="B18" s="9" t="n">
        <v>0.03</v>
      </c>
      <c r="C18" s="9" t="n">
        <v>0.0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Employee Benefit Plans - Health care cost assumptions (Details) - Postretirement Health Coverage</t>
        </is>
      </c>
      <c r="B1" s="2" t="inlineStr">
        <is>
          <t>12 Months Ended</t>
        </is>
      </c>
    </row>
    <row r="2">
      <c r="B2" s="2" t="inlineStr">
        <is>
          <t>Dec. 31, 2022</t>
        </is>
      </c>
      <c r="C2" s="2" t="inlineStr">
        <is>
          <t>Dec. 31, 2021</t>
        </is>
      </c>
    </row>
    <row r="3">
      <c r="A3" s="3" t="inlineStr">
        <is>
          <t>Defined benefit plan disclosure, net periodic benefit cost [Line Items]</t>
        </is>
      </c>
      <c r="B3" s="4" t="inlineStr">
        <is>
          <t xml:space="preserve"> </t>
        </is>
      </c>
      <c r="C3" s="4" t="inlineStr">
        <is>
          <t xml:space="preserve"> </t>
        </is>
      </c>
    </row>
    <row r="4">
      <c r="A4" s="4" t="inlineStr">
        <is>
          <t>Health care trend rate assumed for next year</t>
        </is>
      </c>
      <c r="B4" s="10" t="n">
        <v>0.045</v>
      </c>
      <c r="C4" s="10" t="n">
        <v>0.045</v>
      </c>
    </row>
    <row r="5">
      <c r="A5" s="4" t="inlineStr">
        <is>
          <t>Health care cost trend rate – ultimate</t>
        </is>
      </c>
      <c r="B5" s="4" t="inlineStr">
        <is>
          <t>2033</t>
        </is>
      </c>
      <c r="C5" s="4" t="inlineStr">
        <is>
          <t>2031</t>
        </is>
      </c>
    </row>
    <row r="6">
      <c r="A6" s="4" t="inlineStr">
        <is>
          <t>Year in which ultimate trend rate achieved</t>
        </is>
      </c>
      <c r="B6" s="10" t="n">
        <v>0.075</v>
      </c>
      <c r="C6" s="9" t="n">
        <v>0.0700000000000000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10-K Employee Benefit Plans - Expected benefit payments (Details) $ in Thousands</t>
        </is>
      </c>
      <c r="B1" s="2" t="inlineStr">
        <is>
          <t>Dec. 31, 2022 USD ($)</t>
        </is>
      </c>
    </row>
    <row r="2">
      <c r="A2" s="4" t="inlineStr">
        <is>
          <t>Other postretirement benefits</t>
        </is>
      </c>
      <c r="B2" s="4" t="inlineStr">
        <is>
          <t xml:space="preserve"> </t>
        </is>
      </c>
    </row>
    <row r="3">
      <c r="A3" s="3" t="inlineStr">
        <is>
          <t>Expected Medicare Part D Subsidy</t>
        </is>
      </c>
      <c r="B3" s="4" t="inlineStr">
        <is>
          <t xml:space="preserve"> </t>
        </is>
      </c>
    </row>
    <row r="4">
      <c r="A4" s="4" t="inlineStr">
        <is>
          <t>2023</t>
        </is>
      </c>
      <c r="B4" s="5" t="n">
        <v>8</v>
      </c>
    </row>
    <row r="5">
      <c r="A5" s="4" t="inlineStr">
        <is>
          <t>2024</t>
        </is>
      </c>
      <c r="B5" s="6" t="n">
        <v>7</v>
      </c>
    </row>
    <row r="6">
      <c r="A6" s="4" t="inlineStr">
        <is>
          <t>2025</t>
        </is>
      </c>
      <c r="B6" s="6" t="n">
        <v>6</v>
      </c>
    </row>
    <row r="7">
      <c r="A7" s="4" t="inlineStr">
        <is>
          <t>2026</t>
        </is>
      </c>
      <c r="B7" s="6" t="n">
        <v>5</v>
      </c>
    </row>
    <row r="8">
      <c r="A8" s="4" t="inlineStr">
        <is>
          <t>2027</t>
        </is>
      </c>
      <c r="B8" s="6" t="n">
        <v>5</v>
      </c>
    </row>
    <row r="9">
      <c r="A9" s="4" t="inlineStr">
        <is>
          <t>2028-2032</t>
        </is>
      </c>
      <c r="B9" s="6" t="n">
        <v>16</v>
      </c>
    </row>
    <row r="10">
      <c r="A10" s="4" t="inlineStr">
        <is>
          <t>Qualified plan | Pension benefits</t>
        </is>
      </c>
      <c r="B10" s="4" t="inlineStr">
        <is>
          <t xml:space="preserve"> </t>
        </is>
      </c>
    </row>
    <row r="11">
      <c r="A11" s="3" t="inlineStr">
        <is>
          <t>Pension and Other Postretirement Benefits</t>
        </is>
      </c>
      <c r="B11" s="4" t="inlineStr">
        <is>
          <t xml:space="preserve"> </t>
        </is>
      </c>
    </row>
    <row r="12">
      <c r="A12" s="4" t="inlineStr">
        <is>
          <t>2023</t>
        </is>
      </c>
      <c r="B12" s="6" t="n">
        <v>2876</v>
      </c>
    </row>
    <row r="13">
      <c r="A13" s="4" t="inlineStr">
        <is>
          <t>2024</t>
        </is>
      </c>
      <c r="B13" s="6" t="n">
        <v>2782</v>
      </c>
    </row>
    <row r="14">
      <c r="A14" s="4" t="inlineStr">
        <is>
          <t>2025</t>
        </is>
      </c>
      <c r="B14" s="6" t="n">
        <v>2759</v>
      </c>
    </row>
    <row r="15">
      <c r="A15" s="4" t="inlineStr">
        <is>
          <t>2026</t>
        </is>
      </c>
      <c r="B15" s="6" t="n">
        <v>2725</v>
      </c>
    </row>
    <row r="16">
      <c r="A16" s="4" t="inlineStr">
        <is>
          <t>2027</t>
        </is>
      </c>
      <c r="B16" s="6" t="n">
        <v>2667</v>
      </c>
    </row>
    <row r="17">
      <c r="A17" s="4" t="inlineStr">
        <is>
          <t>2028-2032</t>
        </is>
      </c>
      <c r="B17" s="6" t="n">
        <v>12410</v>
      </c>
    </row>
    <row r="18">
      <c r="A18" s="4" t="inlineStr">
        <is>
          <t>Nonqualified Plan</t>
        </is>
      </c>
      <c r="B18" s="4" t="inlineStr">
        <is>
          <t xml:space="preserve"> </t>
        </is>
      </c>
    </row>
    <row r="19">
      <c r="A19" s="3" t="inlineStr">
        <is>
          <t>Pension and Other Postretirement Benefits</t>
        </is>
      </c>
      <c r="B19" s="4" t="inlineStr">
        <is>
          <t xml:space="preserve"> </t>
        </is>
      </c>
    </row>
    <row r="20">
      <c r="A20" s="4" t="inlineStr">
        <is>
          <t>2023</t>
        </is>
      </c>
      <c r="B20" s="6" t="n">
        <v>1573</v>
      </c>
    </row>
    <row r="21">
      <c r="A21" s="4" t="inlineStr">
        <is>
          <t>2024</t>
        </is>
      </c>
      <c r="B21" s="6" t="n">
        <v>1621</v>
      </c>
    </row>
    <row r="22">
      <c r="A22" s="4" t="inlineStr">
        <is>
          <t>2025</t>
        </is>
      </c>
      <c r="B22" s="6" t="n">
        <v>1727</v>
      </c>
    </row>
    <row r="23">
      <c r="A23" s="4" t="inlineStr">
        <is>
          <t>2026</t>
        </is>
      </c>
      <c r="B23" s="6" t="n">
        <v>1763</v>
      </c>
    </row>
    <row r="24">
      <c r="A24" s="4" t="inlineStr">
        <is>
          <t>2027</t>
        </is>
      </c>
      <c r="B24" s="6" t="n">
        <v>1653</v>
      </c>
    </row>
    <row r="25">
      <c r="A25" s="4" t="inlineStr">
        <is>
          <t>2028-2032</t>
        </is>
      </c>
      <c r="B25" s="6" t="n">
        <v>6343</v>
      </c>
    </row>
    <row r="26">
      <c r="A26" s="4" t="inlineStr">
        <is>
          <t>Nonqualified Plan | Other postretirement benefits</t>
        </is>
      </c>
      <c r="B26" s="4" t="inlineStr">
        <is>
          <t xml:space="preserve"> </t>
        </is>
      </c>
    </row>
    <row r="27">
      <c r="A27" s="3" t="inlineStr">
        <is>
          <t>Pension and Other Postretirement Benefits</t>
        </is>
      </c>
      <c r="B27" s="4" t="inlineStr">
        <is>
          <t xml:space="preserve"> </t>
        </is>
      </c>
    </row>
    <row r="28">
      <c r="A28" s="4" t="inlineStr">
        <is>
          <t>2023</t>
        </is>
      </c>
      <c r="B28" s="6" t="n">
        <v>738</v>
      </c>
    </row>
    <row r="29">
      <c r="A29" s="4" t="inlineStr">
        <is>
          <t>2024</t>
        </is>
      </c>
      <c r="B29" s="6" t="n">
        <v>902</v>
      </c>
    </row>
    <row r="30">
      <c r="A30" s="4" t="inlineStr">
        <is>
          <t>2025</t>
        </is>
      </c>
      <c r="B30" s="6" t="n">
        <v>1023</v>
      </c>
    </row>
    <row r="31">
      <c r="A31" s="4" t="inlineStr">
        <is>
          <t>2026</t>
        </is>
      </c>
      <c r="B31" s="6" t="n">
        <v>1169</v>
      </c>
    </row>
    <row r="32">
      <c r="A32" s="4" t="inlineStr">
        <is>
          <t>2027</t>
        </is>
      </c>
      <c r="B32" s="6" t="n">
        <v>1240</v>
      </c>
    </row>
    <row r="33">
      <c r="A33" s="4" t="inlineStr">
        <is>
          <t>2028-2032</t>
        </is>
      </c>
      <c r="B33" s="5" t="n">
        <v>16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Employee Benefit Plans - Fair value of plan assets (Details) - USD ($) $ in Thousand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Total assets measured at fair value</t>
        </is>
      </c>
      <c r="B4" s="5" t="n">
        <v>28431</v>
      </c>
      <c r="C4" s="5" t="n">
        <v>39345</v>
      </c>
      <c r="D4" s="5" t="n">
        <v>40710</v>
      </c>
    </row>
    <row r="5">
      <c r="A5" s="4" t="inlineStr">
        <is>
          <t>Other postretirement benefits</t>
        </is>
      </c>
      <c r="B5" s="4" t="inlineStr">
        <is>
          <t xml:space="preserve"> </t>
        </is>
      </c>
      <c r="C5" s="4" t="inlineStr">
        <is>
          <t xml:space="preserve"> </t>
        </is>
      </c>
      <c r="D5" s="4" t="inlineStr">
        <is>
          <t xml:space="preserve"> </t>
        </is>
      </c>
    </row>
    <row r="6">
      <c r="A6" s="3" t="inlineStr">
        <is>
          <t>Defined benefit plan disclosure, net periodic benefit cost [Line Items]</t>
        </is>
      </c>
      <c r="B6" s="4" t="inlineStr">
        <is>
          <t xml:space="preserve"> </t>
        </is>
      </c>
      <c r="C6" s="4" t="inlineStr">
        <is>
          <t xml:space="preserve"> </t>
        </is>
      </c>
      <c r="D6" s="4" t="inlineStr">
        <is>
          <t xml:space="preserve"> </t>
        </is>
      </c>
    </row>
    <row r="7">
      <c r="A7" s="4" t="inlineStr">
        <is>
          <t>Total assets measured at fair value</t>
        </is>
      </c>
      <c r="B7" s="6" t="n">
        <v>-314</v>
      </c>
      <c r="C7" s="6" t="n">
        <v>314</v>
      </c>
      <c r="D7" s="5" t="n">
        <v>505</v>
      </c>
    </row>
    <row r="8">
      <c r="A8" s="4" t="inlineStr">
        <is>
          <t>Fair value, measurements, recurring | Pension benefits</t>
        </is>
      </c>
      <c r="B8" s="4" t="inlineStr">
        <is>
          <t xml:space="preserve"> </t>
        </is>
      </c>
      <c r="C8" s="4" t="inlineStr">
        <is>
          <t xml:space="preserve"> </t>
        </is>
      </c>
      <c r="D8" s="4" t="inlineStr">
        <is>
          <t xml:space="preserve"> </t>
        </is>
      </c>
    </row>
    <row r="9">
      <c r="A9" s="3" t="inlineStr">
        <is>
          <t>Defined benefit plan disclosure, net periodic benefit cost [Line Items]</t>
        </is>
      </c>
      <c r="B9" s="4" t="inlineStr">
        <is>
          <t xml:space="preserve"> </t>
        </is>
      </c>
      <c r="C9" s="4" t="inlineStr">
        <is>
          <t xml:space="preserve"> </t>
        </is>
      </c>
      <c r="D9" s="4" t="inlineStr">
        <is>
          <t xml:space="preserve"> </t>
        </is>
      </c>
    </row>
    <row r="10">
      <c r="A10" s="4" t="inlineStr">
        <is>
          <t>Total assets measured at fair value</t>
        </is>
      </c>
      <c r="B10" s="6" t="n">
        <v>28431</v>
      </c>
      <c r="C10" s="6" t="n">
        <v>39345</v>
      </c>
      <c r="D10" s="4" t="inlineStr">
        <is>
          <t xml:space="preserve"> </t>
        </is>
      </c>
    </row>
    <row r="11">
      <c r="A11" s="4" t="inlineStr">
        <is>
          <t>Fair value, measurements, recurring | Other postretirement benefits</t>
        </is>
      </c>
      <c r="B11" s="4" t="inlineStr">
        <is>
          <t xml:space="preserve"> </t>
        </is>
      </c>
      <c r="C11" s="4" t="inlineStr">
        <is>
          <t xml:space="preserve"> </t>
        </is>
      </c>
      <c r="D11" s="4" t="inlineStr">
        <is>
          <t xml:space="preserve"> </t>
        </is>
      </c>
    </row>
    <row r="12">
      <c r="A12" s="3" t="inlineStr">
        <is>
          <t>Defined benefit plan disclosure, net periodic benefit cost [Line Items]</t>
        </is>
      </c>
      <c r="B12" s="4" t="inlineStr">
        <is>
          <t xml:space="preserve"> </t>
        </is>
      </c>
      <c r="C12" s="4" t="inlineStr">
        <is>
          <t xml:space="preserve"> </t>
        </is>
      </c>
      <c r="D12" s="4" t="inlineStr">
        <is>
          <t xml:space="preserve"> </t>
        </is>
      </c>
    </row>
    <row r="13">
      <c r="A13" s="4" t="inlineStr">
        <is>
          <t>Total assets measured at fair value</t>
        </is>
      </c>
      <c r="B13" s="6" t="n">
        <v>-314</v>
      </c>
      <c r="C13" s="6" t="n">
        <v>314</v>
      </c>
      <c r="D13" s="4" t="inlineStr">
        <is>
          <t xml:space="preserve"> </t>
        </is>
      </c>
    </row>
    <row r="14">
      <c r="A14" s="4" t="inlineStr">
        <is>
          <t>Fair value, measurements, recurring | Quoted Prices in Active Markets for Identical Assets (Level 1) | Pension benefits</t>
        </is>
      </c>
      <c r="B14" s="4" t="inlineStr">
        <is>
          <t xml:space="preserve"> </t>
        </is>
      </c>
      <c r="C14" s="4" t="inlineStr">
        <is>
          <t xml:space="preserve"> </t>
        </is>
      </c>
      <c r="D14" s="4" t="inlineStr">
        <is>
          <t xml:space="preserve"> </t>
        </is>
      </c>
    </row>
    <row r="15">
      <c r="A15" s="3" t="inlineStr">
        <is>
          <t>Defined benefit plan disclosure, net periodic benefit cost [Line Items]</t>
        </is>
      </c>
      <c r="B15" s="4" t="inlineStr">
        <is>
          <t xml:space="preserve"> </t>
        </is>
      </c>
      <c r="C15" s="4" t="inlineStr">
        <is>
          <t xml:space="preserve"> </t>
        </is>
      </c>
      <c r="D15" s="4" t="inlineStr">
        <is>
          <t xml:space="preserve"> </t>
        </is>
      </c>
    </row>
    <row r="16">
      <c r="A16" s="4" t="inlineStr">
        <is>
          <t>Total assets measured at fair value</t>
        </is>
      </c>
      <c r="B16" s="6" t="n">
        <v>13826</v>
      </c>
      <c r="C16" s="6" t="n">
        <v>19159</v>
      </c>
      <c r="D16" s="4" t="inlineStr">
        <is>
          <t xml:space="preserve"> </t>
        </is>
      </c>
    </row>
    <row r="17">
      <c r="A17" s="4" t="inlineStr">
        <is>
          <t>Fair value, measurements, recurring | Quoted Prices in Active Markets for Identical Assets (Level 1) | Other postretirement benefits</t>
        </is>
      </c>
      <c r="B17" s="4" t="inlineStr">
        <is>
          <t xml:space="preserve"> </t>
        </is>
      </c>
      <c r="C17" s="4" t="inlineStr">
        <is>
          <t xml:space="preserve"> </t>
        </is>
      </c>
      <c r="D17" s="4" t="inlineStr">
        <is>
          <t xml:space="preserve"> </t>
        </is>
      </c>
    </row>
    <row r="18">
      <c r="A18" s="3" t="inlineStr">
        <is>
          <t>Defined benefit plan disclosure, net periodic benefit cost [Line Items]</t>
        </is>
      </c>
      <c r="B18" s="4" t="inlineStr">
        <is>
          <t xml:space="preserve"> </t>
        </is>
      </c>
      <c r="C18" s="4" t="inlineStr">
        <is>
          <t xml:space="preserve"> </t>
        </is>
      </c>
      <c r="D18" s="4" t="inlineStr">
        <is>
          <t xml:space="preserve"> </t>
        </is>
      </c>
    </row>
    <row r="19">
      <c r="A19" s="4" t="inlineStr">
        <is>
          <t>Total assets measured at fair value</t>
        </is>
      </c>
      <c r="B19" s="6" t="n">
        <v>-11</v>
      </c>
      <c r="C19" s="6" t="n">
        <v>7</v>
      </c>
      <c r="D19" s="4" t="inlineStr">
        <is>
          <t xml:space="preserve"> </t>
        </is>
      </c>
    </row>
    <row r="20">
      <c r="A20" s="4" t="inlineStr">
        <is>
          <t>Fair value, measurements, recurring | Significant Other Observable Inputs (Level 2) | Pension benefits</t>
        </is>
      </c>
      <c r="B20" s="4" t="inlineStr">
        <is>
          <t xml:space="preserve"> </t>
        </is>
      </c>
      <c r="C20" s="4" t="inlineStr">
        <is>
          <t xml:space="preserve"> </t>
        </is>
      </c>
      <c r="D20" s="4" t="inlineStr">
        <is>
          <t xml:space="preserve"> </t>
        </is>
      </c>
    </row>
    <row r="21">
      <c r="A21" s="3" t="inlineStr">
        <is>
          <t>Defined benefit plan disclosure, net periodic benefit cost [Line Items]</t>
        </is>
      </c>
      <c r="B21" s="4" t="inlineStr">
        <is>
          <t xml:space="preserve"> </t>
        </is>
      </c>
      <c r="C21" s="4" t="inlineStr">
        <is>
          <t xml:space="preserve"> </t>
        </is>
      </c>
      <c r="D21" s="4" t="inlineStr">
        <is>
          <t xml:space="preserve"> </t>
        </is>
      </c>
    </row>
    <row r="22">
      <c r="A22" s="4" t="inlineStr">
        <is>
          <t>Total assets measured at fair value</t>
        </is>
      </c>
      <c r="B22" s="6" t="n">
        <v>14020</v>
      </c>
      <c r="C22" s="6" t="n">
        <v>19505</v>
      </c>
      <c r="D22" s="4" t="inlineStr">
        <is>
          <t xml:space="preserve"> </t>
        </is>
      </c>
    </row>
    <row r="23">
      <c r="A23" s="4" t="inlineStr">
        <is>
          <t>Fair value, measurements, recurring | Significant Other Observable Inputs (Level 2) | Other postretirement benefits</t>
        </is>
      </c>
      <c r="B23" s="4" t="inlineStr">
        <is>
          <t xml:space="preserve"> </t>
        </is>
      </c>
      <c r="C23" s="4" t="inlineStr">
        <is>
          <t xml:space="preserve"> </t>
        </is>
      </c>
      <c r="D23" s="4" t="inlineStr">
        <is>
          <t xml:space="preserve"> </t>
        </is>
      </c>
    </row>
    <row r="24">
      <c r="A24" s="3" t="inlineStr">
        <is>
          <t>Defined benefit plan disclosure, net periodic benefit cost [Line Items]</t>
        </is>
      </c>
      <c r="B24" s="4" t="inlineStr">
        <is>
          <t xml:space="preserve"> </t>
        </is>
      </c>
      <c r="C24" s="4" t="inlineStr">
        <is>
          <t xml:space="preserve"> </t>
        </is>
      </c>
      <c r="D24" s="4" t="inlineStr">
        <is>
          <t xml:space="preserve"> </t>
        </is>
      </c>
    </row>
    <row r="25">
      <c r="A25" s="4" t="inlineStr">
        <is>
          <t>Total assets measured at fair value</t>
        </is>
      </c>
      <c r="B25" s="6" t="n">
        <v>-303</v>
      </c>
      <c r="C25" s="6" t="n">
        <v>307</v>
      </c>
      <c r="D25" s="4" t="inlineStr">
        <is>
          <t xml:space="preserve"> </t>
        </is>
      </c>
    </row>
    <row r="26">
      <c r="A26" s="4" t="inlineStr">
        <is>
          <t>Fair value, measurements, recurring | Significant Unobservable Inputs (Level 3) | Pension benefits</t>
        </is>
      </c>
      <c r="B26" s="4" t="inlineStr">
        <is>
          <t xml:space="preserve"> </t>
        </is>
      </c>
      <c r="C26" s="4" t="inlineStr">
        <is>
          <t xml:space="preserve"> </t>
        </is>
      </c>
      <c r="D26" s="4" t="inlineStr">
        <is>
          <t xml:space="preserve"> </t>
        </is>
      </c>
    </row>
    <row r="27">
      <c r="A27" s="3" t="inlineStr">
        <is>
          <t>Defined benefit plan disclosure, net periodic benefit cost [Line Items]</t>
        </is>
      </c>
      <c r="B27" s="4" t="inlineStr">
        <is>
          <t xml:space="preserve"> </t>
        </is>
      </c>
      <c r="C27" s="4" t="inlineStr">
        <is>
          <t xml:space="preserve"> </t>
        </is>
      </c>
      <c r="D27" s="4" t="inlineStr">
        <is>
          <t xml:space="preserve"> </t>
        </is>
      </c>
    </row>
    <row r="28">
      <c r="A28" s="4" t="inlineStr">
        <is>
          <t>Total assets measured at fair value</t>
        </is>
      </c>
      <c r="B28" s="6" t="n">
        <v>0</v>
      </c>
      <c r="C28" s="6" t="n">
        <v>0</v>
      </c>
      <c r="D28" s="4" t="inlineStr">
        <is>
          <t xml:space="preserve"> </t>
        </is>
      </c>
    </row>
    <row r="29">
      <c r="A29" s="4" t="inlineStr">
        <is>
          <t>Fair value, measurements, recurring | Significant Unobservable Inputs (Level 3) | Other postretirement benefits</t>
        </is>
      </c>
      <c r="B29" s="4" t="inlineStr">
        <is>
          <t xml:space="preserve"> </t>
        </is>
      </c>
      <c r="C29" s="4" t="inlineStr">
        <is>
          <t xml:space="preserve"> </t>
        </is>
      </c>
      <c r="D29" s="4" t="inlineStr">
        <is>
          <t xml:space="preserve"> </t>
        </is>
      </c>
    </row>
    <row r="30">
      <c r="A30" s="3" t="inlineStr">
        <is>
          <t>Defined benefit plan disclosure, net periodic benefit cost [Line Items]</t>
        </is>
      </c>
      <c r="B30" s="4" t="inlineStr">
        <is>
          <t xml:space="preserve"> </t>
        </is>
      </c>
      <c r="C30" s="4" t="inlineStr">
        <is>
          <t xml:space="preserve"> </t>
        </is>
      </c>
      <c r="D30" s="4" t="inlineStr">
        <is>
          <t xml:space="preserve"> </t>
        </is>
      </c>
    </row>
    <row r="31">
      <c r="A31" s="4" t="inlineStr">
        <is>
          <t>Total assets measured at fair value</t>
        </is>
      </c>
      <c r="B31" s="5" t="n">
        <v>0</v>
      </c>
      <c r="C31" s="6" t="n">
        <v>0</v>
      </c>
      <c r="D31" s="4" t="inlineStr">
        <is>
          <t xml:space="preserve"> </t>
        </is>
      </c>
    </row>
    <row r="32">
      <c r="A32" s="4" t="inlineStr">
        <is>
          <t>Cash equivalents | Pension benefits</t>
        </is>
      </c>
      <c r="B32" s="4" t="inlineStr">
        <is>
          <t xml:space="preserve"> </t>
        </is>
      </c>
      <c r="C32" s="4" t="inlineStr">
        <is>
          <t xml:space="preserve"> </t>
        </is>
      </c>
      <c r="D32" s="4" t="inlineStr">
        <is>
          <t xml:space="preserve"> </t>
        </is>
      </c>
    </row>
    <row r="33">
      <c r="A33" s="3" t="inlineStr">
        <is>
          <t>Defined benefit plan disclosure, net periodic benefit cost [Line Items]</t>
        </is>
      </c>
      <c r="B33" s="4" t="inlineStr">
        <is>
          <t xml:space="preserve"> </t>
        </is>
      </c>
      <c r="C33" s="4" t="inlineStr">
        <is>
          <t xml:space="preserve"> </t>
        </is>
      </c>
      <c r="D33" s="4" t="inlineStr">
        <is>
          <t xml:space="preserve"> </t>
        </is>
      </c>
    </row>
    <row r="34">
      <c r="A34" s="4" t="inlineStr">
        <is>
          <t>Defined benefit plan, plan assets, investment within plan asset category, percentage</t>
        </is>
      </c>
      <c r="B34" s="9" t="n">
        <v>0.07000000000000001</v>
      </c>
      <c r="C34" s="4" t="inlineStr">
        <is>
          <t xml:space="preserve"> </t>
        </is>
      </c>
      <c r="D34" s="4" t="inlineStr">
        <is>
          <t xml:space="preserve"> </t>
        </is>
      </c>
    </row>
    <row r="35">
      <c r="A35" s="4" t="inlineStr">
        <is>
          <t>Cash equivalents | Fair value, measurements, recurring | Pension benefits</t>
        </is>
      </c>
      <c r="B35" s="4" t="inlineStr">
        <is>
          <t xml:space="preserve"> </t>
        </is>
      </c>
      <c r="C35" s="4" t="inlineStr">
        <is>
          <t xml:space="preserve"> </t>
        </is>
      </c>
      <c r="D35" s="4" t="inlineStr">
        <is>
          <t xml:space="preserve"> </t>
        </is>
      </c>
    </row>
    <row r="36">
      <c r="A36" s="3" t="inlineStr">
        <is>
          <t>Defined benefit plan disclosure, net periodic benefit cost [Line Items]</t>
        </is>
      </c>
      <c r="B36" s="4" t="inlineStr">
        <is>
          <t xml:space="preserve"> </t>
        </is>
      </c>
      <c r="C36" s="4" t="inlineStr">
        <is>
          <t xml:space="preserve"> </t>
        </is>
      </c>
      <c r="D36" s="4" t="inlineStr">
        <is>
          <t xml:space="preserve"> </t>
        </is>
      </c>
    </row>
    <row r="37">
      <c r="A37" s="4" t="inlineStr">
        <is>
          <t>Total assets measured at fair value</t>
        </is>
      </c>
      <c r="B37" s="5" t="n">
        <v>859</v>
      </c>
      <c r="C37" s="6" t="n">
        <v>489</v>
      </c>
      <c r="D37" s="4" t="inlineStr">
        <is>
          <t xml:space="preserve"> </t>
        </is>
      </c>
    </row>
    <row r="38">
      <c r="A38" s="4" t="inlineStr">
        <is>
          <t>Cash equivalents | Fair value, measurements, recurring | Other postretirement benefits</t>
        </is>
      </c>
      <c r="B38" s="4" t="inlineStr">
        <is>
          <t xml:space="preserve"> </t>
        </is>
      </c>
      <c r="C38" s="4" t="inlineStr">
        <is>
          <t xml:space="preserve"> </t>
        </is>
      </c>
      <c r="D38" s="4" t="inlineStr">
        <is>
          <t xml:space="preserve"> </t>
        </is>
      </c>
    </row>
    <row r="39">
      <c r="A39" s="3" t="inlineStr">
        <is>
          <t>Defined benefit plan disclosure, net periodic benefit cost [Line Items]</t>
        </is>
      </c>
      <c r="B39" s="4" t="inlineStr">
        <is>
          <t xml:space="preserve"> </t>
        </is>
      </c>
      <c r="C39" s="4" t="inlineStr">
        <is>
          <t xml:space="preserve"> </t>
        </is>
      </c>
      <c r="D39" s="4" t="inlineStr">
        <is>
          <t xml:space="preserve"> </t>
        </is>
      </c>
    </row>
    <row r="40">
      <c r="A40" s="4" t="inlineStr">
        <is>
          <t>Total assets measured at fair value</t>
        </is>
      </c>
      <c r="B40" s="6" t="n">
        <v>-17</v>
      </c>
      <c r="C40" s="6" t="n">
        <v>14</v>
      </c>
      <c r="D40" s="4" t="inlineStr">
        <is>
          <t xml:space="preserve"> </t>
        </is>
      </c>
    </row>
    <row r="41">
      <c r="A41" s="4" t="inlineStr">
        <is>
          <t>Cash equivalents | Fair value, measurements, recurring | Quoted Prices in Active Markets for Identical Assets (Level 1) | Pension benefits</t>
        </is>
      </c>
      <c r="B41" s="4" t="inlineStr">
        <is>
          <t xml:space="preserve"> </t>
        </is>
      </c>
      <c r="C41" s="4" t="inlineStr">
        <is>
          <t xml:space="preserve"> </t>
        </is>
      </c>
      <c r="D41" s="4" t="inlineStr">
        <is>
          <t xml:space="preserve"> </t>
        </is>
      </c>
    </row>
    <row r="42">
      <c r="A42" s="3" t="inlineStr">
        <is>
          <t>Defined benefit plan disclosure, net periodic benefit cost [Line Items]</t>
        </is>
      </c>
      <c r="B42" s="4" t="inlineStr">
        <is>
          <t xml:space="preserve"> </t>
        </is>
      </c>
      <c r="C42" s="4" t="inlineStr">
        <is>
          <t xml:space="preserve"> </t>
        </is>
      </c>
      <c r="D42" s="4" t="inlineStr">
        <is>
          <t xml:space="preserve"> </t>
        </is>
      </c>
    </row>
    <row r="43">
      <c r="A43" s="4" t="inlineStr">
        <is>
          <t>Total assets measured at fair value</t>
        </is>
      </c>
      <c r="B43" s="6" t="n">
        <v>0</v>
      </c>
      <c r="C43" s="6" t="n">
        <v>0</v>
      </c>
      <c r="D43" s="4" t="inlineStr">
        <is>
          <t xml:space="preserve"> </t>
        </is>
      </c>
    </row>
    <row r="44">
      <c r="A44" s="4" t="inlineStr">
        <is>
          <t>Cash equivalents | Fair value, measurements, recurring | Quoted Prices in Active Markets for Identical Assets (Level 1) | Other postretirement benefits</t>
        </is>
      </c>
      <c r="B44" s="4" t="inlineStr">
        <is>
          <t xml:space="preserve"> </t>
        </is>
      </c>
      <c r="C44" s="4" t="inlineStr">
        <is>
          <t xml:space="preserve"> </t>
        </is>
      </c>
      <c r="D44" s="4" t="inlineStr">
        <is>
          <t xml:space="preserve"> </t>
        </is>
      </c>
    </row>
    <row r="45">
      <c r="A45" s="3" t="inlineStr">
        <is>
          <t>Defined benefit plan disclosure, net periodic benefit cost [Line Items]</t>
        </is>
      </c>
      <c r="B45" s="4" t="inlineStr">
        <is>
          <t xml:space="preserve"> </t>
        </is>
      </c>
      <c r="C45" s="4" t="inlineStr">
        <is>
          <t xml:space="preserve"> </t>
        </is>
      </c>
      <c r="D45" s="4" t="inlineStr">
        <is>
          <t xml:space="preserve"> </t>
        </is>
      </c>
    </row>
    <row r="46">
      <c r="A46" s="4" t="inlineStr">
        <is>
          <t>Total assets measured at fair value</t>
        </is>
      </c>
      <c r="B46" s="6" t="n">
        <v>0</v>
      </c>
      <c r="C46" s="6" t="n">
        <v>0</v>
      </c>
      <c r="D46" s="4" t="inlineStr">
        <is>
          <t xml:space="preserve"> </t>
        </is>
      </c>
    </row>
    <row r="47">
      <c r="A47" s="4" t="inlineStr">
        <is>
          <t>Cash equivalents | Fair value, measurements, recurring | Significant Other Observable Inputs (Level 2) | Pension benefits</t>
        </is>
      </c>
      <c r="B47" s="4" t="inlineStr">
        <is>
          <t xml:space="preserve"> </t>
        </is>
      </c>
      <c r="C47" s="4" t="inlineStr">
        <is>
          <t xml:space="preserve"> </t>
        </is>
      </c>
      <c r="D47" s="4" t="inlineStr">
        <is>
          <t xml:space="preserve"> </t>
        </is>
      </c>
    </row>
    <row r="48">
      <c r="A48" s="3" t="inlineStr">
        <is>
          <t>Defined benefit plan disclosure, net periodic benefit cost [Line Items]</t>
        </is>
      </c>
      <c r="B48" s="4" t="inlineStr">
        <is>
          <t xml:space="preserve"> </t>
        </is>
      </c>
      <c r="C48" s="4" t="inlineStr">
        <is>
          <t xml:space="preserve"> </t>
        </is>
      </c>
      <c r="D48" s="4" t="inlineStr">
        <is>
          <t xml:space="preserve"> </t>
        </is>
      </c>
    </row>
    <row r="49">
      <c r="A49" s="4" t="inlineStr">
        <is>
          <t>Total assets measured at fair value</t>
        </is>
      </c>
      <c r="B49" s="6" t="n">
        <v>859</v>
      </c>
      <c r="C49" s="6" t="n">
        <v>489</v>
      </c>
      <c r="D49" s="4" t="inlineStr">
        <is>
          <t xml:space="preserve"> </t>
        </is>
      </c>
    </row>
    <row r="50">
      <c r="A50" s="4" t="inlineStr">
        <is>
          <t>Cash equivalents | Fair value, measurements, recurring | Significant Other Observable Inputs (Level 2) | Other postretirement benefits</t>
        </is>
      </c>
      <c r="B50" s="4" t="inlineStr">
        <is>
          <t xml:space="preserve"> </t>
        </is>
      </c>
      <c r="C50" s="4" t="inlineStr">
        <is>
          <t xml:space="preserve"> </t>
        </is>
      </c>
      <c r="D50" s="4" t="inlineStr">
        <is>
          <t xml:space="preserve"> </t>
        </is>
      </c>
    </row>
    <row r="51">
      <c r="A51" s="3" t="inlineStr">
        <is>
          <t>Defined benefit plan disclosure, net periodic benefit cost [Line Items]</t>
        </is>
      </c>
      <c r="B51" s="4" t="inlineStr">
        <is>
          <t xml:space="preserve"> </t>
        </is>
      </c>
      <c r="C51" s="4" t="inlineStr">
        <is>
          <t xml:space="preserve"> </t>
        </is>
      </c>
      <c r="D51" s="4" t="inlineStr">
        <is>
          <t xml:space="preserve"> </t>
        </is>
      </c>
    </row>
    <row r="52">
      <c r="A52" s="4" t="inlineStr">
        <is>
          <t>Total assets measured at fair value</t>
        </is>
      </c>
      <c r="B52" s="6" t="n">
        <v>-17</v>
      </c>
      <c r="C52" s="6" t="n">
        <v>14</v>
      </c>
      <c r="D52" s="4" t="inlineStr">
        <is>
          <t xml:space="preserve"> </t>
        </is>
      </c>
    </row>
    <row r="53">
      <c r="A53" s="4" t="inlineStr">
        <is>
          <t>Cash equivalents | Fair value, measurements, recurring | Significant Unobservable Inputs (Level 3) | Pension benefits</t>
        </is>
      </c>
      <c r="B53" s="4" t="inlineStr">
        <is>
          <t xml:space="preserve"> </t>
        </is>
      </c>
      <c r="C53" s="4" t="inlineStr">
        <is>
          <t xml:space="preserve"> </t>
        </is>
      </c>
      <c r="D53" s="4" t="inlineStr">
        <is>
          <t xml:space="preserve"> </t>
        </is>
      </c>
    </row>
    <row r="54">
      <c r="A54" s="3" t="inlineStr">
        <is>
          <t>Defined benefit plan disclosure, net periodic benefit cost [Line Items]</t>
        </is>
      </c>
      <c r="B54" s="4" t="inlineStr">
        <is>
          <t xml:space="preserve"> </t>
        </is>
      </c>
      <c r="C54" s="4" t="inlineStr">
        <is>
          <t xml:space="preserve"> </t>
        </is>
      </c>
      <c r="D54" s="4" t="inlineStr">
        <is>
          <t xml:space="preserve"> </t>
        </is>
      </c>
    </row>
    <row r="55">
      <c r="A55" s="4" t="inlineStr">
        <is>
          <t>Total assets measured at fair value</t>
        </is>
      </c>
      <c r="B55" s="6" t="n">
        <v>0</v>
      </c>
      <c r="C55" s="6" t="n">
        <v>0</v>
      </c>
      <c r="D55" s="4" t="inlineStr">
        <is>
          <t xml:space="preserve"> </t>
        </is>
      </c>
    </row>
    <row r="56">
      <c r="A56" s="4" t="inlineStr">
        <is>
          <t>Cash equivalents | Fair value, measurements, recurring | Significant Unobservable Inputs (Level 3) | Other postretirement benefits</t>
        </is>
      </c>
      <c r="B56" s="4" t="inlineStr">
        <is>
          <t xml:space="preserve"> </t>
        </is>
      </c>
      <c r="C56" s="4" t="inlineStr">
        <is>
          <t xml:space="preserve"> </t>
        </is>
      </c>
      <c r="D56" s="4" t="inlineStr">
        <is>
          <t xml:space="preserve"> </t>
        </is>
      </c>
    </row>
    <row r="57">
      <c r="A57" s="3" t="inlineStr">
        <is>
          <t>Defined benefit plan disclosure, net periodic benefit cost [Line Items]</t>
        </is>
      </c>
      <c r="B57" s="4" t="inlineStr">
        <is>
          <t xml:space="preserve"> </t>
        </is>
      </c>
      <c r="C57" s="4" t="inlineStr">
        <is>
          <t xml:space="preserve"> </t>
        </is>
      </c>
      <c r="D57" s="4" t="inlineStr">
        <is>
          <t xml:space="preserve"> </t>
        </is>
      </c>
    </row>
    <row r="58">
      <c r="A58" s="4" t="inlineStr">
        <is>
          <t>Total assets measured at fair value</t>
        </is>
      </c>
      <c r="B58" s="6" t="n">
        <v>0</v>
      </c>
      <c r="C58" s="6" t="n">
        <v>0</v>
      </c>
      <c r="D58" s="4" t="inlineStr">
        <is>
          <t xml:space="preserve"> </t>
        </is>
      </c>
    </row>
    <row r="59">
      <c r="A59" s="4" t="inlineStr">
        <is>
          <t>U.S. companies | Fair value, measurements, recurring | Pension benefits</t>
        </is>
      </c>
      <c r="B59" s="4" t="inlineStr">
        <is>
          <t xml:space="preserve"> </t>
        </is>
      </c>
      <c r="C59" s="4" t="inlineStr">
        <is>
          <t xml:space="preserve"> </t>
        </is>
      </c>
      <c r="D59" s="4" t="inlineStr">
        <is>
          <t xml:space="preserve"> </t>
        </is>
      </c>
    </row>
    <row r="60">
      <c r="A60" s="3" t="inlineStr">
        <is>
          <t>Defined benefit plan disclosure, net periodic benefit cost [Line Items]</t>
        </is>
      </c>
      <c r="B60" s="4" t="inlineStr">
        <is>
          <t xml:space="preserve"> </t>
        </is>
      </c>
      <c r="C60" s="4" t="inlineStr">
        <is>
          <t xml:space="preserve"> </t>
        </is>
      </c>
      <c r="D60" s="4" t="inlineStr">
        <is>
          <t xml:space="preserve"> </t>
        </is>
      </c>
    </row>
    <row r="61">
      <c r="A61" s="4" t="inlineStr">
        <is>
          <t>Total assets measured at fair value</t>
        </is>
      </c>
      <c r="B61" s="6" t="n">
        <v>777</v>
      </c>
      <c r="C61" s="6" t="n">
        <v>789</v>
      </c>
      <c r="D61" s="4" t="inlineStr">
        <is>
          <t xml:space="preserve"> </t>
        </is>
      </c>
    </row>
    <row r="62">
      <c r="A62" s="4" t="inlineStr">
        <is>
          <t>U.S. companies | Fair value, measurements, recurring | Other postretirement benefits</t>
        </is>
      </c>
      <c r="B62" s="4" t="inlineStr">
        <is>
          <t xml:space="preserve"> </t>
        </is>
      </c>
      <c r="C62" s="4" t="inlineStr">
        <is>
          <t xml:space="preserve"> </t>
        </is>
      </c>
      <c r="D62" s="4" t="inlineStr">
        <is>
          <t xml:space="preserve"> </t>
        </is>
      </c>
    </row>
    <row r="63">
      <c r="A63" s="3" t="inlineStr">
        <is>
          <t>Defined benefit plan disclosure, net periodic benefit cost [Line Items]</t>
        </is>
      </c>
      <c r="B63" s="4" t="inlineStr">
        <is>
          <t xml:space="preserve"> </t>
        </is>
      </c>
      <c r="C63" s="4" t="inlineStr">
        <is>
          <t xml:space="preserve"> </t>
        </is>
      </c>
      <c r="D63" s="4" t="inlineStr">
        <is>
          <t xml:space="preserve"> </t>
        </is>
      </c>
    </row>
    <row r="64">
      <c r="A64" s="4" t="inlineStr">
        <is>
          <t>Total assets measured at fair value</t>
        </is>
      </c>
      <c r="B64" s="6" t="n">
        <v>-11</v>
      </c>
      <c r="C64" s="6" t="n">
        <v>7</v>
      </c>
      <c r="D64" s="4" t="inlineStr">
        <is>
          <t xml:space="preserve"> </t>
        </is>
      </c>
    </row>
    <row r="65">
      <c r="A65" s="4" t="inlineStr">
        <is>
          <t>U.S. companies | Fair value, measurements, recurring | Quoted Prices in Active Markets for Identical Assets (Level 1) | Pension benefits</t>
        </is>
      </c>
      <c r="B65" s="4" t="inlineStr">
        <is>
          <t xml:space="preserve"> </t>
        </is>
      </c>
      <c r="C65" s="4" t="inlineStr">
        <is>
          <t xml:space="preserve"> </t>
        </is>
      </c>
      <c r="D65" s="4" t="inlineStr">
        <is>
          <t xml:space="preserve"> </t>
        </is>
      </c>
    </row>
    <row r="66">
      <c r="A66" s="3" t="inlineStr">
        <is>
          <t>Defined benefit plan disclosure, net periodic benefit cost [Line Items]</t>
        </is>
      </c>
      <c r="B66" s="4" t="inlineStr">
        <is>
          <t xml:space="preserve"> </t>
        </is>
      </c>
      <c r="C66" s="4" t="inlineStr">
        <is>
          <t xml:space="preserve"> </t>
        </is>
      </c>
      <c r="D66" s="4" t="inlineStr">
        <is>
          <t xml:space="preserve"> </t>
        </is>
      </c>
    </row>
    <row r="67">
      <c r="A67" s="4" t="inlineStr">
        <is>
          <t>Total assets measured at fair value</t>
        </is>
      </c>
      <c r="B67" s="6" t="n">
        <v>777</v>
      </c>
      <c r="C67" s="6" t="n">
        <v>789</v>
      </c>
      <c r="D67" s="4" t="inlineStr">
        <is>
          <t xml:space="preserve"> </t>
        </is>
      </c>
    </row>
    <row r="68">
      <c r="A68" s="4" t="inlineStr">
        <is>
          <t>U.S. companies | Fair value, measurements, recurring | Quoted Prices in Active Markets for Identical Assets (Level 1) | Other postretirement benefits</t>
        </is>
      </c>
      <c r="B68" s="4" t="inlineStr">
        <is>
          <t xml:space="preserve"> </t>
        </is>
      </c>
      <c r="C68" s="4" t="inlineStr">
        <is>
          <t xml:space="preserve"> </t>
        </is>
      </c>
      <c r="D68" s="4" t="inlineStr">
        <is>
          <t xml:space="preserve"> </t>
        </is>
      </c>
    </row>
    <row r="69">
      <c r="A69" s="3" t="inlineStr">
        <is>
          <t>Defined benefit plan disclosure, net periodic benefit cost [Line Items]</t>
        </is>
      </c>
      <c r="B69" s="4" t="inlineStr">
        <is>
          <t xml:space="preserve"> </t>
        </is>
      </c>
      <c r="C69" s="4" t="inlineStr">
        <is>
          <t xml:space="preserve"> </t>
        </is>
      </c>
      <c r="D69" s="4" t="inlineStr">
        <is>
          <t xml:space="preserve"> </t>
        </is>
      </c>
    </row>
    <row r="70">
      <c r="A70" s="4" t="inlineStr">
        <is>
          <t>Total assets measured at fair value</t>
        </is>
      </c>
      <c r="B70" s="6" t="n">
        <v>-11</v>
      </c>
      <c r="C70" s="6" t="n">
        <v>7</v>
      </c>
      <c r="D70" s="4" t="inlineStr">
        <is>
          <t xml:space="preserve"> </t>
        </is>
      </c>
    </row>
    <row r="71">
      <c r="A71" s="4" t="inlineStr">
        <is>
          <t>U.S. companies | Fair value, measurements, recurring | Significant Other Observable Inputs (Level 2) | Pension benefits</t>
        </is>
      </c>
      <c r="B71" s="4" t="inlineStr">
        <is>
          <t xml:space="preserve"> </t>
        </is>
      </c>
      <c r="C71" s="4" t="inlineStr">
        <is>
          <t xml:space="preserve"> </t>
        </is>
      </c>
      <c r="D71" s="4" t="inlineStr">
        <is>
          <t xml:space="preserve"> </t>
        </is>
      </c>
    </row>
    <row r="72">
      <c r="A72" s="3" t="inlineStr">
        <is>
          <t>Defined benefit plan disclosure, net periodic benefit cost [Line Items]</t>
        </is>
      </c>
      <c r="B72" s="4" t="inlineStr">
        <is>
          <t xml:space="preserve"> </t>
        </is>
      </c>
      <c r="C72" s="4" t="inlineStr">
        <is>
          <t xml:space="preserve"> </t>
        </is>
      </c>
      <c r="D72" s="4" t="inlineStr">
        <is>
          <t xml:space="preserve"> </t>
        </is>
      </c>
    </row>
    <row r="73">
      <c r="A73" s="4" t="inlineStr">
        <is>
          <t>Total assets measured at fair value</t>
        </is>
      </c>
      <c r="B73" s="6" t="n">
        <v>0</v>
      </c>
      <c r="C73" s="6" t="n">
        <v>0</v>
      </c>
      <c r="D73" s="4" t="inlineStr">
        <is>
          <t xml:space="preserve"> </t>
        </is>
      </c>
    </row>
    <row r="74">
      <c r="A74" s="4" t="inlineStr">
        <is>
          <t>U.S. companies | Fair value, measurements, recurring | Significant Other Observable Inputs (Level 2) | Other postretirement benefits</t>
        </is>
      </c>
      <c r="B74" s="4" t="inlineStr">
        <is>
          <t xml:space="preserve"> </t>
        </is>
      </c>
      <c r="C74" s="4" t="inlineStr">
        <is>
          <t xml:space="preserve"> </t>
        </is>
      </c>
      <c r="D74" s="4" t="inlineStr">
        <is>
          <t xml:space="preserve"> </t>
        </is>
      </c>
    </row>
    <row r="75">
      <c r="A75" s="3" t="inlineStr">
        <is>
          <t>Defined benefit plan disclosure, net periodic benefit cost [Line Items]</t>
        </is>
      </c>
      <c r="B75" s="4" t="inlineStr">
        <is>
          <t xml:space="preserve"> </t>
        </is>
      </c>
      <c r="C75" s="4" t="inlineStr">
        <is>
          <t xml:space="preserve"> </t>
        </is>
      </c>
      <c r="D75" s="4" t="inlineStr">
        <is>
          <t xml:space="preserve"> </t>
        </is>
      </c>
    </row>
    <row r="76">
      <c r="A76" s="4" t="inlineStr">
        <is>
          <t>Total assets measured at fair value</t>
        </is>
      </c>
      <c r="B76" s="6" t="n">
        <v>0</v>
      </c>
      <c r="C76" s="6" t="n">
        <v>0</v>
      </c>
      <c r="D76" s="4" t="inlineStr">
        <is>
          <t xml:space="preserve"> </t>
        </is>
      </c>
    </row>
    <row r="77">
      <c r="A77" s="4" t="inlineStr">
        <is>
          <t>U.S. companies | Fair value, measurements, recurring | Significant Unobservable Inputs (Level 3) | Pension benefits</t>
        </is>
      </c>
      <c r="B77" s="4" t="inlineStr">
        <is>
          <t xml:space="preserve"> </t>
        </is>
      </c>
      <c r="C77" s="4" t="inlineStr">
        <is>
          <t xml:space="preserve"> </t>
        </is>
      </c>
      <c r="D77" s="4" t="inlineStr">
        <is>
          <t xml:space="preserve"> </t>
        </is>
      </c>
    </row>
    <row r="78">
      <c r="A78" s="3" t="inlineStr">
        <is>
          <t>Defined benefit plan disclosure, net periodic benefit cost [Line Items]</t>
        </is>
      </c>
      <c r="B78" s="4" t="inlineStr">
        <is>
          <t xml:space="preserve"> </t>
        </is>
      </c>
      <c r="C78" s="4" t="inlineStr">
        <is>
          <t xml:space="preserve"> </t>
        </is>
      </c>
      <c r="D78" s="4" t="inlineStr">
        <is>
          <t xml:space="preserve"> </t>
        </is>
      </c>
    </row>
    <row r="79">
      <c r="A79" s="4" t="inlineStr">
        <is>
          <t>Total assets measured at fair value</t>
        </is>
      </c>
      <c r="B79" s="6" t="n">
        <v>0</v>
      </c>
      <c r="C79" s="6" t="n">
        <v>0</v>
      </c>
      <c r="D79" s="4" t="inlineStr">
        <is>
          <t xml:space="preserve"> </t>
        </is>
      </c>
    </row>
    <row r="80">
      <c r="A80" s="4" t="inlineStr">
        <is>
          <t>U.S. companies | Fair value, measurements, recurring | Significant Unobservable Inputs (Level 3) | Other postretirement benefits</t>
        </is>
      </c>
      <c r="B80" s="4" t="inlineStr">
        <is>
          <t xml:space="preserve"> </t>
        </is>
      </c>
      <c r="C80" s="4" t="inlineStr">
        <is>
          <t xml:space="preserve"> </t>
        </is>
      </c>
      <c r="D80" s="4" t="inlineStr">
        <is>
          <t xml:space="preserve"> </t>
        </is>
      </c>
    </row>
    <row r="81">
      <c r="A81" s="3" t="inlineStr">
        <is>
          <t>Defined benefit plan disclosure, net periodic benefit cost [Line Items]</t>
        </is>
      </c>
      <c r="B81" s="4" t="inlineStr">
        <is>
          <t xml:space="preserve"> </t>
        </is>
      </c>
      <c r="C81" s="4" t="inlineStr">
        <is>
          <t xml:space="preserve"> </t>
        </is>
      </c>
      <c r="D81" s="4" t="inlineStr">
        <is>
          <t xml:space="preserve"> </t>
        </is>
      </c>
    </row>
    <row r="82">
      <c r="A82" s="4" t="inlineStr">
        <is>
          <t>Total assets measured at fair value</t>
        </is>
      </c>
      <c r="B82" s="5" t="n">
        <v>0</v>
      </c>
      <c r="C82" s="5" t="n">
        <v>0</v>
      </c>
      <c r="D82" s="4" t="inlineStr">
        <is>
          <t xml:space="preserve"> </t>
        </is>
      </c>
    </row>
    <row r="83">
      <c r="A83" s="4" t="inlineStr">
        <is>
          <t>International companies | Pension benefits</t>
        </is>
      </c>
      <c r="B83" s="4" t="inlineStr">
        <is>
          <t xml:space="preserve"> </t>
        </is>
      </c>
      <c r="C83" s="4" t="inlineStr">
        <is>
          <t xml:space="preserve"> </t>
        </is>
      </c>
      <c r="D83" s="4" t="inlineStr">
        <is>
          <t xml:space="preserve"> </t>
        </is>
      </c>
    </row>
    <row r="84">
      <c r="A84" s="3" t="inlineStr">
        <is>
          <t>Defined benefit plan disclosure, net periodic benefit cost [Line Items]</t>
        </is>
      </c>
      <c r="B84" s="4" t="inlineStr">
        <is>
          <t xml:space="preserve"> </t>
        </is>
      </c>
      <c r="C84" s="4" t="inlineStr">
        <is>
          <t xml:space="preserve"> </t>
        </is>
      </c>
      <c r="D84" s="4" t="inlineStr">
        <is>
          <t xml:space="preserve"> </t>
        </is>
      </c>
    </row>
    <row r="85">
      <c r="A85" s="4" t="inlineStr">
        <is>
          <t>Defined benefit plan, plan assets, investment within plan asset category, percentage</t>
        </is>
      </c>
      <c r="B85" s="9" t="n">
        <v>0.16</v>
      </c>
      <c r="C85" s="9" t="n">
        <v>0.19</v>
      </c>
      <c r="D85" s="4" t="inlineStr">
        <is>
          <t xml:space="preserve"> </t>
        </is>
      </c>
    </row>
    <row r="86">
      <c r="A86" s="4" t="inlineStr">
        <is>
          <t>International companies | Fair value, measurements, recurring | Pension benefits</t>
        </is>
      </c>
      <c r="B86" s="4" t="inlineStr">
        <is>
          <t xml:space="preserve"> </t>
        </is>
      </c>
      <c r="C86" s="4" t="inlineStr">
        <is>
          <t xml:space="preserve"> </t>
        </is>
      </c>
      <c r="D86" s="4" t="inlineStr">
        <is>
          <t xml:space="preserve"> </t>
        </is>
      </c>
    </row>
    <row r="87">
      <c r="A87" s="3" t="inlineStr">
        <is>
          <t>Defined benefit plan disclosure, net periodic benefit cost [Line Items]</t>
        </is>
      </c>
      <c r="B87" s="4" t="inlineStr">
        <is>
          <t xml:space="preserve"> </t>
        </is>
      </c>
      <c r="C87" s="4" t="inlineStr">
        <is>
          <t xml:space="preserve"> </t>
        </is>
      </c>
      <c r="D87" s="4" t="inlineStr">
        <is>
          <t xml:space="preserve"> </t>
        </is>
      </c>
    </row>
    <row r="88">
      <c r="A88" s="4" t="inlineStr">
        <is>
          <t>Total assets measured at fair value</t>
        </is>
      </c>
      <c r="B88" s="5" t="n">
        <v>49</v>
      </c>
      <c r="C88" s="5" t="n">
        <v>135</v>
      </c>
      <c r="D88" s="4" t="inlineStr">
        <is>
          <t xml:space="preserve"> </t>
        </is>
      </c>
    </row>
    <row r="89">
      <c r="A89" s="4" t="inlineStr">
        <is>
          <t>International companies | Fair value, measurements, recurring | Quoted Prices in Active Markets for Identical Assets (Level 1) | Pension benefits</t>
        </is>
      </c>
      <c r="B89" s="4" t="inlineStr">
        <is>
          <t xml:space="preserve"> </t>
        </is>
      </c>
      <c r="C89" s="4" t="inlineStr">
        <is>
          <t xml:space="preserve"> </t>
        </is>
      </c>
      <c r="D89" s="4" t="inlineStr">
        <is>
          <t xml:space="preserve"> </t>
        </is>
      </c>
    </row>
    <row r="90">
      <c r="A90" s="3" t="inlineStr">
        <is>
          <t>Defined benefit plan disclosure, net periodic benefit cost [Line Items]</t>
        </is>
      </c>
      <c r="B90" s="4" t="inlineStr">
        <is>
          <t xml:space="preserve"> </t>
        </is>
      </c>
      <c r="C90" s="4" t="inlineStr">
        <is>
          <t xml:space="preserve"> </t>
        </is>
      </c>
      <c r="D90" s="4" t="inlineStr">
        <is>
          <t xml:space="preserve"> </t>
        </is>
      </c>
    </row>
    <row r="91">
      <c r="A91" s="4" t="inlineStr">
        <is>
          <t>Total assets measured at fair value</t>
        </is>
      </c>
      <c r="B91" s="6" t="n">
        <v>0</v>
      </c>
      <c r="C91" s="6" t="n">
        <v>0</v>
      </c>
      <c r="D91" s="4" t="inlineStr">
        <is>
          <t xml:space="preserve"> </t>
        </is>
      </c>
    </row>
    <row r="92">
      <c r="A92" s="4" t="inlineStr">
        <is>
          <t>International companies | Fair value, measurements, recurring | Significant Other Observable Inputs (Level 2) | Pension benefits</t>
        </is>
      </c>
      <c r="B92" s="4" t="inlineStr">
        <is>
          <t xml:space="preserve"> </t>
        </is>
      </c>
      <c r="C92" s="4" t="inlineStr">
        <is>
          <t xml:space="preserve"> </t>
        </is>
      </c>
      <c r="D92" s="4" t="inlineStr">
        <is>
          <t xml:space="preserve"> </t>
        </is>
      </c>
    </row>
    <row r="93">
      <c r="A93" s="3" t="inlineStr">
        <is>
          <t>Defined benefit plan disclosure, net periodic benefit cost [Line Items]</t>
        </is>
      </c>
      <c r="B93" s="4" t="inlineStr">
        <is>
          <t xml:space="preserve"> </t>
        </is>
      </c>
      <c r="C93" s="4" t="inlineStr">
        <is>
          <t xml:space="preserve"> </t>
        </is>
      </c>
      <c r="D93" s="4" t="inlineStr">
        <is>
          <t xml:space="preserve"> </t>
        </is>
      </c>
    </row>
    <row r="94">
      <c r="A94" s="4" t="inlineStr">
        <is>
          <t>Total assets measured at fair value</t>
        </is>
      </c>
      <c r="B94" s="6" t="n">
        <v>49</v>
      </c>
      <c r="C94" s="6" t="n">
        <v>135</v>
      </c>
      <c r="D94" s="4" t="inlineStr">
        <is>
          <t xml:space="preserve"> </t>
        </is>
      </c>
    </row>
    <row r="95">
      <c r="A95" s="4" t="inlineStr">
        <is>
          <t>International companies | Fair value, measurements, recurring | Significant Unobservable Inputs (Level 3) | Pension benefits</t>
        </is>
      </c>
      <c r="B95" s="4" t="inlineStr">
        <is>
          <t xml:space="preserve"> </t>
        </is>
      </c>
      <c r="C95" s="4" t="inlineStr">
        <is>
          <t xml:space="preserve"> </t>
        </is>
      </c>
      <c r="D95" s="4" t="inlineStr">
        <is>
          <t xml:space="preserve"> </t>
        </is>
      </c>
    </row>
    <row r="96">
      <c r="A96" s="3" t="inlineStr">
        <is>
          <t>Defined benefit plan disclosure, net periodic benefit cost [Line Items]</t>
        </is>
      </c>
      <c r="B96" s="4" t="inlineStr">
        <is>
          <t xml:space="preserve"> </t>
        </is>
      </c>
      <c r="C96" s="4" t="inlineStr">
        <is>
          <t xml:space="preserve"> </t>
        </is>
      </c>
      <c r="D96" s="4" t="inlineStr">
        <is>
          <t xml:space="preserve"> </t>
        </is>
      </c>
    </row>
    <row r="97">
      <c r="A97" s="4" t="inlineStr">
        <is>
          <t>Total assets measured at fair value</t>
        </is>
      </c>
      <c r="B97" s="6" t="n">
        <v>0</v>
      </c>
      <c r="C97" s="6" t="n">
        <v>0</v>
      </c>
      <c r="D97" s="4" t="inlineStr">
        <is>
          <t xml:space="preserve"> </t>
        </is>
      </c>
    </row>
    <row r="98">
      <c r="A98" s="4" t="inlineStr">
        <is>
          <t>Collective and mutual funds | Fair value, measurements, recurring | Pension benefits</t>
        </is>
      </c>
      <c r="B98" s="4" t="inlineStr">
        <is>
          <t xml:space="preserve"> </t>
        </is>
      </c>
      <c r="C98" s="4" t="inlineStr">
        <is>
          <t xml:space="preserve"> </t>
        </is>
      </c>
      <c r="D98" s="4" t="inlineStr">
        <is>
          <t xml:space="preserve"> </t>
        </is>
      </c>
    </row>
    <row r="99">
      <c r="A99" s="3" t="inlineStr">
        <is>
          <t>Defined benefit plan disclosure, net periodic benefit cost [Line Items]</t>
        </is>
      </c>
      <c r="B99" s="4" t="inlineStr">
        <is>
          <t xml:space="preserve"> </t>
        </is>
      </c>
      <c r="C99" s="4" t="inlineStr">
        <is>
          <t xml:space="preserve"> </t>
        </is>
      </c>
      <c r="D99" s="4" t="inlineStr">
        <is>
          <t xml:space="preserve"> </t>
        </is>
      </c>
    </row>
    <row r="100">
      <c r="A100" s="4" t="inlineStr">
        <is>
          <t>Total assets measured at fair value</t>
        </is>
      </c>
      <c r="B100" s="6" t="n">
        <v>16237</v>
      </c>
      <c r="C100" s="6" t="n">
        <v>21984</v>
      </c>
      <c r="D100" s="4" t="inlineStr">
        <is>
          <t xml:space="preserve"> </t>
        </is>
      </c>
    </row>
    <row r="101">
      <c r="A101" s="4" t="inlineStr">
        <is>
          <t>Collective and mutual funds | Fair value, measurements, recurring | Quoted Prices in Active Markets for Identical Assets (Level 1) | Pension benefits</t>
        </is>
      </c>
      <c r="B101" s="4" t="inlineStr">
        <is>
          <t xml:space="preserve"> </t>
        </is>
      </c>
      <c r="C101" s="4" t="inlineStr">
        <is>
          <t xml:space="preserve"> </t>
        </is>
      </c>
      <c r="D101" s="4" t="inlineStr">
        <is>
          <t xml:space="preserve"> </t>
        </is>
      </c>
    </row>
    <row r="102">
      <c r="A102" s="3" t="inlineStr">
        <is>
          <t>Defined benefit plan disclosure, net periodic benefit cost [Line Items]</t>
        </is>
      </c>
      <c r="B102" s="4" t="inlineStr">
        <is>
          <t xml:space="preserve"> </t>
        </is>
      </c>
      <c r="C102" s="4" t="inlineStr">
        <is>
          <t xml:space="preserve"> </t>
        </is>
      </c>
      <c r="D102" s="4" t="inlineStr">
        <is>
          <t xml:space="preserve"> </t>
        </is>
      </c>
    </row>
    <row r="103">
      <c r="A103" s="4" t="inlineStr">
        <is>
          <t>Total assets measured at fair value</t>
        </is>
      </c>
      <c r="B103" s="6" t="n">
        <v>12729</v>
      </c>
      <c r="C103" s="6" t="n">
        <v>17620</v>
      </c>
      <c r="D103" s="4" t="inlineStr">
        <is>
          <t xml:space="preserve"> </t>
        </is>
      </c>
    </row>
    <row r="104">
      <c r="A104" s="4" t="inlineStr">
        <is>
          <t>Collective and mutual funds | Fair value, measurements, recurring | Significant Other Observable Inputs (Level 2) | Pension benefits</t>
        </is>
      </c>
      <c r="B104" s="4" t="inlineStr">
        <is>
          <t xml:space="preserve"> </t>
        </is>
      </c>
      <c r="C104" s="4" t="inlineStr">
        <is>
          <t xml:space="preserve"> </t>
        </is>
      </c>
      <c r="D104" s="4" t="inlineStr">
        <is>
          <t xml:space="preserve"> </t>
        </is>
      </c>
    </row>
    <row r="105">
      <c r="A105" s="3" t="inlineStr">
        <is>
          <t>Defined benefit plan disclosure, net periodic benefit cost [Line Items]</t>
        </is>
      </c>
      <c r="B105" s="4" t="inlineStr">
        <is>
          <t xml:space="preserve"> </t>
        </is>
      </c>
      <c r="C105" s="4" t="inlineStr">
        <is>
          <t xml:space="preserve"> </t>
        </is>
      </c>
      <c r="D105" s="4" t="inlineStr">
        <is>
          <t xml:space="preserve"> </t>
        </is>
      </c>
    </row>
    <row r="106">
      <c r="A106" s="4" t="inlineStr">
        <is>
          <t>Total assets measured at fair value</t>
        </is>
      </c>
      <c r="B106" s="6" t="n">
        <v>3508</v>
      </c>
      <c r="C106" s="6" t="n">
        <v>4364</v>
      </c>
      <c r="D106" s="4" t="inlineStr">
        <is>
          <t xml:space="preserve"> </t>
        </is>
      </c>
    </row>
    <row r="107">
      <c r="A107" s="4" t="inlineStr">
        <is>
          <t>Collective and mutual funds | Fair value, measurements, recurring | Significant Unobservable Inputs (Level 3) | Pension benefits</t>
        </is>
      </c>
      <c r="B107" s="4" t="inlineStr">
        <is>
          <t xml:space="preserve"> </t>
        </is>
      </c>
      <c r="C107" s="4" t="inlineStr">
        <is>
          <t xml:space="preserve"> </t>
        </is>
      </c>
      <c r="D107" s="4" t="inlineStr">
        <is>
          <t xml:space="preserve"> </t>
        </is>
      </c>
    </row>
    <row r="108">
      <c r="A108" s="3" t="inlineStr">
        <is>
          <t>Defined benefit plan disclosure, net periodic benefit cost [Line Items]</t>
        </is>
      </c>
      <c r="B108" s="4" t="inlineStr">
        <is>
          <t xml:space="preserve"> </t>
        </is>
      </c>
      <c r="C108" s="4" t="inlineStr">
        <is>
          <t xml:space="preserve"> </t>
        </is>
      </c>
      <c r="D108" s="4" t="inlineStr">
        <is>
          <t xml:space="preserve"> </t>
        </is>
      </c>
    </row>
    <row r="109">
      <c r="A109" s="4" t="inlineStr">
        <is>
          <t>Total assets measured at fair value</t>
        </is>
      </c>
      <c r="B109" s="5" t="n">
        <v>0</v>
      </c>
      <c r="C109" s="5" t="n">
        <v>0</v>
      </c>
      <c r="D109" s="4" t="inlineStr">
        <is>
          <t xml:space="preserve"> </t>
        </is>
      </c>
    </row>
    <row r="110">
      <c r="A110" s="4" t="inlineStr">
        <is>
          <t>Corporate bonds | Pension benefits</t>
        </is>
      </c>
      <c r="B110" s="4" t="inlineStr">
        <is>
          <t xml:space="preserve"> </t>
        </is>
      </c>
      <c r="C110" s="4" t="inlineStr">
        <is>
          <t xml:space="preserve"> </t>
        </is>
      </c>
      <c r="D110" s="4" t="inlineStr">
        <is>
          <t xml:space="preserve"> </t>
        </is>
      </c>
    </row>
    <row r="111">
      <c r="A111" s="3" t="inlineStr">
        <is>
          <t>Defined benefit plan disclosure, net periodic benefit cost [Line Items]</t>
        </is>
      </c>
      <c r="B111" s="4" t="inlineStr">
        <is>
          <t xml:space="preserve"> </t>
        </is>
      </c>
      <c r="C111" s="4" t="inlineStr">
        <is>
          <t xml:space="preserve"> </t>
        </is>
      </c>
      <c r="D111" s="4" t="inlineStr">
        <is>
          <t xml:space="preserve"> </t>
        </is>
      </c>
    </row>
    <row r="112">
      <c r="A112" s="4" t="inlineStr">
        <is>
          <t>Defined benefit plan, plan assets, investment within plan asset category, percentage</t>
        </is>
      </c>
      <c r="B112" s="9" t="n">
        <v>0.29</v>
      </c>
      <c r="C112" s="9" t="n">
        <v>0.37</v>
      </c>
      <c r="D112" s="4" t="inlineStr">
        <is>
          <t xml:space="preserve"> </t>
        </is>
      </c>
    </row>
    <row r="113">
      <c r="A113" s="4" t="inlineStr">
        <is>
          <t>Corporate bonds | Other postretirement benefits</t>
        </is>
      </c>
      <c r="B113" s="4" t="inlineStr">
        <is>
          <t xml:space="preserve"> </t>
        </is>
      </c>
      <c r="C113" s="4" t="inlineStr">
        <is>
          <t xml:space="preserve"> </t>
        </is>
      </c>
      <c r="D113" s="4" t="inlineStr">
        <is>
          <t xml:space="preserve"> </t>
        </is>
      </c>
    </row>
    <row r="114">
      <c r="A114" s="3" t="inlineStr">
        <is>
          <t>Defined benefit plan disclosure, net periodic benefit cost [Line Items]</t>
        </is>
      </c>
      <c r="B114" s="4" t="inlineStr">
        <is>
          <t xml:space="preserve"> </t>
        </is>
      </c>
      <c r="C114" s="4" t="inlineStr">
        <is>
          <t xml:space="preserve"> </t>
        </is>
      </c>
      <c r="D114" s="4" t="inlineStr">
        <is>
          <t xml:space="preserve"> </t>
        </is>
      </c>
    </row>
    <row r="115">
      <c r="A115" s="4" t="inlineStr">
        <is>
          <t>Defined benefit plan, plan assets, investment within plan asset category, percentage</t>
        </is>
      </c>
      <c r="B115" s="9" t="n">
        <v>0.6899999999999999</v>
      </c>
      <c r="C115" s="9" t="n">
        <v>0.58</v>
      </c>
      <c r="D115" s="4" t="inlineStr">
        <is>
          <t xml:space="preserve"> </t>
        </is>
      </c>
    </row>
    <row r="116">
      <c r="A116" s="4" t="inlineStr">
        <is>
          <t>Corporate bonds | Fair value, measurements, recurring | Pension benefits</t>
        </is>
      </c>
      <c r="B116" s="4" t="inlineStr">
        <is>
          <t xml:space="preserve"> </t>
        </is>
      </c>
      <c r="C116" s="4" t="inlineStr">
        <is>
          <t xml:space="preserve"> </t>
        </is>
      </c>
      <c r="D116" s="4" t="inlineStr">
        <is>
          <t xml:space="preserve"> </t>
        </is>
      </c>
    </row>
    <row r="117">
      <c r="A117" s="3" t="inlineStr">
        <is>
          <t>Defined benefit plan disclosure, net periodic benefit cost [Line Items]</t>
        </is>
      </c>
      <c r="B117" s="4" t="inlineStr">
        <is>
          <t xml:space="preserve"> </t>
        </is>
      </c>
      <c r="C117" s="4" t="inlineStr">
        <is>
          <t xml:space="preserve"> </t>
        </is>
      </c>
      <c r="D117" s="4" t="inlineStr">
        <is>
          <t xml:space="preserve"> </t>
        </is>
      </c>
    </row>
    <row r="118">
      <c r="A118" s="4" t="inlineStr">
        <is>
          <t>Total assets measured at fair value</t>
        </is>
      </c>
      <c r="B118" s="5" t="n">
        <v>8554</v>
      </c>
      <c r="C118" s="5" t="n">
        <v>13199</v>
      </c>
      <c r="D118" s="4" t="inlineStr">
        <is>
          <t xml:space="preserve"> </t>
        </is>
      </c>
    </row>
    <row r="119">
      <c r="A119" s="4" t="inlineStr">
        <is>
          <t>Corporate bonds | Fair value, measurements, recurring | Quoted Prices in Active Markets for Identical Assets (Level 1) | Pension benefits</t>
        </is>
      </c>
      <c r="B119" s="4" t="inlineStr">
        <is>
          <t xml:space="preserve"> </t>
        </is>
      </c>
      <c r="C119" s="4" t="inlineStr">
        <is>
          <t xml:space="preserve"> </t>
        </is>
      </c>
      <c r="D119" s="4" t="inlineStr">
        <is>
          <t xml:space="preserve"> </t>
        </is>
      </c>
    </row>
    <row r="120">
      <c r="A120" s="3" t="inlineStr">
        <is>
          <t>Defined benefit plan disclosure, net periodic benefit cost [Line Items]</t>
        </is>
      </c>
      <c r="B120" s="4" t="inlineStr">
        <is>
          <t xml:space="preserve"> </t>
        </is>
      </c>
      <c r="C120" s="4" t="inlineStr">
        <is>
          <t xml:space="preserve"> </t>
        </is>
      </c>
      <c r="D120" s="4" t="inlineStr">
        <is>
          <t xml:space="preserve"> </t>
        </is>
      </c>
    </row>
    <row r="121">
      <c r="A121" s="4" t="inlineStr">
        <is>
          <t>Total assets measured at fair value</t>
        </is>
      </c>
      <c r="B121" s="6" t="n">
        <v>0</v>
      </c>
      <c r="C121" s="6" t="n">
        <v>0</v>
      </c>
      <c r="D121" s="4" t="inlineStr">
        <is>
          <t xml:space="preserve"> </t>
        </is>
      </c>
    </row>
    <row r="122">
      <c r="A122" s="4" t="inlineStr">
        <is>
          <t>Corporate bonds | Fair value, measurements, recurring | Significant Other Observable Inputs (Level 2) | Pension benefits</t>
        </is>
      </c>
      <c r="B122" s="4" t="inlineStr">
        <is>
          <t xml:space="preserve"> </t>
        </is>
      </c>
      <c r="C122" s="4" t="inlineStr">
        <is>
          <t xml:space="preserve"> </t>
        </is>
      </c>
      <c r="D122" s="4" t="inlineStr">
        <is>
          <t xml:space="preserve"> </t>
        </is>
      </c>
    </row>
    <row r="123">
      <c r="A123" s="3" t="inlineStr">
        <is>
          <t>Defined benefit plan disclosure, net periodic benefit cost [Line Items]</t>
        </is>
      </c>
      <c r="B123" s="4" t="inlineStr">
        <is>
          <t xml:space="preserve"> </t>
        </is>
      </c>
      <c r="C123" s="4" t="inlineStr">
        <is>
          <t xml:space="preserve"> </t>
        </is>
      </c>
      <c r="D123" s="4" t="inlineStr">
        <is>
          <t xml:space="preserve"> </t>
        </is>
      </c>
    </row>
    <row r="124">
      <c r="A124" s="4" t="inlineStr">
        <is>
          <t>Total assets measured at fair value</t>
        </is>
      </c>
      <c r="B124" s="6" t="n">
        <v>8554</v>
      </c>
      <c r="C124" s="6" t="n">
        <v>13199</v>
      </c>
      <c r="D124" s="4" t="inlineStr">
        <is>
          <t xml:space="preserve"> </t>
        </is>
      </c>
    </row>
    <row r="125">
      <c r="A125" s="4" t="inlineStr">
        <is>
          <t>Corporate bonds | Fair value, measurements, recurring | Significant Unobservable Inputs (Level 3) | Pension benefits</t>
        </is>
      </c>
      <c r="B125" s="4" t="inlineStr">
        <is>
          <t xml:space="preserve"> </t>
        </is>
      </c>
      <c r="C125" s="4" t="inlineStr">
        <is>
          <t xml:space="preserve"> </t>
        </is>
      </c>
      <c r="D125" s="4" t="inlineStr">
        <is>
          <t xml:space="preserve"> </t>
        </is>
      </c>
    </row>
    <row r="126">
      <c r="A126" s="3" t="inlineStr">
        <is>
          <t>Defined benefit plan disclosure, net periodic benefit cost [Line Items]</t>
        </is>
      </c>
      <c r="B126" s="4" t="inlineStr">
        <is>
          <t xml:space="preserve"> </t>
        </is>
      </c>
      <c r="C126" s="4" t="inlineStr">
        <is>
          <t xml:space="preserve"> </t>
        </is>
      </c>
      <c r="D126" s="4" t="inlineStr">
        <is>
          <t xml:space="preserve"> </t>
        </is>
      </c>
    </row>
    <row r="127">
      <c r="A127" s="4" t="inlineStr">
        <is>
          <t>Total assets measured at fair value</t>
        </is>
      </c>
      <c r="B127" s="6" t="n">
        <v>0</v>
      </c>
      <c r="C127" s="6" t="n">
        <v>0</v>
      </c>
      <c r="D127" s="4" t="inlineStr">
        <is>
          <t xml:space="preserve"> </t>
        </is>
      </c>
    </row>
    <row r="128">
      <c r="A128" s="4" t="inlineStr">
        <is>
          <t>Municipal bonds | Fair value, measurements, recurring | Pension benefits</t>
        </is>
      </c>
      <c r="B128" s="4" t="inlineStr">
        <is>
          <t xml:space="preserve"> </t>
        </is>
      </c>
      <c r="C128" s="4" t="inlineStr">
        <is>
          <t xml:space="preserve"> </t>
        </is>
      </c>
      <c r="D128" s="4" t="inlineStr">
        <is>
          <t xml:space="preserve"> </t>
        </is>
      </c>
    </row>
    <row r="129">
      <c r="A129" s="3" t="inlineStr">
        <is>
          <t>Defined benefit plan disclosure, net periodic benefit cost [Line Items]</t>
        </is>
      </c>
      <c r="B129" s="4" t="inlineStr">
        <is>
          <t xml:space="preserve"> </t>
        </is>
      </c>
      <c r="C129" s="4" t="inlineStr">
        <is>
          <t xml:space="preserve"> </t>
        </is>
      </c>
      <c r="D129" s="4" t="inlineStr">
        <is>
          <t xml:space="preserve"> </t>
        </is>
      </c>
    </row>
    <row r="130">
      <c r="A130" s="4" t="inlineStr">
        <is>
          <t>Total assets measured at fair value</t>
        </is>
      </c>
      <c r="B130" s="6" t="n">
        <v>621</v>
      </c>
      <c r="C130" s="6" t="n">
        <v>791</v>
      </c>
      <c r="D130" s="4" t="inlineStr">
        <is>
          <t xml:space="preserve"> </t>
        </is>
      </c>
    </row>
    <row r="131">
      <c r="A131" s="4" t="inlineStr">
        <is>
          <t>Municipal bonds | Fair value, measurements, recurring | Quoted Prices in Active Markets for Identical Assets (Level 1) | Pension benefits</t>
        </is>
      </c>
      <c r="B131" s="4" t="inlineStr">
        <is>
          <t xml:space="preserve"> </t>
        </is>
      </c>
      <c r="C131" s="4" t="inlineStr">
        <is>
          <t xml:space="preserve"> </t>
        </is>
      </c>
      <c r="D131" s="4" t="inlineStr">
        <is>
          <t xml:space="preserve"> </t>
        </is>
      </c>
    </row>
    <row r="132">
      <c r="A132" s="3" t="inlineStr">
        <is>
          <t>Defined benefit plan disclosure, net periodic benefit cost [Line Items]</t>
        </is>
      </c>
      <c r="B132" s="4" t="inlineStr">
        <is>
          <t xml:space="preserve"> </t>
        </is>
      </c>
      <c r="C132" s="4" t="inlineStr">
        <is>
          <t xml:space="preserve"> </t>
        </is>
      </c>
      <c r="D132" s="4" t="inlineStr">
        <is>
          <t xml:space="preserve"> </t>
        </is>
      </c>
    </row>
    <row r="133">
      <c r="A133" s="4" t="inlineStr">
        <is>
          <t>Total assets measured at fair value</t>
        </is>
      </c>
      <c r="B133" s="6" t="n">
        <v>0</v>
      </c>
      <c r="C133" s="6" t="n">
        <v>0</v>
      </c>
      <c r="D133" s="4" t="inlineStr">
        <is>
          <t xml:space="preserve"> </t>
        </is>
      </c>
    </row>
    <row r="134">
      <c r="A134" s="4" t="inlineStr">
        <is>
          <t>Municipal bonds | Fair value, measurements, recurring | Significant Other Observable Inputs (Level 2) | Pension benefits</t>
        </is>
      </c>
      <c r="B134" s="4" t="inlineStr">
        <is>
          <t xml:space="preserve"> </t>
        </is>
      </c>
      <c r="C134" s="4" t="inlineStr">
        <is>
          <t xml:space="preserve"> </t>
        </is>
      </c>
      <c r="D134" s="4" t="inlineStr">
        <is>
          <t xml:space="preserve"> </t>
        </is>
      </c>
    </row>
    <row r="135">
      <c r="A135" s="3" t="inlineStr">
        <is>
          <t>Defined benefit plan disclosure, net periodic benefit cost [Line Items]</t>
        </is>
      </c>
      <c r="B135" s="4" t="inlineStr">
        <is>
          <t xml:space="preserve"> </t>
        </is>
      </c>
      <c r="C135" s="4" t="inlineStr">
        <is>
          <t xml:space="preserve"> </t>
        </is>
      </c>
      <c r="D135" s="4" t="inlineStr">
        <is>
          <t xml:space="preserve"> </t>
        </is>
      </c>
    </row>
    <row r="136">
      <c r="A136" s="4" t="inlineStr">
        <is>
          <t>Total assets measured at fair value</t>
        </is>
      </c>
      <c r="B136" s="6" t="n">
        <v>621</v>
      </c>
      <c r="C136" s="6" t="n">
        <v>791</v>
      </c>
      <c r="D136" s="4" t="inlineStr">
        <is>
          <t xml:space="preserve"> </t>
        </is>
      </c>
    </row>
    <row r="137">
      <c r="A137" s="4" t="inlineStr">
        <is>
          <t>Municipal bonds | Fair value, measurements, recurring | Significant Unobservable Inputs (Level 3) | Pension benefits</t>
        </is>
      </c>
      <c r="B137" s="4" t="inlineStr">
        <is>
          <t xml:space="preserve"> </t>
        </is>
      </c>
      <c r="C137" s="4" t="inlineStr">
        <is>
          <t xml:space="preserve"> </t>
        </is>
      </c>
      <c r="D137" s="4" t="inlineStr">
        <is>
          <t xml:space="preserve"> </t>
        </is>
      </c>
    </row>
    <row r="138">
      <c r="A138" s="3" t="inlineStr">
        <is>
          <t>Defined benefit plan disclosure, net periodic benefit cost [Line Items]</t>
        </is>
      </c>
      <c r="B138" s="4" t="inlineStr">
        <is>
          <t xml:space="preserve"> </t>
        </is>
      </c>
      <c r="C138" s="4" t="inlineStr">
        <is>
          <t xml:space="preserve"> </t>
        </is>
      </c>
      <c r="D138" s="4" t="inlineStr">
        <is>
          <t xml:space="preserve"> </t>
        </is>
      </c>
    </row>
    <row r="139">
      <c r="A139" s="4" t="inlineStr">
        <is>
          <t>Total assets measured at fair value</t>
        </is>
      </c>
      <c r="B139" s="6" t="n">
        <v>0</v>
      </c>
      <c r="C139" s="6" t="n">
        <v>0</v>
      </c>
      <c r="D139" s="4" t="inlineStr">
        <is>
          <t xml:space="preserve"> </t>
        </is>
      </c>
    </row>
    <row r="140">
      <c r="A140" s="4" t="inlineStr">
        <is>
          <t>U.S. Government securities | Fair value, measurements, recurring | Pension benefits</t>
        </is>
      </c>
      <c r="B140" s="4" t="inlineStr">
        <is>
          <t xml:space="preserve"> </t>
        </is>
      </c>
      <c r="C140" s="4" t="inlineStr">
        <is>
          <t xml:space="preserve"> </t>
        </is>
      </c>
      <c r="D140" s="4" t="inlineStr">
        <is>
          <t xml:space="preserve"> </t>
        </is>
      </c>
    </row>
    <row r="141">
      <c r="A141" s="3" t="inlineStr">
        <is>
          <t>Defined benefit plan disclosure, net periodic benefit cost [Line Items]</t>
        </is>
      </c>
      <c r="B141" s="4" t="inlineStr">
        <is>
          <t xml:space="preserve"> </t>
        </is>
      </c>
      <c r="C141" s="4" t="inlineStr">
        <is>
          <t xml:space="preserve"> </t>
        </is>
      </c>
      <c r="D141" s="4" t="inlineStr">
        <is>
          <t xml:space="preserve"> </t>
        </is>
      </c>
    </row>
    <row r="142">
      <c r="A142" s="4" t="inlineStr">
        <is>
          <t>Total assets measured at fair value</t>
        </is>
      </c>
      <c r="B142" s="6" t="n">
        <v>412</v>
      </c>
      <c r="C142" s="6" t="n">
        <v>951</v>
      </c>
      <c r="D142" s="4" t="inlineStr">
        <is>
          <t xml:space="preserve"> </t>
        </is>
      </c>
    </row>
    <row r="143">
      <c r="A143" s="4" t="inlineStr">
        <is>
          <t>U.S. Government securities | Fair value, measurements, recurring | Quoted Prices in Active Markets for Identical Assets (Level 1) | Pension benefits</t>
        </is>
      </c>
      <c r="B143" s="4" t="inlineStr">
        <is>
          <t xml:space="preserve"> </t>
        </is>
      </c>
      <c r="C143" s="4" t="inlineStr">
        <is>
          <t xml:space="preserve"> </t>
        </is>
      </c>
      <c r="D143" s="4" t="inlineStr">
        <is>
          <t xml:space="preserve"> </t>
        </is>
      </c>
    </row>
    <row r="144">
      <c r="A144" s="3" t="inlineStr">
        <is>
          <t>Defined benefit plan disclosure, net periodic benefit cost [Line Items]</t>
        </is>
      </c>
      <c r="B144" s="4" t="inlineStr">
        <is>
          <t xml:space="preserve"> </t>
        </is>
      </c>
      <c r="C144" s="4" t="inlineStr">
        <is>
          <t xml:space="preserve"> </t>
        </is>
      </c>
      <c r="D144" s="4" t="inlineStr">
        <is>
          <t xml:space="preserve"> </t>
        </is>
      </c>
    </row>
    <row r="145">
      <c r="A145" s="4" t="inlineStr">
        <is>
          <t>Total assets measured at fair value</t>
        </is>
      </c>
      <c r="B145" s="6" t="n">
        <v>320</v>
      </c>
      <c r="C145" s="6" t="n">
        <v>750</v>
      </c>
      <c r="D145" s="4" t="inlineStr">
        <is>
          <t xml:space="preserve"> </t>
        </is>
      </c>
    </row>
    <row r="146">
      <c r="A146" s="4" t="inlineStr">
        <is>
          <t>U.S. Government securities | Fair value, measurements, recurring | Significant Other Observable Inputs (Level 2) | Pension benefits</t>
        </is>
      </c>
      <c r="B146" s="4" t="inlineStr">
        <is>
          <t xml:space="preserve"> </t>
        </is>
      </c>
      <c r="C146" s="4" t="inlineStr">
        <is>
          <t xml:space="preserve"> </t>
        </is>
      </c>
      <c r="D146" s="4" t="inlineStr">
        <is>
          <t xml:space="preserve"> </t>
        </is>
      </c>
    </row>
    <row r="147">
      <c r="A147" s="3" t="inlineStr">
        <is>
          <t>Defined benefit plan disclosure, net periodic benefit cost [Line Items]</t>
        </is>
      </c>
      <c r="B147" s="4" t="inlineStr">
        <is>
          <t xml:space="preserve"> </t>
        </is>
      </c>
      <c r="C147" s="4" t="inlineStr">
        <is>
          <t xml:space="preserve"> </t>
        </is>
      </c>
      <c r="D147" s="4" t="inlineStr">
        <is>
          <t xml:space="preserve"> </t>
        </is>
      </c>
    </row>
    <row r="148">
      <c r="A148" s="4" t="inlineStr">
        <is>
          <t>Total assets measured at fair value</t>
        </is>
      </c>
      <c r="B148" s="6" t="n">
        <v>92</v>
      </c>
      <c r="C148" s="6" t="n">
        <v>201</v>
      </c>
      <c r="D148" s="4" t="inlineStr">
        <is>
          <t xml:space="preserve"> </t>
        </is>
      </c>
    </row>
    <row r="149">
      <c r="A149" s="4" t="inlineStr">
        <is>
          <t>U.S. Government securities | Fair value, measurements, recurring | Significant Unobservable Inputs (Level 3) | Pension benefits</t>
        </is>
      </c>
      <c r="B149" s="4" t="inlineStr">
        <is>
          <t xml:space="preserve"> </t>
        </is>
      </c>
      <c r="C149" s="4" t="inlineStr">
        <is>
          <t xml:space="preserve"> </t>
        </is>
      </c>
      <c r="D149" s="4" t="inlineStr">
        <is>
          <t xml:space="preserve"> </t>
        </is>
      </c>
    </row>
    <row r="150">
      <c r="A150" s="3" t="inlineStr">
        <is>
          <t>Defined benefit plan disclosure, net periodic benefit cost [Line Items]</t>
        </is>
      </c>
      <c r="B150" s="4" t="inlineStr">
        <is>
          <t xml:space="preserve"> </t>
        </is>
      </c>
      <c r="C150" s="4" t="inlineStr">
        <is>
          <t xml:space="preserve"> </t>
        </is>
      </c>
      <c r="D150" s="4" t="inlineStr">
        <is>
          <t xml:space="preserve"> </t>
        </is>
      </c>
    </row>
    <row r="151">
      <c r="A151" s="4" t="inlineStr">
        <is>
          <t>Total assets measured at fair value</t>
        </is>
      </c>
      <c r="B151" s="6" t="n">
        <v>0</v>
      </c>
      <c r="C151" s="6" t="n">
        <v>0</v>
      </c>
      <c r="D151" s="4" t="inlineStr">
        <is>
          <t xml:space="preserve"> </t>
        </is>
      </c>
    </row>
    <row r="152">
      <c r="A152" s="4" t="inlineStr">
        <is>
          <t>Pooled separate accounts | Fair value, measurements, recurring | Pension benefits</t>
        </is>
      </c>
      <c r="B152" s="4" t="inlineStr">
        <is>
          <t xml:space="preserve"> </t>
        </is>
      </c>
      <c r="C152" s="4" t="inlineStr">
        <is>
          <t xml:space="preserve"> </t>
        </is>
      </c>
      <c r="D152" s="4" t="inlineStr">
        <is>
          <t xml:space="preserve"> </t>
        </is>
      </c>
    </row>
    <row r="153">
      <c r="A153" s="3" t="inlineStr">
        <is>
          <t>Defined benefit plan disclosure, net periodic benefit cost [Line Items]</t>
        </is>
      </c>
      <c r="B153" s="4" t="inlineStr">
        <is>
          <t xml:space="preserve"> </t>
        </is>
      </c>
      <c r="C153" s="4" t="inlineStr">
        <is>
          <t xml:space="preserve"> </t>
        </is>
      </c>
      <c r="D153" s="4" t="inlineStr">
        <is>
          <t xml:space="preserve"> </t>
        </is>
      </c>
    </row>
    <row r="154">
      <c r="A154" s="4" t="inlineStr">
        <is>
          <t>Total assets measured at fair value</t>
        </is>
      </c>
      <c r="B154" s="6" t="n">
        <v>337</v>
      </c>
      <c r="C154" s="6" t="n">
        <v>326</v>
      </c>
      <c r="D154" s="4" t="inlineStr">
        <is>
          <t xml:space="preserve"> </t>
        </is>
      </c>
    </row>
    <row r="155">
      <c r="A155" s="4" t="inlineStr">
        <is>
          <t>Pooled separate accounts | Fair value, measurements, recurring | Quoted Prices in Active Markets for Identical Assets (Level 1) | Pension benefits</t>
        </is>
      </c>
      <c r="B155" s="4" t="inlineStr">
        <is>
          <t xml:space="preserve"> </t>
        </is>
      </c>
      <c r="C155" s="4" t="inlineStr">
        <is>
          <t xml:space="preserve"> </t>
        </is>
      </c>
      <c r="D155" s="4" t="inlineStr">
        <is>
          <t xml:space="preserve"> </t>
        </is>
      </c>
    </row>
    <row r="156">
      <c r="A156" s="3" t="inlineStr">
        <is>
          <t>Defined benefit plan disclosure, net periodic benefit cost [Line Items]</t>
        </is>
      </c>
      <c r="B156" s="4" t="inlineStr">
        <is>
          <t xml:space="preserve"> </t>
        </is>
      </c>
      <c r="C156" s="4" t="inlineStr">
        <is>
          <t xml:space="preserve"> </t>
        </is>
      </c>
      <c r="D156" s="4" t="inlineStr">
        <is>
          <t xml:space="preserve"> </t>
        </is>
      </c>
    </row>
    <row r="157">
      <c r="A157" s="4" t="inlineStr">
        <is>
          <t>Total assets measured at fair value</t>
        </is>
      </c>
      <c r="B157" s="6" t="n">
        <v>0</v>
      </c>
      <c r="C157" s="6" t="n">
        <v>0</v>
      </c>
      <c r="D157" s="4" t="inlineStr">
        <is>
          <t xml:space="preserve"> </t>
        </is>
      </c>
    </row>
    <row r="158">
      <c r="A158" s="4" t="inlineStr">
        <is>
          <t>Pooled separate accounts | Fair value, measurements, recurring | Significant Other Observable Inputs (Level 2) | Pension benefits</t>
        </is>
      </c>
      <c r="B158" s="4" t="inlineStr">
        <is>
          <t xml:space="preserve"> </t>
        </is>
      </c>
      <c r="C158" s="4" t="inlineStr">
        <is>
          <t xml:space="preserve"> </t>
        </is>
      </c>
      <c r="D158" s="4" t="inlineStr">
        <is>
          <t xml:space="preserve"> </t>
        </is>
      </c>
    </row>
    <row r="159">
      <c r="A159" s="3" t="inlineStr">
        <is>
          <t>Defined benefit plan disclosure, net periodic benefit cost [Line Items]</t>
        </is>
      </c>
      <c r="B159" s="4" t="inlineStr">
        <is>
          <t xml:space="preserve"> </t>
        </is>
      </c>
      <c r="C159" s="4" t="inlineStr">
        <is>
          <t xml:space="preserve"> </t>
        </is>
      </c>
      <c r="D159" s="4" t="inlineStr">
        <is>
          <t xml:space="preserve"> </t>
        </is>
      </c>
    </row>
    <row r="160">
      <c r="A160" s="4" t="inlineStr">
        <is>
          <t>Total assets measured at fair value</t>
        </is>
      </c>
      <c r="B160" s="6" t="n">
        <v>337</v>
      </c>
      <c r="C160" s="6" t="n">
        <v>326</v>
      </c>
      <c r="D160" s="4" t="inlineStr">
        <is>
          <t xml:space="preserve"> </t>
        </is>
      </c>
    </row>
    <row r="161">
      <c r="A161" s="4" t="inlineStr">
        <is>
          <t>Pooled separate accounts | Fair value, measurements, recurring | Significant Unobservable Inputs (Level 3) | Pension benefits</t>
        </is>
      </c>
      <c r="B161" s="4" t="inlineStr">
        <is>
          <t xml:space="preserve"> </t>
        </is>
      </c>
      <c r="C161" s="4" t="inlineStr">
        <is>
          <t xml:space="preserve"> </t>
        </is>
      </c>
      <c r="D161" s="4" t="inlineStr">
        <is>
          <t xml:space="preserve"> </t>
        </is>
      </c>
    </row>
    <row r="162">
      <c r="A162" s="3" t="inlineStr">
        <is>
          <t>Defined benefit plan disclosure, net periodic benefit cost [Line Items]</t>
        </is>
      </c>
      <c r="B162" s="4" t="inlineStr">
        <is>
          <t xml:space="preserve"> </t>
        </is>
      </c>
      <c r="C162" s="4" t="inlineStr">
        <is>
          <t xml:space="preserve"> </t>
        </is>
      </c>
      <c r="D162" s="4" t="inlineStr">
        <is>
          <t xml:space="preserve"> </t>
        </is>
      </c>
    </row>
    <row r="163">
      <c r="A163" s="4" t="inlineStr">
        <is>
          <t>Total assets measured at fair value</t>
        </is>
      </c>
      <c r="B163" s="5" t="n">
        <v>0</v>
      </c>
      <c r="C163" s="5" t="n">
        <v>0</v>
      </c>
      <c r="D163" s="4" t="inlineStr">
        <is>
          <t xml:space="preserve"> </t>
        </is>
      </c>
    </row>
    <row r="164">
      <c r="A164" s="4" t="inlineStr">
        <is>
          <t>Other | Pension benefits</t>
        </is>
      </c>
      <c r="B164" s="4" t="inlineStr">
        <is>
          <t xml:space="preserve"> </t>
        </is>
      </c>
      <c r="C164" s="4" t="inlineStr">
        <is>
          <t xml:space="preserve"> </t>
        </is>
      </c>
      <c r="D164" s="4" t="inlineStr">
        <is>
          <t xml:space="preserve"> </t>
        </is>
      </c>
    </row>
    <row r="165">
      <c r="A165" s="3" t="inlineStr">
        <is>
          <t>Defined benefit plan disclosure, net periodic benefit cost [Line Items]</t>
        </is>
      </c>
      <c r="B165" s="4" t="inlineStr">
        <is>
          <t xml:space="preserve"> </t>
        </is>
      </c>
      <c r="C165" s="4" t="inlineStr">
        <is>
          <t xml:space="preserve"> </t>
        </is>
      </c>
      <c r="D165" s="4" t="inlineStr">
        <is>
          <t xml:space="preserve"> </t>
        </is>
      </c>
    </row>
    <row r="166">
      <c r="A166" s="4" t="inlineStr">
        <is>
          <t>Defined benefit plan, plan assets, investment within plan asset category, percentage</t>
        </is>
      </c>
      <c r="B166" s="9" t="n">
        <v>0.17</v>
      </c>
      <c r="C166" s="9" t="n">
        <v>0.19</v>
      </c>
      <c r="D166" s="4" t="inlineStr">
        <is>
          <t xml:space="preserve"> </t>
        </is>
      </c>
    </row>
    <row r="167">
      <c r="A167" s="4" t="inlineStr">
        <is>
          <t>Other | Other postretirement benefits</t>
        </is>
      </c>
      <c r="B167" s="4" t="inlineStr">
        <is>
          <t xml:space="preserve"> </t>
        </is>
      </c>
      <c r="C167" s="4" t="inlineStr">
        <is>
          <t xml:space="preserve"> </t>
        </is>
      </c>
      <c r="D167" s="4" t="inlineStr">
        <is>
          <t xml:space="preserve"> </t>
        </is>
      </c>
    </row>
    <row r="168">
      <c r="A168" s="3" t="inlineStr">
        <is>
          <t>Defined benefit plan disclosure, net periodic benefit cost [Line Items]</t>
        </is>
      </c>
      <c r="B168" s="4" t="inlineStr">
        <is>
          <t xml:space="preserve"> </t>
        </is>
      </c>
      <c r="C168" s="4" t="inlineStr">
        <is>
          <t xml:space="preserve"> </t>
        </is>
      </c>
      <c r="D168" s="4" t="inlineStr">
        <is>
          <t xml:space="preserve"> </t>
        </is>
      </c>
    </row>
    <row r="169">
      <c r="A169" s="4" t="inlineStr">
        <is>
          <t>Defined benefit plan, plan assets, investment within plan asset category, percentage</t>
        </is>
      </c>
      <c r="B169" s="4" t="inlineStr">
        <is>
          <t xml:space="preserve"> </t>
        </is>
      </c>
      <c r="C169" s="9" t="n">
        <v>0.11</v>
      </c>
      <c r="D169" s="4" t="inlineStr">
        <is>
          <t xml:space="preserve"> </t>
        </is>
      </c>
    </row>
    <row r="170">
      <c r="A170" s="4" t="inlineStr">
        <is>
          <t>Other | Fair value, measurements, recurring | Pension benefits</t>
        </is>
      </c>
      <c r="B170" s="4" t="inlineStr">
        <is>
          <t xml:space="preserve"> </t>
        </is>
      </c>
      <c r="C170" s="4" t="inlineStr">
        <is>
          <t xml:space="preserve"> </t>
        </is>
      </c>
      <c r="D170" s="4" t="inlineStr">
        <is>
          <t xml:space="preserve"> </t>
        </is>
      </c>
    </row>
    <row r="171">
      <c r="A171" s="3" t="inlineStr">
        <is>
          <t>Defined benefit plan disclosure, net periodic benefit cost [Line Items]</t>
        </is>
      </c>
      <c r="B171" s="4" t="inlineStr">
        <is>
          <t xml:space="preserve"> </t>
        </is>
      </c>
      <c r="C171" s="4" t="inlineStr">
        <is>
          <t xml:space="preserve"> </t>
        </is>
      </c>
      <c r="D171" s="4" t="inlineStr">
        <is>
          <t xml:space="preserve"> </t>
        </is>
      </c>
    </row>
    <row r="172">
      <c r="A172" s="4" t="inlineStr">
        <is>
          <t>Total assets measured at fair value</t>
        </is>
      </c>
      <c r="B172" s="5" t="n">
        <v>585</v>
      </c>
      <c r="C172" s="5" t="n">
        <v>681</v>
      </c>
      <c r="D172" s="4" t="inlineStr">
        <is>
          <t xml:space="preserve"> </t>
        </is>
      </c>
    </row>
    <row r="173">
      <c r="A173" s="4" t="inlineStr">
        <is>
          <t>U.S. Government securities | Pension benefits</t>
        </is>
      </c>
      <c r="B173" s="4" t="inlineStr">
        <is>
          <t xml:space="preserve"> </t>
        </is>
      </c>
      <c r="C173" s="4" t="inlineStr">
        <is>
          <t xml:space="preserve"> </t>
        </is>
      </c>
      <c r="D173" s="4" t="inlineStr">
        <is>
          <t xml:space="preserve"> </t>
        </is>
      </c>
    </row>
    <row r="174">
      <c r="A174" s="3" t="inlineStr">
        <is>
          <t>Defined benefit plan disclosure, net periodic benefit cost [Line Items]</t>
        </is>
      </c>
      <c r="B174" s="4" t="inlineStr">
        <is>
          <t xml:space="preserve"> </t>
        </is>
      </c>
      <c r="C174" s="4" t="inlineStr">
        <is>
          <t xml:space="preserve"> </t>
        </is>
      </c>
      <c r="D174" s="4" t="inlineStr">
        <is>
          <t xml:space="preserve"> </t>
        </is>
      </c>
    </row>
    <row r="175">
      <c r="A175" s="4" t="inlineStr">
        <is>
          <t>Defined benefit plan, plan assets, investment within plan asset category, percentage</t>
        </is>
      </c>
      <c r="B175" s="9" t="n">
        <v>0.07000000000000001</v>
      </c>
      <c r="C175" s="9" t="n">
        <v>0.09</v>
      </c>
      <c r="D175" s="4" t="inlineStr">
        <is>
          <t xml:space="preserve"> </t>
        </is>
      </c>
    </row>
    <row r="176">
      <c r="A176" s="4" t="inlineStr">
        <is>
          <t>U.S. Government securities | Other postretirement benefits</t>
        </is>
      </c>
      <c r="B176" s="4" t="inlineStr">
        <is>
          <t xml:space="preserve"> </t>
        </is>
      </c>
      <c r="C176" s="4" t="inlineStr">
        <is>
          <t xml:space="preserve"> </t>
        </is>
      </c>
      <c r="D176" s="4" t="inlineStr">
        <is>
          <t xml:space="preserve"> </t>
        </is>
      </c>
    </row>
    <row r="177">
      <c r="A177" s="3" t="inlineStr">
        <is>
          <t>Defined benefit plan disclosure, net periodic benefit cost [Line Items]</t>
        </is>
      </c>
      <c r="B177" s="4" t="inlineStr">
        <is>
          <t xml:space="preserve"> </t>
        </is>
      </c>
      <c r="C177" s="4" t="inlineStr">
        <is>
          <t xml:space="preserve"> </t>
        </is>
      </c>
      <c r="D177" s="4" t="inlineStr">
        <is>
          <t xml:space="preserve"> </t>
        </is>
      </c>
    </row>
    <row r="178">
      <c r="A178" s="4" t="inlineStr">
        <is>
          <t>Defined benefit plan, plan assets, investment within plan asset category, percentage</t>
        </is>
      </c>
      <c r="B178" s="9" t="n">
        <v>0.13</v>
      </c>
      <c r="C178" s="9" t="n">
        <v>0.13</v>
      </c>
      <c r="D178" s="4" t="inlineStr">
        <is>
          <t xml:space="preserve"> </t>
        </is>
      </c>
    </row>
    <row r="179">
      <c r="A179" s="4" t="inlineStr">
        <is>
          <t>Common stock of large-cap U.S. companies | Pension benefits</t>
        </is>
      </c>
      <c r="B179" s="4" t="inlineStr">
        <is>
          <t xml:space="preserve"> </t>
        </is>
      </c>
      <c r="C179" s="4" t="inlineStr">
        <is>
          <t xml:space="preserve"> </t>
        </is>
      </c>
      <c r="D179" s="4" t="inlineStr">
        <is>
          <t xml:space="preserve"> </t>
        </is>
      </c>
    </row>
    <row r="180">
      <c r="A180" s="3" t="inlineStr">
        <is>
          <t>Defined benefit plan disclosure, net periodic benefit cost [Line Items]</t>
        </is>
      </c>
      <c r="B180" s="4" t="inlineStr">
        <is>
          <t xml:space="preserve"> </t>
        </is>
      </c>
      <c r="C180" s="4" t="inlineStr">
        <is>
          <t xml:space="preserve"> </t>
        </is>
      </c>
      <c r="D180" s="4" t="inlineStr">
        <is>
          <t xml:space="preserve"> </t>
        </is>
      </c>
    </row>
    <row r="181">
      <c r="A181" s="4" t="inlineStr">
        <is>
          <t>Defined benefit plan, plan assets, investment within plan asset category, percentage</t>
        </is>
      </c>
      <c r="B181" s="9" t="n">
        <v>0.24</v>
      </c>
      <c r="C181" s="9" t="n">
        <v>0.16</v>
      </c>
      <c r="D181" s="4" t="inlineStr">
        <is>
          <t xml:space="preserve"> </t>
        </is>
      </c>
    </row>
    <row r="182">
      <c r="A182" s="4" t="inlineStr">
        <is>
          <t>Common stock of large-cap U.S. companies | Other postretirement benefits</t>
        </is>
      </c>
      <c r="B182" s="4" t="inlineStr">
        <is>
          <t xml:space="preserve"> </t>
        </is>
      </c>
      <c r="C182" s="4" t="inlineStr">
        <is>
          <t xml:space="preserve"> </t>
        </is>
      </c>
      <c r="D182" s="4" t="inlineStr">
        <is>
          <t xml:space="preserve"> </t>
        </is>
      </c>
    </row>
    <row r="183">
      <c r="A183" s="3" t="inlineStr">
        <is>
          <t>Defined benefit plan disclosure, net periodic benefit cost [Line Items]</t>
        </is>
      </c>
      <c r="B183" s="4" t="inlineStr">
        <is>
          <t xml:space="preserve"> </t>
        </is>
      </c>
      <c r="C183" s="4" t="inlineStr">
        <is>
          <t xml:space="preserve"> </t>
        </is>
      </c>
      <c r="D183" s="4" t="inlineStr">
        <is>
          <t xml:space="preserve"> </t>
        </is>
      </c>
    </row>
    <row r="184">
      <c r="A184" s="4" t="inlineStr">
        <is>
          <t>Defined benefit plan, plan assets, investment within plan asset category, percentage</t>
        </is>
      </c>
      <c r="B184" s="9" t="n">
        <v>0.14</v>
      </c>
      <c r="C184" s="9" t="n">
        <v>0.13</v>
      </c>
      <c r="D184" s="4" t="inlineStr">
        <is>
          <t xml:space="preserve"> </t>
        </is>
      </c>
    </row>
    <row r="185">
      <c r="A185" s="4" t="inlineStr">
        <is>
          <t>Pooled separate accounts, cash and cash equivalents | Pension benefits</t>
        </is>
      </c>
      <c r="B185" s="4" t="inlineStr">
        <is>
          <t xml:space="preserve"> </t>
        </is>
      </c>
      <c r="C185" s="4" t="inlineStr">
        <is>
          <t xml:space="preserve"> </t>
        </is>
      </c>
      <c r="D185" s="4" t="inlineStr">
        <is>
          <t xml:space="preserve"> </t>
        </is>
      </c>
    </row>
    <row r="186">
      <c r="A186" s="3" t="inlineStr">
        <is>
          <t>Defined benefit plan disclosure, net periodic benefit cost [Line Items]</t>
        </is>
      </c>
      <c r="B186" s="4" t="inlineStr">
        <is>
          <t xml:space="preserve"> </t>
        </is>
      </c>
      <c r="C186" s="4" t="inlineStr">
        <is>
          <t xml:space="preserve"> </t>
        </is>
      </c>
      <c r="D186" s="4" t="inlineStr">
        <is>
          <t xml:space="preserve"> </t>
        </is>
      </c>
    </row>
    <row r="187">
      <c r="A187" s="4" t="inlineStr">
        <is>
          <t>Defined benefit plan, plan assets, investment within plan asset category, percentage</t>
        </is>
      </c>
      <c r="B187" s="9" t="n">
        <v>1</v>
      </c>
      <c r="C187" s="9" t="n">
        <v>1</v>
      </c>
      <c r="D187" s="4" t="inlineStr">
        <is>
          <t xml:space="preserve"> </t>
        </is>
      </c>
    </row>
    <row r="188">
      <c r="A188" s="4" t="inlineStr">
        <is>
          <t>Insurance contract | Fair value, measurements, recurring | Other postretirement benefits</t>
        </is>
      </c>
      <c r="B188" s="4" t="inlineStr">
        <is>
          <t xml:space="preserve"> </t>
        </is>
      </c>
      <c r="C188" s="4" t="inlineStr">
        <is>
          <t xml:space="preserve"> </t>
        </is>
      </c>
      <c r="D188" s="4" t="inlineStr">
        <is>
          <t xml:space="preserve"> </t>
        </is>
      </c>
    </row>
    <row r="189">
      <c r="A189" s="3" t="inlineStr">
        <is>
          <t>Defined benefit plan disclosure, net periodic benefit cost [Line Items]</t>
        </is>
      </c>
      <c r="B189" s="4" t="inlineStr">
        <is>
          <t xml:space="preserve"> </t>
        </is>
      </c>
      <c r="C189" s="4" t="inlineStr">
        <is>
          <t xml:space="preserve"> </t>
        </is>
      </c>
      <c r="D189" s="4" t="inlineStr">
        <is>
          <t xml:space="preserve"> </t>
        </is>
      </c>
    </row>
    <row r="190">
      <c r="A190" s="4" t="inlineStr">
        <is>
          <t>Total assets measured at fair value</t>
        </is>
      </c>
      <c r="B190" s="5" t="n">
        <v>-286</v>
      </c>
      <c r="C190" s="5" t="n">
        <v>293</v>
      </c>
      <c r="D190" s="4" t="inlineStr">
        <is>
          <t xml:space="preserve"> </t>
        </is>
      </c>
    </row>
    <row r="191">
      <c r="A191" s="4" t="inlineStr">
        <is>
          <t>Insurance contract | Fair value, measurements, recurring | Quoted Prices in Active Markets for Identical Assets (Level 1) | Other postretirement benefits</t>
        </is>
      </c>
      <c r="B191" s="4" t="inlineStr">
        <is>
          <t xml:space="preserve"> </t>
        </is>
      </c>
      <c r="C191" s="4" t="inlineStr">
        <is>
          <t xml:space="preserve"> </t>
        </is>
      </c>
      <c r="D191" s="4" t="inlineStr">
        <is>
          <t xml:space="preserve"> </t>
        </is>
      </c>
    </row>
    <row r="192">
      <c r="A192" s="3" t="inlineStr">
        <is>
          <t>Defined benefit plan disclosure, net periodic benefit cost [Line Items]</t>
        </is>
      </c>
      <c r="B192" s="4" t="inlineStr">
        <is>
          <t xml:space="preserve"> </t>
        </is>
      </c>
      <c r="C192" s="4" t="inlineStr">
        <is>
          <t xml:space="preserve"> </t>
        </is>
      </c>
      <c r="D192" s="4" t="inlineStr">
        <is>
          <t xml:space="preserve"> </t>
        </is>
      </c>
    </row>
    <row r="193">
      <c r="A193" s="4" t="inlineStr">
        <is>
          <t>Total assets measured at fair value</t>
        </is>
      </c>
      <c r="B193" s="6" t="n">
        <v>0</v>
      </c>
      <c r="C193" s="6" t="n">
        <v>0</v>
      </c>
      <c r="D193" s="4" t="inlineStr">
        <is>
          <t xml:space="preserve"> </t>
        </is>
      </c>
    </row>
    <row r="194">
      <c r="A194" s="4" t="inlineStr">
        <is>
          <t>Insurance contract | Fair value, measurements, recurring | Significant Other Observable Inputs (Level 2) | Other postretirement benefits</t>
        </is>
      </c>
      <c r="B194" s="4" t="inlineStr">
        <is>
          <t xml:space="preserve"> </t>
        </is>
      </c>
      <c r="C194" s="4" t="inlineStr">
        <is>
          <t xml:space="preserve"> </t>
        </is>
      </c>
      <c r="D194" s="4" t="inlineStr">
        <is>
          <t xml:space="preserve"> </t>
        </is>
      </c>
    </row>
    <row r="195">
      <c r="A195" s="3" t="inlineStr">
        <is>
          <t>Defined benefit plan disclosure, net periodic benefit cost [Line Items]</t>
        </is>
      </c>
      <c r="B195" s="4" t="inlineStr">
        <is>
          <t xml:space="preserve"> </t>
        </is>
      </c>
      <c r="C195" s="4" t="inlineStr">
        <is>
          <t xml:space="preserve"> </t>
        </is>
      </c>
      <c r="D195" s="4" t="inlineStr">
        <is>
          <t xml:space="preserve"> </t>
        </is>
      </c>
    </row>
    <row r="196">
      <c r="A196" s="4" t="inlineStr">
        <is>
          <t>Total assets measured at fair value</t>
        </is>
      </c>
      <c r="B196" s="6" t="n">
        <v>-286</v>
      </c>
      <c r="C196" s="6" t="n">
        <v>293</v>
      </c>
      <c r="D196" s="4" t="inlineStr">
        <is>
          <t xml:space="preserve"> </t>
        </is>
      </c>
    </row>
    <row r="197">
      <c r="A197" s="4" t="inlineStr">
        <is>
          <t>Insurance contract | Fair value, measurements, recurring | Significant Unobservable Inputs (Level 3) | Other postretirement benefits</t>
        </is>
      </c>
      <c r="B197" s="4" t="inlineStr">
        <is>
          <t xml:space="preserve"> </t>
        </is>
      </c>
      <c r="C197" s="4" t="inlineStr">
        <is>
          <t xml:space="preserve"> </t>
        </is>
      </c>
      <c r="D197" s="4" t="inlineStr">
        <is>
          <t xml:space="preserve"> </t>
        </is>
      </c>
    </row>
    <row r="198">
      <c r="A198" s="3" t="inlineStr">
        <is>
          <t>Defined benefit plan disclosure, net periodic benefit cost [Line Items]</t>
        </is>
      </c>
      <c r="B198" s="4" t="inlineStr">
        <is>
          <t xml:space="preserve"> </t>
        </is>
      </c>
      <c r="C198" s="4" t="inlineStr">
        <is>
          <t xml:space="preserve"> </t>
        </is>
      </c>
      <c r="D198" s="4" t="inlineStr">
        <is>
          <t xml:space="preserve"> </t>
        </is>
      </c>
    </row>
    <row r="199">
      <c r="A199" s="4" t="inlineStr">
        <is>
          <t>Total assets measured at fair value</t>
        </is>
      </c>
      <c r="B199" s="5" t="n">
        <v>0</v>
      </c>
      <c r="C199" s="5" t="n">
        <v>0</v>
      </c>
      <c r="D199" s="4" t="inlineStr">
        <is>
          <t xml:space="preserve"> </t>
        </is>
      </c>
    </row>
    <row r="200">
      <c r="A200" s="4" t="inlineStr">
        <is>
          <t>Common stock of small-cap U.S. companies | Other postretirement benefits</t>
        </is>
      </c>
      <c r="B200" s="4" t="inlineStr">
        <is>
          <t xml:space="preserve"> </t>
        </is>
      </c>
      <c r="C200" s="4" t="inlineStr">
        <is>
          <t xml:space="preserve"> </t>
        </is>
      </c>
      <c r="D200" s="4" t="inlineStr">
        <is>
          <t xml:space="preserve"> </t>
        </is>
      </c>
    </row>
    <row r="201">
      <c r="A201" s="3" t="inlineStr">
        <is>
          <t>Defined benefit plan disclosure, net periodic benefit cost [Line Items]</t>
        </is>
      </c>
      <c r="B201" s="4" t="inlineStr">
        <is>
          <t xml:space="preserve"> </t>
        </is>
      </c>
      <c r="C201" s="4" t="inlineStr">
        <is>
          <t xml:space="preserve"> </t>
        </is>
      </c>
      <c r="D201" s="4" t="inlineStr">
        <is>
          <t xml:space="preserve"> </t>
        </is>
      </c>
    </row>
    <row r="202">
      <c r="A202" s="4" t="inlineStr">
        <is>
          <t>Defined benefit plan, plan assets, investment within plan asset category, percentage</t>
        </is>
      </c>
      <c r="B202" s="9" t="n">
        <v>0.04</v>
      </c>
      <c r="C202" s="9" t="n">
        <v>0.05</v>
      </c>
      <c r="D202"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Employee Benefit Plans - Nonqualified benefit Plans, narrative (Details) - Nonqualified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Plan participant age</t>
        </is>
      </c>
      <c r="B4" s="4" t="inlineStr">
        <is>
          <t>65 years</t>
        </is>
      </c>
      <c r="C4" s="4" t="inlineStr">
        <is>
          <t xml:space="preserve"> </t>
        </is>
      </c>
      <c r="D4" s="4" t="inlineStr">
        <is>
          <t xml:space="preserve"> </t>
        </is>
      </c>
    </row>
    <row r="5">
      <c r="A5" s="4" t="inlineStr">
        <is>
          <t>Benefit period</t>
        </is>
      </c>
      <c r="B5" s="4" t="inlineStr">
        <is>
          <t>15 years</t>
        </is>
      </c>
      <c r="C5" s="4" t="inlineStr">
        <is>
          <t xml:space="preserve"> </t>
        </is>
      </c>
      <c r="D5" s="4" t="inlineStr">
        <is>
          <t xml:space="preserve"> </t>
        </is>
      </c>
    </row>
    <row r="6">
      <c r="A6" s="4" t="inlineStr">
        <is>
          <t>Defined contribution plan, contribution cost</t>
        </is>
      </c>
      <c r="B6" s="5" t="n">
        <v>1200</v>
      </c>
      <c r="C6" s="5" t="n">
        <v>900000</v>
      </c>
      <c r="D6" s="5" t="n">
        <v>300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Employee Benefit Plans - Nonqualified benefit plans, projected and accumulated benefit obligation (Details) - Nonqualified Plan - USD ($) $ in Thousands</t>
        </is>
      </c>
      <c r="B1" s="2" t="inlineStr">
        <is>
          <t>Dec. 31, 2022</t>
        </is>
      </c>
      <c r="C1" s="2" t="inlineStr">
        <is>
          <t>Dec. 31, 2021</t>
        </is>
      </c>
    </row>
    <row r="2">
      <c r="A2" s="3" t="inlineStr">
        <is>
          <t>Defined benefit plan disclosure, net periodic benefit cost [Line Items]</t>
        </is>
      </c>
      <c r="B2" s="4" t="inlineStr">
        <is>
          <t xml:space="preserve"> </t>
        </is>
      </c>
      <c r="C2" s="4" t="inlineStr">
        <is>
          <t xml:space="preserve"> </t>
        </is>
      </c>
    </row>
    <row r="3">
      <c r="A3" s="4" t="inlineStr">
        <is>
          <t>Projected benefit obligation</t>
        </is>
      </c>
      <c r="B3" s="5" t="n">
        <v>16047</v>
      </c>
      <c r="C3" s="5" t="n">
        <v>20086</v>
      </c>
    </row>
    <row r="4">
      <c r="A4" s="4" t="inlineStr">
        <is>
          <t>Accumulated benefit obligation</t>
        </is>
      </c>
      <c r="B4" s="5" t="n">
        <v>16047</v>
      </c>
      <c r="C4" s="5" t="n">
        <v>2008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3" customWidth="1" min="3" max="3"/>
    <col width="13" customWidth="1" min="4" max="4"/>
    <col width="14" customWidth="1" min="5" max="5"/>
    <col width="14" customWidth="1" min="6" max="6"/>
  </cols>
  <sheetData>
    <row r="1">
      <c r="A1" s="1" t="inlineStr">
        <is>
          <t>10-Q Consolidated Balance Sheets (Parenthetical) - $ / shares</t>
        </is>
      </c>
      <c r="B1" s="2" t="inlineStr">
        <is>
          <t>Jun. 30, 2023</t>
        </is>
      </c>
      <c r="C1" s="2" t="inlineStr">
        <is>
          <t>May 31, 2023</t>
        </is>
      </c>
      <c r="D1" s="2" t="inlineStr">
        <is>
          <t>May 30, 2023</t>
        </is>
      </c>
      <c r="E1" s="2" t="inlineStr">
        <is>
          <t>Dec. 31, 2022</t>
        </is>
      </c>
      <c r="F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6" t="n">
        <v>300000000</v>
      </c>
      <c r="C3" s="4" t="inlineStr">
        <is>
          <t xml:space="preserve"> </t>
        </is>
      </c>
      <c r="D3" s="4" t="inlineStr">
        <is>
          <t xml:space="preserve"> </t>
        </is>
      </c>
      <c r="E3" s="6" t="n">
        <v>80000</v>
      </c>
      <c r="F3" s="6" t="n">
        <v>80000</v>
      </c>
    </row>
    <row r="4">
      <c r="A4" s="4" t="inlineStr">
        <is>
          <t>Common stock, par value (in dollars per share)</t>
        </is>
      </c>
      <c r="B4" s="7" t="n">
        <v>0.01</v>
      </c>
      <c r="C4" s="7" t="n">
        <v>0.01</v>
      </c>
      <c r="D4" s="4" t="inlineStr">
        <is>
          <t xml:space="preserve"> </t>
        </is>
      </c>
      <c r="E4" s="5" t="n">
        <v>10</v>
      </c>
      <c r="F4" s="5" t="n">
        <v>10</v>
      </c>
    </row>
    <row r="5">
      <c r="A5" s="4" t="inlineStr">
        <is>
          <t>Common stock, shares issued (in shares)</t>
        </is>
      </c>
      <c r="B5" s="6" t="n">
        <v>56997350</v>
      </c>
      <c r="C5" s="6" t="n">
        <v>56997350</v>
      </c>
      <c r="D5" s="4" t="inlineStr">
        <is>
          <t xml:space="preserve"> </t>
        </is>
      </c>
      <c r="E5" s="6" t="n">
        <v>80000</v>
      </c>
      <c r="F5" s="6" t="n">
        <v>80000</v>
      </c>
    </row>
    <row r="6">
      <c r="A6" s="4" t="inlineStr">
        <is>
          <t>Common stock, shares outstanding (in shares)</t>
        </is>
      </c>
      <c r="B6" s="6" t="n">
        <v>56566214</v>
      </c>
      <c r="C6" s="4" t="inlineStr">
        <is>
          <t xml:space="preserve"> </t>
        </is>
      </c>
      <c r="D6" s="4" t="inlineStr">
        <is>
          <t xml:space="preserve"> </t>
        </is>
      </c>
      <c r="E6" s="6" t="n">
        <v>80000</v>
      </c>
      <c r="F6" s="6" t="n">
        <v>80000</v>
      </c>
    </row>
    <row r="7">
      <c r="A7" s="4" t="inlineStr">
        <is>
          <t>MDU Resources common stock held by subsidiary at cost (in shares)</t>
        </is>
      </c>
      <c r="B7" s="4" t="inlineStr">
        <is>
          <t xml:space="preserve"> </t>
        </is>
      </c>
      <c r="C7" s="4" t="inlineStr">
        <is>
          <t xml:space="preserve"> </t>
        </is>
      </c>
      <c r="D7" s="6" t="n">
        <v>538921</v>
      </c>
      <c r="E7" s="6" t="n">
        <v>538921</v>
      </c>
      <c r="F7" s="4" t="inlineStr">
        <is>
          <t xml:space="preserve"> </t>
        </is>
      </c>
    </row>
    <row r="8">
      <c r="A8" s="4" t="inlineStr">
        <is>
          <t>Treasury stock held at cost (in shares)</t>
        </is>
      </c>
      <c r="B8" s="6" t="n">
        <v>431136</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Employee Benefit Plans - Nonqualified benefit plans, components of net periodic benefit cost (Details) - Nonqualified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net periodic benefit cost [Line Items]</t>
        </is>
      </c>
      <c r="B3" s="4" t="inlineStr">
        <is>
          <t xml:space="preserve"> </t>
        </is>
      </c>
      <c r="C3" s="4" t="inlineStr">
        <is>
          <t xml:space="preserve"> </t>
        </is>
      </c>
      <c r="D3" s="4" t="inlineStr">
        <is>
          <t xml:space="preserve"> </t>
        </is>
      </c>
    </row>
    <row r="4">
      <c r="A4" s="4" t="inlineStr">
        <is>
          <t>Interest cost</t>
        </is>
      </c>
      <c r="B4" s="5" t="n">
        <v>460</v>
      </c>
      <c r="C4" s="5" t="n">
        <v>407</v>
      </c>
      <c r="D4" s="5" t="n">
        <v>556</v>
      </c>
    </row>
    <row r="5">
      <c r="A5" s="4" t="inlineStr">
        <is>
          <t>Recognized net actuarial loss</t>
        </is>
      </c>
      <c r="B5" s="6" t="n">
        <v>39</v>
      </c>
      <c r="C5" s="6" t="n">
        <v>223</v>
      </c>
      <c r="D5" s="6" t="n">
        <v>160</v>
      </c>
    </row>
    <row r="6">
      <c r="A6" s="4" t="inlineStr">
        <is>
          <t>Net periodic benefit cost</t>
        </is>
      </c>
      <c r="B6" s="5" t="n">
        <v>499</v>
      </c>
      <c r="C6" s="5" t="n">
        <v>630</v>
      </c>
      <c r="D6" s="5" t="n">
        <v>71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Employee Benefit Plans - Nonqualified benefit plans, weighted average assumptions (Details) - Nonqualified Plan</t>
        </is>
      </c>
      <c r="B1" s="2" t="inlineStr">
        <is>
          <t>12 Months Ended</t>
        </is>
      </c>
    </row>
    <row r="2">
      <c r="B2" s="2" t="inlineStr">
        <is>
          <t>Dec. 31, 2022</t>
        </is>
      </c>
      <c r="C2" s="2" t="inlineStr">
        <is>
          <t>Dec. 31, 2021</t>
        </is>
      </c>
    </row>
    <row r="3">
      <c r="A3" s="3" t="inlineStr">
        <is>
          <t>Defined benefit plan disclosure, net periodic benefit cost [Line Items]</t>
        </is>
      </c>
      <c r="B3" s="4" t="inlineStr">
        <is>
          <t xml:space="preserve"> </t>
        </is>
      </c>
      <c r="C3" s="4" t="inlineStr">
        <is>
          <t xml:space="preserve"> </t>
        </is>
      </c>
    </row>
    <row r="4">
      <c r="A4" s="4" t="inlineStr">
        <is>
          <t>Benefit obligation discount rate</t>
        </is>
      </c>
      <c r="B4" s="10" t="n">
        <v>0.0497</v>
      </c>
      <c r="C4" s="10" t="n">
        <v>0.0238</v>
      </c>
    </row>
    <row r="5">
      <c r="A5" s="4" t="inlineStr">
        <is>
          <t>Net periodic benefit cost discount rate</t>
        </is>
      </c>
      <c r="B5" s="10" t="n">
        <v>0.0238</v>
      </c>
      <c r="C5" s="10" t="n">
        <v>0.019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10-K Employee Benefit Plans - Nonqualified benefit plans, future benefit payments (Details) - Nonqualified Plan $ in Thousands</t>
        </is>
      </c>
      <c r="B1" s="2" t="inlineStr">
        <is>
          <t>Dec. 31, 2022 USD ($)</t>
        </is>
      </c>
    </row>
    <row r="2">
      <c r="A2" s="3" t="inlineStr">
        <is>
          <t>Defined benefit plan disclosure, net periodic benefit cost [Line Items]</t>
        </is>
      </c>
      <c r="B2" s="4" t="inlineStr">
        <is>
          <t xml:space="preserve"> </t>
        </is>
      </c>
    </row>
    <row r="3">
      <c r="A3" s="4" t="inlineStr">
        <is>
          <t>2023</t>
        </is>
      </c>
      <c r="B3" s="5" t="n">
        <v>1573</v>
      </c>
    </row>
    <row r="4">
      <c r="A4" s="4" t="inlineStr">
        <is>
          <t>2024</t>
        </is>
      </c>
      <c r="B4" s="6" t="n">
        <v>1621</v>
      </c>
    </row>
    <row r="5">
      <c r="A5" s="4" t="inlineStr">
        <is>
          <t>2025</t>
        </is>
      </c>
      <c r="B5" s="6" t="n">
        <v>1727</v>
      </c>
    </row>
    <row r="6">
      <c r="A6" s="4" t="inlineStr">
        <is>
          <t>2026</t>
        </is>
      </c>
      <c r="B6" s="6" t="n">
        <v>1763</v>
      </c>
    </row>
    <row r="7">
      <c r="A7" s="4" t="inlineStr">
        <is>
          <t>2027</t>
        </is>
      </c>
      <c r="B7" s="6" t="n">
        <v>1653</v>
      </c>
    </row>
    <row r="8">
      <c r="A8" s="4" t="inlineStr">
        <is>
          <t>2028-2032</t>
        </is>
      </c>
      <c r="B8" s="5" t="n">
        <v>634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Employee Benefit Plans - Nonqualified benefit plans, investments (Details) - Nonqualified Plan - USD ($) $ in Thousands</t>
        </is>
      </c>
      <c r="B1" s="2" t="inlineStr">
        <is>
          <t>Dec. 31, 2022</t>
        </is>
      </c>
      <c r="C1" s="2" t="inlineStr">
        <is>
          <t>Dec. 31, 2021</t>
        </is>
      </c>
    </row>
    <row r="2">
      <c r="A2" s="3" t="inlineStr">
        <is>
          <t>Defined benefit plan disclosure, net periodic benefit cost [Line Items]</t>
        </is>
      </c>
      <c r="B2" s="4" t="inlineStr">
        <is>
          <t xml:space="preserve"> </t>
        </is>
      </c>
      <c r="C2" s="4" t="inlineStr">
        <is>
          <t xml:space="preserve"> </t>
        </is>
      </c>
    </row>
    <row r="3">
      <c r="A3" s="4" t="inlineStr">
        <is>
          <t>Total investments</t>
        </is>
      </c>
      <c r="B3" s="5" t="n">
        <v>29765</v>
      </c>
      <c r="C3" s="5" t="n">
        <v>32240</v>
      </c>
    </row>
    <row r="4">
      <c r="A4" s="4" t="inlineStr">
        <is>
          <t>Insurance contract</t>
        </is>
      </c>
      <c r="B4" s="4" t="inlineStr">
        <is>
          <t xml:space="preserve"> </t>
        </is>
      </c>
      <c r="C4" s="4" t="inlineStr">
        <is>
          <t xml:space="preserve"> </t>
        </is>
      </c>
    </row>
    <row r="5">
      <c r="A5" s="3" t="inlineStr">
        <is>
          <t>Defined benefit plan disclosure, net periodic benefit cost [Line Items]</t>
        </is>
      </c>
      <c r="B5" s="4" t="inlineStr">
        <is>
          <t xml:space="preserve"> </t>
        </is>
      </c>
      <c r="C5" s="4" t="inlineStr">
        <is>
          <t xml:space="preserve"> </t>
        </is>
      </c>
    </row>
    <row r="6">
      <c r="A6" s="4" t="inlineStr">
        <is>
          <t>Total investments</t>
        </is>
      </c>
      <c r="B6" s="6" t="n">
        <v>20083</v>
      </c>
      <c r="C6" s="6" t="n">
        <v>21629</v>
      </c>
    </row>
    <row r="7">
      <c r="A7" s="4" t="inlineStr">
        <is>
          <t>Life insurance</t>
        </is>
      </c>
      <c r="B7" s="4" t="inlineStr">
        <is>
          <t xml:space="preserve"> </t>
        </is>
      </c>
      <c r="C7" s="4" t="inlineStr">
        <is>
          <t xml:space="preserve"> </t>
        </is>
      </c>
    </row>
    <row r="8">
      <c r="A8" s="3" t="inlineStr">
        <is>
          <t>Defined benefit plan disclosure, net periodic benefit cost [Line Items]</t>
        </is>
      </c>
      <c r="B8" s="4" t="inlineStr">
        <is>
          <t xml:space="preserve"> </t>
        </is>
      </c>
      <c r="C8" s="4" t="inlineStr">
        <is>
          <t xml:space="preserve"> </t>
        </is>
      </c>
    </row>
    <row r="9">
      <c r="A9" s="4" t="inlineStr">
        <is>
          <t>Total investments</t>
        </is>
      </c>
      <c r="B9" s="6" t="n">
        <v>7234</v>
      </c>
      <c r="C9" s="6" t="n">
        <v>7567</v>
      </c>
    </row>
    <row r="10">
      <c r="A10" s="4" t="inlineStr">
        <is>
          <t>Other</t>
        </is>
      </c>
      <c r="B10" s="4" t="inlineStr">
        <is>
          <t xml:space="preserve"> </t>
        </is>
      </c>
      <c r="C10" s="4" t="inlineStr">
        <is>
          <t xml:space="preserve"> </t>
        </is>
      </c>
    </row>
    <row r="11">
      <c r="A11" s="3" t="inlineStr">
        <is>
          <t>Defined benefit plan disclosure, net periodic benefit cost [Line Items]</t>
        </is>
      </c>
      <c r="B11" s="4" t="inlineStr">
        <is>
          <t xml:space="preserve"> </t>
        </is>
      </c>
      <c r="C11" s="4" t="inlineStr">
        <is>
          <t xml:space="preserve"> </t>
        </is>
      </c>
    </row>
    <row r="12">
      <c r="A12" s="4" t="inlineStr">
        <is>
          <t>Total investments</t>
        </is>
      </c>
      <c r="B12" s="5" t="n">
        <v>2448</v>
      </c>
      <c r="C12" s="5" t="n">
        <v>304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Employee Benefit Plans - Defined contribution plans and multiemployer plans, narrative (Details) - USD ($) $ in Thousands</t>
        </is>
      </c>
      <c r="B1" s="2" t="inlineStr">
        <is>
          <t>12 Months Ended</t>
        </is>
      </c>
    </row>
    <row r="2">
      <c r="B2" s="2" t="inlineStr">
        <is>
          <t>Dec. 31, 2022</t>
        </is>
      </c>
      <c r="C2" s="2" t="inlineStr">
        <is>
          <t>Dec. 31, 2021</t>
        </is>
      </c>
      <c r="D2" s="2" t="inlineStr">
        <is>
          <t>Dec. 31, 2020</t>
        </is>
      </c>
    </row>
    <row r="3">
      <c r="A3" s="3" t="inlineStr">
        <is>
          <t>Multiemployer Plan [Line Items]</t>
        </is>
      </c>
      <c r="B3" s="4" t="inlineStr">
        <is>
          <t xml:space="preserve"> </t>
        </is>
      </c>
      <c r="C3" s="4" t="inlineStr">
        <is>
          <t xml:space="preserve"> </t>
        </is>
      </c>
      <c r="D3" s="4" t="inlineStr">
        <is>
          <t xml:space="preserve"> </t>
        </is>
      </c>
    </row>
    <row r="4">
      <c r="A4" s="4" t="inlineStr">
        <is>
          <t>Multiemployer plan, contribution cost</t>
        </is>
      </c>
      <c r="B4" s="5" t="n">
        <v>5611</v>
      </c>
      <c r="C4" s="5" t="n">
        <v>12470</v>
      </c>
      <c r="D4" s="5" t="n">
        <v>12770</v>
      </c>
    </row>
    <row r="5">
      <c r="A5" s="4" t="inlineStr">
        <is>
          <t>Other postretirement benefits</t>
        </is>
      </c>
      <c r="B5" s="4" t="inlineStr">
        <is>
          <t xml:space="preserve"> </t>
        </is>
      </c>
      <c r="C5" s="4" t="inlineStr">
        <is>
          <t xml:space="preserve"> </t>
        </is>
      </c>
      <c r="D5" s="4" t="inlineStr">
        <is>
          <t xml:space="preserve"> </t>
        </is>
      </c>
    </row>
    <row r="6">
      <c r="A6" s="3" t="inlineStr">
        <is>
          <t>Multiemployer Plan [Line Items]</t>
        </is>
      </c>
      <c r="B6" s="4" t="inlineStr">
        <is>
          <t xml:space="preserve"> </t>
        </is>
      </c>
      <c r="C6" s="4" t="inlineStr">
        <is>
          <t xml:space="preserve"> </t>
        </is>
      </c>
      <c r="D6" s="4" t="inlineStr">
        <is>
          <t xml:space="preserve"> </t>
        </is>
      </c>
    </row>
    <row r="7">
      <c r="A7" s="4" t="inlineStr">
        <is>
          <t>Multiemployer plan, contribution cost</t>
        </is>
      </c>
      <c r="B7" s="6" t="n">
        <v>1800</v>
      </c>
      <c r="C7" s="6" t="n">
        <v>3200</v>
      </c>
      <c r="D7" s="6" t="n">
        <v>3400</v>
      </c>
    </row>
    <row r="8">
      <c r="A8" s="4" t="inlineStr">
        <is>
          <t>Qualified plan</t>
        </is>
      </c>
      <c r="B8" s="4" t="inlineStr">
        <is>
          <t xml:space="preserve"> </t>
        </is>
      </c>
      <c r="C8" s="4" t="inlineStr">
        <is>
          <t xml:space="preserve"> </t>
        </is>
      </c>
      <c r="D8" s="4" t="inlineStr">
        <is>
          <t xml:space="preserve"> </t>
        </is>
      </c>
    </row>
    <row r="9">
      <c r="A9" s="3" t="inlineStr">
        <is>
          <t>Multiemployer Plan [Line Items]</t>
        </is>
      </c>
      <c r="B9" s="4" t="inlineStr">
        <is>
          <t xml:space="preserve"> </t>
        </is>
      </c>
      <c r="C9" s="4" t="inlineStr">
        <is>
          <t xml:space="preserve"> </t>
        </is>
      </c>
      <c r="D9" s="4" t="inlineStr">
        <is>
          <t xml:space="preserve"> </t>
        </is>
      </c>
    </row>
    <row r="10">
      <c r="A10" s="4" t="inlineStr">
        <is>
          <t>Defined contribution plan, contribution cost</t>
        </is>
      </c>
      <c r="B10" s="5" t="n">
        <v>27600</v>
      </c>
      <c r="C10" s="5" t="n">
        <v>26600</v>
      </c>
      <c r="D10" s="5" t="n">
        <v>28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Employee Benefit Plans - Defined contribution plans and multiemployer plans, company participation (Details) - USD ($) $ in Thousands</t>
        </is>
      </c>
      <c r="B1" s="2" t="inlineStr">
        <is>
          <t>12 Months Ended</t>
        </is>
      </c>
    </row>
    <row r="2">
      <c r="B2" s="2" t="inlineStr">
        <is>
          <t>Dec. 31, 2022</t>
        </is>
      </c>
      <c r="C2" s="2" t="inlineStr">
        <is>
          <t>Dec. 31, 2021</t>
        </is>
      </c>
      <c r="D2" s="2" t="inlineStr">
        <is>
          <t>Dec. 31, 2020</t>
        </is>
      </c>
    </row>
    <row r="3">
      <c r="A3" s="3" t="inlineStr">
        <is>
          <t>Multiemployer Plan [Line Items]</t>
        </is>
      </c>
      <c r="B3" s="4" t="inlineStr">
        <is>
          <t xml:space="preserve"> </t>
        </is>
      </c>
      <c r="C3" s="4" t="inlineStr">
        <is>
          <t xml:space="preserve"> </t>
        </is>
      </c>
      <c r="D3" s="4" t="inlineStr">
        <is>
          <t xml:space="preserve"> </t>
        </is>
      </c>
    </row>
    <row r="4">
      <c r="A4" s="4" t="inlineStr">
        <is>
          <t>Contributions, Other funds</t>
        </is>
      </c>
      <c r="B4" s="5" t="n">
        <v>0</v>
      </c>
      <c r="C4" s="5" t="n">
        <v>6969</v>
      </c>
      <c r="D4" s="5" t="n">
        <v>7065</v>
      </c>
    </row>
    <row r="5">
      <c r="A5" s="4" t="inlineStr">
        <is>
          <t>Contributions</t>
        </is>
      </c>
      <c r="B5" s="6" t="n">
        <v>5611</v>
      </c>
      <c r="C5" s="6" t="n">
        <v>12470</v>
      </c>
      <c r="D5" s="6" t="n">
        <v>12770</v>
      </c>
    </row>
    <row r="6">
      <c r="A6" s="4" t="inlineStr">
        <is>
          <t>Pension Trust Fund for Operating Engineers</t>
        </is>
      </c>
      <c r="B6" s="4" t="inlineStr">
        <is>
          <t xml:space="preserve"> </t>
        </is>
      </c>
      <c r="C6" s="4" t="inlineStr">
        <is>
          <t xml:space="preserve"> </t>
        </is>
      </c>
      <c r="D6" s="4" t="inlineStr">
        <is>
          <t xml:space="preserve"> </t>
        </is>
      </c>
    </row>
    <row r="7">
      <c r="A7" s="3" t="inlineStr">
        <is>
          <t>Multiemployer Plan [Line Items]</t>
        </is>
      </c>
      <c r="B7" s="4" t="inlineStr">
        <is>
          <t xml:space="preserve"> </t>
        </is>
      </c>
      <c r="C7" s="4" t="inlineStr">
        <is>
          <t xml:space="preserve"> </t>
        </is>
      </c>
      <c r="D7" s="4" t="inlineStr">
        <is>
          <t xml:space="preserve"> </t>
        </is>
      </c>
    </row>
    <row r="8">
      <c r="A8" s="4" t="inlineStr">
        <is>
          <t>Contributions, excluding Other funds</t>
        </is>
      </c>
      <c r="B8" s="6" t="n">
        <v>2484</v>
      </c>
      <c r="C8" s="6" t="n">
        <v>2495</v>
      </c>
      <c r="D8" s="6" t="n">
        <v>2680</v>
      </c>
    </row>
    <row r="9">
      <c r="A9" s="4" t="inlineStr">
        <is>
          <t>Western Conference of Teamsters Pension Plan</t>
        </is>
      </c>
      <c r="B9" s="4" t="inlineStr">
        <is>
          <t xml:space="preserve"> </t>
        </is>
      </c>
      <c r="C9" s="4" t="inlineStr">
        <is>
          <t xml:space="preserve"> </t>
        </is>
      </c>
      <c r="D9" s="4" t="inlineStr">
        <is>
          <t xml:space="preserve"> </t>
        </is>
      </c>
    </row>
    <row r="10">
      <c r="A10" s="3" t="inlineStr">
        <is>
          <t>Multiemployer Plan [Line Items]</t>
        </is>
      </c>
      <c r="B10" s="4" t="inlineStr">
        <is>
          <t xml:space="preserve"> </t>
        </is>
      </c>
      <c r="C10" s="4" t="inlineStr">
        <is>
          <t xml:space="preserve"> </t>
        </is>
      </c>
      <c r="D10" s="4" t="inlineStr">
        <is>
          <t xml:space="preserve"> </t>
        </is>
      </c>
    </row>
    <row r="11">
      <c r="A11" s="4" t="inlineStr">
        <is>
          <t>Contributions, excluding Other funds</t>
        </is>
      </c>
      <c r="B11" s="5" t="n">
        <v>3127</v>
      </c>
      <c r="C11" s="5" t="n">
        <v>3006</v>
      </c>
      <c r="D11" s="5" t="n">
        <v>302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0-K Commitments and Contingencies - Litigation (Details) - USD ($) $ in Thousands</t>
        </is>
      </c>
      <c r="B1" s="2" t="inlineStr">
        <is>
          <t>1 Months Ended</t>
        </is>
      </c>
    </row>
    <row r="2">
      <c r="B2" s="2" t="inlineStr">
        <is>
          <t>Jan. 31, 2022</t>
        </is>
      </c>
      <c r="C2" s="2" t="inlineStr">
        <is>
          <t>Jun. 30, 2023</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Potential liabilities related to litigation and environmental matters</t>
        </is>
      </c>
      <c r="B4" s="4" t="inlineStr">
        <is>
          <t xml:space="preserve"> </t>
        </is>
      </c>
      <c r="C4" s="5" t="n">
        <v>970</v>
      </c>
      <c r="D4" s="5" t="n">
        <v>1000</v>
      </c>
      <c r="E4" s="5" t="n">
        <v>6300</v>
      </c>
    </row>
    <row r="5">
      <c r="A5" s="4" t="inlineStr">
        <is>
          <t>Insurance Receivable</t>
        </is>
      </c>
      <c r="B5" s="4" t="inlineStr">
        <is>
          <t xml:space="preserve"> </t>
        </is>
      </c>
      <c r="C5" s="5" t="n">
        <v>325</v>
      </c>
      <c r="D5" s="5" t="n">
        <v>325</v>
      </c>
      <c r="E5" s="5" t="n">
        <v>6200</v>
      </c>
    </row>
    <row r="6">
      <c r="A6" s="4" t="inlineStr">
        <is>
          <t>Payment of claims</t>
        </is>
      </c>
      <c r="B6" s="5" t="n">
        <v>62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39" customWidth="1" min="2" max="2"/>
    <col width="14" customWidth="1" min="3" max="3"/>
    <col width="22" customWidth="1" min="4" max="4"/>
  </cols>
  <sheetData>
    <row r="1">
      <c r="A1" s="1" t="inlineStr">
        <is>
          <t>10-K Commitments and Contingencies - Environmental matters (Details)</t>
        </is>
      </c>
      <c r="B1" s="2" t="inlineStr">
        <is>
          <t>1 Months Ended</t>
        </is>
      </c>
    </row>
    <row r="2">
      <c r="B2" s="2" t="inlineStr">
        <is>
          <t>Dec. 31, 2020 USD ($) responsibleParty</t>
        </is>
      </c>
      <c r="C2" s="2" t="inlineStr">
        <is>
          <t>Feb. 28, 2021</t>
        </is>
      </c>
      <c r="D2" s="2" t="inlineStr">
        <is>
          <t>Jan. 31, 2017 USD ($)</t>
        </is>
      </c>
    </row>
    <row r="3">
      <c r="A3" s="3" t="inlineStr">
        <is>
          <t>Other Commitments [Line Items]</t>
        </is>
      </c>
      <c r="B3" s="4" t="inlineStr">
        <is>
          <t xml:space="preserve"> </t>
        </is>
      </c>
      <c r="C3" s="4" t="inlineStr">
        <is>
          <t xml:space="preserve"> </t>
        </is>
      </c>
      <c r="D3" s="4" t="inlineStr">
        <is>
          <t xml:space="preserve"> </t>
        </is>
      </c>
    </row>
    <row r="4">
      <c r="A4" s="4" t="inlineStr">
        <is>
          <t>Number of other responsible parties | responsibleParty</t>
        </is>
      </c>
      <c r="B4" s="6" t="n">
        <v>100</v>
      </c>
      <c r="C4" s="4" t="inlineStr">
        <is>
          <t xml:space="preserve"> </t>
        </is>
      </c>
      <c r="D4" s="4" t="inlineStr">
        <is>
          <t xml:space="preserve"> </t>
        </is>
      </c>
    </row>
    <row r="5">
      <c r="A5" s="4" t="inlineStr">
        <is>
          <t>Environmental remediation period (in years)</t>
        </is>
      </c>
      <c r="B5" s="4" t="inlineStr">
        <is>
          <t xml:space="preserve"> </t>
        </is>
      </c>
      <c r="C5" s="4" t="inlineStr">
        <is>
          <t xml:space="preserve"> </t>
        </is>
      </c>
      <c r="D5" s="4" t="inlineStr">
        <is>
          <t>13 years</t>
        </is>
      </c>
    </row>
    <row r="6">
      <c r="A6" s="4" t="inlineStr">
        <is>
          <t>Environmental remediation, estimated present value of expected costs</t>
        </is>
      </c>
      <c r="B6" s="4" t="inlineStr">
        <is>
          <t xml:space="preserve"> </t>
        </is>
      </c>
      <c r="C6" s="4" t="inlineStr">
        <is>
          <t xml:space="preserve"> </t>
        </is>
      </c>
      <c r="D6" s="5" t="n">
        <v>1000000000</v>
      </c>
    </row>
    <row r="7">
      <c r="A7" s="4" t="inlineStr">
        <is>
          <t>Environmental remediation, percent of site to be remediated</t>
        </is>
      </c>
      <c r="B7" s="4" t="inlineStr">
        <is>
          <t xml:space="preserve"> </t>
        </is>
      </c>
      <c r="C7" s="6" t="n">
        <v>1</v>
      </c>
      <c r="D7" s="4" t="inlineStr">
        <is>
          <t xml:space="preserve"> </t>
        </is>
      </c>
    </row>
    <row r="8">
      <c r="A8" s="4" t="inlineStr">
        <is>
          <t>Lower Willamette Group</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Incurred investigation related costs (over)</t>
        </is>
      </c>
      <c r="B10" s="5" t="n">
        <v>115000000</v>
      </c>
      <c r="C10" s="4" t="inlineStr">
        <is>
          <t xml:space="preserve"> </t>
        </is>
      </c>
      <c r="D10"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ommitments and Contingencies - Purchase commitmen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commitment terms (in years)</t>
        </is>
      </c>
      <c r="B4" s="4" t="inlineStr">
        <is>
          <t>25 years</t>
        </is>
      </c>
      <c r="C4" s="4" t="inlineStr">
        <is>
          <t xml:space="preserve"> </t>
        </is>
      </c>
      <c r="D4" s="4" t="inlineStr">
        <is>
          <t xml:space="preserve"> </t>
        </is>
      </c>
    </row>
    <row r="5">
      <c r="A5" s="3" t="inlineStr">
        <is>
          <t>Purchase commitments</t>
        </is>
      </c>
      <c r="B5" s="4" t="inlineStr">
        <is>
          <t xml:space="preserve"> </t>
        </is>
      </c>
      <c r="C5" s="4" t="inlineStr">
        <is>
          <t xml:space="preserve"> </t>
        </is>
      </c>
      <c r="D5" s="4" t="inlineStr">
        <is>
          <t xml:space="preserve"> </t>
        </is>
      </c>
    </row>
    <row r="6">
      <c r="A6" s="4" t="inlineStr">
        <is>
          <t>2023</t>
        </is>
      </c>
      <c r="B6" s="5" t="n">
        <v>80766</v>
      </c>
      <c r="C6" s="4" t="inlineStr">
        <is>
          <t xml:space="preserve"> </t>
        </is>
      </c>
      <c r="D6" s="4" t="inlineStr">
        <is>
          <t xml:space="preserve"> </t>
        </is>
      </c>
    </row>
    <row r="7">
      <c r="A7" s="4" t="inlineStr">
        <is>
          <t>2024</t>
        </is>
      </c>
      <c r="B7" s="6" t="n">
        <v>3582</v>
      </c>
      <c r="C7" s="4" t="inlineStr">
        <is>
          <t xml:space="preserve"> </t>
        </is>
      </c>
      <c r="D7" s="4" t="inlineStr">
        <is>
          <t xml:space="preserve"> </t>
        </is>
      </c>
    </row>
    <row r="8">
      <c r="A8" s="4" t="inlineStr">
        <is>
          <t>2025</t>
        </is>
      </c>
      <c r="B8" s="6" t="n">
        <v>2582</v>
      </c>
      <c r="C8" s="4" t="inlineStr">
        <is>
          <t xml:space="preserve"> </t>
        </is>
      </c>
      <c r="D8" s="4" t="inlineStr">
        <is>
          <t xml:space="preserve"> </t>
        </is>
      </c>
    </row>
    <row r="9">
      <c r="A9" s="4" t="inlineStr">
        <is>
          <t>2026</t>
        </is>
      </c>
      <c r="B9" s="6" t="n">
        <v>2046</v>
      </c>
      <c r="C9" s="4" t="inlineStr">
        <is>
          <t xml:space="preserve"> </t>
        </is>
      </c>
      <c r="D9" s="4" t="inlineStr">
        <is>
          <t xml:space="preserve"> </t>
        </is>
      </c>
    </row>
    <row r="10">
      <c r="A10" s="4" t="inlineStr">
        <is>
          <t>2027</t>
        </is>
      </c>
      <c r="B10" s="6" t="n">
        <v>1854</v>
      </c>
      <c r="C10" s="4" t="inlineStr">
        <is>
          <t xml:space="preserve"> </t>
        </is>
      </c>
      <c r="D10" s="4" t="inlineStr">
        <is>
          <t xml:space="preserve"> </t>
        </is>
      </c>
    </row>
    <row r="11">
      <c r="A11" s="4" t="inlineStr">
        <is>
          <t>Thereafter</t>
        </is>
      </c>
      <c r="B11" s="6" t="n">
        <v>9821</v>
      </c>
      <c r="C11" s="4" t="inlineStr">
        <is>
          <t xml:space="preserve"> </t>
        </is>
      </c>
      <c r="D11" s="4" t="inlineStr">
        <is>
          <t xml:space="preserve"> </t>
        </is>
      </c>
    </row>
    <row r="12">
      <c r="A12" s="4" t="inlineStr">
        <is>
          <t>Purchased under various commitments during the year</t>
        </is>
      </c>
      <c r="B12" s="5" t="n">
        <v>167600</v>
      </c>
      <c r="C12" s="5" t="n">
        <v>137400</v>
      </c>
      <c r="D12" s="5" t="n">
        <v>150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0-K Commitments and Contingencies - Guarantees (Details) - USD ($)</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Guarantor obligations, maximum exposure, undiscounted</t>
        </is>
      </c>
      <c r="B3" s="5" t="n">
        <v>11500000</v>
      </c>
      <c r="C3" s="5" t="n">
        <v>11500000</v>
      </c>
    </row>
    <row r="4">
      <c r="A4" s="4" t="inlineStr">
        <is>
          <t>Amount outstanding under guarantees that is reflected on balance sheet</t>
        </is>
      </c>
      <c r="B4" s="6" t="n">
        <v>0</v>
      </c>
      <c r="C4" s="6" t="n">
        <v>0</v>
      </c>
    </row>
    <row r="5">
      <c r="A5" s="4" t="inlineStr">
        <is>
          <t>Letters of credit set to expire - 2023</t>
        </is>
      </c>
      <c r="B5" s="6" t="n">
        <v>4500000</v>
      </c>
      <c r="C5" s="6" t="n">
        <v>8600000</v>
      </c>
    </row>
    <row r="6">
      <c r="A6" s="4" t="inlineStr">
        <is>
          <t>Letters of credit set to expire - 2024</t>
        </is>
      </c>
      <c r="B6" s="6" t="n">
        <v>436000</v>
      </c>
      <c r="C6" s="6" t="n">
        <v>489000</v>
      </c>
    </row>
    <row r="7">
      <c r="A7" s="4" t="inlineStr">
        <is>
          <t>Outstanding letters of credit</t>
        </is>
      </c>
      <c r="B7" s="6" t="n">
        <v>0</v>
      </c>
      <c r="C7" s="5" t="n">
        <v>0</v>
      </c>
    </row>
    <row r="8">
      <c r="A8" s="4" t="inlineStr">
        <is>
          <t>Surety bond expiration period</t>
        </is>
      </c>
      <c r="B8" s="4" t="inlineStr">
        <is>
          <t xml:space="preserve"> </t>
        </is>
      </c>
      <c r="C8" s="4" t="inlineStr">
        <is>
          <t>12 months</t>
        </is>
      </c>
    </row>
    <row r="9">
      <c r="A9" s="4" t="inlineStr">
        <is>
          <t>Amount of surety bonds outstanding</t>
        </is>
      </c>
      <c r="B9" s="6" t="n">
        <v>905400000</v>
      </c>
      <c r="C9" s="5" t="n">
        <v>664700000</v>
      </c>
    </row>
    <row r="10">
      <c r="A10" s="4" t="inlineStr">
        <is>
          <t>Letter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s of credit</t>
        </is>
      </c>
      <c r="B12" s="5" t="n">
        <v>4900000</v>
      </c>
      <c r="C12" s="5" t="n">
        <v>91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0" customWidth="1" min="6" max="6"/>
    <col width="37" customWidth="1" min="7" max="7"/>
    <col width="15" customWidth="1" min="8" max="8"/>
  </cols>
  <sheetData>
    <row r="1">
      <c r="A1" s="1" t="inlineStr">
        <is>
          <t>10-Q Consolidated Statements of Equity - USD ($) $ in Thousands</t>
        </is>
      </c>
      <c r="B1" s="2" t="inlineStr">
        <is>
          <t>Total</t>
        </is>
      </c>
      <c r="C1" s="2" t="inlineStr">
        <is>
          <t>Common stock</t>
        </is>
      </c>
      <c r="D1" s="2" t="inlineStr">
        <is>
          <t>Other paid-in capital</t>
        </is>
      </c>
      <c r="E1" s="2" t="inlineStr">
        <is>
          <t>Retained earnings</t>
        </is>
      </c>
      <c r="F1" s="2" t="inlineStr">
        <is>
          <t>MDU Resources' stock held by subsidiary</t>
        </is>
      </c>
      <c r="G1" s="2" t="inlineStr">
        <is>
          <t>Accumulated other comprehensive loss</t>
        </is>
      </c>
      <c r="H1" s="2" t="inlineStr">
        <is>
          <t>Treasury stock</t>
        </is>
      </c>
    </row>
    <row r="2">
      <c r="A2" s="4" t="inlineStr">
        <is>
          <t>Common stock balance (in shares) at Dec. 31, 2019</t>
        </is>
      </c>
      <c r="B2" s="4" t="inlineStr">
        <is>
          <t xml:space="preserve"> </t>
        </is>
      </c>
      <c r="C2" s="6" t="n">
        <v>8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778080</v>
      </c>
      <c r="C3" s="5" t="n">
        <v>800</v>
      </c>
      <c r="D3" s="5" t="n">
        <v>548631</v>
      </c>
      <c r="E3" s="5" t="n">
        <v>260729</v>
      </c>
      <c r="F3" s="4" t="inlineStr">
        <is>
          <t xml:space="preserve"> </t>
        </is>
      </c>
      <c r="G3" s="5" t="n">
        <v>-28454</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6" t="n">
        <v>147325</v>
      </c>
      <c r="C5" s="4" t="inlineStr">
        <is>
          <t xml:space="preserve"> </t>
        </is>
      </c>
      <c r="D5" s="4" t="inlineStr">
        <is>
          <t xml:space="preserve"> </t>
        </is>
      </c>
      <c r="E5" s="6" t="n">
        <v>147325</v>
      </c>
      <c r="F5" s="4" t="inlineStr">
        <is>
          <t xml:space="preserve"> </t>
        </is>
      </c>
      <c r="G5" s="4" t="inlineStr">
        <is>
          <t xml:space="preserve"> </t>
        </is>
      </c>
      <c r="H5" s="4" t="inlineStr">
        <is>
          <t xml:space="preserve"> </t>
        </is>
      </c>
    </row>
    <row r="6">
      <c r="A6" s="4" t="inlineStr">
        <is>
          <t>Other comprehensive income</t>
        </is>
      </c>
      <c r="B6" s="6" t="n">
        <v>-499</v>
      </c>
      <c r="C6" s="4" t="inlineStr">
        <is>
          <t xml:space="preserve"> </t>
        </is>
      </c>
      <c r="D6" s="4" t="inlineStr">
        <is>
          <t xml:space="preserve"> </t>
        </is>
      </c>
      <c r="E6" s="4" t="inlineStr">
        <is>
          <t xml:space="preserve"> </t>
        </is>
      </c>
      <c r="F6" s="4" t="inlineStr">
        <is>
          <t xml:space="preserve"> </t>
        </is>
      </c>
      <c r="G6" s="6" t="n">
        <v>-499</v>
      </c>
      <c r="H6" s="4" t="inlineStr">
        <is>
          <t xml:space="preserve"> </t>
        </is>
      </c>
    </row>
    <row r="7">
      <c r="A7" s="4" t="inlineStr">
        <is>
          <t>Common stock balance (in shares) at Dec. 31, 2020</t>
        </is>
      </c>
      <c r="B7" s="4" t="inlineStr">
        <is>
          <t xml:space="preserve"> </t>
        </is>
      </c>
      <c r="C7" s="6" t="n">
        <v>8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Dec. 31, 2020</t>
        </is>
      </c>
      <c r="B8" s="6" t="n">
        <v>878244</v>
      </c>
      <c r="C8" s="5" t="n">
        <v>800</v>
      </c>
      <c r="D8" s="6" t="n">
        <v>550262</v>
      </c>
      <c r="E8" s="6" t="n">
        <v>359761</v>
      </c>
      <c r="F8" s="4" t="inlineStr">
        <is>
          <t xml:space="preserve"> </t>
        </is>
      </c>
      <c r="G8" s="6" t="n">
        <v>-28953</v>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6" t="n">
        <v>129755</v>
      </c>
      <c r="C10" s="4" t="inlineStr">
        <is>
          <t xml:space="preserve"> </t>
        </is>
      </c>
      <c r="D10" s="4" t="inlineStr">
        <is>
          <t xml:space="preserve"> </t>
        </is>
      </c>
      <c r="E10" s="6" t="n">
        <v>129755</v>
      </c>
      <c r="F10" s="4" t="inlineStr">
        <is>
          <t xml:space="preserve"> </t>
        </is>
      </c>
      <c r="G10" s="4" t="inlineStr">
        <is>
          <t xml:space="preserve"> </t>
        </is>
      </c>
      <c r="H10" s="4" t="inlineStr">
        <is>
          <t xml:space="preserve"> </t>
        </is>
      </c>
    </row>
    <row r="11">
      <c r="A11" s="4" t="inlineStr">
        <is>
          <t>Other comprehensive income</t>
        </is>
      </c>
      <c r="B11" s="5" t="n">
        <v>4463</v>
      </c>
      <c r="C11" s="4" t="inlineStr">
        <is>
          <t xml:space="preserve"> </t>
        </is>
      </c>
      <c r="D11" s="4" t="inlineStr">
        <is>
          <t xml:space="preserve"> </t>
        </is>
      </c>
      <c r="E11" s="4" t="inlineStr">
        <is>
          <t xml:space="preserve"> </t>
        </is>
      </c>
      <c r="F11" s="4" t="inlineStr">
        <is>
          <t xml:space="preserve"> </t>
        </is>
      </c>
      <c r="G11" s="6" t="n">
        <v>4463</v>
      </c>
      <c r="H11" s="4" t="inlineStr">
        <is>
          <t xml:space="preserve"> </t>
        </is>
      </c>
    </row>
    <row r="12">
      <c r="A12" s="4" t="inlineStr">
        <is>
          <t>Common stock balance (in shares) at Dec. 31, 2021</t>
        </is>
      </c>
      <c r="B12" s="6" t="n">
        <v>80000</v>
      </c>
      <c r="C12" s="6" t="n">
        <v>8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Dec. 31, 2021</t>
        </is>
      </c>
      <c r="B13" s="5" t="n">
        <v>952844</v>
      </c>
      <c r="C13" s="5" t="n">
        <v>800</v>
      </c>
      <c r="D13" s="6" t="n">
        <v>549714</v>
      </c>
      <c r="E13" s="6" t="n">
        <v>430446</v>
      </c>
      <c r="F13" s="5" t="n">
        <v>-3626</v>
      </c>
      <c r="G13" s="6" t="n">
        <v>-24490</v>
      </c>
      <c r="H13" s="5" t="n">
        <v>0</v>
      </c>
    </row>
    <row r="14">
      <c r="A14" s="4" t="inlineStr">
        <is>
          <t>MDU Resources common stock held by subsidiary at cost (in shares) at Dec. 31, 2021</t>
        </is>
      </c>
      <c r="B14" s="4" t="inlineStr">
        <is>
          <t xml:space="preserve"> </t>
        </is>
      </c>
      <c r="C14" s="4" t="inlineStr">
        <is>
          <t xml:space="preserve"> </t>
        </is>
      </c>
      <c r="D14" s="4" t="inlineStr">
        <is>
          <t xml:space="preserve"> </t>
        </is>
      </c>
      <c r="E14" s="4" t="inlineStr">
        <is>
          <t xml:space="preserve"> </t>
        </is>
      </c>
      <c r="F14" s="6" t="n">
        <v>-538921</v>
      </c>
      <c r="G14" s="4" t="inlineStr">
        <is>
          <t xml:space="preserve"> </t>
        </is>
      </c>
      <c r="H14" s="4" t="inlineStr">
        <is>
          <t xml:space="preserve"> </t>
        </is>
      </c>
    </row>
    <row r="15">
      <c r="A15" s="4" t="inlineStr">
        <is>
          <t>Treasury stock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6" t="n">
        <v>-40010</v>
      </c>
      <c r="C17" s="4" t="inlineStr">
        <is>
          <t xml:space="preserve"> </t>
        </is>
      </c>
      <c r="D17" s="4" t="inlineStr">
        <is>
          <t xml:space="preserve"> </t>
        </is>
      </c>
      <c r="E17" s="6" t="n">
        <v>-40010</v>
      </c>
      <c r="F17" s="4" t="inlineStr">
        <is>
          <t xml:space="preserve"> </t>
        </is>
      </c>
      <c r="G17" s="4" t="inlineStr">
        <is>
          <t xml:space="preserve"> </t>
        </is>
      </c>
      <c r="H17" s="4" t="inlineStr">
        <is>
          <t xml:space="preserve"> </t>
        </is>
      </c>
    </row>
    <row r="18">
      <c r="A18" s="4" t="inlineStr">
        <is>
          <t>Other comprehensive income</t>
        </is>
      </c>
      <c r="B18" s="6" t="n">
        <v>303</v>
      </c>
      <c r="C18" s="4" t="inlineStr">
        <is>
          <t xml:space="preserve"> </t>
        </is>
      </c>
      <c r="D18" s="4" t="inlineStr">
        <is>
          <t xml:space="preserve"> </t>
        </is>
      </c>
      <c r="E18" s="4" t="inlineStr">
        <is>
          <t xml:space="preserve"> </t>
        </is>
      </c>
      <c r="F18" s="4" t="inlineStr">
        <is>
          <t xml:space="preserve"> </t>
        </is>
      </c>
      <c r="G18" s="6" t="n">
        <v>303</v>
      </c>
      <c r="H18" s="4" t="inlineStr">
        <is>
          <t xml:space="preserve"> </t>
        </is>
      </c>
    </row>
    <row r="19">
      <c r="A19" s="4" t="inlineStr">
        <is>
          <t>Stock-based compensation</t>
        </is>
      </c>
      <c r="B19" s="6" t="n">
        <v>306</v>
      </c>
      <c r="C19" s="4" t="inlineStr">
        <is>
          <t xml:space="preserve"> </t>
        </is>
      </c>
      <c r="D19" s="6" t="n">
        <v>333</v>
      </c>
      <c r="E19" s="6" t="n">
        <v>-27</v>
      </c>
      <c r="F19" s="4" t="inlineStr">
        <is>
          <t xml:space="preserve"> </t>
        </is>
      </c>
      <c r="G19" s="4" t="inlineStr">
        <is>
          <t xml:space="preserve"> </t>
        </is>
      </c>
      <c r="H19" s="4" t="inlineStr">
        <is>
          <t xml:space="preserve"> </t>
        </is>
      </c>
    </row>
    <row r="20">
      <c r="A20" s="4" t="inlineStr">
        <is>
          <t>Equity net transfers to (from) Parent</t>
        </is>
      </c>
      <c r="B20" s="6" t="n">
        <v>-16408</v>
      </c>
      <c r="C20" s="4" t="inlineStr">
        <is>
          <t xml:space="preserve"> </t>
        </is>
      </c>
      <c r="D20" s="6" t="n">
        <v>-3432</v>
      </c>
      <c r="E20" s="6" t="n">
        <v>-12976</v>
      </c>
      <c r="F20" s="4" t="inlineStr">
        <is>
          <t xml:space="preserve"> </t>
        </is>
      </c>
      <c r="G20" s="4" t="inlineStr">
        <is>
          <t xml:space="preserve"> </t>
        </is>
      </c>
      <c r="H20" s="4" t="inlineStr">
        <is>
          <t xml:space="preserve"> </t>
        </is>
      </c>
    </row>
    <row r="21">
      <c r="A21" s="4" t="inlineStr">
        <is>
          <t>Common stock balance (in shares) at Mar. 31, 2022</t>
        </is>
      </c>
      <c r="B21" s="4" t="inlineStr">
        <is>
          <t xml:space="preserve"> </t>
        </is>
      </c>
      <c r="C21" s="6" t="n">
        <v>8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2</t>
        </is>
      </c>
      <c r="B22" s="5" t="n">
        <v>897035</v>
      </c>
      <c r="C22" s="5" t="n">
        <v>800</v>
      </c>
      <c r="D22" s="6" t="n">
        <v>546615</v>
      </c>
      <c r="E22" s="6" t="n">
        <v>377433</v>
      </c>
      <c r="F22" s="5" t="n">
        <v>-3626</v>
      </c>
      <c r="G22" s="6" t="n">
        <v>-24187</v>
      </c>
      <c r="H22" s="5" t="n">
        <v>0</v>
      </c>
    </row>
    <row r="23">
      <c r="A23" s="4" t="inlineStr">
        <is>
          <t>MDU Resources common stock held by subsidiary at cost (in shares) at Mar. 31, 2022</t>
        </is>
      </c>
      <c r="B23" s="4" t="inlineStr">
        <is>
          <t xml:space="preserve"> </t>
        </is>
      </c>
      <c r="C23" s="4" t="inlineStr">
        <is>
          <t xml:space="preserve"> </t>
        </is>
      </c>
      <c r="D23" s="4" t="inlineStr">
        <is>
          <t xml:space="preserve"> </t>
        </is>
      </c>
      <c r="E23" s="4" t="inlineStr">
        <is>
          <t xml:space="preserve"> </t>
        </is>
      </c>
      <c r="F23" s="6" t="n">
        <v>-538921</v>
      </c>
      <c r="G23" s="4" t="inlineStr">
        <is>
          <t xml:space="preserve"> </t>
        </is>
      </c>
      <c r="H23" s="4" t="inlineStr">
        <is>
          <t xml:space="preserve"> </t>
        </is>
      </c>
    </row>
    <row r="24">
      <c r="A24" s="4" t="inlineStr">
        <is>
          <t>Treasury stock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row>
    <row r="25">
      <c r="A25" s="4" t="inlineStr">
        <is>
          <t>Common stock balance (in shares) at Dec. 31, 2021</t>
        </is>
      </c>
      <c r="B25" s="6" t="n">
        <v>80000</v>
      </c>
      <c r="C25" s="6" t="n">
        <v>8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at Dec. 31, 2021</t>
        </is>
      </c>
      <c r="B26" s="5" t="n">
        <v>952844</v>
      </c>
      <c r="C26" s="5" t="n">
        <v>800</v>
      </c>
      <c r="D26" s="6" t="n">
        <v>549714</v>
      </c>
      <c r="E26" s="6" t="n">
        <v>430446</v>
      </c>
      <c r="F26" s="5" t="n">
        <v>-3626</v>
      </c>
      <c r="G26" s="6" t="n">
        <v>-24490</v>
      </c>
      <c r="H26" s="5" t="n">
        <v>0</v>
      </c>
    </row>
    <row r="27">
      <c r="A27" s="4" t="inlineStr">
        <is>
          <t>MDU Resources common stock held by subsidiary at cost (in shares) at Dec. 31, 2021</t>
        </is>
      </c>
      <c r="B27" s="4" t="inlineStr">
        <is>
          <t xml:space="preserve"> </t>
        </is>
      </c>
      <c r="C27" s="4" t="inlineStr">
        <is>
          <t xml:space="preserve"> </t>
        </is>
      </c>
      <c r="D27" s="4" t="inlineStr">
        <is>
          <t xml:space="preserve"> </t>
        </is>
      </c>
      <c r="E27" s="4" t="inlineStr">
        <is>
          <t xml:space="preserve"> </t>
        </is>
      </c>
      <c r="F27" s="6" t="n">
        <v>-538921</v>
      </c>
      <c r="G27" s="4" t="inlineStr">
        <is>
          <t xml:space="preserve"> </t>
        </is>
      </c>
      <c r="H27" s="4" t="inlineStr">
        <is>
          <t xml:space="preserve"> </t>
        </is>
      </c>
    </row>
    <row r="28">
      <c r="A28" s="4" t="inlineStr">
        <is>
          <t>Treasury stock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6" t="n">
        <v>-14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t>
        </is>
      </c>
      <c r="B31" s="6" t="n">
        <v>64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balance (in shares) at Jun. 30, 2022</t>
        </is>
      </c>
      <c r="B32" s="4" t="inlineStr">
        <is>
          <t xml:space="preserve"> </t>
        </is>
      </c>
      <c r="C32" s="6" t="n">
        <v>8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Jun. 30, 2022</t>
        </is>
      </c>
      <c r="B33" s="5" t="n">
        <v>923988</v>
      </c>
      <c r="C33" s="5" t="n">
        <v>800</v>
      </c>
      <c r="D33" s="6" t="n">
        <v>541885</v>
      </c>
      <c r="E33" s="6" t="n">
        <v>402994</v>
      </c>
      <c r="F33" s="5" t="n">
        <v>-3626</v>
      </c>
      <c r="G33" s="6" t="n">
        <v>-18065</v>
      </c>
      <c r="H33" s="5" t="n">
        <v>0</v>
      </c>
    </row>
    <row r="34">
      <c r="A34" s="4" t="inlineStr">
        <is>
          <t>MDU Resources common stock held by subsidiary at cost (in shares) at Jun. 30, 2022</t>
        </is>
      </c>
      <c r="B34" s="4" t="inlineStr">
        <is>
          <t xml:space="preserve"> </t>
        </is>
      </c>
      <c r="C34" s="4" t="inlineStr">
        <is>
          <t xml:space="preserve"> </t>
        </is>
      </c>
      <c r="D34" s="4" t="inlineStr">
        <is>
          <t xml:space="preserve"> </t>
        </is>
      </c>
      <c r="E34" s="4" t="inlineStr">
        <is>
          <t xml:space="preserve"> </t>
        </is>
      </c>
      <c r="F34" s="6" t="n">
        <v>-538921</v>
      </c>
      <c r="G34" s="4" t="inlineStr">
        <is>
          <t xml:space="preserve"> </t>
        </is>
      </c>
      <c r="H34" s="4" t="inlineStr">
        <is>
          <t xml:space="preserve"> </t>
        </is>
      </c>
    </row>
    <row r="35">
      <c r="A35" s="4" t="inlineStr">
        <is>
          <t>Treasury stock (in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row>
    <row r="36">
      <c r="A36" s="4" t="inlineStr">
        <is>
          <t>Common stock balance (in shares) at Dec. 31, 2021</t>
        </is>
      </c>
      <c r="B36" s="6" t="n">
        <v>80000</v>
      </c>
      <c r="C36" s="6" t="n">
        <v>8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at Dec. 31, 2021</t>
        </is>
      </c>
      <c r="B37" s="5" t="n">
        <v>952844</v>
      </c>
      <c r="C37" s="5" t="n">
        <v>800</v>
      </c>
      <c r="D37" s="6" t="n">
        <v>549714</v>
      </c>
      <c r="E37" s="6" t="n">
        <v>430446</v>
      </c>
      <c r="F37" s="5" t="n">
        <v>-3626</v>
      </c>
      <c r="G37" s="6" t="n">
        <v>-24490</v>
      </c>
      <c r="H37" s="5" t="n">
        <v>0</v>
      </c>
    </row>
    <row r="38">
      <c r="A38" s="4" t="inlineStr">
        <is>
          <t>MDU Resources common stock held by subsidiary at cost (in shares) at Dec. 31, 2021</t>
        </is>
      </c>
      <c r="B38" s="4" t="inlineStr">
        <is>
          <t xml:space="preserve"> </t>
        </is>
      </c>
      <c r="C38" s="4" t="inlineStr">
        <is>
          <t xml:space="preserve"> </t>
        </is>
      </c>
      <c r="D38" s="4" t="inlineStr">
        <is>
          <t xml:space="preserve"> </t>
        </is>
      </c>
      <c r="E38" s="4" t="inlineStr">
        <is>
          <t xml:space="preserve"> </t>
        </is>
      </c>
      <c r="F38" s="6" t="n">
        <v>-538921</v>
      </c>
      <c r="G38" s="4" t="inlineStr">
        <is>
          <t xml:space="preserve"> </t>
        </is>
      </c>
      <c r="H38" s="4" t="inlineStr">
        <is>
          <t xml:space="preserve"> </t>
        </is>
      </c>
    </row>
    <row r="39">
      <c r="A39" s="4" t="inlineStr">
        <is>
          <t>Treasury stock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6" t="n">
        <v>116220</v>
      </c>
      <c r="C41" s="4" t="inlineStr">
        <is>
          <t xml:space="preserve"> </t>
        </is>
      </c>
      <c r="D41" s="4" t="inlineStr">
        <is>
          <t xml:space="preserve"> </t>
        </is>
      </c>
      <c r="E41" s="6" t="n">
        <v>116220</v>
      </c>
      <c r="F41" s="4" t="inlineStr">
        <is>
          <t xml:space="preserve"> </t>
        </is>
      </c>
      <c r="G41" s="4" t="inlineStr">
        <is>
          <t xml:space="preserve"> </t>
        </is>
      </c>
      <c r="H41" s="4" t="inlineStr">
        <is>
          <t xml:space="preserve"> </t>
        </is>
      </c>
    </row>
    <row r="42">
      <c r="A42" s="4" t="inlineStr">
        <is>
          <t>Other comprehensive income</t>
        </is>
      </c>
      <c r="B42" s="5" t="n">
        <v>12138</v>
      </c>
      <c r="C42" s="4" t="inlineStr">
        <is>
          <t xml:space="preserve"> </t>
        </is>
      </c>
      <c r="D42" s="4" t="inlineStr">
        <is>
          <t xml:space="preserve"> </t>
        </is>
      </c>
      <c r="E42" s="4" t="inlineStr">
        <is>
          <t xml:space="preserve"> </t>
        </is>
      </c>
      <c r="F42" s="4" t="inlineStr">
        <is>
          <t xml:space="preserve"> </t>
        </is>
      </c>
      <c r="G42" s="6" t="n">
        <v>12138</v>
      </c>
      <c r="H42" s="4" t="inlineStr">
        <is>
          <t xml:space="preserve"> </t>
        </is>
      </c>
    </row>
    <row r="43">
      <c r="A43" s="4" t="inlineStr">
        <is>
          <t>Common stock balance (in shares) at Dec. 31, 2022</t>
        </is>
      </c>
      <c r="B43" s="6" t="n">
        <v>80000</v>
      </c>
      <c r="C43" s="6" t="n">
        <v>8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Dec. 31, 2022</t>
        </is>
      </c>
      <c r="B44" s="5" t="n">
        <v>1028589</v>
      </c>
      <c r="C44" s="5" t="n">
        <v>800</v>
      </c>
      <c r="D44" s="6" t="n">
        <v>549106</v>
      </c>
      <c r="E44" s="6" t="n">
        <v>494661</v>
      </c>
      <c r="F44" s="5" t="n">
        <v>-3626</v>
      </c>
      <c r="G44" s="6" t="n">
        <v>-12352</v>
      </c>
      <c r="H44" s="5" t="n">
        <v>0</v>
      </c>
    </row>
    <row r="45">
      <c r="A45" s="4" t="inlineStr">
        <is>
          <t>MDU Resources common stock held by subsidiary at cost (in shares) at Dec. 31, 2022</t>
        </is>
      </c>
      <c r="B45" s="6" t="n">
        <v>-538921</v>
      </c>
      <c r="C45" s="4" t="inlineStr">
        <is>
          <t xml:space="preserve"> </t>
        </is>
      </c>
      <c r="D45" s="4" t="inlineStr">
        <is>
          <t xml:space="preserve"> </t>
        </is>
      </c>
      <c r="E45" s="4" t="inlineStr">
        <is>
          <t xml:space="preserve"> </t>
        </is>
      </c>
      <c r="F45" s="6" t="n">
        <v>-538921</v>
      </c>
      <c r="G45" s="4" t="inlineStr">
        <is>
          <t xml:space="preserve"> </t>
        </is>
      </c>
      <c r="H45" s="4" t="inlineStr">
        <is>
          <t xml:space="preserve"> </t>
        </is>
      </c>
    </row>
    <row r="46">
      <c r="A46" s="4" t="inlineStr">
        <is>
          <t>Treasury stock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row>
    <row r="47">
      <c r="A47" s="4" t="inlineStr">
        <is>
          <t>Common stock balance (in shares) at Mar. 31, 2022</t>
        </is>
      </c>
      <c r="B47" s="4" t="inlineStr">
        <is>
          <t xml:space="preserve"> </t>
        </is>
      </c>
      <c r="C47" s="6" t="n">
        <v>8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Mar. 31, 2022</t>
        </is>
      </c>
      <c r="B48" s="5" t="n">
        <v>897035</v>
      </c>
      <c r="C48" s="5" t="n">
        <v>800</v>
      </c>
      <c r="D48" s="6" t="n">
        <v>546615</v>
      </c>
      <c r="E48" s="6" t="n">
        <v>377433</v>
      </c>
      <c r="F48" s="5" t="n">
        <v>-3626</v>
      </c>
      <c r="G48" s="6" t="n">
        <v>-24187</v>
      </c>
      <c r="H48" s="5" t="n">
        <v>0</v>
      </c>
    </row>
    <row r="49">
      <c r="A49" s="4" t="inlineStr">
        <is>
          <t>MDU Resources common stock held by subsidiary at cost (in shares) at Mar. 31, 2022</t>
        </is>
      </c>
      <c r="B49" s="4" t="inlineStr">
        <is>
          <t xml:space="preserve"> </t>
        </is>
      </c>
      <c r="C49" s="4" t="inlineStr">
        <is>
          <t xml:space="preserve"> </t>
        </is>
      </c>
      <c r="D49" s="4" t="inlineStr">
        <is>
          <t xml:space="preserve"> </t>
        </is>
      </c>
      <c r="E49" s="4" t="inlineStr">
        <is>
          <t xml:space="preserve"> </t>
        </is>
      </c>
      <c r="F49" s="6" t="n">
        <v>-538921</v>
      </c>
      <c r="G49" s="4" t="inlineStr">
        <is>
          <t xml:space="preserve"> </t>
        </is>
      </c>
      <c r="H49" s="4" t="inlineStr">
        <is>
          <t xml:space="preserve"> </t>
        </is>
      </c>
    </row>
    <row r="50">
      <c r="A50" s="4" t="inlineStr">
        <is>
          <t>Treasury stock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income (loss)</t>
        </is>
      </c>
      <c r="B52" s="6" t="n">
        <v>38562</v>
      </c>
      <c r="C52" s="4" t="inlineStr">
        <is>
          <t xml:space="preserve"> </t>
        </is>
      </c>
      <c r="D52" s="4" t="inlineStr">
        <is>
          <t xml:space="preserve"> </t>
        </is>
      </c>
      <c r="E52" s="6" t="n">
        <v>38562</v>
      </c>
      <c r="F52" s="4" t="inlineStr">
        <is>
          <t xml:space="preserve"> </t>
        </is>
      </c>
      <c r="G52" s="4" t="inlineStr">
        <is>
          <t xml:space="preserve"> </t>
        </is>
      </c>
      <c r="H52" s="4" t="inlineStr">
        <is>
          <t xml:space="preserve"> </t>
        </is>
      </c>
    </row>
    <row r="53">
      <c r="A53" s="4" t="inlineStr">
        <is>
          <t>Other comprehensive income</t>
        </is>
      </c>
      <c r="B53" s="6" t="n">
        <v>6122</v>
      </c>
      <c r="C53" s="4" t="inlineStr">
        <is>
          <t xml:space="preserve"> </t>
        </is>
      </c>
      <c r="D53" s="4" t="inlineStr">
        <is>
          <t xml:space="preserve"> </t>
        </is>
      </c>
      <c r="E53" s="4" t="inlineStr">
        <is>
          <t xml:space="preserve"> </t>
        </is>
      </c>
      <c r="F53" s="4" t="inlineStr">
        <is>
          <t xml:space="preserve"> </t>
        </is>
      </c>
      <c r="G53" s="6" t="n">
        <v>6122</v>
      </c>
      <c r="H53" s="4" t="inlineStr">
        <is>
          <t xml:space="preserve"> </t>
        </is>
      </c>
    </row>
    <row r="54">
      <c r="A54" s="4" t="inlineStr">
        <is>
          <t>Stock-based compensation</t>
        </is>
      </c>
      <c r="B54" s="6" t="n">
        <v>306</v>
      </c>
      <c r="C54" s="4" t="inlineStr">
        <is>
          <t xml:space="preserve"> </t>
        </is>
      </c>
      <c r="D54" s="6" t="n">
        <v>333</v>
      </c>
      <c r="E54" s="6" t="n">
        <v>-27</v>
      </c>
      <c r="F54" s="4" t="inlineStr">
        <is>
          <t xml:space="preserve"> </t>
        </is>
      </c>
      <c r="G54" s="4" t="inlineStr">
        <is>
          <t xml:space="preserve"> </t>
        </is>
      </c>
      <c r="H54" s="4" t="inlineStr">
        <is>
          <t xml:space="preserve"> </t>
        </is>
      </c>
    </row>
    <row r="55">
      <c r="A55" s="4" t="inlineStr">
        <is>
          <t>Equity net transfers to (from) Parent</t>
        </is>
      </c>
      <c r="B55" s="6" t="n">
        <v>-18037</v>
      </c>
      <c r="C55" s="4" t="inlineStr">
        <is>
          <t xml:space="preserve"> </t>
        </is>
      </c>
      <c r="D55" s="6" t="n">
        <v>-5063</v>
      </c>
      <c r="E55" s="6" t="n">
        <v>-12974</v>
      </c>
      <c r="F55" s="4" t="inlineStr">
        <is>
          <t xml:space="preserve"> </t>
        </is>
      </c>
      <c r="G55" s="4" t="inlineStr">
        <is>
          <t xml:space="preserve"> </t>
        </is>
      </c>
      <c r="H55" s="4" t="inlineStr">
        <is>
          <t xml:space="preserve"> </t>
        </is>
      </c>
    </row>
    <row r="56">
      <c r="A56" s="4" t="inlineStr">
        <is>
          <t>Common stock balance (in shares) at Jun. 30, 2022</t>
        </is>
      </c>
      <c r="B56" s="4" t="inlineStr">
        <is>
          <t xml:space="preserve"> </t>
        </is>
      </c>
      <c r="C56" s="6" t="n">
        <v>8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n. 30, 2022</t>
        </is>
      </c>
      <c r="B57" s="5" t="n">
        <v>923988</v>
      </c>
      <c r="C57" s="5" t="n">
        <v>800</v>
      </c>
      <c r="D57" s="6" t="n">
        <v>541885</v>
      </c>
      <c r="E57" s="6" t="n">
        <v>402994</v>
      </c>
      <c r="F57" s="5" t="n">
        <v>-3626</v>
      </c>
      <c r="G57" s="6" t="n">
        <v>-18065</v>
      </c>
      <c r="H57" s="5" t="n">
        <v>0</v>
      </c>
    </row>
    <row r="58">
      <c r="A58" s="4" t="inlineStr">
        <is>
          <t>MDU Resources common stock held by subsidiary at cost (in shares) at Jun. 30, 2022</t>
        </is>
      </c>
      <c r="B58" s="4" t="inlineStr">
        <is>
          <t xml:space="preserve"> </t>
        </is>
      </c>
      <c r="C58" s="4" t="inlineStr">
        <is>
          <t xml:space="preserve"> </t>
        </is>
      </c>
      <c r="D58" s="4" t="inlineStr">
        <is>
          <t xml:space="preserve"> </t>
        </is>
      </c>
      <c r="E58" s="4" t="inlineStr">
        <is>
          <t xml:space="preserve"> </t>
        </is>
      </c>
      <c r="F58" s="6" t="n">
        <v>-538921</v>
      </c>
      <c r="G58" s="4" t="inlineStr">
        <is>
          <t xml:space="preserve"> </t>
        </is>
      </c>
      <c r="H58" s="4" t="inlineStr">
        <is>
          <t xml:space="preserve"> </t>
        </is>
      </c>
    </row>
    <row r="59">
      <c r="A59" s="4" t="inlineStr">
        <is>
          <t>Treasury stock (in shares)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row>
    <row r="60">
      <c r="A60" s="4" t="inlineStr">
        <is>
          <t>Common stock balance (in shares) at Dec. 31, 2022</t>
        </is>
      </c>
      <c r="B60" s="6" t="n">
        <v>80000</v>
      </c>
      <c r="C60" s="6" t="n">
        <v>8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Dec. 31, 2022</t>
        </is>
      </c>
      <c r="B61" s="5" t="n">
        <v>1028589</v>
      </c>
      <c r="C61" s="5" t="n">
        <v>800</v>
      </c>
      <c r="D61" s="6" t="n">
        <v>549106</v>
      </c>
      <c r="E61" s="6" t="n">
        <v>494661</v>
      </c>
      <c r="F61" s="5" t="n">
        <v>-3626</v>
      </c>
      <c r="G61" s="6" t="n">
        <v>-12352</v>
      </c>
      <c r="H61" s="5" t="n">
        <v>0</v>
      </c>
    </row>
    <row r="62">
      <c r="A62" s="4" t="inlineStr">
        <is>
          <t>MDU Resources common stock held by subsidiary at cost (in shares) at Dec. 31, 2022</t>
        </is>
      </c>
      <c r="B62" s="6" t="n">
        <v>-538921</v>
      </c>
      <c r="C62" s="4" t="inlineStr">
        <is>
          <t xml:space="preserve"> </t>
        </is>
      </c>
      <c r="D62" s="4" t="inlineStr">
        <is>
          <t xml:space="preserve"> </t>
        </is>
      </c>
      <c r="E62" s="4" t="inlineStr">
        <is>
          <t xml:space="preserve"> </t>
        </is>
      </c>
      <c r="F62" s="6" t="n">
        <v>-538921</v>
      </c>
      <c r="G62" s="4" t="inlineStr">
        <is>
          <t xml:space="preserve"> </t>
        </is>
      </c>
      <c r="H62" s="4" t="inlineStr">
        <is>
          <t xml:space="preserve"> </t>
        </is>
      </c>
    </row>
    <row r="63">
      <c r="A63" s="4" t="inlineStr">
        <is>
          <t>Treasury stock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income (loss)</t>
        </is>
      </c>
      <c r="B65" s="5" t="n">
        <v>-41320</v>
      </c>
      <c r="C65" s="4" t="inlineStr">
        <is>
          <t xml:space="preserve"> </t>
        </is>
      </c>
      <c r="D65" s="4" t="inlineStr">
        <is>
          <t xml:space="preserve"> </t>
        </is>
      </c>
      <c r="E65" s="6" t="n">
        <v>-41320</v>
      </c>
      <c r="F65" s="4" t="inlineStr">
        <is>
          <t xml:space="preserve"> </t>
        </is>
      </c>
      <c r="G65" s="4" t="inlineStr">
        <is>
          <t xml:space="preserve"> </t>
        </is>
      </c>
      <c r="H65" s="4" t="inlineStr">
        <is>
          <t xml:space="preserve"> </t>
        </is>
      </c>
    </row>
    <row r="66">
      <c r="A66" s="4" t="inlineStr">
        <is>
          <t>Other comprehensive income</t>
        </is>
      </c>
      <c r="B66" s="6" t="n">
        <v>93</v>
      </c>
      <c r="C66" s="4" t="inlineStr">
        <is>
          <t xml:space="preserve"> </t>
        </is>
      </c>
      <c r="D66" s="4" t="inlineStr">
        <is>
          <t xml:space="preserve"> </t>
        </is>
      </c>
      <c r="E66" s="4" t="inlineStr">
        <is>
          <t xml:space="preserve"> </t>
        </is>
      </c>
      <c r="F66" s="4" t="inlineStr">
        <is>
          <t xml:space="preserve"> </t>
        </is>
      </c>
      <c r="G66" s="6" t="n">
        <v>93</v>
      </c>
      <c r="H66" s="4" t="inlineStr">
        <is>
          <t xml:space="preserve"> </t>
        </is>
      </c>
    </row>
    <row r="67">
      <c r="A67" s="4" t="inlineStr">
        <is>
          <t>Stock-based compensation</t>
        </is>
      </c>
      <c r="B67" s="6" t="n">
        <v>414</v>
      </c>
      <c r="C67" s="4" t="inlineStr">
        <is>
          <t xml:space="preserve"> </t>
        </is>
      </c>
      <c r="D67" s="6" t="n">
        <v>453</v>
      </c>
      <c r="E67" s="6" t="n">
        <v>-39</v>
      </c>
      <c r="F67" s="4" t="inlineStr">
        <is>
          <t xml:space="preserve"> </t>
        </is>
      </c>
      <c r="G67" s="4" t="inlineStr">
        <is>
          <t xml:space="preserve"> </t>
        </is>
      </c>
      <c r="H67" s="4" t="inlineStr">
        <is>
          <t xml:space="preserve"> </t>
        </is>
      </c>
    </row>
    <row r="68">
      <c r="A68" s="4" t="inlineStr">
        <is>
          <t>Equity net transfers to (from) Parent</t>
        </is>
      </c>
      <c r="B68" s="6" t="n">
        <v>-13007</v>
      </c>
      <c r="C68" s="4" t="inlineStr">
        <is>
          <t xml:space="preserve"> </t>
        </is>
      </c>
      <c r="D68" s="6" t="n">
        <v>-1385</v>
      </c>
      <c r="E68" s="6" t="n">
        <v>-11622</v>
      </c>
      <c r="F68" s="4" t="inlineStr">
        <is>
          <t xml:space="preserve"> </t>
        </is>
      </c>
      <c r="G68" s="4" t="inlineStr">
        <is>
          <t xml:space="preserve"> </t>
        </is>
      </c>
      <c r="H68" s="4" t="inlineStr">
        <is>
          <t xml:space="preserve"> </t>
        </is>
      </c>
    </row>
    <row r="69">
      <c r="A69" s="4" t="inlineStr">
        <is>
          <t>Common stock balance (in shares) at Mar. 31, 2023</t>
        </is>
      </c>
      <c r="B69" s="4" t="inlineStr">
        <is>
          <t xml:space="preserve"> </t>
        </is>
      </c>
      <c r="C69" s="6" t="n">
        <v>8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Mar. 31, 2023</t>
        </is>
      </c>
      <c r="B70" s="5" t="n">
        <v>974769</v>
      </c>
      <c r="C70" s="5" t="n">
        <v>800</v>
      </c>
      <c r="D70" s="6" t="n">
        <v>548174</v>
      </c>
      <c r="E70" s="6" t="n">
        <v>441680</v>
      </c>
      <c r="F70" s="5" t="n">
        <v>-3626</v>
      </c>
      <c r="G70" s="6" t="n">
        <v>-12259</v>
      </c>
      <c r="H70" s="5" t="n">
        <v>0</v>
      </c>
    </row>
    <row r="71">
      <c r="A71" s="4" t="inlineStr">
        <is>
          <t>MDU Resources common stock held by subsidiary at cost (in shares) at Mar. 31, 2023</t>
        </is>
      </c>
      <c r="B71" s="4" t="inlineStr">
        <is>
          <t xml:space="preserve"> </t>
        </is>
      </c>
      <c r="C71" s="4" t="inlineStr">
        <is>
          <t xml:space="preserve"> </t>
        </is>
      </c>
      <c r="D71" s="4" t="inlineStr">
        <is>
          <t xml:space="preserve"> </t>
        </is>
      </c>
      <c r="E71" s="4" t="inlineStr">
        <is>
          <t xml:space="preserve"> </t>
        </is>
      </c>
      <c r="F71" s="6" t="n">
        <v>-538921</v>
      </c>
      <c r="G71" s="4" t="inlineStr">
        <is>
          <t xml:space="preserve"> </t>
        </is>
      </c>
      <c r="H71" s="4" t="inlineStr">
        <is>
          <t xml:space="preserve"> </t>
        </is>
      </c>
    </row>
    <row r="72">
      <c r="A72" s="4" t="inlineStr">
        <is>
          <t>Treasury stock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row>
    <row r="73">
      <c r="A73" s="4" t="inlineStr">
        <is>
          <t>Common stock balance (in shares) at Dec. 31, 2022</t>
        </is>
      </c>
      <c r="B73" s="6" t="n">
        <v>80000</v>
      </c>
      <c r="C73" s="6" t="n">
        <v>8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at Dec. 31, 2022</t>
        </is>
      </c>
      <c r="B74" s="5" t="n">
        <v>1028589</v>
      </c>
      <c r="C74" s="5" t="n">
        <v>800</v>
      </c>
      <c r="D74" s="6" t="n">
        <v>549106</v>
      </c>
      <c r="E74" s="6" t="n">
        <v>494661</v>
      </c>
      <c r="F74" s="5" t="n">
        <v>-3626</v>
      </c>
      <c r="G74" s="6" t="n">
        <v>-12352</v>
      </c>
      <c r="H74" s="5" t="n">
        <v>0</v>
      </c>
    </row>
    <row r="75">
      <c r="A75" s="4" t="inlineStr">
        <is>
          <t>MDU Resources common stock held by subsidiary at cost (in shares) at Dec. 31, 2022</t>
        </is>
      </c>
      <c r="B75" s="6" t="n">
        <v>-538921</v>
      </c>
      <c r="C75" s="4" t="inlineStr">
        <is>
          <t xml:space="preserve"> </t>
        </is>
      </c>
      <c r="D75" s="4" t="inlineStr">
        <is>
          <t xml:space="preserve"> </t>
        </is>
      </c>
      <c r="E75" s="4" t="inlineStr">
        <is>
          <t xml:space="preserve"> </t>
        </is>
      </c>
      <c r="F75" s="6" t="n">
        <v>-538921</v>
      </c>
      <c r="G75" s="4" t="inlineStr">
        <is>
          <t xml:space="preserve"> </t>
        </is>
      </c>
      <c r="H75" s="4" t="inlineStr">
        <is>
          <t xml:space="preserve"> </t>
        </is>
      </c>
    </row>
    <row r="76">
      <c r="A76" s="4" t="inlineStr">
        <is>
          <t>Treasury stock (in shares) at Dec.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income (loss)</t>
        </is>
      </c>
      <c r="B78" s="5" t="n">
        <v>1551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comprehensive income</t>
        </is>
      </c>
      <c r="B79" s="5" t="n">
        <v>16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balance (in shares) at Jun. 30, 2023</t>
        </is>
      </c>
      <c r="B80" s="6" t="n">
        <v>56997350</v>
      </c>
      <c r="C80" s="6" t="n">
        <v>5699735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nding balance at Jun. 30, 2023</t>
        </is>
      </c>
      <c r="B81" s="5" t="n">
        <v>1094852</v>
      </c>
      <c r="C81" s="5" t="n">
        <v>570</v>
      </c>
      <c r="D81" s="6" t="n">
        <v>611562</v>
      </c>
      <c r="E81" s="6" t="n">
        <v>498530</v>
      </c>
      <c r="F81" s="5" t="n">
        <v>0</v>
      </c>
      <c r="G81" s="6" t="n">
        <v>-12184</v>
      </c>
      <c r="H81" s="5" t="n">
        <v>-3626</v>
      </c>
    </row>
    <row r="82">
      <c r="A82" s="4" t="inlineStr">
        <is>
          <t>MDU Resources common stock held by subsidiary at cost (in shares) at Jun. 30, 2023</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row>
    <row r="83">
      <c r="A83" s="4" t="inlineStr">
        <is>
          <t>Treasury stock (in shares) at Jun. 30, 2023</t>
        </is>
      </c>
      <c r="B83" s="6" t="n">
        <v>-431136</v>
      </c>
      <c r="C83" s="4" t="inlineStr">
        <is>
          <t xml:space="preserve"> </t>
        </is>
      </c>
      <c r="D83" s="4" t="inlineStr">
        <is>
          <t xml:space="preserve"> </t>
        </is>
      </c>
      <c r="E83" s="4" t="inlineStr">
        <is>
          <t xml:space="preserve"> </t>
        </is>
      </c>
      <c r="F83" s="4" t="inlineStr">
        <is>
          <t xml:space="preserve"> </t>
        </is>
      </c>
      <c r="G83" s="4" t="inlineStr">
        <is>
          <t xml:space="preserve"> </t>
        </is>
      </c>
      <c r="H83" s="6" t="n">
        <v>-431136</v>
      </c>
    </row>
    <row r="84">
      <c r="A84" s="4" t="inlineStr">
        <is>
          <t>Common stock balance (in shares) at Mar. 31, 2023</t>
        </is>
      </c>
      <c r="B84" s="4" t="inlineStr">
        <is>
          <t xml:space="preserve"> </t>
        </is>
      </c>
      <c r="C84" s="6" t="n">
        <v>8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eginning balance at Mar. 31, 2023</t>
        </is>
      </c>
      <c r="B85" s="5" t="n">
        <v>974769</v>
      </c>
      <c r="C85" s="5" t="n">
        <v>800</v>
      </c>
      <c r="D85" s="6" t="n">
        <v>548174</v>
      </c>
      <c r="E85" s="6" t="n">
        <v>441680</v>
      </c>
      <c r="F85" s="5" t="n">
        <v>-3626</v>
      </c>
      <c r="G85" s="6" t="n">
        <v>-12259</v>
      </c>
      <c r="H85" s="5" t="n">
        <v>0</v>
      </c>
    </row>
    <row r="86">
      <c r="A86" s="4" t="inlineStr">
        <is>
          <t>MDU Resources common stock held by subsidiary at cost (in shares) at Mar. 31, 2023</t>
        </is>
      </c>
      <c r="B86" s="4" t="inlineStr">
        <is>
          <t xml:space="preserve"> </t>
        </is>
      </c>
      <c r="C86" s="4" t="inlineStr">
        <is>
          <t xml:space="preserve"> </t>
        </is>
      </c>
      <c r="D86" s="4" t="inlineStr">
        <is>
          <t xml:space="preserve"> </t>
        </is>
      </c>
      <c r="E86" s="4" t="inlineStr">
        <is>
          <t xml:space="preserve"> </t>
        </is>
      </c>
      <c r="F86" s="6" t="n">
        <v>-538921</v>
      </c>
      <c r="G86" s="4" t="inlineStr">
        <is>
          <t xml:space="preserve"> </t>
        </is>
      </c>
      <c r="H86" s="4" t="inlineStr">
        <is>
          <t xml:space="preserve"> </t>
        </is>
      </c>
    </row>
    <row r="87">
      <c r="A87" s="4" t="inlineStr">
        <is>
          <t>Treasury stock (in shares) at Mar. 3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0</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t income (loss)</t>
        </is>
      </c>
      <c r="B89" s="6" t="n">
        <v>56836</v>
      </c>
      <c r="C89" s="4" t="inlineStr">
        <is>
          <t xml:space="preserve"> </t>
        </is>
      </c>
      <c r="D89" s="4" t="inlineStr">
        <is>
          <t xml:space="preserve"> </t>
        </is>
      </c>
      <c r="E89" s="6" t="n">
        <v>56836</v>
      </c>
      <c r="F89" s="4" t="inlineStr">
        <is>
          <t xml:space="preserve"> </t>
        </is>
      </c>
      <c r="G89" s="4" t="inlineStr">
        <is>
          <t xml:space="preserve"> </t>
        </is>
      </c>
      <c r="H89" s="4" t="inlineStr">
        <is>
          <t xml:space="preserve"> </t>
        </is>
      </c>
    </row>
    <row r="90">
      <c r="A90" s="4" t="inlineStr">
        <is>
          <t>Other comprehensive income</t>
        </is>
      </c>
      <c r="B90" s="6" t="n">
        <v>75</v>
      </c>
      <c r="C90" s="4" t="inlineStr">
        <is>
          <t xml:space="preserve"> </t>
        </is>
      </c>
      <c r="D90" s="4" t="inlineStr">
        <is>
          <t xml:space="preserve"> </t>
        </is>
      </c>
      <c r="E90" s="4" t="inlineStr">
        <is>
          <t xml:space="preserve"> </t>
        </is>
      </c>
      <c r="F90" s="4" t="inlineStr">
        <is>
          <t xml:space="preserve"> </t>
        </is>
      </c>
      <c r="G90" s="6" t="n">
        <v>75</v>
      </c>
      <c r="H90" s="4" t="inlineStr">
        <is>
          <t xml:space="preserve"> </t>
        </is>
      </c>
    </row>
    <row r="91">
      <c r="A91" s="4" t="inlineStr">
        <is>
          <t>Stock-based compensation</t>
        </is>
      </c>
      <c r="B91" s="6" t="n">
        <v>226</v>
      </c>
      <c r="C91" s="4" t="inlineStr">
        <is>
          <t xml:space="preserve"> </t>
        </is>
      </c>
      <c r="D91" s="6" t="n">
        <v>212</v>
      </c>
      <c r="E91" s="6" t="n">
        <v>14</v>
      </c>
      <c r="F91" s="4" t="inlineStr">
        <is>
          <t xml:space="preserve"> </t>
        </is>
      </c>
      <c r="G91" s="4" t="inlineStr">
        <is>
          <t xml:space="preserve"> </t>
        </is>
      </c>
      <c r="H91" s="4" t="inlineStr">
        <is>
          <t xml:space="preserve"> </t>
        </is>
      </c>
    </row>
    <row r="92">
      <c r="A92" s="4" t="inlineStr">
        <is>
          <t>Transfer of MDU Resources' stock held by subsidiary (in shares)</t>
        </is>
      </c>
      <c r="B92" s="4" t="inlineStr">
        <is>
          <t xml:space="preserve"> </t>
        </is>
      </c>
      <c r="C92" s="4" t="inlineStr">
        <is>
          <t xml:space="preserve"> </t>
        </is>
      </c>
      <c r="D92" s="4" t="inlineStr">
        <is>
          <t xml:space="preserve"> </t>
        </is>
      </c>
      <c r="E92" s="4" t="inlineStr">
        <is>
          <t xml:space="preserve"> </t>
        </is>
      </c>
      <c r="F92" s="6" t="n">
        <v>538921</v>
      </c>
      <c r="G92" s="4" t="inlineStr">
        <is>
          <t xml:space="preserve"> </t>
        </is>
      </c>
      <c r="H92" s="4" t="inlineStr">
        <is>
          <t xml:space="preserve"> </t>
        </is>
      </c>
    </row>
    <row r="93">
      <c r="A93" s="4" t="inlineStr">
        <is>
          <t>Transfer of MDU Resources' stock held by subsidiary</t>
        </is>
      </c>
      <c r="B93" s="6" t="n">
        <v>3626</v>
      </c>
      <c r="C93" s="4" t="inlineStr">
        <is>
          <t xml:space="preserve"> </t>
        </is>
      </c>
      <c r="D93" s="4" t="inlineStr">
        <is>
          <t xml:space="preserve"> </t>
        </is>
      </c>
      <c r="E93" s="4" t="inlineStr">
        <is>
          <t xml:space="preserve"> </t>
        </is>
      </c>
      <c r="F93" s="5" t="n">
        <v>3626</v>
      </c>
      <c r="G93" s="4" t="inlineStr">
        <is>
          <t xml:space="preserve"> </t>
        </is>
      </c>
      <c r="H93" s="4" t="inlineStr">
        <is>
          <t xml:space="preserve"> </t>
        </is>
      </c>
    </row>
    <row r="94">
      <c r="A94" s="4" t="inlineStr">
        <is>
          <t>Receipt of treasury stock at cost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31136</v>
      </c>
    </row>
    <row r="95">
      <c r="A95" s="4" t="inlineStr">
        <is>
          <t>Receipt of treasury stock at cost</t>
        </is>
      </c>
      <c r="B95" s="6" t="n">
        <v>-3626</v>
      </c>
      <c r="C95" s="4" t="inlineStr">
        <is>
          <t xml:space="preserve"> </t>
        </is>
      </c>
      <c r="D95" s="4" t="inlineStr">
        <is>
          <t xml:space="preserve"> </t>
        </is>
      </c>
      <c r="E95" s="4" t="inlineStr">
        <is>
          <t xml:space="preserve"> </t>
        </is>
      </c>
      <c r="F95" s="4" t="inlineStr">
        <is>
          <t xml:space="preserve"> </t>
        </is>
      </c>
      <c r="G95" s="4" t="inlineStr">
        <is>
          <t xml:space="preserve"> </t>
        </is>
      </c>
      <c r="H95" s="5" t="n">
        <v>-3626</v>
      </c>
    </row>
    <row r="96">
      <c r="A96" s="4" t="inlineStr">
        <is>
          <t>Retirement of historical common stock in connection with the Spin-Off (in shares)</t>
        </is>
      </c>
      <c r="B96" s="4" t="inlineStr">
        <is>
          <t xml:space="preserve"> </t>
        </is>
      </c>
      <c r="C96" s="6" t="n">
        <v>-8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tirement of historical common stock in connection with the Spin-Off</t>
        </is>
      </c>
      <c r="B97" s="6" t="n">
        <v>0</v>
      </c>
      <c r="C97" s="5" t="n">
        <v>800</v>
      </c>
      <c r="D97" s="6" t="n">
        <v>800</v>
      </c>
      <c r="E97" s="4" t="inlineStr">
        <is>
          <t xml:space="preserve"> </t>
        </is>
      </c>
      <c r="F97" s="4" t="inlineStr">
        <is>
          <t xml:space="preserve"> </t>
        </is>
      </c>
      <c r="G97" s="4" t="inlineStr">
        <is>
          <t xml:space="preserve"> </t>
        </is>
      </c>
      <c r="H97" s="4" t="inlineStr">
        <is>
          <t xml:space="preserve"> </t>
        </is>
      </c>
    </row>
    <row r="98">
      <c r="A98" s="4" t="inlineStr">
        <is>
          <t>Issuance of common stock in connection with the Spin-Off (in shares)</t>
        </is>
      </c>
      <c r="B98" s="4" t="inlineStr">
        <is>
          <t xml:space="preserve"> </t>
        </is>
      </c>
      <c r="C98" s="6" t="n">
        <v>5699735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ance of common stock in connection with the Spin-Off</t>
        </is>
      </c>
      <c r="B99" s="6" t="n">
        <v>-26</v>
      </c>
      <c r="C99" s="5" t="n">
        <v>570</v>
      </c>
      <c r="D99" s="6" t="n">
        <v>-596</v>
      </c>
      <c r="E99" s="4" t="inlineStr">
        <is>
          <t xml:space="preserve"> </t>
        </is>
      </c>
      <c r="F99" s="4" t="inlineStr">
        <is>
          <t xml:space="preserve"> </t>
        </is>
      </c>
      <c r="G99" s="4" t="inlineStr">
        <is>
          <t xml:space="preserve"> </t>
        </is>
      </c>
      <c r="H99" s="4" t="inlineStr">
        <is>
          <t xml:space="preserve"> </t>
        </is>
      </c>
    </row>
    <row r="100">
      <c r="A100" s="4" t="inlineStr">
        <is>
          <t>Equity net transfers to (from) Parent</t>
        </is>
      </c>
      <c r="B100" s="5" t="n">
        <v>62972</v>
      </c>
      <c r="C100" s="4" t="inlineStr">
        <is>
          <t xml:space="preserve"> </t>
        </is>
      </c>
      <c r="D100" s="6" t="n">
        <v>62972</v>
      </c>
      <c r="E100" s="4" t="inlineStr">
        <is>
          <t xml:space="preserve"> </t>
        </is>
      </c>
      <c r="F100" s="4" t="inlineStr">
        <is>
          <t xml:space="preserve"> </t>
        </is>
      </c>
      <c r="G100" s="4" t="inlineStr">
        <is>
          <t xml:space="preserve"> </t>
        </is>
      </c>
      <c r="H100" s="4" t="inlineStr">
        <is>
          <t xml:space="preserve"> </t>
        </is>
      </c>
    </row>
    <row r="101">
      <c r="A101" s="4" t="inlineStr">
        <is>
          <t>Common stock balance (in shares) at Jun. 30, 2023</t>
        </is>
      </c>
      <c r="B101" s="6" t="n">
        <v>56997350</v>
      </c>
      <c r="C101" s="6" t="n">
        <v>5699735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Ending balance at Jun. 30, 2023</t>
        </is>
      </c>
      <c r="B102" s="5" t="n">
        <v>1094852</v>
      </c>
      <c r="C102" s="5" t="n">
        <v>570</v>
      </c>
      <c r="D102" s="5" t="n">
        <v>611562</v>
      </c>
      <c r="E102" s="5" t="n">
        <v>498530</v>
      </c>
      <c r="F102" s="5" t="n">
        <v>0</v>
      </c>
      <c r="G102" s="5" t="n">
        <v>-12184</v>
      </c>
      <c r="H102" s="5" t="n">
        <v>-3626</v>
      </c>
    </row>
    <row r="103">
      <c r="A103" s="4" t="inlineStr">
        <is>
          <t>MDU Resources common stock held by subsidiary at cost (in shares) at Jun. 30, 2023</t>
        </is>
      </c>
      <c r="B103" s="4" t="inlineStr">
        <is>
          <t xml:space="preserve"> </t>
        </is>
      </c>
      <c r="C103" s="4" t="inlineStr">
        <is>
          <t xml:space="preserve"> </t>
        </is>
      </c>
      <c r="D103" s="4" t="inlineStr">
        <is>
          <t xml:space="preserve"> </t>
        </is>
      </c>
      <c r="E103" s="4" t="inlineStr">
        <is>
          <t xml:space="preserve"> </t>
        </is>
      </c>
      <c r="F103" s="6" t="n">
        <v>0</v>
      </c>
      <c r="G103" s="4" t="inlineStr">
        <is>
          <t xml:space="preserve"> </t>
        </is>
      </c>
      <c r="H103" s="4" t="inlineStr">
        <is>
          <t xml:space="preserve"> </t>
        </is>
      </c>
    </row>
    <row r="104">
      <c r="A104" s="4" t="inlineStr">
        <is>
          <t>Treasury stock (in shares) at Jun. 30, 2023</t>
        </is>
      </c>
      <c r="B104" s="6" t="n">
        <v>-431136</v>
      </c>
      <c r="C104" s="4" t="inlineStr">
        <is>
          <t xml:space="preserve"> </t>
        </is>
      </c>
      <c r="D104" s="4" t="inlineStr">
        <is>
          <t xml:space="preserve"> </t>
        </is>
      </c>
      <c r="E104" s="4" t="inlineStr">
        <is>
          <t xml:space="preserve"> </t>
        </is>
      </c>
      <c r="F104" s="4" t="inlineStr">
        <is>
          <t xml:space="preserve"> </t>
        </is>
      </c>
      <c r="G104" s="4" t="inlineStr">
        <is>
          <t xml:space="preserve"> </t>
        </is>
      </c>
      <c r="H104" s="6" t="n">
        <v>-431136</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10-K Related-Party Transactions - Narrative (Details) $ in Thousands</t>
        </is>
      </c>
      <c r="B1" s="2" t="inlineStr">
        <is>
          <t>6 Months Ended</t>
        </is>
      </c>
      <c r="E1" s="2" t="inlineStr">
        <is>
          <t>12 Months Ended</t>
        </is>
      </c>
    </row>
    <row r="2">
      <c r="B2" s="2" t="inlineStr">
        <is>
          <t>Jun. 30, 2022 USD ($)</t>
        </is>
      </c>
      <c r="C2" s="2" t="inlineStr">
        <is>
          <t>Jun. 30, 2021 USD ($)</t>
        </is>
      </c>
      <c r="D2" s="2" t="inlineStr">
        <is>
          <t>Jun. 30, 2020 USD ($)</t>
        </is>
      </c>
      <c r="E2" s="2" t="inlineStr">
        <is>
          <t>Dec. 31, 2022 USD ($)</t>
        </is>
      </c>
      <c r="F2" s="2" t="inlineStr">
        <is>
          <t>Dec. 31, 2021 USD ($)</t>
        </is>
      </c>
      <c r="G2" s="2" t="inlineStr">
        <is>
          <t>Dec. 31, 2020 USD ($)</t>
        </is>
      </c>
      <c r="H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77</v>
      </c>
    </row>
    <row r="5">
      <c r="A5" s="4" t="inlineStr">
        <is>
          <t>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14</v>
      </c>
    </row>
    <row r="6">
      <c r="A6" s="4" t="inlineStr">
        <is>
          <t>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850</v>
      </c>
    </row>
    <row r="7">
      <c r="A7" s="4" t="inlineStr">
        <is>
          <t>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187</v>
      </c>
    </row>
    <row r="8">
      <c r="A8" s="4" t="inlineStr">
        <is>
          <t>Thereaf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03438</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3</t>
        </is>
      </c>
      <c r="B11" s="4" t="inlineStr">
        <is>
          <t xml:space="preserve"> </t>
        </is>
      </c>
      <c r="C11" s="4" t="inlineStr">
        <is>
          <t xml:space="preserve"> </t>
        </is>
      </c>
      <c r="D11" s="4" t="inlineStr">
        <is>
          <t xml:space="preserve"> </t>
        </is>
      </c>
      <c r="E11" s="5" t="n">
        <v>30000</v>
      </c>
      <c r="F11" s="4" t="inlineStr">
        <is>
          <t xml:space="preserve"> </t>
        </is>
      </c>
      <c r="G11" s="4" t="inlineStr">
        <is>
          <t xml:space="preserve"> </t>
        </is>
      </c>
      <c r="H11" s="4" t="inlineStr">
        <is>
          <t xml:space="preserve"> </t>
        </is>
      </c>
    </row>
    <row r="12">
      <c r="A12" s="4" t="inlineStr">
        <is>
          <t>2024</t>
        </is>
      </c>
      <c r="B12" s="4" t="inlineStr">
        <is>
          <t xml:space="preserve"> </t>
        </is>
      </c>
      <c r="C12" s="4" t="inlineStr">
        <is>
          <t xml:space="preserve"> </t>
        </is>
      </c>
      <c r="D12" s="4" t="inlineStr">
        <is>
          <t xml:space="preserve"> </t>
        </is>
      </c>
      <c r="E12" s="6" t="n">
        <v>66400</v>
      </c>
      <c r="F12" s="4" t="inlineStr">
        <is>
          <t xml:space="preserve"> </t>
        </is>
      </c>
      <c r="G12" s="4" t="inlineStr">
        <is>
          <t xml:space="preserve"> </t>
        </is>
      </c>
      <c r="H12" s="4" t="inlineStr">
        <is>
          <t xml:space="preserve"> </t>
        </is>
      </c>
    </row>
    <row r="13">
      <c r="A13" s="4" t="inlineStr">
        <is>
          <t>2025</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c r="H13" s="4" t="inlineStr">
        <is>
          <t xml:space="preserve"> </t>
        </is>
      </c>
    </row>
    <row r="14">
      <c r="A14" s="4" t="inlineStr">
        <is>
          <t>2026</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2027</t>
        </is>
      </c>
      <c r="B15" s="4" t="inlineStr">
        <is>
          <t xml:space="preserve"> </t>
        </is>
      </c>
      <c r="C15" s="4" t="inlineStr">
        <is>
          <t xml:space="preserve"> </t>
        </is>
      </c>
      <c r="D15" s="4" t="inlineStr">
        <is>
          <t xml:space="preserve"> </t>
        </is>
      </c>
      <c r="E15" s="6" t="n">
        <v>65000</v>
      </c>
      <c r="F15" s="4" t="inlineStr">
        <is>
          <t xml:space="preserve"> </t>
        </is>
      </c>
      <c r="G15" s="4" t="inlineStr">
        <is>
          <t xml:space="preserve"> </t>
        </is>
      </c>
      <c r="H15" s="4" t="inlineStr">
        <is>
          <t xml:space="preserve"> </t>
        </is>
      </c>
    </row>
    <row r="16">
      <c r="A16" s="4" t="inlineStr">
        <is>
          <t>Thereafter</t>
        </is>
      </c>
      <c r="B16" s="4" t="inlineStr">
        <is>
          <t xml:space="preserve"> </t>
        </is>
      </c>
      <c r="C16" s="4" t="inlineStr">
        <is>
          <t xml:space="preserve"> </t>
        </is>
      </c>
      <c r="D16" s="4" t="inlineStr">
        <is>
          <t xml:space="preserve"> </t>
        </is>
      </c>
      <c r="E16" s="5" t="n">
        <v>305000</v>
      </c>
      <c r="F16" s="4" t="inlineStr">
        <is>
          <t xml:space="preserve"> </t>
        </is>
      </c>
      <c r="G16" s="4" t="inlineStr">
        <is>
          <t xml:space="preserve"> </t>
        </is>
      </c>
      <c r="H16" s="4" t="inlineStr">
        <is>
          <t xml:space="preserve"> </t>
        </is>
      </c>
    </row>
    <row r="17">
      <c r="A17" s="4" t="inlineStr">
        <is>
          <t>Related Party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ratio of total consolidated debt to total consolidated capitalization</t>
        </is>
      </c>
      <c r="B19" s="4" t="inlineStr">
        <is>
          <t xml:space="preserve"> </t>
        </is>
      </c>
      <c r="C19" s="4" t="inlineStr">
        <is>
          <t xml:space="preserve"> </t>
        </is>
      </c>
      <c r="D19" s="4" t="inlineStr">
        <is>
          <t xml:space="preserve"> </t>
        </is>
      </c>
      <c r="E19" s="11" t="n">
        <v>0.65</v>
      </c>
      <c r="F19" s="4" t="inlineStr">
        <is>
          <t xml:space="preserve"> </t>
        </is>
      </c>
      <c r="G19" s="4" t="inlineStr">
        <is>
          <t xml:space="preserve"> </t>
        </is>
      </c>
      <c r="H19" s="4" t="inlineStr">
        <is>
          <t xml:space="preserve"> </t>
        </is>
      </c>
    </row>
    <row r="20">
      <c r="A20" s="4" t="inlineStr">
        <is>
          <t>Corporate Expense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t>
        </is>
      </c>
      <c r="B22" s="4" t="inlineStr">
        <is>
          <t xml:space="preserve"> </t>
        </is>
      </c>
      <c r="C22" s="4" t="inlineStr">
        <is>
          <t xml:space="preserve"> </t>
        </is>
      </c>
      <c r="D22" s="4" t="inlineStr">
        <is>
          <t xml:space="preserve"> </t>
        </is>
      </c>
      <c r="E22" s="5" t="n">
        <v>18000</v>
      </c>
      <c r="F22" s="5" t="n">
        <v>15600</v>
      </c>
      <c r="G22" s="5" t="n">
        <v>14200</v>
      </c>
      <c r="H22" s="4" t="inlineStr">
        <is>
          <t xml:space="preserve"> </t>
        </is>
      </c>
    </row>
    <row r="23">
      <c r="A23" s="4" t="inlineStr">
        <is>
          <t>Contracting Service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t>
        </is>
      </c>
      <c r="B25" s="5" t="n">
        <v>1000</v>
      </c>
      <c r="C25" s="5" t="n">
        <v>624</v>
      </c>
      <c r="D25" s="5" t="n">
        <v>417</v>
      </c>
      <c r="E25" s="4" t="inlineStr">
        <is>
          <t xml:space="preserve"> </t>
        </is>
      </c>
      <c r="F25" s="4" t="inlineStr">
        <is>
          <t xml:space="preserve"> </t>
        </is>
      </c>
      <c r="G25" s="4" t="inlineStr">
        <is>
          <t xml:space="preserve"> </t>
        </is>
      </c>
      <c r="H25" s="4" t="inlineStr">
        <is>
          <t xml:space="preserve"> </t>
        </is>
      </c>
    </row>
  </sheetData>
  <mergeCells count="3">
    <mergeCell ref="A1:A2"/>
    <mergeCell ref="B1:D1"/>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Related-Party Transactions - Schedule of intercompany borrowings (Details) - USD ($) $ in Thousands</t>
        </is>
      </c>
      <c r="B1" s="2" t="inlineStr">
        <is>
          <t>Jun. 30,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Long-term debt</t>
        </is>
      </c>
      <c r="B3" s="5" t="n">
        <v>839129</v>
      </c>
      <c r="C3" s="4" t="inlineStr">
        <is>
          <t xml:space="preserve"> </t>
        </is>
      </c>
      <c r="D3" s="4" t="inlineStr">
        <is>
          <t xml:space="preserve"> </t>
        </is>
      </c>
    </row>
    <row r="4">
      <c r="A4" s="4" t="inlineStr">
        <is>
          <t>Long-term debt - current portion</t>
        </is>
      </c>
      <c r="B4" s="6" t="n">
        <v>7082</v>
      </c>
      <c r="C4" s="5" t="n">
        <v>211</v>
      </c>
      <c r="D4" s="5" t="n">
        <v>233</v>
      </c>
    </row>
    <row r="5">
      <c r="A5" s="4" t="inlineStr">
        <is>
          <t>Long-term debt</t>
        </is>
      </c>
      <c r="B5" s="5" t="n">
        <v>832047</v>
      </c>
      <c r="C5" s="6" t="n">
        <v>427</v>
      </c>
      <c r="D5" s="6" t="n">
        <v>70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Long-term debt</t>
        </is>
      </c>
      <c r="B8" s="4" t="inlineStr">
        <is>
          <t xml:space="preserve"> </t>
        </is>
      </c>
      <c r="C8" s="6" t="n">
        <v>684449</v>
      </c>
      <c r="D8" s="6" t="n">
        <v>683457</v>
      </c>
    </row>
    <row r="9">
      <c r="A9" s="4" t="inlineStr">
        <is>
          <t>Long-term debt - current portion</t>
        </is>
      </c>
      <c r="B9" s="4" t="inlineStr">
        <is>
          <t xml:space="preserve"> </t>
        </is>
      </c>
      <c r="C9" s="6" t="n">
        <v>238000</v>
      </c>
      <c r="D9" s="6" t="n">
        <v>108000</v>
      </c>
    </row>
    <row r="10">
      <c r="A10" s="4" t="inlineStr">
        <is>
          <t>Long-term debt</t>
        </is>
      </c>
      <c r="B10" s="4" t="inlineStr">
        <is>
          <t xml:space="preserve"> </t>
        </is>
      </c>
      <c r="C10" s="5" t="n">
        <v>446449</v>
      </c>
      <c r="D10" s="6" t="n">
        <v>575457</v>
      </c>
    </row>
    <row r="11">
      <c r="A11" s="4" t="inlineStr">
        <is>
          <t>Related Party | Centennial Term Loan Agre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Weighted average interest rate</t>
        </is>
      </c>
      <c r="B13" s="4" t="inlineStr">
        <is>
          <t xml:space="preserve"> </t>
        </is>
      </c>
      <c r="C13" s="10" t="n">
        <v>0.0544</v>
      </c>
      <c r="D13" s="4" t="inlineStr">
        <is>
          <t xml:space="preserve"> </t>
        </is>
      </c>
    </row>
    <row r="14">
      <c r="A14" s="4" t="inlineStr">
        <is>
          <t>Long-term debt</t>
        </is>
      </c>
      <c r="B14" s="4" t="inlineStr">
        <is>
          <t xml:space="preserve"> </t>
        </is>
      </c>
      <c r="C14" s="5" t="n">
        <v>208000</v>
      </c>
      <c r="D14" s="6" t="n">
        <v>0</v>
      </c>
    </row>
    <row r="15">
      <c r="A15" s="4" t="inlineStr">
        <is>
          <t>Related Party | Centennial Senior Not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Weighted average interest rate</t>
        </is>
      </c>
      <c r="B17" s="4" t="inlineStr">
        <is>
          <t xml:space="preserve"> </t>
        </is>
      </c>
      <c r="C17" s="10" t="n">
        <v>0.0434</v>
      </c>
      <c r="D17" s="4" t="inlineStr">
        <is>
          <t xml:space="preserve"> </t>
        </is>
      </c>
    </row>
    <row r="18">
      <c r="A18" s="4" t="inlineStr">
        <is>
          <t>Long-term debt</t>
        </is>
      </c>
      <c r="B18" s="4" t="inlineStr">
        <is>
          <t xml:space="preserve"> </t>
        </is>
      </c>
      <c r="C18" s="5" t="n">
        <v>410000</v>
      </c>
      <c r="D18" s="6" t="n">
        <v>368000</v>
      </c>
    </row>
    <row r="19">
      <c r="A19" s="4" t="inlineStr">
        <is>
          <t>Related Party | Borrowing Arrangement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Weighted average interest rate</t>
        </is>
      </c>
      <c r="B21" s="4" t="inlineStr">
        <is>
          <t xml:space="preserve"> </t>
        </is>
      </c>
      <c r="C21" s="10" t="n">
        <v>0.0527</v>
      </c>
      <c r="D21" s="4" t="inlineStr">
        <is>
          <t xml:space="preserve"> </t>
        </is>
      </c>
    </row>
    <row r="22">
      <c r="A22" s="4" t="inlineStr">
        <is>
          <t>Long-term debt</t>
        </is>
      </c>
      <c r="B22" s="4" t="inlineStr">
        <is>
          <t xml:space="preserve"> </t>
        </is>
      </c>
      <c r="C22" s="5" t="n">
        <v>66449</v>
      </c>
      <c r="D22" s="5" t="n">
        <v>31545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3" customWidth="1" min="2" max="2"/>
  </cols>
  <sheetData>
    <row r="1">
      <c r="A1" s="1" t="inlineStr">
        <is>
          <t>10-Q Background (Details)</t>
        </is>
      </c>
      <c r="B1" s="2" t="inlineStr">
        <is>
          <t>May 31, 2023</t>
        </is>
      </c>
    </row>
    <row r="2">
      <c r="A2" s="3" t="inlineStr">
        <is>
          <t>Restructuring and Related Activities [Abstract]</t>
        </is>
      </c>
      <c r="B2" s="4" t="inlineStr">
        <is>
          <t xml:space="preserve"> </t>
        </is>
      </c>
    </row>
    <row r="3">
      <c r="A3" s="4" t="inlineStr">
        <is>
          <t>Percent of Shares Distributed in Conjunction with Spinoff</t>
        </is>
      </c>
      <c r="B3" s="9" t="n">
        <v>0.9</v>
      </c>
    </row>
    <row r="4">
      <c r="A4" s="4" t="inlineStr">
        <is>
          <t>Stock split ratio</t>
        </is>
      </c>
      <c r="B4" s="11" t="n">
        <v>0.25</v>
      </c>
    </row>
    <row r="5">
      <c r="A5" s="4" t="inlineStr">
        <is>
          <t>Percent of Shares, Retained by Parent, in Conjunction with Spinoff</t>
        </is>
      </c>
      <c r="B5" s="9"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10-Q Basis of presentation (Details) - USD ($)</t>
        </is>
      </c>
      <c r="D1" s="2" t="inlineStr">
        <is>
          <t>3 Months Ended</t>
        </is>
      </c>
      <c r="F1" s="2" t="inlineStr">
        <is>
          <t>6 Months Ended</t>
        </is>
      </c>
      <c r="H1" s="2" t="inlineStr">
        <is>
          <t>12 Months Ended</t>
        </is>
      </c>
    </row>
    <row r="2">
      <c r="B2" s="2" t="inlineStr">
        <is>
          <t>May 31, 2023</t>
        </is>
      </c>
      <c r="C2" s="2" t="inlineStr">
        <is>
          <t>May 30, 2023</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Dec. 31, 2020</t>
        </is>
      </c>
      <c r="K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rm 10 Separation Adjustments to Costs of Goods Sold</t>
        </is>
      </c>
      <c r="B4" s="4" t="inlineStr">
        <is>
          <t xml:space="preserve"> </t>
        </is>
      </c>
      <c r="C4" s="4" t="inlineStr">
        <is>
          <t xml:space="preserve"> </t>
        </is>
      </c>
      <c r="D4" s="5" t="n">
        <v>-6000000</v>
      </c>
      <c r="E4" s="4" t="inlineStr">
        <is>
          <t xml:space="preserve"> </t>
        </is>
      </c>
      <c r="F4" s="5" t="n">
        <v>-6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m 10 Separation Adjustments to Net Income</t>
        </is>
      </c>
      <c r="B5" s="4" t="inlineStr">
        <is>
          <t xml:space="preserve"> </t>
        </is>
      </c>
      <c r="C5" s="4" t="inlineStr">
        <is>
          <t xml:space="preserve"> </t>
        </is>
      </c>
      <c r="D5" s="6" t="n">
        <v>-4600000</v>
      </c>
      <c r="E5" s="4" t="inlineStr">
        <is>
          <t xml:space="preserve"> </t>
        </is>
      </c>
      <c r="F5" s="6" t="n">
        <v>-46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sts and Expenses, Related Party</t>
        </is>
      </c>
      <c r="B6" s="4" t="inlineStr">
        <is>
          <t xml:space="preserve"> </t>
        </is>
      </c>
      <c r="C6" s="4" t="inlineStr">
        <is>
          <t xml:space="preserve"> </t>
        </is>
      </c>
      <c r="D6" s="6" t="n">
        <v>4400000</v>
      </c>
      <c r="E6" s="5" t="n">
        <v>4700000</v>
      </c>
      <c r="F6" s="6" t="n">
        <v>9000000</v>
      </c>
      <c r="G6" s="5" t="n">
        <v>9700000</v>
      </c>
      <c r="H6" s="5" t="n">
        <v>18000000</v>
      </c>
      <c r="I6" s="5" t="n">
        <v>15600000</v>
      </c>
      <c r="J6" s="5" t="n">
        <v>14200000</v>
      </c>
      <c r="K6" s="4" t="inlineStr">
        <is>
          <t xml:space="preserve"> </t>
        </is>
      </c>
    </row>
    <row r="7">
      <c r="A7" s="4" t="inlineStr">
        <is>
          <t>Related-party notes payable to Centennial</t>
        </is>
      </c>
      <c r="B7" s="4" t="inlineStr">
        <is>
          <t xml:space="preserve"> </t>
        </is>
      </c>
      <c r="C7" s="5" t="n">
        <v>889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paid from debt proceeds to Centennial</t>
        </is>
      </c>
      <c r="B8" s="5" t="n">
        <v>82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ontribution from Centennial after repayment of notes</t>
        </is>
      </c>
      <c r="B9" s="4" t="inlineStr">
        <is>
          <t xml:space="preserve"> </t>
        </is>
      </c>
      <c r="C9" s="5" t="n">
        <v>647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cash equivalents and restricted cash</t>
        </is>
      </c>
      <c r="B10" s="4" t="inlineStr">
        <is>
          <t xml:space="preserve"> </t>
        </is>
      </c>
      <c r="C10" s="4" t="inlineStr">
        <is>
          <t xml:space="preserve"> </t>
        </is>
      </c>
      <c r="D10" s="6" t="n">
        <v>68489000</v>
      </c>
      <c r="E10" s="6" t="n">
        <v>12713000</v>
      </c>
      <c r="F10" s="6" t="n">
        <v>68489000</v>
      </c>
      <c r="G10" s="6" t="n">
        <v>12713000</v>
      </c>
      <c r="H10" s="5" t="n">
        <v>10090000</v>
      </c>
      <c r="I10" s="5" t="n">
        <v>13848000</v>
      </c>
      <c r="J10" s="5" t="n">
        <v>7072000</v>
      </c>
      <c r="K10" s="5" t="n">
        <v>8470000</v>
      </c>
    </row>
    <row r="11">
      <c r="A11" s="4" t="inlineStr">
        <is>
          <t>Cash and cash equivalents</t>
        </is>
      </c>
      <c r="B11" s="4" t="inlineStr">
        <is>
          <t xml:space="preserve"> </t>
        </is>
      </c>
      <c r="C11" s="4" t="inlineStr">
        <is>
          <t xml:space="preserve"> </t>
        </is>
      </c>
      <c r="D11" s="6" t="n">
        <v>40100000</v>
      </c>
      <c r="E11" s="4" t="inlineStr">
        <is>
          <t xml:space="preserve"> </t>
        </is>
      </c>
      <c r="F11" s="6" t="n">
        <v>401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cash</t>
        </is>
      </c>
      <c r="B12" s="4" t="inlineStr">
        <is>
          <t xml:space="preserve"> </t>
        </is>
      </c>
      <c r="C12" s="4" t="inlineStr">
        <is>
          <t xml:space="preserve"> </t>
        </is>
      </c>
      <c r="D12" s="5" t="n">
        <v>28400000</v>
      </c>
      <c r="E12" s="5" t="n">
        <v>0</v>
      </c>
      <c r="F12" s="5" t="n">
        <v>28400000</v>
      </c>
      <c r="G12" s="5" t="n">
        <v>0</v>
      </c>
      <c r="H12" s="4" t="inlineStr">
        <is>
          <t xml:space="preserve"> </t>
        </is>
      </c>
      <c r="I12" s="4" t="inlineStr">
        <is>
          <t xml:space="preserve"> </t>
        </is>
      </c>
      <c r="J12" s="4" t="inlineStr">
        <is>
          <t xml:space="preserve"> </t>
        </is>
      </c>
      <c r="K12" s="4" t="inlineStr">
        <is>
          <t xml:space="preserve"> </t>
        </is>
      </c>
    </row>
  </sheetData>
  <mergeCells count="4">
    <mergeCell ref="A1:A2"/>
    <mergeCell ref="D1:E1"/>
    <mergeCell ref="F1:G1"/>
    <mergeCell ref="H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Receivables and allowance for expected credit losses (Details) - USD ($) $ in Millions</t>
        </is>
      </c>
      <c r="B1" s="2" t="inlineStr">
        <is>
          <t>Jun. 30,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 Noncurrent, 90 Days or More Past Due, Still Accruing</t>
        </is>
      </c>
      <c r="B3" s="8" t="n">
        <v>11.6</v>
      </c>
      <c r="C3" s="8" t="n">
        <v>11.2</v>
      </c>
      <c r="D3" s="5" t="n">
        <v>1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10-Q Receivables and allowance for expected credit losses - Components of receivables, net (Details) - Trade Accounts Receivable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ade receivables</t>
        </is>
      </c>
      <c r="B3" s="5" t="n">
        <v>220948</v>
      </c>
      <c r="C3" s="4" t="inlineStr">
        <is>
          <t xml:space="preserve"> </t>
        </is>
      </c>
      <c r="D3" s="5" t="n">
        <v>104347</v>
      </c>
      <c r="E3" s="4" t="inlineStr">
        <is>
          <t xml:space="preserve"> </t>
        </is>
      </c>
      <c r="F3" s="4" t="inlineStr">
        <is>
          <t xml:space="preserve"> </t>
        </is>
      </c>
      <c r="G3" s="5" t="n">
        <v>98114</v>
      </c>
      <c r="H3" s="4" t="inlineStr">
        <is>
          <t xml:space="preserve"> </t>
        </is>
      </c>
    </row>
    <row r="4">
      <c r="A4" s="4" t="inlineStr">
        <is>
          <t>Contract receivables</t>
        </is>
      </c>
      <c r="B4" s="6" t="n">
        <v>173318</v>
      </c>
      <c r="C4" s="4" t="inlineStr">
        <is>
          <t xml:space="preserve"> </t>
        </is>
      </c>
      <c r="D4" s="6" t="n">
        <v>82428</v>
      </c>
      <c r="E4" s="4" t="inlineStr">
        <is>
          <t xml:space="preserve"> </t>
        </is>
      </c>
      <c r="F4" s="4" t="inlineStr">
        <is>
          <t xml:space="preserve"> </t>
        </is>
      </c>
      <c r="G4" s="6" t="n">
        <v>70768</v>
      </c>
      <c r="H4" s="4" t="inlineStr">
        <is>
          <t xml:space="preserve"> </t>
        </is>
      </c>
    </row>
    <row r="5">
      <c r="A5" s="4" t="inlineStr">
        <is>
          <t>Retention receivables</t>
        </is>
      </c>
      <c r="B5" s="6" t="n">
        <v>30224</v>
      </c>
      <c r="C5" s="4" t="inlineStr">
        <is>
          <t xml:space="preserve"> </t>
        </is>
      </c>
      <c r="D5" s="6" t="n">
        <v>28859</v>
      </c>
      <c r="E5" s="4" t="inlineStr">
        <is>
          <t xml:space="preserve"> </t>
        </is>
      </c>
      <c r="F5" s="4" t="inlineStr">
        <is>
          <t xml:space="preserve"> </t>
        </is>
      </c>
      <c r="G5" s="6" t="n">
        <v>25173</v>
      </c>
      <c r="H5" s="4" t="inlineStr">
        <is>
          <t xml:space="preserve"> </t>
        </is>
      </c>
    </row>
    <row r="6">
      <c r="A6" s="4" t="inlineStr">
        <is>
          <t>Receivables, gross</t>
        </is>
      </c>
      <c r="B6" s="6" t="n">
        <v>424490</v>
      </c>
      <c r="C6" s="4" t="inlineStr">
        <is>
          <t xml:space="preserve"> </t>
        </is>
      </c>
      <c r="D6" s="6" t="n">
        <v>215634</v>
      </c>
      <c r="E6" s="4" t="inlineStr">
        <is>
          <t xml:space="preserve"> </t>
        </is>
      </c>
      <c r="F6" s="4" t="inlineStr">
        <is>
          <t xml:space="preserve"> </t>
        </is>
      </c>
      <c r="G6" s="6" t="n">
        <v>194055</v>
      </c>
      <c r="H6" s="4" t="inlineStr">
        <is>
          <t xml:space="preserve"> </t>
        </is>
      </c>
    </row>
    <row r="7">
      <c r="A7" s="4" t="inlineStr">
        <is>
          <t>Less expected credit loss</t>
        </is>
      </c>
      <c r="B7" s="6" t="n">
        <v>5870</v>
      </c>
      <c r="C7" s="5" t="n">
        <v>5822</v>
      </c>
      <c r="D7" s="6" t="n">
        <v>5477</v>
      </c>
      <c r="E7" s="5" t="n">
        <v>5029</v>
      </c>
      <c r="F7" s="5" t="n">
        <v>5126</v>
      </c>
      <c r="G7" s="6" t="n">
        <v>5406</v>
      </c>
      <c r="H7" s="5" t="n">
        <v>6164</v>
      </c>
    </row>
    <row r="8">
      <c r="A8" s="4" t="inlineStr">
        <is>
          <t>Receivables, net</t>
        </is>
      </c>
      <c r="B8" s="5" t="n">
        <v>418620</v>
      </c>
      <c r="C8" s="4" t="inlineStr">
        <is>
          <t xml:space="preserve"> </t>
        </is>
      </c>
      <c r="D8" s="5" t="n">
        <v>210157</v>
      </c>
      <c r="E8" s="4" t="inlineStr">
        <is>
          <t xml:space="preserve"> </t>
        </is>
      </c>
      <c r="F8" s="4" t="inlineStr">
        <is>
          <t xml:space="preserve"> </t>
        </is>
      </c>
      <c r="G8" s="5" t="n">
        <v>188649</v>
      </c>
      <c r="H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Q Receivables and allowance for expected credit losses - Details of expected credit losse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5" t="n">
        <v>1015</v>
      </c>
      <c r="G4" s="5" t="n">
        <v>-241</v>
      </c>
      <c r="H4" s="5" t="n">
        <v>538</v>
      </c>
      <c r="I4" s="5" t="n">
        <v>48</v>
      </c>
      <c r="J4" s="5" t="n">
        <v>1158</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t>
        </is>
      </c>
      <c r="B7" s="5" t="n">
        <v>5822</v>
      </c>
      <c r="C7" s="5" t="n">
        <v>5477</v>
      </c>
      <c r="D7" s="5" t="n">
        <v>5126</v>
      </c>
      <c r="E7" s="5" t="n">
        <v>5406</v>
      </c>
      <c r="F7" s="6" t="n">
        <v>5477</v>
      </c>
      <c r="G7" s="6" t="n">
        <v>5406</v>
      </c>
      <c r="H7" s="6" t="n">
        <v>5406</v>
      </c>
      <c r="I7" s="6" t="n">
        <v>6164</v>
      </c>
      <c r="J7" s="4" t="inlineStr">
        <is>
          <t xml:space="preserve"> </t>
        </is>
      </c>
    </row>
    <row r="8">
      <c r="A8" s="4" t="inlineStr">
        <is>
          <t>Provision for credit losses</t>
        </is>
      </c>
      <c r="B8" s="6" t="n">
        <v>583</v>
      </c>
      <c r="C8" s="6" t="n">
        <v>432</v>
      </c>
      <c r="D8" s="6" t="n">
        <v>12</v>
      </c>
      <c r="E8" s="6" t="n">
        <v>-253</v>
      </c>
      <c r="F8" s="4" t="inlineStr">
        <is>
          <t xml:space="preserve"> </t>
        </is>
      </c>
      <c r="G8" s="4" t="inlineStr">
        <is>
          <t xml:space="preserve"> </t>
        </is>
      </c>
      <c r="H8" s="6" t="n">
        <v>538</v>
      </c>
      <c r="I8" s="6" t="n">
        <v>68</v>
      </c>
      <c r="J8" s="4" t="inlineStr">
        <is>
          <t xml:space="preserve"> </t>
        </is>
      </c>
    </row>
    <row r="9">
      <c r="A9" s="4" t="inlineStr">
        <is>
          <t>Less write-offs charged against the allowance</t>
        </is>
      </c>
      <c r="B9" s="6" t="n">
        <v>535</v>
      </c>
      <c r="C9" s="6" t="n">
        <v>87</v>
      </c>
      <c r="D9" s="6" t="n">
        <v>109</v>
      </c>
      <c r="E9" s="6" t="n">
        <v>27</v>
      </c>
      <c r="F9" s="4" t="inlineStr">
        <is>
          <t xml:space="preserve"> </t>
        </is>
      </c>
      <c r="G9" s="4" t="inlineStr">
        <is>
          <t xml:space="preserve"> </t>
        </is>
      </c>
      <c r="H9" s="6" t="n">
        <v>467</v>
      </c>
      <c r="I9" s="6" t="n">
        <v>826</v>
      </c>
      <c r="J9" s="4" t="inlineStr">
        <is>
          <t xml:space="preserve"> </t>
        </is>
      </c>
    </row>
    <row r="10">
      <c r="A10" s="4" t="inlineStr">
        <is>
          <t>Balance</t>
        </is>
      </c>
      <c r="B10" s="6" t="n">
        <v>5870</v>
      </c>
      <c r="C10" s="6" t="n">
        <v>5822</v>
      </c>
      <c r="D10" s="6" t="n">
        <v>5029</v>
      </c>
      <c r="E10" s="6" t="n">
        <v>5126</v>
      </c>
      <c r="F10" s="6" t="n">
        <v>5870</v>
      </c>
      <c r="G10" s="6" t="n">
        <v>5029</v>
      </c>
      <c r="H10" s="6" t="n">
        <v>5477</v>
      </c>
      <c r="I10" s="6" t="n">
        <v>5406</v>
      </c>
      <c r="J10" s="6" t="n">
        <v>6164</v>
      </c>
    </row>
    <row r="11">
      <c r="A11" s="4" t="inlineStr">
        <is>
          <t>Pacific | Trade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t>
        </is>
      </c>
      <c r="B13" s="6" t="n">
        <v>2089</v>
      </c>
      <c r="C13" s="6" t="n">
        <v>2045</v>
      </c>
      <c r="D13" s="6" t="n">
        <v>2052</v>
      </c>
      <c r="E13" s="6" t="n">
        <v>2052</v>
      </c>
      <c r="F13" s="6" t="n">
        <v>2045</v>
      </c>
      <c r="G13" s="6" t="n">
        <v>2052</v>
      </c>
      <c r="H13" s="6" t="n">
        <v>2052</v>
      </c>
      <c r="I13" s="6" t="n">
        <v>2696</v>
      </c>
      <c r="J13" s="4" t="inlineStr">
        <is>
          <t xml:space="preserve"> </t>
        </is>
      </c>
    </row>
    <row r="14">
      <c r="A14" s="4" t="inlineStr">
        <is>
          <t>Provision for credit losses</t>
        </is>
      </c>
      <c r="B14" s="6" t="n">
        <v>9</v>
      </c>
      <c r="C14" s="6" t="n">
        <v>45</v>
      </c>
      <c r="D14" s="6" t="n">
        <v>11</v>
      </c>
      <c r="E14" s="6" t="n">
        <v>1</v>
      </c>
      <c r="F14" s="4" t="inlineStr">
        <is>
          <t xml:space="preserve"> </t>
        </is>
      </c>
      <c r="G14" s="4" t="inlineStr">
        <is>
          <t xml:space="preserve"> </t>
        </is>
      </c>
      <c r="H14" s="6" t="n">
        <v>27</v>
      </c>
      <c r="I14" s="6" t="n">
        <v>-543</v>
      </c>
      <c r="J14" s="4" t="inlineStr">
        <is>
          <t xml:space="preserve"> </t>
        </is>
      </c>
    </row>
    <row r="15">
      <c r="A15" s="4" t="inlineStr">
        <is>
          <t>Less write-offs charged against the allowance</t>
        </is>
      </c>
      <c r="B15" s="6" t="n">
        <v>18</v>
      </c>
      <c r="C15" s="6" t="n">
        <v>1</v>
      </c>
      <c r="D15" s="6" t="n">
        <v>0</v>
      </c>
      <c r="E15" s="6" t="n">
        <v>1</v>
      </c>
      <c r="F15" s="4" t="inlineStr">
        <is>
          <t xml:space="preserve"> </t>
        </is>
      </c>
      <c r="G15" s="4" t="inlineStr">
        <is>
          <t xml:space="preserve"> </t>
        </is>
      </c>
      <c r="H15" s="6" t="n">
        <v>34</v>
      </c>
      <c r="I15" s="6" t="n">
        <v>101</v>
      </c>
      <c r="J15" s="4" t="inlineStr">
        <is>
          <t xml:space="preserve"> </t>
        </is>
      </c>
    </row>
    <row r="16">
      <c r="A16" s="4" t="inlineStr">
        <is>
          <t>Balance</t>
        </is>
      </c>
      <c r="B16" s="6" t="n">
        <v>2080</v>
      </c>
      <c r="C16" s="6" t="n">
        <v>2089</v>
      </c>
      <c r="D16" s="6" t="n">
        <v>2063</v>
      </c>
      <c r="E16" s="6" t="n">
        <v>2052</v>
      </c>
      <c r="F16" s="6" t="n">
        <v>2080</v>
      </c>
      <c r="G16" s="6" t="n">
        <v>2063</v>
      </c>
      <c r="H16" s="6" t="n">
        <v>2045</v>
      </c>
      <c r="I16" s="6" t="n">
        <v>2052</v>
      </c>
      <c r="J16" s="6" t="n">
        <v>2696</v>
      </c>
    </row>
    <row r="17">
      <c r="A17" s="4" t="inlineStr">
        <is>
          <t>Northwest | Trade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t>
        </is>
      </c>
      <c r="B19" s="6" t="n">
        <v>1498</v>
      </c>
      <c r="C19" s="6" t="n">
        <v>1253</v>
      </c>
      <c r="D19" s="6" t="n">
        <v>367</v>
      </c>
      <c r="E19" s="6" t="n">
        <v>512</v>
      </c>
      <c r="F19" s="6" t="n">
        <v>1253</v>
      </c>
      <c r="G19" s="6" t="n">
        <v>512</v>
      </c>
      <c r="H19" s="6" t="n">
        <v>512</v>
      </c>
      <c r="I19" s="6" t="n">
        <v>824</v>
      </c>
      <c r="J19" s="4" t="inlineStr">
        <is>
          <t xml:space="preserve"> </t>
        </is>
      </c>
    </row>
    <row r="20">
      <c r="A20" s="4" t="inlineStr">
        <is>
          <t>Provision for credit losses</t>
        </is>
      </c>
      <c r="B20" s="6" t="n">
        <v>74</v>
      </c>
      <c r="C20" s="6" t="n">
        <v>313</v>
      </c>
      <c r="D20" s="6" t="n">
        <v>58</v>
      </c>
      <c r="E20" s="6" t="n">
        <v>-125</v>
      </c>
      <c r="F20" s="4" t="inlineStr">
        <is>
          <t xml:space="preserve"> </t>
        </is>
      </c>
      <c r="G20" s="4" t="inlineStr">
        <is>
          <t xml:space="preserve"> </t>
        </is>
      </c>
      <c r="H20" s="6" t="n">
        <v>946</v>
      </c>
      <c r="I20" s="6" t="n">
        <v>-112</v>
      </c>
      <c r="J20" s="4" t="inlineStr">
        <is>
          <t xml:space="preserve"> </t>
        </is>
      </c>
    </row>
    <row r="21">
      <c r="A21" s="4" t="inlineStr">
        <is>
          <t>Less write-offs charged against the allowance</t>
        </is>
      </c>
      <c r="B21" s="6" t="n">
        <v>512</v>
      </c>
      <c r="C21" s="6" t="n">
        <v>68</v>
      </c>
      <c r="D21" s="6" t="n">
        <v>56</v>
      </c>
      <c r="E21" s="6" t="n">
        <v>20</v>
      </c>
      <c r="F21" s="4" t="inlineStr">
        <is>
          <t xml:space="preserve"> </t>
        </is>
      </c>
      <c r="G21" s="4" t="inlineStr">
        <is>
          <t xml:space="preserve"> </t>
        </is>
      </c>
      <c r="H21" s="6" t="n">
        <v>205</v>
      </c>
      <c r="I21" s="6" t="n">
        <v>200</v>
      </c>
      <c r="J21" s="4" t="inlineStr">
        <is>
          <t xml:space="preserve"> </t>
        </is>
      </c>
    </row>
    <row r="22">
      <c r="A22" s="4" t="inlineStr">
        <is>
          <t>Balance</t>
        </is>
      </c>
      <c r="B22" s="6" t="n">
        <v>1060</v>
      </c>
      <c r="C22" s="6" t="n">
        <v>1498</v>
      </c>
      <c r="D22" s="6" t="n">
        <v>369</v>
      </c>
      <c r="E22" s="6" t="n">
        <v>367</v>
      </c>
      <c r="F22" s="6" t="n">
        <v>1060</v>
      </c>
      <c r="G22" s="6" t="n">
        <v>369</v>
      </c>
      <c r="H22" s="6" t="n">
        <v>1253</v>
      </c>
      <c r="I22" s="6" t="n">
        <v>512</v>
      </c>
      <c r="J22" s="6" t="n">
        <v>824</v>
      </c>
    </row>
    <row r="23">
      <c r="A23" s="4" t="inlineStr">
        <is>
          <t>Mountain | Trade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t>
        </is>
      </c>
      <c r="B25" s="6" t="n">
        <v>1424</v>
      </c>
      <c r="C25" s="6" t="n">
        <v>1278</v>
      </c>
      <c r="D25" s="6" t="n">
        <v>1476</v>
      </c>
      <c r="E25" s="6" t="n">
        <v>1610</v>
      </c>
      <c r="F25" s="6" t="n">
        <v>1278</v>
      </c>
      <c r="G25" s="6" t="n">
        <v>1610</v>
      </c>
      <c r="H25" s="6" t="n">
        <v>1610</v>
      </c>
      <c r="I25" s="6" t="n">
        <v>1258</v>
      </c>
      <c r="J25" s="4" t="inlineStr">
        <is>
          <t xml:space="preserve"> </t>
        </is>
      </c>
    </row>
    <row r="26">
      <c r="A26" s="4" t="inlineStr">
        <is>
          <t>Provision for credit losses</t>
        </is>
      </c>
      <c r="B26" s="6" t="n">
        <v>631</v>
      </c>
      <c r="C26" s="6" t="n">
        <v>164</v>
      </c>
      <c r="D26" s="6" t="n">
        <v>-17</v>
      </c>
      <c r="E26" s="6" t="n">
        <v>-130</v>
      </c>
      <c r="F26" s="4" t="inlineStr">
        <is>
          <t xml:space="preserve"> </t>
        </is>
      </c>
      <c r="G26" s="4" t="inlineStr">
        <is>
          <t xml:space="preserve"> </t>
        </is>
      </c>
      <c r="H26" s="6" t="n">
        <v>-206</v>
      </c>
      <c r="I26" s="6" t="n">
        <v>577</v>
      </c>
      <c r="J26" s="4" t="inlineStr">
        <is>
          <t xml:space="preserve"> </t>
        </is>
      </c>
    </row>
    <row r="27">
      <c r="A27" s="4" t="inlineStr">
        <is>
          <t>Less write-offs charged against the allowance</t>
        </is>
      </c>
      <c r="B27" s="6" t="n">
        <v>3</v>
      </c>
      <c r="C27" s="6" t="n">
        <v>18</v>
      </c>
      <c r="D27" s="6" t="n">
        <v>4</v>
      </c>
      <c r="E27" s="6" t="n">
        <v>4</v>
      </c>
      <c r="F27" s="4" t="inlineStr">
        <is>
          <t xml:space="preserve"> </t>
        </is>
      </c>
      <c r="G27" s="4" t="inlineStr">
        <is>
          <t xml:space="preserve"> </t>
        </is>
      </c>
      <c r="H27" s="6" t="n">
        <v>126</v>
      </c>
      <c r="I27" s="6" t="n">
        <v>225</v>
      </c>
      <c r="J27" s="4" t="inlineStr">
        <is>
          <t xml:space="preserve"> </t>
        </is>
      </c>
    </row>
    <row r="28">
      <c r="A28" s="4" t="inlineStr">
        <is>
          <t>Balance</t>
        </is>
      </c>
      <c r="B28" s="6" t="n">
        <v>2052</v>
      </c>
      <c r="C28" s="6" t="n">
        <v>1424</v>
      </c>
      <c r="D28" s="6" t="n">
        <v>1455</v>
      </c>
      <c r="E28" s="6" t="n">
        <v>1476</v>
      </c>
      <c r="F28" s="6" t="n">
        <v>2052</v>
      </c>
      <c r="G28" s="6" t="n">
        <v>1455</v>
      </c>
      <c r="H28" s="6" t="n">
        <v>1278</v>
      </c>
      <c r="I28" s="6" t="n">
        <v>1610</v>
      </c>
      <c r="J28" s="6" t="n">
        <v>1258</v>
      </c>
    </row>
    <row r="29">
      <c r="A29" s="4" t="inlineStr">
        <is>
          <t>North Central | Trade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t>
        </is>
      </c>
      <c r="B31" s="6" t="n">
        <v>750</v>
      </c>
      <c r="C31" s="6" t="n">
        <v>839</v>
      </c>
      <c r="D31" s="6" t="n">
        <v>1157</v>
      </c>
      <c r="E31" s="6" t="n">
        <v>1152</v>
      </c>
      <c r="F31" s="6" t="n">
        <v>839</v>
      </c>
      <c r="G31" s="6" t="n">
        <v>1152</v>
      </c>
      <c r="H31" s="6" t="n">
        <v>1152</v>
      </c>
      <c r="I31" s="6" t="n">
        <v>1179</v>
      </c>
      <c r="J31" s="4" t="inlineStr">
        <is>
          <t xml:space="preserve"> </t>
        </is>
      </c>
    </row>
    <row r="32">
      <c r="A32" s="4" t="inlineStr">
        <is>
          <t>Provision for credit losses</t>
        </is>
      </c>
      <c r="B32" s="6" t="n">
        <v>-132</v>
      </c>
      <c r="C32" s="6" t="n">
        <v>-89</v>
      </c>
      <c r="D32" s="6" t="n">
        <v>-37</v>
      </c>
      <c r="E32" s="6" t="n">
        <v>6</v>
      </c>
      <c r="F32" s="4" t="inlineStr">
        <is>
          <t xml:space="preserve"> </t>
        </is>
      </c>
      <c r="G32" s="4" t="inlineStr">
        <is>
          <t xml:space="preserve"> </t>
        </is>
      </c>
      <c r="H32" s="6" t="n">
        <v>-253</v>
      </c>
      <c r="I32" s="6" t="n">
        <v>106</v>
      </c>
      <c r="J32" s="4" t="inlineStr">
        <is>
          <t xml:space="preserve"> </t>
        </is>
      </c>
    </row>
    <row r="33">
      <c r="A33" s="4" t="inlineStr">
        <is>
          <t>Less write-offs charged against the allowance</t>
        </is>
      </c>
      <c r="B33" s="6" t="n">
        <v>0</v>
      </c>
      <c r="C33" s="6" t="n">
        <v>0</v>
      </c>
      <c r="D33" s="6" t="n">
        <v>47</v>
      </c>
      <c r="E33" s="6" t="n">
        <v>1</v>
      </c>
      <c r="F33" s="4" t="inlineStr">
        <is>
          <t xml:space="preserve"> </t>
        </is>
      </c>
      <c r="G33" s="4" t="inlineStr">
        <is>
          <t xml:space="preserve"> </t>
        </is>
      </c>
      <c r="H33" s="6" t="n">
        <v>60</v>
      </c>
      <c r="I33" s="6" t="n">
        <v>133</v>
      </c>
      <c r="J33" s="4" t="inlineStr">
        <is>
          <t xml:space="preserve"> </t>
        </is>
      </c>
    </row>
    <row r="34">
      <c r="A34" s="4" t="inlineStr">
        <is>
          <t>Balance</t>
        </is>
      </c>
      <c r="B34" s="6" t="n">
        <v>618</v>
      </c>
      <c r="C34" s="6" t="n">
        <v>750</v>
      </c>
      <c r="D34" s="6" t="n">
        <v>1073</v>
      </c>
      <c r="E34" s="6" t="n">
        <v>1157</v>
      </c>
      <c r="F34" s="6" t="n">
        <v>618</v>
      </c>
      <c r="G34" s="6" t="n">
        <v>1073</v>
      </c>
      <c r="H34" s="6" t="n">
        <v>839</v>
      </c>
      <c r="I34" s="6" t="n">
        <v>1152</v>
      </c>
      <c r="J34" s="6" t="n">
        <v>1179</v>
      </c>
    </row>
    <row r="35">
      <c r="A35" s="4" t="inlineStr">
        <is>
          <t>All Other | Trade 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t>
        </is>
      </c>
      <c r="B37" s="6" t="n">
        <v>61</v>
      </c>
      <c r="C37" s="6" t="n">
        <v>62</v>
      </c>
      <c r="D37" s="6" t="n">
        <v>74</v>
      </c>
      <c r="E37" s="6" t="n">
        <v>80</v>
      </c>
      <c r="F37" s="6" t="n">
        <v>62</v>
      </c>
      <c r="G37" s="6" t="n">
        <v>80</v>
      </c>
      <c r="H37" s="6" t="n">
        <v>80</v>
      </c>
      <c r="I37" s="6" t="n">
        <v>207</v>
      </c>
      <c r="J37" s="4" t="inlineStr">
        <is>
          <t xml:space="preserve"> </t>
        </is>
      </c>
    </row>
    <row r="38">
      <c r="A38" s="4" t="inlineStr">
        <is>
          <t>Provision for credit losses</t>
        </is>
      </c>
      <c r="B38" s="6" t="n">
        <v>1</v>
      </c>
      <c r="C38" s="6" t="n">
        <v>-1</v>
      </c>
      <c r="D38" s="6" t="n">
        <v>-3</v>
      </c>
      <c r="E38" s="6" t="n">
        <v>-5</v>
      </c>
      <c r="F38" s="4" t="inlineStr">
        <is>
          <t xml:space="preserve"> </t>
        </is>
      </c>
      <c r="G38" s="4" t="inlineStr">
        <is>
          <t xml:space="preserve"> </t>
        </is>
      </c>
      <c r="H38" s="6" t="n">
        <v>24</v>
      </c>
      <c r="I38" s="6" t="n">
        <v>40</v>
      </c>
      <c r="J38" s="4" t="inlineStr">
        <is>
          <t xml:space="preserve"> </t>
        </is>
      </c>
    </row>
    <row r="39">
      <c r="A39" s="4" t="inlineStr">
        <is>
          <t>Less write-offs charged against the allowance</t>
        </is>
      </c>
      <c r="B39" s="6" t="n">
        <v>2</v>
      </c>
      <c r="C39" s="6" t="n">
        <v>0</v>
      </c>
      <c r="D39" s="6" t="n">
        <v>2</v>
      </c>
      <c r="E39" s="6" t="n">
        <v>1</v>
      </c>
      <c r="F39" s="4" t="inlineStr">
        <is>
          <t xml:space="preserve"> </t>
        </is>
      </c>
      <c r="G39" s="4" t="inlineStr">
        <is>
          <t xml:space="preserve"> </t>
        </is>
      </c>
      <c r="H39" s="6" t="n">
        <v>42</v>
      </c>
      <c r="I39" s="6" t="n">
        <v>167</v>
      </c>
      <c r="J39" s="4" t="inlineStr">
        <is>
          <t xml:space="preserve"> </t>
        </is>
      </c>
    </row>
    <row r="40">
      <c r="A40" s="4" t="inlineStr">
        <is>
          <t>Balance</t>
        </is>
      </c>
      <c r="B40" s="5" t="n">
        <v>60</v>
      </c>
      <c r="C40" s="5" t="n">
        <v>61</v>
      </c>
      <c r="D40" s="5" t="n">
        <v>69</v>
      </c>
      <c r="E40" s="5" t="n">
        <v>74</v>
      </c>
      <c r="F40" s="5" t="n">
        <v>60</v>
      </c>
      <c r="G40" s="5" t="n">
        <v>69</v>
      </c>
      <c r="H40" s="5" t="n">
        <v>62</v>
      </c>
      <c r="I40" s="5" t="n">
        <v>80</v>
      </c>
      <c r="J40" s="5" t="n">
        <v>207</v>
      </c>
    </row>
  </sheetData>
  <mergeCells count="4">
    <mergeCell ref="A1:A2"/>
    <mergeCell ref="B1:E1"/>
    <mergeCell ref="F1:G1"/>
    <mergeCell ref="H1:J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10-Q Inventories (Details) - USD ($) $ in Thousands</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5" t="n">
        <v>227683</v>
      </c>
      <c r="C3" s="5" t="n">
        <v>211496</v>
      </c>
      <c r="D3" s="5" t="n">
        <v>195616</v>
      </c>
    </row>
    <row r="4">
      <c r="A4" s="4" t="inlineStr">
        <is>
          <t>Raw materials</t>
        </is>
      </c>
      <c r="B4" s="6" t="n">
        <v>104689</v>
      </c>
      <c r="C4" s="6" t="n">
        <v>78571</v>
      </c>
      <c r="D4" s="6" t="n">
        <v>68504</v>
      </c>
    </row>
    <row r="5">
      <c r="A5" s="4" t="inlineStr">
        <is>
          <t>Supplies and parts</t>
        </is>
      </c>
      <c r="B5" s="6" t="n">
        <v>42005</v>
      </c>
      <c r="C5" s="6" t="n">
        <v>33210</v>
      </c>
      <c r="D5" s="6" t="n">
        <v>27325</v>
      </c>
    </row>
    <row r="6">
      <c r="A6" s="4" t="inlineStr">
        <is>
          <t>Total</t>
        </is>
      </c>
      <c r="B6" s="5" t="n">
        <v>374377</v>
      </c>
      <c r="C6" s="5" t="n">
        <v>323277</v>
      </c>
      <c r="D6" s="5" t="n">
        <v>29144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3" customWidth="1" min="3" max="3"/>
    <col width="14" customWidth="1" min="4" max="4"/>
    <col width="14" customWidth="1" min="5" max="5"/>
  </cols>
  <sheetData>
    <row r="1">
      <c r="A1" s="1" t="inlineStr">
        <is>
          <t>10-Q Earnings per share - Narrative (Details) - shares</t>
        </is>
      </c>
      <c r="B1" s="2" t="inlineStr">
        <is>
          <t>Jun. 30, 2023</t>
        </is>
      </c>
      <c r="C1" s="2" t="inlineStr">
        <is>
          <t>May 31, 2023</t>
        </is>
      </c>
      <c r="D1" s="2" t="inlineStr">
        <is>
          <t>Dec. 31, 2022</t>
        </is>
      </c>
      <c r="E1" s="2" t="inlineStr">
        <is>
          <t>Dec. 31, 2021</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balance (in shares)</t>
        </is>
      </c>
      <c r="B3" s="6" t="n">
        <v>56997350</v>
      </c>
      <c r="C3" s="6" t="n">
        <v>56997350</v>
      </c>
      <c r="D3" s="6" t="n">
        <v>80000</v>
      </c>
      <c r="E3" s="6" t="n">
        <v>80000</v>
      </c>
    </row>
    <row r="4">
      <c r="A4" s="4" t="inlineStr">
        <is>
          <t>Treasury stock held at cost (in shares)</t>
        </is>
      </c>
      <c r="B4" s="6" t="n">
        <v>431136</v>
      </c>
      <c r="C4" s="4" t="inlineStr">
        <is>
          <t xml:space="preserve"> </t>
        </is>
      </c>
      <c r="D4" s="4" t="inlineStr">
        <is>
          <t xml:space="preserve"> </t>
        </is>
      </c>
      <c r="E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Q Earnings per share - Schedule of Earnings per share reconciliation (Details) - USD ($) $ / shares in Units, shares in Thousand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6836</v>
      </c>
      <c r="C4" s="5" t="n">
        <v>-41320</v>
      </c>
      <c r="D4" s="5" t="n">
        <v>38562</v>
      </c>
      <c r="E4" s="5" t="n">
        <v>-40010</v>
      </c>
      <c r="F4" s="5" t="n">
        <v>15516</v>
      </c>
      <c r="G4" s="5" t="n">
        <v>-1448</v>
      </c>
      <c r="H4" s="5" t="n">
        <v>116220</v>
      </c>
      <c r="I4" s="5" t="n">
        <v>129755</v>
      </c>
      <c r="J4" s="5" t="n">
        <v>147325</v>
      </c>
    </row>
    <row r="5">
      <c r="A5" s="4" t="inlineStr">
        <is>
          <t>Weighted average common shares outstanding – basic (in shares)</t>
        </is>
      </c>
      <c r="B5" s="6" t="n">
        <v>56566</v>
      </c>
      <c r="C5" s="4" t="inlineStr">
        <is>
          <t xml:space="preserve"> </t>
        </is>
      </c>
      <c r="D5" s="6" t="n">
        <v>56566</v>
      </c>
      <c r="E5" s="4" t="inlineStr">
        <is>
          <t xml:space="preserve"> </t>
        </is>
      </c>
      <c r="F5" s="6" t="n">
        <v>56566</v>
      </c>
      <c r="G5" s="6" t="n">
        <v>56566</v>
      </c>
      <c r="H5" s="6" t="n">
        <v>56566</v>
      </c>
      <c r="I5" s="6" t="n">
        <v>56566</v>
      </c>
      <c r="J5" s="6" t="n">
        <v>56566</v>
      </c>
    </row>
    <row r="6">
      <c r="A6" s="4" t="inlineStr">
        <is>
          <t>Effect of dilutive restricted stock units (in shares)</t>
        </is>
      </c>
      <c r="B6" s="6" t="n">
        <v>33</v>
      </c>
      <c r="C6" s="4" t="inlineStr">
        <is>
          <t xml:space="preserve"> </t>
        </is>
      </c>
      <c r="D6" s="6" t="n">
        <v>0</v>
      </c>
      <c r="E6" s="4" t="inlineStr">
        <is>
          <t xml:space="preserve"> </t>
        </is>
      </c>
      <c r="F6" s="6" t="n">
        <v>17</v>
      </c>
      <c r="G6" s="6" t="n">
        <v>0</v>
      </c>
      <c r="H6" s="4" t="inlineStr">
        <is>
          <t xml:space="preserve"> </t>
        </is>
      </c>
      <c r="I6" s="4" t="inlineStr">
        <is>
          <t xml:space="preserve"> </t>
        </is>
      </c>
      <c r="J6" s="4" t="inlineStr">
        <is>
          <t xml:space="preserve"> </t>
        </is>
      </c>
    </row>
    <row r="7">
      <c r="A7" s="4" t="inlineStr">
        <is>
          <t>Diluted (in shares)</t>
        </is>
      </c>
      <c r="B7" s="6" t="n">
        <v>56599</v>
      </c>
      <c r="C7" s="4" t="inlineStr">
        <is>
          <t xml:space="preserve"> </t>
        </is>
      </c>
      <c r="D7" s="6" t="n">
        <v>56566</v>
      </c>
      <c r="E7" s="4" t="inlineStr">
        <is>
          <t xml:space="preserve"> </t>
        </is>
      </c>
      <c r="F7" s="6" t="n">
        <v>56583</v>
      </c>
      <c r="G7" s="6" t="n">
        <v>56566</v>
      </c>
      <c r="H7" s="4" t="inlineStr">
        <is>
          <t xml:space="preserve"> </t>
        </is>
      </c>
      <c r="I7" s="4" t="inlineStr">
        <is>
          <t xml:space="preserve"> </t>
        </is>
      </c>
      <c r="J7" s="4" t="inlineStr">
        <is>
          <t xml:space="preserve"> </t>
        </is>
      </c>
    </row>
    <row r="8">
      <c r="A8" s="4" t="inlineStr">
        <is>
          <t>Shares excluded from the calculation of diluted earnings per share (in shares)</t>
        </is>
      </c>
      <c r="B8" s="6" t="n">
        <v>0</v>
      </c>
      <c r="C8" s="4" t="inlineStr">
        <is>
          <t xml:space="preserve"> </t>
        </is>
      </c>
      <c r="D8" s="6" t="n">
        <v>0</v>
      </c>
      <c r="E8" s="4" t="inlineStr">
        <is>
          <t xml:space="preserve"> </t>
        </is>
      </c>
      <c r="F8" s="6" t="n">
        <v>0</v>
      </c>
      <c r="G8" s="6" t="n">
        <v>0</v>
      </c>
      <c r="H8" s="4" t="inlineStr">
        <is>
          <t xml:space="preserve"> </t>
        </is>
      </c>
      <c r="I8" s="4" t="inlineStr">
        <is>
          <t xml:space="preserve"> </t>
        </is>
      </c>
      <c r="J8" s="4" t="inlineStr">
        <is>
          <t xml:space="preserve"> </t>
        </is>
      </c>
    </row>
    <row r="9">
      <c r="A9" s="4" t="inlineStr">
        <is>
          <t>Net income (loss) per share – basic (in dollars per share)</t>
        </is>
      </c>
      <c r="B9" s="5" t="n">
        <v>1</v>
      </c>
      <c r="C9" s="4" t="inlineStr">
        <is>
          <t xml:space="preserve"> </t>
        </is>
      </c>
      <c r="D9" s="7" t="n">
        <v>0.68</v>
      </c>
      <c r="E9" s="4" t="inlineStr">
        <is>
          <t xml:space="preserve"> </t>
        </is>
      </c>
      <c r="F9" s="7" t="n">
        <v>0.27</v>
      </c>
      <c r="G9" s="7" t="n">
        <v>-0.03</v>
      </c>
      <c r="H9" s="7" t="n">
        <v>2.05</v>
      </c>
      <c r="I9" s="7" t="n">
        <v>2.29</v>
      </c>
      <c r="J9" s="7" t="n">
        <v>2.6</v>
      </c>
    </row>
    <row r="10">
      <c r="A10" s="4" t="inlineStr">
        <is>
          <t>Net income (loss) per share - diluted (in dollars per share)</t>
        </is>
      </c>
      <c r="B10" s="5" t="n">
        <v>1</v>
      </c>
      <c r="C10" s="4" t="inlineStr">
        <is>
          <t xml:space="preserve"> </t>
        </is>
      </c>
      <c r="D10" s="7" t="n">
        <v>0.68</v>
      </c>
      <c r="E10" s="4" t="inlineStr">
        <is>
          <t xml:space="preserve"> </t>
        </is>
      </c>
      <c r="F10" s="7" t="n">
        <v>0.27</v>
      </c>
      <c r="G10" s="7" t="n">
        <v>-0.03</v>
      </c>
      <c r="H10" s="4" t="inlineStr">
        <is>
          <t xml:space="preserve"> </t>
        </is>
      </c>
      <c r="I10" s="4" t="inlineStr">
        <is>
          <t xml:space="preserve"> </t>
        </is>
      </c>
      <c r="J10" s="4" t="inlineStr">
        <is>
          <t xml:space="preserve"> </t>
        </is>
      </c>
    </row>
  </sheetData>
  <mergeCells count="4">
    <mergeCell ref="A1:A2"/>
    <mergeCell ref="B1:E1"/>
    <mergeCell ref="F1:G1"/>
    <mergeCell ref="H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5" t="n">
        <v>15516</v>
      </c>
      <c r="C4" s="5" t="n">
        <v>-1448</v>
      </c>
    </row>
    <row r="5">
      <c r="A5" s="3" t="inlineStr">
        <is>
          <t>Adjustments to reconcile net income (loss) to net cash used in operating activities:</t>
        </is>
      </c>
      <c r="B5" s="4" t="inlineStr">
        <is>
          <t xml:space="preserve"> </t>
        </is>
      </c>
      <c r="C5" s="4" t="inlineStr">
        <is>
          <t xml:space="preserve"> </t>
        </is>
      </c>
    </row>
    <row r="6">
      <c r="A6" s="4" t="inlineStr">
        <is>
          <t>Depreciation, depletion and amortization</t>
        </is>
      </c>
      <c r="B6" s="6" t="n">
        <v>60760</v>
      </c>
      <c r="C6" s="6" t="n">
        <v>58101</v>
      </c>
    </row>
    <row r="7">
      <c r="A7" s="4" t="inlineStr">
        <is>
          <t>Deferred income taxes</t>
        </is>
      </c>
      <c r="B7" s="6" t="n">
        <v>-5355</v>
      </c>
      <c r="C7" s="6" t="n">
        <v>-975</v>
      </c>
    </row>
    <row r="8">
      <c r="A8" s="4" t="inlineStr">
        <is>
          <t>Provision for credit losses</t>
        </is>
      </c>
      <c r="B8" s="6" t="n">
        <v>1015</v>
      </c>
      <c r="C8" s="6" t="n">
        <v>-241</v>
      </c>
    </row>
    <row r="9">
      <c r="A9" s="4" t="inlineStr">
        <is>
          <t>Amortization of debt issuance costs</t>
        </is>
      </c>
      <c r="B9" s="6" t="n">
        <v>2059</v>
      </c>
      <c r="C9" s="6" t="n">
        <v>228</v>
      </c>
    </row>
    <row r="10">
      <c r="A10" s="4" t="inlineStr">
        <is>
          <t>Employee stock-based compensation costs</t>
        </is>
      </c>
      <c r="B10" s="6" t="n">
        <v>665</v>
      </c>
      <c r="C10" s="6" t="n">
        <v>666</v>
      </c>
    </row>
    <row r="11">
      <c r="A11" s="4" t="inlineStr">
        <is>
          <t>Pension and postretirement benefit plan net periodic benefit cost</t>
        </is>
      </c>
      <c r="B11" s="6" t="n">
        <v>595</v>
      </c>
      <c r="C11" s="6" t="n">
        <v>654</v>
      </c>
    </row>
    <row r="12">
      <c r="A12" s="4" t="inlineStr">
        <is>
          <t>Unrealized (gains) losses on investments</t>
        </is>
      </c>
      <c r="B12" s="6" t="n">
        <v>-1282</v>
      </c>
      <c r="C12" s="6" t="n">
        <v>2631</v>
      </c>
    </row>
    <row r="13">
      <c r="A13" s="4" t="inlineStr">
        <is>
          <t>Gains on sales of assets</t>
        </is>
      </c>
      <c r="B13" s="6" t="n">
        <v>-3356</v>
      </c>
      <c r="C13" s="6" t="n">
        <v>-2498</v>
      </c>
    </row>
    <row r="14">
      <c r="A14" s="3" t="inlineStr">
        <is>
          <t>Changes in current assets and liabilities, net of acquisitions:</t>
        </is>
      </c>
      <c r="B14" s="4" t="inlineStr">
        <is>
          <t xml:space="preserve"> </t>
        </is>
      </c>
      <c r="C14" s="4" t="inlineStr">
        <is>
          <t xml:space="preserve"> </t>
        </is>
      </c>
    </row>
    <row r="15">
      <c r="A15" s="4" t="inlineStr">
        <is>
          <t>Receivables</t>
        </is>
      </c>
      <c r="B15" s="6" t="n">
        <v>-236395</v>
      </c>
      <c r="C15" s="6" t="n">
        <v>-215158</v>
      </c>
    </row>
    <row r="16">
      <c r="A16" s="4" t="inlineStr">
        <is>
          <t>Due from related-party</t>
        </is>
      </c>
      <c r="B16" s="6" t="n">
        <v>16050</v>
      </c>
      <c r="C16" s="6" t="n">
        <v>1013</v>
      </c>
    </row>
    <row r="17">
      <c r="A17" s="4" t="inlineStr">
        <is>
          <t>Inventories</t>
        </is>
      </c>
      <c r="B17" s="6" t="n">
        <v>-51100</v>
      </c>
      <c r="C17" s="6" t="n">
        <v>-66253</v>
      </c>
    </row>
    <row r="18">
      <c r="A18" s="4" t="inlineStr">
        <is>
          <t>Other current assets</t>
        </is>
      </c>
      <c r="B18" s="6" t="n">
        <v>-20853</v>
      </c>
      <c r="C18" s="6" t="n">
        <v>-16782</v>
      </c>
    </row>
    <row r="19">
      <c r="A19" s="4" t="inlineStr">
        <is>
          <t>Accounts payable</t>
        </is>
      </c>
      <c r="B19" s="6" t="n">
        <v>102566</v>
      </c>
      <c r="C19" s="6" t="n">
        <v>73082</v>
      </c>
    </row>
    <row r="20">
      <c r="A20" s="4" t="inlineStr">
        <is>
          <t>Due to related-party</t>
        </is>
      </c>
      <c r="B20" s="6" t="n">
        <v>-7310</v>
      </c>
      <c r="C20" s="6" t="n">
        <v>9836</v>
      </c>
    </row>
    <row r="21">
      <c r="A21" s="4" t="inlineStr">
        <is>
          <t>Other current liabilities</t>
        </is>
      </c>
      <c r="B21" s="6" t="n">
        <v>25598</v>
      </c>
      <c r="C21" s="6" t="n">
        <v>8749</v>
      </c>
    </row>
    <row r="22">
      <c r="A22" s="4" t="inlineStr">
        <is>
          <t>Pension and postretirement benefit plan contributions</t>
        </is>
      </c>
      <c r="B22" s="6" t="n">
        <v>-292</v>
      </c>
      <c r="C22" s="6" t="n">
        <v>-208</v>
      </c>
    </row>
    <row r="23">
      <c r="A23" s="4" t="inlineStr">
        <is>
          <t>Other noncurrent changes</t>
        </is>
      </c>
      <c r="B23" s="6" t="n">
        <v>30741</v>
      </c>
      <c r="C23" s="6" t="n">
        <v>794</v>
      </c>
    </row>
    <row r="24">
      <c r="A24" s="4" t="inlineStr">
        <is>
          <t>Net cash used in operating activities</t>
        </is>
      </c>
      <c r="B24" s="6" t="n">
        <v>-70378</v>
      </c>
      <c r="C24" s="6" t="n">
        <v>-147809</v>
      </c>
    </row>
    <row r="25">
      <c r="A25" s="3" t="inlineStr">
        <is>
          <t>Investing activities:</t>
        </is>
      </c>
      <c r="B25" s="4" t="inlineStr">
        <is>
          <t xml:space="preserve"> </t>
        </is>
      </c>
      <c r="C25" s="4" t="inlineStr">
        <is>
          <t xml:space="preserve"> </t>
        </is>
      </c>
    </row>
    <row r="26">
      <c r="A26" s="4" t="inlineStr">
        <is>
          <t>Capital expenditures</t>
        </is>
      </c>
      <c r="B26" s="6" t="n">
        <v>-66578</v>
      </c>
      <c r="C26" s="6" t="n">
        <v>-80254</v>
      </c>
    </row>
    <row r="27">
      <c r="A27" s="4" t="inlineStr">
        <is>
          <t>Acquisitions, net of cash acquired</t>
        </is>
      </c>
      <c r="B27" s="6" t="n">
        <v>0</v>
      </c>
      <c r="C27" s="6" t="n">
        <v>-524</v>
      </c>
    </row>
    <row r="28">
      <c r="A28" s="4" t="inlineStr">
        <is>
          <t>Net proceeds from sale or disposition of property and other</t>
        </is>
      </c>
      <c r="B28" s="6" t="n">
        <v>4117</v>
      </c>
      <c r="C28" s="6" t="n">
        <v>4294</v>
      </c>
    </row>
    <row r="29">
      <c r="A29" s="4" t="inlineStr">
        <is>
          <t>Investments</t>
        </is>
      </c>
      <c r="B29" s="6" t="n">
        <v>-1655</v>
      </c>
      <c r="C29" s="6" t="n">
        <v>-1608</v>
      </c>
    </row>
    <row r="30">
      <c r="A30" s="4" t="inlineStr">
        <is>
          <t>Net cash used in investing activities</t>
        </is>
      </c>
      <c r="B30" s="6" t="n">
        <v>-64116</v>
      </c>
      <c r="C30" s="6" t="n">
        <v>-78092</v>
      </c>
    </row>
    <row r="31">
      <c r="A31" s="3" t="inlineStr">
        <is>
          <t>Financing activities:</t>
        </is>
      </c>
      <c r="B31" s="4" t="inlineStr">
        <is>
          <t xml:space="preserve"> </t>
        </is>
      </c>
      <c r="C31" s="4" t="inlineStr">
        <is>
          <t xml:space="preserve"> </t>
        </is>
      </c>
    </row>
    <row r="32">
      <c r="A32" s="4" t="inlineStr">
        <is>
          <t>Issuance of current related-party notes, net</t>
        </is>
      </c>
      <c r="B32" s="6" t="n">
        <v>0</v>
      </c>
      <c r="C32" s="6" t="n">
        <v>100000</v>
      </c>
    </row>
    <row r="33">
      <c r="A33" s="4" t="inlineStr">
        <is>
          <t>Issuance of long-term related-party notes, net</t>
        </is>
      </c>
      <c r="B33" s="6" t="n">
        <v>205275</v>
      </c>
      <c r="C33" s="6" t="n">
        <v>154923</v>
      </c>
    </row>
    <row r="34">
      <c r="A34" s="4" t="inlineStr">
        <is>
          <t>Issuance of long-term debt</t>
        </is>
      </c>
      <c r="B34" s="6" t="n">
        <v>855000</v>
      </c>
      <c r="C34" s="6" t="n">
        <v>0</v>
      </c>
    </row>
    <row r="35">
      <c r="A35" s="4" t="inlineStr">
        <is>
          <t>Repayment of long-term debt</t>
        </is>
      </c>
      <c r="B35" s="6" t="n">
        <v>-127</v>
      </c>
      <c r="C35" s="6" t="n">
        <v>-147</v>
      </c>
    </row>
    <row r="36">
      <c r="A36" s="4" t="inlineStr">
        <is>
          <t>Debt issuance costs</t>
        </is>
      </c>
      <c r="B36" s="6" t="n">
        <v>-16640</v>
      </c>
      <c r="C36" s="6" t="n">
        <v>-749</v>
      </c>
    </row>
    <row r="37">
      <c r="A37" s="4" t="inlineStr">
        <is>
          <t>Proceeds from issuance of common stock</t>
        </is>
      </c>
      <c r="B37" s="6" t="n">
        <v>-26</v>
      </c>
      <c r="C37" s="6" t="n">
        <v>0</v>
      </c>
    </row>
    <row r="38">
      <c r="A38" s="4" t="inlineStr">
        <is>
          <t>Net transfers to Centennial</t>
        </is>
      </c>
      <c r="B38" s="6" t="n">
        <v>-850589</v>
      </c>
      <c r="C38" s="6" t="n">
        <v>-29261</v>
      </c>
    </row>
    <row r="39">
      <c r="A39" s="4" t="inlineStr">
        <is>
          <t>Net cash provided by financing activities</t>
        </is>
      </c>
      <c r="B39" s="6" t="n">
        <v>192893</v>
      </c>
      <c r="C39" s="6" t="n">
        <v>224766</v>
      </c>
    </row>
    <row r="40">
      <c r="A40" s="4" t="inlineStr">
        <is>
          <t>Increase (decrease) in cash, cash equivalents and restricted cash</t>
        </is>
      </c>
      <c r="B40" s="6" t="n">
        <v>58399</v>
      </c>
      <c r="C40" s="6" t="n">
        <v>-1135</v>
      </c>
    </row>
    <row r="41">
      <c r="A41" s="4" t="inlineStr">
        <is>
          <t>Cash, cash equivalents and restricted cash -- beginning of year</t>
        </is>
      </c>
      <c r="B41" s="6" t="n">
        <v>10090</v>
      </c>
      <c r="C41" s="6" t="n">
        <v>13848</v>
      </c>
    </row>
    <row r="42">
      <c r="A42" s="4" t="inlineStr">
        <is>
          <t>Cash, cash equivalents and restricted cash -- end of period</t>
        </is>
      </c>
      <c r="B42" s="5" t="n">
        <v>68489</v>
      </c>
      <c r="C42" s="5" t="n">
        <v>12713</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10-Q Equity (Details) - USD ($) $ / shares in Units, $ in Thousands</t>
        </is>
      </c>
      <c r="B1" s="2" t="inlineStr">
        <is>
          <t>Jun. 30, 2023</t>
        </is>
      </c>
      <c r="C1" s="2" t="inlineStr">
        <is>
          <t>May 31, 2023</t>
        </is>
      </c>
      <c r="D1" s="2" t="inlineStr">
        <is>
          <t>May 30, 2023</t>
        </is>
      </c>
      <c r="E1" s="2" t="inlineStr">
        <is>
          <t>Mar. 31, 2023</t>
        </is>
      </c>
      <c r="F1" s="2" t="inlineStr">
        <is>
          <t>Dec. 31, 2022</t>
        </is>
      </c>
      <c r="G1" s="2" t="inlineStr">
        <is>
          <t>Jun. 30, 2022</t>
        </is>
      </c>
      <c r="H1" s="2" t="inlineStr">
        <is>
          <t>Mar. 31, 2022</t>
        </is>
      </c>
      <c r="I1" s="2" t="inlineStr">
        <is>
          <t>Dec. 31, 2021</t>
        </is>
      </c>
      <c r="J1" s="2" t="inlineStr">
        <is>
          <t>Dec. 31, 2020</t>
        </is>
      </c>
      <c r="K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balance (in shares)</t>
        </is>
      </c>
      <c r="B3" s="6" t="n">
        <v>56997350</v>
      </c>
      <c r="C3" s="6" t="n">
        <v>56997350</v>
      </c>
      <c r="D3" s="4" t="inlineStr">
        <is>
          <t xml:space="preserve"> </t>
        </is>
      </c>
      <c r="E3" s="4" t="inlineStr">
        <is>
          <t xml:space="preserve"> </t>
        </is>
      </c>
      <c r="F3" s="6" t="n">
        <v>80000</v>
      </c>
      <c r="G3" s="4" t="inlineStr">
        <is>
          <t xml:space="preserve"> </t>
        </is>
      </c>
      <c r="H3" s="4" t="inlineStr">
        <is>
          <t xml:space="preserve"> </t>
        </is>
      </c>
      <c r="I3" s="6" t="n">
        <v>80000</v>
      </c>
      <c r="J3" s="4" t="inlineStr">
        <is>
          <t xml:space="preserve"> </t>
        </is>
      </c>
      <c r="K3" s="4" t="inlineStr">
        <is>
          <t xml:space="preserve"> </t>
        </is>
      </c>
    </row>
    <row r="4">
      <c r="A4" s="4" t="inlineStr">
        <is>
          <t>Common stock, par value (in dollars per share)</t>
        </is>
      </c>
      <c r="B4" s="7" t="n">
        <v>0.01</v>
      </c>
      <c r="C4" s="7" t="n">
        <v>0.01</v>
      </c>
      <c r="D4" s="4" t="inlineStr">
        <is>
          <t xml:space="preserve"> </t>
        </is>
      </c>
      <c r="E4" s="4" t="inlineStr">
        <is>
          <t xml:space="preserve"> </t>
        </is>
      </c>
      <c r="F4" s="5" t="n">
        <v>10</v>
      </c>
      <c r="G4" s="4" t="inlineStr">
        <is>
          <t xml:space="preserve"> </t>
        </is>
      </c>
      <c r="H4" s="4" t="inlineStr">
        <is>
          <t xml:space="preserve"> </t>
        </is>
      </c>
      <c r="I4" s="5" t="n">
        <v>10</v>
      </c>
      <c r="J4" s="4" t="inlineStr">
        <is>
          <t xml:space="preserve"> </t>
        </is>
      </c>
      <c r="K4" s="4" t="inlineStr">
        <is>
          <t xml:space="preserve"> </t>
        </is>
      </c>
    </row>
    <row r="5">
      <c r="A5" s="4" t="inlineStr">
        <is>
          <t>Common stock held by subsidiary (in shares)</t>
        </is>
      </c>
      <c r="B5" s="4" t="inlineStr">
        <is>
          <t xml:space="preserve"> </t>
        </is>
      </c>
      <c r="C5" s="4" t="inlineStr">
        <is>
          <t xml:space="preserve"> </t>
        </is>
      </c>
      <c r="D5" s="6" t="n">
        <v>538921</v>
      </c>
      <c r="E5" s="4" t="inlineStr">
        <is>
          <t xml:space="preserve"> </t>
        </is>
      </c>
      <c r="F5" s="6" t="n">
        <v>53892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held at cost (in shares)</t>
        </is>
      </c>
      <c r="B6" s="6" t="n">
        <v>43113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t>
        </is>
      </c>
      <c r="B7" s="5" t="n">
        <v>1094852</v>
      </c>
      <c r="C7" s="4" t="inlineStr">
        <is>
          <t xml:space="preserve"> </t>
        </is>
      </c>
      <c r="D7" s="4" t="inlineStr">
        <is>
          <t xml:space="preserve"> </t>
        </is>
      </c>
      <c r="E7" s="5" t="n">
        <v>974769</v>
      </c>
      <c r="F7" s="5" t="n">
        <v>1028589</v>
      </c>
      <c r="G7" s="5" t="n">
        <v>923988</v>
      </c>
      <c r="H7" s="5" t="n">
        <v>897035</v>
      </c>
      <c r="I7" s="5" t="n">
        <v>952844</v>
      </c>
      <c r="J7" s="5" t="n">
        <v>878244</v>
      </c>
      <c r="K7" s="5" t="n">
        <v>778080</v>
      </c>
    </row>
    <row r="8">
      <c r="A8" s="4" t="inlineStr">
        <is>
          <t>MDU Resources' Common Stock Held by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t>
        </is>
      </c>
      <c r="B10" s="5"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Q Accumulated other comprehensiv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5" t="n">
        <v>974769</v>
      </c>
      <c r="C4" s="5" t="n">
        <v>1028589</v>
      </c>
      <c r="D4" s="5" t="n">
        <v>897035</v>
      </c>
      <c r="E4" s="5" t="n">
        <v>952844</v>
      </c>
      <c r="F4" s="5" t="n">
        <v>1028589</v>
      </c>
      <c r="G4" s="5" t="n">
        <v>952844</v>
      </c>
      <c r="H4" s="5" t="n">
        <v>952844</v>
      </c>
      <c r="I4" s="5" t="n">
        <v>878244</v>
      </c>
      <c r="J4" s="5" t="n">
        <v>778080</v>
      </c>
    </row>
    <row r="5">
      <c r="A5" s="4" t="inlineStr">
        <is>
          <t>Net current-period other comprehensive income</t>
        </is>
      </c>
      <c r="B5" s="6" t="n">
        <v>75</v>
      </c>
      <c r="C5" s="6" t="n">
        <v>93</v>
      </c>
      <c r="D5" s="6" t="n">
        <v>6122</v>
      </c>
      <c r="E5" s="6" t="n">
        <v>303</v>
      </c>
      <c r="F5" s="6" t="n">
        <v>168</v>
      </c>
      <c r="G5" s="6" t="n">
        <v>6425</v>
      </c>
      <c r="H5" s="6" t="n">
        <v>12138</v>
      </c>
      <c r="I5" s="6" t="n">
        <v>4463</v>
      </c>
      <c r="J5" s="6" t="n">
        <v>-499</v>
      </c>
    </row>
    <row r="6">
      <c r="A6" s="4" t="inlineStr">
        <is>
          <t>Ending balance</t>
        </is>
      </c>
      <c r="B6" s="6" t="n">
        <v>1094852</v>
      </c>
      <c r="C6" s="6" t="n">
        <v>974769</v>
      </c>
      <c r="D6" s="6" t="n">
        <v>923988</v>
      </c>
      <c r="E6" s="6" t="n">
        <v>897035</v>
      </c>
      <c r="F6" s="6" t="n">
        <v>1094852</v>
      </c>
      <c r="G6" s="6" t="n">
        <v>923988</v>
      </c>
      <c r="H6" s="6" t="n">
        <v>1028589</v>
      </c>
      <c r="I6" s="6" t="n">
        <v>952844</v>
      </c>
      <c r="J6" s="6" t="n">
        <v>878244</v>
      </c>
    </row>
    <row r="7">
      <c r="A7" s="4" t="inlineStr">
        <is>
          <t>Net unrealized loss on derivative instruments qualifying as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umulated other comprehensiv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t>
        </is>
      </c>
      <c r="B9" s="6" t="n">
        <v>-44</v>
      </c>
      <c r="C9" s="6" t="n">
        <v>-90</v>
      </c>
      <c r="D9" s="6" t="n">
        <v>-336</v>
      </c>
      <c r="E9" s="6" t="n">
        <v>-418</v>
      </c>
      <c r="F9" s="6" t="n">
        <v>-90</v>
      </c>
      <c r="G9" s="6" t="n">
        <v>-418</v>
      </c>
      <c r="H9" s="6" t="n">
        <v>-418</v>
      </c>
      <c r="I9" s="6" t="n">
        <v>-750</v>
      </c>
      <c r="J9" s="4" t="inlineStr">
        <is>
          <t xml:space="preserve"> </t>
        </is>
      </c>
    </row>
    <row r="10">
      <c r="A10" s="4" t="inlineStr">
        <is>
          <t>Amounts reclassified from accumulated other comprehensive loss</t>
        </is>
      </c>
      <c r="B10" s="6" t="n">
        <v>44</v>
      </c>
      <c r="C10" s="6" t="n">
        <v>46</v>
      </c>
      <c r="D10" s="6" t="n">
        <v>82</v>
      </c>
      <c r="E10" s="6" t="n">
        <v>82</v>
      </c>
      <c r="F10" s="4" t="inlineStr">
        <is>
          <t xml:space="preserve"> </t>
        </is>
      </c>
      <c r="G10" s="4" t="inlineStr">
        <is>
          <t xml:space="preserve"> </t>
        </is>
      </c>
      <c r="H10" s="6" t="n">
        <v>328</v>
      </c>
      <c r="I10" s="6" t="n">
        <v>332</v>
      </c>
      <c r="J10" s="4" t="inlineStr">
        <is>
          <t xml:space="preserve"> </t>
        </is>
      </c>
    </row>
    <row r="11">
      <c r="A11" s="4" t="inlineStr">
        <is>
          <t>Other comprehensive income (loss) before reclassifications</t>
        </is>
      </c>
      <c r="B11" s="6" t="n">
        <v>0</v>
      </c>
      <c r="C11" s="4" t="inlineStr">
        <is>
          <t xml:space="preserve"> </t>
        </is>
      </c>
      <c r="D11" s="6" t="n">
        <v>0</v>
      </c>
      <c r="E11" s="4" t="inlineStr">
        <is>
          <t xml:space="preserve"> </t>
        </is>
      </c>
      <c r="F11" s="4" t="inlineStr">
        <is>
          <t xml:space="preserve"> </t>
        </is>
      </c>
      <c r="G11" s="4" t="inlineStr">
        <is>
          <t xml:space="preserve"> </t>
        </is>
      </c>
      <c r="H11" s="6" t="n">
        <v>0</v>
      </c>
      <c r="I11" s="6" t="n">
        <v>0</v>
      </c>
      <c r="J11" s="4" t="inlineStr">
        <is>
          <t xml:space="preserve"> </t>
        </is>
      </c>
    </row>
    <row r="12">
      <c r="A12" s="4" t="inlineStr">
        <is>
          <t>Net current-period other comprehensive income</t>
        </is>
      </c>
      <c r="B12" s="6" t="n">
        <v>44</v>
      </c>
      <c r="C12" s="6" t="n">
        <v>46</v>
      </c>
      <c r="D12" s="6" t="n">
        <v>82</v>
      </c>
      <c r="E12" s="6" t="n">
        <v>82</v>
      </c>
      <c r="F12" s="4" t="inlineStr">
        <is>
          <t xml:space="preserve"> </t>
        </is>
      </c>
      <c r="G12" s="4" t="inlineStr">
        <is>
          <t xml:space="preserve"> </t>
        </is>
      </c>
      <c r="H12" s="6" t="n">
        <v>328</v>
      </c>
      <c r="I12" s="6" t="n">
        <v>332</v>
      </c>
      <c r="J12" s="4" t="inlineStr">
        <is>
          <t xml:space="preserve"> </t>
        </is>
      </c>
    </row>
    <row r="13">
      <c r="A13" s="4" t="inlineStr">
        <is>
          <t>Ending balance</t>
        </is>
      </c>
      <c r="B13" s="6" t="n">
        <v>0</v>
      </c>
      <c r="C13" s="6" t="n">
        <v>-44</v>
      </c>
      <c r="D13" s="6" t="n">
        <v>-254</v>
      </c>
      <c r="E13" s="6" t="n">
        <v>-336</v>
      </c>
      <c r="F13" s="6" t="n">
        <v>0</v>
      </c>
      <c r="G13" s="6" t="n">
        <v>-254</v>
      </c>
      <c r="H13" s="6" t="n">
        <v>-90</v>
      </c>
      <c r="I13" s="6" t="n">
        <v>-418</v>
      </c>
      <c r="J13" s="6" t="n">
        <v>-750</v>
      </c>
    </row>
    <row r="14">
      <c r="A14" s="4" t="inlineStr">
        <is>
          <t>Postretirement liability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t>
        </is>
      </c>
      <c r="B16" s="6" t="n">
        <v>-12215</v>
      </c>
      <c r="C16" s="6" t="n">
        <v>-12262</v>
      </c>
      <c r="D16" s="6" t="n">
        <v>-23851</v>
      </c>
      <c r="E16" s="6" t="n">
        <v>-24072</v>
      </c>
      <c r="F16" s="6" t="n">
        <v>-12262</v>
      </c>
      <c r="G16" s="6" t="n">
        <v>-24072</v>
      </c>
      <c r="H16" s="6" t="n">
        <v>-24072</v>
      </c>
      <c r="I16" s="6" t="n">
        <v>-28203</v>
      </c>
      <c r="J16" s="4" t="inlineStr">
        <is>
          <t xml:space="preserve"> </t>
        </is>
      </c>
    </row>
    <row r="17">
      <c r="A17" s="4" t="inlineStr">
        <is>
          <t>Amounts reclassified from accumulated other comprehensive loss</t>
        </is>
      </c>
      <c r="B17" s="6" t="n">
        <v>48</v>
      </c>
      <c r="C17" s="6" t="n">
        <v>47</v>
      </c>
      <c r="D17" s="6" t="n">
        <v>220</v>
      </c>
      <c r="E17" s="6" t="n">
        <v>221</v>
      </c>
      <c r="F17" s="4" t="inlineStr">
        <is>
          <t xml:space="preserve"> </t>
        </is>
      </c>
      <c r="G17" s="4" t="inlineStr">
        <is>
          <t xml:space="preserve"> </t>
        </is>
      </c>
      <c r="H17" s="6" t="n">
        <v>875</v>
      </c>
      <c r="I17" s="6" t="n">
        <v>1090</v>
      </c>
      <c r="J17" s="4" t="inlineStr">
        <is>
          <t xml:space="preserve"> </t>
        </is>
      </c>
    </row>
    <row r="18">
      <c r="A18" s="4" t="inlineStr">
        <is>
          <t>Other comprehensive income (loss) before reclassifications</t>
        </is>
      </c>
      <c r="B18" s="6" t="n">
        <v>-17</v>
      </c>
      <c r="C18" s="4" t="inlineStr">
        <is>
          <t xml:space="preserve"> </t>
        </is>
      </c>
      <c r="D18" s="6" t="n">
        <v>5820</v>
      </c>
      <c r="E18" s="4" t="inlineStr">
        <is>
          <t xml:space="preserve"> </t>
        </is>
      </c>
      <c r="F18" s="4" t="inlineStr">
        <is>
          <t xml:space="preserve"> </t>
        </is>
      </c>
      <c r="G18" s="4" t="inlineStr">
        <is>
          <t xml:space="preserve"> </t>
        </is>
      </c>
      <c r="H18" s="6" t="n">
        <v>10935</v>
      </c>
      <c r="I18" s="6" t="n">
        <v>3041</v>
      </c>
      <c r="J18" s="4" t="inlineStr">
        <is>
          <t xml:space="preserve"> </t>
        </is>
      </c>
    </row>
    <row r="19">
      <c r="A19" s="4" t="inlineStr">
        <is>
          <t>Net current-period other comprehensive income</t>
        </is>
      </c>
      <c r="B19" s="6" t="n">
        <v>31</v>
      </c>
      <c r="C19" s="6" t="n">
        <v>47</v>
      </c>
      <c r="D19" s="6" t="n">
        <v>6040</v>
      </c>
      <c r="E19" s="6" t="n">
        <v>221</v>
      </c>
      <c r="F19" s="4" t="inlineStr">
        <is>
          <t xml:space="preserve"> </t>
        </is>
      </c>
      <c r="G19" s="4" t="inlineStr">
        <is>
          <t xml:space="preserve"> </t>
        </is>
      </c>
      <c r="H19" s="6" t="n">
        <v>11810</v>
      </c>
      <c r="I19" s="6" t="n">
        <v>4131</v>
      </c>
      <c r="J19" s="4" t="inlineStr">
        <is>
          <t xml:space="preserve"> </t>
        </is>
      </c>
    </row>
    <row r="20">
      <c r="A20" s="4" t="inlineStr">
        <is>
          <t>Ending balance</t>
        </is>
      </c>
      <c r="B20" s="6" t="n">
        <v>-12184</v>
      </c>
      <c r="C20" s="6" t="n">
        <v>-12215</v>
      </c>
      <c r="D20" s="6" t="n">
        <v>-17811</v>
      </c>
      <c r="E20" s="6" t="n">
        <v>-23851</v>
      </c>
      <c r="F20" s="6" t="n">
        <v>-12184</v>
      </c>
      <c r="G20" s="6" t="n">
        <v>-17811</v>
      </c>
      <c r="H20" s="6" t="n">
        <v>-12262</v>
      </c>
      <c r="I20" s="6" t="n">
        <v>-24072</v>
      </c>
      <c r="J20" s="6" t="n">
        <v>-28203</v>
      </c>
    </row>
    <row r="21">
      <c r="A21" s="4" t="inlineStr">
        <is>
          <t>Total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t>
        </is>
      </c>
      <c r="B23" s="6" t="n">
        <v>-12259</v>
      </c>
      <c r="C23" s="6" t="n">
        <v>-12352</v>
      </c>
      <c r="D23" s="6" t="n">
        <v>-24187</v>
      </c>
      <c r="E23" s="6" t="n">
        <v>-24490</v>
      </c>
      <c r="F23" s="6" t="n">
        <v>-12352</v>
      </c>
      <c r="G23" s="6" t="n">
        <v>-24490</v>
      </c>
      <c r="H23" s="6" t="n">
        <v>-24490</v>
      </c>
      <c r="I23" s="6" t="n">
        <v>-28953</v>
      </c>
      <c r="J23" s="6" t="n">
        <v>-28454</v>
      </c>
    </row>
    <row r="24">
      <c r="A24" s="4" t="inlineStr">
        <is>
          <t>Amounts reclassified from accumulated other comprehensive loss</t>
        </is>
      </c>
      <c r="B24" s="6" t="n">
        <v>92</v>
      </c>
      <c r="C24" s="6" t="n">
        <v>93</v>
      </c>
      <c r="D24" s="6" t="n">
        <v>302</v>
      </c>
      <c r="E24" s="6" t="n">
        <v>303</v>
      </c>
      <c r="F24" s="4" t="inlineStr">
        <is>
          <t xml:space="preserve"> </t>
        </is>
      </c>
      <c r="G24" s="4" t="inlineStr">
        <is>
          <t xml:space="preserve"> </t>
        </is>
      </c>
      <c r="H24" s="6" t="n">
        <v>1203</v>
      </c>
      <c r="I24" s="6" t="n">
        <v>1422</v>
      </c>
      <c r="J24" s="4" t="inlineStr">
        <is>
          <t xml:space="preserve"> </t>
        </is>
      </c>
    </row>
    <row r="25">
      <c r="A25" s="4" t="inlineStr">
        <is>
          <t>Other comprehensive income (loss) before reclassifications</t>
        </is>
      </c>
      <c r="B25" s="6" t="n">
        <v>-17</v>
      </c>
      <c r="C25" s="4" t="inlineStr">
        <is>
          <t xml:space="preserve"> </t>
        </is>
      </c>
      <c r="D25" s="6" t="n">
        <v>5820</v>
      </c>
      <c r="E25" s="4" t="inlineStr">
        <is>
          <t xml:space="preserve"> </t>
        </is>
      </c>
      <c r="F25" s="4" t="inlineStr">
        <is>
          <t xml:space="preserve"> </t>
        </is>
      </c>
      <c r="G25" s="4" t="inlineStr">
        <is>
          <t xml:space="preserve"> </t>
        </is>
      </c>
      <c r="H25" s="6" t="n">
        <v>10935</v>
      </c>
      <c r="I25" s="6" t="n">
        <v>3041</v>
      </c>
      <c r="J25" s="4" t="inlineStr">
        <is>
          <t xml:space="preserve"> </t>
        </is>
      </c>
    </row>
    <row r="26">
      <c r="A26" s="4" t="inlineStr">
        <is>
          <t>Net current-period other comprehensive income</t>
        </is>
      </c>
      <c r="B26" s="6" t="n">
        <v>75</v>
      </c>
      <c r="C26" s="6" t="n">
        <v>93</v>
      </c>
      <c r="D26" s="6" t="n">
        <v>6122</v>
      </c>
      <c r="E26" s="6" t="n">
        <v>303</v>
      </c>
      <c r="F26" s="4" t="inlineStr">
        <is>
          <t xml:space="preserve"> </t>
        </is>
      </c>
      <c r="G26" s="4" t="inlineStr">
        <is>
          <t xml:space="preserve"> </t>
        </is>
      </c>
      <c r="H26" s="6" t="n">
        <v>12138</v>
      </c>
      <c r="I26" s="6" t="n">
        <v>4463</v>
      </c>
      <c r="J26" s="6" t="n">
        <v>-499</v>
      </c>
    </row>
    <row r="27">
      <c r="A27" s="4" t="inlineStr">
        <is>
          <t>Ending balance</t>
        </is>
      </c>
      <c r="B27" s="5" t="n">
        <v>-12184</v>
      </c>
      <c r="C27" s="5" t="n">
        <v>-12259</v>
      </c>
      <c r="D27" s="5" t="n">
        <v>-18065</v>
      </c>
      <c r="E27" s="5" t="n">
        <v>-24187</v>
      </c>
      <c r="F27" s="5" t="n">
        <v>-12184</v>
      </c>
      <c r="G27" s="5" t="n">
        <v>-18065</v>
      </c>
      <c r="H27" s="5" t="n">
        <v>-12352</v>
      </c>
      <c r="I27" s="5" t="n">
        <v>-24490</v>
      </c>
      <c r="J27" s="5" t="n">
        <v>-28953</v>
      </c>
    </row>
  </sheetData>
  <mergeCells count="4">
    <mergeCell ref="A1:A2"/>
    <mergeCell ref="B1:E1"/>
    <mergeCell ref="F1:G1"/>
    <mergeCell ref="H1:J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Q Accumulated other comprehensive loss - Reclassification out of accumulated other comprehensive los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5" t="n">
        <v>-19156</v>
      </c>
      <c r="C4" s="4" t="inlineStr">
        <is>
          <t xml:space="preserve"> </t>
        </is>
      </c>
      <c r="D4" s="5" t="n">
        <v>-7424</v>
      </c>
      <c r="E4" s="4" t="inlineStr">
        <is>
          <t xml:space="preserve"> </t>
        </is>
      </c>
      <c r="F4" s="5" t="n">
        <v>-28651</v>
      </c>
      <c r="G4" s="5" t="n">
        <v>-12690</v>
      </c>
      <c r="H4" s="5" t="n">
        <v>-30121</v>
      </c>
      <c r="I4" s="5" t="n">
        <v>-19218</v>
      </c>
      <c r="J4" s="5" t="n">
        <v>-20577</v>
      </c>
    </row>
    <row r="5">
      <c r="A5" s="4" t="inlineStr">
        <is>
          <t>Income tax expense (benefit)</t>
        </is>
      </c>
      <c r="B5" s="6" t="n">
        <v>-20019</v>
      </c>
      <c r="C5" s="4" t="inlineStr">
        <is>
          <t xml:space="preserve"> </t>
        </is>
      </c>
      <c r="D5" s="6" t="n">
        <v>-11580</v>
      </c>
      <c r="E5" s="4" t="inlineStr">
        <is>
          <t xml:space="preserve"> </t>
        </is>
      </c>
      <c r="F5" s="6" t="n">
        <v>-8107</v>
      </c>
      <c r="G5" s="6" t="n">
        <v>217</v>
      </c>
      <c r="H5" s="6" t="n">
        <v>-42601</v>
      </c>
      <c r="I5" s="6" t="n">
        <v>-43459</v>
      </c>
      <c r="J5" s="6" t="n">
        <v>-47431</v>
      </c>
    </row>
    <row r="6">
      <c r="A6" s="4" t="inlineStr">
        <is>
          <t>Other income</t>
        </is>
      </c>
      <c r="B6" s="6" t="n">
        <v>2478</v>
      </c>
      <c r="C6" s="4" t="inlineStr">
        <is>
          <t xml:space="preserve"> </t>
        </is>
      </c>
      <c r="D6" s="6" t="n">
        <v>-2842</v>
      </c>
      <c r="E6" s="4" t="inlineStr">
        <is>
          <t xml:space="preserve"> </t>
        </is>
      </c>
      <c r="F6" s="6" t="n">
        <v>3304</v>
      </c>
      <c r="G6" s="6" t="n">
        <v>-4778</v>
      </c>
      <c r="H6" s="6" t="n">
        <v>-5353</v>
      </c>
      <c r="I6" s="6" t="n">
        <v>1355</v>
      </c>
      <c r="J6" s="6" t="n">
        <v>835</v>
      </c>
    </row>
    <row r="7">
      <c r="A7" s="4" t="inlineStr">
        <is>
          <t>Net income (loss)</t>
        </is>
      </c>
      <c r="B7" s="6" t="n">
        <v>56836</v>
      </c>
      <c r="C7" s="5" t="n">
        <v>-41320</v>
      </c>
      <c r="D7" s="6" t="n">
        <v>38562</v>
      </c>
      <c r="E7" s="5" t="n">
        <v>-40010</v>
      </c>
      <c r="F7" s="6" t="n">
        <v>15516</v>
      </c>
      <c r="G7" s="6" t="n">
        <v>-1448</v>
      </c>
      <c r="H7" s="6" t="n">
        <v>116220</v>
      </c>
      <c r="I7" s="6" t="n">
        <v>129755</v>
      </c>
      <c r="J7" s="6" t="n">
        <v>147325</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6" t="n">
        <v>-92</v>
      </c>
      <c r="C10" s="4" t="inlineStr">
        <is>
          <t xml:space="preserve"> </t>
        </is>
      </c>
      <c r="D10" s="6" t="n">
        <v>-302</v>
      </c>
      <c r="E10" s="4" t="inlineStr">
        <is>
          <t xml:space="preserve"> </t>
        </is>
      </c>
      <c r="F10" s="6" t="n">
        <v>-185</v>
      </c>
      <c r="G10" s="6" t="n">
        <v>-605</v>
      </c>
      <c r="H10" s="6" t="n">
        <v>1203</v>
      </c>
      <c r="I10" s="6" t="n">
        <v>1422</v>
      </c>
      <c r="J10" s="6" t="n">
        <v>1399</v>
      </c>
    </row>
    <row r="11">
      <c r="A11" s="4" t="inlineStr">
        <is>
          <t>Reclassification adjustment for loss on derivative instruments included in net income (loss) | Reclassification out of accumulated other comprehensive loss | 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6" t="n">
        <v>-57</v>
      </c>
      <c r="C13" s="4" t="inlineStr">
        <is>
          <t xml:space="preserve"> </t>
        </is>
      </c>
      <c r="D13" s="6" t="n">
        <v>-109</v>
      </c>
      <c r="E13" s="4" t="inlineStr">
        <is>
          <t xml:space="preserve"> </t>
        </is>
      </c>
      <c r="F13" s="6" t="n">
        <v>-118</v>
      </c>
      <c r="G13" s="6" t="n">
        <v>-218</v>
      </c>
      <c r="H13" s="6" t="n">
        <v>435</v>
      </c>
      <c r="I13" s="6" t="n">
        <v>439</v>
      </c>
      <c r="J13" s="6" t="n">
        <v>435</v>
      </c>
    </row>
    <row r="14">
      <c r="A14" s="4" t="inlineStr">
        <is>
          <t>Income tax expense (benefit)</t>
        </is>
      </c>
      <c r="B14" s="6" t="n">
        <v>13</v>
      </c>
      <c r="C14" s="4" t="inlineStr">
        <is>
          <t xml:space="preserve"> </t>
        </is>
      </c>
      <c r="D14" s="6" t="n">
        <v>27</v>
      </c>
      <c r="E14" s="4" t="inlineStr">
        <is>
          <t xml:space="preserve"> </t>
        </is>
      </c>
      <c r="F14" s="6" t="n">
        <v>28</v>
      </c>
      <c r="G14" s="6" t="n">
        <v>54</v>
      </c>
      <c r="H14" s="6" t="n">
        <v>-107</v>
      </c>
      <c r="I14" s="6" t="n">
        <v>-107</v>
      </c>
      <c r="J14" s="6" t="n">
        <v>-107</v>
      </c>
    </row>
    <row r="15">
      <c r="A15" s="4" t="inlineStr">
        <is>
          <t>Net income (loss)</t>
        </is>
      </c>
      <c r="B15" s="6" t="n">
        <v>-44</v>
      </c>
      <c r="C15" s="4" t="inlineStr">
        <is>
          <t xml:space="preserve"> </t>
        </is>
      </c>
      <c r="D15" s="6" t="n">
        <v>-82</v>
      </c>
      <c r="E15" s="4" t="inlineStr">
        <is>
          <t xml:space="preserve"> </t>
        </is>
      </c>
      <c r="F15" s="6" t="n">
        <v>-90</v>
      </c>
      <c r="G15" s="6" t="n">
        <v>-164</v>
      </c>
      <c r="H15" s="6" t="n">
        <v>328</v>
      </c>
      <c r="I15" s="6" t="n">
        <v>332</v>
      </c>
      <c r="J15" s="6" t="n">
        <v>328</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tax expense (benefit)</t>
        </is>
      </c>
      <c r="B18" s="6" t="n">
        <v>15</v>
      </c>
      <c r="C18" s="4" t="inlineStr">
        <is>
          <t xml:space="preserve"> </t>
        </is>
      </c>
      <c r="D18" s="6" t="n">
        <v>71</v>
      </c>
      <c r="E18" s="4" t="inlineStr">
        <is>
          <t xml:space="preserve"> </t>
        </is>
      </c>
      <c r="F18" s="6" t="n">
        <v>31</v>
      </c>
      <c r="G18" s="6" t="n">
        <v>142</v>
      </c>
      <c r="H18" s="6" t="n">
        <v>-292</v>
      </c>
      <c r="I18" s="6" t="n">
        <v>-363</v>
      </c>
      <c r="J18" s="6" t="n">
        <v>-351</v>
      </c>
    </row>
    <row r="19">
      <c r="A19" s="4" t="inlineStr">
        <is>
          <t>Other income</t>
        </is>
      </c>
      <c r="B19" s="6" t="n">
        <v>-63</v>
      </c>
      <c r="C19" s="4" t="inlineStr">
        <is>
          <t xml:space="preserve"> </t>
        </is>
      </c>
      <c r="D19" s="6" t="n">
        <v>-291</v>
      </c>
      <c r="E19" s="4" t="inlineStr">
        <is>
          <t xml:space="preserve"> </t>
        </is>
      </c>
      <c r="F19" s="6" t="n">
        <v>-126</v>
      </c>
      <c r="G19" s="6" t="n">
        <v>-583</v>
      </c>
      <c r="H19" s="6" t="n">
        <v>1167</v>
      </c>
      <c r="I19" s="6" t="n">
        <v>1453</v>
      </c>
      <c r="J19" s="6" t="n">
        <v>1422</v>
      </c>
    </row>
    <row r="20">
      <c r="A20" s="4" t="inlineStr">
        <is>
          <t>Net income (loss)</t>
        </is>
      </c>
      <c r="B20" s="5" t="n">
        <v>-48</v>
      </c>
      <c r="C20" s="4" t="inlineStr">
        <is>
          <t xml:space="preserve"> </t>
        </is>
      </c>
      <c r="D20" s="5" t="n">
        <v>-220</v>
      </c>
      <c r="E20" s="4" t="inlineStr">
        <is>
          <t xml:space="preserve"> </t>
        </is>
      </c>
      <c r="F20" s="5" t="n">
        <v>-95</v>
      </c>
      <c r="G20" s="5" t="n">
        <v>-441</v>
      </c>
      <c r="H20" s="5" t="n">
        <v>875</v>
      </c>
      <c r="I20" s="5" t="n">
        <v>1090</v>
      </c>
      <c r="J20" s="5" t="n">
        <v>1071</v>
      </c>
    </row>
  </sheetData>
  <mergeCells count="4">
    <mergeCell ref="A1:A2"/>
    <mergeCell ref="B1:E1"/>
    <mergeCell ref="F1:G1"/>
    <mergeCell ref="H1:J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10-Q Revenue from contracts with customers - Disaggregation of reven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from contracts with customers</t>
        </is>
      </c>
      <c r="B4" s="5" t="n">
        <v>785189000</v>
      </c>
      <c r="C4" s="5" t="n">
        <v>711813000</v>
      </c>
      <c r="D4" s="5" t="n">
        <v>1093089000</v>
      </c>
      <c r="E4" s="5" t="n">
        <v>1021778000</v>
      </c>
      <c r="F4" s="5" t="n">
        <v>2534729000</v>
      </c>
      <c r="G4" s="5" t="n">
        <v>2228930000</v>
      </c>
      <c r="H4" s="5" t="n">
        <v>2178002000</v>
      </c>
    </row>
    <row r="5">
      <c r="A5" s="4" t="inlineStr">
        <is>
          <t>Aggreg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 from contracts with customers</t>
        </is>
      </c>
      <c r="B7" s="6" t="n">
        <v>146416000</v>
      </c>
      <c r="C7" s="6" t="n">
        <v>136388000</v>
      </c>
      <c r="D7" s="6" t="n">
        <v>229937000</v>
      </c>
      <c r="E7" s="6" t="n">
        <v>214035000</v>
      </c>
      <c r="F7" s="6" t="n">
        <v>496661000</v>
      </c>
      <c r="G7" s="6" t="n">
        <v>444010000</v>
      </c>
      <c r="H7" s="6" t="n">
        <v>406557000</v>
      </c>
    </row>
    <row r="8">
      <c r="A8" s="4" t="inlineStr">
        <is>
          <t>Ready-mix concre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 from contracts with customers</t>
        </is>
      </c>
      <c r="B10" s="6" t="n">
        <v>184898000</v>
      </c>
      <c r="C10" s="6" t="n">
        <v>168127000</v>
      </c>
      <c r="D10" s="6" t="n">
        <v>281667000</v>
      </c>
      <c r="E10" s="6" t="n">
        <v>276626000</v>
      </c>
      <c r="F10" s="6" t="n">
        <v>609509000</v>
      </c>
      <c r="G10" s="6" t="n">
        <v>584389000</v>
      </c>
      <c r="H10" s="6" t="n">
        <v>547016000</v>
      </c>
    </row>
    <row r="11">
      <c r="A11" s="4" t="inlineStr">
        <is>
          <t>Aspha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 from contracts with customers</t>
        </is>
      </c>
      <c r="B13" s="6" t="n">
        <v>124937000</v>
      </c>
      <c r="C13" s="6" t="n">
        <v>121566000</v>
      </c>
      <c r="D13" s="6" t="n">
        <v>138556000</v>
      </c>
      <c r="E13" s="6" t="n">
        <v>139652000</v>
      </c>
      <c r="F13" s="6" t="n">
        <v>427468000</v>
      </c>
      <c r="G13" s="6" t="n">
        <v>339846000</v>
      </c>
      <c r="H13" s="6" t="n">
        <v>34990000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 from contracts with customers</t>
        </is>
      </c>
      <c r="B16" s="6" t="n">
        <v>143164000</v>
      </c>
      <c r="C16" s="6" t="n">
        <v>124282000</v>
      </c>
      <c r="D16" s="6" t="n">
        <v>181757000</v>
      </c>
      <c r="E16" s="6" t="n">
        <v>161782000</v>
      </c>
      <c r="F16" s="6" t="n">
        <v>407252000</v>
      </c>
      <c r="G16" s="6" t="n">
        <v>344258000</v>
      </c>
      <c r="H16" s="6" t="n">
        <v>356394000</v>
      </c>
    </row>
    <row r="17">
      <c r="A17" s="4" t="inlineStr">
        <is>
          <t>Contracting services public-s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 from contracts with customers</t>
        </is>
      </c>
      <c r="B19" s="6" t="n">
        <v>264555000</v>
      </c>
      <c r="C19" s="6" t="n">
        <v>207486000</v>
      </c>
      <c r="D19" s="6" t="n">
        <v>336627000</v>
      </c>
      <c r="E19" s="6" t="n">
        <v>274658000</v>
      </c>
      <c r="F19" s="6" t="n">
        <v>918030000</v>
      </c>
      <c r="G19" s="6" t="n">
        <v>776758000</v>
      </c>
      <c r="H19" s="6" t="n">
        <v>853996000</v>
      </c>
    </row>
    <row r="20">
      <c r="A20" s="4" t="inlineStr">
        <is>
          <t>Contracting services private-s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 from contracts with customers</t>
        </is>
      </c>
      <c r="B22" s="6" t="n">
        <v>88882000</v>
      </c>
      <c r="C22" s="6" t="n">
        <v>123196000</v>
      </c>
      <c r="D22" s="6" t="n">
        <v>131793000</v>
      </c>
      <c r="E22" s="6" t="n">
        <v>170291000</v>
      </c>
      <c r="F22" s="6" t="n">
        <v>269691000</v>
      </c>
      <c r="G22" s="6" t="n">
        <v>240713000</v>
      </c>
      <c r="H22" s="6" t="n">
        <v>215669000</v>
      </c>
    </row>
    <row r="23">
      <c r="A23" s="4" t="inlineStr">
        <is>
          <t>Internal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 from contracts with customers</t>
        </is>
      </c>
      <c r="B25" s="6" t="n">
        <v>-167663000</v>
      </c>
      <c r="C25" s="6" t="n">
        <v>-169232000</v>
      </c>
      <c r="D25" s="6" t="n">
        <v>-207248000</v>
      </c>
      <c r="E25" s="6" t="n">
        <v>-215266000</v>
      </c>
      <c r="F25" s="6" t="n">
        <v>-593882000</v>
      </c>
      <c r="G25" s="6" t="n">
        <v>-501044000</v>
      </c>
      <c r="H25" s="6" t="n">
        <v>-551530000</v>
      </c>
    </row>
    <row r="26">
      <c r="A26" s="4" t="inlineStr">
        <is>
          <t>Pacif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 from contracts with customers</t>
        </is>
      </c>
      <c r="B28" s="6" t="n">
        <v>142155000</v>
      </c>
      <c r="C28" s="6" t="n">
        <v>128412000</v>
      </c>
      <c r="D28" s="6" t="n">
        <v>209941000</v>
      </c>
      <c r="E28" s="6" t="n">
        <v>213761000</v>
      </c>
      <c r="F28" s="6" t="n">
        <v>468589000</v>
      </c>
      <c r="G28" s="6" t="n">
        <v>427229000</v>
      </c>
      <c r="H28" s="6" t="n">
        <v>454318000</v>
      </c>
    </row>
    <row r="29">
      <c r="A29" s="4" t="inlineStr">
        <is>
          <t>Pacific | Aggreg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 from contracts with customers</t>
        </is>
      </c>
      <c r="B31" s="6" t="n">
        <v>27446000</v>
      </c>
      <c r="C31" s="6" t="n">
        <v>24330000</v>
      </c>
      <c r="D31" s="6" t="n">
        <v>46143000</v>
      </c>
      <c r="E31" s="6" t="n">
        <v>43393000</v>
      </c>
      <c r="F31" s="6" t="n">
        <v>92266000</v>
      </c>
      <c r="G31" s="6" t="n">
        <v>89913000</v>
      </c>
      <c r="H31" s="6" t="n">
        <v>88020000</v>
      </c>
    </row>
    <row r="32">
      <c r="A32" s="4" t="inlineStr">
        <is>
          <t>Pacific | Ready-mix concre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 from contracts with customers</t>
        </is>
      </c>
      <c r="B34" s="6" t="n">
        <v>40526000</v>
      </c>
      <c r="C34" s="6" t="n">
        <v>33069000</v>
      </c>
      <c r="D34" s="6" t="n">
        <v>66670000</v>
      </c>
      <c r="E34" s="6" t="n">
        <v>63125000</v>
      </c>
      <c r="F34" s="6" t="n">
        <v>127569000</v>
      </c>
      <c r="G34" s="6" t="n">
        <v>123905000</v>
      </c>
      <c r="H34" s="6" t="n">
        <v>134692000</v>
      </c>
    </row>
    <row r="35">
      <c r="A35" s="4" t="inlineStr">
        <is>
          <t>Pacific | Aspha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 from contracts with customers</t>
        </is>
      </c>
      <c r="B37" s="6" t="n">
        <v>6275000</v>
      </c>
      <c r="C37" s="6" t="n">
        <v>11504000</v>
      </c>
      <c r="D37" s="6" t="n">
        <v>7591000</v>
      </c>
      <c r="E37" s="6" t="n">
        <v>15975000</v>
      </c>
      <c r="F37" s="6" t="n">
        <v>35735000</v>
      </c>
      <c r="G37" s="6" t="n">
        <v>26348000</v>
      </c>
      <c r="H37" s="6" t="n">
        <v>25649000</v>
      </c>
    </row>
    <row r="38">
      <c r="A38" s="4" t="inlineStr">
        <is>
          <t>Pacific |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 from contracts with customers</t>
        </is>
      </c>
      <c r="B40" s="6" t="n">
        <v>60968000</v>
      </c>
      <c r="C40" s="6" t="n">
        <v>53248000</v>
      </c>
      <c r="D40" s="6" t="n">
        <v>87023000</v>
      </c>
      <c r="E40" s="6" t="n">
        <v>80138000</v>
      </c>
      <c r="F40" s="6" t="n">
        <v>183229000</v>
      </c>
      <c r="G40" s="6" t="n">
        <v>147484000</v>
      </c>
      <c r="H40" s="6" t="n">
        <v>160063000</v>
      </c>
    </row>
    <row r="41">
      <c r="A41" s="4" t="inlineStr">
        <is>
          <t>Pacific | Contracting services public-s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 from contracts with customers</t>
        </is>
      </c>
      <c r="B43" s="6" t="n">
        <v>16848000</v>
      </c>
      <c r="C43" s="6" t="n">
        <v>23626000</v>
      </c>
      <c r="D43" s="6" t="n">
        <v>20819000</v>
      </c>
      <c r="E43" s="6" t="n">
        <v>32921000</v>
      </c>
      <c r="F43" s="6" t="n">
        <v>81989000</v>
      </c>
      <c r="G43" s="6" t="n">
        <v>83014000</v>
      </c>
      <c r="H43" s="6" t="n">
        <v>95730000</v>
      </c>
    </row>
    <row r="44">
      <c r="A44" s="4" t="inlineStr">
        <is>
          <t>Pacific | Contracting services private-s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 from contracts with customers</t>
        </is>
      </c>
      <c r="B46" s="6" t="n">
        <v>16575000</v>
      </c>
      <c r="C46" s="6" t="n">
        <v>12688000</v>
      </c>
      <c r="D46" s="6" t="n">
        <v>19474000</v>
      </c>
      <c r="E46" s="6" t="n">
        <v>24410000</v>
      </c>
      <c r="F46" s="6" t="n">
        <v>47497000</v>
      </c>
      <c r="G46" s="6" t="n">
        <v>44602000</v>
      </c>
      <c r="H46" s="6" t="n">
        <v>49384000</v>
      </c>
    </row>
    <row r="47">
      <c r="A47" s="4" t="inlineStr">
        <is>
          <t>Pacific | Internal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 from contracts with customers</t>
        </is>
      </c>
      <c r="B49" s="6" t="n">
        <v>-26483000</v>
      </c>
      <c r="C49" s="6" t="n">
        <v>-30053000</v>
      </c>
      <c r="D49" s="6" t="n">
        <v>-37779000</v>
      </c>
      <c r="E49" s="6" t="n">
        <v>-46201000</v>
      </c>
      <c r="F49" s="6" t="n">
        <v>-99696000</v>
      </c>
      <c r="G49" s="6" t="n">
        <v>-88037000</v>
      </c>
      <c r="H49" s="6" t="n">
        <v>-99220000</v>
      </c>
    </row>
    <row r="50">
      <c r="A50" s="4" t="inlineStr">
        <is>
          <t>Northw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 from contracts with customers</t>
        </is>
      </c>
      <c r="B52" s="6" t="n">
        <v>178734000</v>
      </c>
      <c r="C52" s="6" t="n">
        <v>150785000</v>
      </c>
      <c r="D52" s="6" t="n">
        <v>294618000</v>
      </c>
      <c r="E52" s="6" t="n">
        <v>255575000</v>
      </c>
      <c r="F52" s="6" t="n">
        <v>598774000</v>
      </c>
      <c r="G52" s="6" t="n">
        <v>474941000</v>
      </c>
      <c r="H52" s="6" t="n">
        <v>413723000</v>
      </c>
    </row>
    <row r="53">
      <c r="A53" s="4" t="inlineStr">
        <is>
          <t>Northwest | Aggreg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s from contracts with customers</t>
        </is>
      </c>
      <c r="B55" s="6" t="n">
        <v>47966000</v>
      </c>
      <c r="C55" s="6" t="n">
        <v>43466000</v>
      </c>
      <c r="D55" s="6" t="n">
        <v>90540000</v>
      </c>
      <c r="E55" s="6" t="n">
        <v>77138000</v>
      </c>
      <c r="F55" s="6" t="n">
        <v>171633000</v>
      </c>
      <c r="G55" s="6" t="n">
        <v>135182000</v>
      </c>
      <c r="H55" s="6" t="n">
        <v>112983000</v>
      </c>
    </row>
    <row r="56">
      <c r="A56" s="4" t="inlineStr">
        <is>
          <t>Northwest | Ready-mix concre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 from contracts with customers</t>
        </is>
      </c>
      <c r="B58" s="6" t="n">
        <v>44583000</v>
      </c>
      <c r="C58" s="6" t="n">
        <v>39156000</v>
      </c>
      <c r="D58" s="6" t="n">
        <v>78488000</v>
      </c>
      <c r="E58" s="6" t="n">
        <v>75480000</v>
      </c>
      <c r="F58" s="6" t="n">
        <v>157951000</v>
      </c>
      <c r="G58" s="6" t="n">
        <v>152079000</v>
      </c>
      <c r="H58" s="6" t="n">
        <v>144256000</v>
      </c>
    </row>
    <row r="59">
      <c r="A59" s="4" t="inlineStr">
        <is>
          <t>Northwest | Aspha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 from contracts with customers</t>
        </is>
      </c>
      <c r="B61" s="6" t="n">
        <v>34518000</v>
      </c>
      <c r="C61" s="6" t="n">
        <v>26281000</v>
      </c>
      <c r="D61" s="6" t="n">
        <v>41445000</v>
      </c>
      <c r="E61" s="6" t="n">
        <v>34691000</v>
      </c>
      <c r="F61" s="6" t="n">
        <v>97299000</v>
      </c>
      <c r="G61" s="6" t="n">
        <v>78937000</v>
      </c>
      <c r="H61" s="6" t="n">
        <v>60507000</v>
      </c>
    </row>
    <row r="62">
      <c r="A62" s="4" t="inlineStr">
        <is>
          <t>Northwest |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 from contracts with customers</t>
        </is>
      </c>
      <c r="B64" s="6" t="n">
        <v>4335000</v>
      </c>
      <c r="C64" s="6" t="n">
        <v>4073000</v>
      </c>
      <c r="D64" s="6" t="n">
        <v>7016000</v>
      </c>
      <c r="E64" s="6" t="n">
        <v>7356000</v>
      </c>
      <c r="F64" s="6" t="n">
        <v>14844000</v>
      </c>
      <c r="G64" s="6" t="n">
        <v>12786000</v>
      </c>
      <c r="H64" s="6" t="n">
        <v>14076000</v>
      </c>
    </row>
    <row r="65">
      <c r="A65" s="4" t="inlineStr">
        <is>
          <t>Northwest | Contracting services public-s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s from contracts with customers</t>
        </is>
      </c>
      <c r="B67" s="6" t="n">
        <v>53301000</v>
      </c>
      <c r="C67" s="6" t="n">
        <v>46208000</v>
      </c>
      <c r="D67" s="6" t="n">
        <v>70304000</v>
      </c>
      <c r="E67" s="6" t="n">
        <v>63119000</v>
      </c>
      <c r="F67" s="6" t="n">
        <v>173981000</v>
      </c>
      <c r="G67" s="6" t="n">
        <v>118970000</v>
      </c>
      <c r="H67" s="6" t="n">
        <v>107698000</v>
      </c>
    </row>
    <row r="68">
      <c r="A68" s="4" t="inlineStr">
        <is>
          <t>Northwest | Contracting services private-sec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s from contracts with customers</t>
        </is>
      </c>
      <c r="B70" s="6" t="n">
        <v>29353000</v>
      </c>
      <c r="C70" s="6" t="n">
        <v>19564000</v>
      </c>
      <c r="D70" s="6" t="n">
        <v>55115000</v>
      </c>
      <c r="E70" s="6" t="n">
        <v>39897000</v>
      </c>
      <c r="F70" s="6" t="n">
        <v>88713000</v>
      </c>
      <c r="G70" s="6" t="n">
        <v>68171000</v>
      </c>
      <c r="H70" s="6" t="n">
        <v>50635000</v>
      </c>
    </row>
    <row r="71">
      <c r="A71" s="4" t="inlineStr">
        <is>
          <t>Northwest | Internal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s from contracts with customers</t>
        </is>
      </c>
      <c r="B73" s="6" t="n">
        <v>-35322000</v>
      </c>
      <c r="C73" s="6" t="n">
        <v>-27963000</v>
      </c>
      <c r="D73" s="6" t="n">
        <v>-48290000</v>
      </c>
      <c r="E73" s="6" t="n">
        <v>-42106000</v>
      </c>
      <c r="F73" s="6" t="n">
        <v>-105647000</v>
      </c>
      <c r="G73" s="6" t="n">
        <v>-91184000</v>
      </c>
      <c r="H73" s="6" t="n">
        <v>-76432000</v>
      </c>
    </row>
    <row r="74">
      <c r="A74" s="4" t="inlineStr">
        <is>
          <t>Mount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s from contracts with customers</t>
        </is>
      </c>
      <c r="B76" s="6" t="n">
        <v>175754000</v>
      </c>
      <c r="C76" s="6" t="n">
        <v>170419000</v>
      </c>
      <c r="D76" s="6" t="n">
        <v>236372000</v>
      </c>
      <c r="E76" s="6" t="n">
        <v>228888000</v>
      </c>
      <c r="F76" s="6" t="n">
        <v>541910000</v>
      </c>
      <c r="G76" s="6" t="n">
        <v>479543000</v>
      </c>
      <c r="H76" s="6" t="n">
        <v>450852000</v>
      </c>
    </row>
    <row r="77">
      <c r="A77" s="4" t="inlineStr">
        <is>
          <t>Mountain | Aggreg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 from contracts with customers</t>
        </is>
      </c>
      <c r="B79" s="6" t="n">
        <v>28866000</v>
      </c>
      <c r="C79" s="6" t="n">
        <v>26919000</v>
      </c>
      <c r="D79" s="6" t="n">
        <v>38532000</v>
      </c>
      <c r="E79" s="6" t="n">
        <v>36129000</v>
      </c>
      <c r="F79" s="6" t="n">
        <v>83343000</v>
      </c>
      <c r="G79" s="6" t="n">
        <v>72567000</v>
      </c>
      <c r="H79" s="6" t="n">
        <v>59980000</v>
      </c>
    </row>
    <row r="80">
      <c r="A80" s="4" t="inlineStr">
        <is>
          <t>Mountain | Ready-mix concre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s from contracts with customers</t>
        </is>
      </c>
      <c r="B82" s="6" t="n">
        <v>34506000</v>
      </c>
      <c r="C82" s="6" t="n">
        <v>31446000</v>
      </c>
      <c r="D82" s="6" t="n">
        <v>48876000</v>
      </c>
      <c r="E82" s="6" t="n">
        <v>47616000</v>
      </c>
      <c r="F82" s="6" t="n">
        <v>106654000</v>
      </c>
      <c r="G82" s="6" t="n">
        <v>100412000</v>
      </c>
      <c r="H82" s="6" t="n">
        <v>83104000</v>
      </c>
    </row>
    <row r="83">
      <c r="A83" s="4" t="inlineStr">
        <is>
          <t>Mountain | Asphal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s from contracts with customers</t>
        </is>
      </c>
      <c r="B85" s="6" t="n">
        <v>29472000</v>
      </c>
      <c r="C85" s="6" t="n">
        <v>31137000</v>
      </c>
      <c r="D85" s="6" t="n">
        <v>30282000</v>
      </c>
      <c r="E85" s="6" t="n">
        <v>31468000</v>
      </c>
      <c r="F85" s="6" t="n">
        <v>93263000</v>
      </c>
      <c r="G85" s="6" t="n">
        <v>69310000</v>
      </c>
      <c r="H85" s="6" t="n">
        <v>72222000</v>
      </c>
    </row>
    <row r="86">
      <c r="A86" s="4" t="inlineStr">
        <is>
          <t>Mountain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s from contracts with customers</t>
        </is>
      </c>
      <c r="B88" s="6" t="n">
        <v>8000</v>
      </c>
      <c r="C88" s="6" t="n">
        <v>9000</v>
      </c>
      <c r="D88" s="6" t="n">
        <v>11000</v>
      </c>
      <c r="E88" s="6" t="n">
        <v>15000</v>
      </c>
      <c r="F88" s="6" t="n">
        <v>36000</v>
      </c>
      <c r="G88" s="6" t="n">
        <v>91000</v>
      </c>
      <c r="H88" s="6" t="n">
        <v>34000</v>
      </c>
    </row>
    <row r="89">
      <c r="A89" s="4" t="inlineStr">
        <is>
          <t>Mountain | Contracting services public-sec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s from contracts with customers</t>
        </is>
      </c>
      <c r="B91" s="6" t="n">
        <v>80381000</v>
      </c>
      <c r="C91" s="6" t="n">
        <v>30626000</v>
      </c>
      <c r="D91" s="6" t="n">
        <v>108619000</v>
      </c>
      <c r="E91" s="6" t="n">
        <v>53029000</v>
      </c>
      <c r="F91" s="6" t="n">
        <v>249573000</v>
      </c>
      <c r="G91" s="6" t="n">
        <v>211603000</v>
      </c>
      <c r="H91" s="6" t="n">
        <v>227866000</v>
      </c>
    </row>
    <row r="92">
      <c r="A92" s="4" t="inlineStr">
        <is>
          <t>Mountain | Contracting services private-sect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 from contracts with customers</t>
        </is>
      </c>
      <c r="B94" s="6" t="n">
        <v>37317000</v>
      </c>
      <c r="C94" s="6" t="n">
        <v>87786000</v>
      </c>
      <c r="D94" s="6" t="n">
        <v>50762000</v>
      </c>
      <c r="E94" s="6" t="n">
        <v>102197000</v>
      </c>
      <c r="F94" s="6" t="n">
        <v>119136000</v>
      </c>
      <c r="G94" s="6" t="n">
        <v>112058000</v>
      </c>
      <c r="H94" s="6" t="n">
        <v>99300000</v>
      </c>
    </row>
    <row r="95">
      <c r="A95" s="4" t="inlineStr">
        <is>
          <t>Mountain | Internal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s from contracts with customers</t>
        </is>
      </c>
      <c r="B97" s="6" t="n">
        <v>-34796000</v>
      </c>
      <c r="C97" s="6" t="n">
        <v>-37504000</v>
      </c>
      <c r="D97" s="6" t="n">
        <v>-40710000</v>
      </c>
      <c r="E97" s="6" t="n">
        <v>-41566000</v>
      </c>
      <c r="F97" s="6" t="n">
        <v>-110095000</v>
      </c>
      <c r="G97" s="6" t="n">
        <v>-86498000</v>
      </c>
      <c r="H97" s="6" t="n">
        <v>-91654000</v>
      </c>
    </row>
    <row r="98">
      <c r="A98" s="4" t="inlineStr">
        <is>
          <t>North Cent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enues from contracts with customers</t>
        </is>
      </c>
      <c r="B100" s="6" t="n">
        <v>187602000</v>
      </c>
      <c r="C100" s="6" t="n">
        <v>167238000</v>
      </c>
      <c r="D100" s="6" t="n">
        <v>208576000</v>
      </c>
      <c r="E100" s="6" t="n">
        <v>190062000</v>
      </c>
      <c r="F100" s="6" t="n">
        <v>607311000</v>
      </c>
      <c r="G100" s="6" t="n">
        <v>561661000</v>
      </c>
      <c r="H100" s="6" t="n">
        <v>567473000</v>
      </c>
    </row>
    <row r="101">
      <c r="A101" s="4" t="inlineStr">
        <is>
          <t>North Central | Aggreg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venues from contracts with customers</t>
        </is>
      </c>
      <c r="B103" s="6" t="n">
        <v>30323000</v>
      </c>
      <c r="C103" s="6" t="n">
        <v>26679000</v>
      </c>
      <c r="D103" s="6" t="n">
        <v>34343000</v>
      </c>
      <c r="E103" s="6" t="n">
        <v>30679000</v>
      </c>
      <c r="F103" s="6" t="n">
        <v>96528000</v>
      </c>
      <c r="G103" s="6" t="n">
        <v>97515000</v>
      </c>
      <c r="H103" s="6" t="n">
        <v>94785000</v>
      </c>
    </row>
    <row r="104">
      <c r="A104" s="4" t="inlineStr">
        <is>
          <t>North Central | Ready-mix concre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s from contracts with customers</t>
        </is>
      </c>
      <c r="B106" s="6" t="n">
        <v>53900000</v>
      </c>
      <c r="C106" s="6" t="n">
        <v>47173000</v>
      </c>
      <c r="D106" s="6" t="n">
        <v>66187000</v>
      </c>
      <c r="E106" s="6" t="n">
        <v>59529000</v>
      </c>
      <c r="F106" s="6" t="n">
        <v>158552000</v>
      </c>
      <c r="G106" s="6" t="n">
        <v>157237000</v>
      </c>
      <c r="H106" s="6" t="n">
        <v>142398000</v>
      </c>
    </row>
    <row r="107">
      <c r="A107" s="4" t="inlineStr">
        <is>
          <t>North Central | Asphal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enues from contracts with customers</t>
        </is>
      </c>
      <c r="B109" s="6" t="n">
        <v>46719000</v>
      </c>
      <c r="C109" s="6" t="n">
        <v>44719000</v>
      </c>
      <c r="D109" s="6" t="n">
        <v>46888000</v>
      </c>
      <c r="E109" s="6" t="n">
        <v>44765000</v>
      </c>
      <c r="F109" s="6" t="n">
        <v>174207000</v>
      </c>
      <c r="G109" s="6" t="n">
        <v>139934000</v>
      </c>
      <c r="H109" s="6" t="n">
        <v>156376000</v>
      </c>
    </row>
    <row r="110">
      <c r="A110" s="4" t="inlineStr">
        <is>
          <t>North Central |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s from contracts with customers</t>
        </is>
      </c>
      <c r="B112" s="6" t="n">
        <v>10907000</v>
      </c>
      <c r="C112" s="6" t="n">
        <v>9903000</v>
      </c>
      <c r="D112" s="6" t="n">
        <v>12493000</v>
      </c>
      <c r="E112" s="6" t="n">
        <v>12055000</v>
      </c>
      <c r="F112" s="6" t="n">
        <v>24948000</v>
      </c>
      <c r="G112" s="6" t="n">
        <v>22803000</v>
      </c>
      <c r="H112" s="6" t="n">
        <v>24857000</v>
      </c>
    </row>
    <row r="113">
      <c r="A113" s="4" t="inlineStr">
        <is>
          <t>North Central | Contracting services public-sec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s from contracts with customers</t>
        </is>
      </c>
      <c r="B115" s="6" t="n">
        <v>94548000</v>
      </c>
      <c r="C115" s="6" t="n">
        <v>86011000</v>
      </c>
      <c r="D115" s="6" t="n">
        <v>99074000</v>
      </c>
      <c r="E115" s="6" t="n">
        <v>91531000</v>
      </c>
      <c r="F115" s="6" t="n">
        <v>342370000</v>
      </c>
      <c r="G115" s="6" t="n">
        <v>292015000</v>
      </c>
      <c r="H115" s="6" t="n">
        <v>330268000</v>
      </c>
    </row>
    <row r="116">
      <c r="A116" s="4" t="inlineStr">
        <is>
          <t>North Central | Contracting services private-sect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s from contracts with customers</t>
        </is>
      </c>
      <c r="B118" s="6" t="n">
        <v>5249000</v>
      </c>
      <c r="C118" s="6" t="n">
        <v>3083000</v>
      </c>
      <c r="D118" s="6" t="n">
        <v>5357000</v>
      </c>
      <c r="E118" s="6" t="n">
        <v>3144000</v>
      </c>
      <c r="F118" s="6" t="n">
        <v>13342000</v>
      </c>
      <c r="G118" s="6" t="n">
        <v>14891000</v>
      </c>
      <c r="H118" s="6" t="n">
        <v>14632000</v>
      </c>
    </row>
    <row r="119">
      <c r="A119" s="4" t="inlineStr">
        <is>
          <t>North Central | Internal sa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s from contracts with customers</t>
        </is>
      </c>
      <c r="B121" s="6" t="n">
        <v>-54044000</v>
      </c>
      <c r="C121" s="6" t="n">
        <v>-50330000</v>
      </c>
      <c r="D121" s="6" t="n">
        <v>-55766000</v>
      </c>
      <c r="E121" s="6" t="n">
        <v>-51641000</v>
      </c>
      <c r="F121" s="6" t="n">
        <v>-202636000</v>
      </c>
      <c r="G121" s="6" t="n">
        <v>-162734000</v>
      </c>
      <c r="H121" s="6" t="n">
        <v>-195843000</v>
      </c>
    </row>
    <row r="122">
      <c r="A122" s="4" t="inlineStr">
        <is>
          <t>All Oth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s from contracts with customers</t>
        </is>
      </c>
      <c r="B124" s="6" t="n">
        <v>100944000</v>
      </c>
      <c r="C124" s="6" t="n">
        <v>94959000</v>
      </c>
      <c r="D124" s="6" t="n">
        <v>143582000</v>
      </c>
      <c r="E124" s="6" t="n">
        <v>133492000</v>
      </c>
      <c r="F124" s="6" t="n">
        <v>318145000</v>
      </c>
      <c r="G124" s="6" t="n">
        <v>285556000</v>
      </c>
      <c r="H124" s="6" t="n">
        <v>291636000</v>
      </c>
    </row>
    <row r="125">
      <c r="A125" s="4" t="inlineStr">
        <is>
          <t>All Other | Aggreg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s from contracts with customers</t>
        </is>
      </c>
      <c r="B127" s="6" t="n">
        <v>11815000</v>
      </c>
      <c r="C127" s="6" t="n">
        <v>14994000</v>
      </c>
      <c r="D127" s="6" t="n">
        <v>20379000</v>
      </c>
      <c r="E127" s="6" t="n">
        <v>26696000</v>
      </c>
      <c r="F127" s="6" t="n">
        <v>52891000</v>
      </c>
      <c r="G127" s="6" t="n">
        <v>48833000</v>
      </c>
      <c r="H127" s="6" t="n">
        <v>50789000</v>
      </c>
    </row>
    <row r="128">
      <c r="A128" s="4" t="inlineStr">
        <is>
          <t>All Other | Ready-mix concre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venues from contracts with customers</t>
        </is>
      </c>
      <c r="B130" s="6" t="n">
        <v>11383000</v>
      </c>
      <c r="C130" s="6" t="n">
        <v>17283000</v>
      </c>
      <c r="D130" s="6" t="n">
        <v>21446000</v>
      </c>
      <c r="E130" s="6" t="n">
        <v>30876000</v>
      </c>
      <c r="F130" s="6" t="n">
        <v>58783000</v>
      </c>
      <c r="G130" s="6" t="n">
        <v>50756000</v>
      </c>
      <c r="H130" s="6" t="n">
        <v>42566000</v>
      </c>
    </row>
    <row r="131">
      <c r="A131" s="4" t="inlineStr">
        <is>
          <t>All Other | Asphal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 from contracts with customers</t>
        </is>
      </c>
      <c r="B133" s="6" t="n">
        <v>7953000</v>
      </c>
      <c r="C133" s="6" t="n">
        <v>7925000</v>
      </c>
      <c r="D133" s="6" t="n">
        <v>12350000</v>
      </c>
      <c r="E133" s="6" t="n">
        <v>12753000</v>
      </c>
      <c r="F133" s="6" t="n">
        <v>26964000</v>
      </c>
      <c r="G133" s="6" t="n">
        <v>25317000</v>
      </c>
      <c r="H133" s="6" t="n">
        <v>35146000</v>
      </c>
    </row>
    <row r="134">
      <c r="A134" s="4" t="inlineStr">
        <is>
          <t>All Other |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enues from contracts with customers</t>
        </is>
      </c>
      <c r="B136" s="6" t="n">
        <v>66946000</v>
      </c>
      <c r="C136" s="6" t="n">
        <v>57049000</v>
      </c>
      <c r="D136" s="6" t="n">
        <v>75214000</v>
      </c>
      <c r="E136" s="6" t="n">
        <v>62218000</v>
      </c>
      <c r="F136" s="6" t="n">
        <v>184195000</v>
      </c>
      <c r="G136" s="6" t="n">
        <v>161094000</v>
      </c>
      <c r="H136" s="6" t="n">
        <v>157364000</v>
      </c>
    </row>
    <row r="137">
      <c r="A137" s="4" t="inlineStr">
        <is>
          <t>All Other | Contracting services public-sect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venues from contracts with customers</t>
        </is>
      </c>
      <c r="B139" s="6" t="n">
        <v>19477000</v>
      </c>
      <c r="C139" s="6" t="n">
        <v>21015000</v>
      </c>
      <c r="D139" s="6" t="n">
        <v>37811000</v>
      </c>
      <c r="E139" s="6" t="n">
        <v>34058000</v>
      </c>
      <c r="F139" s="6" t="n">
        <v>70117000</v>
      </c>
      <c r="G139" s="6" t="n">
        <v>71156000</v>
      </c>
      <c r="H139" s="6" t="n">
        <v>92434000</v>
      </c>
    </row>
    <row r="140">
      <c r="A140" s="4" t="inlineStr">
        <is>
          <t>All Other | Contracting services private-sect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enues from contracts with customers</t>
        </is>
      </c>
      <c r="B142" s="6" t="n">
        <v>388000</v>
      </c>
      <c r="C142" s="6" t="n">
        <v>75000</v>
      </c>
      <c r="D142" s="6" t="n">
        <v>1085000</v>
      </c>
      <c r="E142" s="6" t="n">
        <v>643000</v>
      </c>
      <c r="F142" s="6" t="n">
        <v>1003000</v>
      </c>
      <c r="G142" s="6" t="n">
        <v>991000</v>
      </c>
      <c r="H142" s="6" t="n">
        <v>1718000</v>
      </c>
    </row>
    <row r="143">
      <c r="A143" s="4" t="inlineStr">
        <is>
          <t>All Other | Internal sa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evenues from contracts with customers</t>
        </is>
      </c>
      <c r="B145" s="5" t="n">
        <v>-17018000</v>
      </c>
      <c r="C145" s="5" t="n">
        <v>-23382000</v>
      </c>
      <c r="D145" s="5" t="n">
        <v>-24703000</v>
      </c>
      <c r="E145" s="5" t="n">
        <v>-33752000</v>
      </c>
      <c r="F145" s="5" t="n">
        <v>-75808000</v>
      </c>
      <c r="G145" s="5" t="n">
        <v>-72591000</v>
      </c>
      <c r="H145" s="5" t="n">
        <v>-88381000</v>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Q Uncomplete contracts - Schedule of Contract Balanc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s</t>
        </is>
      </c>
      <c r="B4" s="5" t="n">
        <v>58020</v>
      </c>
      <c r="C4" s="4" t="inlineStr">
        <is>
          <t xml:space="preserve"> </t>
        </is>
      </c>
      <c r="D4" s="5" t="n">
        <v>58020</v>
      </c>
      <c r="E4" s="4" t="inlineStr">
        <is>
          <t xml:space="preserve"> </t>
        </is>
      </c>
      <c r="F4" s="5" t="n">
        <v>31145</v>
      </c>
      <c r="G4" s="5" t="n">
        <v>22005</v>
      </c>
      <c r="H4" s="5" t="n">
        <v>20659</v>
      </c>
    </row>
    <row r="5">
      <c r="A5" s="4" t="inlineStr">
        <is>
          <t>Change in contract assets</t>
        </is>
      </c>
      <c r="B5" s="4" t="inlineStr">
        <is>
          <t xml:space="preserve"> </t>
        </is>
      </c>
      <c r="C5" s="4" t="inlineStr">
        <is>
          <t xml:space="preserve"> </t>
        </is>
      </c>
      <c r="D5" s="6" t="n">
        <v>26875</v>
      </c>
      <c r="E5" s="4" t="inlineStr">
        <is>
          <t xml:space="preserve"> </t>
        </is>
      </c>
      <c r="F5" s="6" t="n">
        <v>9140</v>
      </c>
      <c r="G5" s="6" t="n">
        <v>1346</v>
      </c>
      <c r="H5" s="4" t="inlineStr">
        <is>
          <t xml:space="preserve"> </t>
        </is>
      </c>
    </row>
    <row r="6">
      <c r="A6" s="4" t="inlineStr">
        <is>
          <t>Contract liabilities</t>
        </is>
      </c>
      <c r="B6" s="6" t="n">
        <v>-44590</v>
      </c>
      <c r="C6" s="4" t="inlineStr">
        <is>
          <t xml:space="preserve"> </t>
        </is>
      </c>
      <c r="D6" s="6" t="n">
        <v>-44590</v>
      </c>
      <c r="E6" s="4" t="inlineStr">
        <is>
          <t xml:space="preserve"> </t>
        </is>
      </c>
      <c r="F6" s="6" t="n">
        <v>-39843</v>
      </c>
      <c r="G6" s="6" t="n">
        <v>-32348</v>
      </c>
      <c r="H6" s="6" t="n">
        <v>-34115</v>
      </c>
    </row>
    <row r="7">
      <c r="A7" s="4" t="inlineStr">
        <is>
          <t>Change in contract liabilities</t>
        </is>
      </c>
      <c r="B7" s="4" t="inlineStr">
        <is>
          <t xml:space="preserve"> </t>
        </is>
      </c>
      <c r="C7" s="4" t="inlineStr">
        <is>
          <t xml:space="preserve"> </t>
        </is>
      </c>
      <c r="D7" s="6" t="n">
        <v>-4747</v>
      </c>
      <c r="E7" s="4" t="inlineStr">
        <is>
          <t xml:space="preserve"> </t>
        </is>
      </c>
      <c r="F7" s="6" t="n">
        <v>-7495</v>
      </c>
      <c r="G7" s="6" t="n">
        <v>1767</v>
      </c>
      <c r="H7" s="4" t="inlineStr">
        <is>
          <t xml:space="preserve"> </t>
        </is>
      </c>
    </row>
    <row r="8">
      <c r="A8" s="4" t="inlineStr">
        <is>
          <t>Net contract assets (liabilities)</t>
        </is>
      </c>
      <c r="B8" s="6" t="n">
        <v>13430</v>
      </c>
      <c r="C8" s="4" t="inlineStr">
        <is>
          <t xml:space="preserve"> </t>
        </is>
      </c>
      <c r="D8" s="6" t="n">
        <v>13430</v>
      </c>
      <c r="E8" s="4" t="inlineStr">
        <is>
          <t xml:space="preserve"> </t>
        </is>
      </c>
      <c r="F8" s="6" t="n">
        <v>-8698</v>
      </c>
      <c r="G8" s="6" t="n">
        <v>-10343</v>
      </c>
      <c r="H8" s="5" t="n">
        <v>-13456</v>
      </c>
    </row>
    <row r="9">
      <c r="A9" s="4" t="inlineStr">
        <is>
          <t>Change in net contract assets (liabilities)</t>
        </is>
      </c>
      <c r="B9" s="4" t="inlineStr">
        <is>
          <t xml:space="preserve"> </t>
        </is>
      </c>
      <c r="C9" s="4" t="inlineStr">
        <is>
          <t xml:space="preserve"> </t>
        </is>
      </c>
      <c r="D9" s="6" t="n">
        <v>22128</v>
      </c>
      <c r="E9" s="4" t="inlineStr">
        <is>
          <t xml:space="preserve"> </t>
        </is>
      </c>
      <c r="F9" s="6" t="n">
        <v>1645</v>
      </c>
      <c r="G9" s="6" t="n">
        <v>3113</v>
      </c>
      <c r="H9" s="4" t="inlineStr">
        <is>
          <t xml:space="preserve"> </t>
        </is>
      </c>
    </row>
    <row r="10">
      <c r="A10" s="4" t="inlineStr">
        <is>
          <t>Amounts included in contract liability at the beginning of the period</t>
        </is>
      </c>
      <c r="B10" s="6" t="n">
        <v>11400</v>
      </c>
      <c r="C10" s="5" t="n">
        <v>6200</v>
      </c>
      <c r="D10" s="6" t="n">
        <v>31700</v>
      </c>
      <c r="E10" s="5" t="n">
        <v>26200</v>
      </c>
      <c r="F10" s="6" t="n">
        <v>30200</v>
      </c>
      <c r="G10" s="6" t="n">
        <v>33100</v>
      </c>
      <c r="H10" s="4" t="inlineStr">
        <is>
          <t xml:space="preserve"> </t>
        </is>
      </c>
    </row>
    <row r="11">
      <c r="A11" s="4" t="inlineStr">
        <is>
          <t>Contract with customer, performance obligation satisfied in previous period</t>
        </is>
      </c>
      <c r="B11" s="5" t="n">
        <v>7400</v>
      </c>
      <c r="C11" s="5" t="n">
        <v>5700</v>
      </c>
      <c r="D11" s="5" t="n">
        <v>8100</v>
      </c>
      <c r="E11" s="5" t="n">
        <v>9200</v>
      </c>
      <c r="F11" s="5" t="n">
        <v>11000</v>
      </c>
      <c r="G11" s="5" t="n">
        <v>25600</v>
      </c>
      <c r="H11" s="4" t="inlineStr">
        <is>
          <t xml:space="preserve"> </t>
        </is>
      </c>
    </row>
  </sheetData>
  <mergeCells count="4">
    <mergeCell ref="A1:A2"/>
    <mergeCell ref="B1:C1"/>
    <mergeCell ref="D1:E1"/>
    <mergeCell ref="F1:G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Uncompleted contracts - Remaining performance obligations (Details) - USD ($) $ in Million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5" t="n">
        <v>1040</v>
      </c>
      <c r="C3" s="8" t="n">
        <v>935.4</v>
      </c>
    </row>
    <row r="4">
      <c r="A4" s="4" t="inlineStr">
        <is>
          <t>Revenue, Remaining Performance Obligation, Expected Timing of Satisfaction, Start Date [Axis]: 2023-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8" t="n">
        <v>960.9</v>
      </c>
      <c r="C6" s="8" t="n">
        <v>836.4</v>
      </c>
    </row>
    <row r="7">
      <c r="A7" s="4" t="inlineStr">
        <is>
          <t>Remaining performance obligation (in months)</t>
        </is>
      </c>
      <c r="B7" s="4" t="inlineStr">
        <is>
          <t>12 months</t>
        </is>
      </c>
      <c r="C7" s="4" t="inlineStr">
        <is>
          <t>12 months</t>
        </is>
      </c>
    </row>
    <row r="8">
      <c r="A8" s="4" t="inlineStr">
        <is>
          <t>Revenue, Remaining Performance Obligation, Expected Timing of Satisfaction, Start Date [Axis]: 2024-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8" t="n">
        <v>58.8</v>
      </c>
      <c r="C10" s="8" t="n">
        <v>72.7</v>
      </c>
    </row>
    <row r="11">
      <c r="A11" s="4" t="inlineStr">
        <is>
          <t>Remaining performance obligation (in months)</t>
        </is>
      </c>
      <c r="B11" s="4" t="inlineStr">
        <is>
          <t>13 months</t>
        </is>
      </c>
      <c r="C11" s="4" t="inlineStr">
        <is>
          <t xml:space="preserve"> </t>
        </is>
      </c>
    </row>
    <row r="12">
      <c r="A12" s="4" t="inlineStr">
        <is>
          <t>Revenue, Remaining Performance Obligation, Expected Timing of Satisfaction, Start Date [Axis]: 2025-07-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8" t="n">
        <v>21.2</v>
      </c>
      <c r="C14" s="4" t="inlineStr">
        <is>
          <t xml:space="preserve"> </t>
        </is>
      </c>
    </row>
    <row r="15">
      <c r="A15" s="4" t="inlineStr">
        <is>
          <t>Remaining performance obligation (in months)</t>
        </is>
      </c>
      <c r="B15" s="4" t="inlineStr">
        <is>
          <t>25 months</t>
        </is>
      </c>
      <c r="C15" s="4" t="inlineStr">
        <is>
          <t xml:space="preserve"> </t>
        </is>
      </c>
    </row>
    <row r="16">
      <c r="A16" s="4" t="inlineStr">
        <is>
          <t>Revenue, Remaining Performance Obligation, Expected Timing of Satisfaction, Start Date [Axis]: 2026-07-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t>
        </is>
      </c>
      <c r="B18" s="4" t="inlineStr">
        <is>
          <t xml:space="preserve"> </t>
        </is>
      </c>
      <c r="C18" s="8" t="n">
        <v>26.3</v>
      </c>
    </row>
    <row r="19">
      <c r="A19" s="4" t="inlineStr">
        <is>
          <t>Remaining performance obligation (in months)</t>
        </is>
      </c>
      <c r="B19" s="4" t="inlineStr">
        <is>
          <t xml:space="preserve"> </t>
        </is>
      </c>
      <c r="C1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Q Goodwill and other intangible assets - Changes in the carrying amount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274540</v>
      </c>
      <c r="C4" s="5" t="n">
        <v>276426</v>
      </c>
      <c r="D4" s="5" t="n">
        <v>226003</v>
      </c>
    </row>
    <row r="5">
      <c r="A5" s="4" t="inlineStr">
        <is>
          <t>Goodwill acquired during the year</t>
        </is>
      </c>
      <c r="B5" s="6" t="n">
        <v>0</v>
      </c>
      <c r="C5" s="6" t="n">
        <v>238</v>
      </c>
      <c r="D5" s="6" t="n">
        <v>50640</v>
      </c>
    </row>
    <row r="6">
      <c r="A6" s="4" t="inlineStr">
        <is>
          <t>Measurement period adjustments</t>
        </is>
      </c>
      <c r="B6" s="6" t="n">
        <v>-62</v>
      </c>
      <c r="C6" s="6" t="n">
        <v>-2124</v>
      </c>
      <c r="D6" s="6" t="n">
        <v>-217</v>
      </c>
    </row>
    <row r="7">
      <c r="A7" s="4" t="inlineStr">
        <is>
          <t>Balance at end of period</t>
        </is>
      </c>
      <c r="B7" s="6" t="n">
        <v>274478</v>
      </c>
      <c r="C7" s="6" t="n">
        <v>274540</v>
      </c>
      <c r="D7" s="6" t="n">
        <v>276426</v>
      </c>
    </row>
    <row r="8">
      <c r="A8" s="4" t="inlineStr">
        <is>
          <t>Pacifi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beginning of period</t>
        </is>
      </c>
      <c r="B10" s="6" t="n">
        <v>38339</v>
      </c>
      <c r="C10" s="6" t="n">
        <v>38101</v>
      </c>
      <c r="D10" s="6" t="n">
        <v>38101</v>
      </c>
    </row>
    <row r="11">
      <c r="A11" s="4" t="inlineStr">
        <is>
          <t>Goodwill acquired during the year</t>
        </is>
      </c>
      <c r="B11" s="6" t="n">
        <v>0</v>
      </c>
      <c r="C11" s="6" t="n">
        <v>238</v>
      </c>
      <c r="D11" s="6" t="n">
        <v>0</v>
      </c>
    </row>
    <row r="12">
      <c r="A12" s="4" t="inlineStr">
        <is>
          <t>Measurement period adjustments</t>
        </is>
      </c>
      <c r="B12" s="6" t="n">
        <v>-62</v>
      </c>
      <c r="C12" s="6" t="n">
        <v>0</v>
      </c>
      <c r="D12" s="6" t="n">
        <v>0</v>
      </c>
    </row>
    <row r="13">
      <c r="A13" s="4" t="inlineStr">
        <is>
          <t>Balance at end of period</t>
        </is>
      </c>
      <c r="B13" s="6" t="n">
        <v>38277</v>
      </c>
      <c r="C13" s="6" t="n">
        <v>38339</v>
      </c>
      <c r="D13" s="6" t="n">
        <v>38101</v>
      </c>
    </row>
    <row r="14">
      <c r="A14" s="4" t="inlineStr">
        <is>
          <t>Northwest</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period</t>
        </is>
      </c>
      <c r="B16" s="6" t="n">
        <v>90978</v>
      </c>
      <c r="C16" s="6" t="n">
        <v>93102</v>
      </c>
      <c r="D16" s="6" t="n">
        <v>42462</v>
      </c>
    </row>
    <row r="17">
      <c r="A17" s="4" t="inlineStr">
        <is>
          <t>Goodwill acquired during the year</t>
        </is>
      </c>
      <c r="B17" s="6" t="n">
        <v>0</v>
      </c>
      <c r="C17" s="6" t="n">
        <v>0</v>
      </c>
      <c r="D17" s="6" t="n">
        <v>50640</v>
      </c>
    </row>
    <row r="18">
      <c r="A18" s="4" t="inlineStr">
        <is>
          <t>Measurement period adjustments</t>
        </is>
      </c>
      <c r="B18" s="6" t="n">
        <v>0</v>
      </c>
      <c r="C18" s="6" t="n">
        <v>-2124</v>
      </c>
      <c r="D18" s="6" t="n">
        <v>0</v>
      </c>
    </row>
    <row r="19">
      <c r="A19" s="4" t="inlineStr">
        <is>
          <t>Balance at end of period</t>
        </is>
      </c>
      <c r="B19" s="6" t="n">
        <v>90978</v>
      </c>
      <c r="C19" s="6" t="n">
        <v>90978</v>
      </c>
      <c r="D19" s="6" t="n">
        <v>93102</v>
      </c>
    </row>
    <row r="20">
      <c r="A20" s="4" t="inlineStr">
        <is>
          <t>Mountain</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alance at beginning of period</t>
        </is>
      </c>
      <c r="B22" s="6" t="n">
        <v>26816</v>
      </c>
      <c r="C22" s="6" t="n">
        <v>26816</v>
      </c>
      <c r="D22" s="6" t="n">
        <v>27033</v>
      </c>
    </row>
    <row r="23">
      <c r="A23" s="4" t="inlineStr">
        <is>
          <t>Goodwill acquired during the year</t>
        </is>
      </c>
      <c r="B23" s="6" t="n">
        <v>0</v>
      </c>
      <c r="C23" s="6" t="n">
        <v>0</v>
      </c>
      <c r="D23" s="6" t="n">
        <v>0</v>
      </c>
    </row>
    <row r="24">
      <c r="A24" s="4" t="inlineStr">
        <is>
          <t>Measurement period adjustments</t>
        </is>
      </c>
      <c r="B24" s="6" t="n">
        <v>0</v>
      </c>
      <c r="C24" s="6" t="n">
        <v>0</v>
      </c>
      <c r="D24" s="6" t="n">
        <v>-217</v>
      </c>
    </row>
    <row r="25">
      <c r="A25" s="4" t="inlineStr">
        <is>
          <t>Balance at end of period</t>
        </is>
      </c>
      <c r="B25" s="6" t="n">
        <v>26816</v>
      </c>
      <c r="C25" s="6" t="n">
        <v>26816</v>
      </c>
      <c r="D25" s="6" t="n">
        <v>26816</v>
      </c>
    </row>
    <row r="26">
      <c r="A26" s="4" t="inlineStr">
        <is>
          <t>North Central</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at beginning of period</t>
        </is>
      </c>
      <c r="B28" s="6" t="n">
        <v>75879</v>
      </c>
      <c r="C28" s="6" t="n">
        <v>75879</v>
      </c>
      <c r="D28" s="6" t="n">
        <v>75879</v>
      </c>
    </row>
    <row r="29">
      <c r="A29" s="4" t="inlineStr">
        <is>
          <t>Goodwill acquired during the year</t>
        </is>
      </c>
      <c r="B29" s="6" t="n">
        <v>0</v>
      </c>
      <c r="C29" s="6" t="n">
        <v>0</v>
      </c>
      <c r="D29" s="6" t="n">
        <v>0</v>
      </c>
    </row>
    <row r="30">
      <c r="A30" s="4" t="inlineStr">
        <is>
          <t>Measurement period adjustments</t>
        </is>
      </c>
      <c r="B30" s="6" t="n">
        <v>0</v>
      </c>
      <c r="C30" s="6" t="n">
        <v>0</v>
      </c>
      <c r="D30" s="6" t="n">
        <v>0</v>
      </c>
    </row>
    <row r="31">
      <c r="A31" s="4" t="inlineStr">
        <is>
          <t>Balance at end of period</t>
        </is>
      </c>
      <c r="B31" s="6" t="n">
        <v>75879</v>
      </c>
      <c r="C31" s="6" t="n">
        <v>75879</v>
      </c>
      <c r="D31" s="6" t="n">
        <v>75879</v>
      </c>
    </row>
    <row r="32">
      <c r="A32" s="4" t="inlineStr">
        <is>
          <t>All Oth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alance at beginning of period</t>
        </is>
      </c>
      <c r="B34" s="6" t="n">
        <v>42528</v>
      </c>
      <c r="C34" s="6" t="n">
        <v>42528</v>
      </c>
      <c r="D34" s="6" t="n">
        <v>42528</v>
      </c>
    </row>
    <row r="35">
      <c r="A35" s="4" t="inlineStr">
        <is>
          <t>Goodwill acquired during the year</t>
        </is>
      </c>
      <c r="B35" s="6" t="n">
        <v>0</v>
      </c>
      <c r="C35" s="6" t="n">
        <v>0</v>
      </c>
      <c r="D35" s="6" t="n">
        <v>0</v>
      </c>
    </row>
    <row r="36">
      <c r="A36" s="4" t="inlineStr">
        <is>
          <t>Measurement period adjustments</t>
        </is>
      </c>
      <c r="B36" s="6" t="n">
        <v>0</v>
      </c>
      <c r="C36" s="6" t="n">
        <v>0</v>
      </c>
      <c r="D36" s="6" t="n">
        <v>0</v>
      </c>
    </row>
    <row r="37">
      <c r="A37" s="4" t="inlineStr">
        <is>
          <t>Balance at end of period</t>
        </is>
      </c>
      <c r="B37" s="5" t="n">
        <v>42528</v>
      </c>
      <c r="C37" s="5" t="n">
        <v>42528</v>
      </c>
      <c r="D37" s="5" t="n">
        <v>42528</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Goodwill and other intangible assets - Other amortizable intangible assets (Details) - USD ($) $ in Thousands</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Other intangible assets, net</t>
        </is>
      </c>
      <c r="B3" s="5" t="n">
        <v>12110</v>
      </c>
      <c r="C3" s="5" t="n">
        <v>13430</v>
      </c>
      <c r="D3" s="5" t="n">
        <v>16228</v>
      </c>
    </row>
    <row r="4">
      <c r="A4" s="4" t="inlineStr">
        <is>
          <t>Customer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6" t="n">
        <v>18540</v>
      </c>
      <c r="C6" s="6" t="n">
        <v>18540</v>
      </c>
      <c r="D6" s="6" t="n">
        <v>18540</v>
      </c>
    </row>
    <row r="7">
      <c r="A7" s="4" t="inlineStr">
        <is>
          <t>Intangible assets, less accumulated amortization</t>
        </is>
      </c>
      <c r="B7" s="6" t="n">
        <v>8235</v>
      </c>
      <c r="C7" s="6" t="n">
        <v>7367</v>
      </c>
      <c r="D7" s="6" t="n">
        <v>5633</v>
      </c>
    </row>
    <row r="8">
      <c r="A8" s="4" t="inlineStr">
        <is>
          <t>Other intangible assets, net</t>
        </is>
      </c>
      <c r="B8" s="6" t="n">
        <v>10305</v>
      </c>
      <c r="C8" s="6" t="n">
        <v>11173</v>
      </c>
      <c r="D8" s="6" t="n">
        <v>12907</v>
      </c>
    </row>
    <row r="9">
      <c r="A9" s="4" t="inlineStr">
        <is>
          <t>Noncompete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6" t="n">
        <v>4039</v>
      </c>
      <c r="C11" s="6" t="n">
        <v>4039</v>
      </c>
      <c r="D11" s="6" t="n">
        <v>4039</v>
      </c>
    </row>
    <row r="12">
      <c r="A12" s="4" t="inlineStr">
        <is>
          <t>Intangible assets, less accumulated amortization</t>
        </is>
      </c>
      <c r="B12" s="6" t="n">
        <v>3239</v>
      </c>
      <c r="C12" s="6" t="n">
        <v>2985</v>
      </c>
      <c r="D12" s="6" t="n">
        <v>2471</v>
      </c>
    </row>
    <row r="13">
      <c r="A13" s="4" t="inlineStr">
        <is>
          <t>Other intangible assets, net</t>
        </is>
      </c>
      <c r="B13" s="6" t="n">
        <v>800</v>
      </c>
      <c r="C13" s="6" t="n">
        <v>1054</v>
      </c>
      <c r="D13" s="6" t="n">
        <v>1568</v>
      </c>
    </row>
    <row r="14">
      <c r="A14" s="4" t="inlineStr">
        <is>
          <t>Other intangible asse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6" t="n">
        <v>2479</v>
      </c>
      <c r="C16" s="6" t="n">
        <v>5279</v>
      </c>
      <c r="D16" s="6" t="n">
        <v>9579</v>
      </c>
    </row>
    <row r="17">
      <c r="A17" s="4" t="inlineStr">
        <is>
          <t>Intangible assets, less accumulated amortization</t>
        </is>
      </c>
      <c r="B17" s="6" t="n">
        <v>1474</v>
      </c>
      <c r="C17" s="6" t="n">
        <v>4076</v>
      </c>
      <c r="D17" s="6" t="n">
        <v>7826</v>
      </c>
    </row>
    <row r="18">
      <c r="A18" s="4" t="inlineStr">
        <is>
          <t>Other intangible assets, net</t>
        </is>
      </c>
      <c r="B18" s="5" t="n">
        <v>1005</v>
      </c>
      <c r="C18" s="5" t="n">
        <v>1203</v>
      </c>
      <c r="D18" s="5" t="n">
        <v>175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Q Goodwill and other intangible asse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5" t="n">
        <v>653</v>
      </c>
      <c r="C4" s="5" t="n">
        <v>780</v>
      </c>
      <c r="D4" s="5" t="n">
        <v>1300</v>
      </c>
      <c r="E4" s="5" t="n">
        <v>1400</v>
      </c>
      <c r="F4" s="5" t="n">
        <v>2800</v>
      </c>
      <c r="G4" s="5" t="n">
        <v>2600</v>
      </c>
      <c r="H4" s="5" t="n">
        <v>3300</v>
      </c>
    </row>
  </sheetData>
  <mergeCells count="4">
    <mergeCell ref="A1:A2"/>
    <mergeCell ref="B1:C1"/>
    <mergeCell ref="D1:E1"/>
    <mergeCell ref="F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Goodwill and other intangible assets -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5" t="n">
        <v>1237</v>
      </c>
      <c r="C3" s="4" t="inlineStr">
        <is>
          <t xml:space="preserve"> </t>
        </is>
      </c>
    </row>
    <row r="4">
      <c r="A4" s="4" t="inlineStr">
        <is>
          <t>2024</t>
        </is>
      </c>
      <c r="B4" s="6" t="n">
        <v>2157</v>
      </c>
      <c r="C4" s="5" t="n">
        <v>2500</v>
      </c>
    </row>
    <row r="5">
      <c r="A5" s="4" t="inlineStr">
        <is>
          <t>2025</t>
        </is>
      </c>
      <c r="B5" s="6" t="n">
        <v>2042</v>
      </c>
      <c r="C5" s="6" t="n">
        <v>2300</v>
      </c>
    </row>
    <row r="6">
      <c r="A6" s="4" t="inlineStr">
        <is>
          <t>2026</t>
        </is>
      </c>
      <c r="B6" s="6" t="n">
        <v>1739</v>
      </c>
      <c r="C6" s="6" t="n">
        <v>2100</v>
      </c>
    </row>
    <row r="7">
      <c r="A7" s="4" t="inlineStr">
        <is>
          <t>2027</t>
        </is>
      </c>
      <c r="B7" s="6" t="n">
        <v>1717</v>
      </c>
      <c r="C7" s="6" t="n">
        <v>1800</v>
      </c>
    </row>
    <row r="8">
      <c r="A8" s="4" t="inlineStr">
        <is>
          <t>Expected amortization, thereafter</t>
        </is>
      </c>
      <c r="B8" s="5" t="n">
        <v>3218</v>
      </c>
      <c r="C8" s="5" t="n">
        <v>29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K Background</t>
        </is>
      </c>
      <c r="B1" s="2" t="inlineStr">
        <is>
          <t>6 Months Ended</t>
        </is>
      </c>
    </row>
    <row r="2">
      <c r="B2" s="2" t="inlineStr">
        <is>
          <t>Jun. 30, 2023</t>
        </is>
      </c>
    </row>
    <row r="3">
      <c r="A3" s="3" t="inlineStr">
        <is>
          <t>Restructuring and Related Activities [Abstract]</t>
        </is>
      </c>
      <c r="B3" s="4" t="inlineStr">
        <is>
          <t xml:space="preserve"> </t>
        </is>
      </c>
    </row>
    <row r="4">
      <c r="A4" s="4" t="inlineStr">
        <is>
          <t>Background</t>
        </is>
      </c>
      <c r="B4" s="4" t="inlineStr">
        <is>
          <t xml:space="preserve">Background On August 4, 2022, MDU Resources Group, Inc. (“MDU Resources”) announced plans to pursue a Spin-Off of Knife River Corporation and its subsidiaries (the “Company” or “Knife River”) from MDU Resources. As part of the Spin-Off, MDU Resources will transfer Knife River, including its assets and liabilities, to Knife River Holding Company, a newly formed wholly owned subsidiary of MDU Resources, and execute a tax-free spinoff of Knife River Holding Company to stockholders of MDU Resources. The transaction is expected to result in two independent, publicly traded companies: MDU Resources and Knife River Holding Company. Completion of the Spin-Off will be subject to, among other things, the effectiveness of a registration statement on Form 10 with the Securities and Exchange Commission, final approval from the board of directors of MDU Resources, receipt of one or more tax opinions, the private letter ruling from the Internal Revenue Service and other customary conditions. MDU Resources may, at any time and for any reason until the proposed transaction is complete, abandon the Spin-Off or modify or change its terms. The Spin-Off is expected to be complete in the second quarter of 2023, but there can be no assurance regarding the ultimate timing of the Spin-Off or that the Spin-Off will ultimately occur. Prior to the Spin-Off, the Company was the construction materials and contracting segment of MDU Resources. Its operations are located in the western, central and southern U.S. The Company mines, processes and sells construction aggregates (crushed stone and sand and gravel); produces and sells asphalt mix; and supplies ready-mix concrete. The Company is focused on vertical integration of its contracting services with its construction materials to support the aggregate-based product lin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Q Fair value measuremen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used to satisfy nonqualified benefit plans obligations</t>
        </is>
      </c>
      <c r="B4" s="5" t="n">
        <v>19100</v>
      </c>
      <c r="C4" s="4" t="inlineStr">
        <is>
          <t xml:space="preserve"> </t>
        </is>
      </c>
      <c r="D4" s="5" t="n">
        <v>19100</v>
      </c>
      <c r="E4" s="4" t="inlineStr">
        <is>
          <t xml:space="preserve"> </t>
        </is>
      </c>
      <c r="F4" s="5" t="n">
        <v>20100</v>
      </c>
      <c r="G4" s="5" t="n">
        <v>21600</v>
      </c>
      <c r="H4" s="4" t="inlineStr">
        <is>
          <t xml:space="preserve"> </t>
        </is>
      </c>
    </row>
    <row r="5">
      <c r="A5" s="4" t="inlineStr">
        <is>
          <t>Net unrealized gain (loss) on investments used to satisfy obligations under nonqualified benefit plans</t>
        </is>
      </c>
      <c r="B5" s="6" t="n">
        <v>197</v>
      </c>
      <c r="C5" s="5" t="n">
        <v>-1600</v>
      </c>
      <c r="D5" s="6" t="n">
        <v>1100</v>
      </c>
      <c r="E5" s="5" t="n">
        <v>-2600</v>
      </c>
      <c r="F5" s="5" t="n">
        <v>-2800</v>
      </c>
      <c r="G5" s="5" t="n">
        <v>1400</v>
      </c>
      <c r="H5" s="5" t="n">
        <v>2500</v>
      </c>
    </row>
    <row r="6">
      <c r="A6" s="4" t="inlineStr">
        <is>
          <t>Proceeds from Retired Contracts as part of the Separation</t>
        </is>
      </c>
      <c r="B6" s="5" t="n">
        <v>4800</v>
      </c>
      <c r="C6" s="4" t="inlineStr">
        <is>
          <t xml:space="preserve"> </t>
        </is>
      </c>
      <c r="D6" s="5" t="n">
        <v>4800</v>
      </c>
      <c r="E6" s="4" t="inlineStr">
        <is>
          <t xml:space="preserve"> </t>
        </is>
      </c>
      <c r="F6" s="4" t="inlineStr">
        <is>
          <t xml:space="preserve"> </t>
        </is>
      </c>
      <c r="G6" s="4" t="inlineStr">
        <is>
          <t xml:space="preserve"> </t>
        </is>
      </c>
      <c r="H6" s="4" t="inlineStr">
        <is>
          <t xml:space="preserve"> </t>
        </is>
      </c>
    </row>
  </sheetData>
  <mergeCells count="4">
    <mergeCell ref="A1:A2"/>
    <mergeCell ref="B1:C1"/>
    <mergeCell ref="D1:E1"/>
    <mergeCell ref="F1:H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Q Fair value measurements - Schedule of Assets Measured at Fair Value (Details) - USD ($) $ in Thousands</t>
        </is>
      </c>
      <c r="B1" s="2" t="inlineStr">
        <is>
          <t>Jun. 30, 2023</t>
        </is>
      </c>
      <c r="C1" s="2" t="inlineStr">
        <is>
          <t>Dec. 31, 2022</t>
        </is>
      </c>
      <c r="D1" s="2" t="inlineStr">
        <is>
          <t>Dec. 31, 2021</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9" t="n">
        <v>0.47</v>
      </c>
      <c r="C3" s="9" t="n">
        <v>0.63</v>
      </c>
      <c r="D3" s="4" t="inlineStr">
        <is>
          <t xml:space="preserve"> </t>
        </is>
      </c>
    </row>
    <row r="4">
      <c r="A4" s="4" t="inlineStr">
        <is>
          <t>Percentage investment in cash and cash equivalents</t>
        </is>
      </c>
      <c r="B4" s="9" t="n">
        <v>0.2</v>
      </c>
      <c r="C4" s="9" t="n">
        <v>0.02</v>
      </c>
      <c r="D4" s="4" t="inlineStr">
        <is>
          <t xml:space="preserve"> </t>
        </is>
      </c>
    </row>
    <row r="5">
      <c r="A5" s="4" t="inlineStr">
        <is>
          <t>Percentage investment in common stock of large-cap companies</t>
        </is>
      </c>
      <c r="B5" s="9" t="n">
        <v>0.15</v>
      </c>
      <c r="C5" s="9" t="n">
        <v>0.15</v>
      </c>
      <c r="D5" s="4" t="inlineStr">
        <is>
          <t xml:space="preserve"> </t>
        </is>
      </c>
    </row>
    <row r="6">
      <c r="A6" s="4" t="inlineStr">
        <is>
          <t>Percentage investment in common stock of mid-cap companies</t>
        </is>
      </c>
      <c r="B6" s="9" t="n">
        <v>0.08</v>
      </c>
      <c r="C6" s="9" t="n">
        <v>0.08</v>
      </c>
      <c r="D6" s="4" t="inlineStr">
        <is>
          <t xml:space="preserve"> </t>
        </is>
      </c>
    </row>
    <row r="7">
      <c r="A7" s="4" t="inlineStr">
        <is>
          <t>Percentage investment in common stock of small-cap companies</t>
        </is>
      </c>
      <c r="B7" s="9" t="n">
        <v>0.06</v>
      </c>
      <c r="C7" s="9" t="n">
        <v>0.06</v>
      </c>
      <c r="D7" s="4" t="inlineStr">
        <is>
          <t xml:space="preserve"> </t>
        </is>
      </c>
    </row>
    <row r="8">
      <c r="A8" s="4" t="inlineStr">
        <is>
          <t>Percentage investment in target date investments</t>
        </is>
      </c>
      <c r="B8" s="9" t="n">
        <v>0.04</v>
      </c>
      <c r="C8" s="9" t="n">
        <v>0.06</v>
      </c>
      <c r="D8" s="4" t="inlineStr">
        <is>
          <t xml:space="preserve"> </t>
        </is>
      </c>
    </row>
    <row r="9">
      <c r="A9" s="4" t="inlineStr">
        <is>
          <t>Fair value, measurements, recurring</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Assets, fair value disclosure</t>
        </is>
      </c>
      <c r="B11" s="5" t="n">
        <v>26670</v>
      </c>
      <c r="C11" s="5" t="n">
        <v>22531</v>
      </c>
      <c r="D11" s="5" t="n">
        <v>24673</v>
      </c>
    </row>
    <row r="12">
      <c r="A12" s="4" t="inlineStr">
        <is>
          <t>Significant Other Observable Inputs (Level 2) | Fair value, measurements, recurring</t>
        </is>
      </c>
      <c r="B12" s="4" t="inlineStr">
        <is>
          <t xml:space="preserve"> </t>
        </is>
      </c>
      <c r="C12" s="4" t="inlineStr">
        <is>
          <t xml:space="preserve"> </t>
        </is>
      </c>
      <c r="D12" s="4" t="inlineStr">
        <is>
          <t xml:space="preserve"> </t>
        </is>
      </c>
    </row>
    <row r="13">
      <c r="A13" s="3" t="inlineStr">
        <is>
          <t>Fair value measurements [Line Items]</t>
        </is>
      </c>
      <c r="B13" s="4" t="inlineStr">
        <is>
          <t xml:space="preserve"> </t>
        </is>
      </c>
      <c r="C13" s="4" t="inlineStr">
        <is>
          <t xml:space="preserve"> </t>
        </is>
      </c>
      <c r="D13" s="4" t="inlineStr">
        <is>
          <t xml:space="preserve"> </t>
        </is>
      </c>
    </row>
    <row r="14">
      <c r="A14" s="4" t="inlineStr">
        <is>
          <t>Assets, fair value disclosure</t>
        </is>
      </c>
      <c r="B14" s="6" t="n">
        <v>26670</v>
      </c>
      <c r="C14" s="6" t="n">
        <v>22531</v>
      </c>
      <c r="D14" s="6" t="n">
        <v>24673</v>
      </c>
    </row>
    <row r="15">
      <c r="A15" s="4" t="inlineStr">
        <is>
          <t>Money market funds | Fair value, measurements, recurring</t>
        </is>
      </c>
      <c r="B15" s="4" t="inlineStr">
        <is>
          <t xml:space="preserve"> </t>
        </is>
      </c>
      <c r="C15" s="4" t="inlineStr">
        <is>
          <t xml:space="preserve"> </t>
        </is>
      </c>
      <c r="D15" s="4" t="inlineStr">
        <is>
          <t xml:space="preserve"> </t>
        </is>
      </c>
    </row>
    <row r="16">
      <c r="A16" s="3" t="inlineStr">
        <is>
          <t>Fair value measurements [Line Items]</t>
        </is>
      </c>
      <c r="B16" s="4" t="inlineStr">
        <is>
          <t xml:space="preserve"> </t>
        </is>
      </c>
      <c r="C16" s="4" t="inlineStr">
        <is>
          <t xml:space="preserve"> </t>
        </is>
      </c>
      <c r="D16" s="4" t="inlineStr">
        <is>
          <t xml:space="preserve"> </t>
        </is>
      </c>
    </row>
    <row r="17">
      <c r="A17" s="4" t="inlineStr">
        <is>
          <t>Assets, fair value disclosure</t>
        </is>
      </c>
      <c r="B17" s="6" t="n">
        <v>7529</v>
      </c>
      <c r="C17" s="6" t="n">
        <v>2448</v>
      </c>
      <c r="D17" s="6" t="n">
        <v>3044</v>
      </c>
    </row>
    <row r="18">
      <c r="A18" s="4" t="inlineStr">
        <is>
          <t>Money market funds | Significant Other Observable Inputs (Level 2) | Fair value, measurements, recurring</t>
        </is>
      </c>
      <c r="B18" s="4" t="inlineStr">
        <is>
          <t xml:space="preserve"> </t>
        </is>
      </c>
      <c r="C18" s="4" t="inlineStr">
        <is>
          <t xml:space="preserve"> </t>
        </is>
      </c>
      <c r="D18" s="4" t="inlineStr">
        <is>
          <t xml:space="preserve"> </t>
        </is>
      </c>
    </row>
    <row r="19">
      <c r="A19" s="3" t="inlineStr">
        <is>
          <t>Fair value measurements [Line Items]</t>
        </is>
      </c>
      <c r="B19" s="4" t="inlineStr">
        <is>
          <t xml:space="preserve"> </t>
        </is>
      </c>
      <c r="C19" s="4" t="inlineStr">
        <is>
          <t xml:space="preserve"> </t>
        </is>
      </c>
      <c r="D19" s="4" t="inlineStr">
        <is>
          <t xml:space="preserve"> </t>
        </is>
      </c>
    </row>
    <row r="20">
      <c r="A20" s="4" t="inlineStr">
        <is>
          <t>Assets, fair value disclosure</t>
        </is>
      </c>
      <c r="B20" s="6" t="n">
        <v>7529</v>
      </c>
      <c r="C20" s="5" t="n">
        <v>2448</v>
      </c>
      <c r="D20" s="5" t="n">
        <v>3044</v>
      </c>
    </row>
    <row r="21">
      <c r="A21" s="4" t="inlineStr">
        <is>
          <t>Insurance contracts</t>
        </is>
      </c>
      <c r="B21" s="4" t="inlineStr">
        <is>
          <t xml:space="preserve"> </t>
        </is>
      </c>
      <c r="C21" s="4" t="inlineStr">
        <is>
          <t xml:space="preserve"> </t>
        </is>
      </c>
      <c r="D21" s="4" t="inlineStr">
        <is>
          <t xml:space="preserve"> </t>
        </is>
      </c>
    </row>
    <row r="22">
      <c r="A22" s="3" t="inlineStr">
        <is>
          <t>Concentration risks, percentage [Abstract]</t>
        </is>
      </c>
      <c r="B22" s="4" t="inlineStr">
        <is>
          <t xml:space="preserve"> </t>
        </is>
      </c>
      <c r="C22" s="4" t="inlineStr">
        <is>
          <t xml:space="preserve"> </t>
        </is>
      </c>
      <c r="D22" s="4" t="inlineStr">
        <is>
          <t xml:space="preserve"> </t>
        </is>
      </c>
    </row>
    <row r="23">
      <c r="A23" s="4" t="inlineStr">
        <is>
          <t>Percentage in fixed-income and other investments</t>
        </is>
      </c>
      <c r="B23" s="4" t="inlineStr">
        <is>
          <t xml:space="preserve"> </t>
        </is>
      </c>
      <c r="C23" s="9" t="n">
        <v>0.63</v>
      </c>
      <c r="D23" s="9" t="n">
        <v>0.61</v>
      </c>
    </row>
    <row r="24">
      <c r="A24" s="4" t="inlineStr">
        <is>
          <t>Percentage investment in cash and cash equivalents</t>
        </is>
      </c>
      <c r="B24" s="4" t="inlineStr">
        <is>
          <t xml:space="preserve"> </t>
        </is>
      </c>
      <c r="C24" s="9" t="n">
        <v>0.02</v>
      </c>
      <c r="D24" s="9" t="n">
        <v>2</v>
      </c>
    </row>
    <row r="25">
      <c r="A25" s="4" t="inlineStr">
        <is>
          <t>Percentage investment in common stock of large-cap companies</t>
        </is>
      </c>
      <c r="B25" s="4" t="inlineStr">
        <is>
          <t xml:space="preserve"> </t>
        </is>
      </c>
      <c r="C25" s="9" t="n">
        <v>0.15</v>
      </c>
      <c r="D25" s="9" t="n">
        <v>0.17</v>
      </c>
    </row>
    <row r="26">
      <c r="A26" s="4" t="inlineStr">
        <is>
          <t>Percentage investment in common stock of mid-cap companies</t>
        </is>
      </c>
      <c r="B26" s="4" t="inlineStr">
        <is>
          <t xml:space="preserve"> </t>
        </is>
      </c>
      <c r="C26" s="9" t="n">
        <v>0.08</v>
      </c>
      <c r="D26" s="9" t="n">
        <v>0.08</v>
      </c>
    </row>
    <row r="27">
      <c r="A27" s="4" t="inlineStr">
        <is>
          <t>Percentage investment in common stock of small-cap companies</t>
        </is>
      </c>
      <c r="B27" s="4" t="inlineStr">
        <is>
          <t xml:space="preserve"> </t>
        </is>
      </c>
      <c r="C27" s="9" t="n">
        <v>0.06</v>
      </c>
      <c r="D27" s="9" t="n">
        <v>0.07000000000000001</v>
      </c>
    </row>
    <row r="28">
      <c r="A28" s="4" t="inlineStr">
        <is>
          <t>Percentage investment in target date investments</t>
        </is>
      </c>
      <c r="B28" s="4" t="inlineStr">
        <is>
          <t xml:space="preserve"> </t>
        </is>
      </c>
      <c r="C28" s="9" t="n">
        <v>0.06</v>
      </c>
      <c r="D28" s="9" t="n">
        <v>0.05</v>
      </c>
    </row>
    <row r="29">
      <c r="A29" s="4" t="inlineStr">
        <is>
          <t>Insurance contracts | Fair value, measurements, recurring</t>
        </is>
      </c>
      <c r="B29" s="4" t="inlineStr">
        <is>
          <t xml:space="preserve"> </t>
        </is>
      </c>
      <c r="C29" s="4" t="inlineStr">
        <is>
          <t xml:space="preserve"> </t>
        </is>
      </c>
      <c r="D29" s="4" t="inlineStr">
        <is>
          <t xml:space="preserve"> </t>
        </is>
      </c>
    </row>
    <row r="30">
      <c r="A30" s="3" t="inlineStr">
        <is>
          <t>Fair value measurements [Line Items]</t>
        </is>
      </c>
      <c r="B30" s="4" t="inlineStr">
        <is>
          <t xml:space="preserve"> </t>
        </is>
      </c>
      <c r="C30" s="4" t="inlineStr">
        <is>
          <t xml:space="preserve"> </t>
        </is>
      </c>
      <c r="D30" s="4" t="inlineStr">
        <is>
          <t xml:space="preserve"> </t>
        </is>
      </c>
    </row>
    <row r="31">
      <c r="A31" s="4" t="inlineStr">
        <is>
          <t>Assets, fair value disclosure</t>
        </is>
      </c>
      <c r="B31" s="6" t="n">
        <v>19141</v>
      </c>
      <c r="C31" s="5" t="n">
        <v>20083</v>
      </c>
      <c r="D31" s="5" t="n">
        <v>21629</v>
      </c>
    </row>
    <row r="32">
      <c r="A32" s="4" t="inlineStr">
        <is>
          <t>Insurance contracts | Significant Other Observable Inputs (Level 2) | Fair value, measurements, recurring</t>
        </is>
      </c>
      <c r="B32" s="4" t="inlineStr">
        <is>
          <t xml:space="preserve"> </t>
        </is>
      </c>
      <c r="C32" s="4" t="inlineStr">
        <is>
          <t xml:space="preserve"> </t>
        </is>
      </c>
      <c r="D32" s="4" t="inlineStr">
        <is>
          <t xml:space="preserve"> </t>
        </is>
      </c>
    </row>
    <row r="33">
      <c r="A33" s="3" t="inlineStr">
        <is>
          <t>Fair value measurements [Line Items]</t>
        </is>
      </c>
      <c r="B33" s="4" t="inlineStr">
        <is>
          <t xml:space="preserve"> </t>
        </is>
      </c>
      <c r="C33" s="4" t="inlineStr">
        <is>
          <t xml:space="preserve"> </t>
        </is>
      </c>
      <c r="D33" s="4" t="inlineStr">
        <is>
          <t xml:space="preserve"> </t>
        </is>
      </c>
    </row>
    <row r="34">
      <c r="A34" s="4" t="inlineStr">
        <is>
          <t>Assets, fair value disclosure</t>
        </is>
      </c>
      <c r="B34" s="5" t="n">
        <v>19141</v>
      </c>
      <c r="C34" s="5" t="n">
        <v>20083</v>
      </c>
      <c r="D34" s="5" t="n">
        <v>2162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10-Q Fair value measurements - Schedule of Long-Term Debt Measured at Fair Value (Details) $ in Thousands</t>
        </is>
      </c>
      <c r="B1" s="2" t="inlineStr">
        <is>
          <t>Jun. 30, 2023 USD ($)</t>
        </is>
      </c>
    </row>
    <row r="2">
      <c r="A2" s="3" t="inlineStr">
        <is>
          <t>Fair value measurements [Line Items]</t>
        </is>
      </c>
      <c r="B2" s="4" t="inlineStr">
        <is>
          <t xml:space="preserve"> </t>
        </is>
      </c>
    </row>
    <row r="3">
      <c r="A3" s="4" t="inlineStr">
        <is>
          <t>Long-term debt</t>
        </is>
      </c>
      <c r="B3" s="5" t="n">
        <v>839129</v>
      </c>
    </row>
    <row r="4">
      <c r="A4" s="4" t="inlineStr">
        <is>
          <t>Carrying amount</t>
        </is>
      </c>
      <c r="B4" s="4" t="inlineStr">
        <is>
          <t xml:space="preserve"> </t>
        </is>
      </c>
    </row>
    <row r="5">
      <c r="A5" s="3" t="inlineStr">
        <is>
          <t>Fair value measurements [Line Items]</t>
        </is>
      </c>
      <c r="B5" s="4" t="inlineStr">
        <is>
          <t xml:space="preserve"> </t>
        </is>
      </c>
    </row>
    <row r="6">
      <c r="A6" s="4" t="inlineStr">
        <is>
          <t>Long-term debt</t>
        </is>
      </c>
      <c r="B6" s="6" t="n">
        <v>855000</v>
      </c>
    </row>
    <row r="7">
      <c r="A7" s="4" t="inlineStr">
        <is>
          <t>Fair value</t>
        </is>
      </c>
      <c r="B7" s="4" t="inlineStr">
        <is>
          <t xml:space="preserve"> </t>
        </is>
      </c>
    </row>
    <row r="8">
      <c r="A8" s="3" t="inlineStr">
        <is>
          <t>Fair value measurements [Line Items]</t>
        </is>
      </c>
      <c r="B8" s="4" t="inlineStr">
        <is>
          <t xml:space="preserve"> </t>
        </is>
      </c>
    </row>
    <row r="9">
      <c r="A9" s="4" t="inlineStr">
        <is>
          <t>Long-term debt, fair value</t>
        </is>
      </c>
      <c r="B9" s="5" t="n">
        <v>86242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10-Q Debt - Long-term debt outstanding (Details) - USD ($) $ in Thousands</t>
        </is>
      </c>
      <c r="C1" s="2" t="inlineStr">
        <is>
          <t>3 Months Ended</t>
        </is>
      </c>
      <c r="D1" s="2" t="inlineStr">
        <is>
          <t>6 Months Ended</t>
        </is>
      </c>
    </row>
    <row r="2">
      <c r="B2" s="2" t="inlineStr">
        <is>
          <t>May 31, 2023</t>
        </is>
      </c>
      <c r="C2" s="2" t="inlineStr">
        <is>
          <t>Jun. 30, 2023</t>
        </is>
      </c>
      <c r="D2" s="2" t="inlineStr">
        <is>
          <t>Jun. 30, 2023</t>
        </is>
      </c>
      <c r="E2" s="2" t="inlineStr">
        <is>
          <t>Apr. 25, 2023</t>
        </is>
      </c>
      <c r="F2" s="2" t="inlineStr">
        <is>
          <t>Dec. 31, 2022</t>
        </is>
      </c>
      <c r="G2" s="2" t="inlineStr">
        <is>
          <t>Dec. 31, 2021</t>
        </is>
      </c>
    </row>
    <row r="3">
      <c r="A3" s="3" t="inlineStr">
        <is>
          <t>Long-term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839129</v>
      </c>
      <c r="D4" s="5" t="n">
        <v>839129</v>
      </c>
      <c r="E4" s="4" t="inlineStr">
        <is>
          <t xml:space="preserve"> </t>
        </is>
      </c>
      <c r="F4" s="4" t="inlineStr">
        <is>
          <t xml:space="preserve"> </t>
        </is>
      </c>
      <c r="G4" s="4" t="inlineStr">
        <is>
          <t xml:space="preserve"> </t>
        </is>
      </c>
    </row>
    <row r="5">
      <c r="A5" s="4" t="inlineStr">
        <is>
          <t>Mandatory annual amortization, years one and two</t>
        </is>
      </c>
      <c r="B5" s="4" t="inlineStr">
        <is>
          <t xml:space="preserve"> </t>
        </is>
      </c>
      <c r="C5" s="4" t="inlineStr">
        <is>
          <t xml:space="preserve"> </t>
        </is>
      </c>
      <c r="D5" s="10" t="n">
        <v>0.025</v>
      </c>
      <c r="E5" s="4" t="inlineStr">
        <is>
          <t xml:space="preserve"> </t>
        </is>
      </c>
      <c r="F5" s="4" t="inlineStr">
        <is>
          <t xml:space="preserve"> </t>
        </is>
      </c>
      <c r="G5" s="4" t="inlineStr">
        <is>
          <t xml:space="preserve"> </t>
        </is>
      </c>
    </row>
    <row r="6">
      <c r="A6" s="4" t="inlineStr">
        <is>
          <t>Mandatory annual amortization, years three and four</t>
        </is>
      </c>
      <c r="B6" s="4" t="inlineStr">
        <is>
          <t xml:space="preserve"> </t>
        </is>
      </c>
      <c r="C6" s="4" t="inlineStr">
        <is>
          <t xml:space="preserve"> </t>
        </is>
      </c>
      <c r="D6" s="9" t="n">
        <v>0.05</v>
      </c>
      <c r="E6" s="4" t="inlineStr">
        <is>
          <t xml:space="preserve"> </t>
        </is>
      </c>
      <c r="F6" s="4" t="inlineStr">
        <is>
          <t xml:space="preserve"> </t>
        </is>
      </c>
      <c r="G6" s="4" t="inlineStr">
        <is>
          <t xml:space="preserve"> </t>
        </is>
      </c>
    </row>
    <row r="7">
      <c r="A7" s="4" t="inlineStr">
        <is>
          <t>Mandatory annual amortization, years five and thereafter</t>
        </is>
      </c>
      <c r="B7" s="4" t="inlineStr">
        <is>
          <t xml:space="preserve"> </t>
        </is>
      </c>
      <c r="C7" s="4" t="inlineStr">
        <is>
          <t xml:space="preserve"> </t>
        </is>
      </c>
      <c r="D7" s="10" t="n">
        <v>0.075</v>
      </c>
      <c r="E7" s="4" t="inlineStr">
        <is>
          <t xml:space="preserve"> </t>
        </is>
      </c>
      <c r="F7" s="4" t="inlineStr">
        <is>
          <t xml:space="preserve"> </t>
        </is>
      </c>
      <c r="G7" s="4" t="inlineStr">
        <is>
          <t xml:space="preserve"> </t>
        </is>
      </c>
    </row>
    <row r="8">
      <c r="A8" s="4" t="inlineStr">
        <is>
          <t>Maximum distributions to the company as a ratio of average consolidated indebtedness to consolidated EBITDA</t>
        </is>
      </c>
      <c r="B8" s="4" t="inlineStr">
        <is>
          <t xml:space="preserve"> </t>
        </is>
      </c>
      <c r="C8" s="4" t="inlineStr">
        <is>
          <t xml:space="preserve"> </t>
        </is>
      </c>
      <c r="D8" s="10" t="n">
        <v>0.0475</v>
      </c>
      <c r="E8" s="4" t="inlineStr">
        <is>
          <t xml:space="preserve"> </t>
        </is>
      </c>
      <c r="F8" s="4" t="inlineStr">
        <is>
          <t xml:space="preserve"> </t>
        </is>
      </c>
      <c r="G8" s="4" t="inlineStr">
        <is>
          <t xml:space="preserve"> </t>
        </is>
      </c>
    </row>
    <row r="9">
      <c r="A9" s="4" t="inlineStr">
        <is>
          <t>Minimum interest coverage to the company as a ratio of average interest expense to consolidated EBITDA</t>
        </is>
      </c>
      <c r="B9" s="4" t="inlineStr">
        <is>
          <t xml:space="preserve"> </t>
        </is>
      </c>
      <c r="C9" s="4" t="inlineStr">
        <is>
          <t xml:space="preserve"> </t>
        </is>
      </c>
      <c r="D9" s="10" t="n">
        <v>0.0225</v>
      </c>
      <c r="E9" s="4" t="inlineStr">
        <is>
          <t xml:space="preserve"> </t>
        </is>
      </c>
      <c r="F9" s="4" t="inlineStr">
        <is>
          <t xml:space="preserve"> </t>
        </is>
      </c>
      <c r="G9" s="4" t="inlineStr">
        <is>
          <t xml:space="preserve"> </t>
        </is>
      </c>
    </row>
    <row r="10">
      <c r="A10" s="4" t="inlineStr">
        <is>
          <t>Long-term debt - current portion</t>
        </is>
      </c>
      <c r="B10" s="4" t="inlineStr">
        <is>
          <t xml:space="preserve"> </t>
        </is>
      </c>
      <c r="C10" s="6" t="n">
        <v>7082</v>
      </c>
      <c r="D10" s="5" t="n">
        <v>7082</v>
      </c>
      <c r="E10" s="4" t="inlineStr">
        <is>
          <t xml:space="preserve"> </t>
        </is>
      </c>
      <c r="F10" s="5" t="n">
        <v>211</v>
      </c>
      <c r="G10" s="5" t="n">
        <v>233</v>
      </c>
    </row>
    <row r="11">
      <c r="A11" s="4" t="inlineStr">
        <is>
          <t>Long-term debt</t>
        </is>
      </c>
      <c r="B11" s="4" t="inlineStr">
        <is>
          <t xml:space="preserve"> </t>
        </is>
      </c>
      <c r="C11" s="6" t="n">
        <v>832047</v>
      </c>
      <c r="D11" s="6" t="n">
        <v>832047</v>
      </c>
      <c r="E11" s="4" t="inlineStr">
        <is>
          <t xml:space="preserve"> </t>
        </is>
      </c>
      <c r="F11" s="5" t="n">
        <v>427</v>
      </c>
      <c r="G11" s="5" t="n">
        <v>703</v>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outstand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5" t="n">
        <v>425000</v>
      </c>
      <c r="D14" s="5" t="n">
        <v>425000</v>
      </c>
      <c r="E14" s="5" t="n">
        <v>425000</v>
      </c>
      <c r="F14" s="4" t="inlineStr">
        <is>
          <t xml:space="preserve"> </t>
        </is>
      </c>
      <c r="G14" s="4" t="inlineStr">
        <is>
          <t xml:space="preserve"> </t>
        </is>
      </c>
    </row>
    <row r="15">
      <c r="A15" s="4" t="inlineStr">
        <is>
          <t>Long-term debt, percentage bearing fixed interest, percentage rate</t>
        </is>
      </c>
      <c r="B15" s="4" t="inlineStr">
        <is>
          <t xml:space="preserve"> </t>
        </is>
      </c>
      <c r="C15" s="4" t="inlineStr">
        <is>
          <t xml:space="preserve"> </t>
        </is>
      </c>
      <c r="D15" s="4" t="inlineStr">
        <is>
          <t xml:space="preserve"> </t>
        </is>
      </c>
      <c r="E15" s="10" t="n">
        <v>0.0775</v>
      </c>
      <c r="F15" s="4" t="inlineStr">
        <is>
          <t xml:space="preserve"> </t>
        </is>
      </c>
      <c r="G15" s="4" t="inlineStr">
        <is>
          <t xml:space="preserve"> </t>
        </is>
      </c>
    </row>
    <row r="16">
      <c r="A16" s="4" t="inlineStr">
        <is>
          <t>Weighted average interest rate</t>
        </is>
      </c>
      <c r="B16" s="4" t="inlineStr">
        <is>
          <t xml:space="preserve"> </t>
        </is>
      </c>
      <c r="C16" s="10" t="n">
        <v>0.0775</v>
      </c>
      <c r="D16" s="10" t="n">
        <v>0.0775</v>
      </c>
      <c r="E16" s="4" t="inlineStr">
        <is>
          <t xml:space="preserve"> </t>
        </is>
      </c>
      <c r="F16" s="4" t="inlineStr">
        <is>
          <t xml:space="preserve"> </t>
        </is>
      </c>
      <c r="G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 outsta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5" t="n">
        <v>275000</v>
      </c>
      <c r="C19" s="5" t="n">
        <v>275000</v>
      </c>
      <c r="D19" s="5" t="n">
        <v>275000</v>
      </c>
      <c r="E19" s="4" t="inlineStr">
        <is>
          <t xml:space="preserve"> </t>
        </is>
      </c>
      <c r="F19" s="4" t="inlineStr">
        <is>
          <t xml:space="preserve"> </t>
        </is>
      </c>
      <c r="G19" s="4" t="inlineStr">
        <is>
          <t xml:space="preserve"> </t>
        </is>
      </c>
    </row>
    <row r="20">
      <c r="A20" s="4" t="inlineStr">
        <is>
          <t>Weighted average interest rate</t>
        </is>
      </c>
      <c r="B20" s="4" t="inlineStr">
        <is>
          <t xml:space="preserve"> </t>
        </is>
      </c>
      <c r="C20" s="10" t="n">
        <v>0.0736</v>
      </c>
      <c r="D20" s="10" t="n">
        <v>0.0736</v>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outstand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6" t="n">
        <v>350000</v>
      </c>
      <c r="C23" s="5" t="n">
        <v>155000</v>
      </c>
      <c r="D23" s="5" t="n">
        <v>155000</v>
      </c>
      <c r="E23" s="4" t="inlineStr">
        <is>
          <t xml:space="preserve"> </t>
        </is>
      </c>
      <c r="F23" s="4" t="inlineStr">
        <is>
          <t xml:space="preserve"> </t>
        </is>
      </c>
      <c r="G23" s="4" t="inlineStr">
        <is>
          <t xml:space="preserve"> </t>
        </is>
      </c>
    </row>
    <row r="24">
      <c r="A24" s="4" t="inlineStr">
        <is>
          <t>Draw down on revolver</t>
        </is>
      </c>
      <c r="B24" s="5" t="n">
        <v>19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of revolver debt</t>
        </is>
      </c>
      <c r="B25" s="4" t="inlineStr">
        <is>
          <t xml:space="preserve"> </t>
        </is>
      </c>
      <c r="C25" s="5" t="n">
        <v>35000</v>
      </c>
      <c r="D25" s="4" t="inlineStr">
        <is>
          <t xml:space="preserve"> </t>
        </is>
      </c>
      <c r="E25" s="4" t="inlineStr">
        <is>
          <t xml:space="preserve"> </t>
        </is>
      </c>
      <c r="F25" s="4" t="inlineStr">
        <is>
          <t xml:space="preserve"> </t>
        </is>
      </c>
      <c r="G25" s="4" t="inlineStr">
        <is>
          <t xml:space="preserve"> </t>
        </is>
      </c>
    </row>
    <row r="26">
      <c r="A26" s="4" t="inlineStr">
        <is>
          <t>Weighted average interest rate</t>
        </is>
      </c>
      <c r="B26" s="4" t="inlineStr">
        <is>
          <t xml:space="preserve"> </t>
        </is>
      </c>
      <c r="C26" s="10" t="n">
        <v>0.07530000000000001</v>
      </c>
      <c r="D26" s="10" t="n">
        <v>0.07530000000000001</v>
      </c>
      <c r="E26" s="4" t="inlineStr">
        <is>
          <t xml:space="preserve"> </t>
        </is>
      </c>
      <c r="F26" s="4" t="inlineStr">
        <is>
          <t xml:space="preserve"> </t>
        </is>
      </c>
      <c r="G26" s="4" t="inlineStr">
        <is>
          <t xml:space="preserve"> </t>
        </is>
      </c>
    </row>
    <row r="27">
      <c r="A27" s="4" t="inlineStr">
        <is>
          <t>Othe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outstand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4" t="inlineStr">
        <is>
          <t xml:space="preserve"> </t>
        </is>
      </c>
      <c r="C29" s="5" t="n">
        <v>511</v>
      </c>
      <c r="D29" s="5" t="n">
        <v>511</v>
      </c>
      <c r="E29" s="4" t="inlineStr">
        <is>
          <t xml:space="preserve"> </t>
        </is>
      </c>
      <c r="F29" s="4" t="inlineStr">
        <is>
          <t xml:space="preserve"> </t>
        </is>
      </c>
      <c r="G29" s="4" t="inlineStr">
        <is>
          <t xml:space="preserve"> </t>
        </is>
      </c>
    </row>
    <row r="30">
      <c r="A30" s="4" t="inlineStr">
        <is>
          <t>Weighted average interest rate</t>
        </is>
      </c>
      <c r="B30" s="4" t="inlineStr">
        <is>
          <t xml:space="preserve"> </t>
        </is>
      </c>
      <c r="C30" s="9" t="n">
        <v>0</v>
      </c>
      <c r="D30" s="9" t="n">
        <v>0</v>
      </c>
      <c r="E30" s="4" t="inlineStr">
        <is>
          <t xml:space="preserve"> </t>
        </is>
      </c>
      <c r="F30" s="4" t="inlineStr">
        <is>
          <t xml:space="preserve"> </t>
        </is>
      </c>
      <c r="G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 outsta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amortized debt issuance costs</t>
        </is>
      </c>
      <c r="B33" s="4" t="inlineStr">
        <is>
          <t xml:space="preserve"> </t>
        </is>
      </c>
      <c r="C33" s="5" t="n">
        <v>16382</v>
      </c>
      <c r="D33" s="5" t="n">
        <v>16382</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10-Q Debt - Schedule of debt maturities (Details) $ in Thousands</t>
        </is>
      </c>
      <c r="B1" s="2" t="inlineStr">
        <is>
          <t>Jun. 30, 2023 USD ($)</t>
        </is>
      </c>
    </row>
    <row r="2">
      <c r="A2" s="3" t="inlineStr">
        <is>
          <t>Long-term debt maturities [Line Items]</t>
        </is>
      </c>
      <c r="B2" s="4" t="inlineStr">
        <is>
          <t xml:space="preserve"> </t>
        </is>
      </c>
    </row>
    <row r="3">
      <c r="A3" s="4" t="inlineStr">
        <is>
          <t>Remainder of 2023</t>
        </is>
      </c>
      <c r="B3" s="5" t="n">
        <v>3645</v>
      </c>
    </row>
    <row r="4">
      <c r="A4" s="4" t="inlineStr">
        <is>
          <t>2024</t>
        </is>
      </c>
      <c r="B4" s="6" t="n">
        <v>6977</v>
      </c>
    </row>
    <row r="5">
      <c r="A5" s="4" t="inlineStr">
        <is>
          <t>2025</t>
        </is>
      </c>
      <c r="B5" s="6" t="n">
        <v>10414</v>
      </c>
    </row>
    <row r="6">
      <c r="A6" s="4" t="inlineStr">
        <is>
          <t>2026</t>
        </is>
      </c>
      <c r="B6" s="6" t="n">
        <v>13850</v>
      </c>
    </row>
    <row r="7">
      <c r="A7" s="4" t="inlineStr">
        <is>
          <t>2027</t>
        </is>
      </c>
      <c r="B7" s="6" t="n">
        <v>17187</v>
      </c>
    </row>
    <row r="8">
      <c r="A8" s="4" t="inlineStr">
        <is>
          <t>Thereafter</t>
        </is>
      </c>
      <c r="B8" s="5" t="n">
        <v>80343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Q Cash flow inform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net</t>
        </is>
      </c>
      <c r="B4" s="5" t="n">
        <v>24802</v>
      </c>
      <c r="C4" s="5" t="n">
        <v>10721</v>
      </c>
      <c r="D4" s="5" t="n">
        <v>28148</v>
      </c>
      <c r="E4" s="5" t="n">
        <v>19121</v>
      </c>
      <c r="F4" s="5" t="n">
        <v>14805</v>
      </c>
    </row>
    <row r="5">
      <c r="A5" s="4" t="inlineStr">
        <is>
          <t>Income taxes paid, net</t>
        </is>
      </c>
      <c r="B5" s="6" t="n">
        <v>558</v>
      </c>
      <c r="C5" s="6" t="n">
        <v>16470</v>
      </c>
      <c r="D5" s="6" t="n">
        <v>21186</v>
      </c>
      <c r="E5" s="6" t="n">
        <v>34784</v>
      </c>
      <c r="F5" s="6" t="n">
        <v>41050</v>
      </c>
    </row>
    <row r="6">
      <c r="A6" s="4" t="inlineStr">
        <is>
          <t>Right-of-use assets obtained in exchange for new operating lease liabilities</t>
        </is>
      </c>
      <c r="B6" s="6" t="n">
        <v>7552</v>
      </c>
      <c r="C6" s="6" t="n">
        <v>4758</v>
      </c>
      <c r="D6" s="6" t="n">
        <v>11763</v>
      </c>
      <c r="E6" s="6" t="n">
        <v>11497</v>
      </c>
      <c r="F6" s="6" t="n">
        <v>22428</v>
      </c>
    </row>
    <row r="7">
      <c r="A7" s="4" t="inlineStr">
        <is>
          <t>Property, plant and equipment additions in accounts payable</t>
        </is>
      </c>
      <c r="B7" s="6" t="n">
        <v>3359</v>
      </c>
      <c r="C7" s="6" t="n">
        <v>5785</v>
      </c>
      <c r="D7" s="5" t="n">
        <v>13965</v>
      </c>
      <c r="E7" s="5" t="n">
        <v>15840</v>
      </c>
      <c r="F7" s="5" t="n">
        <v>7762</v>
      </c>
    </row>
    <row r="8">
      <c r="A8" s="4" t="inlineStr">
        <is>
          <t>Proceeds from Contributions from Parent</t>
        </is>
      </c>
      <c r="B8" s="6" t="n">
        <v>64724</v>
      </c>
      <c r="C8" s="6" t="n">
        <v>0</v>
      </c>
      <c r="D8" s="4" t="inlineStr">
        <is>
          <t xml:space="preserve"> </t>
        </is>
      </c>
      <c r="E8" s="4" t="inlineStr">
        <is>
          <t xml:space="preserve"> </t>
        </is>
      </c>
      <c r="F8" s="4" t="inlineStr">
        <is>
          <t xml:space="preserve"> </t>
        </is>
      </c>
    </row>
    <row r="9">
      <c r="A9" s="4" t="inlineStr">
        <is>
          <t>Equity contribution to MDU Resources for asset/liability transfers related to the Separation</t>
        </is>
      </c>
      <c r="B9" s="6" t="n">
        <v>-1548</v>
      </c>
      <c r="C9" s="6" t="n">
        <v>0</v>
      </c>
      <c r="D9" s="4" t="inlineStr">
        <is>
          <t xml:space="preserve"> </t>
        </is>
      </c>
      <c r="E9" s="4" t="inlineStr">
        <is>
          <t xml:space="preserve"> </t>
        </is>
      </c>
      <c r="F9" s="4" t="inlineStr">
        <is>
          <t xml:space="preserve"> </t>
        </is>
      </c>
    </row>
    <row r="10">
      <c r="A10" s="4" t="inlineStr">
        <is>
          <t>MDU Resources' stock issued prior to spin in connection with a business combination</t>
        </is>
      </c>
      <c r="B10" s="5" t="n">
        <v>383</v>
      </c>
      <c r="C10" s="5" t="n">
        <v>0</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10-Q Business segment data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785189000</v>
      </c>
      <c r="C4" s="5" t="n">
        <v>711813000</v>
      </c>
      <c r="D4" s="5" t="n">
        <v>1093089000</v>
      </c>
      <c r="E4" s="5" t="n">
        <v>1021778000</v>
      </c>
      <c r="F4" s="5" t="n">
        <v>2534729000</v>
      </c>
      <c r="G4" s="5" t="n">
        <v>2228930000</v>
      </c>
      <c r="H4" s="5" t="n">
        <v>2178002000</v>
      </c>
    </row>
    <row r="5">
      <c r="A5" s="4" t="inlineStr">
        <is>
          <t>EBITDA:</t>
        </is>
      </c>
      <c r="B5" s="6" t="n">
        <v>125115000</v>
      </c>
      <c r="C5" s="6" t="n">
        <v>87318000</v>
      </c>
      <c r="D5" s="6" t="n">
        <v>111008000</v>
      </c>
      <c r="E5" s="6" t="n">
        <v>69126000</v>
      </c>
      <c r="F5" s="6" t="n">
        <v>306740000</v>
      </c>
      <c r="G5" s="6" t="n">
        <v>293406000</v>
      </c>
      <c r="H5" s="6" t="n">
        <v>304959000</v>
      </c>
    </row>
    <row r="6">
      <c r="A6" s="4" t="inlineStr">
        <is>
          <t>Pacif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6" t="n">
        <v>142155000</v>
      </c>
      <c r="C8" s="6" t="n">
        <v>128412000</v>
      </c>
      <c r="D8" s="6" t="n">
        <v>209941000</v>
      </c>
      <c r="E8" s="6" t="n">
        <v>213761000</v>
      </c>
      <c r="F8" s="6" t="n">
        <v>468589000</v>
      </c>
      <c r="G8" s="6" t="n">
        <v>427229000</v>
      </c>
      <c r="H8" s="6" t="n">
        <v>454318000</v>
      </c>
    </row>
    <row r="9">
      <c r="A9" s="4" t="inlineStr">
        <is>
          <t>Northw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6" t="n">
        <v>178734000</v>
      </c>
      <c r="C11" s="6" t="n">
        <v>150785000</v>
      </c>
      <c r="D11" s="6" t="n">
        <v>294618000</v>
      </c>
      <c r="E11" s="6" t="n">
        <v>255575000</v>
      </c>
      <c r="F11" s="6" t="n">
        <v>598774000</v>
      </c>
      <c r="G11" s="6" t="n">
        <v>474941000</v>
      </c>
      <c r="H11" s="6" t="n">
        <v>413723000</v>
      </c>
    </row>
    <row r="12">
      <c r="A12" s="4" t="inlineStr">
        <is>
          <t>Mount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6" t="n">
        <v>175754000</v>
      </c>
      <c r="C14" s="6" t="n">
        <v>170419000</v>
      </c>
      <c r="D14" s="6" t="n">
        <v>236372000</v>
      </c>
      <c r="E14" s="6" t="n">
        <v>228888000</v>
      </c>
      <c r="F14" s="6" t="n">
        <v>541910000</v>
      </c>
      <c r="G14" s="6" t="n">
        <v>479543000</v>
      </c>
      <c r="H14" s="6" t="n">
        <v>450852000</v>
      </c>
    </row>
    <row r="15">
      <c r="A15" s="4" t="inlineStr">
        <is>
          <t>North Cent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s</t>
        </is>
      </c>
      <c r="B17" s="6" t="n">
        <v>187602000</v>
      </c>
      <c r="C17" s="6" t="n">
        <v>167238000</v>
      </c>
      <c r="D17" s="6" t="n">
        <v>208576000</v>
      </c>
      <c r="E17" s="6" t="n">
        <v>190062000</v>
      </c>
      <c r="F17" s="6" t="n">
        <v>607311000</v>
      </c>
      <c r="G17" s="6" t="n">
        <v>561661000</v>
      </c>
      <c r="H17" s="6" t="n">
        <v>567473000</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6" t="n">
        <v>100944000</v>
      </c>
      <c r="C20" s="6" t="n">
        <v>94959000</v>
      </c>
      <c r="D20" s="6" t="n">
        <v>143582000</v>
      </c>
      <c r="E20" s="6" t="n">
        <v>133492000</v>
      </c>
      <c r="F20" s="6" t="n">
        <v>318145000</v>
      </c>
      <c r="G20" s="6" t="n">
        <v>285556000</v>
      </c>
      <c r="H20" s="6" t="n">
        <v>291636000</v>
      </c>
    </row>
    <row r="21">
      <c r="A21" s="4" t="inlineStr">
        <is>
          <t>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s</t>
        </is>
      </c>
      <c r="B23" s="6" t="n">
        <v>834890000</v>
      </c>
      <c r="C23" s="6" t="n">
        <v>762704000</v>
      </c>
      <c r="D23" s="6" t="n">
        <v>1132052000</v>
      </c>
      <c r="E23" s="6" t="n">
        <v>1069800000</v>
      </c>
      <c r="F23" s="6" t="n">
        <v>2218896000</v>
      </c>
      <c r="G23" s="6" t="n">
        <v>1946679000</v>
      </c>
      <c r="H23" s="6" t="n">
        <v>1892304000</v>
      </c>
    </row>
    <row r="24">
      <c r="A24" s="4" t="inlineStr">
        <is>
          <t>EBITDA:</t>
        </is>
      </c>
      <c r="B24" s="6" t="n">
        <v>119769000</v>
      </c>
      <c r="C24" s="6" t="n">
        <v>83145000</v>
      </c>
      <c r="D24" s="6" t="n">
        <v>99680000</v>
      </c>
      <c r="E24" s="6" t="n">
        <v>69048000</v>
      </c>
      <c r="F24" s="6" t="n">
        <v>297316000</v>
      </c>
      <c r="G24" s="6" t="n">
        <v>285066000</v>
      </c>
      <c r="H24" s="6" t="n">
        <v>277626000</v>
      </c>
    </row>
    <row r="25">
      <c r="A25" s="4" t="inlineStr">
        <is>
          <t>Operating Segments | Pacif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t>
        </is>
      </c>
      <c r="B27" s="6" t="n">
        <v>142155000</v>
      </c>
      <c r="C27" s="6" t="n">
        <v>128412000</v>
      </c>
      <c r="D27" s="6" t="n">
        <v>209941000</v>
      </c>
      <c r="E27" s="6" t="n">
        <v>213761000</v>
      </c>
      <c r="F27" s="6" t="n">
        <v>468589000</v>
      </c>
      <c r="G27" s="6" t="n">
        <v>427229000</v>
      </c>
      <c r="H27" s="6" t="n">
        <v>454318000</v>
      </c>
    </row>
    <row r="28">
      <c r="A28" s="4" t="inlineStr">
        <is>
          <t>EBITDA:</t>
        </is>
      </c>
      <c r="B28" s="6" t="n">
        <v>22041000</v>
      </c>
      <c r="C28" s="6" t="n">
        <v>15198000</v>
      </c>
      <c r="D28" s="6" t="n">
        <v>18928000</v>
      </c>
      <c r="E28" s="6" t="n">
        <v>20631000</v>
      </c>
      <c r="F28" s="6" t="n">
        <v>55839000</v>
      </c>
      <c r="G28" s="6" t="n">
        <v>67124000</v>
      </c>
      <c r="H28" s="6" t="n">
        <v>79136000</v>
      </c>
    </row>
    <row r="29">
      <c r="A29" s="4" t="inlineStr">
        <is>
          <t>Operating Segments | Northw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6" t="n">
        <v>178734000</v>
      </c>
      <c r="C31" s="6" t="n">
        <v>150785000</v>
      </c>
      <c r="D31" s="6" t="n">
        <v>294618000</v>
      </c>
      <c r="E31" s="6" t="n">
        <v>255575000</v>
      </c>
      <c r="F31" s="6" t="n">
        <v>598774000</v>
      </c>
      <c r="G31" s="6" t="n">
        <v>474941000</v>
      </c>
      <c r="H31" s="6" t="n">
        <v>413723000</v>
      </c>
    </row>
    <row r="32">
      <c r="A32" s="4" t="inlineStr">
        <is>
          <t>EBITDA:</t>
        </is>
      </c>
      <c r="B32" s="6" t="n">
        <v>40706000</v>
      </c>
      <c r="C32" s="6" t="n">
        <v>23196000</v>
      </c>
      <c r="D32" s="6" t="n">
        <v>53844000</v>
      </c>
      <c r="E32" s="6" t="n">
        <v>35976000</v>
      </c>
      <c r="F32" s="6" t="n">
        <v>103885000</v>
      </c>
      <c r="G32" s="6" t="n">
        <v>80624000</v>
      </c>
      <c r="H32" s="6" t="n">
        <v>74360000</v>
      </c>
    </row>
    <row r="33">
      <c r="A33" s="4" t="inlineStr">
        <is>
          <t>Operating Segments | Mount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s</t>
        </is>
      </c>
      <c r="B35" s="6" t="n">
        <v>175754000</v>
      </c>
      <c r="C35" s="6" t="n">
        <v>170419000</v>
      </c>
      <c r="D35" s="6" t="n">
        <v>236372000</v>
      </c>
      <c r="E35" s="6" t="n">
        <v>228888000</v>
      </c>
      <c r="F35" s="6" t="n">
        <v>541910000</v>
      </c>
      <c r="G35" s="6" t="n">
        <v>479543000</v>
      </c>
      <c r="H35" s="6" t="n">
        <v>450852000</v>
      </c>
    </row>
    <row r="36">
      <c r="A36" s="4" t="inlineStr">
        <is>
          <t>EBITDA:</t>
        </is>
      </c>
      <c r="B36" s="6" t="n">
        <v>32561000</v>
      </c>
      <c r="C36" s="6" t="n">
        <v>28643000</v>
      </c>
      <c r="D36" s="6" t="n">
        <v>26014000</v>
      </c>
      <c r="E36" s="6" t="n">
        <v>20601000</v>
      </c>
      <c r="F36" s="6" t="n">
        <v>72604000</v>
      </c>
      <c r="G36" s="6" t="n">
        <v>65017000</v>
      </c>
      <c r="H36" s="6" t="n">
        <v>52407000</v>
      </c>
    </row>
    <row r="37">
      <c r="A37" s="4" t="inlineStr">
        <is>
          <t>Operating Segments | North Cent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6" t="n">
        <v>187602000</v>
      </c>
      <c r="C39" s="6" t="n">
        <v>167238000</v>
      </c>
      <c r="D39" s="6" t="n">
        <v>208576000</v>
      </c>
      <c r="E39" s="6" t="n">
        <v>190062000</v>
      </c>
      <c r="F39" s="6" t="n">
        <v>607311000</v>
      </c>
      <c r="G39" s="6" t="n">
        <v>561661000</v>
      </c>
      <c r="H39" s="6" t="n">
        <v>567473000</v>
      </c>
    </row>
    <row r="40">
      <c r="A40" s="4" t="inlineStr">
        <is>
          <t>EBITDA:</t>
        </is>
      </c>
      <c r="B40" s="6" t="n">
        <v>24461000</v>
      </c>
      <c r="C40" s="6" t="n">
        <v>16108000</v>
      </c>
      <c r="D40" s="6" t="n">
        <v>894000</v>
      </c>
      <c r="E40" s="6" t="n">
        <v>-8160000</v>
      </c>
      <c r="F40" s="6" t="n">
        <v>64988000</v>
      </c>
      <c r="G40" s="6" t="n">
        <v>72301000</v>
      </c>
      <c r="H40" s="6" t="n">
        <v>71723000</v>
      </c>
    </row>
    <row r="41">
      <c r="A41" s="4" t="inlineStr">
        <is>
          <t>Intersegment Elim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6" t="n">
        <v>-167663000</v>
      </c>
      <c r="C43" s="6" t="n">
        <v>-169232000</v>
      </c>
      <c r="D43" s="6" t="n">
        <v>-207248000</v>
      </c>
      <c r="E43" s="6" t="n">
        <v>-215266000</v>
      </c>
      <c r="F43" s="6" t="n">
        <v>-37205000</v>
      </c>
      <c r="G43" s="6" t="n">
        <v>-35132000</v>
      </c>
      <c r="H43" s="6" t="n">
        <v>-40174000</v>
      </c>
    </row>
    <row r="44">
      <c r="A44" s="4" t="inlineStr">
        <is>
          <t>Intersegment Eliminations | Pacif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t>
        </is>
      </c>
      <c r="B46" s="6" t="n">
        <v>26483000</v>
      </c>
      <c r="C46" s="6" t="n">
        <v>30053000</v>
      </c>
      <c r="D46" s="6" t="n">
        <v>37779000</v>
      </c>
      <c r="E46" s="6" t="n">
        <v>46201000</v>
      </c>
      <c r="F46" s="6" t="n">
        <v>0</v>
      </c>
      <c r="G46" s="6" t="n">
        <v>55000</v>
      </c>
      <c r="H46" s="6" t="n">
        <v>148000</v>
      </c>
    </row>
    <row r="47">
      <c r="A47" s="4" t="inlineStr">
        <is>
          <t>Intersegment Eliminations | Northw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B49" s="6" t="n">
        <v>35322000</v>
      </c>
      <c r="C49" s="6" t="n">
        <v>27963000</v>
      </c>
      <c r="D49" s="6" t="n">
        <v>48290000</v>
      </c>
      <c r="E49" s="6" t="n">
        <v>42106000</v>
      </c>
      <c r="F49" s="6" t="n">
        <v>1444000</v>
      </c>
      <c r="G49" s="6" t="n">
        <v>3102000</v>
      </c>
      <c r="H49" s="6" t="n">
        <v>2414000</v>
      </c>
    </row>
    <row r="50">
      <c r="A50" s="4" t="inlineStr">
        <is>
          <t>Intersegment Eliminations | Mount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t>
        </is>
      </c>
      <c r="B52" s="6" t="n">
        <v>34796000</v>
      </c>
      <c r="C52" s="6" t="n">
        <v>37504000</v>
      </c>
      <c r="D52" s="6" t="n">
        <v>40710000</v>
      </c>
      <c r="E52" s="6" t="n">
        <v>41566000</v>
      </c>
      <c r="F52" s="6" t="n">
        <v>120000</v>
      </c>
      <c r="G52" s="6" t="n">
        <v>26000</v>
      </c>
      <c r="H52" s="6" t="n">
        <v>18000</v>
      </c>
    </row>
    <row r="53">
      <c r="A53" s="4" t="inlineStr">
        <is>
          <t>Intersegment Eliminations | North Centr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s</t>
        </is>
      </c>
      <c r="B55" s="6" t="n">
        <v>54044000</v>
      </c>
      <c r="C55" s="6" t="n">
        <v>50330000</v>
      </c>
      <c r="D55" s="6" t="n">
        <v>55766000</v>
      </c>
      <c r="E55" s="6" t="n">
        <v>51641000</v>
      </c>
      <c r="F55" s="6" t="n">
        <v>747000</v>
      </c>
      <c r="G55" s="6" t="n">
        <v>122000</v>
      </c>
      <c r="H55" s="6" t="n">
        <v>3358000</v>
      </c>
    </row>
    <row r="56">
      <c r="A56" s="4" t="inlineStr">
        <is>
          <t>Intersegment Eliminations |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6" t="n">
        <v>17018000</v>
      </c>
      <c r="C58" s="6" t="n">
        <v>23382000</v>
      </c>
      <c r="D58" s="6" t="n">
        <v>24703000</v>
      </c>
      <c r="E58" s="6" t="n">
        <v>33752000</v>
      </c>
      <c r="F58" s="6" t="n">
        <v>34894000</v>
      </c>
      <c r="G58" s="6" t="n">
        <v>31827000</v>
      </c>
      <c r="H58" s="6" t="n">
        <v>34236000</v>
      </c>
    </row>
    <row r="59">
      <c r="A59" s="4" t="inlineStr">
        <is>
          <t>Total intersegment operating 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t>
        </is>
      </c>
      <c r="B61" s="6" t="n">
        <v>167663000</v>
      </c>
      <c r="C61" s="6" t="n">
        <v>169232000</v>
      </c>
      <c r="D61" s="6" t="n">
        <v>207248000</v>
      </c>
      <c r="E61" s="6" t="n">
        <v>215266000</v>
      </c>
      <c r="F61" s="6" t="n">
        <v>37205000</v>
      </c>
      <c r="G61" s="6" t="n">
        <v>35132000</v>
      </c>
      <c r="H61" s="6" t="n">
        <v>40174000</v>
      </c>
    </row>
    <row r="62">
      <c r="A62" s="4" t="inlineStr">
        <is>
          <t>All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t>
        </is>
      </c>
      <c r="B64" s="6" t="n">
        <v>117962000</v>
      </c>
      <c r="C64" s="6" t="n">
        <v>118341000</v>
      </c>
      <c r="D64" s="6" t="n">
        <v>168285000</v>
      </c>
      <c r="E64" s="6" t="n">
        <v>167244000</v>
      </c>
      <c r="F64" s="6" t="n">
        <v>353038000</v>
      </c>
      <c r="G64" s="6" t="n">
        <v>317383000</v>
      </c>
      <c r="H64" s="6" t="n">
        <v>325872000</v>
      </c>
    </row>
    <row r="65">
      <c r="A65" s="4" t="inlineStr">
        <is>
          <t>EBITDA:</t>
        </is>
      </c>
      <c r="B65" s="6" t="n">
        <v>5346000</v>
      </c>
      <c r="C65" s="6" t="n">
        <v>4173000</v>
      </c>
      <c r="D65" s="6" t="n">
        <v>11328000</v>
      </c>
      <c r="E65" s="6" t="n">
        <v>78000</v>
      </c>
      <c r="F65" s="6" t="n">
        <v>9424000</v>
      </c>
      <c r="G65" s="6" t="n">
        <v>8340000</v>
      </c>
      <c r="H65" s="6" t="n">
        <v>27333000</v>
      </c>
    </row>
    <row r="66">
      <c r="A66" s="4" t="inlineStr">
        <is>
          <t>All Other |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enues</t>
        </is>
      </c>
      <c r="B68" s="6" t="n">
        <v>100944000</v>
      </c>
      <c r="C68" s="6" t="n">
        <v>94959000</v>
      </c>
      <c r="D68" s="6" t="n">
        <v>143582000</v>
      </c>
      <c r="E68" s="6" t="n">
        <v>133492000</v>
      </c>
      <c r="F68" s="6" t="n">
        <v>318145000</v>
      </c>
      <c r="G68" s="6" t="n">
        <v>285556000</v>
      </c>
      <c r="H68" s="6" t="n">
        <v>291636000</v>
      </c>
    </row>
    <row r="69">
      <c r="A69" s="4" t="inlineStr">
        <is>
          <t>EBITDA:</t>
        </is>
      </c>
      <c r="B69" s="5" t="n">
        <v>5346000</v>
      </c>
      <c r="C69" s="5" t="n">
        <v>4173000</v>
      </c>
      <c r="D69" s="5" t="n">
        <v>11328000</v>
      </c>
      <c r="E69" s="5" t="n">
        <v>78000</v>
      </c>
      <c r="F69" s="5" t="n">
        <v>9424000</v>
      </c>
      <c r="G69" s="5" t="n">
        <v>8340000</v>
      </c>
      <c r="H69" s="5" t="n">
        <v>27333000</v>
      </c>
    </row>
  </sheetData>
  <mergeCells count="4">
    <mergeCell ref="A1:A2"/>
    <mergeCell ref="B1:C1"/>
    <mergeCell ref="D1:E1"/>
    <mergeCell ref="F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10-Q Business segment data - Operating revenues reconcili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785189000</v>
      </c>
      <c r="C4" s="5" t="n">
        <v>711813000</v>
      </c>
      <c r="D4" s="5" t="n">
        <v>1093089000</v>
      </c>
      <c r="E4" s="5" t="n">
        <v>1021778000</v>
      </c>
      <c r="F4" s="5" t="n">
        <v>2534729000</v>
      </c>
      <c r="G4" s="5" t="n">
        <v>2228930000</v>
      </c>
      <c r="H4" s="5" t="n">
        <v>2178002000</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6" t="n">
        <v>834890000</v>
      </c>
      <c r="C7" s="6" t="n">
        <v>762704000</v>
      </c>
      <c r="D7" s="6" t="n">
        <v>1132052000</v>
      </c>
      <c r="E7" s="6" t="n">
        <v>1069800000</v>
      </c>
      <c r="F7" s="6" t="n">
        <v>2218896000</v>
      </c>
      <c r="G7" s="6" t="n">
        <v>1946679000</v>
      </c>
      <c r="H7" s="6" t="n">
        <v>1892304000</v>
      </c>
    </row>
    <row r="8">
      <c r="A8" s="4" t="inlineStr">
        <is>
          <t>All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6" t="n">
        <v>117962000</v>
      </c>
      <c r="C10" s="6" t="n">
        <v>118341000</v>
      </c>
      <c r="D10" s="6" t="n">
        <v>168285000</v>
      </c>
      <c r="E10" s="6" t="n">
        <v>167244000</v>
      </c>
      <c r="F10" s="6" t="n">
        <v>353038000</v>
      </c>
      <c r="G10" s="6" t="n">
        <v>317383000</v>
      </c>
      <c r="H10" s="6" t="n">
        <v>325872000</v>
      </c>
    </row>
    <row r="11">
      <c r="A11" s="4" t="inlineStr">
        <is>
          <t>Interna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5" t="n">
        <v>-167663000</v>
      </c>
      <c r="C13" s="5" t="n">
        <v>-169232000</v>
      </c>
      <c r="D13" s="5" t="n">
        <v>-207248000</v>
      </c>
      <c r="E13" s="5" t="n">
        <v>-215266000</v>
      </c>
      <c r="F13" s="5" t="n">
        <v>-37205000</v>
      </c>
      <c r="G13" s="5" t="n">
        <v>-35132000</v>
      </c>
      <c r="H13" s="5" t="n">
        <v>-40174000</v>
      </c>
    </row>
  </sheetData>
  <mergeCells count="4">
    <mergeCell ref="A1:A2"/>
    <mergeCell ref="B1:C1"/>
    <mergeCell ref="D1:E1"/>
    <mergeCell ref="F1:H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Q Business segment data - EBITDA reconcili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TDA:</t>
        </is>
      </c>
      <c r="B4" s="5" t="n">
        <v>125115</v>
      </c>
      <c r="C4" s="5" t="n">
        <v>87318</v>
      </c>
      <c r="D4" s="5" t="n">
        <v>111008</v>
      </c>
      <c r="E4" s="5" t="n">
        <v>69126</v>
      </c>
      <c r="F4" s="5" t="n">
        <v>306740</v>
      </c>
      <c r="G4" s="5" t="n">
        <v>293406</v>
      </c>
      <c r="H4" s="5" t="n">
        <v>304959</v>
      </c>
    </row>
    <row r="5">
      <c r="A5" s="4" t="inlineStr">
        <is>
          <t>Depreciation, depletion and amortization</t>
        </is>
      </c>
      <c r="B5" s="6" t="n">
        <v>31130</v>
      </c>
      <c r="C5" s="6" t="n">
        <v>29752</v>
      </c>
      <c r="D5" s="6" t="n">
        <v>60760</v>
      </c>
      <c r="E5" s="6" t="n">
        <v>58101</v>
      </c>
      <c r="F5" s="6" t="n">
        <v>117798</v>
      </c>
      <c r="G5" s="6" t="n">
        <v>100974</v>
      </c>
      <c r="H5" s="6" t="n">
        <v>89626</v>
      </c>
    </row>
    <row r="6">
      <c r="A6" s="4" t="inlineStr">
        <is>
          <t>Interest Expense, Net</t>
        </is>
      </c>
      <c r="B6" s="6" t="n">
        <v>17130</v>
      </c>
      <c r="C6" s="6" t="n">
        <v>7424</v>
      </c>
      <c r="D6" s="6" t="n">
        <v>26625</v>
      </c>
      <c r="E6" s="6" t="n">
        <v>12690</v>
      </c>
      <c r="F6" s="4" t="inlineStr">
        <is>
          <t xml:space="preserve"> </t>
        </is>
      </c>
      <c r="G6" s="4" t="inlineStr">
        <is>
          <t xml:space="preserve"> </t>
        </is>
      </c>
      <c r="H6" s="4" t="inlineStr">
        <is>
          <t xml:space="preserve"> </t>
        </is>
      </c>
    </row>
    <row r="7">
      <c r="A7" s="4" t="inlineStr">
        <is>
          <t>Total consolidated income before income taxes</t>
        </is>
      </c>
      <c r="B7" s="6" t="n">
        <v>76855</v>
      </c>
      <c r="C7" s="6" t="n">
        <v>50142</v>
      </c>
      <c r="D7" s="6" t="n">
        <v>23623</v>
      </c>
      <c r="E7" s="6" t="n">
        <v>-1665</v>
      </c>
      <c r="F7" s="6" t="n">
        <v>158821</v>
      </c>
      <c r="G7" s="6" t="n">
        <v>173214</v>
      </c>
      <c r="H7" s="6" t="n">
        <v>194756</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BITDA:</t>
        </is>
      </c>
      <c r="B10" s="6" t="n">
        <v>119769</v>
      </c>
      <c r="C10" s="6" t="n">
        <v>83145</v>
      </c>
      <c r="D10" s="6" t="n">
        <v>99680</v>
      </c>
      <c r="E10" s="6" t="n">
        <v>69048</v>
      </c>
      <c r="F10" s="6" t="n">
        <v>297316</v>
      </c>
      <c r="G10" s="6" t="n">
        <v>285066</v>
      </c>
      <c r="H10" s="6" t="n">
        <v>277626</v>
      </c>
    </row>
    <row r="11">
      <c r="A11" s="4" t="inlineStr">
        <is>
          <t>All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BITDA:</t>
        </is>
      </c>
      <c r="B13" s="5" t="n">
        <v>5346</v>
      </c>
      <c r="C13" s="5" t="n">
        <v>4173</v>
      </c>
      <c r="D13" s="5" t="n">
        <v>11328</v>
      </c>
      <c r="E13" s="5" t="n">
        <v>78</v>
      </c>
      <c r="F13" s="5" t="n">
        <v>9424</v>
      </c>
      <c r="G13" s="5" t="n">
        <v>8340</v>
      </c>
      <c r="H13" s="5" t="n">
        <v>27333</v>
      </c>
    </row>
  </sheetData>
  <mergeCells count="4">
    <mergeCell ref="A1:A2"/>
    <mergeCell ref="B1:C1"/>
    <mergeCell ref="D1:E1"/>
    <mergeCell ref="F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10-Q Employee benefit plans - Narrative (Details) $ in Millions</t>
        </is>
      </c>
      <c r="B1" s="2" t="inlineStr">
        <is>
          <t>Jun. 01, 2023 USD ($)</t>
        </is>
      </c>
    </row>
    <row r="2">
      <c r="A2" s="4" t="inlineStr">
        <is>
          <t>Qualified plan | Unfunded plan | Other postretirement benefits</t>
        </is>
      </c>
      <c r="B2" s="4" t="inlineStr">
        <is>
          <t xml:space="preserve"> </t>
        </is>
      </c>
    </row>
    <row r="3">
      <c r="A3" s="3" t="inlineStr">
        <is>
          <t>Defined benefit plan disclosure, net periodic benefit cost [Line Items]</t>
        </is>
      </c>
      <c r="B3" s="4" t="inlineStr">
        <is>
          <t xml:space="preserve"> </t>
        </is>
      </c>
    </row>
    <row r="4">
      <c r="A4" s="4" t="inlineStr">
        <is>
          <t>Defined Benefit Plan, Benefit Obligation Transferred in Connection with Spinoff</t>
        </is>
      </c>
      <c r="B4" s="8" t="n">
        <v>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K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Knife River has historically operated as a wholly owned subsidiary of Centennial Energy Holdings, Inc. (“Centennial” or the “Parent”) and an indirect, wholly owned subsidiary of MDU Resources and not as a stand-alone company. The accompanying audited consolidated financial statements and footnotes were prepared on a “carve-out” basis in connection with the expected spinoff, were derived from the consolidated financial statements of MDU Resources as if the Company operated on a stand-alone basis during the periods presented, and were prepared utilizing the legal entity approach in conformity with accounting principles generally accepted in the U.S. (“GAAP”). All revenues and costs as well as assets and liabilities directly associated with the business activity of the Company are included in the financial statements. The financial statements also include expense allocations for certain functions provided by MDU Resources and Centennial, including, but not limited to certain general corporate expenses related to finance, legal, information technology, human resources, communications, procurement, tax, treasury and insurance. These general corporate expenses are included in the Consolidated Statements of Operations within selling, general and administrative expenses. The amounts allocated were $18.0 million, $15.6 million and $14.2 million for the years ended December 31, 2022, 2021 and 2020,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Following the spinoff from MDU Resources, the Company may perform certain functions using its own resources or purchased services. For an interim period following the spinoff, however, some of these functions will continue to be provided by MDU Resources under a transition services agreement. The calculation for earnings per share for any period presented prior to the separation were retrospectively adjusted akin to a split-like situation to be comparable to the number of shares outstanding on May 31, 2023, the spinoff date. For periods prior to the spinoff, it is assumed that there are no dilutive equity instruments as there were no Knife River stock-based awards outstanding at that time. Our historical balance sheets reflect the number of common stock outstanding prior to the separation and no adjustments were made. Historically, Knife River has participated in Centennial’s centralized cash management program, including its overall financing arrangements. Knife River has related-party note agreements in place with Centennial for the financing of its capital needs, which are reflected as related-party notes payable on the Consolidated Balance Sheets. Interest expense in the Consolidated Statements of Operations reflects the allocation of interest on borrowing and funding associated with the related-party note agreements. MDU Resources maintains various benefit and stock-based compensation plans at a corporate level while certain defined pension benefit plans are maintained at a subsidiary level. The Company’s employees participate in these programs and the costs associated with its employees are included in the Company’s consolidated financial statements, as well as any net benefit plan assets or obligations. Principles of consolidation The consolidated financial statements were prepared in accordance with GAAP and include the accounts of the Company and its wholly owned subsidiaries. All significant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These related-party transactions have historically been settled in cash and are reflected in the Consolidated Balance Sheets as “Due from related-party” or “Due to related-party” with the aggregate net effect reflected in the Consolidated Statement of Cash Flows within operating activities and “Related-party notes payable” with the aggregate net effect reflected in the Consolidated Statement of Cash Flows within financing activities. The aggregate net effect of related-party transactions not settled in cash have been reflected in the Consolidated Balance Sheets as the Parent investment within “Other paid-in capital” and in the Consolidated Statements of Cash Flows as “Net transfers to Parent” in the financing activities. See Note 19 for additional information on related-party transaction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Registration Statement on Form 10. The information is unaudited but includes adjustments that are, in the opinion of management, necessary for a fair presentation of the accompanying consolidated interim financial statements and are of a normal recurring nature. On May 31, 2023, the Company became a stand-alone publicly traded company. Prior to the Separation on May 31, 2023, Knife River operated as a wholly owned subsidiary of Centennial and an indirect, wholly owned subsidiary of MDU Resources and not as a stand-alone company. These consolidated financial statements and footnotes reflect the historical financial position, results of operations and cash flows of the Company as historically managed within MDU Resources for the periods prior to the completion of the Separation and reflect the financial position, results of operations and cash flows as a stand-alone company for the period after the completion of the Separation. The historical consolidated financial statements and footnotes were prepared on a “carve-out” basis in connection with the Separation and were derived from the consolidated financial statements of MDU Resources as if the Company operated on a stand-alone basis during the periods presented, and were prepared utilizing the legal entity approach in conformity with GAAP. The results for the three and six months ended June 30, 2022, vary from the previously reported MDU Resources' construction materials and contracting services segment due to an adjustment to a cost allocation for interim periods to conform with the Company's current year accounting. This adjustment does not impact the historical annual financial statements included in the Company's Registration Statement on Form 10. This adjustment decreased cost of revenue by $6.0 million ($4.6 million after tax) for the three and six months ended June 30, 2022. The adjustment is not considered material for the three or six months ended June 30, 2022. The Company utilized allocations and carve-out methodologies to prepare its historical consolidated financial statements and footnotes. The consolidated financial statements and footnotes herein may not be indicative of the Company's future performance or actual expenses that would have been incurred as a stand-alone company for the periods presented. All revenues and costs, as well as assets and liabilities, directly associated with the business activity of the Company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The amounts allocated were $4.4 million and $9.0 million for the three and six months ended June 30, 2023, respectively, and $4.7 million and $9.7 million for the three and six months ended June 30, 2022,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Prior to the Separation, Knife River historically participated in Centennial’s centralized cash management program, including its overall financing arrangements. This arrangement is not reflective of the manner in which the Company would have been able to finance its operations had it been independent from MDU Resources for the period prior to the completion of the Separation. Knife River had related-party note agreements in place with Centennial for the financing of its capital needs, which are reflected as related-party notes payable on the Consolidated Balance Sheets as of December 31, 2022.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entered into debt agreements and subsequently paid a dividend of $825.0 million from the debt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Interest expense in the Consolidated Statements of Operations includes the allocation of interest on borrowing and funding associated with the related-party note agreements for periods prior to the Separation.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Management has also evaluated the impact of events occurring after June 30, 2023, up to the date of issuance of these consolidated interim financial statements on August 8, 2023, that would require recognition or disclosure in the Consolidated Financial Statements. Principles of consolidation For the pre-Separation periods, the accompanying financial statements of the Company were derived from the consolidated financial statements and accounting records of MDU Resources as if the Company and its wholly owned subsidiaries operated on a stand-alone basis during the periods presented.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for the pre-Separation periods. These related-party transactions were settled in cash and are reflected in the pre-Separation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he aggregate net effect of related-party transactions not settled in cash as part of the Separation have been reflected in the pre-Separation Consolidated Balance Sheet within “Other paid-in capital”. See Note 18 for additional information on related-party transaction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New accounting standards There have been no recent accounting standards that are expected to materially affect the Company. Cash, cash equivalents and restricted cash The Company considers all highly liquid investments with an original maturity of three months or less, when purchased, to be cash and cash equivalents. At June 30, 2023, the $68.5 million of cash, cash equivalents and restricted cash on the Consolidated Statements of Cash Flows is comprised of $40.1 million of cash and cash equivalents and $28.4 million of restricted cash. At June 30, 2022, the Company did not have any restricted cash. Restricted cash represents deposits held by Knife River's captive insurance company that is required by state insurance regulations to remain in the captive insurance company as cash. Seasonality of operations Some of the Company's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the Company as a whole, may not be indicative of results for the full fiscal year or other future period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Q Employee benefit plans - Components of net periodic benefit cost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benefit plan disclosure, net periodic benefit co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rvice cost</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Interest cost</t>
        </is>
      </c>
      <c r="B6" s="4" t="inlineStr">
        <is>
          <t xml:space="preserve"> </t>
        </is>
      </c>
      <c r="C6" s="4" t="inlineStr">
        <is>
          <t xml:space="preserve"> </t>
        </is>
      </c>
      <c r="D6" s="4" t="inlineStr">
        <is>
          <t xml:space="preserve"> </t>
        </is>
      </c>
      <c r="E6" s="4" t="inlineStr">
        <is>
          <t xml:space="preserve"> </t>
        </is>
      </c>
      <c r="F6" s="6" t="n">
        <v>1127</v>
      </c>
      <c r="G6" s="6" t="n">
        <v>1053</v>
      </c>
      <c r="H6" s="4" t="inlineStr">
        <is>
          <t xml:space="preserve"> </t>
        </is>
      </c>
    </row>
    <row r="7">
      <c r="A7" s="4" t="inlineStr">
        <is>
          <t>Other postretirement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net periodic benefit co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vice cost</t>
        </is>
      </c>
      <c r="B9" s="4" t="inlineStr">
        <is>
          <t xml:space="preserve"> </t>
        </is>
      </c>
      <c r="C9" s="4" t="inlineStr">
        <is>
          <t xml:space="preserve"> </t>
        </is>
      </c>
      <c r="D9" s="4" t="inlineStr">
        <is>
          <t xml:space="preserve"> </t>
        </is>
      </c>
      <c r="E9" s="4" t="inlineStr">
        <is>
          <t xml:space="preserve"> </t>
        </is>
      </c>
      <c r="F9" s="6" t="n">
        <v>522</v>
      </c>
      <c r="G9" s="6" t="n">
        <v>567</v>
      </c>
      <c r="H9" s="4" t="inlineStr">
        <is>
          <t xml:space="preserve"> </t>
        </is>
      </c>
    </row>
    <row r="10">
      <c r="A10" s="4" t="inlineStr">
        <is>
          <t>Interest cost</t>
        </is>
      </c>
      <c r="B10" s="4" t="inlineStr">
        <is>
          <t xml:space="preserve"> </t>
        </is>
      </c>
      <c r="C10" s="4" t="inlineStr">
        <is>
          <t xml:space="preserve"> </t>
        </is>
      </c>
      <c r="D10" s="4" t="inlineStr">
        <is>
          <t xml:space="preserve"> </t>
        </is>
      </c>
      <c r="E10" s="4" t="inlineStr">
        <is>
          <t xml:space="preserve"> </t>
        </is>
      </c>
      <c r="F10" s="6" t="n">
        <v>514</v>
      </c>
      <c r="G10" s="6" t="n">
        <v>492</v>
      </c>
      <c r="H10" s="4" t="inlineStr">
        <is>
          <t xml:space="preserve"> </t>
        </is>
      </c>
    </row>
    <row r="11">
      <c r="A11" s="4" t="inlineStr">
        <is>
          <t>Qualified plan | Underfunded plan | Pension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net periodic benefit co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vice cost</t>
        </is>
      </c>
      <c r="B13" s="4" t="inlineStr">
        <is>
          <t xml:space="preserve"> </t>
        </is>
      </c>
      <c r="C13" s="4" t="inlineStr">
        <is>
          <t xml:space="preserve"> </t>
        </is>
      </c>
      <c r="D13" s="4" t="inlineStr">
        <is>
          <t xml:space="preserve"> </t>
        </is>
      </c>
      <c r="E13" s="4" t="inlineStr">
        <is>
          <t xml:space="preserve"> </t>
        </is>
      </c>
      <c r="F13" s="6" t="n">
        <v>0</v>
      </c>
      <c r="G13" s="6" t="n">
        <v>0</v>
      </c>
      <c r="H13" s="5" t="n">
        <v>0</v>
      </c>
    </row>
    <row r="14">
      <c r="A14" s="4" t="inlineStr">
        <is>
          <t>Interest cost</t>
        </is>
      </c>
      <c r="B14" s="5" t="n">
        <v>408</v>
      </c>
      <c r="C14" s="5" t="n">
        <v>282</v>
      </c>
      <c r="D14" s="5" t="n">
        <v>816</v>
      </c>
      <c r="E14" s="5" t="n">
        <v>564</v>
      </c>
      <c r="F14" s="6" t="n">
        <v>1127</v>
      </c>
      <c r="G14" s="6" t="n">
        <v>1053</v>
      </c>
      <c r="H14" s="6" t="n">
        <v>1291</v>
      </c>
    </row>
    <row r="15">
      <c r="A15" s="4" t="inlineStr">
        <is>
          <t>Expected return on assets</t>
        </is>
      </c>
      <c r="B15" s="6" t="n">
        <v>-450</v>
      </c>
      <c r="C15" s="6" t="n">
        <v>-493</v>
      </c>
      <c r="D15" s="6" t="n">
        <v>-900</v>
      </c>
      <c r="E15" s="6" t="n">
        <v>-986</v>
      </c>
      <c r="F15" s="6" t="n">
        <v>-1973</v>
      </c>
      <c r="G15" s="6" t="n">
        <v>-2028</v>
      </c>
      <c r="H15" s="6" t="n">
        <v>-2065</v>
      </c>
    </row>
    <row r="16">
      <c r="A16" s="4" t="inlineStr">
        <is>
          <t>Amortization of prior service credit</t>
        </is>
      </c>
      <c r="B16" s="4" t="inlineStr">
        <is>
          <t xml:space="preserve"> </t>
        </is>
      </c>
      <c r="C16" s="4" t="inlineStr">
        <is>
          <t xml:space="preserve"> </t>
        </is>
      </c>
      <c r="D16" s="4" t="inlineStr">
        <is>
          <t xml:space="preserve"> </t>
        </is>
      </c>
      <c r="E16" s="4" t="inlineStr">
        <is>
          <t xml:space="preserve"> </t>
        </is>
      </c>
      <c r="F16" s="6" t="n">
        <v>0</v>
      </c>
      <c r="G16" s="6" t="n">
        <v>0</v>
      </c>
      <c r="H16" s="6" t="n">
        <v>0</v>
      </c>
    </row>
    <row r="17">
      <c r="A17" s="4" t="inlineStr">
        <is>
          <t>Amortization of net actuarial (gain) loss</t>
        </is>
      </c>
      <c r="B17" s="6" t="n">
        <v>128</v>
      </c>
      <c r="C17" s="6" t="n">
        <v>214</v>
      </c>
      <c r="D17" s="6" t="n">
        <v>256</v>
      </c>
      <c r="E17" s="6" t="n">
        <v>428</v>
      </c>
      <c r="F17" s="6" t="n">
        <v>856</v>
      </c>
      <c r="G17" s="6" t="n">
        <v>971</v>
      </c>
      <c r="H17" s="6" t="n">
        <v>862</v>
      </c>
    </row>
    <row r="18">
      <c r="A18" s="4" t="inlineStr">
        <is>
          <t>Net periodic benefit cost</t>
        </is>
      </c>
      <c r="B18" s="6" t="n">
        <v>86</v>
      </c>
      <c r="C18" s="6" t="n">
        <v>3</v>
      </c>
      <c r="D18" s="6" t="n">
        <v>172</v>
      </c>
      <c r="E18" s="6" t="n">
        <v>6</v>
      </c>
      <c r="F18" s="6" t="n">
        <v>10</v>
      </c>
      <c r="G18" s="6" t="n">
        <v>-4</v>
      </c>
      <c r="H18" s="6" t="n">
        <v>88</v>
      </c>
    </row>
    <row r="19">
      <c r="A19" s="4" t="inlineStr">
        <is>
          <t>Qualified plan | Underfunded plan | Other postretirement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net periodic benefit co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 cost</t>
        </is>
      </c>
      <c r="B21" s="4" t="inlineStr">
        <is>
          <t xml:space="preserve"> </t>
        </is>
      </c>
      <c r="C21" s="4" t="inlineStr">
        <is>
          <t xml:space="preserve"> </t>
        </is>
      </c>
      <c r="D21" s="4" t="inlineStr">
        <is>
          <t xml:space="preserve"> </t>
        </is>
      </c>
      <c r="E21" s="4" t="inlineStr">
        <is>
          <t xml:space="preserve"> </t>
        </is>
      </c>
      <c r="F21" s="6" t="n">
        <v>522</v>
      </c>
      <c r="G21" s="6" t="n">
        <v>567</v>
      </c>
      <c r="H21" s="6" t="n">
        <v>554</v>
      </c>
    </row>
    <row r="22">
      <c r="A22" s="4" t="inlineStr">
        <is>
          <t>Interest cost</t>
        </is>
      </c>
      <c r="B22" s="4" t="inlineStr">
        <is>
          <t xml:space="preserve"> </t>
        </is>
      </c>
      <c r="C22" s="4" t="inlineStr">
        <is>
          <t xml:space="preserve"> </t>
        </is>
      </c>
      <c r="D22" s="4" t="inlineStr">
        <is>
          <t xml:space="preserve"> </t>
        </is>
      </c>
      <c r="E22" s="4" t="inlineStr">
        <is>
          <t xml:space="preserve"> </t>
        </is>
      </c>
      <c r="F22" s="6" t="n">
        <v>514</v>
      </c>
      <c r="G22" s="6" t="n">
        <v>492</v>
      </c>
      <c r="H22" s="6" t="n">
        <v>650</v>
      </c>
    </row>
    <row r="23">
      <c r="A23" s="4" t="inlineStr">
        <is>
          <t>Expected return on assets</t>
        </is>
      </c>
      <c r="B23" s="4" t="inlineStr">
        <is>
          <t xml:space="preserve"> </t>
        </is>
      </c>
      <c r="C23" s="4" t="inlineStr">
        <is>
          <t xml:space="preserve"> </t>
        </is>
      </c>
      <c r="D23" s="4" t="inlineStr">
        <is>
          <t xml:space="preserve"> </t>
        </is>
      </c>
      <c r="E23" s="4" t="inlineStr">
        <is>
          <t xml:space="preserve"> </t>
        </is>
      </c>
      <c r="F23" s="6" t="n">
        <v>-12</v>
      </c>
      <c r="G23" s="6" t="n">
        <v>-19</v>
      </c>
      <c r="H23" s="6" t="n">
        <v>-17</v>
      </c>
    </row>
    <row r="24">
      <c r="A24" s="4" t="inlineStr">
        <is>
          <t>Amortization of prior service credit</t>
        </is>
      </c>
      <c r="B24" s="4" t="inlineStr">
        <is>
          <t xml:space="preserve"> </t>
        </is>
      </c>
      <c r="C24" s="4" t="inlineStr">
        <is>
          <t xml:space="preserve"> </t>
        </is>
      </c>
      <c r="D24" s="4" t="inlineStr">
        <is>
          <t xml:space="preserve"> </t>
        </is>
      </c>
      <c r="E24" s="4" t="inlineStr">
        <is>
          <t xml:space="preserve"> </t>
        </is>
      </c>
      <c r="F24" s="6" t="n">
        <v>-79</v>
      </c>
      <c r="G24" s="6" t="n">
        <v>-79</v>
      </c>
      <c r="H24" s="6" t="n">
        <v>-79</v>
      </c>
    </row>
    <row r="25">
      <c r="A25" s="4" t="inlineStr">
        <is>
          <t>Amortization of net actuarial (gain) loss</t>
        </is>
      </c>
      <c r="B25" s="4" t="inlineStr">
        <is>
          <t xml:space="preserve"> </t>
        </is>
      </c>
      <c r="C25" s="4" t="inlineStr">
        <is>
          <t xml:space="preserve"> </t>
        </is>
      </c>
      <c r="D25" s="4" t="inlineStr">
        <is>
          <t xml:space="preserve"> </t>
        </is>
      </c>
      <c r="E25" s="4" t="inlineStr">
        <is>
          <t xml:space="preserve"> </t>
        </is>
      </c>
      <c r="F25" s="6" t="n">
        <v>351</v>
      </c>
      <c r="G25" s="6" t="n">
        <v>135</v>
      </c>
      <c r="H25" s="6" t="n">
        <v>306</v>
      </c>
    </row>
    <row r="26">
      <c r="A26" s="4" t="inlineStr">
        <is>
          <t>Net periodic benefit cost</t>
        </is>
      </c>
      <c r="B26" s="4" t="inlineStr">
        <is>
          <t xml:space="preserve"> </t>
        </is>
      </c>
      <c r="C26" s="4" t="inlineStr">
        <is>
          <t xml:space="preserve"> </t>
        </is>
      </c>
      <c r="D26" s="4" t="inlineStr">
        <is>
          <t xml:space="preserve"> </t>
        </is>
      </c>
      <c r="E26" s="4" t="inlineStr">
        <is>
          <t xml:space="preserve"> </t>
        </is>
      </c>
      <c r="F26" s="5" t="n">
        <v>1296</v>
      </c>
      <c r="G26" s="5" t="n">
        <v>1096</v>
      </c>
      <c r="H26" s="5" t="n">
        <v>1414</v>
      </c>
    </row>
    <row r="27">
      <c r="A27" s="4" t="inlineStr">
        <is>
          <t>Qualified plan | Unfunded plan | Other postretirement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net periodic benefit co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vice cost</t>
        </is>
      </c>
      <c r="B29" s="6" t="n">
        <v>90</v>
      </c>
      <c r="C29" s="6" t="n">
        <v>131</v>
      </c>
      <c r="D29" s="6" t="n">
        <v>179</v>
      </c>
      <c r="E29" s="6" t="n">
        <v>262</v>
      </c>
      <c r="F29" s="4" t="inlineStr">
        <is>
          <t xml:space="preserve"> </t>
        </is>
      </c>
      <c r="G29" s="4" t="inlineStr">
        <is>
          <t xml:space="preserve"> </t>
        </is>
      </c>
      <c r="H29" s="4" t="inlineStr">
        <is>
          <t xml:space="preserve"> </t>
        </is>
      </c>
    </row>
    <row r="30">
      <c r="A30" s="4" t="inlineStr">
        <is>
          <t>Interest cost</t>
        </is>
      </c>
      <c r="B30" s="6" t="n">
        <v>180</v>
      </c>
      <c r="C30" s="6" t="n">
        <v>128</v>
      </c>
      <c r="D30" s="6" t="n">
        <v>361</v>
      </c>
      <c r="E30" s="6" t="n">
        <v>256</v>
      </c>
      <c r="F30" s="4" t="inlineStr">
        <is>
          <t xml:space="preserve"> </t>
        </is>
      </c>
      <c r="G30" s="4" t="inlineStr">
        <is>
          <t xml:space="preserve"> </t>
        </is>
      </c>
      <c r="H30" s="4" t="inlineStr">
        <is>
          <t xml:space="preserve"> </t>
        </is>
      </c>
    </row>
    <row r="31">
      <c r="A31" s="4" t="inlineStr">
        <is>
          <t>Expected return on assets</t>
        </is>
      </c>
      <c r="B31" s="6" t="n">
        <v>5</v>
      </c>
      <c r="C31" s="6" t="n">
        <v>-3</v>
      </c>
      <c r="D31" s="6" t="n">
        <v>12</v>
      </c>
      <c r="E31" s="6" t="n">
        <v>-6</v>
      </c>
      <c r="F31" s="4" t="inlineStr">
        <is>
          <t xml:space="preserve"> </t>
        </is>
      </c>
      <c r="G31" s="4" t="inlineStr">
        <is>
          <t xml:space="preserve"> </t>
        </is>
      </c>
      <c r="H31" s="4" t="inlineStr">
        <is>
          <t xml:space="preserve"> </t>
        </is>
      </c>
    </row>
    <row r="32">
      <c r="A32" s="4" t="inlineStr">
        <is>
          <t>Amortization of prior service credit</t>
        </is>
      </c>
      <c r="B32" s="6" t="n">
        <v>-20</v>
      </c>
      <c r="C32" s="6" t="n">
        <v>-20</v>
      </c>
      <c r="D32" s="6" t="n">
        <v>-40</v>
      </c>
      <c r="E32" s="6" t="n">
        <v>-40</v>
      </c>
      <c r="F32" s="4" t="inlineStr">
        <is>
          <t xml:space="preserve"> </t>
        </is>
      </c>
      <c r="G32" s="4" t="inlineStr">
        <is>
          <t xml:space="preserve"> </t>
        </is>
      </c>
      <c r="H32" s="4" t="inlineStr">
        <is>
          <t xml:space="preserve"> </t>
        </is>
      </c>
    </row>
    <row r="33">
      <c r="A33" s="4" t="inlineStr">
        <is>
          <t>Amortization of net actuarial (gain) loss</t>
        </is>
      </c>
      <c r="B33" s="6" t="n">
        <v>-44</v>
      </c>
      <c r="C33" s="6" t="n">
        <v>88</v>
      </c>
      <c r="D33" s="6" t="n">
        <v>-89</v>
      </c>
      <c r="E33" s="6" t="n">
        <v>176</v>
      </c>
      <c r="F33" s="4" t="inlineStr">
        <is>
          <t xml:space="preserve"> </t>
        </is>
      </c>
      <c r="G33" s="4" t="inlineStr">
        <is>
          <t xml:space="preserve"> </t>
        </is>
      </c>
      <c r="H33" s="4" t="inlineStr">
        <is>
          <t xml:space="preserve"> </t>
        </is>
      </c>
    </row>
    <row r="34">
      <c r="A34" s="4" t="inlineStr">
        <is>
          <t>Net periodic benefit cost</t>
        </is>
      </c>
      <c r="B34" s="5" t="n">
        <v>211</v>
      </c>
      <c r="C34" s="5" t="n">
        <v>324</v>
      </c>
      <c r="D34" s="5" t="n">
        <v>423</v>
      </c>
      <c r="E34" s="5" t="n">
        <v>648</v>
      </c>
      <c r="F34" s="4" t="inlineStr">
        <is>
          <t xml:space="preserve"> </t>
        </is>
      </c>
      <c r="G34" s="4" t="inlineStr">
        <is>
          <t xml:space="preserve"> </t>
        </is>
      </c>
      <c r="H34" s="4" t="inlineStr">
        <is>
          <t xml:space="preserve"> </t>
        </is>
      </c>
    </row>
  </sheetData>
  <mergeCells count="4">
    <mergeCell ref="A1:A2"/>
    <mergeCell ref="B1:C1"/>
    <mergeCell ref="D1:E1"/>
    <mergeCell ref="F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10-Q Contingencies - Litigation (Details) - USD ($) $ in Thousands</t>
        </is>
      </c>
      <c r="B1" s="2" t="inlineStr">
        <is>
          <t>Jun.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otential liabilities related to litigation and environmental matters</t>
        </is>
      </c>
      <c r="B3" s="5" t="n">
        <v>970</v>
      </c>
      <c r="C3" s="5" t="n">
        <v>1000</v>
      </c>
      <c r="D3" s="5" t="n">
        <v>6300</v>
      </c>
    </row>
    <row r="4">
      <c r="A4" s="4" t="inlineStr">
        <is>
          <t>Insurance Receivable</t>
        </is>
      </c>
      <c r="B4" s="5" t="n">
        <v>325</v>
      </c>
      <c r="C4" s="5" t="n">
        <v>325</v>
      </c>
      <c r="D4" s="5" t="n">
        <v>62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10-Q Contingencies - Guarantees (Details) - USD ($)</t>
        </is>
      </c>
      <c r="B1" s="2" t="inlineStr">
        <is>
          <t>Jun. 30, 2023</t>
        </is>
      </c>
      <c r="C1" s="2" t="inlineStr">
        <is>
          <t>Dec. 31, 2022</t>
        </is>
      </c>
    </row>
    <row r="2">
      <c r="A2" s="3" t="inlineStr">
        <is>
          <t>Other Commitments [Line Items]</t>
        </is>
      </c>
      <c r="B2" s="4" t="inlineStr">
        <is>
          <t xml:space="preserve"> </t>
        </is>
      </c>
      <c r="C2" s="4" t="inlineStr">
        <is>
          <t xml:space="preserve"> </t>
        </is>
      </c>
    </row>
    <row r="3">
      <c r="A3" s="4" t="inlineStr">
        <is>
          <t>Guarantor obligations, maximum exposure, undiscounted</t>
        </is>
      </c>
      <c r="B3" s="5" t="n">
        <v>11500000</v>
      </c>
      <c r="C3" s="5" t="n">
        <v>11500000</v>
      </c>
    </row>
    <row r="4">
      <c r="A4" s="4" t="inlineStr">
        <is>
          <t>Amount outstanding under guarantees that is reflected on balance sheet</t>
        </is>
      </c>
      <c r="B4" s="6" t="n">
        <v>0</v>
      </c>
      <c r="C4" s="6" t="n">
        <v>0</v>
      </c>
    </row>
    <row r="5">
      <c r="A5" s="4" t="inlineStr">
        <is>
          <t>Letters of credit set to expire - 2023</t>
        </is>
      </c>
      <c r="B5" s="6" t="n">
        <v>4500000</v>
      </c>
      <c r="C5" s="6" t="n">
        <v>8600000</v>
      </c>
    </row>
    <row r="6">
      <c r="A6" s="4" t="inlineStr">
        <is>
          <t>Letters of credit set to expire - 2024</t>
        </is>
      </c>
      <c r="B6" s="6" t="n">
        <v>436000</v>
      </c>
      <c r="C6" s="6" t="n">
        <v>489000</v>
      </c>
    </row>
    <row r="7">
      <c r="A7" s="4" t="inlineStr">
        <is>
          <t>Outstanding letters of credit</t>
        </is>
      </c>
      <c r="B7" s="6" t="n">
        <v>0</v>
      </c>
      <c r="C7" s="6" t="n">
        <v>0</v>
      </c>
    </row>
    <row r="8">
      <c r="A8" s="4" t="inlineStr">
        <is>
          <t>Amount of surety bonds outstanding</t>
        </is>
      </c>
      <c r="B8" s="6" t="n">
        <v>905400000</v>
      </c>
      <c r="C8" s="6" t="n">
        <v>664700000</v>
      </c>
    </row>
    <row r="9">
      <c r="A9" s="4" t="inlineStr">
        <is>
          <t>Letter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Letters of credit</t>
        </is>
      </c>
      <c r="B11" s="5" t="n">
        <v>4900000</v>
      </c>
      <c r="C11" s="5" t="n">
        <v>9100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3" customWidth="1" min="2" max="2"/>
    <col width="13" customWidth="1" min="3" max="3"/>
    <col width="15" customWidth="1" min="4" max="4"/>
    <col width="15" customWidth="1" min="5" max="5"/>
    <col width="14" customWidth="1" min="6" max="6"/>
  </cols>
  <sheetData>
    <row r="1">
      <c r="A1" s="1" t="inlineStr">
        <is>
          <t>10-Q Related-party transactions (Details) - USD ($) $ in Thousands</t>
        </is>
      </c>
      <c r="D1" s="2" t="inlineStr">
        <is>
          <t>3 Months Ended</t>
        </is>
      </c>
      <c r="E1" s="2" t="inlineStr">
        <is>
          <t>6 Months Ended</t>
        </is>
      </c>
    </row>
    <row r="2">
      <c r="B2" s="2" t="inlineStr">
        <is>
          <t>May 31, 2023</t>
        </is>
      </c>
      <c r="C2" s="2" t="inlineStr">
        <is>
          <t>May 30, 2023</t>
        </is>
      </c>
      <c r="D2" s="2" t="inlineStr">
        <is>
          <t>Jun. 30, 2023</t>
        </is>
      </c>
      <c r="E2" s="2" t="inlineStr">
        <is>
          <t>Jun. 30, 2023</t>
        </is>
      </c>
      <c r="F2" s="2" t="inlineStr">
        <is>
          <t>Apr. 2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Services Agreement Payable</t>
        </is>
      </c>
      <c r="B4" s="4" t="inlineStr">
        <is>
          <t xml:space="preserve"> </t>
        </is>
      </c>
      <c r="C4" s="4" t="inlineStr">
        <is>
          <t xml:space="preserve"> </t>
        </is>
      </c>
      <c r="D4" s="5" t="n">
        <v>599</v>
      </c>
      <c r="E4" s="5" t="n">
        <v>599</v>
      </c>
      <c r="F4" s="4" t="inlineStr">
        <is>
          <t xml:space="preserve"> </t>
        </is>
      </c>
    </row>
    <row r="5">
      <c r="A5" s="4" t="inlineStr">
        <is>
          <t>Transition Services Agreement Receivable</t>
        </is>
      </c>
      <c r="B5" s="4" t="inlineStr">
        <is>
          <t xml:space="preserve"> </t>
        </is>
      </c>
      <c r="C5" s="4" t="inlineStr">
        <is>
          <t xml:space="preserve"> </t>
        </is>
      </c>
      <c r="D5" s="6" t="n">
        <v>277</v>
      </c>
      <c r="E5" s="6" t="n">
        <v>277</v>
      </c>
      <c r="F5" s="4" t="inlineStr">
        <is>
          <t xml:space="preserve"> </t>
        </is>
      </c>
    </row>
    <row r="6">
      <c r="A6" s="4" t="inlineStr">
        <is>
          <t>Related-party notes payable to Centennial</t>
        </is>
      </c>
      <c r="B6" s="4" t="inlineStr">
        <is>
          <t xml:space="preserve"> </t>
        </is>
      </c>
      <c r="C6" s="5" t="n">
        <v>889700</v>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6" t="n">
        <v>839129</v>
      </c>
      <c r="E7" s="6" t="n">
        <v>839129</v>
      </c>
      <c r="F7" s="4" t="inlineStr">
        <is>
          <t xml:space="preserve"> </t>
        </is>
      </c>
    </row>
    <row r="8">
      <c r="A8" s="4" t="inlineStr">
        <is>
          <t>Dividend paid from debt proceeds to Centennial</t>
        </is>
      </c>
      <c r="B8" s="5" t="n">
        <v>825000</v>
      </c>
      <c r="C8" s="4" t="inlineStr">
        <is>
          <t xml:space="preserve"> </t>
        </is>
      </c>
      <c r="D8" s="4" t="inlineStr">
        <is>
          <t xml:space="preserve"> </t>
        </is>
      </c>
      <c r="E8" s="4" t="inlineStr">
        <is>
          <t xml:space="preserve"> </t>
        </is>
      </c>
      <c r="F8" s="4" t="inlineStr">
        <is>
          <t xml:space="preserve"> </t>
        </is>
      </c>
    </row>
    <row r="9">
      <c r="A9" s="4" t="inlineStr">
        <is>
          <t>Net contribution from Centennial after repayment of notes</t>
        </is>
      </c>
      <c r="B9" s="4" t="inlineStr">
        <is>
          <t xml:space="preserve"> </t>
        </is>
      </c>
      <c r="C9" s="5" t="n">
        <v>64700</v>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6" t="n">
        <v>425000</v>
      </c>
      <c r="E12" s="6" t="n">
        <v>425000</v>
      </c>
      <c r="F12" s="5" t="n">
        <v>425000</v>
      </c>
    </row>
    <row r="13">
      <c r="A13" s="4" t="inlineStr">
        <is>
          <t>Long-term debt, percentage bearing fixed interest, percentage rate</t>
        </is>
      </c>
      <c r="B13" s="4" t="inlineStr">
        <is>
          <t xml:space="preserve"> </t>
        </is>
      </c>
      <c r="C13" s="4" t="inlineStr">
        <is>
          <t xml:space="preserve"> </t>
        </is>
      </c>
      <c r="D13" s="4" t="inlineStr">
        <is>
          <t xml:space="preserve"> </t>
        </is>
      </c>
      <c r="E13" s="4" t="inlineStr">
        <is>
          <t xml:space="preserve"> </t>
        </is>
      </c>
      <c r="F13" s="10" t="n">
        <v>0.0775</v>
      </c>
    </row>
    <row r="14">
      <c r="A14" s="4" t="inlineStr">
        <is>
          <t>Loans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6" t="n">
        <v>275000</v>
      </c>
      <c r="C16" s="4" t="inlineStr">
        <is>
          <t xml:space="preserve"> </t>
        </is>
      </c>
      <c r="D16" s="6" t="n">
        <v>275000</v>
      </c>
      <c r="E16" s="6" t="n">
        <v>275000</v>
      </c>
      <c r="F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6" t="n">
        <v>350000</v>
      </c>
      <c r="C19" s="4" t="inlineStr">
        <is>
          <t xml:space="preserve"> </t>
        </is>
      </c>
      <c r="D19" s="5" t="n">
        <v>155000</v>
      </c>
      <c r="E19" s="5" t="n">
        <v>155000</v>
      </c>
      <c r="F19" s="4" t="inlineStr">
        <is>
          <t xml:space="preserve"> </t>
        </is>
      </c>
    </row>
    <row r="20">
      <c r="A20" s="4" t="inlineStr">
        <is>
          <t>Draw down on revolver</t>
        </is>
      </c>
      <c r="B20" s="5" t="n">
        <v>19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K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New accounting standards 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updates (ASU’s) ASU 2021-10 - Government Assistance In November 2021, the FASB issued guidance on modifying the disclosure requirements to increase the transparency of government assistance including disclosure of the types of assistance, an entity’s accounting for the assistance and the effect of the assistance on an entity’s financial statements. January 1, 2022 The Company determined the guidance did not have a material impact on its disclosures for the year ended December 31, 2022. Cash and cash equivalents The Company considers all highly liquid investments purchased with an original maturity of three months or less to be cash equivalents.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contracting services and construction materials sales. The Company focuses on the vertical integration of its contracting services with its construction materials to support the aggregate-based product lines. The Company provides contracting services to a customer when a contract has been signed by both the customer and a representative of the Company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the Company has determined are single performance obligations. The Company determines the transaction price to include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constraint discussed below.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ing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e Company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Legal costs The Company expenses external legal fees as they are incurred. Business combin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22 and 2021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discount rate used in calculating the fair value of common stock issued in a business combination is determined by using a Black-Scholes-Merton model. The model uses Level 2 inputs including risk-free interest rate, volatility range and dividend yield.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 Receivables and allowance for expected credit losses Receivables consist primarily of trade and contracting services contract receivables from the sale of goods and services net of expected credit losses. The Company’s receivables are all due in 12 months or less. The total balance of receivables past due 90 days or more was $11.2 million and $10.0 million at December 31, 2022 and 2021, respectively. Receivables, net consisted of the following at December 31: 2022 2021 (In thousands) Trade receivables $ 104,347 $ 98,114 Contracting services contract receivables 82,428 70,768 Retention receivables 28,859 25,173 Receivables, gross 215,634 194,055 Less expected credit loss 5,477 5,406 Receivables, net $ 210,157 $ 188,649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North Central Other Total (In thousands) At December 31, 2020 $ 2,696 $ 824 $ 1,258 $ 1,179 $ 207 $ 6,164 Current expected credit loss provision* $ (543) $ (112) $ 577 $ 106 $ 40 $ 68 Less write-offs charged against the allowance $ 101 $ 200 $ 225 $ 133 $ 167 $ 826 At December 31, 2021 $ 2,052 $ 512 $ 1,610 $ 1,152 $ 80 $ 5,406 Current expected credit loss provision $ 27 $ 946 $ (206) $ (253) $ 24 $ 538 Less write-offs charged against the allowance $ 34 $ 205 $ 126 $ 60 $ 42 $ 467 At December 31, 2022 $ 2,045 $ 1,253 $ 1,278 $ 839 $ 62 $ 5,477 __________________ * Includes impacts from businesses acquired. Inventories Inventories at December 31 consisted of: 2022 2021 (In thousands) Finished products $ 211,496 $ 195,616 Raw materials $ 78,571 $ 68,504 Supplies and parts $ 33,210 $ 27,325 Total $ 323,277 $ 291,445 Property, plant and equipment Additions to property, plant and equipment are recorded at cost. Gains or losses resulting from the retirement or disposal of assets are recognized as a component of operating income. Generally, property, plant and equipment are depreciated on a straight-line basis over the average useful lives of the assets with the exception of large marine equipment, which is computed using units-of-production. Aggregate mining development costs are capitalized and classified as land improvements and depreciated over the lower of the estimated life of the reserves or the life of the associated improvement. The Company begins capitalizing development costs at a point when reserves are determined to be proven or probable and economically mineable. Capitalization of these costs ceases when production commences. The cost of acquiring reserves in connection with a business combination are valued at fair value. Aggregate reserves, from both owned and leased mining sites, are a component within property, plant and equipment and are depleted using the units-of-production method. The Company uses proven and probable aggregate reserves as the denominator in its units-of production calculation. Exploration costs are expensed as incurred in cost of revenue and production costs are either expensed or capitalized to inventory. Impairment of long-lived assets, excluding goodwill The Company reviews the carrying values of its long-lived assets, including mining and relat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No impairment losses were recorded in 2022, 2021 or 2020. Unforeseen events and changes in circumstances could require the recognition of impairment losses at some future date.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as they constitute a business for which discrete financial information is available and for which management regularly reviews the operating results. For more information on the Company’s operating segments, see Note 16.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2, 2021 and 2020, there were no impairment losses recorded. The Company performed its annual goodwill impairment test in the fourth quarter of 2022 and determined the fair value of each of Knife River’s reporting units substantially exceeded the carrying value at October 31, 2022. The Company uses a weighted average combination of both an income approach and a market approach to estimate the fair value of its reporting units for its goodwill impairment analysis. Determining the fair value of a reporting unit requires judgment and the use of significant estimates, which include assumptions about Knife River’s future revenue, profitability and cash flows, amount and timing of estimated capital expenditures, inflation rates, weighted average cost of capital, operational plans, and current and future economic conditions, among others. Knife River believes that the estimates and assumptions used in its impairment assessments are reasonable and based on available market information. Investments The Company’s investments include the cash surrender value of life insurance policies and insurance contracts. The Company measures its investment in the insurance contracts at fair value with any unrealized gains and losses recorded on the Consolidated Statements of Operations. Government Assistance The Company accounts for government assistance received for capital projects by reducing the cost of the project by the amount of assistance received. The Company records government assistance received as taxable income and writes-up the tax basis of the asset to include the amount of the assistance received. Government assistance received by the Company for the years ended December 31, 2022, 2021 and 2020, was not material. Joint Ventures The Company accounts for unconsolidated joint ventures using either the equity method or proportionate consolidation. As of December 31, 2022, the Company held an interest of 25 percent in a joint venture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balance sheet and results of operations. For those joint ventures accounted for using proportionate consolidation, the Company recorded in its Consolidated Statements of Operations $9.1 million, $10.1 million and $10.1 million of revenue for the years ended December 31, 2022, 2021 and 2020, respectively, and $823,000, $1.3 million and $1.4 million of operating income for the years ended December 31, 2022, 2021 and 2020, respectively. At December 31, 2022 and 2021, the Company had interest in assets from these joint ventures of $912,000 and $643,000, respectively. For joint ventures accounted for under the equity method, the Company’s investment balances for the joint ventures are included in Investments in the Consolidated Balance Sheets and the Company’s pro rata share of net income is included in Other income in the Consolidated Statements of Operations. The Company’s investments in equity method joint ventures were a net asset of $13,000 and $439,000 for December 31, 2022 and 2021, respectively. In 2022, 2021 and 2020, the Company recognized income (loss) from equity method joint ventures of $(426,000), $14,000 and $(32,000), respectively. 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Stock-based compensation Eligible Knife River employees have traditionally participated in MDU Resources’ stock-based compensation plans and will continue to do so until the spinoff is complete. Knife River records compensation expense on awards granted to its employees, as well as an allocation of stock-based compensation expenses associated with MDU Resources’ shared employees. Compensation awards are accounted for on the estimated fair values at the grant date and compensation expense is recognized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 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 Income taxes MDU Resources and its subsidiaries file consolidated federal income tax returns and combined and separate state income tax returns. Pursuant to the tax sharing agreement that exists between MDU Resources and its subsidiaries, federal income taxes paid by MDU Resources, as parent of the consolidated group, are allocated to the individual subsidiaries based on separate company computations of tax. MDU Resources makes a similar allocation for state income taxes paid in connection with combined state filing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K Disaggregation of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In the following table, revenue is disaggregated by category for each reportable segment. The Company believes this level of disaggregation best depicts how the nature, amount, timing and uncertainty of revenue and cash flows are affected by economic factors. For more information on the Company’s reportable segments, see Note 16. Year ended December 31, 2022 Pacific Northwest Mountain North Central All Other Total (In thousands) Aggregates $ 92,266 $ 171,633 $ 83,343 $ 96,528 $ 52,891 $ 496,661 Asphalt 35,735 97,299 93,263 174,207 26,964 427,468 Ready-mix concrete 127,569 157,951 106,654 158,552 58,783 609,509 Contracting services publicsector 81,989 173,981 249,573 342,370 70,117 918,030 Contracting services privatesector 47,497 88,713 119,136 13,342 1,003 269,691 Other 183,229 14,844 36 24,948 184,195 407,252 Internal sales (99,696) (105,647) (110,095) (202,636) (75,808) (593,882) Revenues from contracts with customers $ 468,589 $ 598,774 $ 541,910 $ 607,311 $ 318,145 $ 2,534,729 Year ended December 31, 2021 Pacific Northwest Mountain North Central All Other Total (In thousands) Aggregates $ 89,913 $ 135,182 $ 72,567 $ 97,515 $ 48,833 $ 444,010 Asphalt 26,348 78,937 69,310 139,934 25,317 339,846 Ready-mix concrete 123,905 152,079 100,412 157,237 50,756 584,389 Contracting services publicsector 83,014 118,970 211,603 292,015 71,156 776,758 Contracting services privatesector 44,602 68,171 112,058 14,891 991 240,713 Other 147,484 12,786 91 22,803 161,094 344,258 Internal sales (88,037) (91,184) (86,498) (162,734) (72,591) (501,044) Revenues from contracts with customers $ 427,229 $ 474,941 $ 479,543 $ 561,661 $ 285,556 $ 2,228,930 Year ended December 31, 2020 Pacific Northwest Mountain North Central All Other Total (In thousands) Aggregates $ 88,020 $ 112,983 $ 59,980 $ 94,785 $ 50,789 $ 406,557 Asphalt 25,649 60,507 72,222 156,376 35,146 349,900 Ready-mix concrete 134,692 144,256 83,104 142,398 42,566 547,016 Contracting services publicsector 95,730 107,698 227,866 330,268 92,434 853,996 Contracting services privatesector 49,384 50,635 99,300 14,632 1,718 215,669 Other 160,063 14,076 34 24,857 157,364 356,394 Internal sales (99,220) (76,432) (91,654) (195,843) (88,381) (551,530) Revenues from contracts with customers $ 454,318 $ 413,723 $ 450,852 $ 567,473 $ 291,636 $ 2,178,002 Presented in the previous tables are the sales of materials to both third parties and internal customers. Due to consolidation requirements, the internal sales revenues must be eliminated against the construction materials product used in the contracting services to arrive at the external operating revenues. 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 Disaggregation 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The Company believes this level of disaggregation best depicts how the nature, amount, timing and uncertainty of revenue and cash flows are affected by economic factors. For more information on the Company’s reportable segments, see Note 15. Three Months Ended June 30, 2023 Pacific Northwest Mountain North All Other Total (In thousands) Aggregates $ 27,446 $ 47,966 $ 28,866 $ 30,323 $ 11,815 $ 146,416 Ready-mix concrete 40,526 44,583 34,506 53,900 11,383 184,898 Asphalt 6,275 34,518 29,472 46,719 7,953 124,937 Other 60,968 4,335 8 10,907 66,946 143,164 Contracting services public-sector 16,848 53,301 80,381 94,548 19,477 264,555 Contracting services private-sector 16,575 29,353 37,317 5,249 388 88,882 Internal sales (26,483) (35,322) (34,796) (54,044) (17,018) (167,663) Revenues from contracts with customers $ 142,155 $ 178,734 $ 175,754 $ 187,602 $ 100,944 $ 785,189 Three Months Ended June 30, 2022 Pacific Northwest Mountain North Central All Other Total (In thousands) Aggregates $ 24,330 $ 43,466 $ 26,919 $ 26,679 $ 14,994 $ 136,388 Ready-mix concrete 33,069 39,156 31,446 47,173 17,283 168,127 Asphalt 11,504 26,281 31,137 44,719 7,925 121,566 Other 53,248 4,073 9 9,903 57,049 124,282 Contracting services public-sector 23,626 46,208 30,626 86,011 21,015 207,486 Contracting services private-sector 12,688 19,564 87,786 3,083 75 123,196 Internal sales (30,053) (27,963) (37,504) (50,330) (23,382) (169,232) Revenues from contracts with customers $ 128,412 $ 150,785 $ 170,419 $ 167,238 $ 94,959 $ 711,813 Six Months Ended June 30, 2023 Pacific Northwest Mountain North Central All Other Total (In thousands) Aggregates $ 46,143 $ 90,540 $ 38,532 $ 34,343 $ 20,379 $ 229,937 Ready-mix concrete 66,670 78,488 48,876 66,187 21,446 281,667 Asphalt 7,591 41,445 30,282 46,888 12,350 138,556 Other 87,023 7,016 11 12,493 75,214 181,757 Contracting services public-sector 20,819 70,304 108,619 99,074 37,811 336,627 Contracting services private-sector 19,474 55,115 50,762 5,357 1,085 131,793 Internal sales (37,779) (48,290) (40,710) (55,766) (24,703) (207,248) Revenues from contracts with customers $ 209,941 $ 294,618 $ 236,372 $ 208,576 $ 143,582 $ 1,093,089 Six Months Ended June 30, 2022 Pacific Northwest Mountain North Central All Other Total (In thousands) Aggregates $ 43,393 $ 77,138 $ 36,129 $ 30,679 $ 26,696 $ 214,035 Ready-mix concrete 63,125 75,480 47,616 59,529 30,876 276,626 Asphalt 15,975 34,691 31,468 44,765 12,753 139,652 Other 80,138 7,356 15 12,055 62,218 161,782 Contracting services public-sector 32,921 63,119 53,029 91,531 34,058 274,658 Contracting services private-sector 24,410 39,897 102,197 3,144 643 170,291 Internal Sales (46,201) (42,106) (41,566) (51,641) (33,752) (215,266) Revenues from contracts with customers $ 213,761 $ 255,575 $ 228,888 $ 190,062 $ 133,492 $ 1,021,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6" customWidth="1" min="8" max="8"/>
    <col width="15" customWidth="1" min="9" max="9"/>
    <col width="15" customWidth="1" min="10" max="10"/>
  </cols>
  <sheetData>
    <row r="1">
      <c r="A1" s="1" t="inlineStr">
        <is>
          <t>10-K Consolidated Statements of Operations - USD ($) shares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5" t="n">
        <v>785189000</v>
      </c>
      <c r="C4" s="4" t="inlineStr">
        <is>
          <t xml:space="preserve"> </t>
        </is>
      </c>
      <c r="D4" s="5" t="n">
        <v>711813000</v>
      </c>
      <c r="E4" s="4" t="inlineStr">
        <is>
          <t xml:space="preserve"> </t>
        </is>
      </c>
      <c r="F4" s="5" t="n">
        <v>1093089000</v>
      </c>
      <c r="G4" s="5" t="n">
        <v>1021778000</v>
      </c>
      <c r="H4" s="5" t="n">
        <v>2534729000</v>
      </c>
      <c r="I4" s="5" t="n">
        <v>2228930000</v>
      </c>
      <c r="J4" s="5" t="n">
        <v>2178002000</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st of revenue</t>
        </is>
      </c>
      <c r="B6" s="6" t="n">
        <v>632206000</v>
      </c>
      <c r="C6" s="4" t="inlineStr">
        <is>
          <t xml:space="preserve"> </t>
        </is>
      </c>
      <c r="D6" s="6" t="n">
        <v>608472000</v>
      </c>
      <c r="E6" s="4" t="inlineStr">
        <is>
          <t xml:space="preserve"> </t>
        </is>
      </c>
      <c r="F6" s="6" t="n">
        <v>936011000</v>
      </c>
      <c r="G6" s="6" t="n">
        <v>917323000</v>
      </c>
      <c r="H6" s="6" t="n">
        <v>2173835000</v>
      </c>
      <c r="I6" s="6" t="n">
        <v>1881981000</v>
      </c>
      <c r="J6" s="6" t="n">
        <v>1807424000</v>
      </c>
    </row>
    <row r="7">
      <c r="A7" s="4" t="inlineStr">
        <is>
          <t>Gross profit</t>
        </is>
      </c>
      <c r="B7" s="6" t="n">
        <v>152983000</v>
      </c>
      <c r="C7" s="4" t="inlineStr">
        <is>
          <t xml:space="preserve"> </t>
        </is>
      </c>
      <c r="D7" s="6" t="n">
        <v>103341000</v>
      </c>
      <c r="E7" s="4" t="inlineStr">
        <is>
          <t xml:space="preserve"> </t>
        </is>
      </c>
      <c r="F7" s="6" t="n">
        <v>157078000</v>
      </c>
      <c r="G7" s="6" t="n">
        <v>104455000</v>
      </c>
      <c r="H7" s="6" t="n">
        <v>360894000</v>
      </c>
      <c r="I7" s="6" t="n">
        <v>346949000</v>
      </c>
      <c r="J7" s="6" t="n">
        <v>370578000</v>
      </c>
    </row>
    <row r="8">
      <c r="A8" s="4" t="inlineStr">
        <is>
          <t>Selling, general and administrative expenses</t>
        </is>
      </c>
      <c r="B8" s="6" t="n">
        <v>59450000</v>
      </c>
      <c r="C8" s="4" t="inlineStr">
        <is>
          <t xml:space="preserve"> </t>
        </is>
      </c>
      <c r="D8" s="6" t="n">
        <v>42933000</v>
      </c>
      <c r="E8" s="4" t="inlineStr">
        <is>
          <t xml:space="preserve"> </t>
        </is>
      </c>
      <c r="F8" s="6" t="n">
        <v>108108000</v>
      </c>
      <c r="G8" s="6" t="n">
        <v>88652000</v>
      </c>
      <c r="H8" s="6" t="n">
        <v>166599000</v>
      </c>
      <c r="I8" s="6" t="n">
        <v>155872000</v>
      </c>
      <c r="J8" s="6" t="n">
        <v>156080000</v>
      </c>
    </row>
    <row r="9">
      <c r="A9" s="4" t="inlineStr">
        <is>
          <t>Operating income</t>
        </is>
      </c>
      <c r="B9" s="6" t="n">
        <v>93533000</v>
      </c>
      <c r="C9" s="4" t="inlineStr">
        <is>
          <t xml:space="preserve"> </t>
        </is>
      </c>
      <c r="D9" s="6" t="n">
        <v>60408000</v>
      </c>
      <c r="E9" s="4" t="inlineStr">
        <is>
          <t xml:space="preserve"> </t>
        </is>
      </c>
      <c r="F9" s="6" t="n">
        <v>48970000</v>
      </c>
      <c r="G9" s="6" t="n">
        <v>15803000</v>
      </c>
      <c r="H9" s="6" t="n">
        <v>194295000</v>
      </c>
      <c r="I9" s="6" t="n">
        <v>191077000</v>
      </c>
      <c r="J9" s="6" t="n">
        <v>214498000</v>
      </c>
    </row>
    <row r="10">
      <c r="A10" s="4" t="inlineStr">
        <is>
          <t>Interest expense</t>
        </is>
      </c>
      <c r="B10" s="6" t="n">
        <v>19156000</v>
      </c>
      <c r="C10" s="4" t="inlineStr">
        <is>
          <t xml:space="preserve"> </t>
        </is>
      </c>
      <c r="D10" s="6" t="n">
        <v>7424000</v>
      </c>
      <c r="E10" s="4" t="inlineStr">
        <is>
          <t xml:space="preserve"> </t>
        </is>
      </c>
      <c r="F10" s="6" t="n">
        <v>28651000</v>
      </c>
      <c r="G10" s="6" t="n">
        <v>12690000</v>
      </c>
      <c r="H10" s="6" t="n">
        <v>30121000</v>
      </c>
      <c r="I10" s="6" t="n">
        <v>19218000</v>
      </c>
      <c r="J10" s="6" t="n">
        <v>20577000</v>
      </c>
    </row>
    <row r="11">
      <c r="A11" s="4" t="inlineStr">
        <is>
          <t>Other (expense) income</t>
        </is>
      </c>
      <c r="B11" s="6" t="n">
        <v>2478000</v>
      </c>
      <c r="C11" s="4" t="inlineStr">
        <is>
          <t xml:space="preserve"> </t>
        </is>
      </c>
      <c r="D11" s="6" t="n">
        <v>-2842000</v>
      </c>
      <c r="E11" s="4" t="inlineStr">
        <is>
          <t xml:space="preserve"> </t>
        </is>
      </c>
      <c r="F11" s="6" t="n">
        <v>3304000</v>
      </c>
      <c r="G11" s="6" t="n">
        <v>-4778000</v>
      </c>
      <c r="H11" s="6" t="n">
        <v>-5353000</v>
      </c>
      <c r="I11" s="6" t="n">
        <v>1355000</v>
      </c>
      <c r="J11" s="6" t="n">
        <v>835000</v>
      </c>
    </row>
    <row r="12">
      <c r="A12" s="4" t="inlineStr">
        <is>
          <t>Income (loss) before income taxes</t>
        </is>
      </c>
      <c r="B12" s="6" t="n">
        <v>76855000</v>
      </c>
      <c r="C12" s="4" t="inlineStr">
        <is>
          <t xml:space="preserve"> </t>
        </is>
      </c>
      <c r="D12" s="6" t="n">
        <v>50142000</v>
      </c>
      <c r="E12" s="4" t="inlineStr">
        <is>
          <t xml:space="preserve"> </t>
        </is>
      </c>
      <c r="F12" s="6" t="n">
        <v>23623000</v>
      </c>
      <c r="G12" s="6" t="n">
        <v>-1665000</v>
      </c>
      <c r="H12" s="6" t="n">
        <v>158821000</v>
      </c>
      <c r="I12" s="6" t="n">
        <v>173214000</v>
      </c>
      <c r="J12" s="6" t="n">
        <v>194756000</v>
      </c>
    </row>
    <row r="13">
      <c r="A13" s="4" t="inlineStr">
        <is>
          <t>Income taxes</t>
        </is>
      </c>
      <c r="B13" s="6" t="n">
        <v>20019000</v>
      </c>
      <c r="C13" s="4" t="inlineStr">
        <is>
          <t xml:space="preserve"> </t>
        </is>
      </c>
      <c r="D13" s="6" t="n">
        <v>11580000</v>
      </c>
      <c r="E13" s="4" t="inlineStr">
        <is>
          <t xml:space="preserve"> </t>
        </is>
      </c>
      <c r="F13" s="6" t="n">
        <v>8107000</v>
      </c>
      <c r="G13" s="6" t="n">
        <v>-217000</v>
      </c>
      <c r="H13" s="6" t="n">
        <v>42601000</v>
      </c>
      <c r="I13" s="6" t="n">
        <v>43459000</v>
      </c>
      <c r="J13" s="6" t="n">
        <v>47431000</v>
      </c>
    </row>
    <row r="14">
      <c r="A14" s="4" t="inlineStr">
        <is>
          <t>Net income</t>
        </is>
      </c>
      <c r="B14" s="5" t="n">
        <v>56836000</v>
      </c>
      <c r="C14" s="5" t="n">
        <v>-41320000</v>
      </c>
      <c r="D14" s="5" t="n">
        <v>38562000</v>
      </c>
      <c r="E14" s="5" t="n">
        <v>-40010000</v>
      </c>
      <c r="F14" s="5" t="n">
        <v>15516000</v>
      </c>
      <c r="G14" s="5" t="n">
        <v>-1448000</v>
      </c>
      <c r="H14" s="5" t="n">
        <v>116220000</v>
      </c>
      <c r="I14" s="5" t="n">
        <v>129755000</v>
      </c>
      <c r="J14" s="5" t="n">
        <v>147325000</v>
      </c>
    </row>
    <row r="15">
      <c r="A15" s="4" t="inlineStr">
        <is>
          <t>Earnings per share – basic (in dollars per share)</t>
        </is>
      </c>
      <c r="B15" s="5" t="n">
        <v>1</v>
      </c>
      <c r="C15" s="4" t="inlineStr">
        <is>
          <t xml:space="preserve"> </t>
        </is>
      </c>
      <c r="D15" s="7" t="n">
        <v>0.68</v>
      </c>
      <c r="E15" s="4" t="inlineStr">
        <is>
          <t xml:space="preserve"> </t>
        </is>
      </c>
      <c r="F15" s="7" t="n">
        <v>0.27</v>
      </c>
      <c r="G15" s="7" t="n">
        <v>-0.03</v>
      </c>
      <c r="H15" s="7" t="n">
        <v>2.05</v>
      </c>
      <c r="I15" s="7" t="n">
        <v>2.29</v>
      </c>
      <c r="J15" s="7" t="n">
        <v>2.6</v>
      </c>
    </row>
    <row r="16">
      <c r="A16" s="4" t="inlineStr">
        <is>
          <t>Weighted average common shares outstanding – basic (in shares)</t>
        </is>
      </c>
      <c r="B16" s="6" t="n">
        <v>56566</v>
      </c>
      <c r="C16" s="4" t="inlineStr">
        <is>
          <t xml:space="preserve"> </t>
        </is>
      </c>
      <c r="D16" s="6" t="n">
        <v>56566</v>
      </c>
      <c r="E16" s="4" t="inlineStr">
        <is>
          <t xml:space="preserve"> </t>
        </is>
      </c>
      <c r="F16" s="6" t="n">
        <v>56566</v>
      </c>
      <c r="G16" s="6" t="n">
        <v>56566</v>
      </c>
      <c r="H16" s="6" t="n">
        <v>56566</v>
      </c>
      <c r="I16" s="6" t="n">
        <v>56566</v>
      </c>
      <c r="J16" s="6" t="n">
        <v>56566</v>
      </c>
    </row>
    <row r="17">
      <c r="A17" s="4" t="inlineStr">
        <is>
          <t>Construction materi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t>
        </is>
      </c>
      <c r="B19" s="5" t="n">
        <v>431752000</v>
      </c>
      <c r="C19" s="4" t="inlineStr">
        <is>
          <t xml:space="preserve"> </t>
        </is>
      </c>
      <c r="D19" s="5" t="n">
        <v>381131000</v>
      </c>
      <c r="E19" s="4" t="inlineStr">
        <is>
          <t xml:space="preserve"> </t>
        </is>
      </c>
      <c r="F19" s="5" t="n">
        <v>624669000</v>
      </c>
      <c r="G19" s="5" t="n">
        <v>576829000</v>
      </c>
      <c r="H19" s="5" t="n">
        <v>1347008000</v>
      </c>
      <c r="I19" s="5" t="n">
        <v>1211459000</v>
      </c>
      <c r="J19" s="5" t="n">
        <v>1108337000</v>
      </c>
    </row>
    <row r="20">
      <c r="A20" s="3" t="inlineStr">
        <is>
          <t>Cost of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cost of revenue</t>
        </is>
      </c>
      <c r="B21" s="6" t="n">
        <v>316179000</v>
      </c>
      <c r="C21" s="4" t="inlineStr">
        <is>
          <t xml:space="preserve"> </t>
        </is>
      </c>
      <c r="D21" s="6" t="n">
        <v>303498000</v>
      </c>
      <c r="E21" s="4" t="inlineStr">
        <is>
          <t xml:space="preserve"> </t>
        </is>
      </c>
      <c r="F21" s="6" t="n">
        <v>510308000</v>
      </c>
      <c r="G21" s="6" t="n">
        <v>506355000</v>
      </c>
      <c r="H21" s="6" t="n">
        <v>1086193000</v>
      </c>
      <c r="I21" s="6" t="n">
        <v>965028000</v>
      </c>
      <c r="J21" s="6" t="n">
        <v>843127000</v>
      </c>
    </row>
    <row r="22">
      <c r="A22" s="4" t="inlineStr">
        <is>
          <t>Contracting serv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t>
        </is>
      </c>
      <c r="B24" s="6" t="n">
        <v>353437000</v>
      </c>
      <c r="C24" s="4" t="inlineStr">
        <is>
          <t xml:space="preserve"> </t>
        </is>
      </c>
      <c r="D24" s="6" t="n">
        <v>330682000</v>
      </c>
      <c r="E24" s="4" t="inlineStr">
        <is>
          <t xml:space="preserve"> </t>
        </is>
      </c>
      <c r="F24" s="6" t="n">
        <v>468420000</v>
      </c>
      <c r="G24" s="6" t="n">
        <v>444949000</v>
      </c>
      <c r="H24" s="6" t="n">
        <v>1187721000</v>
      </c>
      <c r="I24" s="6" t="n">
        <v>1017471000</v>
      </c>
      <c r="J24" s="6" t="n">
        <v>1069665000</v>
      </c>
    </row>
    <row r="25">
      <c r="A25" s="3" t="inlineStr">
        <is>
          <t>Cost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st of revenue</t>
        </is>
      </c>
      <c r="B26" s="5" t="n">
        <v>316027000</v>
      </c>
      <c r="C26" s="4" t="inlineStr">
        <is>
          <t xml:space="preserve"> </t>
        </is>
      </c>
      <c r="D26" s="5" t="n">
        <v>304974000</v>
      </c>
      <c r="E26" s="4" t="inlineStr">
        <is>
          <t xml:space="preserve"> </t>
        </is>
      </c>
      <c r="F26" s="5" t="n">
        <v>425703000</v>
      </c>
      <c r="G26" s="5" t="n">
        <v>410968000</v>
      </c>
      <c r="H26" s="5" t="n">
        <v>1087642000</v>
      </c>
      <c r="I26" s="5" t="n">
        <v>916953000</v>
      </c>
      <c r="J26" s="5" t="n">
        <v>964297000</v>
      </c>
    </row>
  </sheetData>
  <mergeCells count="4">
    <mergeCell ref="A1:A2"/>
    <mergeCell ref="B1:E1"/>
    <mergeCell ref="F1:G1"/>
    <mergeCell ref="H1:J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K Uncompleted Contracts</t>
        </is>
      </c>
      <c r="B1" s="2" t="inlineStr">
        <is>
          <t>6 Months Ended</t>
        </is>
      </c>
    </row>
    <row r="2">
      <c r="B2" s="2" t="inlineStr">
        <is>
          <t>Jun. 30, 2023</t>
        </is>
      </c>
    </row>
    <row r="3">
      <c r="A3" s="3" t="inlineStr">
        <is>
          <t>Revenue from Contract with Customer [Abstract]</t>
        </is>
      </c>
      <c r="B3" s="4" t="inlineStr">
        <is>
          <t xml:space="preserve"> </t>
        </is>
      </c>
    </row>
    <row r="4">
      <c r="A4" s="4" t="inlineStr">
        <is>
          <t>Uncompleted contracts</t>
        </is>
      </c>
      <c r="B4" s="4" t="inlineStr">
        <is>
          <t>Uncompleted Contracts Costs, estimated earnings, and billings on uncompleted contracts at December 31 are summarized as follows: 2022 2021 (In thousands) Costs incurred on uncompleted contracts $ 1,217,480 $ 1,190,922 Estimated earnings 153,317 158,836 1,370,797 1,349,758 Less billings to date (1,379,495) (1,360,101) Net contract liability $ (8,698) $ (10,343)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Such amounts are included in the accompanying Consolidated Balance Sheets at December 31 under the following captions: 2022 2021 Change Location on Consolidated Balance Sheet (In thousands) Contract assets $ 31,145 $ 22,005 $ 9,140 Costs and estimated earnings in excess of billings on uncompleted contracts Contract liabilities (39,843) (32,348) (7,495) Billings in excess of costs and estimated earnings on uncompleted contracts Net contract liabilities $ (8,698) $ (10,343) $ 1,645 2021 2020 Change Location on Consolidated Balance Sheet (In thousands) Contract assets $ 22,005 $ 20,659 $ 1,346 Costs and estimated earnings in excess of billings on uncompleted contracts Contract liabilities (32,348) (34,115) 1,767 Billings in excess of costs and estimated earnings on uncompleted contracts Net contract liabilities $ (10,343) $ (13,456) $ 3,113 The Company recognized $30.2 million and $33.1 million in revenue for the years ended December 31, 2022 and 2021, respectively, which was previously included in contract liabilities at December 31, 2021 and 2020, respectively. The Company recognized a net increase in revenues of approximately $11.0 million and $25.6 million for the years ended December 31, 2022 and 2021,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December 31, 2022, the Company’s remaining performance obligations were $935.4 million. The Company expects to recognize the following revenue amounts in future periods related to these remaining performance obligations: $836.4 million within the next 12 months; $72.7 million within the next 13 to 24 months; and $26.3 million thereafter.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June 30, 2023 December 31, 2022 Change Location on Consolidated Balance Sheets (In thousands) Contract assets $ 58,020 $ 31,145 $ 26,875 Costs and estimated earnings in excess of billings on uncompleted contracts Contract liabilities (44,590) (39,843) (4,747) Billings in excess of costs and estimated earnings on uncompleted contracts Net contract assets (liabilities) $ 13,430 $ (8,698) $ 22,128 The Company recognized $11.4 million and $31.7 million in revenue for the three and six months ended June 30, 2023, respectively, which was previously included in contract liabilities at December 31, 2022. The Company recognized $6.2 million and $26.2 million in revenue for the three and six months ended June 30, 2022, respectively, which was previously included in contract liabilities at December 31, 2021. The Company recognized a net increase in revenues of $7.4 million and $8.1 million for the three and six months ended June 30, 2023, respectively, from performance obligations satisfied in prior periods. The Company recognized a net increase in revenues of $5.7 million and $9.2 million for the three and six months ended June 30, 2022,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June 30, 2023, the Company's remaining performance obligations were $1.04 billion. The Company expects to recognize the following revenue amounts in future periods related to these remaining performance obligations: $960.9 million within the next 12 months or less; $58.8 million within the next 13 to 24 months; and $21.2 million in 25 months or mo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0-K 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The following acquisitions were accounted for as business combinations in accordance with ASC 805 – Business Combinations . The results of the acquired businesses have been included in the Company’s Consolidated Financial Statements beginning on the acquisition date. Pro forma financial amounts reflecting the effects of the business combinations are not presented, as none of these business combinations, individually or in the aggregate, were material to the Company’s financial position or results of operations.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The following is a listing of the acquisitions made during 2022 and 2021: • Allied Concrete and Supply Co., a producer of ready-mixed concrete in California, acquired by the Pacific segment in December 2022. At December 31, 2022, the purchase price allocation was preliminary and will be finalized within 12 months of the acquisition date. • Baker Rock Resources and Oregon Mainline Paving, two construction materials companies located around the Portland, Oregon metro area, acquired by the Northwest segment in November 2021. At September 30, 2022, the purchase price allocation was settled with no material adjustments made to the provisional accounting. • Mt. Hood Rock, a construction aggregates business in Oregon, acquired by the Northwest segment in April 2021. At March 31, 2022, the purchase price allocation was settled with no material adjustments made to the provisional accounting. The total purchase price for acquisitions that occurred in 2022 was $8.9 million, subject to certain adjustments, with cash acquired totaling $2.8 million. The purchase price includes consideration paid of $1.5 million, a $70,000 holdback liability and 273,153 shares of MDU Resources’ common stock with a market value of $8.4 million as of the respective acquisition date. Due to the holding period restriction on the common stock, the share consideration has been discounted to a fair value of approximately $7.3 million. The amounts allocated to the aggregated assets acquired and liabilities assumed during 2022 were as follows: $1.7 million to current assets; $5.9 million to property, plant and equipment; $200,000 to goodwill; $100,000 to current liabilities; $500,000 to noncurrent liabilities - other; and $1.2 million to deferred tax liabilities. The total purchase price for acquisitions that occurred in 2021 was $236.1 million, subject to certain adjustments, with cash acquired totaling $900,000. The purchase price includes consideration paid of $235.2 million. The amounts allocated to the aggregated assets acquired and liabilities assumed during 2021 were as follows: $17.0 million to current assets; $179.8 million to property, plant and equipment; $50.6 million to goodwill; $2.2 million to other intangible assets; $8.7 million to current liabilities; $2.5 million to noncurrent liabilities - other; and $3.2 million to deferred tax liabilities. The intangible assets include non-compete agreements, customer relationships and trade names. The intangible assets fair value is based on various income approach methods, including, multi-period excess earnings, relief-from-royalty and the with and without method. The amortizable intangible assets are being amortized using a straight-line method over a weighted average period of 5.5 years. During the first quarter of 2022, measurement period adjustments were made to the previously reported provisional amounts which decreased goodwill and increased property, plant and equipment by $2.1 million. The Company issued debt to finance these acquisitions. Costs incurred for acquisitions are included in selling, general and administrative expenses on the Consolidated Statements of Operations and were not material for the years ended December 31,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K 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December 31 was as follows: 2022 2021 Weighted Average Depreciable Life in Years (In thousands) Land $ 150,809 $ 149,066 — Aggregate reserves 592,097 584,683 * Buildings and improvements 165,833 149,262 21 Machinery, vehicles and equipment 1,492,506 1,414,260 12 Construction in progress 88,163 50,426 — Less: accumulated depreciation and depletion 1,174,195 1,097,387 Net property, plant and equipment $ 1,315,213 $ 1,250,310 __________________ * Depleted on the units-of-production method based on proven and probable aggregate reserves. Total depreciation and depletion expense was $113.6 million, $93.9 million and $82.3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K 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were as follows: Balance at January 1, 2022 Goodwill Acquired During the Year Measurement Period Adjustments Balance at December 31, 2022 (In thousands) Pacific $ 38,101 $ 238 $ — $ 38,339 Northwest 93,102 — (2,124) 90,978 Mountain 26,816 — — 26,816 North Central 75,879 — — 75,879 All other 42,528 — — 42,528 Total $ 276,426 $ 238 $ (2,124) $ 274,540 Balance at January 1, 2021 Goodwill Acquired During the Year Measurement Period Adjustments Balance at December 31, 2021 (In thousands) Pacific $ 38,101 $ — $ — $ 38,101 Northwest 42,462 50,640 — 93,102 Mountain 27,033 — (217) 26,816 North Central 75,879 — — 75,879 All other 42,528 — — 42,528 Total $ 226,003 $ 50,640 $ (217) $ 276,426 Other amortizable intangible assets at December 31, were as follows: 2022 2021 (In thousands) Customer relationships $ 18,540 $ 18,540 Less accumulated amortization 7,367 5,633 11,173 12,907 Noncompete agreements 4,039 4,039 Less accumulated amortization 2,985 2,471 1,054 1,568 Other 5,279 9,579 Less accumulated amortization 4,076 7,826 1,203 1,753 Total $ 13,430 $ 16,228 The previous tables include goodwill and intangible assets associated with the business combinations completed during 2022 and 2021. For more information related to these business combinations, see Note 6. Amortization expense for amortizable intangible assets for the years ended December 31, 2022, 2021 and 2020, were $2.8 million, $2.6 million and $3.3 million, respectively. The amounts of estimated amortization expense for identifiable intangible assets as of December 31, 2022, was $2.5 million in 2023, $2.3 million in 2024, $2.1 million in 2025, $1.8 million in 2026, $1.8 million in 2027 and $2.9 million thereafter. The changes in the carrying amount of goodwill were as follows: Balance at January 1, 2023 Goodwill Acquired During the Year Measurement Balance at June 30, 2023 (In thousands) Pacific $ 38,339 $ — $ (62) $ 38,277 Northwest 90,978 — — 90,978 Mountain 26,816 — — 26,816 North Central 75,879 — — 75,879 All Other 42,528 — — 42,528 Total $ 274,540 $ — $ (62) $ 274,478 Other amortizable intangible assets were as follows: June 30, 2023 December 31, 2022 (In thousands) Customer relationships $ 18,540 $ 18,540 Less accumulated amortization 8,235 7,367 10,305 11,173 Noncompete agreements 4,039 4,039 Less accumulated amortization 3,239 2,985 800 1,054 Other 2,479 5,279 Less accumulated amortization 1,474 4,076 1,005 1,203 Total $ 12,110 $ 13,430 Amortization expense for amortizable intangible assets for the three and six months ended June 30, 2023, was $653,000 and $1.3 million, respectively. Amortization expense for amortizable intangible assets for the three and six months ended June 30, 2022, was $780,000 and $1.4 million, respectively. Estimated amortization expense for identifiable intangible assets as of June 30, 2023, was: Remainder of 2023 2024 2025 2026 2027 Thereafter (In thousands) Amortization expense $ 1,237 $ 2,157 $ 2,042 $ 1,739 $ 1,717 $ 3,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K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as a participant in MDU Resources’ unfunded, nonqualified defined benefit plans for the Company’s executive officers and certain key management employees, and invests in these fixed-income and equity securities for the purpose of earning investment returns and capital appreciation. These investments, which totaled $20.1 million and $$21.6 million as of December 31, 2022 and 2021, respectively, are classified as investments on the Consolidated Balance Sheets. The net unrealized losses on these investments for the year ended December 31, 2022, were $2.8 million. The net unrealized gains on these investments for the years ended December 31, 2021 and 2020, were $1.4 million and $2.5 million, respectively. The change in fair value, which is considered part of the cost of the plan, is classified in other income on the Consolidated Statements of Operation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s assets measured at fair value on a recurring basis were as follows: Fair Value Measurements at December 31, 2022, Using Quoted Prices in Active Markets for Identical Assets (Level 1) Significant Other Observable Inputs (Level 2)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Fair Value Measurements at December 31, 2021, Using Quoted Prices in Active Markets for Identical Assets (Level 1) Significant Other Observable Inputs (Level 2) Significant Unobservable Inputs (Level 3) Balance at December 31, 2021 (In thousands) Assets: Money market funds $ — $ 3,044 $ — $ 3,044 Insurance contracts* — 21,629 — 21,629 Total assets measured at fair value $ — $ 24,673 $ — $ 24,673 __________________ * The insurance contracts invest approximately 61 percent in fixed-income investments, 17 percent in common stock of large-cap companies, 8 percent in common stock of mid-cap companies, 7 percent in common stock of small-cap companies, 5 percent in target date investments and 2 percent in cash equivalent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19.1 million and $20.1 million at June 30, 2023 and December 31, 2022, respectively, are classified as investments on the Consolidated Balance Sheets. The net unrealized gain on these investments was $197,000 and $1.1 million for the three and six months ended June 30, 2023, respectively. The net unrealized loss on these investments was $1.6 million and $2.6 million for the three and six months ended June 30, 2022, respectively. The change in fair value, which is considered part of the cost of the plan, is classified in other income on the Consolidated Statements of Operations. As part of the Separation, the Company retired certain insurance contracts used to satisfy its obligations under its unfunded, nonqualified defined contribution plan for the Company's executive officers and certain key management employees. The proceeds of the retired contracts totaled $4.8 million and was held in a money market account as of June 30, 2023. This amount will be used to purchase life insurance policies and re-invested in fixed-income and equity securities in the third quarter of 2023. The Company's assets measured at fair value on a recurring basis were as follows: Fair Value Measurements at June 30, 2023, Using Quoted Prices in Significant Significant Balance at June 30, 2023 (In thousands) Assets: Money market funds $ — $ 7,529 $ — $ 7,529 Insurance contracts* — 19,141 — 19,141 Total assets measured at fair value $ — $ 26,670 $ — $ 26,670 __________________ * The insurance contracts invest approximately 47 percent in fixed-income investments, 20 percent in cash equivalents, 15 percent in common stock of large-cap companies, 8 percent in common stock of mid-cap companies, 6 percent in common stock of small-cap companies and 4 percent in target date investments. Fair Value Measurements at December 31, 2022, Using Quoted Prices in Active Markets for Identical Assets (Level 1) Significant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June 30, 2023 (In thousands) Carrying amount $ 855,000 Fair value $ 862,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K 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Most of the leases the Company enters into are for equipment, buildings and vehicles as part of their ongoing operations. The Company determines if an arrangement contains a lease at inception of a contract and accounts for all leases in accordance with ASC 842 - Leases .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their present value, as well as the lease terms based on the unique facts and circumstances of each lease. Lessee accounting The leases the Company has entered into as part of its ongoing operations are considered operating leases and are recognized on the Consolidated Balance Sheets as operating lease right-of-use assets, current operating lease liabilities and noncurrent operating lease liabilities. The corresponding lease costs are included in cost of revenue and selling, general and administrative expenses on the Consolidated Statements of Operations. Generally, the leases for vehicles and equipment have a term of five years or less and building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s ended December 31: 2022 2021 2020 (In thousands) Lease costs: Operating lease cost $ 17,941 $ 21,914 $ 25,303 Variable lease cost 98 84 150 Short-term lease cost 55,871 53,016 59,233 Total lease costs $ 73,910 $ 75,014 $ 84,686 2022 2021 (Dollars in thousands) Weighted average remaining lease term 2.03 years 1.63 years Weighted average discount rate 4.05 % 3.63 % Cash paid for amounts included in the measurement of lease liabilities $ 17,941 $ 21,914 The reconciliation of future undiscounted cash flows to operating lease liabilities presented on the Consolidated Balance Sheet at December 31, 2022 was as follows: (In thousands) 2023 $ 15,129 2024 10,902 2025 7,928 2026 4,528 2027 2,983 Thereafter 11,913 Total 53,383 Less discount 7,510 Total operating lease liabilities $ 45,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0-K Asset Retirement Obligations</t>
        </is>
      </c>
      <c r="B1" s="2" t="inlineStr">
        <is>
          <t>6 Months Ended</t>
        </is>
      </c>
    </row>
    <row r="2">
      <c r="B2" s="2" t="inlineStr">
        <is>
          <t>Jun. 30,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records obligations related to the reclamation of certain aggregate properties and certain other obligations associated with leased and owned properties. For the years ended December 31, 2022 and 2021, the current portion of the Company’s liability, which is included in other accrued liabilities, was $4.4 million and $6.1 million, respectively, and the noncurrent amount, which is included in other liabilities, was $33.0 million and $27.3 million, respectively. A reconciliation of the Company’s liability for the years ended December 31 was as follows: 2022 2021 (In thousands) Balance at beginning of year $ 33,406 $ 30,932 Liabilities incurred 4,657 1,655 Liabilities acquired — 1,805 Liabilities settled (2,117) (2,613) Accretion expense 1,415 1,627 Balance at end of year $ 37,361 $ 33,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K 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Until the spinoff is complete, key employees of Knife River will continue to participate in the stock-based compensation plans authorized and managed by MDU Resources. Knife River uses the straight-line amortization method to recognize compensation expense related to restricted stock, which only has a service condition. Knife River recognizes compensation expense related to performance awards with market-based performance metrics on a straight-line basis over the requisite service period. Total stock-based compensation expense (after tax) for participants of the Company was $1.2 million, $1.4 million and $1.3 million in 2022, 2021 and 2020, respectively. As of December 31, 2022, total remaining unrecognized compensation expense related to stock-based compensation for the Company was approximately $1.7 million (before income taxes), which will be amortized over a weighted average period of 1.5 years. Restricted stock awards In February 2022 and 2021, key employees of the Company were granted restricted stock awards under MDU Resources’ long-term performance-based incentive plan. The shares vest over three years, contingent on continued employment. Compensation expense is recognized over the vesting period. At December 31, 2022, the number of outstanding shares granted was 23,197 with a weighted average grant-date fair value of $27.54 per share. Performance share awards In February 2022 and 2021, key employees of the Company were granted performance share awards under MDU Resources’ long-term performance-based incentive plan authorized by MDU Resources’ compensation committee. The compensation committee has the authority to select the recipients of awards, determine the type and size of awards, and establish certain terms and conditions of award grants. Share awards are generally earned over a three-year vesting period and tied to specific financial metrics. Upon vesting, participants receive dividends that accumulate during the vesting period. Target grants of performance shares outstanding at December 31, 2022, for the Company were as follows: Grant Date Performance Period Target Grant of Shares February 2021 2021-2023 34.655 February 2022 2022-2024 34.946 Under the market condition for these performance share awards, participants may earn from zero to 200 percent of the apportioned target grant of shares based on MDU Resources’ total stock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certain performance shares issued in 2022, 2021 and 2020 were: 2022 2021 2020 Weighted average grant-date fair value $ 36.25 $ 37.96 $ 40.75 Blended volatility range 24.07% - 31.41% 35.37% - 46.35% 15.30% - 15.97% Risk-free interest rate range 0.71% - 1.68% 0.02% - 0.20% 1.45% - 1.62% Weighted average discounted dividends per share $ 2.93 $ 3.16 $ 2.91 Under the performance conditions for these performance share awards, participants may earn from zero to 200 percent of the apportioned target grant of shares. The performance conditions are based on MDU Resources’ compound annual growth rate in earnings from continuing operations before interest, taxes, depreciation, depletion and amortization and MDU Resources’ compound annual growth rate in earnings from continuing operations. The weighted average grant-date fair value per share for the performance shares applicable to these performance conditions issued in 2022, 2021 and 2020 was $27.73, $27.35 and $31.63, respectively. The fair value of the performance shares that vested during the years ended December 31, 2022, 2021 and 2020, was $932,000, $1.7 million and $1.3 million, respectively. A summary of the status of the performance share awards for the year ended December 31, 2022, was” as follows: Number of Shares Weighted Average Grant-Date Fair Value Nonvested at beginning of period 69,250 $ 34.42 Granted 34,946 31.99 Additional performance shares earned (unearned) (2,874) 31.63 Less: Vested 31,721 36.60 Nonvested at end of period 69,601 $ 3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K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Company’s accumulated other comprehensive loss is comprised of losses on derivative instruments qualifying as hedges and postretirement liability adjustments. The after-tax changes in the components of accumulated other comprehensive loss were as follows: Net Unrealized Loss on Derivative Instruments Qualifying as Hedges Post- retirement Liability Adjustment Total Accumulated Other Comprehensive Loss (In thousands) At December 31, 2020 $ (750) $ (28,203) $ (28,953) Other comprehensive income before reclassifications — 3,041 3,041 Amounts reclassified from accumulated other comprehensive loss 332 1,090 1,422 Net current-period other comprehensive income 332 4,131 4,463 At December 31, 2021 (418) (24,072) (24,490) Other comprehensive income before reclassifications — 10,935 10,935 Amounts reclassified from accumulated other comprehensive loss 328 875 1,203 Net current-period other comprehensive income 328 11,810 12,138 At December 31, 2022 $ (90) $ (12,262) $ (12,352) 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2 2021 2020 Location on Consolidated Statements of Income (In thousands) Reclassification adjustment for loss on derivative instruments included in net income $ 435 $ 439 $ 435 Interest expense (107) (107) (107) Income taxes 328 332 328 Amortization of postretirement liability losses included in net periodic benefit credit 1,167 1,453 1,422 Other income (292) (363) (351) Income taxes 875 1,090 1,071 Total reclassifications $ 1,203 $ 1,422 $ 1,399 The after-tax changes in the components of accumulated other comprehensive loss were as follows: Net Unrealized Loss on Derivative Instruments Qualifying as Hedges Postretirement Liability Adjustment Total Accumulated Other Comprehensive Loss (In thousands) At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Net Unrealized Postretirement Total (In thousands) At December 31, 2021 $ (418) $ (24,072) $ (24,490) Amounts reclassified from accumulated other comprehensive loss 82 221 303 Net current-period other comprehensive income 82 221 303 At March 31, 2022 $ (336) $ (23,851) $ (24,187) Other comprehensive income before reclassification — 5,820 5,820 Amounts reclassified from accumulated other comprehensive loss 82 220 302 Net current-period other comprehensive income 82 6,040 6,122 At June 30, 2022 $ (254) $ (17,811) $ (18,065) The following amounts were reclassified out of accumulated other comprehensive loss into net income (loss). The amounts presented in parenthesis indicate a decrease to net income (loss) on the Consolidated Statements of Operations. The reclassifications were as follows: Three Months Ended Six Months Ended Location on Consolidated Statements of Operations June 30, June 30, 2023 2022 2023 2022 (In thousands) Reclassification adjustment for loss on derivative instruments included in net income (loss) $ (57) $ (109) $ (118) $ (218) Interest expense 13 27 28 54 Income taxes (44) (82) (90) (164) Amortization of postretirement liability losses included in net periodic benefit cost (63) (291) (126) (583) Other income 15 71 31 142 Income taxes (48) (220) (95) (441) Total reclassifications $ (92) $ (302) $ (185) $ (6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K 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on the Consolidated Statements of Operations for the years ended December 31 was as follows: 2022 2021 2020 (In thousands) Current: Federal $ 27,293 $ 4,270 $ 32,682 State 13,230 6,331 12,996 40,523 10,601 45,678 Deferred: Income taxes: Federal 1,715 26,793 2,972 State 363 6,065 (1,219) 2,078 32,858 1,753 Total income tax expense $ 42,601 $ 43,459 $ 47,431 Components of deferred tax assets and deferred tax liabilities at December 31 were as follows: 2022 2021 (In thousands) Deferred tax assets: Accrued pension costs $ 11,070 $ 15,011 Operating lease liabilities 11,804 12,966 Asset retirement obligations 9,687 8,696 Deferred compensation/compensation related 15,329 14,654 Net operating loss/credit carryforward 12,039 11,329 Capitalized inventory overheads 7,260 4,683 Payroll tax deferral — 2,329 Other 8,412 8,032 Total deferred tax assets $ 75,601 $ 77,700 2022 2021 (In thousands) Deferred tax liabilities: Basis differences on property, plant and equipment $ 203,099 $ 199,928 Operating lease right-of-use-assets 11,804 12,966 Intangible assets 10,975 9,760 Other 13,488 12,243 Total deferred tax liabilities 239,366 234,897 Valuation allowance 12,039 11,329 Net deferred income tax liability $ (175,804) $ (168,526) As of December 31, 2022 and 2021, the Company had various state income tax net operating loss carryforwards of $160.1 million and $148.9 million, respectively, and federal and state income tax credit carryforwards, excluding alternative minimum tax credit carryforwards, of $591,000.0 for both years. The state income tax credit carryforwards are due to expire between 2024 and 2036. Changes in tax regulations or assumptions regarding current and future taxable income could require additional valuation allowances in the future. The following table reconciles the change in the net deferred income tax liability from December 31, 2021, to December 31, 2022, to deferred income tax expense: 2022 2021 (In thousands) Change in net deferred income tax liability from the preceding table $ 7,278 $ 37,516 Deferred income taxes established due to an acquisition (1,215) (3,177) Deferred taxes associated with other comprehensive loss (3,985) (1,481) Deferred income tax expense for the period $ 2,078 $ 32,858 Total income tax expense differs from the amount computed by applying the statutory federal income tax rate to income before taxes. The reasons for this difference were as follows: Years ended December 31, 2022 2021 2020 Amount % Amount % Amount % (Dollars in thousands) Computed tax at federal statutory rate $ 33,353 21.0 $ 36,375 21.0 $ 40,899 21.0 Increases (reductions) resulting from: State income taxes, net of federal income tax 9,702 6.1 9,429 5.4 10,450 5.4 Depletion allowance (2,123) (1.3) (1,893) (1.1) (1,756) (0.9) Nonqualified benefit plans 1,129 0.7 (535) (0.3) (922) (0.5) Deductible K-Plan dividends (394) (0.3) (392) (0.2) (372) (0.2) Resolution of tax matters and uncertain tax positions 592 0.4 (64) — (1,375) (0.7) Other 342 0.2 539 0.3 507 0.3 Total income tax expense $ 42,601 26.8 $ 43,459 25.1 $ 47,431 24.4 The Company and its subsidiaries file income tax returns in the U.S. federal jurisdiction, and various state and local jurisdictions. The Company is no longer subject to U.S. federal or non-U.S. income tax examinations by tax authorities for years ending prior to 2019. With few exceptions, as of December 31, 2022, the Company is no longer subject to state and local income tax examinations by tax authorities for years ending prior to 2019. For the years ended December 31, 2022, 2021 and 2020, total reserves for uncertain tax positions were not material. The Company recognizes interest and penalties accrued relative to unrecognized tax benefits in income tax expense.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Post-Separation, the income tax provisions are calculated based on Knife River's operating footprint, as well as tax return elections and assertions. Current income tax liabilities including amounts for unrecognized tax benefits related to the Company's activities included in MDU Resources' income tax returns were deemed to be immediately settled with MDU Resources' final settlement allocation process as dictated by the MDU Resources' Tax Sharing Agreement.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determination as to the amount of deferred tax assets that can be realized, the valuation allowance is adjusted with a corresponding impact to provision for income taxes in the period in which such determination is made. The Company's cash tax payments for the year may vary significantly from prior years as a result of the timing of the Separation and the seasonality of the Company's business. Other Tax Matters Tax Matters Agreement In connection with the Separation, the Company entered into a tax matters agreement with MDU Resources. The tax matters agreement governs the respective rights, responsibilities, and obligations between the Company and MDU Resources after the Separation with respect to tax liabilities and benefits, tax attributes, tax returns, tax contests and other tax sharing regarding U.S. federal, state and local income taxes, other tax matters and related tax returns. Tax Refunds and Attributes The tax matters agreement provides for the allocation of certain pre-closing tax attributes between the Company and MDU Resources. Tax attributes will be allocated in accordance with the principles set forth in the MDU Resources' Tax Sharing Agreement, then existing, unless otherwise required by law. Under the tax matters agreement, the Company will be entitled to refunds for taxes for which the Company is responsi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K Consolidated Statements of Comprehensive Income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56836</v>
      </c>
      <c r="C4" s="5" t="n">
        <v>-41320</v>
      </c>
      <c r="D4" s="5" t="n">
        <v>38562</v>
      </c>
      <c r="E4" s="5" t="n">
        <v>-40010</v>
      </c>
      <c r="F4" s="5" t="n">
        <v>15516</v>
      </c>
      <c r="G4" s="5" t="n">
        <v>-1448</v>
      </c>
      <c r="H4" s="5" t="n">
        <v>116220</v>
      </c>
      <c r="I4" s="5" t="n">
        <v>129755</v>
      </c>
      <c r="J4" s="5" t="n">
        <v>147325</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classification adjustment for loss on derivative instruments included in net income, net of tax of $107, $107 and $107 in 2022, 2021 and 2020, respectively</t>
        </is>
      </c>
      <c r="B6" s="6" t="n">
        <v>44</v>
      </c>
      <c r="C6" s="4" t="inlineStr">
        <is>
          <t xml:space="preserve"> </t>
        </is>
      </c>
      <c r="D6" s="6" t="n">
        <v>82</v>
      </c>
      <c r="E6" s="4" t="inlineStr">
        <is>
          <t xml:space="preserve"> </t>
        </is>
      </c>
      <c r="F6" s="6" t="n">
        <v>90</v>
      </c>
      <c r="G6" s="6" t="n">
        <v>164</v>
      </c>
      <c r="H6" s="6" t="n">
        <v>328</v>
      </c>
      <c r="I6" s="6" t="n">
        <v>332</v>
      </c>
      <c r="J6" s="6" t="n">
        <v>328</v>
      </c>
    </row>
    <row r="7">
      <c r="A7" s="3" t="inlineStr">
        <is>
          <t>Postretirement liability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ostretirement liability gains (losses) arising during the period, net of tax of $3,586, $1,011 and $(683) in 2022, 2021 and 2020, respectively</t>
        </is>
      </c>
      <c r="B8" s="6" t="n">
        <v>-17</v>
      </c>
      <c r="C8" s="4" t="inlineStr">
        <is>
          <t xml:space="preserve"> </t>
        </is>
      </c>
      <c r="D8" s="6" t="n">
        <v>5820</v>
      </c>
      <c r="E8" s="4" t="inlineStr">
        <is>
          <t xml:space="preserve"> </t>
        </is>
      </c>
      <c r="F8" s="6" t="n">
        <v>-17</v>
      </c>
      <c r="G8" s="6" t="n">
        <v>5820</v>
      </c>
      <c r="H8" s="6" t="n">
        <v>10935</v>
      </c>
      <c r="I8" s="6" t="n">
        <v>3041</v>
      </c>
      <c r="J8" s="6" t="n">
        <v>-1898</v>
      </c>
    </row>
    <row r="9">
      <c r="A9" s="4" t="inlineStr">
        <is>
          <t>Amortization of postretirement liability losses included in net periodic benefit cost, net of tax of $292, $363 and $351 in 2022, 2021 and 2020, respectively</t>
        </is>
      </c>
      <c r="B9" s="6" t="n">
        <v>48</v>
      </c>
      <c r="C9" s="4" t="inlineStr">
        <is>
          <t xml:space="preserve"> </t>
        </is>
      </c>
      <c r="D9" s="6" t="n">
        <v>220</v>
      </c>
      <c r="E9" s="4" t="inlineStr">
        <is>
          <t xml:space="preserve"> </t>
        </is>
      </c>
      <c r="F9" s="6" t="n">
        <v>95</v>
      </c>
      <c r="G9" s="6" t="n">
        <v>441</v>
      </c>
      <c r="H9" s="6" t="n">
        <v>875</v>
      </c>
      <c r="I9" s="6" t="n">
        <v>1090</v>
      </c>
      <c r="J9" s="6" t="n">
        <v>1071</v>
      </c>
    </row>
    <row r="10">
      <c r="A10" s="4" t="inlineStr">
        <is>
          <t>Postretirement liability adjustment</t>
        </is>
      </c>
      <c r="B10" s="6" t="n">
        <v>31</v>
      </c>
      <c r="C10" s="4" t="inlineStr">
        <is>
          <t xml:space="preserve"> </t>
        </is>
      </c>
      <c r="D10" s="6" t="n">
        <v>6040</v>
      </c>
      <c r="E10" s="4" t="inlineStr">
        <is>
          <t xml:space="preserve"> </t>
        </is>
      </c>
      <c r="F10" s="6" t="n">
        <v>78</v>
      </c>
      <c r="G10" s="6" t="n">
        <v>6261</v>
      </c>
      <c r="H10" s="6" t="n">
        <v>11810</v>
      </c>
      <c r="I10" s="6" t="n">
        <v>4131</v>
      </c>
      <c r="J10" s="6" t="n">
        <v>-827</v>
      </c>
    </row>
    <row r="11">
      <c r="A11" s="4" t="inlineStr">
        <is>
          <t>Other comprehensive income (loss)</t>
        </is>
      </c>
      <c r="B11" s="6" t="n">
        <v>75</v>
      </c>
      <c r="C11" s="5" t="n">
        <v>93</v>
      </c>
      <c r="D11" s="6" t="n">
        <v>6122</v>
      </c>
      <c r="E11" s="5" t="n">
        <v>303</v>
      </c>
      <c r="F11" s="6" t="n">
        <v>168</v>
      </c>
      <c r="G11" s="6" t="n">
        <v>6425</v>
      </c>
      <c r="H11" s="6" t="n">
        <v>12138</v>
      </c>
      <c r="I11" s="6" t="n">
        <v>4463</v>
      </c>
      <c r="J11" s="6" t="n">
        <v>-499</v>
      </c>
    </row>
    <row r="12">
      <c r="A12" s="4" t="inlineStr">
        <is>
          <t>Comprehensive income attributable to common stockholders</t>
        </is>
      </c>
      <c r="B12" s="5" t="n">
        <v>56911</v>
      </c>
      <c r="C12" s="4" t="inlineStr">
        <is>
          <t xml:space="preserve"> </t>
        </is>
      </c>
      <c r="D12" s="5" t="n">
        <v>44684</v>
      </c>
      <c r="E12" s="4" t="inlineStr">
        <is>
          <t xml:space="preserve"> </t>
        </is>
      </c>
      <c r="F12" s="5" t="n">
        <v>15684</v>
      </c>
      <c r="G12" s="5" t="n">
        <v>4977</v>
      </c>
      <c r="H12" s="5" t="n">
        <v>128358</v>
      </c>
      <c r="I12" s="5" t="n">
        <v>134218</v>
      </c>
      <c r="J12" s="5" t="n">
        <v>146826</v>
      </c>
    </row>
  </sheetData>
  <mergeCells count="4">
    <mergeCell ref="A1:A2"/>
    <mergeCell ref="B1:E1"/>
    <mergeCell ref="F1:G1"/>
    <mergeCell ref="H1:J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K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2 2021 2020 (In thousands) Interest $ 28,148 $ 19,121 $ 14,805 Income taxes paid, net $ 21,186 $ 34,784 $ 41,050 Noncash investing and financing transactions at December 31 were as follows: 2022 2021 2020 (In thousands) Property, plant and equipment additions in accounts payable $ 13,965 $ 15,840 $ 7,762 Right-of-use assets obtained in exchange for new operating lease liabilities $ 11,763 $ 11,497 $ 22,428 Capital contribution from Parent in the form of common stock $ 1,272 $ 1,852 $ 1,781 Debt assumed in connection with a business combination $ — $ 10 $ — Accrual for holdback payment related to a business combination $ 70 $ — $ — Stock issued in connection with a business combination $ 7,304 $ — $ — Cash expenditures for interest and income taxes were as follows: Six Months Ended June 30, 2023 2022 (In thousands) Interest, net $ 24,802 $ 10,721 Income taxes paid, net $ 558 $ 16,470 Noncash investing and financing transactions were as follows: Six Months Ended June 30, 2023 2022 (In thousands) Right-of-use assets obtained in exchange for new operating lease liabilities $ 7,552 $ 4,758 Property, plant and equipment additions in accounts payable $ 3,359 $ 5,785 Equity contribution from Centennial related to the Separation $ 64,724 $ — Equity contribution to MDU Resources for asset/liability transfers related to the Separation $ (1,548) $ — MDU Resources' stock issued prior to spin in connection with a business combination $ 38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K Business Segment Data</t>
        </is>
      </c>
      <c r="B1" s="2" t="inlineStr">
        <is>
          <t>6 Months Ended</t>
        </is>
      </c>
    </row>
    <row r="2">
      <c r="B2" s="2" t="inlineStr">
        <is>
          <t>Jun. 30, 2023</t>
        </is>
      </c>
    </row>
    <row r="3">
      <c r="A3" s="3" t="inlineStr">
        <is>
          <t>Segment Reporting [Abstract]</t>
        </is>
      </c>
      <c r="B3" s="4" t="inlineStr">
        <is>
          <t xml:space="preserve"> </t>
        </is>
      </c>
    </row>
    <row r="4">
      <c r="A4" s="4" t="inlineStr">
        <is>
          <t>Business Segment Data</t>
        </is>
      </c>
      <c r="B4" s="4" t="inlineStr">
        <is>
          <t>Business Segment Data The Company’s reportable segments are those that are based on the Company’s method of internal reporting and management of the business. The Company focuses on the vertical integration of its products and services by offering customers a single-source for construction materials and related contracting services. The Company operates in 14 states across the United States. Its operating segments include: Pacific, Northwest, Mountain, North Central, South and Energy Services. The operating segments are organized by geographic region in the United States due to the cyclical nature of the construction work performed. The Company’s reportable segments are Pacific, Northwest, Mountain and North Central. The South and Energy Services operating segments do not meet the criteria to be reportable segments and, as such, are combined with its corporate services in All Other. Each segment is led by a segment manager that reports to the Company’s president who is also the Company’s chief operating decision maker. The Company’s chief operating decision maker evaluates the performance of the segments and allocates resources to them based on earnings before interest, taxes, depreciation, depletion and amortization. All of the reportable segments mine, process, and sell construction aggregates (crushed stone and sand and gravel); produce and sell asphalt; and produce and sell ready-mix concrete as well as vertically integrating its contracting services to support the aggregate based product lines including heavy-civil construction, asphalt and concrete paving, and site development and grading. Although not common to all locations, Other includes the sale of cement, production and distribution of modified liquid asphalt, merchandise and other building materials and related services. The information below follows the same accounting policies as described in Note 3. Information on the Company’s segments as of December 31, and for the years then ended was as follows: 2022 2021 2020 (In thousands) External operating revenues: Pacific $ 468,589 $ 427,229 $ 454,318 Northwest 598,774 474,941 413,723 Mountain 541,910 479,543 450,852 North Central 607,311 561,661 567,473 All Other 318,145 285,556 291,636 Total external operating revenues $ 2,534,729 $ 2,228,930 $ 2,178,002 Intersegment operating revenues: Pacific $ — $ 55 $ 148 Northwest 1,444 3,102 2,414 Mountain 120 26 18 North Central 747 122 3,358 All Other 34,894 31,827 34,236 Total intersegment operating revenues $ 37,205 $ 35,132 $ 40,174 EBITDA: Pacific $ 55,839 $ 67,124 $ 79,136 Northwest 103,885 80,624 74,360 Mountain 72,604 65,017 52,407 North Central 64,988 72,301 71,723 All Other 9,424 8,340 27,333 Total segment EBITDA $ 306,740 $ 293,406 $ 304,959 Capital expenditures: Pacific $ 33,046 $ 26,675 $ 22,108 Northwest 60,697 278,946 45,963 Mountain 35,098 47,648 59,156 North Central 33,151 28,838 17,307 All Other 19,855 35,417 47,101 Total capital expenditures* $ 181,847 $ 417,524 $ 191,635 Assets: Pacific $ 441,606 $ 414,103 $ 403,023 Northwest 772,159 714,098 452,126 Mountain 293,121 278,608 248,216 North Central 420,877 414,619 408,571 All Other 366,556 360,396 311,571 Total assets $ 2,294,319 $ 2,181,824 $ 1,823,507 Property, plant and equipment: Pacific $ 533,985 $ 505,103 $ 486,401 Northwest 813,513 759,482 553,632 Mountain 400,907 369,732 328,037 North Central 441,731 419,075 396,427 All Other 299,272 294,305 263,978 Less accumulated depreciation and depletion 1,174,195 1,097,387 1,038,730 Net property, plant and equipment $ 1,315,213 $ 1,250,310 $ 989,745 __________________ * Capital expenditures for 2022, 2021 and 2020 include noncash transactions for capital expenditure-related accounts payable, the issuance of equity securities in connection with an acquisition and accrual of a holdback payment in connection with an acquisition totaling $(5,430) thousand, $(8,077) thousand and $916,000, respectively. A reconciliation of reportable segment operating revenues to consolidated operating revenues is as follows: 2022 2021 2020 (In thousands) Total reportable segment operating revenues $ 2,218,896 $ 1,946,679 $ 1,892,304 Other revenue 353,038 317,383 325,872 Elimination of intersegment operating revenues (37,205) (35,132) (40,174) Total consolidated operating revenues $ 2,534,729 $ 2,228,930 $ 2,178,002 A reconciliation of reportable segment assets to consolidated assets is as follows: 2022 2021 2020 (In thousands) Total assets for reportable segments $ 1,927,763 $ 1,821,428 $ 1,511,936 Other assets 3,731,031 3,529,536 2,854,648 Elimination of intercompany receivables (3,364,475) (3,169,140) (2,543,077) Total consolidated assets $ 2,294,319 $ 2,181,824 $ 1,823,507 A reconciliation of segment EBITDA to consolidated income before income taxes is as follows: 2022 2021 2020 (In thousands) Total EBITDA for reportable segments $ 297,316 $ 285,066 $ 277,626 Other EBITDA 9,424 8,340 27,333 Depreciation, depletion and amortization 117,798 100,974 89,626 Interest 30,121 19,218 20,577 Total consolidated income before income taxes $ 158,821 $ 173,214 $ 194,756 reports to the Company’s chief executive officer who is also the Company’s chief operating decision maker. The Company’s chief operating decision maker evaluates the performance of the segments and allocates resources to them based on EBITDA. All of the reportable segments mine, process and sell construction aggregates (crushed stone and sand and gravel); produce and sell asphalt; and produce and sell ready-mix concrete, as well as in some segments the sale of merchandise and other building materials and related services, as well as vertically integrating their contracting services to support the aggregate-based product lines including heavy-civil construction, asphalt and concrete paving, and site development and grading, and in some segments the manufacturing of prestressed concrete products. The Pacific segment and All Other also produce and sell liquid asphalt products and the Pacific segment sells cement. Although not common to all locations, within All Other is the sale of merchandise and other building materials and related services. The information below follows the same accounting policies as described in the audited financial statements and notes included in the Company's Registration Statement on Form 10. Information on the Company's segments was as follows: Three Months Ended Six Months Ended June 30, June 30, 2023 2022 2023 2022 (In thousands) External operating revenues: Pacific $ 142,155 $ 128,412 $ 209,941 $ 213,761 Northwest 178,734 150,785 294,618 255,575 Mountain 175,754 170,419 236,372 228,888 North Central 187,602 167,238 208,576 190,062 All Other 100,944 94,959 143,582 133,492 Total external operating revenues $ 785,189 $ 711,813 $ 1,093,089 $ 1,021,778 Intersegment operating revenues: Pacific $ 26,483 $ 30,053 $ 37,779 $ 46,201 Northwest 35,322 27,963 48,290 42,106 Mountain 34,796 37,504 40,710 41,566 North Central 54,044 50,330 55,766 51,641 All Other 17,018 23,382 24,703 33,752 Total intersegment operating revenues $ 167,663 $ 169,232 $ 207,248 $ 215,266 EBITDA: Pacific $ 22,041 $ 15,198 $ 18,928 $ 20,631 Northwest 40,706 23,196 53,844 35,976 Mountain 32,561 28,643 26,014 20,601 North Central 24,461 16,108 894 (8,160) All Other 5,346 4,173 11,328 78 Total segment EBITDA $ 125,115 $ 87,318 $ 111,008 $ 69,126 A reconciliation of reportable segment operating revenues to consolidated operating revenues is as follows: Three Months Ended Six Months Ended June 30, June 30, 2023 2022 2023 2022 (In thousands) Total reportable segment operating revenues $ 834,890 $ 762,704 $ 1,132,052 $ 1,069,800 Other operating revenues 117,962 118,341 168,285 167,244 Elimination of intersegment operating revenues (167,663) (169,232) (207,248) (215,266) Total consolidated operating revenues $ 785,189 $ 711,813 $ 1,093,089 $ 1,021,778 A reconciliation of reportable segment EBITDA to consolidated income (loss) before income taxes is as follows: Three Months Ended Six Months Ended June 30, June 30, 2023 2022 2023 2022 (In thousands) Total EBITDA for reportable segments $ 119,769 $ 83,145 $ 99,680 $ 69,048 Other EBITDA 5,346 4,173 11,328 78 Depreciation, depletion and amortization 31,130 29,752 60,760 58,101 Interest expense, net* 17,130 7,424 26,625 12,690 Total consolidated income (loss) before income taxes $ 76,855 $ 50,142 $ 23,623 $ (1,665) __________________ * Interest, net is interest expense net of interes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K 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The Company participates in self-sponsored qualified defined benefit plans which are accounted for as single-employer plans and are reflected in the Company’s consolidated financial statements. The Company uses a measurement date of December 31,1 for all its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In October 2018, the Company transferred the liability of certain participants in the nonunion defined benefit pension plan, who are currently receiving benefits, to an annuity company. The transfer of the benefit payments for these participants reduced the Company’s liability and future premiums. The postretirement benefit plan in which the Company participates relates to a multiple-employer plan sponsored by MDU Resources. The plan maintains separate accounting records for each plan, including separate actuarial valuations, therefore the Company is accounting for the plan as single-employer plans within its consolidated financial statements. Effective January 1, 2015,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55 and 10 years of continuous service at the time they retire. These employees will be eligible for a specified company funded Retiree Reimbursement Account. Employees hired after December 31, 2014, will not be eligible for retiree medical benefits. In 2012, the Company modified health care coverage for certain retirees. Effective January 1, 2013, post-65 coverage was replaced by a fixed-dollar subsidy for retirees and spouses to be used to purchase individual insurance through a healthcare exchange. Changes in benefit obligation and plan assets and amounts recognized in the Consolidated Balance Sheets at December 31, were as follows: Pension Benefits Other Postretirement Benefits 2022 2021 2022 2021 (In thousands) Change in benefit obligation: Benefit obligation at beginning of year $ 44,363 $ 46,783 $ 19,480 $ 21,790 Service cost — — 522 567 Interest cost 1,127 1,053 514 492 Plan participants’ contributions — — 3 3 Actuarial gain (9,174) (832) (5,319) (2,769) Benefits paid (2,558) (2,641) (584) (603) Benefit obligation at end of year 33,758 44,363 14,616 19,480 Change in net plan assets: Fair value of plan assets at beginning of year 39,345 40,710 314 505 Actual return on plan assets (8,356) 1,276 (473) 17 Employer contribution — — 426 392 Plan participants’ contributions — — 3 3 Benefits paid (2,558) (2,641) (584) (603) Fair value of net plan assets at end of year 28,431 39,345 (314) 314 Funded status - under $ (5,327) $ (5,018) $ (14,930) $ (19,166) Amounts recognized in the Consolidated Balance Sheets at December 31: Other accrued liabilities $ — $ — $ 1,044 $ 544 Noncurrent liabilities - other 5,327 5,018 13,886 18,622 Benefit obligation liabilities - net amount recognized $ 5,327 $ 5,018 $ 14,930 $ 19,166 Amounts recognized in accumulated other comprehensive loss consist of: Actuarial (gain) loss $ 19,087 $ 18,788 $ (2,057) $ 3,128 Prior service credit — — (109) (189) Total $ 19,087 $ 18,788 $ (2,166) $ 2,939 Employer contributions and benefits paid in the preceding table include only those amounts contributed directly to, or paid directly from, plan assets. In 2022 and 2021, the actuarial gain recognized in the benefit obligation was primarily the result of an increase in the discount rate.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five years average of assets. The pension plans all have accumulated benefit obligations in excess of plan assets. The projected benefit obligation, accumulated benefit obligation and fair value of plan assets for these plans at December 31, were as follows: 2022 2021 (In thousands) Projected benefit obligation $ 33,758 $ 44,363 Accumulated benefit obligation $ 33,758 $ 44,363 Fair value of plan assets $ 28,431 $ 39,345 The components of net periodic benefit cost (credit), other than the service cost component, are included in other income on the Consolidated Statements of Operations.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Postretirement Benefits 2022 2021 2020 2022 2021 2020 (In thousands) Components of net periodic benefit cost (credit): Service cost $ — $ — $ — $ 522 $ 567 $ 554 Interest cost 1,127 1,053 1,291 514 492 650 Expected return on assets (1,973) (2,028) (2,065) (12) (19) (17) Amortization of prior service credit — — — (79) (79) (79) Recognized net actuarial loss 856 971 862 351 135 306 Net periodic benefit cost (credit) 10 (4) 88 1,296 1,096 1,414 Other changes in plan assets and benefit obligations recognized in accumulated other comprehensive loss: Net (gain) loss 1,155 (162) 794 (4,833) (2,763) (181) Amortization of actuarial loss (856) (1,108) (985) (351) (135) (306) Amortization of prior service credit — — — 79 90 90 Total recognized in accumulated other comprehensive loss 299 (1,270) (191) (5,105) (2,808) (397) Total recognized in net periodic benefit cost (credit) and accumulated other comprehensive loss $ 309 $ (1,274) $ (103) $ (3,809) $ (1,712) $ 1,017 Weighted average assumptions used to determine benefit obligations at December 31, were as follows: Pension Benefits Other Postretirement Benefits 2022 2021 2022 2021 Discount rate 5.06 % 2.62 % 5.07 % 2.69 % Expected return on plan assets 6.50 % 6.00 % 6.00 % 5.50 % Rate of compensation increase N/A N/A 3.00 % 3.00 % Weighted average assumptions used to determine net periodic benefit cost (credit) for the years ended December 31, were as follows: Pension Benefits Other Postretirement Benefits 2022 2021 2022 2021 Discount rate 2.62 % 2.29 % 2.69 % 2.38 % Expected return on plan assets 6.00 % 6.00 % 5.50 % 5.50 % Rate of compensation increase N/A N/A 3.00 % 3.00 % The expected rate of return on pension plan assets is based on a targeted asset allocation range determined by the funded ratio of the plan. As of December 31, 2022,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10 percent to 20 percent equity securities and 80 percent to 9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22 2021 Health care trend rate assumed for next year 7.5 % 7.0 % Health care cost trend rate – ultimate 4.5 % 4.5 % Year in which ultimate trend rate achieved 2033 2031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The Company does not expect to contribute to its defined benefit pension plans in 2023 due to an additional $2.7 million contributed to the plans in 2019 creating prefunding credits to be used in future years. The Company expects to contribute approximately $563,000 to its postretirement benefit plans in 2023. The following benefit payments, which reflect future service, as appropriate, and expected Medicare Part D subsidies at December 31, 2022, are as follows: Years Pension Benefits Other Postretirement Benefits Expected Medicare Part D Subsidy (In thousands) 2023 $ 2,876 $ 738 $ 8 2024 2,782 902 7 2025 2,759 1,023 6 2026 2,725 1,169 5 2027 2,667 1,240 5 2028-2032 12,410 1,685 16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excluding cash) by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859 $ — $ 859 Equity securities: U.S. companies 777 — — 777 International companies — 49 — 49 Collective and mutual funds (a) 12,729 3,508 — 16,237 Corporate bonds — 8,554 — 8,554 Municipal bonds — 621 — 621 U.S. Government securities 320 92 — 412 Pooled separate accounts (b) — 337 — 337 Investments measured at net asset value (c) — — — 585 Total assets measured at fair value $ 13,826 $ 14,020 $ — $ 28,431 __________________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1, Using Quoted Prices in Active Markets for Identical Assets (Level 1) Significant Other Observable Inputs (Level 2) Significant Unobservable Inputs (Level 3) Balance at December 31, 2021 (In thousands) Assets: Cash equivalents $ — $ 489 $ — $ 489 Equity securities: U.S. companies 789 — — 789 International companies — 135 — 135 Collective and mutual funds (a) 17,620 4,364 — 21,984 Corporate bonds — 13,199 — 13,199 Municipal bonds — 791 — 791 U.S. Government securities 750 201 — 951 Pooled separate accounts (b) — 326 — 326 Investments measured at net asset value (c) — — — 681 Total assets measured at fair value $ 19,159 $ 19,505 $ — $ 39,345 __________________ (a) Collective and mutual funds invest approximately 37 percent in corporate bonds, 19 percent in common stock of international companies, 16 percent in common stock of large-cap U.S. companies, 9 percent in U.S. Government securities and 19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fair value of the Company’s other postretirement benefit plans’ assets (excluding cash) by asset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17) $ — $ (17) Equity securities: U.S. companies (11) — — (11) Insurance contract (a) — (286) — (286) Total assets measured at fair value $ (11) $ (303) $ — $ (314) __________________ (a) The insurance contract invests approximately 69 percent in corporate bonds, 14 percent in common stock of large-cap U.S. companies, 13 percent in U.S. Government securities and 4 percent in common stock of small-cap U.S. companies Fair Value Measurements at December 31, 2021, Using Quoted Prices in Active Markets for Identical Assets (Level 1) Significant Other Observable Inputs (Level 2) Significant Unobservable Inputs (Level 3) Balance at December 31, 2021 (In thousands) Assets: Cash equivalents $ — $ 14 $ — $ 14 Equity securities: U.S. companies 7 — — 7 Insurance contract (a) — 293 — 293 Total assets measured at fair value $ 7 $ 307 $ — $ 314 __________________ (a) The insurance contract invests approximately 58 percent in corporate bonds, 13 percent in U.S. Government securities, 13 percent in common stock of large-cap U.S. companies, 5 percent in common stock of small-cap U.S. companies and 11 percent in other investments. Nonqualified benefit plans The unfunded, nonqualified defined benefit plans in which the Company participates relate to multiple-employer plans sponsored by MDU Resources. The plans maintain separate accounting records for each plan and accounts for the plans as single-employer plans within the Company’s consolidated financial statements. Participants of the Company include executive officers and certain key management employees. The plan generally provides for defined benefit payments at age 65 following the employee’s retirement or, upon death, to their beneficiaries for a 15-year period. In February 2016, MDU Resources froze the unfunded, nonqualified defined benefit plans to new participants and eliminated benefit increases. Vesting for participants not fully vested was retained. The projected benefit obligation and accumulated benefit obligation for the Company’s participants in these plans at December 31, were as follows: 2022 2021 (In thousands) Projected benefit obligation $ 16,047 $ 20,086 Accumulated benefit obligation $ 16,047 $ 20,086 The components of net periodic benefit cost are included in other income on the Consolidated Statements of Operations. These components related to the Company’s participation in the nonqualified defined benefit plans for the years ended December 31, were as follows: 2022 2021 2020 (In thousands) Components of net periodic benefit cost: Interest cost $ 460 $ 407 $ 556 Recognized net actuarial loss 39 223 160 Net periodic benefit cost $ 499 $ 630 $ 716 Weighted average assumptions used at December 31, were as follows: 2022 2021 Benefit obligation discount rate 4.97 % 2.38 % Benefit obligation rate of compensation increase N/A N/A Net periodic benefit cost discount rate 2.38 % 1.95 % Net periodic benefit cost rate of compensation increase N/A N/A The amount of future benefit payments for the unfunded, nonqualified defined benefit plans at December 31, 2022 are expected to aggregate as follows: 2023 2024 2025 2026 2027 2028-2032 (In thousands) Nonqualified benefits $ 1,573 $ 1,621 $ 1,727 $ 1,763 $ 1,653 $ 6,343 In 2012, MDU Resources established a nonqualified defined contribution plan for certain key management employees. In 2020, the plan was frozen to new participants and no new Company contributions will be made to the plan after December 31, 2020. Vesting for participants not fully vested was retained. A new nonqualified defined contribution plan was adopted in 2020 by MDU Resources, effective January 1, 2021, to replace the plan originally established in 2012 with similar provisions. Expenses incurred by the Company under these plans for 2022, 2021 and 2020 were $1.2 million, $900,000 and $300,000, respectively. The amount of investments that the Company anticipates using to satisfy obligations under these plans at December 31, was as follows: 2022 2021 (In thousands) Investments Insurance contract* $ 20,083 $ 21,629 Life insurance** 7,234 7,567 Other 2,448 3,044 Total investments $ 29,765 $ 32,240 __________________ * For more information on the insurance contract, see Note 9. ** Investments of life insurance are carried on plan participants (payable upon the employee’s death). Defined contribution plans MDU Resources sponsors a defined contribution plan in which the Company participates. The costs incurred by the Company under this plan for eligible employees were $27.6 million, $26.6 million and $28.0 million in 2022, 2021 and 2020, respectively. 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22, 2021 and 2020 is for the plan’s year-end at December 31, 2021, December 31, 2020, and December 31, 2019,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Pension Fund EIN/Pension Plan Number Pension Protection Act Zone Status FIP/RP Status Pending/ Implemented Contributions Surcharge Imposed Expiration Date of Collective Bargaining Agreement 2022 2021 2022 2021 2020 (In thousands) Pension Trust Fund for Operating Engineers 946090764-001 Yellow Yellow Implemented $ 2,484 $ 2,495 $ 2,680 No 3/31/2023-6/15/2026 Western Conference of Teamsters Pension Plan 916145047-001 Green Green No 3,127 3,006 3,025 No 12/31/2023-12/31/2025 Other funds — 6,969 7,065 Total contributions $ 5,611 $ 12,470 $ 12,770 The Company was listed in the plans’ Forms 5500 as providing more than 5 percent of the total contributions for the following plans and plan years: Pension Fund Year Contributions to Plan Exceeded More Than 5 Percent of Total Contributions (as of December 31, of the Plan’s Year-End) Minnesota Teamsters Construction Division Pension Fund 2021 and 2020 Southwest Marine Pension Trust 2021 and 2020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1.8 million, $3.2 million and $3.4 million for the years ended December 31, 2022, 2021 and 2020, respectively. Pension and other postretirement plans The Company has noncontributory qualified defined benefit pension plans and other postretirement benefit plans for certain eligible employees. Prior to the Separation, Knife River was a participant in the MDU Resources postretirement benefit plan. The Company historically treated its share of the postretirement obligation under that plan as a single employer plan in accordance with ASC 715 - Compensation - Retirement Benefits and recorded the funded status and net periodic benefit cost associated with Knife River employees at Knife River. In connection with the Separation, effective June 1, 2023, Knife River established a new, stand-alone postretirement plan comparable to that of MDU Resources and transferred its obligations of $1.5 million for current participants (inclusive of employees that transferred to the Company from MDU Resources) to that plan. The Company's pension benefit plans were stand-alone for Knife River prior to the Separation. Components of net periodic benefit cost for the Company's pension benefit plans were as follows: Three Months Ended Six Months Ended June 30, June 30, 2023 2022 2022 2021 (In thousands) Components of net periodic benefit cost: Interest cost $ 408 $ 282 $ 816 $ 564 Expected return on assets (450) (493) (900) (986) Amortization of net actuarial loss 128 214 256 428 Net periodic benefit cost $ 86 $ 3 $ 172 $ 6 Components of net periodic benefit cost for the Company's other postretirement benefit plans were as follows: Three Months Ended Six Months Ended June 30, June 30, 2023 2022 2023 2022 (In thousands) Components of net periodic benefit cost: Service cost $ 90 $ 131 $ 179 $ 262 Interest cost 180 128 361 256 Expected return on assets 5 (3) 12 (6) Amortization of prior service credit (20) (20) (40) (40) Amortization of net actuarial (gain) loss (44) 88 (89) 176 Net periodic benefit cost $ 211 $ 324 $ 423 $ 648 The components of net periodic benefit cost, other than the service cost component, are included in other income on the Consolidated Statements of Operations. The service cost component is included in selling, general and administrative expenses o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K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2 and 2021, the Company accrued liabilities which have not been discounted of $1.0 million and $6.3 million, respectively. At December 31, 2022 and 2021, the Company also recorded corresponding insurance receivables of $325,000 and $6.2 million, respectively, related to the accrued liabilities. The accruals are for contingencies, including litigation and environmental matters. This includes amounts that have been accrued for matters discussed in Environmental matters within this note. Most of these claims and lawsuits are covered by insurance, thus the Company’s exposure is typically limited to its deductible amount. In January 2022, the Company paid a claim of $6.2 million that was covered by insurance and accrued during 2021.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 In December 2000, Knife River Corporation - Northwest (“Knife River - Northwest”) was named by the Environmental Protection Agency (“EPA”) as a Potentially Responsible Party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he EPA entered into a consent order with certain other PRPs referred to as the Lower Willamette Group for a remedial investigation and feasibility study. The Lower Willamette Group has indicated that it has incurred over $115 million in investigation related costs. Knife River - Northwest has joined with approximately 100 other PRPs, including the Lower Willamette Group members, in a voluntary process to establish an allocation of costs for the site. Costs to be allocated would include costs incurred by the Lower Willamette Group as well as costs to implement and fund remediation of the site. In January 2017, the EPA issued a Record of Decision adopting a selected remedy which is expected to take 13 years to complete with a then estimated present value of approximately $1 billion. Corrective action will not be taken until remedial design/remedial action plans are approved by the EPA. In 2020, the EPA encouraged certain PRPs to enter into consent agreements to perform remedial design covering the entire site and proposed dividing the site into multiple subareas for remedial design. Certain PRPs executed consent agreements for remedial design work and certain others were issued unilateral administrative orders to perform design work. Knife River - Northwest is not subject to either a voluntary agreement or unilateral order to perform remedial design work. In February 2021, the EPA announced that 100 percent of the site’s area requiring active cleanup are in the remedial design process. Site-wide remediation activities are not expected to commence for a number of years. Knife River - Northwest was also notified that the Portland Harbor Natural Resource Trustee Council intends to perform an injury assessment to natural resources resulting from the release of hazardous substances at the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The Company believes it is not probable that it will incur any material environmental remediation costs or damages in relation to the above referenced matter. Purchase commitments The Company has entered into various commitments, largely purchased cement, limestone oil, liquid asphalt, fuel and minimum royalties. The commitment terms vary in length, up to 25 years. The commitments under these contracts as of December 31, 2022, were: 2023 2024 2025 2026 2027 Thereafter (In thousands) Purchase commitments $ 80,766 $ 3,582 $ 2,582 $ 2,046 $ 1,854 $ 9,821 These commitments were not reflected in the Company’s consolidated financial statements. Amounts purchased under various commitments for the years ended December 31, 2022, 2021 and 2020 were $167.6 million, $137.4 million and $150.0 million, respectively. Guarantees Certain subsidiaries of the Company have outstanding guarantees to third parties that guarantee their performance. These guarantees are related to contracts for contracting services, insurance deductibles and loss limits, and certain other guarantees. At December 31, 2022, the fixed maximum amounts guaranteed under these agreements aggregated $11.5 million, which has no scheduled maturity date. There were no amounts outstanding under the previously mentioned guarantees at December 31, 2022. In the event of default under these guarantee obligations, the subsidiary issuing the guarantee for that particular obligation would be required to make payments under its guarantee. Certain subsidiaries of the Company have outstanding letters of credit to third parties related to insurance policies, cement purchases and other agreements. At December 31, 2022, the fixed maximum amounts guaranteed under these letters of credit aggregated $9.1 million. The amounts of scheduled expiration of the maximum amounts guaranteed under these letters of credit aggregate to $8.6 million in 2023 and $489,000 in 2024. There were no amounts outstanding under the previously mentioned letters of credit at December 31, 2022. In the event of default under these letter of credit obligations, the subsidiary guaranteeing the letter of credit would be obligated for reimbursement of payments made under the letter of credit. In addition, the Parent has issued guarantees to third parties related to the routine purchase of materials for which no fixed maximum amounts have been specified. These guarantees have no scheduled maturity date. These guarantees include the performance of the Parent’s subsidiaries. If a subsidiary, including the Company, were to default under the obligations of the agreement, the Parent would be required to make payments under the guarantee. There were no amounts outstanding as of December 31, 2022. In the normal course of business, the Company has surety bonds related to contracts for contracting services and reclamation obligation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December 31, 2022, approximately $664.7 million of surety bonds were outstanding, which were not reflected on the Consolidated Balance Sheet.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June 30, 2023 and December 31, 2022, the Company accrued contingent liabilities, which have not been discounted, of $970,000 and $1.0 million, respectively. At June 30, 2023 and December 31, 2022, the Company also recorded corresponding insurance receivables of $325,000 in both periods related to the accrued liabilities. The accruals are for contingencies resulting from litigation and environmental matters. Most of these claims and lawsuits are covered by insurance, thus the Company's exposure is typically limited to its deductible amount.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a superfund site in Portland, Oregon. There were no material changes to the Company's environmental matters that were previously reported in the audited financial statements and notes included in the Company's Registration Statement on Form 10. Guarantees Certain subsidiaries of the Company have outstanding obligations to third parties where the Company has guaranteed their performance. These guarantees are related to contracts for contracting services and certain other guarantees. At June 30, 2023, the fixed maximum amounts guaranteed under these agreements aggregated to $11.5 million, all of which have no scheduled maturity date. Certain of the guarantees also have no fixed maximum amounts specified. There were no amounts outstanding under the previously mentioned guarantees at June 30, 2023. Certain subsidiaries of the Company have outstanding letters of credit to third parties related to insurance policies, cement purchases and other agreements. At June 30, 2023, the fixed maximum amounts guaranteed under these letters of credit aggregated $4.9 million. At June 30, 2023, the amounts of scheduled expiration of the maximum amounts guaranteed under these letters of credit aggregate to $4.5 million in 2023 and $436,000 in 2024. There were no amounts outstanding under the previously mentioned letters of credit at June 30, 2023. In the normal course of business, the Company has surety bonds related to contracts for contracting services and reclamation obligation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June 30, 2023, approximately $905.4 million of surety bonds were outstanding, which were not reflected on the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K 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Allocation of corporate expenses Centennial and MDU Resources provide expense allocations for corporate services provided to the Company, including costs related to senior management, legal, human resources, finance and accounting, treasury, information technology, and other shared services. Some of these services will continue to be provided by the Parent and MDU Resources on a temporary basis after the Spin-Off is completed under a transition services agreement. For the years ended December 31, 2022, 2021 and 2020, the Company was allocated $18.0 million, $15.6 million and $14.2 million, respectively, for these corporate services. These expenses have been allocated to the Company on the basis of direct usage when identifiable, with the remainder allocated on the basis of percent of total capital invested, the percent of total average commercial paper borrowings at Centennial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would have been incurred if the Company had been a stand-alone public company would depend on a number of factors, including the chosen organizational structure, whether functions were outsourced or performed by Company employees, and strategic decisions made in areas such as selling and marketing, information technology and infrastructure. See Note 2 for further information. Cash management and financing Centennial has a central cash management and financing program in which the Company participates. Through the use of these programs, the Parent is able to more effectively direct and manage the daily cash requirements and financing needs for each wholly owned subsidiary through the consolidation of all cash activity at the Parent level. As cash is received and disbursed by the Parent, it is accounted for by the Company through related-party receivables and payables. The Company has related-party note agreements in place with the Parent for the financing of its capital needs. Centennial has committed to continue funding the Company through the central cash management and financing program to allow the Company to meet its obligations as they become due for at least one year and a day following the date that the consolidated financial statements are issued. As discussed in Note 1, MDU Resources announced plans to pursue a Spin-Off of the Company from MDU Resources. Upon Spin-Off, the Company plans to rely on its own credit. Interest expense in the Consolidated Statements of Operations reflects the allocation of interest on borrowing and funding related to these note agreements. The Company’s cash that was not included in the central cash management program is classified as cash and cash equivalents on the Balance Sheet. See Note 2 for further information. Related-party notes payable Centennial enters into short-term and long-term borrowing arrangements for the benefit of certain subsidiaries of the Company. The Company has access to borrowings by participation in Centennial’s commercial paper program, as well as a centralized cash management program at Centennial. These borrowings have been included in both current and noncurrent liabilities in related-party notes payable in the consolidated balance sheets. Intercompany short-term and long-term borrowing arrangements at December 31 was as follows: Weighted average Interest rate at December 31, 2022 2022 2021 (In thousands) Centennial term loan agreements with maturities ranging from March 17, 2023 to December 18, 2023 5.44 % $ 208,000 $ — Centennial senior notes with maturities ranging from June 27, 2023 to April 4, 2034 4.34 % 410,000 368,000 Borrowing arrangements under Centennial commercial paper program, supported by Centennial’s credit agreements 5.27 % 66,449 315,457 Total long-term related-party notes payable 684,449 683,457 Less: current maturities 238,000 108,000 Net long-term related-party notes payable $ 446,449 $ 575,457 The amounts of scheduled long-term related-party note maturities for the five years and thereafter following December 31, 2022, aggregate $30.0 million in 2023; $66.4 million in 2024; $10.0 million in 2025; $0 in 2026; $65.0 million in 2027 and $305.0 million thereafter. Certain debt instruments of Centennial, including those discussed below, contain restrictive covenants and cross-default provisions. In order to borrow under the respective credit agreements Centennial and its subsidiaries must be in compliance with the applicable covenants and certain other conditions. In the event Centennial and its subsidiaries do not comply with the applicable covenants and other conditions, alternative sources of funding may need to be pursued. Centennial’s revolving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ed payments, restrictions on the sale of certain assets, limitations on subsidiary indebtedness, minimum consolidated net worth, limitations on priority debt and the making of certain loans and investments. Related-party transactions The Company provides contracting services to MDU Resources and affiliated companies. The amount charged for these services was $1.0 million, $624,000 and $417,000 in 2022, 2021 and 2020, respectively. Related-party transactions that are expected to be settled in cash have been included as related-party receivables or payables in the Consolidated Balance Sheets. Related-party transactions that are not expected to be settled in cash have been included within Other paid-in capital in the Consolidated Balance Sheets. See Note 2 for further information. Transition services agreements As part of the Separation, MDU Resources is providing transition services to the Company and the Company is providing transition services to MDU Resources in accordance with the Transition Services Agreement entered into on May 30, 2023. For the three and six months ended June 30, 2023, the Company paid $599,000 and received $277,000 related to these activities. The majority of the transition services are expected to be completed over a period of one year, but no longer than two years after the Separation. Related-party notes payable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issued $425.0 million of 7.75 percent senior notes due May 1, 2031, a credit agreement consisting of a $275.0 million term loan and a $350.0 million revolving credit facility, of which $190.0 million was drawn down at the time of the Separation. On May 31, 2023, the Company paid a dividend of $825.0 million from these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Refer to Note 12 for additional information on the debt facilities entered into in connection with the Separation. For additional information on the presentation of related-party transactions, see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0-Q Background</t>
        </is>
      </c>
      <c r="B1" s="2" t="inlineStr">
        <is>
          <t>6 Months Ended</t>
        </is>
      </c>
    </row>
    <row r="2">
      <c r="B2" s="2" t="inlineStr">
        <is>
          <t>Jun. 30, 2023</t>
        </is>
      </c>
    </row>
    <row r="3">
      <c r="A3" s="3" t="inlineStr">
        <is>
          <t>Restructuring and Related Activities [Abstract]</t>
        </is>
      </c>
      <c r="B3" s="4" t="inlineStr">
        <is>
          <t xml:space="preserve"> </t>
        </is>
      </c>
    </row>
    <row r="4">
      <c r="A4" s="4" t="inlineStr">
        <is>
          <t>Background</t>
        </is>
      </c>
      <c r="B4" s="4" t="inlineStr">
        <is>
          <t xml:space="preserve">Background On August 4, 2022, MDU Resources Group, Inc. (“MDU Resources”) announced plans to pursue a Spin-Off of Knife River Corporation and its subsidiaries (the “Company” or “Knife River”) from MDU Resources. As part of the Spin-Off, MDU Resources will transfer Knife River, including its assets and liabilities, to Knife River Holding Company, a newly formed wholly owned subsidiary of MDU Resources, and execute a tax-free spinoff of Knife River Holding Company to stockholders of MDU Resources. The transaction is expected to result in two independent, publicly traded companies: MDU Resources and Knife River Holding Company. Completion of the Spin-Off will be subject to, among other things, the effectiveness of a registration statement on Form 10 with the Securities and Exchange Commission, final approval from the board of directors of MDU Resources, receipt of one or more tax opinions, the private letter ruling from the Internal Revenue Service and other customary conditions. MDU Resources may, at any time and for any reason until the proposed transaction is complete, abandon the Spin-Off or modify or change its terms. The Spin-Off is expected to be complete in the second quarter of 2023, but there can be no assurance regarding the ultimate timing of the Spin-Off or that the Spin-Off will ultimately occur. Prior to the Spin-Off, the Company was the construction materials and contracting segment of MDU Resources. Its operations are located in the western, central and southern U.S. The Company mines, processes and sells construction aggregates (crushed stone and sand and gravel); produces and sells asphalt mix; and supplies ready-mix concrete. The Company is focused on vertical integration of its contracting services with its construction materials to support the aggregate-based product lin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Knife River has historically operated as a wholly owned subsidiary of Centennial Energy Holdings, Inc. (“Centennial” or the “Parent”) and an indirect, wholly owned subsidiary of MDU Resources and not as a stand-alone company. The accompanying audited consolidated financial statements and footnotes were prepared on a “carve-out” basis in connection with the expected spinoff, were derived from the consolidated financial statements of MDU Resources as if the Company operated on a stand-alone basis during the periods presented, and were prepared utilizing the legal entity approach in conformity with accounting principles generally accepted in the U.S. (“GAAP”). All revenues and costs as well as assets and liabilities directly associated with the business activity of the Company are included in the financial statements. The financial statements also include expense allocations for certain functions provided by MDU Resources and Centennial, including, but not limited to certain general corporate expenses related to finance, legal, information technology, human resources, communications, procurement, tax, treasury and insurance. These general corporate expenses are included in the Consolidated Statements of Operations within selling, general and administrative expenses. The amounts allocated were $18.0 million, $15.6 million and $14.2 million for the years ended December 31, 2022, 2021 and 2020,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Following the spinoff from MDU Resources, the Company may perform certain functions using its own resources or purchased services. For an interim period following the spinoff, however, some of these functions will continue to be provided by MDU Resources under a transition services agreement. The calculation for earnings per share for any period presented prior to the separation were retrospectively adjusted akin to a split-like situation to be comparable to the number of shares outstanding on May 31, 2023, the spinoff date. For periods prior to the spinoff, it is assumed that there are no dilutive equity instruments as there were no Knife River stock-based awards outstanding at that time. Our historical balance sheets reflect the number of common stock outstanding prior to the separation and no adjustments were made. Historically, Knife River has participated in Centennial’s centralized cash management program, including its overall financing arrangements. Knife River has related-party note agreements in place with Centennial for the financing of its capital needs, which are reflected as related-party notes payable on the Consolidated Balance Sheets. Interest expense in the Consolidated Statements of Operations reflects the allocation of interest on borrowing and funding associated with the related-party note agreements. MDU Resources maintains various benefit and stock-based compensation plans at a corporate level while certain defined pension benefit plans are maintained at a subsidiary level. The Company’s employees participate in these programs and the costs associated with its employees are included in the Company’s consolidated financial statements, as well as any net benefit plan assets or obligations. Principles of consolidation The consolidated financial statements were prepared in accordance with GAAP and include the accounts of the Company and its wholly owned subsidiaries. All significant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These related-party transactions have historically been settled in cash and are reflected in the Consolidated Balance Sheets as “Due from related-party” or “Due to related-party” with the aggregate net effect reflected in the Consolidated Statement of Cash Flows within operating activities and “Related-party notes payable” with the aggregate net effect reflected in the Consolidated Statement of Cash Flows within financing activities. The aggregate net effect of related-party transactions not settled in cash have been reflected in the Consolidated Balance Sheets as the Parent investment within “Other paid-in capital” and in the Consolidated Statements of Cash Flows as “Net transfers to Parent” in the financing activities. See Note 19 for additional information on related-party transaction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Registration Statement on Form 10. The information is unaudited but includes adjustments that are, in the opinion of management, necessary for a fair presentation of the accompanying consolidated interim financial statements and are of a normal recurring nature. On May 31, 2023, the Company became a stand-alone publicly traded company. Prior to the Separation on May 31, 2023, Knife River operated as a wholly owned subsidiary of Centennial and an indirect, wholly owned subsidiary of MDU Resources and not as a stand-alone company. These consolidated financial statements and footnotes reflect the historical financial position, results of operations and cash flows of the Company as historically managed within MDU Resources for the periods prior to the completion of the Separation and reflect the financial position, results of operations and cash flows as a stand-alone company for the period after the completion of the Separation. The historical consolidated financial statements and footnotes were prepared on a “carve-out” basis in connection with the Separation and were derived from the consolidated financial statements of MDU Resources as if the Company operated on a stand-alone basis during the periods presented, and were prepared utilizing the legal entity approach in conformity with GAAP. The results for the three and six months ended June 30, 2022, vary from the previously reported MDU Resources' construction materials and contracting services segment due to an adjustment to a cost allocation for interim periods to conform with the Company's current year accounting. This adjustment does not impact the historical annual financial statements included in the Company's Registration Statement on Form 10. This adjustment decreased cost of revenue by $6.0 million ($4.6 million after tax) for the three and six months ended June 30, 2022. The adjustment is not considered material for the three or six months ended June 30, 2022. The Company utilized allocations and carve-out methodologies to prepare its historical consolidated financial statements and footnotes. The consolidated financial statements and footnotes herein may not be indicative of the Company's future performance or actual expenses that would have been incurred as a stand-alone company for the periods presented. All revenues and costs, as well as assets and liabilities, directly associated with the business activity of the Company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The amounts allocated were $4.4 million and $9.0 million for the three and six months ended June 30, 2023, respectively, and $4.7 million and $9.7 million for the three and six months ended June 30, 2022,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Prior to the Separation, Knife River historically participated in Centennial’s centralized cash management program, including its overall financing arrangements. This arrangement is not reflective of the manner in which the Company would have been able to finance its operations had it been independent from MDU Resources for the period prior to the completion of the Separation. Knife River had related-party note agreements in place with Centennial for the financing of its capital needs, which are reflected as related-party notes payable on the Consolidated Balance Sheets as of December 31, 2022.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entered into debt agreements and subsequently paid a dividend of $825.0 million from the debt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Interest expense in the Consolidated Statements of Operations includes the allocation of interest on borrowing and funding associated with the related-party note agreements for periods prior to the Separation.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Management has also evaluated the impact of events occurring after June 30, 2023, up to the date of issuance of these consolidated interim financial statements on August 8, 2023, that would require recognition or disclosure in the Consolidated Financial Statements. Principles of consolidation For the pre-Separation periods, the accompanying financial statements of the Company were derived from the consolidated financial statements and accounting records of MDU Resources as if the Company and its wholly owned subsidiaries operated on a stand-alone basis during the periods presented.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for the pre-Separation periods. These related-party transactions were settled in cash and are reflected in the pre-Separation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he aggregate net effect of related-party transactions not settled in cash as part of the Separation have been reflected in the pre-Separation Consolidated Balance Sheet within “Other paid-in capital”. See Note 18 for additional information on related-party transaction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New accounting standards There have been no recent accounting standards that are expected to materially affect the Company. Cash, cash equivalents and restricted cash The Company considers all highly liquid investments with an original maturity of three months or less, when purchased, to be cash and cash equivalents. At June 30, 2023, the $68.5 million of cash, cash equivalents and restricted cash on the Consolidated Statements of Cash Flows is comprised of $40.1 million of cash and cash equivalents and $28.4 million of restricted cash. At June 30, 2022, the Company did not have any restricted cash. Restricted cash represents deposits held by Knife River's captive insurance company that is required by state insurance regulations to remain in the captive insurance company as cash. Seasonality of operations Some of the Company's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the Company as a whole, may not be indicative of results for the full fiscal year or other future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0-Q Receivables and allowance for expected credit losses</t>
        </is>
      </c>
      <c r="B1" s="2" t="inlineStr">
        <is>
          <t>6 Months Ended</t>
        </is>
      </c>
    </row>
    <row r="2">
      <c r="B2" s="2" t="inlineStr">
        <is>
          <t>Jun. 30, 2023</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and contract receivables for the sale of goods and services net of expected credit losses. A majority of the Company's receivables are due in 30 days or less. The total balance of receivables past due 90 days or more was $11.6 million and $11.2 million at June 30, 2023 and December 31, 2022, respectively. Receivables were as follows: June 30, 2023 December 31, 2022 (In thousands) Trade receivables $ 220,948 $ 104,347 Contract receivables 173,318 82,428 Retention receivables 30,224 28,859 Receivables, gross 424,490 215,634 Less expected credit loss 5,870 5,477 Receivables, net $ 418,620 $ 210,157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Current expected credit loss provision 9 74 631 (132) 1 583 Less write-offs charged against the allowance 18 512 3 — 2 535 At June 30, 2023 $ 2,080 $ 1,060 $ 2,052 $ 618 $ 60 $ 5,870 Pacific Northwest Mountain North All Other Total (In thousands) At December 31, 2021 $ 2,052 $ 512 $ 1,610 $ 1,152 $ 80 $ 5,406 Current expected credit loss provision 1 (125) (130) 6 (5) (253) Less write-offs charged against the allowance 1 20 4 1 1 27 At March 31, 2022 $ 2,052 $ 367 $ 1,476 $ 1,157 $ 74 $ 5,126 Current expected credit loss provision 11 58 (17) (37) (3) 12 Less write-offs charged against the allowance — 56 4 47 2 109 At June 30, 2022 $ 2,063 $ 369 $ 1,455 $ 1,073 $ 69 $ 5,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Q 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on the Consolidated Balance Sheets were as follows: June 30, 2023 December 31, 2022 (In thousands) Finished products $ 227,683 $ 211,496 Raw materials 104,689 78,571 Supplies and parts 42,005 33,210 Total $ 374,377 $ 323,277 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Q 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calculation for basic and diluted earnings per share for any period presented prior to the Separation were based on the number of shares outstanding on May 31, 2023, the Separation and Distribution date. For periods prior to the Separation, it is assumed that there are no dilutive equity instruments as there were no Knife River stock-based awards outstanding at the time. Basic earnings per share is computed by dividing net income (loss) by the weighted average number of shares of common stock outstanding during the applicable period. Diluted earnings per share is computed by dividing net income (loss) by the total of the weighted average number of shares of common stock outstanding during the applicable period, plus the effect of non-vested restricted stock units. Weighted average common shares outstanding is comprised of issued shares of 56,997,350 less shares held in treasury of 431,136, as described in Note 6. Basic and diluted earnings per share are calculated as follows, based on a reconciliation of the weighted-average common shares outstanding on a basic and diluted basis: Three Months Ended Six Months Ended June 30, June 30, 2023 2022 2023 2022 (In thousands, except per share amounts) Net income (loss) $ 56,836 $ 38,562 $ 15,516 $ (1,448) Weighted average common shares outstanding - basic 56,566 56,566 56,566 56,566 Effect of dilutive restricted stock units 33 — 17 — Weighted average common shares outstanding - diluted 56,599 56,566 56,583 56,566 Shares excluded from the calculation of diluted earnings per share — — — — Net income (loss) per share - basic $ 1.00 $ .68 $ .27 $ (.03) Net income (loss) per share - diluted $ 1.00 $ .68 $ .27 $ (.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Consolidated Statements of Comprehensive Income (Parenthetic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adjustment for loss on derivative instruments included in net income (loss), tax</t>
        </is>
      </c>
      <c r="B4" s="5" t="n">
        <v>13</v>
      </c>
      <c r="C4" s="5" t="n">
        <v>27</v>
      </c>
      <c r="D4" s="5" t="n">
        <v>28</v>
      </c>
      <c r="E4" s="5" t="n">
        <v>54</v>
      </c>
      <c r="F4" s="5" t="n">
        <v>107</v>
      </c>
      <c r="G4" s="5" t="n">
        <v>107</v>
      </c>
      <c r="H4" s="5" t="n">
        <v>107</v>
      </c>
    </row>
    <row r="5">
      <c r="A5" s="4" t="inlineStr">
        <is>
          <t>Postretirement liability gains (losses) arising during the period, tax</t>
        </is>
      </c>
      <c r="B5" s="6" t="n">
        <v>-6</v>
      </c>
      <c r="C5" s="6" t="n">
        <v>1879</v>
      </c>
      <c r="D5" s="6" t="n">
        <v>-6</v>
      </c>
      <c r="E5" s="6" t="n">
        <v>1879</v>
      </c>
      <c r="F5" s="6" t="n">
        <v>3586</v>
      </c>
      <c r="G5" s="6" t="n">
        <v>1011</v>
      </c>
      <c r="H5" s="6" t="n">
        <v>-683</v>
      </c>
    </row>
    <row r="6">
      <c r="A6" s="4" t="inlineStr">
        <is>
          <t>Amortization of postretirement liability losses included in net periodic benefit cost, tax</t>
        </is>
      </c>
      <c r="B6" s="5" t="n">
        <v>15</v>
      </c>
      <c r="C6" s="5" t="n">
        <v>71</v>
      </c>
      <c r="D6" s="5" t="n">
        <v>31</v>
      </c>
      <c r="E6" s="5" t="n">
        <v>142</v>
      </c>
      <c r="F6" s="5" t="n">
        <v>292</v>
      </c>
      <c r="G6" s="5" t="n">
        <v>363</v>
      </c>
      <c r="H6" s="5" t="n">
        <v>351</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Q 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On May 31, 2023, the Company issued 56,997,350 shares of common stock with a par value of $0.01 in connection with the Separation. The Company historically held 538,921 shares of MDU Resources common stock through one of its subsidiaries. The historical shares are presented as MDU Resources' stock held by subsidiary on the Consolidated Statement of Equity. In connection with the Separation, Knife River entered into an agreement with MDU Resources to transfer the stock of MDU Resources held by its subsidiary to MDU Resources in exchange for 431,136 shares of Knife River common stock. The number of shares transferred to Knife River was based on the value of the stock at the time of the Separation. The historical MDU Resources common stock held by subsidiary at cost of $3.6 million at June 30, 2023, on the Consolidated Balance Sheets reflects the value of the MDU Resources common stock at the time it was granted to Knife River's subsidiary and will remain at the historical value since the exchange was between related parties. The 431,136 shares of Knife River common stock are presented as Treasury stock held at cost in the Consolidated Balance Sheet and reduce the number of common stock shares outstanding. Stock-Based Compensation Prior to the Separation, key employees of the Company participated in various MDU Resources stock-based compensation plans authorized and managed by MDU Resources. All awards granted under the plans were based on MDU Resources' common shares, however, Knife River recognized the expense for its participants in its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Q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Company’s accumulated other comprehensive loss is comprised of losses on derivative instruments qualifying as hedges and postretirement liability adjustments. The after-tax changes in the components of accumulated other comprehensive loss were as follows: Net Unrealized Loss on Derivative Instruments Qualifying as Hedges Post- retirement Liability Adjustment Total Accumulated Other Comprehensive Loss (In thousands) At December 31, 2020 $ (750) $ (28,203) $ (28,953) Other comprehensive income before reclassifications — 3,041 3,041 Amounts reclassified from accumulated other comprehensive loss 332 1,090 1,422 Net current-period other comprehensive income 332 4,131 4,463 At December 31, 2021 (418) (24,072) (24,490) Other comprehensive income before reclassifications — 10,935 10,935 Amounts reclassified from accumulated other comprehensive loss 328 875 1,203 Net current-period other comprehensive income 328 11,810 12,138 At December 31, 2022 $ (90) $ (12,262) $ (12,352) 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2 2021 2020 Location on Consolidated Statements of Income (In thousands) Reclassification adjustment for loss on derivative instruments included in net income $ 435 $ 439 $ 435 Interest expense (107) (107) (107) Income taxes 328 332 328 Amortization of postretirement liability losses included in net periodic benefit credit 1,167 1,453 1,422 Other income (292) (363) (351) Income taxes 875 1,090 1,071 Total reclassifications $ 1,203 $ 1,422 $ 1,399 The after-tax changes in the components of accumulated other comprehensive loss were as follows: Net Unrealized Loss on Derivative Instruments Qualifying as Hedges Postretirement Liability Adjustment Total Accumulated Other Comprehensive Loss (In thousands) At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Net Unrealized Postretirement Total (In thousands) At December 31, 2021 $ (418) $ (24,072) $ (24,490) Amounts reclassified from accumulated other comprehensive loss 82 221 303 Net current-period other comprehensive income 82 221 303 At March 31, 2022 $ (336) $ (23,851) $ (24,187) Other comprehensive income before reclassification — 5,820 5,820 Amounts reclassified from accumulated other comprehensive loss 82 220 302 Net current-period other comprehensive income 82 6,040 6,122 At June 30, 2022 $ (254) $ (17,811) $ (18,065) The following amounts were reclassified out of accumulated other comprehensive loss into net income (loss). The amounts presented in parenthesis indicate a decrease to net income (loss) on the Consolidated Statements of Operations. The reclassifications were as follows: Three Months Ended Six Months Ended Location on Consolidated Statements of Operations June 30, June 30, 2023 2022 2023 2022 (In thousands) Reclassification adjustment for loss on derivative instruments included in net income (loss) $ (57) $ (109) $ (118) $ (218) Interest expense 13 27 28 54 Income taxes (44) (82) (90) (164) Amortization of postretirement liability losses included in net periodic benefit cost (63) (291) (126) (583) Other income 15 71 31 142 Income taxes (48) (220) (95) (441) Total reclassifications $ (92) $ (302) $ (185) $ (6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Q 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Disaggregation of Revenue In the following table, revenue is disaggregated by category for each reportable segment. The Company believes this level of disaggregation best depicts how the nature, amount, timing and uncertainty of revenue and cash flows are affected by economic factors. For more information on the Company’s reportable segments, see Note 16. Year ended December 31, 2022 Pacific Northwest Mountain North Central All Other Total (In thousands) Aggregates $ 92,266 $ 171,633 $ 83,343 $ 96,528 $ 52,891 $ 496,661 Asphalt 35,735 97,299 93,263 174,207 26,964 427,468 Ready-mix concrete 127,569 157,951 106,654 158,552 58,783 609,509 Contracting services publicsector 81,989 173,981 249,573 342,370 70,117 918,030 Contracting services privatesector 47,497 88,713 119,136 13,342 1,003 269,691 Other 183,229 14,844 36 24,948 184,195 407,252 Internal sales (99,696) (105,647) (110,095) (202,636) (75,808) (593,882) Revenues from contracts with customers $ 468,589 $ 598,774 $ 541,910 $ 607,311 $ 318,145 $ 2,534,729 Year ended December 31, 2021 Pacific Northwest Mountain North Central All Other Total (In thousands) Aggregates $ 89,913 $ 135,182 $ 72,567 $ 97,515 $ 48,833 $ 444,010 Asphalt 26,348 78,937 69,310 139,934 25,317 339,846 Ready-mix concrete 123,905 152,079 100,412 157,237 50,756 584,389 Contracting services publicsector 83,014 118,970 211,603 292,015 71,156 776,758 Contracting services privatesector 44,602 68,171 112,058 14,891 991 240,713 Other 147,484 12,786 91 22,803 161,094 344,258 Internal sales (88,037) (91,184) (86,498) (162,734) (72,591) (501,044) Revenues from contracts with customers $ 427,229 $ 474,941 $ 479,543 $ 561,661 $ 285,556 $ 2,228,930 Year ended December 31, 2020 Pacific Northwest Mountain North Central All Other Total (In thousands) Aggregates $ 88,020 $ 112,983 $ 59,980 $ 94,785 $ 50,789 $ 406,557 Asphalt 25,649 60,507 72,222 156,376 35,146 349,900 Ready-mix concrete 134,692 144,256 83,104 142,398 42,566 547,016 Contracting services publicsector 95,730 107,698 227,866 330,268 92,434 853,996 Contracting services privatesector 49,384 50,635 99,300 14,632 1,718 215,669 Other 160,063 14,076 34 24,857 157,364 356,394 Internal sales (99,220) (76,432) (91,654) (195,843) (88,381) (551,530) Revenues from contracts with customers $ 454,318 $ 413,723 $ 450,852 $ 567,473 $ 291,636 $ 2,178,002 Presented in the previous tables are the sales of materials to both third parties and internal customers. Due to consolidation requirements, the internal sales revenues must be eliminated against the construction materials product used in the contracting services to arrive at the external operating revenues. 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 Disaggregation 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The Company believes this level of disaggregation best depicts how the nature, amount, timing and uncertainty of revenue and cash flows are affected by economic factors. For more information on the Company’s reportable segments, see Note 15. Three Months Ended June 30, 2023 Pacific Northwest Mountain North All Other Total (In thousands) Aggregates $ 27,446 $ 47,966 $ 28,866 $ 30,323 $ 11,815 $ 146,416 Ready-mix concrete 40,526 44,583 34,506 53,900 11,383 184,898 Asphalt 6,275 34,518 29,472 46,719 7,953 124,937 Other 60,968 4,335 8 10,907 66,946 143,164 Contracting services public-sector 16,848 53,301 80,381 94,548 19,477 264,555 Contracting services private-sector 16,575 29,353 37,317 5,249 388 88,882 Internal sales (26,483) (35,322) (34,796) (54,044) (17,018) (167,663) Revenues from contracts with customers $ 142,155 $ 178,734 $ 175,754 $ 187,602 $ 100,944 $ 785,189 Three Months Ended June 30, 2022 Pacific Northwest Mountain North Central All Other Total (In thousands) Aggregates $ 24,330 $ 43,466 $ 26,919 $ 26,679 $ 14,994 $ 136,388 Ready-mix concrete 33,069 39,156 31,446 47,173 17,283 168,127 Asphalt 11,504 26,281 31,137 44,719 7,925 121,566 Other 53,248 4,073 9 9,903 57,049 124,282 Contracting services public-sector 23,626 46,208 30,626 86,011 21,015 207,486 Contracting services private-sector 12,688 19,564 87,786 3,083 75 123,196 Internal sales (30,053) (27,963) (37,504) (50,330) (23,382) (169,232) Revenues from contracts with customers $ 128,412 $ 150,785 $ 170,419 $ 167,238 $ 94,959 $ 711,813 Six Months Ended June 30, 2023 Pacific Northwest Mountain North Central All Other Total (In thousands) Aggregates $ 46,143 $ 90,540 $ 38,532 $ 34,343 $ 20,379 $ 229,937 Ready-mix concrete 66,670 78,488 48,876 66,187 21,446 281,667 Asphalt 7,591 41,445 30,282 46,888 12,350 138,556 Other 87,023 7,016 11 12,493 75,214 181,757 Contracting services public-sector 20,819 70,304 108,619 99,074 37,811 336,627 Contracting services private-sector 19,474 55,115 50,762 5,357 1,085 131,793 Internal sales (37,779) (48,290) (40,710) (55,766) (24,703) (207,248) Revenues from contracts with customers $ 209,941 $ 294,618 $ 236,372 $ 208,576 $ 143,582 $ 1,093,089 Six Months Ended June 30, 2022 Pacific Northwest Mountain North Central All Other Total (In thousands) Aggregates $ 43,393 $ 77,138 $ 36,129 $ 30,679 $ 26,696 $ 214,035 Ready-mix concrete 63,125 75,480 47,616 59,529 30,876 276,626 Asphalt 15,975 34,691 31,468 44,765 12,753 139,652 Other 80,138 7,356 15 12,055 62,218 161,782 Contracting services public-sector 32,921 63,119 53,029 91,531 34,058 274,658 Contracting services private-sector 24,410 39,897 102,197 3,144 643 170,291 Internal Sales (46,201) (42,106) (41,566) (51,641) (33,752) (215,266) Revenues from contracts with customers $ 213,761 $ 255,575 $ 228,888 $ 190,062 $ 133,492 $ 1,021,7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Q Uncompleted Contracts</t>
        </is>
      </c>
      <c r="B1" s="2" t="inlineStr">
        <is>
          <t>6 Months Ended</t>
        </is>
      </c>
    </row>
    <row r="2">
      <c r="B2" s="2" t="inlineStr">
        <is>
          <t>Jun. 30, 2023</t>
        </is>
      </c>
    </row>
    <row r="3">
      <c r="A3" s="3" t="inlineStr">
        <is>
          <t>Revenue from Contract with Customer [Abstract]</t>
        </is>
      </c>
      <c r="B3" s="4" t="inlineStr">
        <is>
          <t xml:space="preserve"> </t>
        </is>
      </c>
    </row>
    <row r="4">
      <c r="A4" s="4" t="inlineStr">
        <is>
          <t>Uncompleted contracts</t>
        </is>
      </c>
      <c r="B4" s="4" t="inlineStr">
        <is>
          <t>Uncompleted Contracts Costs, estimated earnings, and billings on uncompleted contracts at December 31 are summarized as follows: 2022 2021 (In thousands) Costs incurred on uncompleted contracts $ 1,217,480 $ 1,190,922 Estimated earnings 153,317 158,836 1,370,797 1,349,758 Less billings to date (1,379,495) (1,360,101) Net contract liability $ (8,698) $ (10,343)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Such amounts are included in the accompanying Consolidated Balance Sheets at December 31 under the following captions: 2022 2021 Change Location on Consolidated Balance Sheet (In thousands) Contract assets $ 31,145 $ 22,005 $ 9,140 Costs and estimated earnings in excess of billings on uncompleted contracts Contract liabilities (39,843) (32,348) (7,495) Billings in excess of costs and estimated earnings on uncompleted contracts Net contract liabilities $ (8,698) $ (10,343) $ 1,645 2021 2020 Change Location on Consolidated Balance Sheet (In thousands) Contract assets $ 22,005 $ 20,659 $ 1,346 Costs and estimated earnings in excess of billings on uncompleted contracts Contract liabilities (32,348) (34,115) 1,767 Billings in excess of costs and estimated earnings on uncompleted contracts Net contract liabilities $ (10,343) $ (13,456) $ 3,113 The Company recognized $30.2 million and $33.1 million in revenue for the years ended December 31, 2022 and 2021, respectively, which was previously included in contract liabilities at December 31, 2021 and 2020, respectively. The Company recognized a net increase in revenues of approximately $11.0 million and $25.6 million for the years ended December 31, 2022 and 2021,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December 31, 2022, the Company’s remaining performance obligations were $935.4 million. The Company expects to recognize the following revenue amounts in future periods related to these remaining performance obligations: $836.4 million within the next 12 months; $72.7 million within the next 13 to 24 months; and $26.3 million thereafter.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June 30, 2023 December 31, 2022 Change Location on Consolidated Balance Sheets (In thousands) Contract assets $ 58,020 $ 31,145 $ 26,875 Costs and estimated earnings in excess of billings on uncompleted contracts Contract liabilities (44,590) (39,843) (4,747) Billings in excess of costs and estimated earnings on uncompleted contracts Net contract assets (liabilities) $ 13,430 $ (8,698) $ 22,128 The Company recognized $11.4 million and $31.7 million in revenue for the three and six months ended June 30, 2023, respectively, which was previously included in contract liabilities at December 31, 2022. The Company recognized $6.2 million and $26.2 million in revenue for the three and six months ended June 30, 2022, respectively, which was previously included in contract liabilities at December 31, 2021. The Company recognized a net increase in revenues of $7.4 million and $8.1 million for the three and six months ended June 30, 2023, respectively, from performance obligations satisfied in prior periods. The Company recognized a net increase in revenues of $5.7 million and $9.2 million for the three and six months ended June 30, 2022,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June 30, 2023, the Company's remaining performance obligations were $1.04 billion. The Company expects to recognize the following revenue amounts in future periods related to these remaining performance obligations: $960.9 million within the next 12 months or less; $58.8 million within the next 13 to 24 months; and $21.2 million in 25 months or mo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Q 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were as follows: Balance at January 1, 2022 Goodwill Acquired During the Year Measurement Period Adjustments Balance at December 31, 2022 (In thousands) Pacific $ 38,101 $ 238 $ — $ 38,339 Northwest 93,102 — (2,124) 90,978 Mountain 26,816 — — 26,816 North Central 75,879 — — 75,879 All other 42,528 — — 42,528 Total $ 276,426 $ 238 $ (2,124) $ 274,540 Balance at January 1, 2021 Goodwill Acquired During the Year Measurement Period Adjustments Balance at December 31, 2021 (In thousands) Pacific $ 38,101 $ — $ — $ 38,101 Northwest 42,462 50,640 — 93,102 Mountain 27,033 — (217) 26,816 North Central 75,879 — — 75,879 All other 42,528 — — 42,528 Total $ 226,003 $ 50,640 $ (217) $ 276,426 Other amortizable intangible assets at December 31, were as follows: 2022 2021 (In thousands) Customer relationships $ 18,540 $ 18,540 Less accumulated amortization 7,367 5,633 11,173 12,907 Noncompete agreements 4,039 4,039 Less accumulated amortization 2,985 2,471 1,054 1,568 Other 5,279 9,579 Less accumulated amortization 4,076 7,826 1,203 1,753 Total $ 13,430 $ 16,228 The previous tables include goodwill and intangible assets associated with the business combinations completed during 2022 and 2021. For more information related to these business combinations, see Note 6. Amortization expense for amortizable intangible assets for the years ended December 31, 2022, 2021 and 2020, were $2.8 million, $2.6 million and $3.3 million, respectively. The amounts of estimated amortization expense for identifiable intangible assets as of December 31, 2022, was $2.5 million in 2023, $2.3 million in 2024, $2.1 million in 2025, $1.8 million in 2026, $1.8 million in 2027 and $2.9 million thereafter. The changes in the carrying amount of goodwill were as follows: Balance at January 1, 2023 Goodwill Acquired During the Year Measurement Balance at June 30, 2023 (In thousands) Pacific $ 38,339 $ — $ (62) $ 38,277 Northwest 90,978 — — 90,978 Mountain 26,816 — — 26,816 North Central 75,879 — — 75,879 All Other 42,528 — — 42,528 Total $ 274,540 $ — $ (62) $ 274,478 Other amortizable intangible assets were as follows: June 30, 2023 December 31, 2022 (In thousands) Customer relationships $ 18,540 $ 18,540 Less accumulated amortization 8,235 7,367 10,305 11,173 Noncompete agreements 4,039 4,039 Less accumulated amortization 3,239 2,985 800 1,054 Other 2,479 5,279 Less accumulated amortization 1,474 4,076 1,005 1,203 Total $ 12,110 $ 13,430 Amortization expense for amortizable intangible assets for the three and six months ended June 30, 2023, was $653,000 and $1.3 million, respectively. Amortization expense for amortizable intangible assets for the three and six months ended June 30, 2022, was $780,000 and $1.4 million, respectively. Estimated amortization expense for identifiable intangible assets as of June 30, 2023, was: Remainder of 2023 2024 2025 2026 2027 Thereafter (In thousands) Amortization expense $ 1,237 $ 2,157 $ 2,042 $ 1,739 $ 1,717 $ 3,2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0-Q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as a participant in MDU Resources’ unfunded, nonqualified defined benefit plans for the Company’s executive officers and certain key management employees, and invests in these fixed-income and equity securities for the purpose of earning investment returns and capital appreciation. These investments, which totaled $20.1 million and $$21.6 million as of December 31, 2022 and 2021, respectively, are classified as investments on the Consolidated Balance Sheets. The net unrealized losses on these investments for the year ended December 31, 2022, were $2.8 million. The net unrealized gains on these investments for the years ended December 31, 2021 and 2020, were $1.4 million and $2.5 million, respectively. The change in fair value, which is considered part of the cost of the plan, is classified in other income on the Consolidated Statements of Operation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s assets measured at fair value on a recurring basis were as follows: Fair Value Measurements at December 31, 2022, Using Quoted Prices in Active Markets for Identical Assets (Level 1) Significant Other Observable Inputs (Level 2)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Fair Value Measurements at December 31, 2021, Using Quoted Prices in Active Markets for Identical Assets (Level 1) Significant Other Observable Inputs (Level 2) Significant Unobservable Inputs (Level 3) Balance at December 31, 2021 (In thousands) Assets: Money market funds $ — $ 3,044 $ — $ 3,044 Insurance contracts* — 21,629 — 21,629 Total assets measured at fair value $ — $ 24,673 $ — $ 24,673 __________________ * The insurance contracts invest approximately 61 percent in fixed-income investments, 17 percent in common stock of large-cap companies, 8 percent in common stock of mid-cap companies, 7 percent in common stock of small-cap companies, 5 percent in target date investments and 2 percent in cash equivalent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19.1 million and $20.1 million at June 30, 2023 and December 31, 2022, respectively, are classified as investments on the Consolidated Balance Sheets. The net unrealized gain on these investments was $197,000 and $1.1 million for the three and six months ended June 30, 2023, respectively. The net unrealized loss on these investments was $1.6 million and $2.6 million for the three and six months ended June 30, 2022, respectively. The change in fair value, which is considered part of the cost of the plan, is classified in other income on the Consolidated Statements of Operations. As part of the Separation, the Company retired certain insurance contracts used to satisfy its obligations under its unfunded, nonqualified defined contribution plan for the Company's executive officers and certain key management employees. The proceeds of the retired contracts totaled $4.8 million and was held in a money market account as of June 30, 2023. This amount will be used to purchase life insurance policies and re-invested in fixed-income and equity securities in the third quarter of 2023. The Company's assets measured at fair value on a recurring basis were as follows: Fair Value Measurements at June 30, 2023, Using Quoted Prices in Significant Significant Balance at June 30, 2023 (In thousands) Assets: Money market funds $ — $ 7,529 $ — $ 7,529 Insurance contracts* — 19,141 — 19,141 Total assets measured at fair value $ — $ 26,670 $ — $ 26,670 __________________ * The insurance contracts invest approximately 47 percent in fixed-income investments, 20 percent in cash equivalents, 15 percent in common stock of large-cap companies, 8 percent in common stock of mid-cap companies, 6 percent in common stock of small-cap companies and 4 percent in target date investments. Fair Value Measurements at December 31, 2022, Using Quoted Prices in Active Markets for Identical Assets (Level 1) Significant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June 30, 2023 (In thousands) Carrying amount $ 855,000 Fair value $ 862,4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Q 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ertain debt instruments of the Company contain restrictive covenants and cross-default provisions. In order to borrow under the debt agreements, the Company must be in compliance with the applicable covenants and certain other conditions, all of which management believes the Company, as applicable, was in compliance with at June 30, 2023. In the event the Company does not comply with the applicable covenants and other conditions, alternative sources of funding may need to be pursued. On April 25, 2023, the Company issued $425.0 million of 7.75 percent senior notes due May 1, 2031, pursuant to an indenture. On May 31, 2023, the Company entered into a senior secured credit agreement consisting of a $275.0 million term loan and a $350.0 million revolving credit facility, of which $190.0 million was drawn down and $35.0 million was repaid during the period. Each debt facility has a SOFR-based interest rate and a maturity date of May 31, 2028. The term loan has a mandatory annual amortization of 2.50 percent for years one and two, 5.00 percent for years three and four, and 7.50 percent in the fifth year. The agreement contains customary covenants and provisions, including a covenant of Knife River not to permit, at any time, the ratio of total debt to trailing twelve month EBITDA to be greater than 4.75 to 1.00. The agreement also contains an interest coverage ratio covenant stating that Knife River’s trailing twelve month EBITDA to interest expense is to be no less than 2.25 to 1.00. The covenants also include restrictions on the sale of certain assets, loans and investments. Long-term debt Long-term Debt Outstanding Long-term debt outstanding was as follows: Weighted Average Interest Rate at June 30, 2023 June 30, 2023 (In thousands) Term loan agreement due on May 31, 2028 7.36 % $ 275,000 Revolving credit agreement 7.53 % 155,000 Senior notes due on May 1, 2031 7.75 % 425,000 Other notes due on January 1, 2061 — % 511 Less unamortized debt issuance costs 16,382 Total long-term debt 839,129 Less current maturities 7,082 Net long-term debt $ 832,047 Schedule of Debt Maturities Long-term debt maturities, which excludes unamortized debt issuance costs, at June 30, 2023, were as follows: Remainder of 2023 2024 2025 2026 2027 Thereafter (In thousands) Long-term debt maturities $ 3,645 $ 6,977 $ 10,414 $ 13,850 $ 17,187 $ 803,4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Q 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on the Consolidated Statements of Operations for the years ended December 31 was as follows: 2022 2021 2020 (In thousands) Current: Federal $ 27,293 $ 4,270 $ 32,682 State 13,230 6,331 12,996 40,523 10,601 45,678 Deferred: Income taxes: Federal 1,715 26,793 2,972 State 363 6,065 (1,219) 2,078 32,858 1,753 Total income tax expense $ 42,601 $ 43,459 $ 47,431 Components of deferred tax assets and deferred tax liabilities at December 31 were as follows: 2022 2021 (In thousands) Deferred tax assets: Accrued pension costs $ 11,070 $ 15,011 Operating lease liabilities 11,804 12,966 Asset retirement obligations 9,687 8,696 Deferred compensation/compensation related 15,329 14,654 Net operating loss/credit carryforward 12,039 11,329 Capitalized inventory overheads 7,260 4,683 Payroll tax deferral — 2,329 Other 8,412 8,032 Total deferred tax assets $ 75,601 $ 77,700 2022 2021 (In thousands) Deferred tax liabilities: Basis differences on property, plant and equipment $ 203,099 $ 199,928 Operating lease right-of-use-assets 11,804 12,966 Intangible assets 10,975 9,760 Other 13,488 12,243 Total deferred tax liabilities 239,366 234,897 Valuation allowance 12,039 11,329 Net deferred income tax liability $ (175,804) $ (168,526) As of December 31, 2022 and 2021, the Company had various state income tax net operating loss carryforwards of $160.1 million and $148.9 million, respectively, and federal and state income tax credit carryforwards, excluding alternative minimum tax credit carryforwards, of $591,000.0 for both years. The state income tax credit carryforwards are due to expire between 2024 and 2036. Changes in tax regulations or assumptions regarding current and future taxable income could require additional valuation allowances in the future. The following table reconciles the change in the net deferred income tax liability from December 31, 2021, to December 31, 2022, to deferred income tax expense: 2022 2021 (In thousands) Change in net deferred income tax liability from the preceding table $ 7,278 $ 37,516 Deferred income taxes established due to an acquisition (1,215) (3,177) Deferred taxes associated with other comprehensive loss (3,985) (1,481) Deferred income tax expense for the period $ 2,078 $ 32,858 Total income tax expense differs from the amount computed by applying the statutory federal income tax rate to income before taxes. The reasons for this difference were as follows: Years ended December 31, 2022 2021 2020 Amount % Amount % Amount % (Dollars in thousands) Computed tax at federal statutory rate $ 33,353 21.0 $ 36,375 21.0 $ 40,899 21.0 Increases (reductions) resulting from: State income taxes, net of federal income tax 9,702 6.1 9,429 5.4 10,450 5.4 Depletion allowance (2,123) (1.3) (1,893) (1.1) (1,756) (0.9) Nonqualified benefit plans 1,129 0.7 (535) (0.3) (922) (0.5) Deductible K-Plan dividends (394) (0.3) (392) (0.2) (372) (0.2) Resolution of tax matters and uncertain tax positions 592 0.4 (64) — (1,375) (0.7) Other 342 0.2 539 0.3 507 0.3 Total income tax expense $ 42,601 26.8 $ 43,459 25.1 $ 47,431 24.4 The Company and its subsidiaries file income tax returns in the U.S. federal jurisdiction, and various state and local jurisdictions. The Company is no longer subject to U.S. federal or non-U.S. income tax examinations by tax authorities for years ending prior to 2019. With few exceptions, as of December 31, 2022, the Company is no longer subject to state and local income tax examinations by tax authorities for years ending prior to 2019. For the years ended December 31, 2022, 2021 and 2020, total reserves for uncertain tax positions were not material. The Company recognizes interest and penalties accrued relative to unrecognized tax benefits in income tax expense.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Post-Separation, the income tax provisions are calculated based on Knife River's operating footprint, as well as tax return elections and assertions. Current income tax liabilities including amounts for unrecognized tax benefits related to the Company's activities included in MDU Resources' income tax returns were deemed to be immediately settled with MDU Resources' final settlement allocation process as dictated by the MDU Resources' Tax Sharing Agreement.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determination as to the amount of deferred tax assets that can be realized, the valuation allowance is adjusted with a corresponding impact to provision for income taxes in the period in which such determination is made. The Company's cash tax payments for the year may vary significantly from prior years as a result of the timing of the Separation and the seasonality of the Company's business. Other Tax Matters Tax Matters Agreement In connection with the Separation, the Company entered into a tax matters agreement with MDU Resources. The tax matters agreement governs the respective rights, responsibilities, and obligations between the Company and MDU Resources after the Separation with respect to tax liabilities and benefits, tax attributes, tax returns, tax contests and other tax sharing regarding U.S. federal, state and local income taxes, other tax matters and related tax returns. Tax Refunds and Attributes The tax matters agreement provides for the allocation of certain pre-closing tax attributes between the Company and MDU Resources. Tax attributes will be allocated in accordance with the principles set forth in the MDU Resources' Tax Sharing Agreement, then existing, unless otherwise required by law. Under the tax matters agreement, the Company will be entitled to refunds for taxes for which the Company is responsi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Q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2 2021 2020 (In thousands) Interest $ 28,148 $ 19,121 $ 14,805 Income taxes paid, net $ 21,186 $ 34,784 $ 41,050 Noncash investing and financing transactions at December 31 were as follows: 2022 2021 2020 (In thousands) Property, plant and equipment additions in accounts payable $ 13,965 $ 15,840 $ 7,762 Right-of-use assets obtained in exchange for new operating lease liabilities $ 11,763 $ 11,497 $ 22,428 Capital contribution from Parent in the form of common stock $ 1,272 $ 1,852 $ 1,781 Debt assumed in connection with a business combination $ — $ 10 $ — Accrual for holdback payment related to a business combination $ 70 $ — $ — Stock issued in connection with a business combination $ 7,304 $ — $ — Cash expenditures for interest and income taxes were as follows: Six Months Ended June 30, 2023 2022 (In thousands) Interest, net $ 24,802 $ 10,721 Income taxes paid, net $ 558 $ 16,470 Noncash investing and financing transactions were as follows: Six Months Ended June 30, 2023 2022 (In thousands) Right-of-use assets obtained in exchange for new operating lease liabilities $ 7,552 $ 4,758 Property, plant and equipment additions in accounts payable $ 3,359 $ 5,785 Equity contribution from Centennial related to the Separation $ 64,724 $ — Equity contribution to MDU Resources for asset/liability transfers related to the Separation $ (1,548) $ — MDU Resources' stock issued prior to spin in connection with a business combination $ 38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0-Q Business segment data</t>
        </is>
      </c>
      <c r="B1" s="2" t="inlineStr">
        <is>
          <t>6 Months Ended</t>
        </is>
      </c>
    </row>
    <row r="2">
      <c r="B2" s="2" t="inlineStr">
        <is>
          <t>Jun. 30, 2023</t>
        </is>
      </c>
    </row>
    <row r="3">
      <c r="A3" s="3" t="inlineStr">
        <is>
          <t>Segment Reporting [Abstract]</t>
        </is>
      </c>
      <c r="B3" s="4" t="inlineStr">
        <is>
          <t xml:space="preserve"> </t>
        </is>
      </c>
    </row>
    <row r="4">
      <c r="A4" s="4" t="inlineStr">
        <is>
          <t>Business Segment Data</t>
        </is>
      </c>
      <c r="B4" s="4" t="inlineStr">
        <is>
          <t>Business Segment Data The Company’s reportable segments are those that are based on the Company’s method of internal reporting and management of the business. The Company focuses on the vertical integration of its products and services by offering customers a single-source for construction materials and related contracting services. The Company operates in 14 states across the United States. Its operating segments include: Pacific, Northwest, Mountain, North Central, South and Energy Services. The operating segments are organized by geographic region in the United States due to the cyclical nature of the construction work performed. The Company’s reportable segments are Pacific, Northwest, Mountain and North Central. The South and Energy Services operating segments do not meet the criteria to be reportable segments and, as such, are combined with its corporate services in All Other. Each segment is led by a segment manager that reports to the Company’s president who is also the Company’s chief operating decision maker. The Company’s chief operating decision maker evaluates the performance of the segments and allocates resources to them based on earnings before interest, taxes, depreciation, depletion and amortization. All of the reportable segments mine, process, and sell construction aggregates (crushed stone and sand and gravel); produce and sell asphalt; and produce and sell ready-mix concrete as well as vertically integrating its contracting services to support the aggregate based product lines including heavy-civil construction, asphalt and concrete paving, and site development and grading. Although not common to all locations, Other includes the sale of cement, production and distribution of modified liquid asphalt, merchandise and other building materials and related services. The information below follows the same accounting policies as described in Note 3. Information on the Company’s segments as of December 31, and for the years then ended was as follows: 2022 2021 2020 (In thousands) External operating revenues: Pacific $ 468,589 $ 427,229 $ 454,318 Northwest 598,774 474,941 413,723 Mountain 541,910 479,543 450,852 North Central 607,311 561,661 567,473 All Other 318,145 285,556 291,636 Total external operating revenues $ 2,534,729 $ 2,228,930 $ 2,178,002 Intersegment operating revenues: Pacific $ — $ 55 $ 148 Northwest 1,444 3,102 2,414 Mountain 120 26 18 North Central 747 122 3,358 All Other 34,894 31,827 34,236 Total intersegment operating revenues $ 37,205 $ 35,132 $ 40,174 EBITDA: Pacific $ 55,839 $ 67,124 $ 79,136 Northwest 103,885 80,624 74,360 Mountain 72,604 65,017 52,407 North Central 64,988 72,301 71,723 All Other 9,424 8,340 27,333 Total segment EBITDA $ 306,740 $ 293,406 $ 304,959 Capital expenditures: Pacific $ 33,046 $ 26,675 $ 22,108 Northwest 60,697 278,946 45,963 Mountain 35,098 47,648 59,156 North Central 33,151 28,838 17,307 All Other 19,855 35,417 47,101 Total capital expenditures* $ 181,847 $ 417,524 $ 191,635 Assets: Pacific $ 441,606 $ 414,103 $ 403,023 Northwest 772,159 714,098 452,126 Mountain 293,121 278,608 248,216 North Central 420,877 414,619 408,571 All Other 366,556 360,396 311,571 Total assets $ 2,294,319 $ 2,181,824 $ 1,823,507 Property, plant and equipment: Pacific $ 533,985 $ 505,103 $ 486,401 Northwest 813,513 759,482 553,632 Mountain 400,907 369,732 328,037 North Central 441,731 419,075 396,427 All Other 299,272 294,305 263,978 Less accumulated depreciation and depletion 1,174,195 1,097,387 1,038,730 Net property, plant and equipment $ 1,315,213 $ 1,250,310 $ 989,745 __________________ * Capital expenditures for 2022, 2021 and 2020 include noncash transactions for capital expenditure-related accounts payable, the issuance of equity securities in connection with an acquisition and accrual of a holdback payment in connection with an acquisition totaling $(5,430) thousand, $(8,077) thousand and $916,000, respectively. A reconciliation of reportable segment operating revenues to consolidated operating revenues is as follows: 2022 2021 2020 (In thousands) Total reportable segment operating revenues $ 2,218,896 $ 1,946,679 $ 1,892,304 Other revenue 353,038 317,383 325,872 Elimination of intersegment operating revenues (37,205) (35,132) (40,174) Total consolidated operating revenues $ 2,534,729 $ 2,228,930 $ 2,178,002 A reconciliation of reportable segment assets to consolidated assets is as follows: 2022 2021 2020 (In thousands) Total assets for reportable segments $ 1,927,763 $ 1,821,428 $ 1,511,936 Other assets 3,731,031 3,529,536 2,854,648 Elimination of intercompany receivables (3,364,475) (3,169,140) (2,543,077) Total consolidated assets $ 2,294,319 $ 2,181,824 $ 1,823,507 A reconciliation of segment EBITDA to consolidated income before income taxes is as follows: 2022 2021 2020 (In thousands) Total EBITDA for reportable segments $ 297,316 $ 285,066 $ 277,626 Other EBITDA 9,424 8,340 27,333 Depreciation, depletion and amortization 117,798 100,974 89,626 Interest 30,121 19,218 20,577 Total consolidated income before income taxes $ 158,821 $ 173,214 $ 194,756 reports to the Company’s chief executive officer who is also the Company’s chief operating decision maker. The Company’s chief operating decision maker evaluates the performance of the segments and allocates resources to them based on EBITDA. All of the reportable segments mine, process and sell construction aggregates (crushed stone and sand and gravel); produce and sell asphalt; and produce and sell ready-mix concrete, as well as in some segments the sale of merchandise and other building materials and related services, as well as vertically integrating their contracting services to support the aggregate-based product lines including heavy-civil construction, asphalt and concrete paving, and site development and grading, and in some segments the manufacturing of prestressed concrete products. The Pacific segment and All Other also produce and sell liquid asphalt products and the Pacific segment sells cement. Although not common to all locations, within All Other is the sale of merchandise and other building materials and related services. The information below follows the same accounting policies as described in the audited financial statements and notes included in the Company's Registration Statement on Form 10. Information on the Company's segments was as follows: Three Months Ended Six Months Ended June 30, June 30, 2023 2022 2023 2022 (In thousands) External operating revenues: Pacific $ 142,155 $ 128,412 $ 209,941 $ 213,761 Northwest 178,734 150,785 294,618 255,575 Mountain 175,754 170,419 236,372 228,888 North Central 187,602 167,238 208,576 190,062 All Other 100,944 94,959 143,582 133,492 Total external operating revenues $ 785,189 $ 711,813 $ 1,093,089 $ 1,021,778 Intersegment operating revenues: Pacific $ 26,483 $ 30,053 $ 37,779 $ 46,201 Northwest 35,322 27,963 48,290 42,106 Mountain 34,796 37,504 40,710 41,566 North Central 54,044 50,330 55,766 51,641 All Other 17,018 23,382 24,703 33,752 Total intersegment operating revenues $ 167,663 $ 169,232 $ 207,248 $ 215,266 EBITDA: Pacific $ 22,041 $ 15,198 $ 18,928 $ 20,631 Northwest 40,706 23,196 53,844 35,976 Mountain 32,561 28,643 26,014 20,601 North Central 24,461 16,108 894 (8,160) All Other 5,346 4,173 11,328 78 Total segment EBITDA $ 125,115 $ 87,318 $ 111,008 $ 69,126 A reconciliation of reportable segment operating revenues to consolidated operating revenues is as follows: Three Months Ended Six Months Ended June 30, June 30, 2023 2022 2023 2022 (In thousands) Total reportable segment operating revenues $ 834,890 $ 762,704 $ 1,132,052 $ 1,069,800 Other operating revenues 117,962 118,341 168,285 167,244 Elimination of intersegment operating revenues (167,663) (169,232) (207,248) (215,266) Total consolidated operating revenues $ 785,189 $ 711,813 $ 1,093,089 $ 1,021,778 A reconciliation of reportable segment EBITDA to consolidated income (loss) before income taxes is as follows: Three Months Ended Six Months Ended June 30, June 30, 2023 2022 2023 2022 (In thousands) Total EBITDA for reportable segments $ 119,769 $ 83,145 $ 99,680 $ 69,048 Other EBITDA 5,346 4,173 11,328 78 Depreciation, depletion and amortization 31,130 29,752 60,760 58,101 Interest expense, net* 17,130 7,424 26,625 12,690 Total consolidated income (loss) before income taxes $ 76,855 $ 50,142 $ 23,623 $ (1,665) __________________ * Interest, net is interest expense net of interest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10-K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5" t="n">
        <v>10090</v>
      </c>
      <c r="C3" s="5" t="n">
        <v>13848</v>
      </c>
    </row>
    <row r="4">
      <c r="A4" s="4" t="inlineStr">
        <is>
          <t>Receivables, net</t>
        </is>
      </c>
      <c r="B4" s="6" t="n">
        <v>210157</v>
      </c>
      <c r="C4" s="6" t="n">
        <v>188649</v>
      </c>
    </row>
    <row r="5">
      <c r="A5" s="4" t="inlineStr">
        <is>
          <t>Costs and estimated earnings in excess of billings on uncompleted contracts</t>
        </is>
      </c>
      <c r="B5" s="6" t="n">
        <v>31145</v>
      </c>
      <c r="C5" s="6" t="n">
        <v>22005</v>
      </c>
    </row>
    <row r="6">
      <c r="A6" s="4" t="inlineStr">
        <is>
          <t>Due from related-party</t>
        </is>
      </c>
      <c r="B6" s="6" t="n">
        <v>16050</v>
      </c>
      <c r="C6" s="6" t="n">
        <v>8046</v>
      </c>
    </row>
    <row r="7">
      <c r="A7" s="4" t="inlineStr">
        <is>
          <t>Inventories</t>
        </is>
      </c>
      <c r="B7" s="6" t="n">
        <v>323277</v>
      </c>
      <c r="C7" s="6" t="n">
        <v>291445</v>
      </c>
    </row>
    <row r="8">
      <c r="A8" s="4" t="inlineStr">
        <is>
          <t>Prepayments and other current assets</t>
        </is>
      </c>
      <c r="B8" s="6" t="n">
        <v>17848</v>
      </c>
      <c r="C8" s="6" t="n">
        <v>18637</v>
      </c>
    </row>
    <row r="9">
      <c r="A9" s="4" t="inlineStr">
        <is>
          <t>Total current assets</t>
        </is>
      </c>
      <c r="B9" s="6" t="n">
        <v>608567</v>
      </c>
      <c r="C9" s="6" t="n">
        <v>542630</v>
      </c>
    </row>
    <row r="10">
      <c r="A10" s="3" t="inlineStr">
        <is>
          <t>Noncurrent assets:</t>
        </is>
      </c>
      <c r="B10" s="4" t="inlineStr">
        <is>
          <t xml:space="preserve"> </t>
        </is>
      </c>
      <c r="C10" s="4" t="inlineStr">
        <is>
          <t xml:space="preserve"> </t>
        </is>
      </c>
    </row>
    <row r="11">
      <c r="A11" s="4" t="inlineStr">
        <is>
          <t>Net property, plant and equipment</t>
        </is>
      </c>
      <c r="B11" s="6" t="n">
        <v>1315213</v>
      </c>
      <c r="C11" s="6" t="n">
        <v>1250310</v>
      </c>
    </row>
    <row r="12">
      <c r="A12" s="4" t="inlineStr">
        <is>
          <t>Goodwill</t>
        </is>
      </c>
      <c r="B12" s="6" t="n">
        <v>274540</v>
      </c>
      <c r="C12" s="6" t="n">
        <v>276426</v>
      </c>
    </row>
    <row r="13">
      <c r="A13" s="4" t="inlineStr">
        <is>
          <t>Other intangible assets, net</t>
        </is>
      </c>
      <c r="B13" s="6" t="n">
        <v>13430</v>
      </c>
      <c r="C13" s="6" t="n">
        <v>16228</v>
      </c>
    </row>
    <row r="14">
      <c r="A14" s="4" t="inlineStr">
        <is>
          <t>Operating lease right-of-use assets</t>
        </is>
      </c>
      <c r="B14" s="6" t="n">
        <v>45873</v>
      </c>
      <c r="C14" s="6" t="n">
        <v>50128</v>
      </c>
    </row>
    <row r="15">
      <c r="A15" s="4" t="inlineStr">
        <is>
          <t>Investments and other</t>
        </is>
      </c>
      <c r="B15" s="6" t="n">
        <v>36696</v>
      </c>
      <c r="C15" s="6" t="n">
        <v>38476</v>
      </c>
    </row>
    <row r="16">
      <c r="A16" s="4" t="inlineStr">
        <is>
          <t>Due from related-party, noncurrent</t>
        </is>
      </c>
      <c r="B16" s="6" t="n">
        <v>0</v>
      </c>
      <c r="C16" s="6" t="n">
        <v>7626</v>
      </c>
    </row>
    <row r="17">
      <c r="A17" s="4" t="inlineStr">
        <is>
          <t xml:space="preserve">Total noncurrent assets </t>
        </is>
      </c>
      <c r="B17" s="6" t="n">
        <v>1685752</v>
      </c>
      <c r="C17" s="6" t="n">
        <v>1639194</v>
      </c>
    </row>
    <row r="18">
      <c r="A18" s="4" t="inlineStr">
        <is>
          <t>Total assets</t>
        </is>
      </c>
      <c r="B18" s="6" t="n">
        <v>2294319</v>
      </c>
      <c r="C18" s="6" t="n">
        <v>2181824</v>
      </c>
    </row>
    <row r="19">
      <c r="A19" s="3" t="inlineStr">
        <is>
          <t>Current liabilities:</t>
        </is>
      </c>
      <c r="B19" s="4" t="inlineStr">
        <is>
          <t xml:space="preserve"> </t>
        </is>
      </c>
      <c r="C19" s="4" t="inlineStr">
        <is>
          <t xml:space="preserve"> </t>
        </is>
      </c>
    </row>
    <row r="20">
      <c r="A20" s="4" t="inlineStr">
        <is>
          <t>Long-term debt - current portion</t>
        </is>
      </c>
      <c r="B20" s="6" t="n">
        <v>211</v>
      </c>
      <c r="C20" s="6" t="n">
        <v>233</v>
      </c>
    </row>
    <row r="21">
      <c r="A21" s="4" t="inlineStr">
        <is>
          <t>Related-party notes payable - current portion</t>
        </is>
      </c>
      <c r="B21" s="6" t="n">
        <v>238000</v>
      </c>
      <c r="C21" s="6" t="n">
        <v>108000</v>
      </c>
    </row>
    <row r="22">
      <c r="A22" s="4" t="inlineStr">
        <is>
          <t>Accounts payable</t>
        </is>
      </c>
      <c r="B22" s="6" t="n">
        <v>87370</v>
      </c>
      <c r="C22" s="6" t="n">
        <v>82598</v>
      </c>
    </row>
    <row r="23">
      <c r="A23" s="4" t="inlineStr">
        <is>
          <t>Billings in excess of costs and estimated earnings on uncompleted contracts</t>
        </is>
      </c>
      <c r="B23" s="6" t="n">
        <v>39843</v>
      </c>
      <c r="C23" s="6" t="n">
        <v>32348</v>
      </c>
    </row>
    <row r="24">
      <c r="A24" s="4" t="inlineStr">
        <is>
          <t>Accrued compensation</t>
        </is>
      </c>
      <c r="B24" s="6" t="n">
        <v>29192</v>
      </c>
      <c r="C24" s="6" t="n">
        <v>25731</v>
      </c>
    </row>
    <row r="25">
      <c r="A25" s="4" t="inlineStr">
        <is>
          <t>Due to related-party</t>
        </is>
      </c>
      <c r="B25" s="6" t="n">
        <v>20286</v>
      </c>
      <c r="C25" s="6" t="n">
        <v>18465</v>
      </c>
    </row>
    <row r="26">
      <c r="A26" s="4" t="inlineStr">
        <is>
          <t>Current operating lease liabilities</t>
        </is>
      </c>
      <c r="B26" s="6" t="n">
        <v>13210</v>
      </c>
      <c r="C26" s="6" t="n">
        <v>14999</v>
      </c>
    </row>
    <row r="27">
      <c r="A27" s="4" t="inlineStr">
        <is>
          <t>Other accrued liabilities</t>
        </is>
      </c>
      <c r="B27" s="6" t="n">
        <v>88778</v>
      </c>
      <c r="C27" s="6" t="n">
        <v>74827</v>
      </c>
    </row>
    <row r="28">
      <c r="A28" s="4" t="inlineStr">
        <is>
          <t xml:space="preserve">Total current liabilities </t>
        </is>
      </c>
      <c r="B28" s="6" t="n">
        <v>516890</v>
      </c>
      <c r="C28" s="6" t="n">
        <v>357201</v>
      </c>
    </row>
    <row r="29">
      <c r="A29" s="3" t="inlineStr">
        <is>
          <t>Noncurrent liabilities:</t>
        </is>
      </c>
      <c r="B29" s="4" t="inlineStr">
        <is>
          <t xml:space="preserve"> </t>
        </is>
      </c>
      <c r="C29" s="4" t="inlineStr">
        <is>
          <t xml:space="preserve"> </t>
        </is>
      </c>
    </row>
    <row r="30">
      <c r="A30" s="4" t="inlineStr">
        <is>
          <t>Long-term debt</t>
        </is>
      </c>
      <c r="B30" s="6" t="n">
        <v>427</v>
      </c>
      <c r="C30" s="6" t="n">
        <v>703</v>
      </c>
    </row>
    <row r="31">
      <c r="A31" s="4" t="inlineStr">
        <is>
          <t>Related-party notes payable</t>
        </is>
      </c>
      <c r="B31" s="6" t="n">
        <v>446449</v>
      </c>
      <c r="C31" s="6" t="n">
        <v>575457</v>
      </c>
    </row>
    <row r="32">
      <c r="A32" s="4" t="inlineStr">
        <is>
          <t>Deferred income taxes</t>
        </is>
      </c>
      <c r="B32" s="6" t="n">
        <v>175804</v>
      </c>
      <c r="C32" s="6" t="n">
        <v>168526</v>
      </c>
    </row>
    <row r="33">
      <c r="A33" s="4" t="inlineStr">
        <is>
          <t>Noncurrent operating lease liabilities</t>
        </is>
      </c>
      <c r="B33" s="6" t="n">
        <v>32663</v>
      </c>
      <c r="C33" s="6" t="n">
        <v>35129</v>
      </c>
    </row>
    <row r="34">
      <c r="A34" s="4" t="inlineStr">
        <is>
          <t>Other</t>
        </is>
      </c>
      <c r="B34" s="6" t="n">
        <v>93497</v>
      </c>
      <c r="C34" s="6" t="n">
        <v>91964</v>
      </c>
    </row>
    <row r="35">
      <c r="A35" s="4" t="inlineStr">
        <is>
          <t xml:space="preserve">Total liabilities </t>
        </is>
      </c>
      <c r="B35" s="6" t="n">
        <v>1265730</v>
      </c>
      <c r="C35" s="6" t="n">
        <v>1228980</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10 par value; 80,000 shares authorized, issued and outstanding</t>
        </is>
      </c>
      <c r="B38" s="6" t="n">
        <v>800</v>
      </c>
      <c r="C38" s="6" t="n">
        <v>800</v>
      </c>
    </row>
    <row r="39">
      <c r="A39" s="4" t="inlineStr">
        <is>
          <t>Other paid-in capital</t>
        </is>
      </c>
      <c r="B39" s="6" t="n">
        <v>549106</v>
      </c>
      <c r="C39" s="6" t="n">
        <v>549714</v>
      </c>
    </row>
    <row r="40">
      <c r="A40" s="4" t="inlineStr">
        <is>
          <t>Retained earnings</t>
        </is>
      </c>
      <c r="B40" s="6" t="n">
        <v>494661</v>
      </c>
      <c r="C40" s="6" t="n">
        <v>430446</v>
      </c>
    </row>
    <row r="41">
      <c r="A41" s="4" t="inlineStr">
        <is>
          <t>Parent stock held by subsidiary</t>
        </is>
      </c>
      <c r="B41" s="6" t="n">
        <v>-3626</v>
      </c>
      <c r="C41" s="6" t="n">
        <v>-3626</v>
      </c>
    </row>
    <row r="42">
      <c r="A42" s="4" t="inlineStr">
        <is>
          <t>Accumulated other comprehensive loss</t>
        </is>
      </c>
      <c r="B42" s="6" t="n">
        <v>-12352</v>
      </c>
      <c r="C42" s="6" t="n">
        <v>-24490</v>
      </c>
    </row>
    <row r="43">
      <c r="A43" s="4" t="inlineStr">
        <is>
          <t>Total stockholders' equity</t>
        </is>
      </c>
      <c r="B43" s="6" t="n">
        <v>1028589</v>
      </c>
      <c r="C43" s="6" t="n">
        <v>952844</v>
      </c>
    </row>
    <row r="44">
      <c r="A44" s="4" t="inlineStr">
        <is>
          <t xml:space="preserve">Total liabilities and stockholders' equity </t>
        </is>
      </c>
      <c r="B44" s="5" t="n">
        <v>2294319</v>
      </c>
      <c r="C44" s="5" t="n">
        <v>2181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Q 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The Company participates in self-sponsored qualified defined benefit plans which are accounted for as single-employer plans and are reflected in the Company’s consolidated financial statements. The Company uses a measurement date of December 31,1 for all its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In October 2018, the Company transferred the liability of certain participants in the nonunion defined benefit pension plan, who are currently receiving benefits, to an annuity company. The transfer of the benefit payments for these participants reduced the Company’s liability and future premiums. The postretirement benefit plan in which the Company participates relates to a multiple-employer plan sponsored by MDU Resources. The plan maintains separate accounting records for each plan, including separate actuarial valuations, therefore the Company is accounting for the plan as single-employer plans within its consolidated financial statements. Effective January 1, 2015,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55 and 10 years of continuous service at the time they retire. These employees will be eligible for a specified company funded Retiree Reimbursement Account. Employees hired after December 31, 2014, will not be eligible for retiree medical benefits. In 2012, the Company modified health care coverage for certain retirees. Effective January 1, 2013, post-65 coverage was replaced by a fixed-dollar subsidy for retirees and spouses to be used to purchase individual insurance through a healthcare exchange. Changes in benefit obligation and plan assets and amounts recognized in the Consolidated Balance Sheets at December 31, were as follows: Pension Benefits Other Postretirement Benefits 2022 2021 2022 2021 (In thousands) Change in benefit obligation: Benefit obligation at beginning of year $ 44,363 $ 46,783 $ 19,480 $ 21,790 Service cost — — 522 567 Interest cost 1,127 1,053 514 492 Plan participants’ contributions — — 3 3 Actuarial gain (9,174) (832) (5,319) (2,769) Benefits paid (2,558) (2,641) (584) (603) Benefit obligation at end of year 33,758 44,363 14,616 19,480 Change in net plan assets: Fair value of plan assets at beginning of year 39,345 40,710 314 505 Actual return on plan assets (8,356) 1,276 (473) 17 Employer contribution — — 426 392 Plan participants’ contributions — — 3 3 Benefits paid (2,558) (2,641) (584) (603) Fair value of net plan assets at end of year 28,431 39,345 (314) 314 Funded status - under $ (5,327) $ (5,018) $ (14,930) $ (19,166) Amounts recognized in the Consolidated Balance Sheets at December 31: Other accrued liabilities $ — $ — $ 1,044 $ 544 Noncurrent liabilities - other 5,327 5,018 13,886 18,622 Benefit obligation liabilities - net amount recognized $ 5,327 $ 5,018 $ 14,930 $ 19,166 Amounts recognized in accumulated other comprehensive loss consist of: Actuarial (gain) loss $ 19,087 $ 18,788 $ (2,057) $ 3,128 Prior service credit — — (109) (189) Total $ 19,087 $ 18,788 $ (2,166) $ 2,939 Employer contributions and benefits paid in the preceding table include only those amounts contributed directly to, or paid directly from, plan assets. In 2022 and 2021, the actuarial gain recognized in the benefit obligation was primarily the result of an increase in the discount rate.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five years average of assets. The pension plans all have accumulated benefit obligations in excess of plan assets. The projected benefit obligation, accumulated benefit obligation and fair value of plan assets for these plans at December 31, were as follows: 2022 2021 (In thousands) Projected benefit obligation $ 33,758 $ 44,363 Accumulated benefit obligation $ 33,758 $ 44,363 Fair value of plan assets $ 28,431 $ 39,345 The components of net periodic benefit cost (credit), other than the service cost component, are included in other income on the Consolidated Statements of Operations.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Postretirement Benefits 2022 2021 2020 2022 2021 2020 (In thousands) Components of net periodic benefit cost (credit): Service cost $ — $ — $ — $ 522 $ 567 $ 554 Interest cost 1,127 1,053 1,291 514 492 650 Expected return on assets (1,973) (2,028) (2,065) (12) (19) (17) Amortization of prior service credit — — — (79) (79) (79) Recognized net actuarial loss 856 971 862 351 135 306 Net periodic benefit cost (credit) 10 (4) 88 1,296 1,096 1,414 Other changes in plan assets and benefit obligations recognized in accumulated other comprehensive loss: Net (gain) loss 1,155 (162) 794 (4,833) (2,763) (181) Amortization of actuarial loss (856) (1,108) (985) (351) (135) (306) Amortization of prior service credit — — — 79 90 90 Total recognized in accumulated other comprehensive loss 299 (1,270) (191) (5,105) (2,808) (397) Total recognized in net periodic benefit cost (credit) and accumulated other comprehensive loss $ 309 $ (1,274) $ (103) $ (3,809) $ (1,712) $ 1,017 Weighted average assumptions used to determine benefit obligations at December 31, were as follows: Pension Benefits Other Postretirement Benefits 2022 2021 2022 2021 Discount rate 5.06 % 2.62 % 5.07 % 2.69 % Expected return on plan assets 6.50 % 6.00 % 6.00 % 5.50 % Rate of compensation increase N/A N/A 3.00 % 3.00 % Weighted average assumptions used to determine net periodic benefit cost (credit) for the years ended December 31, were as follows: Pension Benefits Other Postretirement Benefits 2022 2021 2022 2021 Discount rate 2.62 % 2.29 % 2.69 % 2.38 % Expected return on plan assets 6.00 % 6.00 % 5.50 % 5.50 % Rate of compensation increase N/A N/A 3.00 % 3.00 % The expected rate of return on pension plan assets is based on a targeted asset allocation range determined by the funded ratio of the plan. As of December 31, 2022,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10 percent to 20 percent equity securities and 80 percent to 9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22 2021 Health care trend rate assumed for next year 7.5 % 7.0 % Health care cost trend rate – ultimate 4.5 % 4.5 % Year in which ultimate trend rate achieved 2033 2031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The Company does not expect to contribute to its defined benefit pension plans in 2023 due to an additional $2.7 million contributed to the plans in 2019 creating prefunding credits to be used in future years. The Company expects to contribute approximately $563,000 to its postretirement benefit plans in 2023. The following benefit payments, which reflect future service, as appropriate, and expected Medicare Part D subsidies at December 31, 2022, are as follows: Years Pension Benefits Other Postretirement Benefits Expected Medicare Part D Subsidy (In thousands) 2023 $ 2,876 $ 738 $ 8 2024 2,782 902 7 2025 2,759 1,023 6 2026 2,725 1,169 5 2027 2,667 1,240 5 2028-2032 12,410 1,685 16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excluding cash) by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859 $ — $ 859 Equity securities: U.S. companies 777 — — 777 International companies — 49 — 49 Collective and mutual funds (a) 12,729 3,508 — 16,237 Corporate bonds — 8,554 — 8,554 Municipal bonds — 621 — 621 U.S. Government securities 320 92 — 412 Pooled separate accounts (b) — 337 — 337 Investments measured at net asset value (c) — — — 585 Total assets measured at fair value $ 13,826 $ 14,020 $ — $ 28,431 __________________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1, Using Quoted Prices in Active Markets for Identical Assets (Level 1) Significant Other Observable Inputs (Level 2) Significant Unobservable Inputs (Level 3) Balance at December 31, 2021 (In thousands) Assets: Cash equivalents $ — $ 489 $ — $ 489 Equity securities: U.S. companies 789 — — 789 International companies — 135 — 135 Collective and mutual funds (a) 17,620 4,364 — 21,984 Corporate bonds — 13,199 — 13,199 Municipal bonds — 791 — 791 U.S. Government securities 750 201 — 951 Pooled separate accounts (b) — 326 — 326 Investments measured at net asset value (c) — — — 681 Total assets measured at fair value $ 19,159 $ 19,505 $ — $ 39,345 __________________ (a) Collective and mutual funds invest approximately 37 percent in corporate bonds, 19 percent in common stock of international companies, 16 percent in common stock of large-cap U.S. companies, 9 percent in U.S. Government securities and 19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fair value of the Company’s other postretirement benefit plans’ assets (excluding cash) by asset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17) $ — $ (17) Equity securities: U.S. companies (11) — — (11) Insurance contract (a) — (286) — (286) Total assets measured at fair value $ (11) $ (303) $ — $ (314) __________________ (a) The insurance contract invests approximately 69 percent in corporate bonds, 14 percent in common stock of large-cap U.S. companies, 13 percent in U.S. Government securities and 4 percent in common stock of small-cap U.S. companies Fair Value Measurements at December 31, 2021, Using Quoted Prices in Active Markets for Identical Assets (Level 1) Significant Other Observable Inputs (Level 2) Significant Unobservable Inputs (Level 3) Balance at December 31, 2021 (In thousands) Assets: Cash equivalents $ — $ 14 $ — $ 14 Equity securities: U.S. companies 7 — — 7 Insurance contract (a) — 293 — 293 Total assets measured at fair value $ 7 $ 307 $ — $ 314 __________________ (a) The insurance contract invests approximately 58 percent in corporate bonds, 13 percent in U.S. Government securities, 13 percent in common stock of large-cap U.S. companies, 5 percent in common stock of small-cap U.S. companies and 11 percent in other investments. Nonqualified benefit plans The unfunded, nonqualified defined benefit plans in which the Company participates relate to multiple-employer plans sponsored by MDU Resources. The plans maintain separate accounting records for each plan and accounts for the plans as single-employer plans within the Company’s consolidated financial statements. Participants of the Company include executive officers and certain key management employees. The plan generally provides for defined benefit payments at age 65 following the employee’s retirement or, upon death, to their beneficiaries for a 15-year period. In February 2016, MDU Resources froze the unfunded, nonqualified defined benefit plans to new participants and eliminated benefit increases. Vesting for participants not fully vested was retained. The projected benefit obligation and accumulated benefit obligation for the Company’s participants in these plans at December 31, were as follows: 2022 2021 (In thousands) Projected benefit obligation $ 16,047 $ 20,086 Accumulated benefit obligation $ 16,047 $ 20,086 The components of net periodic benefit cost are included in other income on the Consolidated Statements of Operations. These components related to the Company’s participation in the nonqualified defined benefit plans for the years ended December 31, were as follows: 2022 2021 2020 (In thousands) Components of net periodic benefit cost: Interest cost $ 460 $ 407 $ 556 Recognized net actuarial loss 39 223 160 Net periodic benefit cost $ 499 $ 630 $ 716 Weighted average assumptions used at December 31, were as follows: 2022 2021 Benefit obligation discount rate 4.97 % 2.38 % Benefit obligation rate of compensation increase N/A N/A Net periodic benefit cost discount rate 2.38 % 1.95 % Net periodic benefit cost rate of compensation increase N/A N/A The amount of future benefit payments for the unfunded, nonqualified defined benefit plans at December 31, 2022 are expected to aggregate as follows: 2023 2024 2025 2026 2027 2028-2032 (In thousands) Nonqualified benefits $ 1,573 $ 1,621 $ 1,727 $ 1,763 $ 1,653 $ 6,343 In 2012, MDU Resources established a nonqualified defined contribution plan for certain key management employees. In 2020, the plan was frozen to new participants and no new Company contributions will be made to the plan after December 31, 2020. Vesting for participants not fully vested was retained. A new nonqualified defined contribution plan was adopted in 2020 by MDU Resources, effective January 1, 2021, to replace the plan originally established in 2012 with similar provisions. Expenses incurred by the Company under these plans for 2022, 2021 and 2020 were $1.2 million, $900,000 and $300,000, respectively. The amount of investments that the Company anticipates using to satisfy obligations under these plans at December 31, was as follows: 2022 2021 (In thousands) Investments Insurance contract* $ 20,083 $ 21,629 Life insurance** 7,234 7,567 Other 2,448 3,044 Total investments $ 29,765 $ 32,240 __________________ * For more information on the insurance contract, see Note 9. ** Investments of life insurance are carried on plan participants (payable upon the employee’s death). Defined contribution plans MDU Resources sponsors a defined contribution plan in which the Company participates. The costs incurred by the Company under this plan for eligible employees were $27.6 million, $26.6 million and $28.0 million in 2022, 2021 and 2020, respectively. 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22, 2021 and 2020 is for the plan’s year-end at December 31, 2021, December 31, 2020, and December 31, 2019,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Pension Fund EIN/Pension Plan Number Pension Protection Act Zone Status FIP/RP Status Pending/ Implemented Contributions Surcharge Imposed Expiration Date of Collective Bargaining Agreement 2022 2021 2022 2021 2020 (In thousands) Pension Trust Fund for Operating Engineers 946090764-001 Yellow Yellow Implemented $ 2,484 $ 2,495 $ 2,680 No 3/31/2023-6/15/2026 Western Conference of Teamsters Pension Plan 916145047-001 Green Green No 3,127 3,006 3,025 No 12/31/2023-12/31/2025 Other funds — 6,969 7,065 Total contributions $ 5,611 $ 12,470 $ 12,770 The Company was listed in the plans’ Forms 5500 as providing more than 5 percent of the total contributions for the following plans and plan years: Pension Fund Year Contributions to Plan Exceeded More Than 5 Percent of Total Contributions (as of December 31, of the Plan’s Year-End) Minnesota Teamsters Construction Division Pension Fund 2021 and 2020 Southwest Marine Pension Trust 2021 and 2020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1.8 million, $3.2 million and $3.4 million for the years ended December 31, 2022, 2021 and 2020, respectively. Pension and other postretirement plans The Company has noncontributory qualified defined benefit pension plans and other postretirement benefit plans for certain eligible employees. Prior to the Separation, Knife River was a participant in the MDU Resources postretirement benefit plan. The Company historically treated its share of the postretirement obligation under that plan as a single employer plan in accordance with ASC 715 - Compensation - Retirement Benefits and recorded the funded status and net periodic benefit cost associated with Knife River employees at Knife River. In connection with the Separation, effective June 1, 2023, Knife River established a new, stand-alone postretirement plan comparable to that of MDU Resources and transferred its obligations of $1.5 million for current participants (inclusive of employees that transferred to the Company from MDU Resources) to that plan. The Company's pension benefit plans were stand-alone for Knife River prior to the Separation. Components of net periodic benefit cost for the Company's pension benefit plans were as follows: Three Months Ended Six Months Ended June 30, June 30, 2023 2022 2022 2021 (In thousands) Components of net periodic benefit cost: Interest cost $ 408 $ 282 $ 816 $ 564 Expected return on assets (450) (493) (900) (986) Amortization of net actuarial loss 128 214 256 428 Net periodic benefit cost $ 86 $ 3 $ 172 $ 6 Components of net periodic benefit cost for the Company's other postretirement benefit plans were as follows: Three Months Ended Six Months Ended June 30, June 30, 2023 2022 2023 2022 (In thousands) Components of net periodic benefit cost: Service cost $ 90 $ 131 $ 179 $ 262 Interest cost 180 128 361 256 Expected return on assets 5 (3) 12 (6) Amortization of prior service credit (20) (20) (40) (40) Amortization of net actuarial (gain) loss (44) 88 (89) 176 Net periodic benefit cost $ 211 $ 324 $ 423 $ 648 The components of net periodic benefit cost, other than the service cost component, are included in other income on the Consolidated Statements of Operations. The service cost component is included in selling, general and administrative expenses on the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2 and 2021, the Company accrued liabilities which have not been discounted of $1.0 million and $6.3 million, respectively. At December 31, 2022 and 2021, the Company also recorded corresponding insurance receivables of $325,000 and $6.2 million, respectively, related to the accrued liabilities. The accruals are for contingencies, including litigation and environmental matters. This includes amounts that have been accrued for matters discussed in Environmental matters within this note. Most of these claims and lawsuits are covered by insurance, thus the Company’s exposure is typically limited to its deductible amount. In January 2022, the Company paid a claim of $6.2 million that was covered by insurance and accrued during 2021.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 In December 2000, Knife River Corporation - Northwest (“Knife River - Northwest”) was named by the Environmental Protection Agency (“EPA”) as a Potentially Responsible Party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he EPA entered into a consent order with certain other PRPs referred to as the Lower Willamette Group for a remedial investigation and feasibility study. The Lower Willamette Group has indicated that it has incurred over $115 million in investigation related costs. Knife River - Northwest has joined with approximately 100 other PRPs, including the Lower Willamette Group members, in a voluntary process to establish an allocation of costs for the site. Costs to be allocated would include costs incurred by the Lower Willamette Group as well as costs to implement and fund remediation of the site. In January 2017, the EPA issued a Record of Decision adopting a selected remedy which is expected to take 13 years to complete with a then estimated present value of approximately $1 billion. Corrective action will not be taken until remedial design/remedial action plans are approved by the EPA. In 2020, the EPA encouraged certain PRPs to enter into consent agreements to perform remedial design covering the entire site and proposed dividing the site into multiple subareas for remedial design. Certain PRPs executed consent agreements for remedial design work and certain others were issued unilateral administrative orders to perform design work. Knife River - Northwest is not subject to either a voluntary agreement or unilateral order to perform remedial design work. In February 2021, the EPA announced that 100 percent of the site’s area requiring active cleanup are in the remedial design process. Site-wide remediation activities are not expected to commence for a number of years. Knife River - Northwest was also notified that the Portland Harbor Natural Resource Trustee Council intends to perform an injury assessment to natural resources resulting from the release of hazardous substances at the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The Company believes it is not probable that it will incur any material environmental remediation costs or damages in relation to the above referenced matter. Purchase commitments The Company has entered into various commitments, largely purchased cement, limestone oil, liquid asphalt, fuel and minimum royalties. The commitment terms vary in length, up to 25 years. The commitments under these contracts as of December 31, 2022, were: 2023 2024 2025 2026 2027 Thereafter (In thousands) Purchase commitments $ 80,766 $ 3,582 $ 2,582 $ 2,046 $ 1,854 $ 9,821 These commitments were not reflected in the Company’s consolidated financial statements. Amounts purchased under various commitments for the years ended December 31, 2022, 2021 and 2020 were $167.6 million, $137.4 million and $150.0 million, respectively. Guarantees Certain subsidiaries of the Company have outstanding guarantees to third parties that guarantee their performance. These guarantees are related to contracts for contracting services, insurance deductibles and loss limits, and certain other guarantees. At December 31, 2022, the fixed maximum amounts guaranteed under these agreements aggregated $11.5 million, which has no scheduled maturity date. There were no amounts outstanding under the previously mentioned guarantees at December 31, 2022. In the event of default under these guarantee obligations, the subsidiary issuing the guarantee for that particular obligation would be required to make payments under its guarantee. Certain subsidiaries of the Company have outstanding letters of credit to third parties related to insurance policies, cement purchases and other agreements. At December 31, 2022, the fixed maximum amounts guaranteed under these letters of credit aggregated $9.1 million. The amounts of scheduled expiration of the maximum amounts guaranteed under these letters of credit aggregate to $8.6 million in 2023 and $489,000 in 2024. There were no amounts outstanding under the previously mentioned letters of credit at December 31, 2022. In the event of default under these letter of credit obligations, the subsidiary guaranteeing the letter of credit would be obligated for reimbursement of payments made under the letter of credit. In addition, the Parent has issued guarantees to third parties related to the routine purchase of materials for which no fixed maximum amounts have been specified. These guarantees have no scheduled maturity date. These guarantees include the performance of the Parent’s subsidiaries. If a subsidiary, including the Company, were to default under the obligations of the agreement, the Parent would be required to make payments under the guarantee. There were no amounts outstanding as of December 31, 2022. In the normal course of business, the Company has surety bonds related to contracts for contracting services and reclamation obligation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December 31, 2022, approximately $664.7 million of surety bonds were outstanding, which were not reflected on the Consolidated Balance Sheet.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June 30, 2023 and December 31, 2022, the Company accrued contingent liabilities, which have not been discounted, of $970,000 and $1.0 million, respectively. At June 30, 2023 and December 31, 2022, the Company also recorded corresponding insurance receivables of $325,000 in both periods related to the accrued liabilities. The accruals are for contingencies resulting from litigation and environmental matters. Most of these claims and lawsuits are covered by insurance, thus the Company's exposure is typically limited to its deductible amount.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a superfund site in Portland, Oregon. There were no material changes to the Company's environmental matters that were previously reported in the audited financial statements and notes included in the Company's Registration Statement on Form 10. Guarantees Certain subsidiaries of the Company have outstanding obligations to third parties where the Company has guaranteed their performance. These guarantees are related to contracts for contracting services and certain other guarantees. At June 30, 2023, the fixed maximum amounts guaranteed under these agreements aggregated to $11.5 million, all of which have no scheduled maturity date. Certain of the guarantees also have no fixed maximum amounts specified. There were no amounts outstanding under the previously mentioned guarantees at June 30, 2023. Certain subsidiaries of the Company have outstanding letters of credit to third parties related to insurance policies, cement purchases and other agreements. At June 30, 2023, the fixed maximum amounts guaranteed under these letters of credit aggregated $4.9 million. At June 30, 2023, the amounts of scheduled expiration of the maximum amounts guaranteed under these letters of credit aggregate to $4.5 million in 2023 and $436,000 in 2024. There were no amounts outstanding under the previously mentioned letters of credit at June 30, 2023. In the normal course of business, the Company has surety bonds related to contracts for contracting services and reclamation obligation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June 30, 2023, approximately $905.4 million of surety bonds were outstanding, which were not reflected on the Consolidated Balance She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Q 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Allocation of corporate expenses Centennial and MDU Resources provide expense allocations for corporate services provided to the Company, including costs related to senior management, legal, human resources, finance and accounting, treasury, information technology, and other shared services. Some of these services will continue to be provided by the Parent and MDU Resources on a temporary basis after the Spin-Off is completed under a transition services agreement. For the years ended December 31, 2022, 2021 and 2020, the Company was allocated $18.0 million, $15.6 million and $14.2 million, respectively, for these corporate services. These expenses have been allocated to the Company on the basis of direct usage when identifiable, with the remainder allocated on the basis of percent of total capital invested, the percent of total average commercial paper borrowings at Centennial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would have been incurred if the Company had been a stand-alone public company would depend on a number of factors, including the chosen organizational structure, whether functions were outsourced or performed by Company employees, and strategic decisions made in areas such as selling and marketing, information technology and infrastructure. See Note 2 for further information. Cash management and financing Centennial has a central cash management and financing program in which the Company participates. Through the use of these programs, the Parent is able to more effectively direct and manage the daily cash requirements and financing needs for each wholly owned subsidiary through the consolidation of all cash activity at the Parent level. As cash is received and disbursed by the Parent, it is accounted for by the Company through related-party receivables and payables. The Company has related-party note agreements in place with the Parent for the financing of its capital needs. Centennial has committed to continue funding the Company through the central cash management and financing program to allow the Company to meet its obligations as they become due for at least one year and a day following the date that the consolidated financial statements are issued. As discussed in Note 1, MDU Resources announced plans to pursue a Spin-Off of the Company from MDU Resources. Upon Spin-Off, the Company plans to rely on its own credit. Interest expense in the Consolidated Statements of Operations reflects the allocation of interest on borrowing and funding related to these note agreements. The Company’s cash that was not included in the central cash management program is classified as cash and cash equivalents on the Balance Sheet. See Note 2 for further information. Related-party notes payable Centennial enters into short-term and long-term borrowing arrangements for the benefit of certain subsidiaries of the Company. The Company has access to borrowings by participation in Centennial’s commercial paper program, as well as a centralized cash management program at Centennial. These borrowings have been included in both current and noncurrent liabilities in related-party notes payable in the consolidated balance sheets. Intercompany short-term and long-term borrowing arrangements at December 31 was as follows: Weighted average Interest rate at December 31, 2022 2022 2021 (In thousands) Centennial term loan agreements with maturities ranging from March 17, 2023 to December 18, 2023 5.44 % $ 208,000 $ — Centennial senior notes with maturities ranging from June 27, 2023 to April 4, 2034 4.34 % 410,000 368,000 Borrowing arrangements under Centennial commercial paper program, supported by Centennial’s credit agreements 5.27 % 66,449 315,457 Total long-term related-party notes payable 684,449 683,457 Less: current maturities 238,000 108,000 Net long-term related-party notes payable $ 446,449 $ 575,457 The amounts of scheduled long-term related-party note maturities for the five years and thereafter following December 31, 2022, aggregate $30.0 million in 2023; $66.4 million in 2024; $10.0 million in 2025; $0 in 2026; $65.0 million in 2027 and $305.0 million thereafter. Certain debt instruments of Centennial, including those discussed below, contain restrictive covenants and cross-default provisions. In order to borrow under the respective credit agreements Centennial and its subsidiaries must be in compliance with the applicable covenants and certain other conditions. In the event Centennial and its subsidiaries do not comply with the applicable covenants and other conditions, alternative sources of funding may need to be pursued. Centennial’s revolving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ed payments, restrictions on the sale of certain assets, limitations on subsidiary indebtedness, minimum consolidated net worth, limitations on priority debt and the making of certain loans and investments. Related-party transactions The Company provides contracting services to MDU Resources and affiliated companies. The amount charged for these services was $1.0 million, $624,000 and $417,000 in 2022, 2021 and 2020, respectively. Related-party transactions that are expected to be settled in cash have been included as related-party receivables or payables in the Consolidated Balance Sheets. Related-party transactions that are not expected to be settled in cash have been included within Other paid-in capital in the Consolidated Balance Sheets. See Note 2 for further information. Transition services agreements As part of the Separation, MDU Resources is providing transition services to the Company and the Company is providing transition services to MDU Resources in accordance with the Transition Services Agreement entered into on May 30, 2023. For the three and six months ended June 30, 2023, the Company paid $599,000 and received $277,000 related to these activities. The majority of the transition services are expected to be completed over a period of one year, but no longer than two years after the Separation. Related-party notes payable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issued $425.0 million of 7.75 percent senior notes due May 1, 2031, a credit agreement consisting of a $275.0 million term loan and a $350.0 million revolving credit facility, of which $190.0 million was drawn down at the time of the Separation. On May 31, 2023, the Company paid a dividend of $825.0 million from these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Refer to Note 12 for additional information on the debt facilities entered into in connection with the Separation. For additional information on the presentation of related-party transactions, see Note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10-K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Knife River has historically operated as a wholly owned subsidiary of Centennial Energy Holdings, Inc. (“Centennial” or the “Parent”) and an indirect, wholly owned subsidiary of MDU Resources and not as a stand-alone company. The accompanying audited consolidated financial statements and footnotes were prepared on a “carve-out” basis in connection with the expected spinoff, were derived from the consolidated financial statements of MDU Resources as if the Company operated on a stand-alone basis during the periods presented, and were prepared utilizing the legal entity approach in conformity with accounting principles generally accepted in the U.S. (“GAAP”).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Registration Statement on Form 10. The information is unaudited but includes adjustments that are, in the opinion of management, necessary for a fair presentation of the accompanying consolidated interim financial statements and are of a normal recurring nature. On May 31, 2023, the Company became a stand-alone publicly traded company. Prior to the Separation on May 31, 2023, Knife River operated as a wholly owned subsidiary of Centennial and an indirect, wholly owned subsidiary of MDU Resources and not as a stand-alone company. These consolidated financial statements and footnotes reflect the historical financial position, results of operations and cash flows of the Company as historically managed within MDU Resources for the periods prior to the completion of the Separation and reflect the financial position, results of operations and cash flows as a stand-alone company for the period after the completion of the Separation. The historical consolidated financial statements and footnotes were prepared on a “carve-out” basis in connection with the Separation and were derived from the consolidated financial statements of MDU Resources as if the Company operated on a stand-alone basis during the periods presented, and were prepared utilizing the legal entity approach in conformity with GAAP. The results for the three and six months ended June 30, 2022, vary from the previously reported MDU Resources' construction materials and contracting services segment due to an adjustment to a cost allocation for interim periods to conform with the Company's current year accounting. This adjustment does not impact the historical annual financial statements included in the Company's Registration Statement on Form 10. This adjustment decreased cost of revenue by $6.0 million ($4.6 million after tax) for the three and six months ended June 30, 2022. The adjustment is not considered material for the three or six months ended June 30, 2022. The Company utilized allocations and carve-out methodologies to prepare its historical consolidated financial statements and footnotes. The consolidated financial statements and footnotes herein may not be indicative of the Company's future performance or actual expenses that would have been incurred as a stand-alone company for the periods presented. All revenues and costs, as well as assets and liabilities, directly associated with the business activity of the Company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The amounts allocated were $4.4 million and $9.0 million for the three and six months ended June 30, 2023, respectively, and $4.7 million and $9.7 million for the three and six months ended June 30, 2022,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Prior to the Separation, Knife River historically participated in Centennial’s centralized cash management program, including its overall financing arrangements. This arrangement is not reflective of the manner in which the Company would have been able to finance its operations had it been independent from MDU Resources for the period prior to the completion of the Separation. Knife River had related-party note agreements in place with Centennial for the financing of its capital needs, which are reflected as related-party notes payable on the Consolidated Balance Sheets as of December 31, 2022.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entered into debt agreements and subsequently paid a dividend of $825.0 million from the debt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Interest expense in the Consolidated Statements of Operations includes the allocation of interest on borrowing and funding associated with the related-party note agreements for periods prior to the Separation.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Management has also evaluated the impact of events occurring after June 30, 2023, up to the date of issuance of these consolidated interim financial statements on August 8, 2023, that would require recognition or disclosure in the Consolidated Financial Statements.</t>
        </is>
      </c>
      <c r="C4" s="4" t="inlineStr">
        <is>
          <t xml:space="preserve"> </t>
        </is>
      </c>
    </row>
    <row r="5">
      <c r="A5" s="4" t="inlineStr">
        <is>
          <t>Principles of consolidation</t>
        </is>
      </c>
      <c r="B5" s="4" t="inlineStr">
        <is>
          <t xml:space="preserve">The consolidated financial statements were prepared in accordance with GAAP and include the accounts of the Company and its wholly owned subsidiaries. All significant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These related-party transactions have historically been settled in cash and are reflected in the Consolidated Balance Sheets as “Due from related-party” or “Due to related-party” with the aggregate net effect reflected in the Consolidated Statement of Cash Flows within operating activities and “Related-party notes payable” with the aggregate net effect reflected in the Consolidated Statement of Cash Flows within financing activities. The aggregate net effect of related-party transactions not settled in cash have been reflected in the Consolidated Balance Sheets as the Parent investment within “Other paid-in capital” and in the Consolidated Statements of Cash Flows as “Net transfers to Parent” in the financing activities. See Note 19 for additional information on related-party transactions. Principles of consolidation For the pre-Separation periods, the accompanying financial statements of the Company were derived from the consolidated financial statements and accounting records of MDU Resources as if the Company and its wholly owned subsidiaries operated on a stand-alone basis during the periods presented.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for the pre-Separation periods. These related-party transactions were settled in cash and are reflected in the pre-Separation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
        </is>
      </c>
      <c r="C5" s="4" t="inlineStr">
        <is>
          <t xml:space="preserve"> </t>
        </is>
      </c>
    </row>
    <row r="6">
      <c r="A6" s="4" t="inlineStr">
        <is>
          <t>Use of estimates</t>
        </is>
      </c>
      <c r="B6" s="4" t="inlineStr">
        <is>
          <t>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c r="C6" s="4" t="inlineStr">
        <is>
          <t xml:space="preserve"> </t>
        </is>
      </c>
    </row>
    <row r="7">
      <c r="A7" s="4" t="inlineStr">
        <is>
          <t>New accounting standards</t>
        </is>
      </c>
      <c r="B7" s="4" t="inlineStr">
        <is>
          <t>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updates (ASU’s) ASU 2021-10 - Government Assistance In November 2021, the FASB issued guidance on modifying the disclosure requirements to increase the transparency of government assistance including disclosure of the types of assistance, an entity’s accounting for the assistance and the effect of the assistance on an entity’s financial statements. January 1, 2022 The Company determined the guidance did not have a material impact on its disclosures for the year ended December 31, 2022. New accounting standards There have been no recent accounting standards that are expected to materially affect the Company.</t>
        </is>
      </c>
      <c r="C7" s="4" t="inlineStr">
        <is>
          <t xml:space="preserve"> </t>
        </is>
      </c>
    </row>
    <row r="8">
      <c r="A8" s="4" t="inlineStr">
        <is>
          <t>Cash and cash equivalents</t>
        </is>
      </c>
      <c r="B8" s="4" t="inlineStr">
        <is>
          <t>The Company considers all highly liquid investments purchased with an original maturity of three months or less to be cash equivalents.</t>
        </is>
      </c>
      <c r="C8" s="4" t="inlineStr">
        <is>
          <t xml:space="preserve"> </t>
        </is>
      </c>
    </row>
    <row r="9">
      <c r="A9" s="4" t="inlineStr">
        <is>
          <t>Revenue recognition</t>
        </is>
      </c>
      <c r="B9"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contracting services and construction materials sales. The Company focuses on the vertical integration of its contracting services with its construction materials to support the aggregate-based product lines. The Company provides contracting services to a customer when a contract has been signed by both the customer and a representative of the Company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the Company has determined are single performance obligations. The Company determines the transaction price to include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constraint discussed below.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ing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e Company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t>
        </is>
      </c>
      <c r="C9" s="4" t="inlineStr">
        <is>
          <t xml:space="preserve"> </t>
        </is>
      </c>
    </row>
    <row r="10">
      <c r="A10" s="4" t="inlineStr">
        <is>
          <t>Legal costs</t>
        </is>
      </c>
      <c r="B10" s="4" t="inlineStr">
        <is>
          <t>The Company expenses external legal fees as they are incurred.</t>
        </is>
      </c>
      <c r="C10" s="4" t="inlineStr">
        <is>
          <t xml:space="preserve"> </t>
        </is>
      </c>
    </row>
    <row r="11">
      <c r="A11" s="4" t="inlineStr">
        <is>
          <t>Business combinations</t>
        </is>
      </c>
      <c r="B11" s="4" t="inlineStr">
        <is>
          <t>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22 and 2021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discount rate used in calculating the fair value of common stock issued in a business combination is determined by using a Black-Scholes-Merton model. The model uses Level 2 inputs including risk-free interest rate, volatility range and dividend yield. The final fair value of the net assets acquired may result in adjustments to the assets and liabilities, including goodwill, and will be made as soon as practical, but no later than 12 months from the respective acquisition dates. Any subsequent measurement period adjustments are not expected to have a material impact on the Company’s results of operations.</t>
        </is>
      </c>
      <c r="C11" s="4" t="inlineStr">
        <is>
          <t xml:space="preserve"> </t>
        </is>
      </c>
    </row>
    <row r="12">
      <c r="A12" s="4" t="inlineStr">
        <is>
          <t>Receivables</t>
        </is>
      </c>
      <c r="B12" s="4" t="inlineStr">
        <is>
          <t>Receivables consist primarily of trade and contracting services contract receivables from the sale of goods and services net of expected credit losses. The Company’s receivables are all due in 12 months or less. Receivables consist primarily of trade and contract receivables for the sale of goods and services net of expected credit losses. A majority of the Company's receivables are due in 30 days or less.</t>
        </is>
      </c>
      <c r="C12" s="4" t="inlineStr">
        <is>
          <t xml:space="preserve"> </t>
        </is>
      </c>
    </row>
    <row r="13">
      <c r="A13" s="4" t="inlineStr">
        <is>
          <t>Expected credit losses</t>
        </is>
      </c>
      <c r="B13"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t>
        </is>
      </c>
      <c r="C13" s="4" t="inlineStr">
        <is>
          <t xml:space="preserve"> </t>
        </is>
      </c>
    </row>
    <row r="14">
      <c r="A14" s="4" t="inlineStr">
        <is>
          <t>Inventories</t>
        </is>
      </c>
      <c r="B14" s="4" t="inlineStr">
        <is>
          <t>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c r="C14" s="4" t="inlineStr">
        <is>
          <t xml:space="preserve"> </t>
        </is>
      </c>
    </row>
    <row r="15">
      <c r="A15" s="4" t="inlineStr">
        <is>
          <t>Property, plant and equipment</t>
        </is>
      </c>
      <c r="B15" s="4" t="inlineStr">
        <is>
          <t>Additions to property, plant and equipment are recorded at cost. Gains or losses resulting from the retirement or disposal of assets are recognized as a component of operating income. Generally, property, plant and equipment are depreciated on a straight-line basis over the average useful lives of the assets with the exception of large marine equipment, which is computed using units-of-production. Aggregate mining development costs are capitalized and classified as land improvements and depreciated over the lower of the estimated life of the reserves or the life of the associated improvement. The Company begins capitalizing development costs at a point when reserves are determined to be proven or probable and economically mineable. Capitalization of these costs ceases when production commences. The cost of acquiring reserves in connection with a business combination are valued at fair value. Aggregate reserves, from both owned and leased mining sites, are a component within property, plant and equipment and are depleted using the units-of-production method. The Company uses proven and probable aggregate reserves as the denominator in its units-of production calculation. Exploration costs are expensed as incurred in cost of revenue and production costs are either expensed or capitalized to inventory.</t>
        </is>
      </c>
      <c r="C15" s="4" t="inlineStr">
        <is>
          <t xml:space="preserve"> </t>
        </is>
      </c>
    </row>
    <row r="16">
      <c r="A16" s="4" t="inlineStr">
        <is>
          <t>Impairment of long-lived assets, excluding goodwill</t>
        </is>
      </c>
      <c r="B16" s="4" t="inlineStr">
        <is>
          <t>The Company reviews the carrying values of its long-lived assets, including mining and relat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t>
        </is>
      </c>
      <c r="C16" s="4" t="inlineStr">
        <is>
          <t xml:space="preserve"> </t>
        </is>
      </c>
    </row>
    <row r="17">
      <c r="A17" s="4" t="inlineStr">
        <is>
          <t>Goodwill</t>
        </is>
      </c>
      <c r="B17" s="4" t="inlineStr">
        <is>
          <t xml:space="preserve"> </t>
        </is>
      </c>
      <c r="C17" s="4" t="inlineStr">
        <is>
          <t xml:space="preserve">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as they constitute a business for which discrete financial information is available and for which management regularly reviews the operating results. For more information on the Company’s operating segments, see Note 16.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2, 2021 and 2020, there were no impairment losses recorded. The Company </t>
        </is>
      </c>
    </row>
    <row r="18">
      <c r="A18" s="4" t="inlineStr">
        <is>
          <t>Investments</t>
        </is>
      </c>
      <c r="B18" s="4" t="inlineStr">
        <is>
          <t>The Company’s investments include the cash surrender value of life insurance policies and insurance contracts. The Company measures its investment in the insurance contracts at fair value with any unrealized gains and losses recorded on the Consolidated Statements of Operations.</t>
        </is>
      </c>
      <c r="C18" s="4" t="inlineStr">
        <is>
          <t xml:space="preserve"> </t>
        </is>
      </c>
    </row>
    <row r="19">
      <c r="A19" s="4" t="inlineStr">
        <is>
          <t>Government assistance</t>
        </is>
      </c>
      <c r="B19" s="4" t="inlineStr">
        <is>
          <t>The Company accounts for government assistance received for capital projects by reducing the cost of the project by the amount of assistance received. The Company records government assistance received as taxable income and writes-up the tax basis of the asset to include the amount of the assistance received.</t>
        </is>
      </c>
      <c r="C19" s="4" t="inlineStr">
        <is>
          <t xml:space="preserve"> </t>
        </is>
      </c>
    </row>
    <row r="20">
      <c r="A20" s="4" t="inlineStr">
        <is>
          <t>Joint ventures accounted for using proportionate consolidation</t>
        </is>
      </c>
      <c r="B20" s="4" t="inlineStr">
        <is>
          <t>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balance sheet and results of operations.</t>
        </is>
      </c>
      <c r="C20" s="4" t="inlineStr">
        <is>
          <t xml:space="preserve"> </t>
        </is>
      </c>
    </row>
    <row r="21">
      <c r="A21" s="4" t="inlineStr">
        <is>
          <t>Joint ventures accounted for under the equity method</t>
        </is>
      </c>
      <c r="B21" s="4" t="inlineStr">
        <is>
          <t>For joint ventures accounted for under the equity method, the Company’s investment balances for the joint ventures are included in Investments in the Consolidated Balance Sheets and the Company’s pro rata share of net income is included in Other income in the Consolidated Statements of Operations.</t>
        </is>
      </c>
      <c r="C21" s="4" t="inlineStr">
        <is>
          <t xml:space="preserve"> </t>
        </is>
      </c>
    </row>
    <row r="22">
      <c r="A22" s="4" t="inlineStr">
        <is>
          <t>Leases</t>
        </is>
      </c>
      <c r="B22" s="4" t="inlineStr">
        <is>
          <t>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c r="C22" s="4" t="inlineStr">
        <is>
          <t xml:space="preserve"> </t>
        </is>
      </c>
    </row>
    <row r="23">
      <c r="A23" s="4" t="inlineStr">
        <is>
          <t>Asset retirement obligations</t>
        </is>
      </c>
      <c r="B23" s="4" t="inlineStr">
        <is>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t>
        </is>
      </c>
      <c r="C23" s="4" t="inlineStr">
        <is>
          <t xml:space="preserve"> </t>
        </is>
      </c>
    </row>
    <row r="24">
      <c r="A24" s="4" t="inlineStr">
        <is>
          <t>Stock-based compensation</t>
        </is>
      </c>
      <c r="B24" s="4" t="inlineStr">
        <is>
          <t>Eligible Knife River employees have traditionally participated in MDU Resources’ stock-based compensation plans and will continue to do so until the spinoff is complete. Knife River records compensation expense on awards granted to its employees, as well as an allocation of stock-based compensation expenses associated with MDU Resources’ shared employees. Compensation awards are accounted for on the estimated fair values at the grant date and compensation expense is recognized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 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is>
      </c>
      <c r="C24" s="4" t="inlineStr">
        <is>
          <t xml:space="preserve"> </t>
        </is>
      </c>
    </row>
    <row r="25">
      <c r="A25" s="4" t="inlineStr">
        <is>
          <t>Income taxes</t>
        </is>
      </c>
      <c r="B25" s="4" t="inlineStr">
        <is>
          <t xml:space="preserve">MDU Resources and its subsidiaries file consolidated federal income tax returns and combined and separate state income tax returns. Pursuant to the tax sharing agreement that exists between MDU Resources and its subsidiaries, federal income taxes paid by MDU Resources, as parent of the consolidated group, are allocated to the individual subsidiaries based on separate company computations of tax. MDU Resources makes a similar allocation for state income taxes paid in connection with combined state filing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determination as to the amount of deferred tax assets that </t>
        </is>
      </c>
      <c r="C25" s="4" t="inlineStr">
        <is>
          <t xml:space="preserve"> </t>
        </is>
      </c>
    </row>
    <row r="26">
      <c r="A26" s="4" t="inlineStr">
        <is>
          <t>Pension and other postretirement benefit plans</t>
        </is>
      </c>
      <c r="B26" s="4" t="inlineStr">
        <is>
          <t xml:space="preserve">The Company participates in self-sponsored qualified defined benefit plans which are accounted for as single-employer plans and are reflected in the Company’s consolidated financial statements. The Company uses a measurement date of December 31,1 for all its pension and postretirement benefit plans. Prior to 2010, defined benefit pension plan benefits and accruals for the nonunion plan were frozen and on June 30, 2015, the remaining union plan was frozen. These employees were eligible to receive additional defined contribution plan benefits. In October 2018, the Company transferred the liability of certain participants in the nonunion defined benefit pension plan, who are currently receiving benefits, to an annuity company. The transfer of the benefit payments for these participants reduced the Company’s liability and future premiums. The postretirement benefit plan in which the Company participates relates to a multiple-employer plan sponsored by MDU Resources. The plan maintains separate accounting records for each plan, including separate actuarial valuations, therefore the Company is accounting for the plan as single-employer plans within its consolidated financial statements. Effective January 1, 2015,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55 and 10 years of continuous service at the time they retire. These employees will be eligible for a specified company funded Retiree Reimbursement Account. Employees hired after December 31, 2014, will not be eligible for retiree medical benefits. In 2012, the Company modified health care coverage for certain retirees. Effective January 1, 2013, post-65 coverage was replaced by a fixed-dollar subsidy for retirees and spouses to be used to purchase individual insurance through a healthcare exchange.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t>
        </is>
      </c>
      <c r="C26" s="4" t="inlineStr">
        <is>
          <t xml:space="preserve"> </t>
        </is>
      </c>
    </row>
    <row r="27">
      <c r="A27" s="4" t="inlineStr">
        <is>
          <t>Commitments and Contingencies</t>
        </is>
      </c>
      <c r="B27"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c r="C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10-Q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Knife River has historically operated as a wholly owned subsidiary of Centennial Energy Holdings, Inc. (“Centennial” or the “Parent”) and an indirect, wholly owned subsidiary of MDU Resources and not as a stand-alone company. The accompanying audited consolidated financial statements and footnotes were prepared on a “carve-out” basis in connection with the expected spinoff, were derived from the consolidated financial statements of MDU Resources as if the Company operated on a stand-alone basis during the periods presented, and were prepared utilizing the legal entity approach in conformity with accounting principles generally accepted in the U.S. (“GAAP”).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Registration Statement on Form 10. The information is unaudited but includes adjustments that are, in the opinion of management, necessary for a fair presentation of the accompanying consolidated interim financial statements and are of a normal recurring nature. On May 31, 2023, the Company became a stand-alone publicly traded company. Prior to the Separation on May 31, 2023, Knife River operated as a wholly owned subsidiary of Centennial and an indirect, wholly owned subsidiary of MDU Resources and not as a stand-alone company. These consolidated financial statements and footnotes reflect the historical financial position, results of operations and cash flows of the Company as historically managed within MDU Resources for the periods prior to the completion of the Separation and reflect the financial position, results of operations and cash flows as a stand-alone company for the period after the completion of the Separation. The historical consolidated financial statements and footnotes were prepared on a “carve-out” basis in connection with the Separation and were derived from the consolidated financial statements of MDU Resources as if the Company operated on a stand-alone basis during the periods presented, and were prepared utilizing the legal entity approach in conformity with GAAP. The results for the three and six months ended June 30, 2022, vary from the previously reported MDU Resources' construction materials and contracting services segment due to an adjustment to a cost allocation for interim periods to conform with the Company's current year accounting. This adjustment does not impact the historical annual financial statements included in the Company's Registration Statement on Form 10. This adjustment decreased cost of revenue by $6.0 million ($4.6 million after tax) for the three and six months ended June 30, 2022. The adjustment is not considered material for the three or six months ended June 30, 2022. The Company utilized allocations and carve-out methodologies to prepare its historical consolidated financial statements and footnotes. The consolidated financial statements and footnotes herein may not be indicative of the Company's future performance or actual expenses that would have been incurred as a stand-alone company for the periods presented. All revenues and costs, as well as assets and liabilities, directly associated with the business activity of the Company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The amounts allocated were $4.4 million and $9.0 million for the three and six months ended June 30, 2023, respectively, and $4.7 million and $9.7 million for the three and six months ended June 30, 2022, respectively.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Prior to the Separation, Knife River historically participated in Centennial’s centralized cash management program, including its overall financing arrangements. This arrangement is not reflective of the manner in which the Company would have been able to finance its operations had it been independent from MDU Resources for the period prior to the completion of the Separation. Knife River had related-party note agreements in place with Centennial for the financing of its capital needs, which are reflected as related-party notes payable on the Consolidated Balance Sheets as of December 31, 2022.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entered into debt agreements and subsequently paid a dividend of $825.0 million from the debt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Interest expense in the Consolidated Statements of Operations includes the allocation of interest on borrowing and funding associated with the related-party note agreements for periods prior to the Separation.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Management has also evaluated the impact of events occurring after June 30, 2023, up to the date of issuance of these consolidated interim financial statements on August 8, 2023, that would require recognition or disclosure in the Consolidated Financial Statements.</t>
        </is>
      </c>
    </row>
    <row r="5">
      <c r="A5" s="4" t="inlineStr">
        <is>
          <t>Consolidation, Policy</t>
        </is>
      </c>
      <c r="B5" s="4" t="inlineStr">
        <is>
          <t xml:space="preserve">The consolidated financial statements were prepared in accordance with GAAP and include the accounts of the Company and its wholly owned subsidiaries. All significant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These related-party transactions have historically been settled in cash and are reflected in the Consolidated Balance Sheets as “Due from related-party” or “Due to related-party” with the aggregate net effect reflected in the Consolidated Statement of Cash Flows within operating activities and “Related-party notes payable” with the aggregate net effect reflected in the Consolidated Statement of Cash Flows within financing activities. The aggregate net effect of related-party transactions not settled in cash have been reflected in the Consolidated Balance Sheets as the Parent investment within “Other paid-in capital” and in the Consolidated Statements of Cash Flows as “Net transfers to Parent” in the financing activities. See Note 19 for additional information on related-party transactions. Principles of consolidation For the pre-Separation periods, the accompanying financial statements of the Company were derived from the consolidated financial statements and accounting records of MDU Resources as if the Company and its wholly owned subsidiaries operated on a stand-alone basis during the periods presented.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for the pre-Separation periods. These related-party transactions were settled in cash and are reflected in the pre-Separation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
        </is>
      </c>
    </row>
    <row r="6">
      <c r="A6" s="4" t="inlineStr">
        <is>
          <t>Use of Estimates, Policy</t>
        </is>
      </c>
      <c r="B6" s="4" t="inlineStr">
        <is>
          <t>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7">
      <c r="A7" s="4" t="inlineStr">
        <is>
          <t>New accounting standards</t>
        </is>
      </c>
      <c r="B7" s="4" t="inlineStr">
        <is>
          <t>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updates (ASU’s) ASU 2021-10 - Government Assistance In November 2021, the FASB issued guidance on modifying the disclosure requirements to increase the transparency of government assistance including disclosure of the types of assistance, an entity’s accounting for the assistance and the effect of the assistance on an entity’s financial statements. January 1, 2022 The Company determined the guidance did not have a material impact on its disclosures for the year ended December 31, 2022. New accounting standards There have been no recent accounting standards that are expected to materially affect the Company.</t>
        </is>
      </c>
    </row>
    <row r="8">
      <c r="A8" s="4" t="inlineStr">
        <is>
          <t>Cash and Cash Equivalents, Restricted Cash and Cash Equivalents, Policy</t>
        </is>
      </c>
      <c r="B8" s="4" t="inlineStr">
        <is>
          <t>Cash, cash equivalents and restricted cash The Company considers all highly liquid investments with an original maturity of three months or less, when purchased, to be cash and cash equivalents. At June 30, 2023, the $68.5 million of cash, cash equivalents and restricted cash on the Consolidated Statements of Cash Flows is comprised of $40.1 million of cash and cash equivalents and $28.4 million of restricted cash. At June 30, 2022, the Company did not have any restricted cash. Restricted cash represents deposits held by Knife River's captive insurance company that is required by state insurance regulations to remain in the captive insurance company as cash.</t>
        </is>
      </c>
    </row>
    <row r="9">
      <c r="A9" s="4" t="inlineStr">
        <is>
          <t>Revenue from contracts with customers</t>
        </is>
      </c>
      <c r="B9"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Company generates revenue from contracting services and construction materials sales. The Company focuses on the vertical integration of its contracting services with its construction materials to support the aggregate-based product lines. The Company provides contracting services to a customer when a contract has been signed by both the customer and a representative of the Company obligating a service to be provided in exchange for the consideration identified in the contract. The nature of the services provided generally include integrating a set of services and related construction materials into a single project to create a distinct bundle of goods and services, which the Company has determined are single performance obligations. The Company determines the transaction price to include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constraint discussed below. The nature of the Company’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ing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e percentage of completion is determined on a performance obligation basis. The Company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t>
        </is>
      </c>
    </row>
    <row r="10">
      <c r="A10" s="4" t="inlineStr">
        <is>
          <t>Accounts receivable and allowance for doubtful accounts</t>
        </is>
      </c>
      <c r="B10" s="4" t="inlineStr">
        <is>
          <t>Receivables consist primarily of trade and contracting services contract receivables from the sale of goods and services net of expected credit losses. The Company’s receivables are all due in 12 months or less. Receivables consist primarily of trade and contract receivables for the sale of goods and services net of expected credit losses. A majority of the Company's receivables are due in 30 days or less.</t>
        </is>
      </c>
    </row>
    <row r="11">
      <c r="A11" s="4" t="inlineStr">
        <is>
          <t>Income taxes</t>
        </is>
      </c>
      <c r="B11" s="4" t="inlineStr">
        <is>
          <t xml:space="preserve">MDU Resources and its subsidiaries file consolidated federal income tax returns and combined and separate state income tax returns. Pursuant to the tax sharing agreement that exists between MDU Resources and its subsidiaries, federal income taxes paid by MDU Resources, as parent of the consolidated group, are allocated to the individual subsidiaries based on separate company computations of tax. MDU Resources makes a similar allocation for state income taxes paid in connection with combined state filing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determination as to the amount of deferred tax assets that </t>
        </is>
      </c>
    </row>
    <row r="12">
      <c r="A12" s="4" t="inlineStr">
        <is>
          <t>Business segment data</t>
        </is>
      </c>
      <c r="B12" s="4" t="inlineStr">
        <is>
          <t>The Company’s reportable segments are Pacific, Northwest, Mountain and North Central. The South and Energy Services operating segments do not meet the criteria to be reportable segments and, as such, are combined with its corporate services in All Other. Each segment is led by a segment manager that reports to the Company’s president who is also the Company’s chief operating decision maker. The Company’s chief operating decision maker evaluates the performance of the segments and allocates resources to them based on earnings before interest, taxes, depreciation, depletion and amortization. The Company’s reportable segments are those that are based on the Company’s method of internal reporting and management of the business and are Pacific, Northwest, Mountain and North Central. The South and Energy Services operating segments do not meet the criteria to be reportable segments and, as such, are combined with its corporate services in All Other. Each segment is led by a segment president that reports to the Company’s chief executive officer who is also the Company’s chief operating decision maker. The Company’s chief operating decision maker evaluates the performance of the segments and allocates resources to them based on EBITDA.</t>
        </is>
      </c>
    </row>
    <row r="13">
      <c r="A13" s="4" t="inlineStr">
        <is>
          <t>Expected credit loss</t>
        </is>
      </c>
      <c r="B13"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t>
        </is>
      </c>
    </row>
    <row r="14">
      <c r="A14" s="4" t="inlineStr">
        <is>
          <t>Contingencies</t>
        </is>
      </c>
      <c r="B14"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10-K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New accounting pronouncements applicable and the potential impact</t>
        </is>
      </c>
      <c r="B4" s="4" t="inlineStr">
        <is>
          <t>The following table provides a brief description of the accounting pronouncements applicable to the Company and the potential impact on its consolidated financial statements and/or disclosures: Standard Description Effective Date Impact on financial statements/disclosures Recently adopted accounting standards updates (ASU’s) ASU 2021-10 - Government Assistance In November 2021, the FASB issued guidance on modifying the disclosure requirements to increase the transparency of government assistance including disclosure of the types of assistance, an entity’s accounting for the assistance and the effect of the assistance on an entity’s financial statements. January 1, 2022 The Company determined the guidance did not have a material impact on its disclosures for the year ended December 31, 2022.</t>
        </is>
      </c>
    </row>
    <row r="5">
      <c r="A5" s="4" t="inlineStr">
        <is>
          <t>Schedule of accounts, notes, loans and financing receivable</t>
        </is>
      </c>
      <c r="B5" s="4" t="inlineStr">
        <is>
          <t xml:space="preserve">Receivables, net consisted of the following at December 31: 2022 2021 (In thousands) Trade receivables $ 104,347 $ 98,114 Contracting services contract receivables 82,428 70,768 Retention receivables 28,859 25,173 Receivables, gross 215,634 194,055 Less expected credit loss 5,477 5,406 Receivables, net $ 210,157 $ 188,649 June 30, 2023 December 31, 2022 (In thousands) Trade receivables $ 220,948 $ 104,347 Contract receivables 173,318 82,428 Retention receivables 30,224 28,859 Receivables, gross 424,490 215,634 Less expected credit loss 5,870 5,477 Receivables, net $ 418,620 $ 210,157 </t>
        </is>
      </c>
    </row>
    <row r="6">
      <c r="A6" s="4" t="inlineStr">
        <is>
          <t>Accounts receivable, allowance for credit loss</t>
        </is>
      </c>
      <c r="B6" s="4" t="inlineStr">
        <is>
          <t xml:space="preserve">Details of the Company’s expected credit losses were as follows: Pacific Northwest Mountain North Central Other Total (In thousands) At December 31, 2020 $ 2,696 $ 824 $ 1,258 $ 1,179 $ 207 $ 6,164 Current expected credit loss provision* $ (543) $ (112) $ 577 $ 106 $ 40 $ 68 Less write-offs charged against the allowance $ 101 $ 200 $ 225 $ 133 $ 167 $ 826 At December 31, 2021 $ 2,052 $ 512 $ 1,610 $ 1,152 $ 80 $ 5,406 Current expected credit loss provision $ 27 $ 946 $ (206) $ (253) $ 24 $ 538 Less write-offs charged against the allowance $ 34 $ 205 $ 126 $ 60 $ 42 $ 467 At December 31, 2022 $ 2,045 $ 1,253 $ 1,278 $ 839 $ 62 $ 5,477 __________________ * Includes impacts from businesses acquired. 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Current expected credit loss provision 9 74 631 (132) 1 583 Less write-offs charged against the allowance 18 512 3 — 2 535 At June 30, 2023 $ 2,080 $ 1,060 $ 2,052 $ 618 $ 60 $ 5,870 Pacific Northwest Mountain North All Other Total (In thousands) At December 31, 2021 $ 2,052 $ 512 $ 1,610 $ 1,152 $ 80 $ 5,406 Current expected credit loss provision 1 (125) (130) 6 (5) (253) Less write-offs charged against the allowance 1 20 4 1 1 27 At March 31, 2022 $ 2,052 $ 367 $ 1,476 $ 1,157 $ 74 $ 5,126 Current expected credit loss provision 11 58 (17) (37) (3) 12 Less write-offs charged against the allowance — 56 4 47 2 109 At June 30, 2022 $ 2,063 $ 369 $ 1,455 $ 1,073 $ 69 $ 5,029 </t>
        </is>
      </c>
    </row>
    <row r="7">
      <c r="A7" s="4" t="inlineStr">
        <is>
          <t>Inventories</t>
        </is>
      </c>
      <c r="B7" s="4" t="inlineStr">
        <is>
          <t xml:space="preserve">Inventories at December 31 consisted of: 2022 2021 (In thousands) Finished products $ 211,496 $ 195,616 Raw materials $ 78,571 $ 68,504 Supplies and parts $ 33,210 $ 27,325 Total $ 323,277 $ 291,445 Inventories on the Consolidated Balance Sheets were as follows: June 30, 2023 December 31, 2022 (In thousands) Finished products $ 227,683 $ 211,496 Raw materials 104,689 78,571 Supplies and parts 42,005 33,210 Total $ 374,377 $ 323,27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K Disaggregation of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Company believes this level of disaggregation best depicts how the nature, amount, timing and uncertainty of revenue and cash flows are affected by economic factors. For more information on the Company’s reportable segments, see Note 16. Year ended December 31, 2022 Pacific Northwest Mountain North Central All Other Total (In thousands) Aggregates $ 92,266 $ 171,633 $ 83,343 $ 96,528 $ 52,891 $ 496,661 Asphalt 35,735 97,299 93,263 174,207 26,964 427,468 Ready-mix concrete 127,569 157,951 106,654 158,552 58,783 609,509 Contracting services publicsector 81,989 173,981 249,573 342,370 70,117 918,030 Contracting services privatesector 47,497 88,713 119,136 13,342 1,003 269,691 Other 183,229 14,844 36 24,948 184,195 407,252 Internal sales (99,696) (105,647) (110,095) (202,636) (75,808) (593,882) Revenues from contracts with customers $ 468,589 $ 598,774 $ 541,910 $ 607,311 $ 318,145 $ 2,534,729 Year ended December 31, 2021 Pacific Northwest Mountain North Central All Other Total (In thousands) Aggregates $ 89,913 $ 135,182 $ 72,567 $ 97,515 $ 48,833 $ 444,010 Asphalt 26,348 78,937 69,310 139,934 25,317 339,846 Ready-mix concrete 123,905 152,079 100,412 157,237 50,756 584,389 Contracting services publicsector 83,014 118,970 211,603 292,015 71,156 776,758 Contracting services privatesector 44,602 68,171 112,058 14,891 991 240,713 Other 147,484 12,786 91 22,803 161,094 344,258 Internal sales (88,037) (91,184) (86,498) (162,734) (72,591) (501,044) Revenues from contracts with customers $ 427,229 $ 474,941 $ 479,543 $ 561,661 $ 285,556 $ 2,228,930 Year ended December 31, 2020 Pacific Northwest Mountain North Central All Other Total (In thousands) Aggregates $ 88,020 $ 112,983 $ 59,980 $ 94,785 $ 50,789 $ 406,557 Asphalt 25,649 60,507 72,222 156,376 35,146 349,900 Ready-mix concrete 134,692 144,256 83,104 142,398 42,566 547,016 Contracting services publicsector 95,730 107,698 227,866 330,268 92,434 853,996 Contracting services privatesector 49,384 50,635 99,300 14,632 1,718 215,669 Other 160,063 14,076 34 24,857 157,364 356,394 Internal sales (99,220) (76,432) (91,654) (195,843) (88,381) (551,530) Revenues from contracts with customers $ 454,318 $ 413,723 $ 450,852 $ 567,473 $ 291,636 $ 2,178,002 Three Months Ended June 30, 2023 Pacific Northwest Mountain North All Other Total (In thousands) Aggregates $ 27,446 $ 47,966 $ 28,866 $ 30,323 $ 11,815 $ 146,416 Ready-mix concrete 40,526 44,583 34,506 53,900 11,383 184,898 Asphalt 6,275 34,518 29,472 46,719 7,953 124,937 Other 60,968 4,335 8 10,907 66,946 143,164 Contracting services public-sector 16,848 53,301 80,381 94,548 19,477 264,555 Contracting services private-sector 16,575 29,353 37,317 5,249 388 88,882 Internal sales (26,483) (35,322) (34,796) (54,044) (17,018) (167,663) Revenues from contracts with customers $ 142,155 $ 178,734 $ 175,754 $ 187,602 $ 100,944 $ 785,189 Three Months Ended June 30, 2022 Pacific Northwest Mountain North Central All Other Total (In thousands) Aggregates $ 24,330 $ 43,466 $ 26,919 $ 26,679 $ 14,994 $ 136,388 Ready-mix concrete 33,069 39,156 31,446 47,173 17,283 168,127 Asphalt 11,504 26,281 31,137 44,719 7,925 121,566 Other 53,248 4,073 9 9,903 57,049 124,282 Contracting services public-sector 23,626 46,208 30,626 86,011 21,015 207,486 Contracting services private-sector 12,688 19,564 87,786 3,083 75 123,196 Internal sales (30,053) (27,963) (37,504) (50,330) (23,382) (169,232) Revenues from contracts with customers $ 128,412 $ 150,785 $ 170,419 $ 167,238 $ 94,959 $ 711,813 Six Months Ended June 30, 2023 Pacific Northwest Mountain North Central All Other Total (In thousands) Aggregates $ 46,143 $ 90,540 $ 38,532 $ 34,343 $ 20,379 $ 229,937 Ready-mix concrete 66,670 78,488 48,876 66,187 21,446 281,667 Asphalt 7,591 41,445 30,282 46,888 12,350 138,556 Other 87,023 7,016 11 12,493 75,214 181,757 Contracting services public-sector 20,819 70,304 108,619 99,074 37,811 336,627 Contracting services private-sector 19,474 55,115 50,762 5,357 1,085 131,793 Internal sales (37,779) (48,290) (40,710) (55,766) (24,703) (207,248) Revenues from contracts with customers $ 209,941 $ 294,618 $ 236,372 $ 208,576 $ 143,582 $ 1,093,089 Six Months Ended June 30, 2022 Pacific Northwest Mountain North Central All Other Total (In thousands) Aggregates $ 43,393 $ 77,138 $ 36,129 $ 30,679 $ 26,696 $ 214,035 Ready-mix concrete 63,125 75,480 47,616 59,529 30,876 276,626 Asphalt 15,975 34,691 31,468 44,765 12,753 139,652 Other 80,138 7,356 15 12,055 62,218 161,782 Contracting services public-sector 32,921 63,119 53,029 91,531 34,058 274,658 Contracting services private-sector 24,410 39,897 102,197 3,144 643 170,291 Internal Sales (46,201) (42,106) (41,566) (51,641) (33,752) (215,266) Revenues from contracts with customers $ 213,761 $ 255,575 $ 228,888 $ 190,062 $ 133,492 $ 1,021,7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K Uncompleted Contrac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balances</t>
        </is>
      </c>
      <c r="B4" s="4" t="inlineStr">
        <is>
          <t xml:space="preserve">Costs, estimated earnings, and billings on uncompleted contracts at December 31 are summarized as follows: 2022 2021 (In thousands) Costs incurred on uncompleted contracts $ 1,217,480 $ 1,190,922 Estimated earnings 153,317 158,836 1,370,797 1,349,758 Less billings to date (1,379,495) (1,360,101) Net contract liability $ (8,698) $ (10,343) Such amounts are included in the accompanying Consolidated Balance Sheets at December 31 under the following captions: 2022 2021 Change Location on Consolidated Balance Sheet (In thousands) Contract assets $ 31,145 $ 22,005 $ 9,140 Costs and estimated earnings in excess of billings on uncompleted contracts Contract liabilities (39,843) (32,348) (7,495) Billings in excess of costs and estimated earnings on uncompleted contracts Net contract liabilities $ (8,698) $ (10,343) $ 1,645 2021 2020 Change Location on Consolidated Balance Sheet (In thousands) Contract assets $ 22,005 $ 20,659 $ 1,346 Costs and estimated earnings in excess of billings on uncompleted contracts Contract liabilities (32,348) (34,115) 1,767 Billings in excess of costs and estimated earnings on uncompleted contracts Net contract liabilities $ (10,343) $ (13,456) $ 3,113 The changes in contract assets and liabilities were as follows: June 30, 2023 December 31, 2022 Change Location on Consolidated Balance Sheets (In thousands) Contract assets $ 58,020 $ 31,145 $ 26,875 Costs and estimated earnings in excess of billings on uncompleted contracts Contract liabilities (44,590) (39,843) (4,747) Billings in excess of costs and estimated earnings on uncompleted contracts Net contract assets (liabilities) $ 13,430 $ (8,698) $ 22,1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0-K 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at December 31 was as follows: 2022 2021 Weighted Average Depreciable Life in Years (In thousands) Land $ 150,809 $ 149,066 — Aggregate reserves 592,097 584,683 * Buildings and improvements 165,833 149,262 21 Machinery, vehicles and equipment 1,492,506 1,414,260 12 Construction in progress 88,163 50,426 — Less: accumulated depreciation and depletion 1,174,195 1,097,387 Net property, plant and equipment $ 1,315,213 $ 1,250,310 __________________ * Depleted on the units-of-production method based on proven and probable aggregate reserv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0-K 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were as follows: Balance at January 1, 2022 Goodwill Acquired During the Year Measurement Period Adjustments Balance at December 31, 2022 (In thousands) Pacific $ 38,101 $ 238 $ — $ 38,339 Northwest 93,102 — (2,124) 90,978 Mountain 26,816 — — 26,816 North Central 75,879 — — 75,879 All other 42,528 — — 42,528 Total $ 276,426 $ 238 $ (2,124) $ 274,540 Balance at January 1, 2021 Goodwill Acquired During the Year Measurement Period Adjustments Balance at December 31, 2021 (In thousands) Pacific $ 38,101 $ — $ — $ 38,101 Northwest 42,462 50,640 — 93,102 Mountain 27,033 — (217) 26,816 North Central 75,879 — — 75,879 All other 42,528 — — 42,528 Total $ 226,003 $ 50,640 $ (217) $ 276,426 The changes in the carrying amount of goodwill were as follows: Balance at January 1, 2023 Goodwill Acquired During the Year Measurement Balance at June 30, 2023 (In thousands) Pacific $ 38,339 $ — $ (62) $ 38,277 Northwest 90,978 — — 90,978 Mountain 26,816 — — 26,816 North Central 75,879 — — 75,879 All Other 42,528 — — 42,528 Total $ 274,540 $ — $ (62) $ 274,478 </t>
        </is>
      </c>
    </row>
    <row r="5">
      <c r="A5" s="4" t="inlineStr">
        <is>
          <t>Other amortizable intangible assets</t>
        </is>
      </c>
      <c r="B5" s="4" t="inlineStr">
        <is>
          <t xml:space="preserve">Other amortizable intangible assets at December 31, were as follows: 2022 2021 (In thousands) Customer relationships $ 18,540 $ 18,540 Less accumulated amortization 7,367 5,633 11,173 12,907 Noncompete agreements 4,039 4,039 Less accumulated amortization 2,985 2,471 1,054 1,568 Other 5,279 9,579 Less accumulated amortization 4,076 7,826 1,203 1,753 Total $ 13,430 $ 16,228 Other amortizable intangible assets were as follows: June 30, 2023 December 31, 2022 (In thousands) Customer relationships $ 18,540 $ 18,540 Less accumulated amortization 8,235 7,367 10,305 11,173 Noncompete agreements 4,039 4,039 Less accumulated amortization 3,239 2,985 800 1,054 Other 2,479 5,279 Less accumulated amortization 1,474 4,076 1,005 1,203 Total $ 12,110 $ 13,43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s>
  <sheetData>
    <row r="1">
      <c r="A1" s="1" t="inlineStr">
        <is>
          <t>10-K Consolidated Balance Sheets (Parenthetical) - $ / shares</t>
        </is>
      </c>
      <c r="B1" s="2" t="inlineStr">
        <is>
          <t>Jun. 30, 2023</t>
        </is>
      </c>
      <c r="C1" s="2" t="inlineStr">
        <is>
          <t>May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5" t="n">
        <v>10</v>
      </c>
      <c r="E3" s="5" t="n">
        <v>10</v>
      </c>
    </row>
    <row r="4">
      <c r="A4" s="4" t="inlineStr">
        <is>
          <t>Common stock, shares authorized (in shares)</t>
        </is>
      </c>
      <c r="B4" s="6" t="n">
        <v>300000000</v>
      </c>
      <c r="C4" s="4" t="inlineStr">
        <is>
          <t xml:space="preserve"> </t>
        </is>
      </c>
      <c r="D4" s="6" t="n">
        <v>80000</v>
      </c>
      <c r="E4" s="6" t="n">
        <v>80000</v>
      </c>
    </row>
    <row r="5">
      <c r="A5" s="4" t="inlineStr">
        <is>
          <t>Common stock, shares issued (in shares)</t>
        </is>
      </c>
      <c r="B5" s="6" t="n">
        <v>56997350</v>
      </c>
      <c r="C5" s="6" t="n">
        <v>56997350</v>
      </c>
      <c r="D5" s="6" t="n">
        <v>80000</v>
      </c>
      <c r="E5" s="6" t="n">
        <v>80000</v>
      </c>
    </row>
    <row r="6">
      <c r="A6" s="4" t="inlineStr">
        <is>
          <t>Common stock, shares outstanding (in shares)</t>
        </is>
      </c>
      <c r="B6" s="6" t="n">
        <v>56566214</v>
      </c>
      <c r="C6" s="4" t="inlineStr">
        <is>
          <t xml:space="preserve"> </t>
        </is>
      </c>
      <c r="D6" s="6" t="n">
        <v>80000</v>
      </c>
      <c r="E6" s="6" t="n">
        <v>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0-K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The Company’s assets measured at fair value on a recurring basis were as follows: Fair Value Measurements at December 31, 2022, Using Quoted Prices in Active Markets for Identical Assets (Level 1) Significant Other Observable Inputs (Level 2)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Fair Value Measurements at December 31, 2021, Using Quoted Prices in Active Markets for Identical Assets (Level 1) Significant Other Observable Inputs (Level 2) Significant Unobservable Inputs (Level 3) Balance at December 31, 2021 (In thousands) Assets: Money market funds $ — $ 3,044 $ — $ 3,044 Insurance contracts* — 21,629 — 21,629 Total assets measured at fair value $ — $ 24,673 $ — $ 24,673 __________________ * The insurance contracts invest approximately 61 percent in fixed-income investments, 17 percent in common stock of large-cap companies, 8 percent in common stock of mid-cap companies, 7 percent in common stock of small-cap companies, 5 percent in target date investments and 2 percent in cash equivalents. The Company's assets measured at fair value on a recurring basis were as follows: Fair Value Measurements at June 30, 2023, Using Quoted Prices in Significant Significant Balance at June 30, 2023 (In thousands) Assets: Money market funds $ — $ 7,529 $ — $ 7,529 Insurance contracts* — 19,141 — 19,141 Total assets measured at fair value $ — $ 26,670 $ — $ 26,670 __________________ * The insurance contracts invest approximately 47 percent in fixed-income investments, 20 percent in cash equivalents, 15 percent in common stock of large-cap companies, 8 percent in common stock of mid-cap companies, 6 percent in common stock of small-cap companies and 4 percent in target date investments. Fair Value Measurements at December 31, 2022, Using Quoted Prices in Active Markets for Identical Assets (Level 1) Significant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K 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Leases</t>
        </is>
      </c>
      <c r="B4" s="4" t="inlineStr">
        <is>
          <t xml:space="preserve">The following tables provide information on the Company’s operating leases at and for the years ended December 31: 2022 2021 2020 (In thousands) Lease costs: Operating lease cost $ 17,941 $ 21,914 $ 25,303 Variable lease cost 98 84 150 Short-term lease cost 55,871 53,016 59,233 Total lease costs $ 73,910 $ 75,014 $ 84,686 2022 2021 (Dollars in thousands) Weighted average remaining lease term 2.03 years 1.63 years Weighted average discount rate 4.05 % 3.63 % Cash paid for amounts included in the measurement of lease liabilities $ 17,941 $ 21,914 </t>
        </is>
      </c>
    </row>
    <row r="5">
      <c r="A5" s="4" t="inlineStr">
        <is>
          <t>Reconciliation of Future Undiscounted Cash Flows to Operating Lease Liabilities</t>
        </is>
      </c>
      <c r="B5" s="4" t="inlineStr">
        <is>
          <t xml:space="preserve">The reconciliation of future undiscounted cash flows to operating lease liabilities presented on the Consolidated Balance Sheet at December 31, 2022 was as follows: (In thousands) 2023 $ 15,129 2024 10,902 2025 7,928 2026 4,528 2027 2,983 Thereafter 11,913 Total 53,383 Less discount 7,510 Total operating lease liabilities $ 45,8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0-K Asset Retirement Obligations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Reconciliation of Asset Retirement Obligation</t>
        </is>
      </c>
      <c r="B4" s="4" t="inlineStr">
        <is>
          <t xml:space="preserve">A reconciliation of the Company’s liability for the years ended December 31 was as follows: 2022 2021 (In thousands) Balance at beginning of year $ 33,406 $ 30,932 Liabilities incurred 4,657 1,655 Liabilities acquired — 1,805 Liabilities settled (2,117) (2,613) Accretion expense 1,415 1,627 Balance at end of year $ 37,361 $ 33,4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10-K 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Target Grants of Performance Shares Outstanding</t>
        </is>
      </c>
      <c r="B4" s="4" t="inlineStr">
        <is>
          <t xml:space="preserve">Target grants of performance shares outstanding at December 31, 2022, for the Company were as follows: Grant Date Performance Period Target Grant of Shares February 2021 2021-2023 34.655 February 2022 2022-2024 34.946 </t>
        </is>
      </c>
    </row>
    <row r="5">
      <c r="A5" s="4" t="inlineStr">
        <is>
          <t>Assumptions Used for Market Condition Grants for Performance Shares</t>
        </is>
      </c>
      <c r="B5" s="4" t="inlineStr">
        <is>
          <t xml:space="preserve">Assumptions used for grants applicable to the market condition for certain performance shares issued in 2022, 2021 and 2020 were: 2022 2021 2020 Weighted average grant-date fair value $ 36.25 $ 37.96 $ 40.75 Blended volatility range 24.07% - 31.41% 35.37% - 46.35% 15.30% - 15.97% Risk-free interest rate range 0.71% - 1.68% 0.02% - 0.20% 1.45% - 1.62% Weighted average discounted dividends per share $ 2.93 $ 3.16 $ 2.91 </t>
        </is>
      </c>
    </row>
    <row r="6">
      <c r="A6" s="4" t="inlineStr">
        <is>
          <t>Summary of Performance Share Awards</t>
        </is>
      </c>
      <c r="B6" s="4" t="inlineStr">
        <is>
          <t xml:space="preserve">A summary of the status of the performance share awards for the year ended December 31, 2022, was” as follows: Number of Shares Weighted Average Grant-Date Fair Value Nonvested at beginning of period 69,250 $ 34.42 Granted 34,946 31.99 Additional performance shares earned (unearned) (2,874) 31.63 Less: Vested 31,721 36.60 Nonvested at end of period 69,601 $ 32.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0-K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Accumulated comprehensive loss</t>
        </is>
      </c>
      <c r="B4" s="4" t="inlineStr">
        <is>
          <t>The after-tax changes in the components of accumulated other comprehensive loss were as follows: Net Unrealized Loss on Derivative Instruments Qualifying as Hedges Post- retirement Liability Adjustment Total Accumulated Other Comprehensive Loss (In thousands) At December 31, 2020 $ (750) $ (28,203) $ (28,953) Other comprehensive income before reclassifications — 3,041 3,041 Amounts reclassified from accumulated other comprehensive loss 332 1,090 1,422 Net current-period other comprehensive income 332 4,131 4,463 At December 31, 2021 (418) (24,072) (24,490) Other comprehensive income before reclassifications — 10,935 10,935 Amounts reclassified from accumulated other comprehensive loss 328 875 1,203 Net current-period other comprehensive income 328 11,810 12,138 At December 31, 2022 $ (90) $ (12,262) $ (12,352) The after-tax changes in the components of accumulated other comprehensive loss were as follows: Net Unrealized Loss on Derivative Instruments Qualifying as Hedges Postretirement Liability Adjustment Total Accumulated Other Comprehensive Loss (In thousands) At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Net Unrealized Postretirement Total (In thousands) At December 31, 2021 $ (418) $ (24,072) $ (24,490) Amounts reclassified from accumulated other comprehensive loss 82 221 303 Net current-period other comprehensive income 82 221 303 At March 31, 2022 $ (336) $ (23,851) $ (24,187) Other comprehensive income before reclassification — 5,820 5,820 Amounts reclassified from accumulated other comprehensive loss 82 220 302 Net current-period other comprehensive income 82 6,040 6,122 At June 30, 2022 $ (254) $ (17,811) $ (18,065)</t>
        </is>
      </c>
    </row>
    <row r="5">
      <c r="A5" s="4" t="inlineStr">
        <is>
          <t>Reclassification out of accumulated other comprehensive loss</t>
        </is>
      </c>
      <c r="B5" s="4" t="inlineStr">
        <is>
          <t>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2 2021 2020 Location on Consolidated Statements of Income (In thousands) Reclassification adjustment for loss on derivative instruments included in net income $ 435 $ 439 $ 435 Interest expense (107) (107) (107) Income taxes 328 332 328 Amortization of postretirement liability losses included in net periodic benefit credit 1,167 1,453 1,422 Other income (292) (363) (351) Income taxes 875 1,090 1,071 Total reclassifications $ 1,203 $ 1,422 $ 1,399 The following amounts were reclassified out of accumulated other comprehensive loss into net income (loss). The amounts presented in parenthesis indicate a decrease to net income (loss) on the Consolidated Statements of Operations. The reclassifications were as follows: Three Months Ended Six Months Ended Location on Consolidated Statements of Operations June 30, June 30, 2023 2022 2023 2022 (In thousands) Reclassification adjustment for loss on derivative instruments included in net income (loss) $ (57) $ (109) $ (118) $ (218) Interest expense 13 27 28 54 Income taxes (44) (82) (90) (164) Amortization of postretirement liability losses included in net periodic benefit cost (63) (291) (126) (583) Other income 15 71 31 142 Income taxes (48) (220) (95) (441) Total reclassifications $ (92) $ (302) $ (185) $ (60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10-K 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on the Consolidated Statements of Operations for the years ended December 31 was as follows: 2022 2021 2020 (In thousands) Current: Federal $ 27,293 $ 4,270 $ 32,682 State 13,230 6,331 12,996 40,523 10,601 45,678 Deferred: Income taxes: Federal 1,715 26,793 2,972 State 363 6,065 (1,219) 2,078 32,858 1,753 Total income tax expense $ 42,601 $ 43,459 $ 47,431 </t>
        </is>
      </c>
    </row>
    <row r="5">
      <c r="A5" s="4" t="inlineStr">
        <is>
          <t>Schedule of Deferred Tax Assets and Liabilities</t>
        </is>
      </c>
      <c r="B5" s="4" t="inlineStr">
        <is>
          <t>Components of deferred tax assets and deferred tax liabilities at December 31 were as follows: 2022 2021 (In thousands) Deferred tax assets: Accrued pension costs $ 11,070 $ 15,011 Operating lease liabilities 11,804 12,966 Asset retirement obligations 9,687 8,696 Deferred compensation/compensation related 15,329 14,654 Net operating loss/credit carryforward 12,039 11,329 Capitalized inventory overheads 7,260 4,683 Payroll tax deferral — 2,329 Other 8,412 8,032 Total deferred tax assets $ 75,601 $ 77,700 2022 2021 (In thousands) Deferred tax liabilities: Basis differences on property, plant and equipment $ 203,099 $ 199,928 Operating lease right-of-use-assets 11,804 12,966 Intangible assets 10,975 9,760 Other 13,488 12,243 Total deferred tax liabilities 239,366 234,897 Valuation allowance 12,039 11,329 Net deferred income tax liability $ (175,804) $ (168,526)</t>
        </is>
      </c>
    </row>
    <row r="6">
      <c r="A6" s="4" t="inlineStr">
        <is>
          <t>Schedule of Net Deferred Income Tax Liability</t>
        </is>
      </c>
      <c r="B6" s="4" t="inlineStr">
        <is>
          <t xml:space="preserve">The following table reconciles the change in the net deferred income tax liability from December 31, 2021, to December 31, 2022, to deferred income tax expense: 2022 2021 (In thousands) Change in net deferred income tax liability from the preceding table $ 7,278 $ 37,516 Deferred income taxes established due to an acquisition (1,215) (3,177) Deferred taxes associated with other comprehensive loss (3,985) (1,481) Deferred income tax expense for the period $ 2,078 $ 32,858 </t>
        </is>
      </c>
    </row>
    <row r="7">
      <c r="A7" s="4" t="inlineStr">
        <is>
          <t>Schedule of Effective Income Tax Rate Reconciliation</t>
        </is>
      </c>
      <c r="B7" s="4" t="inlineStr">
        <is>
          <t xml:space="preserve">Total income tax expense differs from the amount computed by applying the statutory federal income tax rate to income before taxes. The reasons for this difference were as follows: Years ended December 31, 2022 2021 2020 Amount % Amount % Amount % (Dollars in thousands) Computed tax at federal statutory rate $ 33,353 21.0 $ 36,375 21.0 $ 40,899 21.0 Increases (reductions) resulting from: State income taxes, net of federal income tax 9,702 6.1 9,429 5.4 10,450 5.4 Depletion allowance (2,123) (1.3) (1,893) (1.1) (1,756) (0.9) Nonqualified benefit plans 1,129 0.7 (535) (0.3) (922) (0.5) Deductible K-Plan dividends (394) (0.3) (392) (0.2) (372) (0.2) Resolution of tax matters and uncertain tax positions 592 0.4 (64) — (1,375) (0.7) Other 342 0.2 539 0.3 507 0.3 Total income tax expense $ 42,601 26.8 $ 43,459 25.1 $ 47,431 24.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K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Cash expenditures for interest and income taxes and noncash investing and financing transactions</t>
        </is>
      </c>
      <c r="B4" s="4" t="inlineStr">
        <is>
          <t xml:space="preserve">Cash expenditures for interest and income taxes for the years ended December 31 were as follows: 2022 2021 2020 (In thousands) Interest $ 28,148 $ 19,121 $ 14,805 Income taxes paid, net $ 21,186 $ 34,784 $ 41,050 Noncash investing and financing transactions at December 31 were as follows: 2022 2021 2020 (In thousands) Property, plant and equipment additions in accounts payable $ 13,965 $ 15,840 $ 7,762 Right-of-use assets obtained in exchange for new operating lease liabilities $ 11,763 $ 11,497 $ 22,428 Capital contribution from Parent in the form of common stock $ 1,272 $ 1,852 $ 1,781 Debt assumed in connection with a business combination $ — $ 10 $ — Accrual for holdback payment related to a business combination $ 70 $ — $ — Stock issued in connection with a business combination $ 7,304 $ — $ — Cash expenditures for interest and income taxes were as follows: Six Months Ended June 30, 2023 2022 (In thousands) Interest, net $ 24,802 $ 10,721 Income taxes paid, net $ 558 $ 16,470 Noncash investing and financing transactions were as follows: Six Months Ended June 30, 2023 2022 (In thousands) Right-of-use assets obtained in exchange for new operating lease liabilities $ 7,552 $ 4,758 Property, plant and equipment additions in accounts payable $ 3,359 $ 5,785 Equity contribution from Centennial related to the Separation $ 64,724 $ — Equity contribution to MDU Resources for asset/liability transfers related to the Separation $ (1,548) $ — MDU Resources' stock issued prior to spin in connection with a business combination $ 383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10-K Business Segment Data (Tables)</t>
        </is>
      </c>
      <c r="B1" s="2" t="inlineStr">
        <is>
          <t>6 Months Ended</t>
        </is>
      </c>
    </row>
    <row r="2">
      <c r="B2" s="2" t="inlineStr">
        <is>
          <t>Jun. 30, 2023</t>
        </is>
      </c>
    </row>
    <row r="3">
      <c r="A3" s="3" t="inlineStr">
        <is>
          <t>Segment Reporting [Abstract]</t>
        </is>
      </c>
      <c r="B3" s="4" t="inlineStr">
        <is>
          <t xml:space="preserve"> </t>
        </is>
      </c>
    </row>
    <row r="4">
      <c r="A4" s="4" t="inlineStr">
        <is>
          <t>Information on the Company's businesses</t>
        </is>
      </c>
      <c r="B4" s="4" t="inlineStr">
        <is>
          <t>Information on the Company’s segments as of December 31, and for the years then ended was as follows: 2022 2021 2020 (In thousands) External operating revenues: Pacific $ 468,589 $ 427,229 $ 454,318 Northwest 598,774 474,941 413,723 Mountain 541,910 479,543 450,852 North Central 607,311 561,661 567,473 All Other 318,145 285,556 291,636 Total external operating revenues $ 2,534,729 $ 2,228,930 $ 2,178,002 Intersegment operating revenues: Pacific $ — $ 55 $ 148 Northwest 1,444 3,102 2,414 Mountain 120 26 18 North Central 747 122 3,358 All Other 34,894 31,827 34,236 Total intersegment operating revenues $ 37,205 $ 35,132 $ 40,174 EBITDA: Pacific $ 55,839 $ 67,124 $ 79,136 Northwest 103,885 80,624 74,360 Mountain 72,604 65,017 52,407 North Central 64,988 72,301 71,723 All Other 9,424 8,340 27,333 Total segment EBITDA $ 306,740 $ 293,406 $ 304,959 Capital expenditures: Pacific $ 33,046 $ 26,675 $ 22,108 Northwest 60,697 278,946 45,963 Mountain 35,098 47,648 59,156 North Central 33,151 28,838 17,307 All Other 19,855 35,417 47,101 Total capital expenditures* $ 181,847 $ 417,524 $ 191,635 Assets: Pacific $ 441,606 $ 414,103 $ 403,023 Northwest 772,159 714,098 452,126 Mountain 293,121 278,608 248,216 North Central 420,877 414,619 408,571 All Other 366,556 360,396 311,571 Total assets $ 2,294,319 $ 2,181,824 $ 1,823,507 Property, plant and equipment: Pacific $ 533,985 $ 505,103 $ 486,401 Northwest 813,513 759,482 553,632 Mountain 400,907 369,732 328,037 North Central 441,731 419,075 396,427 All Other 299,272 294,305 263,978 Less accumulated depreciation and depletion 1,174,195 1,097,387 1,038,730 Net property, plant and equipment $ 1,315,213 $ 1,250,310 $ 989,745 __________________ * Capital expenditures for 2022, 2021 and 2020 include noncash transactions for capital expenditure-related accounts payable, the issuance of equity securities in connection with an acquisition and accrual of a holdback payment in connection with an acquisition totaling $(5,430) thousand, $(8,077) thousand and $916,000, respectively. A reconciliation of reportable segment EBITDA to consolidated income (loss) before income taxes is as follows: Three Months Ended Six Months Ended June 30, June 30, 2023 2022 2023 2022 (In thousands) Total EBITDA for reportable segments $ 119,769 $ 83,145 $ 99,680 $ 69,048 Other EBITDA 5,346 4,173 11,328 78 Depreciation, depletion and amortization 31,130 29,752 60,760 58,101 Interest expense, net* 17,130 7,424 26,625 12,690 Total consolidated income (loss) before income taxes $ 76,855 $ 50,142 $ 23,623 $ (1,665) __________________ * Interest, net is interest expense net of interest income.</t>
        </is>
      </c>
    </row>
    <row r="5">
      <c r="A5" s="4" t="inlineStr">
        <is>
          <t>Reconciliation of Revenue from Segments to Consolidated</t>
        </is>
      </c>
      <c r="B5" s="4" t="inlineStr">
        <is>
          <t xml:space="preserve">A reconciliation of reportable segment operating revenues to consolidated operating revenues is as follows: 2022 2021 2020 (In thousands) Total reportable segment operating revenues $ 2,218,896 $ 1,946,679 $ 1,892,304 Other revenue 353,038 317,383 325,872 Elimination of intersegment operating revenues (37,205) (35,132) (40,174) Total consolidated operating revenues $ 2,534,729 $ 2,228,930 $ 2,178,002 A reconciliation of reportable segment operating revenues to consolidated operating revenues is as follows: Three Months Ended Six Months Ended June 30, June 30, 2023 2022 2023 2022 (In thousands) Total reportable segment operating revenues $ 834,890 $ 762,704 $ 1,132,052 $ 1,069,800 Other operating revenues 117,962 118,341 168,285 167,244 Elimination of intersegment operating revenues (167,663) (169,232) (207,248) (215,266) Total consolidated operating revenues $ 785,189 $ 711,813 $ 1,093,089 $ 1,021,778 </t>
        </is>
      </c>
    </row>
    <row r="6">
      <c r="A6" s="4" t="inlineStr">
        <is>
          <t>Segment, Reconciliation of Other Items from Segments to Consolidated</t>
        </is>
      </c>
      <c r="B6" s="4" t="inlineStr">
        <is>
          <t xml:space="preserve">A reconciliation of reportable segment assets to consolidated assets is as follows: 2022 2021 2020 (In thousands) Total assets for reportable segments $ 1,927,763 $ 1,821,428 $ 1,511,936 Other assets 3,731,031 3,529,536 2,854,648 Elimination of intercompany receivables (3,364,475) (3,169,140) (2,543,077) Total consolidated assets $ 2,294,319 $ 2,181,824 $ 1,823,507 A reconciliation of segment EBITDA to consolidated income before income taxes is as follows: 2022 2021 2020 (In thousands) Total EBITDA for reportable segments $ 297,316 $ 285,066 $ 277,626 Other EBITDA 9,424 8,340 27,333 Depreciation, depletion and amortization 117,798 100,974 89,626 Interest 30,121 19,218 20,577 Total consolidated income before income taxes $ 158,821 $ 173,214 $ 194,756 The information below follows the same accounting policies as described in the audited financial statements and notes included in the Company's Registration Statement on Form 10. Information on the Company's segments was as follows: Three Months Ended Six Months Ended June 30, June 30, 2023 2022 2023 2022 (In thousands) External operating revenues: Pacific $ 142,155 $ 128,412 $ 209,941 $ 213,761 Northwest 178,734 150,785 294,618 255,575 Mountain 175,754 170,419 236,372 228,888 North Central 187,602 167,238 208,576 190,062 All Other 100,944 94,959 143,582 133,492 Total external operating revenues $ 785,189 $ 711,813 $ 1,093,089 $ 1,021,778 Intersegment operating revenues: Pacific $ 26,483 $ 30,053 $ 37,779 $ 46,201 Northwest 35,322 27,963 48,290 42,106 Mountain 34,796 37,504 40,710 41,566 North Central 54,044 50,330 55,766 51,641 All Other 17,018 23,382 24,703 33,752 Total intersegment operating revenues $ 167,663 $ 169,232 $ 207,248 $ 215,266 EBITDA: Pacific $ 22,041 $ 15,198 $ 18,928 $ 20,631 Northwest 40,706 23,196 53,844 35,976 Mountain 32,561 28,643 26,014 20,601 North Central 24,461 16,108 894 (8,160) All Other 5,346 4,173 11,328 78 Total segment EBITDA $ 125,115 $ 87,318 $ 111,008 $ 69,12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10-K 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hanges in benefit obligation and plan assets</t>
        </is>
      </c>
      <c r="B4" s="4" t="inlineStr">
        <is>
          <t xml:space="preserve">Changes in benefit obligation and plan assets and amounts recognized in the Consolidated Balance Sheets at December 31, were as follows: Pension Benefits Other Postretirement Benefits 2022 2021 2022 2021 (In thousands) Change in benefit obligation: Benefit obligation at beginning of year $ 44,363 $ 46,783 $ 19,480 $ 21,790 Service cost — — 522 567 Interest cost 1,127 1,053 514 492 Plan participants’ contributions — — 3 3 Actuarial gain (9,174) (832) (5,319) (2,769) Benefits paid (2,558) (2,641) (584) (603) Benefit obligation at end of year 33,758 44,363 14,616 19,480 Change in net plan assets: Fair value of plan assets at beginning of year 39,345 40,710 314 505 Actual return on plan assets (8,356) 1,276 (473) 17 Employer contribution — — 426 392 Plan participants’ contributions — — 3 3 Benefits paid (2,558) (2,641) (584) (603) Fair value of net plan assets at end of year 28,431 39,345 (314) 314 Funded status - under $ (5,327) $ (5,018) $ (14,930) $ (19,166) Amounts recognized in the Consolidated Balance Sheets at December 31: Other accrued liabilities $ — $ — $ 1,044 $ 544 Noncurrent liabilities - other 5,327 5,018 13,886 18,622 Benefit obligation liabilities - net amount recognized $ 5,327 $ 5,018 $ 14,930 $ 19,166 Amounts recognized in accumulated other comprehensive loss consist of: Actuarial (gain) loss $ 19,087 $ 18,788 $ (2,057) $ 3,128 Prior service credit — — (109) (189) Total $ 19,087 $ 18,788 $ (2,166) $ 2,939 </t>
        </is>
      </c>
    </row>
    <row r="5">
      <c r="A5" s="4" t="inlineStr">
        <is>
          <t>Schedule of projected benefit obligation</t>
        </is>
      </c>
      <c r="B5" s="4" t="inlineStr">
        <is>
          <t xml:space="preserve">The projected benefit obligation, accumulated benefit obligation and fair value of plan assets for these plans at December 31, were as follows: 2022 2021 (In thousands) Projected benefit obligation $ 33,758 $ 44,363 Accumulated benefit obligation $ 33,758 $ 44,363 Fair value of plan assets $ 28,431 $ 39,345 </t>
        </is>
      </c>
    </row>
    <row r="6">
      <c r="A6" s="4" t="inlineStr">
        <is>
          <t>Schedule of net benefit costs</t>
        </is>
      </c>
      <c r="B6" s="4" t="inlineStr">
        <is>
          <t xml:space="preserve">These components related to the Company’s pension and other postretirement benefit plans for the years ended December 31, were as follows: Pension Benefits Other Postretirement Benefits 2022 2021 2020 2022 2021 2020 (In thousands) Components of net periodic benefit cost (credit): Service cost $ — $ — $ — $ 522 $ 567 $ 554 Interest cost 1,127 1,053 1,291 514 492 650 Expected return on assets (1,973) (2,028) (2,065) (12) (19) (17) Amortization of prior service credit — — — (79) (79) (79) Recognized net actuarial loss 856 971 862 351 135 306 Net periodic benefit cost (credit) 10 (4) 88 1,296 1,096 1,414 Other changes in plan assets and benefit obligations recognized in accumulated other comprehensive loss: Net (gain) loss 1,155 (162) 794 (4,833) (2,763) (181) Amortization of actuarial loss (856) (1,108) (985) (351) (135) (306) Amortization of prior service credit — — — 79 90 90 Total recognized in accumulated other comprehensive loss 299 (1,270) (191) (5,105) (2,808) (397) Total recognized in net periodic benefit cost (credit) and accumulated other comprehensive loss $ 309 $ (1,274) $ (103) $ (3,809) $ (1,712) $ 1,017 The components of net periodic benefit cost are included in other income on the Consolidated Statements of Operations. These components related to the Company’s participation in the nonqualified defined benefit plans for the years ended December 31, were as follows: 2022 2021 2020 (In thousands) Components of net periodic benefit cost: Interest cost $ 460 $ 407 $ 556 Recognized net actuarial loss 39 223 160 Net periodic benefit cost $ 499 $ 630 $ 716 Components of net periodic benefit cost for the Company's pension benefit plans were as follows: Three Months Ended Six Months Ended June 30, June 30, 2023 2022 2022 2021 (In thousands) Components of net periodic benefit cost: Interest cost $ 408 $ 282 $ 816 $ 564 Expected return on assets (450) (493) (900) (986) Amortization of net actuarial loss 128 214 256 428 Net periodic benefit cost $ 86 $ 3 $ 172 $ 6 Components of net periodic benefit cost for the Company's other postretirement benefit plans were as follows: Three Months Ended Six Months Ended June 30, June 30, 2023 2022 2023 2022 (In thousands) Components of net periodic benefit cost: Service cost $ 90 $ 131 $ 179 $ 262 Interest cost 180 128 361 256 Expected return on assets 5 (3) 12 (6) Amortization of prior service credit (20) (20) (40) (40) Amortization of net actuarial (gain) loss (44) 88 (89) 176 Net periodic benefit cost $ 211 $ 324 $ 423 $ 648 </t>
        </is>
      </c>
    </row>
    <row r="7">
      <c r="A7" s="4" t="inlineStr">
        <is>
          <t>Schedule of weighted average assumptions</t>
        </is>
      </c>
      <c r="B7" s="4" t="inlineStr">
        <is>
          <t>Weighted average assumptions used at December 31, were as follows: 2022 2021 Benefit obligation discount rate 4.97 % 2.38 % Benefit obligation rate of compensation increase N/A N/A Net periodic benefit cost discount rate 2.38 % 1.95 % Net periodic benefit cost rate of compensation increase N/A N/A</t>
        </is>
      </c>
    </row>
    <row r="8">
      <c r="A8" s="4" t="inlineStr">
        <is>
          <t>Schedule of amounts recognized in other comprehensive income (loss)</t>
        </is>
      </c>
      <c r="B8" s="4" t="inlineStr">
        <is>
          <t xml:space="preserve">These components related to the Company’s pension and other postretirement benefit plans for the years ended December 31, were as follows: Pension Benefits Other Postretirement Benefits 2022 2021 2020 2022 2021 2020 (In thousands) Components of net periodic benefit cost (credit): Service cost $ — $ — $ — $ 522 $ 567 $ 554 Interest cost 1,127 1,053 1,291 514 492 650 Expected return on assets (1,973) (2,028) (2,065) (12) (19) (17) Amortization of prior service credit — — — (79) (79) (79) Recognized net actuarial loss 856 971 862 351 135 306 Net periodic benefit cost (credit) 10 (4) 88 1,296 1,096 1,414 Other changes in plan assets and benefit obligations recognized in accumulated other comprehensive loss: Net (gain) loss 1,155 (162) 794 (4,833) (2,763) (181) Amortization of actuarial loss (856) (1,108) (985) (351) (135) (306) Amortization of prior service credit — — — 79 90 90 Total recognized in accumulated other comprehensive loss 299 (1,270) (191) (5,105) (2,808) (397) Total recognized in net periodic benefit cost (credit) and accumulated other comprehensive loss $ 309 $ (1,274) $ (103) $ (3,809) $ (1,712) $ 1,017 </t>
        </is>
      </c>
    </row>
    <row r="9">
      <c r="A9" s="4" t="inlineStr">
        <is>
          <t>Schedule of weighted average assumptions</t>
        </is>
      </c>
      <c r="B9" s="4" t="inlineStr">
        <is>
          <t>Weighted average assumptions used to determine benefit obligations at December 31, were as follows: Pension Benefits Other Postretirement Benefits 2022 2021 2022 2021 Discount rate 5.06 % 2.62 % 5.07 % 2.69 % Expected return on plan assets 6.50 % 6.00 % 6.00 % 5.50 % Rate of compensation increase N/A N/A 3.00 % 3.00 % Weighted average assumptions used to determine net periodic benefit cost (credit) for the years ended December 31, were as follows: Pension Benefits Other Postretirement Benefits 2022 2021 2022 2021 Discount rate 2.62 % 2.29 % 2.69 % 2.38 % Expected return on plan assets 6.00 % 6.00 % 5.50 % 5.50 % Rate of compensation increase N/A N/A 3.00 % 3.00 %</t>
        </is>
      </c>
    </row>
    <row r="10">
      <c r="A10" s="4" t="inlineStr">
        <is>
          <t>Schedule of health care rate assumptions</t>
        </is>
      </c>
      <c r="B10" s="4" t="inlineStr">
        <is>
          <t>Health care rate assumptions for the Company’s other postretirement benefit plans as of December 31, were as follows: 2022 2021 Health care trend rate assumed for next year 7.5 % 7.0 % Health care cost trend rate – ultimate 4.5 % 4.5 % Year in which ultimate trend rate achieved 2033 2031</t>
        </is>
      </c>
    </row>
    <row r="11">
      <c r="A11" s="4" t="inlineStr">
        <is>
          <t>Schedule of expected benefit payments</t>
        </is>
      </c>
      <c r="B11" s="4" t="inlineStr">
        <is>
          <t xml:space="preserve">The following benefit payments, which reflect future service, as appropriate, and expected Medicare Part D subsidies at December 31, 2022, are as follows: Years Pension Benefits Other Postretirement Benefits Expected Medicare Part D Subsidy (In thousands) 2023 $ 2,876 $ 738 $ 8 2024 2,782 902 7 2025 2,759 1,023 6 2026 2,725 1,169 5 2027 2,667 1,240 5 2028-2032 12,410 1,685 16 The amount of future benefit payments for the unfunded, nonqualified defined benefit plans at December 31, 2022 are expected to aggregate as follows: 2023 2024 2025 2026 2027 2028-2032 (In thousands) Nonqualified benefits $ 1,573 $ 1,621 $ 1,727 $ 1,763 $ 1,653 $ 6,343 </t>
        </is>
      </c>
    </row>
    <row r="12">
      <c r="A12" s="4" t="inlineStr">
        <is>
          <t>Schedule of allocation of plan assets</t>
        </is>
      </c>
      <c r="B12" s="4" t="inlineStr">
        <is>
          <t>The fair value of the Company’s pension plans’ assets (excluding cash) by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859 $ — $ 859 Equity securities: U.S. companies 777 — — 777 International companies — 49 — 49 Collective and mutual funds (a) 12,729 3,508 — 16,237 Corporate bonds — 8,554 — 8,554 Municipal bonds — 621 — 621 U.S. Government securities 320 92 — 412 Pooled separate accounts (b) — 337 — 337 Investments measured at net asset value (c) — — — 585 Total assets measured at fair value $ 13,826 $ 14,020 $ — $ 28,431 __________________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1, Using Quoted Prices in Active Markets for Identical Assets (Level 1) Significant Other Observable Inputs (Level 2) Significant Unobservable Inputs (Level 3) Balance at December 31, 2021 (In thousands) Assets: Cash equivalents $ — $ 489 $ — $ 489 Equity securities: U.S. companies 789 — — 789 International companies — 135 — 135 Collective and mutual funds (a) 17,620 4,364 — 21,984 Corporate bonds — 13,199 — 13,199 Municipal bonds — 791 — 791 U.S. Government securities 750 201 — 951 Pooled separate accounts (b) — 326 — 326 Investments measured at net asset value (c) — — — 681 Total assets measured at fair value $ 19,159 $ 19,505 $ — $ 39,345 __________________ (a) Collective and mutual funds invest approximately 37 percent in corporate bonds, 19 percent in common stock of international companies, 16 percent in common stock of large-cap U.S. companies, 9 percent in U.S. Government securities and 19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fair value of the Company’s other postretirement benefit plans’ assets (excluding cash) by asset class were as follows: Fair Value Measurements at December 31, 2022, Using Quoted Prices in Active Markets for Identical Assets (Level 1) Significant Other Observable Inputs (Level 2) Significant Unobservable Inputs (Level 3) Balance at December 31, 2022 (In thousands) Assets: Cash equivalents $ — $ (17) $ — $ (17) Equity securities: U.S. companies (11) — — (11) Insurance contract (a) — (286) — (286) Total assets measured at fair value $ (11) $ (303) $ — $ (314) __________________ (a) The insurance contract invests approximately 69 percent in corporate bonds, 14 percent in common stock of large-cap U.S. companies, 13 percent in U.S. Government securities and 4 percent in common stock of small-cap U.S. companies Fair Value Measurements at December 31, 2021, Using Quoted Prices in Active Markets for Identical Assets (Level 1) Significant Other Observable Inputs (Level 2) Significant Unobservable Inputs (Level 3) Balance at December 31, 2021 (In thousands) Assets: Cash equivalents $ — $ 14 $ — $ 14 Equity securities: U.S. companies 7 — — 7 Insurance contract (a) — 293 — 293 Total assets measured at fair value $ 7 $ 307 $ — $ 314 __________________</t>
        </is>
      </c>
    </row>
    <row r="13">
      <c r="A13" s="4" t="inlineStr">
        <is>
          <t>Schedule of accumulated and projected benefit obligations</t>
        </is>
      </c>
      <c r="B13" s="4" t="inlineStr">
        <is>
          <t xml:space="preserve">The projected benefit obligation and accumulated benefit obligation for the Company’s participants in these plans at December 31, were as follows: 2022 2021 (In thousands) Projected benefit obligation $ 16,047 $ 20,086 Accumulated benefit obligation $ 16,047 $ 20,086 </t>
        </is>
      </c>
    </row>
    <row r="14">
      <c r="A14" s="4" t="inlineStr">
        <is>
          <t>Schedule of investments to satisfy obligations</t>
        </is>
      </c>
      <c r="B14" s="4" t="inlineStr">
        <is>
          <t>The amount of investments that the Company anticipates using to satisfy obligations under these plans at December 31, was as follows: 2022 2021 (In thousands) Investments Insurance contract* $ 20,083 $ 21,629 Life insurance** 7,234 7,567 Other 2,448 3,044 Total investments $ 29,765 $ 32,240 __________________ * For more information on the insurance contract, see Note 9. ** Investments of life insurance are carried on plan participants (payable upon the employee’s death).</t>
        </is>
      </c>
    </row>
    <row r="15">
      <c r="A15" s="4" t="inlineStr">
        <is>
          <t>Schedule of multiemployer plan information</t>
        </is>
      </c>
      <c r="B15" s="4" t="inlineStr">
        <is>
          <t>The Company’s participation in these plans is outlined in the following table. Unless otherwise noted, the most recent Pension Protection Act zone status available in 2022, 2021 and 2020 is for the plan’s year-end at December 31, 2021, December 31, 2020, and December 31, 2019,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Pension Fund EIN/Pension Plan Number Pension Protection Act Zone Status FIP/RP Status Pending/ Implemented Contributions Surcharge Imposed Expiration Date of Collective Bargaining Agreement 2022 2021 2022 2021 2020 (In thousands) Pension Trust Fund for Operating Engineers 946090764-001 Yellow Yellow Implemented $ 2,484 $ 2,495 $ 2,680 No 3/31/2023-6/15/2026 Western Conference of Teamsters Pension Plan 916145047-001 Green Green No 3,127 3,006 3,025 No 12/31/2023-12/31/2025 Other funds — 6,969 7,065 Total contributions $ 5,611 $ 12,470 $ 12,770 The Company was listed in the plans’ Forms 5500 as providing more than 5 percent of the total contributions for the following plans and plan years: Pension Fund Year Contributions to Plan Exceeded More Than 5 Percent of Total Contributions (as of December 31, of the Plan’s Year-End) Minnesota Teamsters Construction Division Pension Fund 2021 and 2020 Southwest Marine Pension Trust 2021 and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K 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commitments under these contracts as of December 31, 2022, were: 2023 2024 2025 2026 2027 Thereafter (In thousands) Purchase commitments $ 80,766 $ 3,582 $ 2,582 $ 2,046 $ 1,854 $ 9,8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4" customWidth="1" min="1" max="1"/>
    <col width="13" customWidth="1" min="2" max="2"/>
    <col width="13" customWidth="1" min="3" max="3"/>
    <col width="22" customWidth="1" min="4" max="4"/>
    <col width="18" customWidth="1" min="5" max="5"/>
    <col width="32" customWidth="1" min="6" max="6"/>
    <col width="37" customWidth="1" min="7" max="7"/>
  </cols>
  <sheetData>
    <row r="1">
      <c r="A1" s="1" t="inlineStr">
        <is>
          <t>10-K Consolidated Statements of Equity - USD ($) $ in Thousands</t>
        </is>
      </c>
      <c r="B1" s="2" t="inlineStr">
        <is>
          <t>Total</t>
        </is>
      </c>
      <c r="C1" s="2" t="inlineStr">
        <is>
          <t>Common stock</t>
        </is>
      </c>
      <c r="D1" s="2" t="inlineStr">
        <is>
          <t>Other paid-in capital</t>
        </is>
      </c>
      <c r="E1" s="2" t="inlineStr">
        <is>
          <t>Retained earnings</t>
        </is>
      </c>
      <c r="F1" s="2" t="inlineStr">
        <is>
          <t>Parent stock held by subsidiary</t>
        </is>
      </c>
      <c r="G1" s="2" t="inlineStr">
        <is>
          <t>Accumulated other comprehensive loss</t>
        </is>
      </c>
    </row>
    <row r="2">
      <c r="A2" s="4" t="inlineStr">
        <is>
          <t>Common stock balance (in shares) at Dec. 31, 2019</t>
        </is>
      </c>
      <c r="B2" s="4" t="inlineStr">
        <is>
          <t xml:space="preserve"> </t>
        </is>
      </c>
      <c r="C2" s="6" t="n">
        <v>8000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778080</v>
      </c>
      <c r="C3" s="5" t="n">
        <v>800</v>
      </c>
      <c r="D3" s="5" t="n">
        <v>548631</v>
      </c>
      <c r="E3" s="5" t="n">
        <v>260729</v>
      </c>
      <c r="F3" s="5" t="n">
        <v>-3626</v>
      </c>
      <c r="G3" s="5" t="n">
        <v>-284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47325</v>
      </c>
      <c r="C5" s="4" t="inlineStr">
        <is>
          <t xml:space="preserve"> </t>
        </is>
      </c>
      <c r="D5" s="4" t="inlineStr">
        <is>
          <t xml:space="preserve"> </t>
        </is>
      </c>
      <c r="E5" s="6" t="n">
        <v>147325</v>
      </c>
      <c r="F5" s="4" t="inlineStr">
        <is>
          <t xml:space="preserve"> </t>
        </is>
      </c>
      <c r="G5" s="4" t="inlineStr">
        <is>
          <t xml:space="preserve"> </t>
        </is>
      </c>
    </row>
    <row r="6">
      <c r="A6" s="4" t="inlineStr">
        <is>
          <t>Other comprehensive income (loss)</t>
        </is>
      </c>
      <c r="B6" s="6" t="n">
        <v>-499</v>
      </c>
      <c r="C6" s="4" t="inlineStr">
        <is>
          <t xml:space="preserve"> </t>
        </is>
      </c>
      <c r="D6" s="4" t="inlineStr">
        <is>
          <t xml:space="preserve"> </t>
        </is>
      </c>
      <c r="E6" s="4" t="inlineStr">
        <is>
          <t xml:space="preserve"> </t>
        </is>
      </c>
      <c r="F6" s="4" t="inlineStr">
        <is>
          <t xml:space="preserve"> </t>
        </is>
      </c>
      <c r="G6" s="6" t="n">
        <v>-499</v>
      </c>
    </row>
    <row r="7">
      <c r="A7" s="4" t="inlineStr">
        <is>
          <t>Net transfers to Parent</t>
        </is>
      </c>
      <c r="B7" s="6" t="n">
        <v>-46662</v>
      </c>
      <c r="C7" s="4" t="inlineStr">
        <is>
          <t xml:space="preserve"> </t>
        </is>
      </c>
      <c r="D7" s="6" t="n">
        <v>1631</v>
      </c>
      <c r="E7" s="6" t="n">
        <v>-48293</v>
      </c>
      <c r="F7" s="4" t="inlineStr">
        <is>
          <t xml:space="preserve"> </t>
        </is>
      </c>
      <c r="G7" s="4" t="inlineStr">
        <is>
          <t xml:space="preserve"> </t>
        </is>
      </c>
    </row>
    <row r="8">
      <c r="A8" s="4" t="inlineStr">
        <is>
          <t>Common stock balance (in shares) at Dec. 31, 2020</t>
        </is>
      </c>
      <c r="B8" s="4" t="inlineStr">
        <is>
          <t xml:space="preserve"> </t>
        </is>
      </c>
      <c r="C8" s="6" t="n">
        <v>80000</v>
      </c>
      <c r="D8" s="4" t="inlineStr">
        <is>
          <t xml:space="preserve"> </t>
        </is>
      </c>
      <c r="E8" s="4" t="inlineStr">
        <is>
          <t xml:space="preserve"> </t>
        </is>
      </c>
      <c r="F8" s="4" t="inlineStr">
        <is>
          <t xml:space="preserve"> </t>
        </is>
      </c>
      <c r="G8" s="4" t="inlineStr">
        <is>
          <t xml:space="preserve"> </t>
        </is>
      </c>
    </row>
    <row r="9">
      <c r="A9" s="4" t="inlineStr">
        <is>
          <t>Ending balance at Dec. 31, 2020</t>
        </is>
      </c>
      <c r="B9" s="6" t="n">
        <v>878244</v>
      </c>
      <c r="C9" s="5" t="n">
        <v>800</v>
      </c>
      <c r="D9" s="6" t="n">
        <v>550262</v>
      </c>
      <c r="E9" s="6" t="n">
        <v>359761</v>
      </c>
      <c r="F9" s="6" t="n">
        <v>-3626</v>
      </c>
      <c r="G9" s="6" t="n">
        <v>-2895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129755</v>
      </c>
      <c r="C11" s="4" t="inlineStr">
        <is>
          <t xml:space="preserve"> </t>
        </is>
      </c>
      <c r="D11" s="4" t="inlineStr">
        <is>
          <t xml:space="preserve"> </t>
        </is>
      </c>
      <c r="E11" s="6" t="n">
        <v>129755</v>
      </c>
      <c r="F11" s="4" t="inlineStr">
        <is>
          <t xml:space="preserve"> </t>
        </is>
      </c>
      <c r="G11" s="4" t="inlineStr">
        <is>
          <t xml:space="preserve"> </t>
        </is>
      </c>
    </row>
    <row r="12">
      <c r="A12" s="4" t="inlineStr">
        <is>
          <t>Other comprehensive income (loss)</t>
        </is>
      </c>
      <c r="B12" s="6" t="n">
        <v>4463</v>
      </c>
      <c r="C12" s="4" t="inlineStr">
        <is>
          <t xml:space="preserve"> </t>
        </is>
      </c>
      <c r="D12" s="4" t="inlineStr">
        <is>
          <t xml:space="preserve"> </t>
        </is>
      </c>
      <c r="E12" s="4" t="inlineStr">
        <is>
          <t xml:space="preserve"> </t>
        </is>
      </c>
      <c r="F12" s="4" t="inlineStr">
        <is>
          <t xml:space="preserve"> </t>
        </is>
      </c>
      <c r="G12" s="6" t="n">
        <v>4463</v>
      </c>
    </row>
    <row r="13">
      <c r="A13" s="4" t="inlineStr">
        <is>
          <t>Net transfers to Parent</t>
        </is>
      </c>
      <c r="B13" s="5" t="n">
        <v>-59618</v>
      </c>
      <c r="C13" s="4" t="inlineStr">
        <is>
          <t xml:space="preserve"> </t>
        </is>
      </c>
      <c r="D13" s="6" t="n">
        <v>-548</v>
      </c>
      <c r="E13" s="6" t="n">
        <v>-59070</v>
      </c>
      <c r="F13" s="4" t="inlineStr">
        <is>
          <t xml:space="preserve"> </t>
        </is>
      </c>
      <c r="G13" s="4" t="inlineStr">
        <is>
          <t xml:space="preserve"> </t>
        </is>
      </c>
    </row>
    <row r="14">
      <c r="A14" s="4" t="inlineStr">
        <is>
          <t>Common stock balance (in shares) at Dec. 31, 2021</t>
        </is>
      </c>
      <c r="B14" s="6" t="n">
        <v>80000</v>
      </c>
      <c r="C14" s="6" t="n">
        <v>80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5" t="n">
        <v>952844</v>
      </c>
      <c r="C15" s="5" t="n">
        <v>800</v>
      </c>
      <c r="D15" s="6" t="n">
        <v>549714</v>
      </c>
      <c r="E15" s="6" t="n">
        <v>430446</v>
      </c>
      <c r="F15" s="6" t="n">
        <v>-3626</v>
      </c>
      <c r="G15" s="6" t="n">
        <v>-244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40010</v>
      </c>
      <c r="C17" s="4" t="inlineStr">
        <is>
          <t xml:space="preserve"> </t>
        </is>
      </c>
      <c r="D17" s="4" t="inlineStr">
        <is>
          <t xml:space="preserve"> </t>
        </is>
      </c>
      <c r="E17" s="6" t="n">
        <v>-40010</v>
      </c>
      <c r="F17" s="4" t="inlineStr">
        <is>
          <t xml:space="preserve"> </t>
        </is>
      </c>
      <c r="G17" s="4" t="inlineStr">
        <is>
          <t xml:space="preserve"> </t>
        </is>
      </c>
    </row>
    <row r="18">
      <c r="A18" s="4" t="inlineStr">
        <is>
          <t>Other comprehensive income (loss)</t>
        </is>
      </c>
      <c r="B18" s="6" t="n">
        <v>303</v>
      </c>
      <c r="C18" s="4" t="inlineStr">
        <is>
          <t xml:space="preserve"> </t>
        </is>
      </c>
      <c r="D18" s="4" t="inlineStr">
        <is>
          <t xml:space="preserve"> </t>
        </is>
      </c>
      <c r="E18" s="4" t="inlineStr">
        <is>
          <t xml:space="preserve"> </t>
        </is>
      </c>
      <c r="F18" s="4" t="inlineStr">
        <is>
          <t xml:space="preserve"> </t>
        </is>
      </c>
      <c r="G18" s="6" t="n">
        <v>303</v>
      </c>
    </row>
    <row r="19">
      <c r="A19" s="4" t="inlineStr">
        <is>
          <t>Common stock balance (in shares) at Mar. 31, 2022</t>
        </is>
      </c>
      <c r="B19" s="4" t="inlineStr">
        <is>
          <t xml:space="preserve"> </t>
        </is>
      </c>
      <c r="C19" s="6" t="n">
        <v>80000</v>
      </c>
      <c r="D19" s="4" t="inlineStr">
        <is>
          <t xml:space="preserve"> </t>
        </is>
      </c>
      <c r="E19" s="4" t="inlineStr">
        <is>
          <t xml:space="preserve"> </t>
        </is>
      </c>
      <c r="F19" s="4" t="inlineStr">
        <is>
          <t xml:space="preserve"> </t>
        </is>
      </c>
      <c r="G19" s="4" t="inlineStr">
        <is>
          <t xml:space="preserve"> </t>
        </is>
      </c>
    </row>
    <row r="20">
      <c r="A20" s="4" t="inlineStr">
        <is>
          <t>Ending balance at Mar. 31, 2022</t>
        </is>
      </c>
      <c r="B20" s="5" t="n">
        <v>897035</v>
      </c>
      <c r="C20" s="5" t="n">
        <v>800</v>
      </c>
      <c r="D20" s="6" t="n">
        <v>546615</v>
      </c>
      <c r="E20" s="6" t="n">
        <v>377433</v>
      </c>
      <c r="F20" s="4" t="inlineStr">
        <is>
          <t xml:space="preserve"> </t>
        </is>
      </c>
      <c r="G20" s="6" t="n">
        <v>-24187</v>
      </c>
    </row>
    <row r="21">
      <c r="A21" s="4" t="inlineStr">
        <is>
          <t>Common stock balance (in shares) at Dec. 31, 2021</t>
        </is>
      </c>
      <c r="B21" s="6" t="n">
        <v>80000</v>
      </c>
      <c r="C21" s="6" t="n">
        <v>80000</v>
      </c>
      <c r="D21" s="4" t="inlineStr">
        <is>
          <t xml:space="preserve"> </t>
        </is>
      </c>
      <c r="E21" s="4" t="inlineStr">
        <is>
          <t xml:space="preserve"> </t>
        </is>
      </c>
      <c r="F21" s="4" t="inlineStr">
        <is>
          <t xml:space="preserve"> </t>
        </is>
      </c>
      <c r="G21" s="4" t="inlineStr">
        <is>
          <t xml:space="preserve"> </t>
        </is>
      </c>
    </row>
    <row r="22">
      <c r="A22" s="4" t="inlineStr">
        <is>
          <t>Beginning balance at Dec. 31, 2021</t>
        </is>
      </c>
      <c r="B22" s="5" t="n">
        <v>952844</v>
      </c>
      <c r="C22" s="5" t="n">
        <v>800</v>
      </c>
      <c r="D22" s="6" t="n">
        <v>549714</v>
      </c>
      <c r="E22" s="6" t="n">
        <v>430446</v>
      </c>
      <c r="F22" s="6" t="n">
        <v>-3626</v>
      </c>
      <c r="G22" s="6" t="n">
        <v>-2449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14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t>
        </is>
      </c>
      <c r="B25" s="6" t="n">
        <v>64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balance (in shares) at Jun. 30, 2022</t>
        </is>
      </c>
      <c r="B26" s="4" t="inlineStr">
        <is>
          <t xml:space="preserve"> </t>
        </is>
      </c>
      <c r="C26" s="6" t="n">
        <v>80000</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5" t="n">
        <v>923988</v>
      </c>
      <c r="C27" s="5" t="n">
        <v>800</v>
      </c>
      <c r="D27" s="6" t="n">
        <v>541885</v>
      </c>
      <c r="E27" s="6" t="n">
        <v>402994</v>
      </c>
      <c r="F27" s="4" t="inlineStr">
        <is>
          <t xml:space="preserve"> </t>
        </is>
      </c>
      <c r="G27" s="6" t="n">
        <v>-18065</v>
      </c>
    </row>
    <row r="28">
      <c r="A28" s="4" t="inlineStr">
        <is>
          <t>Common stock balance (in shares) at Dec. 31, 2021</t>
        </is>
      </c>
      <c r="B28" s="6" t="n">
        <v>80000</v>
      </c>
      <c r="C28" s="6" t="n">
        <v>80000</v>
      </c>
      <c r="D28" s="4" t="inlineStr">
        <is>
          <t xml:space="preserve"> </t>
        </is>
      </c>
      <c r="E28" s="4" t="inlineStr">
        <is>
          <t xml:space="preserve"> </t>
        </is>
      </c>
      <c r="F28" s="4" t="inlineStr">
        <is>
          <t xml:space="preserve"> </t>
        </is>
      </c>
      <c r="G28" s="4" t="inlineStr">
        <is>
          <t xml:space="preserve"> </t>
        </is>
      </c>
    </row>
    <row r="29">
      <c r="A29" s="4" t="inlineStr">
        <is>
          <t>Beginning balance at Dec. 31, 2021</t>
        </is>
      </c>
      <c r="B29" s="5" t="n">
        <v>952844</v>
      </c>
      <c r="C29" s="5" t="n">
        <v>800</v>
      </c>
      <c r="D29" s="6" t="n">
        <v>549714</v>
      </c>
      <c r="E29" s="6" t="n">
        <v>430446</v>
      </c>
      <c r="F29" s="6" t="n">
        <v>-3626</v>
      </c>
      <c r="G29" s="6" t="n">
        <v>-2449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116220</v>
      </c>
      <c r="C31" s="4" t="inlineStr">
        <is>
          <t xml:space="preserve"> </t>
        </is>
      </c>
      <c r="D31" s="4" t="inlineStr">
        <is>
          <t xml:space="preserve"> </t>
        </is>
      </c>
      <c r="E31" s="6" t="n">
        <v>116220</v>
      </c>
      <c r="F31" s="4" t="inlineStr">
        <is>
          <t xml:space="preserve"> </t>
        </is>
      </c>
      <c r="G31" s="4" t="inlineStr">
        <is>
          <t xml:space="preserve"> </t>
        </is>
      </c>
    </row>
    <row r="32">
      <c r="A32" s="4" t="inlineStr">
        <is>
          <t>Other comprehensive income (loss)</t>
        </is>
      </c>
      <c r="B32" s="6" t="n">
        <v>12138</v>
      </c>
      <c r="C32" s="4" t="inlineStr">
        <is>
          <t xml:space="preserve"> </t>
        </is>
      </c>
      <c r="D32" s="4" t="inlineStr">
        <is>
          <t xml:space="preserve"> </t>
        </is>
      </c>
      <c r="E32" s="4" t="inlineStr">
        <is>
          <t xml:space="preserve"> </t>
        </is>
      </c>
      <c r="F32" s="4" t="inlineStr">
        <is>
          <t xml:space="preserve"> </t>
        </is>
      </c>
      <c r="G32" s="6" t="n">
        <v>12138</v>
      </c>
    </row>
    <row r="33">
      <c r="A33" s="4" t="inlineStr">
        <is>
          <t>Net transfers to Parent</t>
        </is>
      </c>
      <c r="B33" s="5" t="n">
        <v>-52613</v>
      </c>
      <c r="C33" s="4" t="inlineStr">
        <is>
          <t xml:space="preserve"> </t>
        </is>
      </c>
      <c r="D33" s="6" t="n">
        <v>-608</v>
      </c>
      <c r="E33" s="6" t="n">
        <v>-52005</v>
      </c>
      <c r="F33" s="4" t="inlineStr">
        <is>
          <t xml:space="preserve"> </t>
        </is>
      </c>
      <c r="G33" s="4" t="inlineStr">
        <is>
          <t xml:space="preserve"> </t>
        </is>
      </c>
    </row>
    <row r="34">
      <c r="A34" s="4" t="inlineStr">
        <is>
          <t>Common stock balance (in shares) at Dec. 31, 2022</t>
        </is>
      </c>
      <c r="B34" s="6" t="n">
        <v>80000</v>
      </c>
      <c r="C34" s="6" t="n">
        <v>80000</v>
      </c>
      <c r="D34" s="4" t="inlineStr">
        <is>
          <t xml:space="preserve"> </t>
        </is>
      </c>
      <c r="E34" s="4" t="inlineStr">
        <is>
          <t xml:space="preserve"> </t>
        </is>
      </c>
      <c r="F34" s="4" t="inlineStr">
        <is>
          <t xml:space="preserve"> </t>
        </is>
      </c>
      <c r="G34" s="4" t="inlineStr">
        <is>
          <t xml:space="preserve"> </t>
        </is>
      </c>
    </row>
    <row r="35">
      <c r="A35" s="4" t="inlineStr">
        <is>
          <t>Ending balance at Dec. 31, 2022</t>
        </is>
      </c>
      <c r="B35" s="5" t="n">
        <v>1028589</v>
      </c>
      <c r="C35" s="5" t="n">
        <v>800</v>
      </c>
      <c r="D35" s="6" t="n">
        <v>549106</v>
      </c>
      <c r="E35" s="6" t="n">
        <v>494661</v>
      </c>
      <c r="F35" s="6" t="n">
        <v>-3626</v>
      </c>
      <c r="G35" s="6" t="n">
        <v>-12352</v>
      </c>
    </row>
    <row r="36">
      <c r="A36" s="4" t="inlineStr">
        <is>
          <t>Common stock balance (in shares) at Mar. 31, 2022</t>
        </is>
      </c>
      <c r="B36" s="4" t="inlineStr">
        <is>
          <t xml:space="preserve"> </t>
        </is>
      </c>
      <c r="C36" s="6" t="n">
        <v>80000</v>
      </c>
      <c r="D36" s="4" t="inlineStr">
        <is>
          <t xml:space="preserve"> </t>
        </is>
      </c>
      <c r="E36" s="4" t="inlineStr">
        <is>
          <t xml:space="preserve"> </t>
        </is>
      </c>
      <c r="F36" s="4" t="inlineStr">
        <is>
          <t xml:space="preserve"> </t>
        </is>
      </c>
      <c r="G36" s="4" t="inlineStr">
        <is>
          <t xml:space="preserve"> </t>
        </is>
      </c>
    </row>
    <row r="37">
      <c r="A37" s="4" t="inlineStr">
        <is>
          <t>Beginning balance at Mar. 31, 2022</t>
        </is>
      </c>
      <c r="B37" s="6" t="n">
        <v>897035</v>
      </c>
      <c r="C37" s="5" t="n">
        <v>800</v>
      </c>
      <c r="D37" s="6" t="n">
        <v>546615</v>
      </c>
      <c r="E37" s="6" t="n">
        <v>377433</v>
      </c>
      <c r="F37" s="4" t="inlineStr">
        <is>
          <t xml:space="preserve"> </t>
        </is>
      </c>
      <c r="G37" s="6" t="n">
        <v>-2418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6" t="n">
        <v>38562</v>
      </c>
      <c r="C39" s="4" t="inlineStr">
        <is>
          <t xml:space="preserve"> </t>
        </is>
      </c>
      <c r="D39" s="4" t="inlineStr">
        <is>
          <t xml:space="preserve"> </t>
        </is>
      </c>
      <c r="E39" s="6" t="n">
        <v>38562</v>
      </c>
      <c r="F39" s="4" t="inlineStr">
        <is>
          <t xml:space="preserve"> </t>
        </is>
      </c>
      <c r="G39" s="4" t="inlineStr">
        <is>
          <t xml:space="preserve"> </t>
        </is>
      </c>
    </row>
    <row r="40">
      <c r="A40" s="4" t="inlineStr">
        <is>
          <t>Other comprehensive income (loss)</t>
        </is>
      </c>
      <c r="B40" s="6" t="n">
        <v>6122</v>
      </c>
      <c r="C40" s="4" t="inlineStr">
        <is>
          <t xml:space="preserve"> </t>
        </is>
      </c>
      <c r="D40" s="4" t="inlineStr">
        <is>
          <t xml:space="preserve"> </t>
        </is>
      </c>
      <c r="E40" s="4" t="inlineStr">
        <is>
          <t xml:space="preserve"> </t>
        </is>
      </c>
      <c r="F40" s="4" t="inlineStr">
        <is>
          <t xml:space="preserve"> </t>
        </is>
      </c>
      <c r="G40" s="6" t="n">
        <v>6122</v>
      </c>
    </row>
    <row r="41">
      <c r="A41" s="4" t="inlineStr">
        <is>
          <t>Common stock balance (in shares) at Jun. 30, 2022</t>
        </is>
      </c>
      <c r="B41" s="4" t="inlineStr">
        <is>
          <t xml:space="preserve"> </t>
        </is>
      </c>
      <c r="C41" s="6" t="n">
        <v>80000</v>
      </c>
      <c r="D41" s="4" t="inlineStr">
        <is>
          <t xml:space="preserve"> </t>
        </is>
      </c>
      <c r="E41" s="4" t="inlineStr">
        <is>
          <t xml:space="preserve"> </t>
        </is>
      </c>
      <c r="F41" s="4" t="inlineStr">
        <is>
          <t xml:space="preserve"> </t>
        </is>
      </c>
      <c r="G41" s="4" t="inlineStr">
        <is>
          <t xml:space="preserve"> </t>
        </is>
      </c>
    </row>
    <row r="42">
      <c r="A42" s="4" t="inlineStr">
        <is>
          <t>Ending balance at Jun. 30, 2022</t>
        </is>
      </c>
      <c r="B42" s="5" t="n">
        <v>923988</v>
      </c>
      <c r="C42" s="5" t="n">
        <v>800</v>
      </c>
      <c r="D42" s="6" t="n">
        <v>541885</v>
      </c>
      <c r="E42" s="6" t="n">
        <v>402994</v>
      </c>
      <c r="F42" s="4" t="inlineStr">
        <is>
          <t xml:space="preserve"> </t>
        </is>
      </c>
      <c r="G42" s="6" t="n">
        <v>-18065</v>
      </c>
    </row>
    <row r="43">
      <c r="A43" s="4" t="inlineStr">
        <is>
          <t>Common stock balance (in shares) at Dec. 31, 2022</t>
        </is>
      </c>
      <c r="B43" s="6" t="n">
        <v>80000</v>
      </c>
      <c r="C43" s="6" t="n">
        <v>80000</v>
      </c>
      <c r="D43" s="4" t="inlineStr">
        <is>
          <t xml:space="preserve"> </t>
        </is>
      </c>
      <c r="E43" s="4" t="inlineStr">
        <is>
          <t xml:space="preserve"> </t>
        </is>
      </c>
      <c r="F43" s="4" t="inlineStr">
        <is>
          <t xml:space="preserve"> </t>
        </is>
      </c>
      <c r="G43" s="4" t="inlineStr">
        <is>
          <t xml:space="preserve"> </t>
        </is>
      </c>
    </row>
    <row r="44">
      <c r="A44" s="4" t="inlineStr">
        <is>
          <t>Beginning balance at Dec. 31, 2022</t>
        </is>
      </c>
      <c r="B44" s="5" t="n">
        <v>1028589</v>
      </c>
      <c r="C44" s="5" t="n">
        <v>800</v>
      </c>
      <c r="D44" s="6" t="n">
        <v>549106</v>
      </c>
      <c r="E44" s="6" t="n">
        <v>494661</v>
      </c>
      <c r="F44" s="6" t="n">
        <v>-3626</v>
      </c>
      <c r="G44" s="6" t="n">
        <v>-1235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6" t="n">
        <v>-41320</v>
      </c>
      <c r="C46" s="4" t="inlineStr">
        <is>
          <t xml:space="preserve"> </t>
        </is>
      </c>
      <c r="D46" s="4" t="inlineStr">
        <is>
          <t xml:space="preserve"> </t>
        </is>
      </c>
      <c r="E46" s="6" t="n">
        <v>-41320</v>
      </c>
      <c r="F46" s="4" t="inlineStr">
        <is>
          <t xml:space="preserve"> </t>
        </is>
      </c>
      <c r="G46" s="4" t="inlineStr">
        <is>
          <t xml:space="preserve"> </t>
        </is>
      </c>
    </row>
    <row r="47">
      <c r="A47" s="4" t="inlineStr">
        <is>
          <t>Other comprehensive income (loss)</t>
        </is>
      </c>
      <c r="B47" s="6" t="n">
        <v>93</v>
      </c>
      <c r="C47" s="4" t="inlineStr">
        <is>
          <t xml:space="preserve"> </t>
        </is>
      </c>
      <c r="D47" s="4" t="inlineStr">
        <is>
          <t xml:space="preserve"> </t>
        </is>
      </c>
      <c r="E47" s="4" t="inlineStr">
        <is>
          <t xml:space="preserve"> </t>
        </is>
      </c>
      <c r="F47" s="4" t="inlineStr">
        <is>
          <t xml:space="preserve"> </t>
        </is>
      </c>
      <c r="G47" s="6" t="n">
        <v>93</v>
      </c>
    </row>
    <row r="48">
      <c r="A48" s="4" t="inlineStr">
        <is>
          <t>Common stock balance (in shares) at Mar. 31, 2023</t>
        </is>
      </c>
      <c r="B48" s="4" t="inlineStr">
        <is>
          <t xml:space="preserve"> </t>
        </is>
      </c>
      <c r="C48" s="6" t="n">
        <v>80000</v>
      </c>
      <c r="D48" s="4" t="inlineStr">
        <is>
          <t xml:space="preserve"> </t>
        </is>
      </c>
      <c r="E48" s="4" t="inlineStr">
        <is>
          <t xml:space="preserve"> </t>
        </is>
      </c>
      <c r="F48" s="4" t="inlineStr">
        <is>
          <t xml:space="preserve"> </t>
        </is>
      </c>
      <c r="G48" s="4" t="inlineStr">
        <is>
          <t xml:space="preserve"> </t>
        </is>
      </c>
    </row>
    <row r="49">
      <c r="A49" s="4" t="inlineStr">
        <is>
          <t>Ending balance at Mar. 31, 2023</t>
        </is>
      </c>
      <c r="B49" s="5" t="n">
        <v>974769</v>
      </c>
      <c r="C49" s="5" t="n">
        <v>800</v>
      </c>
      <c r="D49" s="6" t="n">
        <v>548174</v>
      </c>
      <c r="E49" s="6" t="n">
        <v>441680</v>
      </c>
      <c r="F49" s="4" t="inlineStr">
        <is>
          <t xml:space="preserve"> </t>
        </is>
      </c>
      <c r="G49" s="6" t="n">
        <v>-12259</v>
      </c>
    </row>
    <row r="50">
      <c r="A50" s="4" t="inlineStr">
        <is>
          <t>Common stock balance (in shares) at Dec. 31, 2022</t>
        </is>
      </c>
      <c r="B50" s="6" t="n">
        <v>80000</v>
      </c>
      <c r="C50" s="6" t="n">
        <v>80000</v>
      </c>
      <c r="D50" s="4" t="inlineStr">
        <is>
          <t xml:space="preserve"> </t>
        </is>
      </c>
      <c r="E50" s="4" t="inlineStr">
        <is>
          <t xml:space="preserve"> </t>
        </is>
      </c>
      <c r="F50" s="4" t="inlineStr">
        <is>
          <t xml:space="preserve"> </t>
        </is>
      </c>
      <c r="G50" s="4" t="inlineStr">
        <is>
          <t xml:space="preserve"> </t>
        </is>
      </c>
    </row>
    <row r="51">
      <c r="A51" s="4" t="inlineStr">
        <is>
          <t>Beginning balance at Dec. 31, 2022</t>
        </is>
      </c>
      <c r="B51" s="5" t="n">
        <v>1028589</v>
      </c>
      <c r="C51" s="5" t="n">
        <v>800</v>
      </c>
      <c r="D51" s="6" t="n">
        <v>549106</v>
      </c>
      <c r="E51" s="6" t="n">
        <v>494661</v>
      </c>
      <c r="F51" s="5" t="n">
        <v>-3626</v>
      </c>
      <c r="G51" s="6" t="n">
        <v>-1235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6" t="n">
        <v>1551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income (loss)</t>
        </is>
      </c>
      <c r="B54" s="5" t="n">
        <v>16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balance (in shares) at Jun. 30, 2023</t>
        </is>
      </c>
      <c r="B55" s="6" t="n">
        <v>56997350</v>
      </c>
      <c r="C55" s="6" t="n">
        <v>56997350</v>
      </c>
      <c r="D55" s="4" t="inlineStr">
        <is>
          <t xml:space="preserve"> </t>
        </is>
      </c>
      <c r="E55" s="4" t="inlineStr">
        <is>
          <t xml:space="preserve"> </t>
        </is>
      </c>
      <c r="F55" s="4" t="inlineStr">
        <is>
          <t xml:space="preserve"> </t>
        </is>
      </c>
      <c r="G55" s="4" t="inlineStr">
        <is>
          <t xml:space="preserve"> </t>
        </is>
      </c>
    </row>
    <row r="56">
      <c r="A56" s="4" t="inlineStr">
        <is>
          <t>Ending balance at Jun. 30, 2023</t>
        </is>
      </c>
      <c r="B56" s="5" t="n">
        <v>1094852</v>
      </c>
      <c r="C56" s="5" t="n">
        <v>570</v>
      </c>
      <c r="D56" s="6" t="n">
        <v>611562</v>
      </c>
      <c r="E56" s="6" t="n">
        <v>498530</v>
      </c>
      <c r="F56" s="4" t="inlineStr">
        <is>
          <t xml:space="preserve"> </t>
        </is>
      </c>
      <c r="G56" s="6" t="n">
        <v>-12184</v>
      </c>
    </row>
    <row r="57">
      <c r="A57" s="4" t="inlineStr">
        <is>
          <t>Common stock balance (in shares) at Mar. 31, 2023</t>
        </is>
      </c>
      <c r="B57" s="4" t="inlineStr">
        <is>
          <t xml:space="preserve"> </t>
        </is>
      </c>
      <c r="C57" s="6" t="n">
        <v>80000</v>
      </c>
      <c r="D57" s="4" t="inlineStr">
        <is>
          <t xml:space="preserve"> </t>
        </is>
      </c>
      <c r="E57" s="4" t="inlineStr">
        <is>
          <t xml:space="preserve"> </t>
        </is>
      </c>
      <c r="F57" s="4" t="inlineStr">
        <is>
          <t xml:space="preserve"> </t>
        </is>
      </c>
      <c r="G57" s="4" t="inlineStr">
        <is>
          <t xml:space="preserve"> </t>
        </is>
      </c>
    </row>
    <row r="58">
      <c r="A58" s="4" t="inlineStr">
        <is>
          <t>Beginning balance at Mar. 31, 2023</t>
        </is>
      </c>
      <c r="B58" s="6" t="n">
        <v>974769</v>
      </c>
      <c r="C58" s="5" t="n">
        <v>800</v>
      </c>
      <c r="D58" s="6" t="n">
        <v>548174</v>
      </c>
      <c r="E58" s="6" t="n">
        <v>441680</v>
      </c>
      <c r="F58" s="4" t="inlineStr">
        <is>
          <t xml:space="preserve"> </t>
        </is>
      </c>
      <c r="G58" s="6" t="n">
        <v>-1225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6" t="n">
        <v>56836</v>
      </c>
      <c r="C60" s="4" t="inlineStr">
        <is>
          <t xml:space="preserve"> </t>
        </is>
      </c>
      <c r="D60" s="4" t="inlineStr">
        <is>
          <t xml:space="preserve"> </t>
        </is>
      </c>
      <c r="E60" s="6" t="n">
        <v>56836</v>
      </c>
      <c r="F60" s="4" t="inlineStr">
        <is>
          <t xml:space="preserve"> </t>
        </is>
      </c>
      <c r="G60" s="4" t="inlineStr">
        <is>
          <t xml:space="preserve"> </t>
        </is>
      </c>
    </row>
    <row r="61">
      <c r="A61" s="4" t="inlineStr">
        <is>
          <t>Other comprehensive income (loss)</t>
        </is>
      </c>
      <c r="B61" s="5" t="n">
        <v>75</v>
      </c>
      <c r="C61" s="4" t="inlineStr">
        <is>
          <t xml:space="preserve"> </t>
        </is>
      </c>
      <c r="D61" s="4" t="inlineStr">
        <is>
          <t xml:space="preserve"> </t>
        </is>
      </c>
      <c r="E61" s="4" t="inlineStr">
        <is>
          <t xml:space="preserve"> </t>
        </is>
      </c>
      <c r="F61" s="4" t="inlineStr">
        <is>
          <t xml:space="preserve"> </t>
        </is>
      </c>
      <c r="G61" s="6" t="n">
        <v>75</v>
      </c>
    </row>
    <row r="62">
      <c r="A62" s="4" t="inlineStr">
        <is>
          <t>Common stock balance (in shares) at Jun. 30, 2023</t>
        </is>
      </c>
      <c r="B62" s="6" t="n">
        <v>56997350</v>
      </c>
      <c r="C62" s="6" t="n">
        <v>56997350</v>
      </c>
      <c r="D62" s="4" t="inlineStr">
        <is>
          <t xml:space="preserve"> </t>
        </is>
      </c>
      <c r="E62" s="4" t="inlineStr">
        <is>
          <t xml:space="preserve"> </t>
        </is>
      </c>
      <c r="F62" s="4" t="inlineStr">
        <is>
          <t xml:space="preserve"> </t>
        </is>
      </c>
      <c r="G62" s="4" t="inlineStr">
        <is>
          <t xml:space="preserve"> </t>
        </is>
      </c>
    </row>
    <row r="63">
      <c r="A63" s="4" t="inlineStr">
        <is>
          <t>Ending balance at Jun. 30, 2023</t>
        </is>
      </c>
      <c r="B63" s="5" t="n">
        <v>1094852</v>
      </c>
      <c r="C63" s="5" t="n">
        <v>570</v>
      </c>
      <c r="D63" s="5" t="n">
        <v>611562</v>
      </c>
      <c r="E63" s="5" t="n">
        <v>498530</v>
      </c>
      <c r="F63" s="4" t="inlineStr">
        <is>
          <t xml:space="preserve"> </t>
        </is>
      </c>
      <c r="G63" s="5" t="n">
        <v>-121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0-K Related-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Intercompany short-term and long-term borrowing arrangements at December 31 was as follows: Weighted average Interest rate at December 31, 2022 2022 2021 (In thousands) Centennial term loan agreements with maturities ranging from March 17, 2023 to December 18, 2023 5.44 % $ 208,000 $ — Centennial senior notes with maturities ranging from June 27, 2023 to April 4, 2034 4.34 % 410,000 368,000 Borrowing arrangements under Centennial commercial paper program, supported by Centennial’s credit agreements 5.27 % 66,449 315,457 Total long-term related-party notes payable 684,449 683,457 Less: current maturities 238,000 108,000 Net long-term related-party notes payable $ 446,449 $ 575,45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0-Q Receivables and allowance for expected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accounts, notes, loans and financing receivable</t>
        </is>
      </c>
      <c r="B4" s="4" t="inlineStr">
        <is>
          <t xml:space="preserve">Receivables, net consisted of the following at December 31: 2022 2021 (In thousands) Trade receivables $ 104,347 $ 98,114 Contracting services contract receivables 82,428 70,768 Retention receivables 28,859 25,173 Receivables, gross 215,634 194,055 Less expected credit loss 5,477 5,406 Receivables, net $ 210,157 $ 188,649 June 30, 2023 December 31, 2022 (In thousands) Trade receivables $ 220,948 $ 104,347 Contract receivables 173,318 82,428 Retention receivables 30,224 28,859 Receivables, gross 424,490 215,634 Less expected credit loss 5,870 5,477 Receivables, net $ 418,620 $ 210,157 </t>
        </is>
      </c>
    </row>
    <row r="5">
      <c r="A5" s="4" t="inlineStr">
        <is>
          <t>Accounts receivable, allowance for credit loss</t>
        </is>
      </c>
      <c r="B5" s="4" t="inlineStr">
        <is>
          <t xml:space="preserve">Details of the Company’s expected credit losses were as follows: Pacific Northwest Mountain North Central Other Total (In thousands) At December 31, 2020 $ 2,696 $ 824 $ 1,258 $ 1,179 $ 207 $ 6,164 Current expected credit loss provision* $ (543) $ (112) $ 577 $ 106 $ 40 $ 68 Less write-offs charged against the allowance $ 101 $ 200 $ 225 $ 133 $ 167 $ 826 At December 31, 2021 $ 2,052 $ 512 $ 1,610 $ 1,152 $ 80 $ 5,406 Current expected credit loss provision $ 27 $ 946 $ (206) $ (253) $ 24 $ 538 Less write-offs charged against the allowance $ 34 $ 205 $ 126 $ 60 $ 42 $ 467 At December 31, 2022 $ 2,045 $ 1,253 $ 1,278 $ 839 $ 62 $ 5,477 __________________ * Includes impacts from businesses acquired. 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Current expected credit loss provision 9 74 631 (132) 1 583 Less write-offs charged against the allowance 18 512 3 — 2 535 At June 30, 2023 $ 2,080 $ 1,060 $ 2,052 $ 618 $ 60 $ 5,870 Pacific Northwest Mountain North All Other Total (In thousands) At December 31, 2021 $ 2,052 $ 512 $ 1,610 $ 1,152 $ 80 $ 5,406 Current expected credit loss provision 1 (125) (130) 6 (5) (253) Less write-offs charged against the allowance 1 20 4 1 1 27 At March 31, 2022 $ 2,052 $ 367 $ 1,476 $ 1,157 $ 74 $ 5,126 Current expected credit loss provision 11 58 (17) (37) (3) 12 Less write-offs charged against the allowance — 56 4 47 2 109 At June 30, 2022 $ 2,063 $ 369 $ 1,455 $ 1,073 $ 69 $ 5,02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Q Inventories (Tabl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at December 31 consisted of: 2022 2021 (In thousands) Finished products $ 211,496 $ 195,616 Raw materials $ 78,571 $ 68,504 Supplies and parts $ 33,210 $ 27,325 Total $ 323,277 $ 291,445 Inventories on the Consolidated Balance Sheets were as follows: June 30, 2023 December 31, 2022 (In thousands) Finished products $ 227,683 $ 211,496 Raw materials 104,689 78,571 Supplies and parts 42,005 33,210 Total $ 374,377 $ 323,27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Q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Weighted average common shares outstanding</t>
        </is>
      </c>
      <c r="B4" s="4" t="inlineStr">
        <is>
          <t>Basic and diluted earnings per share are calculated as follows, based on a reconciliation of the weighted-average common shares outstanding on a basic and diluted basis: Three Months Ended Six Months Ended June 30, June 30, 2023 2022 2023 2022 (In thousands, except per share amounts) Net income (loss) $ 56,836 $ 38,562 $ 15,516 $ (1,448) Weighted average common shares outstanding - basic 56,566 56,566 56,566 56,566 Effect of dilutive restricted stock units 33 — 17 — Weighted average common shares outstanding - diluted 56,599 56,566 56,583 56,566 Shares excluded from the calculation of diluted earnings per share — — — — Net income (loss) per share - basic $ 1.00 $ .68 $ .27 $ (.03) Net income (loss) per share - diluted $ 1.00 $ .68 $ .27 $ (.0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0-Q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Accumulated comprehensive loss</t>
        </is>
      </c>
      <c r="B4" s="4" t="inlineStr">
        <is>
          <t>The after-tax changes in the components of accumulated other comprehensive loss were as follows: Net Unrealized Loss on Derivative Instruments Qualifying as Hedges Post- retirement Liability Adjustment Total Accumulated Other Comprehensive Loss (In thousands) At December 31, 2020 $ (750) $ (28,203) $ (28,953) Other comprehensive income before reclassifications — 3,041 3,041 Amounts reclassified from accumulated other comprehensive loss 332 1,090 1,422 Net current-period other comprehensive income 332 4,131 4,463 At December 31, 2021 (418) (24,072) (24,490) Other comprehensive income before reclassifications — 10,935 10,935 Amounts reclassified from accumulated other comprehensive loss 328 875 1,203 Net current-period other comprehensive income 328 11,810 12,138 At December 31, 2022 $ (90) $ (12,262) $ (12,352) The after-tax changes in the components of accumulated other comprehensive loss were as follows: Net Unrealized Loss on Derivative Instruments Qualifying as Hedges Postretirement Liability Adjustment Total Accumulated Other Comprehensive Loss (In thousands) At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Net Unrealized Postretirement Total (In thousands) At December 31, 2021 $ (418) $ (24,072) $ (24,490) Amounts reclassified from accumulated other comprehensive loss 82 221 303 Net current-period other comprehensive income 82 221 303 At March 31, 2022 $ (336) $ (23,851) $ (24,187) Other comprehensive income before reclassification — 5,820 5,820 Amounts reclassified from accumulated other comprehensive loss 82 220 302 Net current-period other comprehensive income 82 6,040 6,122 At June 30, 2022 $ (254) $ (17,811) $ (18,065)</t>
        </is>
      </c>
    </row>
    <row r="5">
      <c r="A5" s="4" t="inlineStr">
        <is>
          <t>Reclassification out of accumulated other comprehensive loss</t>
        </is>
      </c>
      <c r="B5" s="4" t="inlineStr">
        <is>
          <t>The following amounts were reclassified out of accumulated other comprehensive loss into net income. The amounts presented in parentheses indicate a decrease to net income on the Consolidated Statements of Operations. The reclassifications for the years ended December 31 were as follows: 2022 2021 2020 Location on Consolidated Statements of Income (In thousands) Reclassification adjustment for loss on derivative instruments included in net income $ 435 $ 439 $ 435 Interest expense (107) (107) (107) Income taxes 328 332 328 Amortization of postretirement liability losses included in net periodic benefit credit 1,167 1,453 1,422 Other income (292) (363) (351) Income taxes 875 1,090 1,071 Total reclassifications $ 1,203 $ 1,422 $ 1,399 The following amounts were reclassified out of accumulated other comprehensive loss into net income (loss). The amounts presented in parenthesis indicate a decrease to net income (loss) on the Consolidated Statements of Operations. The reclassifications were as follows: Three Months Ended Six Months Ended Location on Consolidated Statements of Operations June 30, June 30, 2023 2022 2023 2022 (In thousands) Reclassification adjustment for loss on derivative instruments included in net income (loss) $ (57) $ (109) $ (118) $ (218) Interest expense 13 27 28 54 Income taxes (44) (82) (90) (164) Amortization of postretirement liability losses included in net periodic benefit cost (63) (291) (126) (583) Other income 15 71 31 142 Income taxes (48) (220) (95) (441) Total reclassifications $ (92) $ (302) $ (185) $ (60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Q 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Company believes this level of disaggregation best depicts how the nature, amount, timing and uncertainty of revenue and cash flows are affected by economic factors. For more information on the Company’s reportable segments, see Note 16. Year ended December 31, 2022 Pacific Northwest Mountain North Central All Other Total (In thousands) Aggregates $ 92,266 $ 171,633 $ 83,343 $ 96,528 $ 52,891 $ 496,661 Asphalt 35,735 97,299 93,263 174,207 26,964 427,468 Ready-mix concrete 127,569 157,951 106,654 158,552 58,783 609,509 Contracting services publicsector 81,989 173,981 249,573 342,370 70,117 918,030 Contracting services privatesector 47,497 88,713 119,136 13,342 1,003 269,691 Other 183,229 14,844 36 24,948 184,195 407,252 Internal sales (99,696) (105,647) (110,095) (202,636) (75,808) (593,882) Revenues from contracts with customers $ 468,589 $ 598,774 $ 541,910 $ 607,311 $ 318,145 $ 2,534,729 Year ended December 31, 2021 Pacific Northwest Mountain North Central All Other Total (In thousands) Aggregates $ 89,913 $ 135,182 $ 72,567 $ 97,515 $ 48,833 $ 444,010 Asphalt 26,348 78,937 69,310 139,934 25,317 339,846 Ready-mix concrete 123,905 152,079 100,412 157,237 50,756 584,389 Contracting services publicsector 83,014 118,970 211,603 292,015 71,156 776,758 Contracting services privatesector 44,602 68,171 112,058 14,891 991 240,713 Other 147,484 12,786 91 22,803 161,094 344,258 Internal sales (88,037) (91,184) (86,498) (162,734) (72,591) (501,044) Revenues from contracts with customers $ 427,229 $ 474,941 $ 479,543 $ 561,661 $ 285,556 $ 2,228,930 Year ended December 31, 2020 Pacific Northwest Mountain North Central All Other Total (In thousands) Aggregates $ 88,020 $ 112,983 $ 59,980 $ 94,785 $ 50,789 $ 406,557 Asphalt 25,649 60,507 72,222 156,376 35,146 349,900 Ready-mix concrete 134,692 144,256 83,104 142,398 42,566 547,016 Contracting services publicsector 95,730 107,698 227,866 330,268 92,434 853,996 Contracting services privatesector 49,384 50,635 99,300 14,632 1,718 215,669 Other 160,063 14,076 34 24,857 157,364 356,394 Internal sales (99,220) (76,432) (91,654) (195,843) (88,381) (551,530) Revenues from contracts with customers $ 454,318 $ 413,723 $ 450,852 $ 567,473 $ 291,636 $ 2,178,002 Three Months Ended June 30, 2023 Pacific Northwest Mountain North All Other Total (In thousands) Aggregates $ 27,446 $ 47,966 $ 28,866 $ 30,323 $ 11,815 $ 146,416 Ready-mix concrete 40,526 44,583 34,506 53,900 11,383 184,898 Asphalt 6,275 34,518 29,472 46,719 7,953 124,937 Other 60,968 4,335 8 10,907 66,946 143,164 Contracting services public-sector 16,848 53,301 80,381 94,548 19,477 264,555 Contracting services private-sector 16,575 29,353 37,317 5,249 388 88,882 Internal sales (26,483) (35,322) (34,796) (54,044) (17,018) (167,663) Revenues from contracts with customers $ 142,155 $ 178,734 $ 175,754 $ 187,602 $ 100,944 $ 785,189 Three Months Ended June 30, 2022 Pacific Northwest Mountain North Central All Other Total (In thousands) Aggregates $ 24,330 $ 43,466 $ 26,919 $ 26,679 $ 14,994 $ 136,388 Ready-mix concrete 33,069 39,156 31,446 47,173 17,283 168,127 Asphalt 11,504 26,281 31,137 44,719 7,925 121,566 Other 53,248 4,073 9 9,903 57,049 124,282 Contracting services public-sector 23,626 46,208 30,626 86,011 21,015 207,486 Contracting services private-sector 12,688 19,564 87,786 3,083 75 123,196 Internal sales (30,053) (27,963) (37,504) (50,330) (23,382) (169,232) Revenues from contracts with customers $ 128,412 $ 150,785 $ 170,419 $ 167,238 $ 94,959 $ 711,813 Six Months Ended June 30, 2023 Pacific Northwest Mountain North Central All Other Total (In thousands) Aggregates $ 46,143 $ 90,540 $ 38,532 $ 34,343 $ 20,379 $ 229,937 Ready-mix concrete 66,670 78,488 48,876 66,187 21,446 281,667 Asphalt 7,591 41,445 30,282 46,888 12,350 138,556 Other 87,023 7,016 11 12,493 75,214 181,757 Contracting services public-sector 20,819 70,304 108,619 99,074 37,811 336,627 Contracting services private-sector 19,474 55,115 50,762 5,357 1,085 131,793 Internal sales (37,779) (48,290) (40,710) (55,766) (24,703) (207,248) Revenues from contracts with customers $ 209,941 $ 294,618 $ 236,372 $ 208,576 $ 143,582 $ 1,093,089 Six Months Ended June 30, 2022 Pacific Northwest Mountain North Central All Other Total (In thousands) Aggregates $ 43,393 $ 77,138 $ 36,129 $ 30,679 $ 26,696 $ 214,035 Ready-mix concrete 63,125 75,480 47,616 59,529 30,876 276,626 Asphalt 15,975 34,691 31,468 44,765 12,753 139,652 Other 80,138 7,356 15 12,055 62,218 161,782 Contracting services public-sector 32,921 63,119 53,029 91,531 34,058 274,658 Contracting services private-sector 24,410 39,897 102,197 3,144 643 170,291 Internal Sales (46,201) (42,106) (41,566) (51,641) (33,752) (215,266) Revenues from contracts with customers $ 213,761 $ 255,575 $ 228,888 $ 190,062 $ 133,492 $ 1,021,77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Q Uncompleted contrac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balances</t>
        </is>
      </c>
      <c r="B4" s="4" t="inlineStr">
        <is>
          <t xml:space="preserve">Costs, estimated earnings, and billings on uncompleted contracts at December 31 are summarized as follows: 2022 2021 (In thousands) Costs incurred on uncompleted contracts $ 1,217,480 $ 1,190,922 Estimated earnings 153,317 158,836 1,370,797 1,349,758 Less billings to date (1,379,495) (1,360,101) Net contract liability $ (8,698) $ (10,343) Such amounts are included in the accompanying Consolidated Balance Sheets at December 31 under the following captions: 2022 2021 Change Location on Consolidated Balance Sheet (In thousands) Contract assets $ 31,145 $ 22,005 $ 9,140 Costs and estimated earnings in excess of billings on uncompleted contracts Contract liabilities (39,843) (32,348) (7,495) Billings in excess of costs and estimated earnings on uncompleted contracts Net contract liabilities $ (8,698) $ (10,343) $ 1,645 2021 2020 Change Location on Consolidated Balance Sheet (In thousands) Contract assets $ 22,005 $ 20,659 $ 1,346 Costs and estimated earnings in excess of billings on uncompleted contracts Contract liabilities (32,348) (34,115) 1,767 Billings in excess of costs and estimated earnings on uncompleted contracts Net contract liabilities $ (10,343) $ (13,456) $ 3,113 The changes in contract assets and liabilities were as follows: June 30, 2023 December 31, 2022 Change Location on Consolidated Balance Sheets (In thousands) Contract assets $ 58,020 $ 31,145 $ 26,875 Costs and estimated earnings in excess of billings on uncompleted contracts Contract liabilities (44,590) (39,843) (4,747) Billings in excess of costs and estimated earnings on uncompleted contracts Net contract assets (liabilities) $ 13,430 $ (8,698) $ 22,12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10-Q 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were as follows: Balance at January 1, 2022 Goodwill Acquired During the Year Measurement Period Adjustments Balance at December 31, 2022 (In thousands) Pacific $ 38,101 $ 238 $ — $ 38,339 Northwest 93,102 — (2,124) 90,978 Mountain 26,816 — — 26,816 North Central 75,879 — — 75,879 All other 42,528 — — 42,528 Total $ 276,426 $ 238 $ (2,124) $ 274,540 Balance at January 1, 2021 Goodwill Acquired During the Year Measurement Period Adjustments Balance at December 31, 2021 (In thousands) Pacific $ 38,101 $ — $ — $ 38,101 Northwest 42,462 50,640 — 93,102 Mountain 27,033 — (217) 26,816 North Central 75,879 — — 75,879 All other 42,528 — — 42,528 Total $ 226,003 $ 50,640 $ (217) $ 276,426 The changes in the carrying amount of goodwill were as follows: Balance at January 1, 2023 Goodwill Acquired During the Year Measurement Balance at June 30, 2023 (In thousands) Pacific $ 38,339 $ — $ (62) $ 38,277 Northwest 90,978 — — 90,978 Mountain 26,816 — — 26,816 North Central 75,879 — — 75,879 All Other 42,528 — — 42,528 Total $ 274,540 $ — $ (62) $ 274,478 </t>
        </is>
      </c>
    </row>
    <row r="5">
      <c r="A5" s="4" t="inlineStr">
        <is>
          <t>Other amortizable intangible assets</t>
        </is>
      </c>
      <c r="B5" s="4" t="inlineStr">
        <is>
          <t xml:space="preserve">Other amortizable intangible assets at December 31, were as follows: 2022 2021 (In thousands) Customer relationships $ 18,540 $ 18,540 Less accumulated amortization 7,367 5,633 11,173 12,907 Noncompete agreements 4,039 4,039 Less accumulated amortization 2,985 2,471 1,054 1,568 Other 5,279 9,579 Less accumulated amortization 4,076 7,826 1,203 1,753 Total $ 13,430 $ 16,228 Other amortizable intangible assets were as follows: June 30, 2023 December 31, 2022 (In thousands) Customer relationships $ 18,540 $ 18,540 Less accumulated amortization 8,235 7,367 10,305 11,173 Noncompete agreements 4,039 4,039 Less accumulated amortization 3,239 2,985 800 1,054 Other 2,479 5,279 Less accumulated amortization 1,474 4,076 1,005 1,203 Total $ 12,110 $ 13,430 </t>
        </is>
      </c>
    </row>
    <row r="6">
      <c r="A6" s="4" t="inlineStr">
        <is>
          <t>Estimated amortization expense</t>
        </is>
      </c>
      <c r="B6" s="4" t="inlineStr">
        <is>
          <t xml:space="preserve">Estimated amortization expense for identifiable intangible assets as of June 30, 2023, was: Remainder of 2023 2024 2025 2026 2027 Thereafter (In thousands) Amortization expense $ 1,237 $ 2,157 $ 2,042 $ 1,739 $ 1,717 $ 3,21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0-Q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The Company’s assets measured at fair value on a recurring basis were as follows: Fair Value Measurements at December 31, 2022, Using Quoted Prices in Active Markets for Identical Assets (Level 1) Significant Other Observable Inputs (Level 2)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Fair Value Measurements at December 31, 2021, Using Quoted Prices in Active Markets for Identical Assets (Level 1) Significant Other Observable Inputs (Level 2) Significant Unobservable Inputs (Level 3) Balance at December 31, 2021 (In thousands) Assets: Money market funds $ — $ 3,044 $ — $ 3,044 Insurance contracts* — 21,629 — 21,629 Total assets measured at fair value $ — $ 24,673 $ — $ 24,673 __________________ * The insurance contracts invest approximately 61 percent in fixed-income investments, 17 percent in common stock of large-cap companies, 8 percent in common stock of mid-cap companies, 7 percent in common stock of small-cap companies, 5 percent in target date investments and 2 percent in cash equivalents. The Company's assets measured at fair value on a recurring basis were as follows: Fair Value Measurements at June 30, 2023, Using Quoted Prices in Significant Significant Balance at June 30, 2023 (In thousands) Assets: Money market funds $ — $ 7,529 $ — $ 7,529 Insurance contracts* — 19,141 — 19,141 Total assets measured at fair value $ — $ 26,670 $ — $ 26,670 __________________ * The insurance contracts invest approximately 47 percent in fixed-income investments, 20 percent in cash equivalents, 15 percent in common stock of large-cap companies, 8 percent in common stock of mid-cap companies, 6 percent in common stock of small-cap companies and 4 percent in target date investments. Fair Value Measurements at December 31, 2022, Using Quoted Prices in Active Markets for Identical Assets (Level 1) Significant Significant Unobservable Inputs (Level 3) Balance at December 31, 2022 (In thousands) Assets: Money market funds $ — $ 2,448 $ — $ 2,448 Insurance contracts* — 20,083 — 20,083 Total assets measured at fair value $ — $ 22,531 $ — $ 22,531 __________________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row r="5">
      <c r="A5" s="4" t="inlineStr">
        <is>
          <t>Fair Value, by Balance Sheet Grouping</t>
        </is>
      </c>
      <c r="B5" s="4" t="inlineStr">
        <is>
          <t xml:space="preserve">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June 30, 2023 (In thousands) Carrying amount $ 855,000 Fair value $ 862,42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10-Q Debt (Tables)</t>
        </is>
      </c>
      <c r="B1" s="2" t="inlineStr">
        <is>
          <t>6 Months Ended</t>
        </is>
      </c>
    </row>
    <row r="2">
      <c r="B2" s="2" t="inlineStr">
        <is>
          <t>Jun. 30, 2023</t>
        </is>
      </c>
    </row>
    <row r="3">
      <c r="A3" s="3" t="inlineStr">
        <is>
          <t>Debt Disclosure [Abstract]</t>
        </is>
      </c>
      <c r="B3" s="4" t="inlineStr">
        <is>
          <t xml:space="preserve"> </t>
        </is>
      </c>
    </row>
    <row r="4">
      <c r="A4" s="4" t="inlineStr">
        <is>
          <t>Long-term debt outstanding</t>
        </is>
      </c>
      <c r="B4" s="4" t="inlineStr">
        <is>
          <t xml:space="preserve">Long-term debt outstanding was as follows: Weighted Average Interest Rate at June 30, 2023 June 30, 2023 (In thousands) Term loan agreement due on May 31, 2028 7.36 % $ 275,000 Revolving credit agreement 7.53 % 155,000 Senior notes due on May 1, 2031 7.75 % 425,000 Other notes due on January 1, 2061 — % 511 Less unamortized debt issuance costs 16,382 Total long-term debt 839,129 Less current maturities 7,082 Net long-term debt $ 832,047 </t>
        </is>
      </c>
    </row>
    <row r="5">
      <c r="A5" s="4" t="inlineStr">
        <is>
          <t>Schedule of debt maturities</t>
        </is>
      </c>
      <c r="B5" s="4" t="inlineStr">
        <is>
          <t xml:space="preserve">Long-term debt maturities, which excludes unamortized debt issuance costs, at June 30, 2023, were as follows: Remainder of 2023 2024 2025 2026 2027 Thereafter (In thousands) Long-term debt maturities $ 3,645 $ 6,977 $ 10,414 $ 13,850 $ 17,187 $ 803,43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K 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16220</v>
      </c>
      <c r="C4" s="5" t="n">
        <v>129755</v>
      </c>
      <c r="D4" s="5" t="n">
        <v>1473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17798</v>
      </c>
      <c r="C6" s="6" t="n">
        <v>100974</v>
      </c>
      <c r="D6" s="6" t="n">
        <v>89626</v>
      </c>
    </row>
    <row r="7">
      <c r="A7" s="4" t="inlineStr">
        <is>
          <t>Deferred income taxes</t>
        </is>
      </c>
      <c r="B7" s="6" t="n">
        <v>2078</v>
      </c>
      <c r="C7" s="6" t="n">
        <v>32858</v>
      </c>
      <c r="D7" s="6" t="n">
        <v>1753</v>
      </c>
    </row>
    <row r="8">
      <c r="A8" s="4" t="inlineStr">
        <is>
          <t>Provision for credit losses</t>
        </is>
      </c>
      <c r="B8" s="6" t="n">
        <v>538</v>
      </c>
      <c r="C8" s="6" t="n">
        <v>48</v>
      </c>
      <c r="D8" s="6" t="n">
        <v>1158</v>
      </c>
    </row>
    <row r="9">
      <c r="A9" s="4" t="inlineStr">
        <is>
          <t>Amortization of debt issuance costs</t>
        </is>
      </c>
      <c r="B9" s="6" t="n">
        <v>483</v>
      </c>
      <c r="C9" s="6" t="n">
        <v>402</v>
      </c>
      <c r="D9" s="6" t="n">
        <v>403</v>
      </c>
    </row>
    <row r="10">
      <c r="A10" s="4" t="inlineStr">
        <is>
          <t>Employee stock-based compensation costs</t>
        </is>
      </c>
      <c r="B10" s="6" t="n">
        <v>1272</v>
      </c>
      <c r="C10" s="6" t="n">
        <v>1852</v>
      </c>
      <c r="D10" s="6" t="n">
        <v>1781</v>
      </c>
    </row>
    <row r="11">
      <c r="A11" s="4" t="inlineStr">
        <is>
          <t>Pension and postretirement benefit plan net periodic benefit cost</t>
        </is>
      </c>
      <c r="B11" s="6" t="n">
        <v>1306</v>
      </c>
      <c r="C11" s="6" t="n">
        <v>1092</v>
      </c>
      <c r="D11" s="6" t="n">
        <v>1502</v>
      </c>
    </row>
    <row r="12">
      <c r="A12" s="4" t="inlineStr">
        <is>
          <t>Unrealized (gains) losses on investments</t>
        </is>
      </c>
      <c r="B12" s="6" t="n">
        <v>2525</v>
      </c>
      <c r="C12" s="6" t="n">
        <v>-1632</v>
      </c>
      <c r="D12" s="6" t="n">
        <v>-2844</v>
      </c>
    </row>
    <row r="13">
      <c r="A13" s="4" t="inlineStr">
        <is>
          <t>Gains on sales of assets</t>
        </is>
      </c>
      <c r="B13" s="6" t="n">
        <v>-14092</v>
      </c>
      <c r="C13" s="6" t="n">
        <v>-6638</v>
      </c>
      <c r="D13" s="6" t="n">
        <v>-6116</v>
      </c>
    </row>
    <row r="14">
      <c r="A14" s="4" t="inlineStr">
        <is>
          <t>Equity in (loss) earnings of unconsolidated affiliates</t>
        </is>
      </c>
      <c r="B14" s="6" t="n">
        <v>438</v>
      </c>
      <c r="C14" s="6" t="n">
        <v>-373</v>
      </c>
      <c r="D14" s="6" t="n">
        <v>75</v>
      </c>
    </row>
    <row r="15">
      <c r="A15" s="3" t="inlineStr">
        <is>
          <t>Changes in current assets and liabilities, net of acquisitions:</t>
        </is>
      </c>
      <c r="B15" s="4" t="inlineStr">
        <is>
          <t xml:space="preserve"> </t>
        </is>
      </c>
      <c r="C15" s="4" t="inlineStr">
        <is>
          <t xml:space="preserve"> </t>
        </is>
      </c>
      <c r="D15" s="4" t="inlineStr">
        <is>
          <t xml:space="preserve"> </t>
        </is>
      </c>
    </row>
    <row r="16">
      <c r="A16" s="4" t="inlineStr">
        <is>
          <t>Receivables</t>
        </is>
      </c>
      <c r="B16" s="6" t="n">
        <v>-32506</v>
      </c>
      <c r="C16" s="6" t="n">
        <v>15357</v>
      </c>
      <c r="D16" s="6" t="n">
        <v>7902</v>
      </c>
    </row>
    <row r="17">
      <c r="A17" s="4" t="inlineStr">
        <is>
          <t>Due from related-party</t>
        </is>
      </c>
      <c r="B17" s="6" t="n">
        <v>-8004</v>
      </c>
      <c r="C17" s="6" t="n">
        <v>2889</v>
      </c>
      <c r="D17" s="6" t="n">
        <v>-7021</v>
      </c>
    </row>
    <row r="18">
      <c r="A18" s="4" t="inlineStr">
        <is>
          <t>Inventories</t>
        </is>
      </c>
      <c r="B18" s="6" t="n">
        <v>-31033</v>
      </c>
      <c r="C18" s="6" t="n">
        <v>-42441</v>
      </c>
      <c r="D18" s="6" t="n">
        <v>-11288</v>
      </c>
    </row>
    <row r="19">
      <c r="A19" s="4" t="inlineStr">
        <is>
          <t>Other current assets</t>
        </is>
      </c>
      <c r="B19" s="6" t="n">
        <v>44</v>
      </c>
      <c r="C19" s="6" t="n">
        <v>-4574</v>
      </c>
      <c r="D19" s="6" t="n">
        <v>1252</v>
      </c>
    </row>
    <row r="20">
      <c r="A20" s="4" t="inlineStr">
        <is>
          <t>Accounts payable</t>
        </is>
      </c>
      <c r="B20" s="6" t="n">
        <v>17489</v>
      </c>
      <c r="C20" s="6" t="n">
        <v>-13899</v>
      </c>
      <c r="D20" s="6" t="n">
        <v>-10662</v>
      </c>
    </row>
    <row r="21">
      <c r="A21" s="4" t="inlineStr">
        <is>
          <t>Due to related-party</t>
        </is>
      </c>
      <c r="B21" s="6" t="n">
        <v>3578</v>
      </c>
      <c r="C21" s="6" t="n">
        <v>-957</v>
      </c>
      <c r="D21" s="6" t="n">
        <v>-799</v>
      </c>
    </row>
    <row r="22">
      <c r="A22" s="4" t="inlineStr">
        <is>
          <t>Other current liabilities</t>
        </is>
      </c>
      <c r="B22" s="6" t="n">
        <v>21417</v>
      </c>
      <c r="C22" s="6" t="n">
        <v>-21011</v>
      </c>
      <c r="D22" s="6" t="n">
        <v>12855</v>
      </c>
    </row>
    <row r="23">
      <c r="A23" s="4" t="inlineStr">
        <is>
          <t>Pension and postretirement benefit plan contributions</t>
        </is>
      </c>
      <c r="B23" s="6" t="n">
        <v>-426</v>
      </c>
      <c r="C23" s="6" t="n">
        <v>-392</v>
      </c>
      <c r="D23" s="6" t="n">
        <v>-348</v>
      </c>
    </row>
    <row r="24">
      <c r="A24" s="4" t="inlineStr">
        <is>
          <t>Other noncurrent changes</t>
        </is>
      </c>
      <c r="B24" s="6" t="n">
        <v>8319</v>
      </c>
      <c r="C24" s="6" t="n">
        <v>-12070</v>
      </c>
      <c r="D24" s="6" t="n">
        <v>5850</v>
      </c>
    </row>
    <row r="25">
      <c r="A25" s="4" t="inlineStr">
        <is>
          <t>Net cash used in operating activities</t>
        </is>
      </c>
      <c r="B25" s="6" t="n">
        <v>207444</v>
      </c>
      <c r="C25" s="6" t="n">
        <v>181240</v>
      </c>
      <c r="D25" s="6" t="n">
        <v>232404</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178162</v>
      </c>
      <c r="C27" s="6" t="n">
        <v>-174229</v>
      </c>
      <c r="D27" s="6" t="n">
        <v>-135870</v>
      </c>
    </row>
    <row r="28">
      <c r="A28" s="4" t="inlineStr">
        <is>
          <t>Acquisitions, net of cash acquired</t>
        </is>
      </c>
      <c r="B28" s="6" t="n">
        <v>1745</v>
      </c>
      <c r="C28" s="6" t="n">
        <v>-235218</v>
      </c>
      <c r="D28" s="6" t="n">
        <v>-56681</v>
      </c>
    </row>
    <row r="29">
      <c r="A29" s="4" t="inlineStr">
        <is>
          <t>Net proceeds from sale or disposition of property and other</t>
        </is>
      </c>
      <c r="B29" s="6" t="n">
        <v>22878</v>
      </c>
      <c r="C29" s="6" t="n">
        <v>12017</v>
      </c>
      <c r="D29" s="6" t="n">
        <v>8205</v>
      </c>
    </row>
    <row r="30">
      <c r="A30" s="4" t="inlineStr">
        <is>
          <t>Investments</t>
        </is>
      </c>
      <c r="B30" s="6" t="n">
        <v>-2339</v>
      </c>
      <c r="C30" s="6" t="n">
        <v>-837</v>
      </c>
      <c r="D30" s="6" t="n">
        <v>-1509</v>
      </c>
    </row>
    <row r="31">
      <c r="A31" s="4" t="inlineStr">
        <is>
          <t>Net cash used in investing activities</t>
        </is>
      </c>
      <c r="B31" s="6" t="n">
        <v>-155878</v>
      </c>
      <c r="C31" s="6" t="n">
        <v>-398267</v>
      </c>
      <c r="D31" s="6" t="n">
        <v>-185855</v>
      </c>
    </row>
    <row r="32">
      <c r="A32" s="3" t="inlineStr">
        <is>
          <t>Financing activities:</t>
        </is>
      </c>
      <c r="B32" s="4" t="inlineStr">
        <is>
          <t xml:space="preserve"> </t>
        </is>
      </c>
      <c r="C32" s="4" t="inlineStr">
        <is>
          <t xml:space="preserve"> </t>
        </is>
      </c>
      <c r="D32" s="4" t="inlineStr">
        <is>
          <t xml:space="preserve"> </t>
        </is>
      </c>
    </row>
    <row r="33">
      <c r="A33" s="4" t="inlineStr">
        <is>
          <t>Issuance of current related-party notes, net</t>
        </is>
      </c>
      <c r="B33" s="6" t="n">
        <v>208000</v>
      </c>
      <c r="C33" s="6" t="n">
        <v>0</v>
      </c>
      <c r="D33" s="6" t="n">
        <v>0</v>
      </c>
    </row>
    <row r="34">
      <c r="A34" s="4" t="inlineStr">
        <is>
          <t>Repayment of long-term debt</t>
        </is>
      </c>
      <c r="B34" s="6" t="n">
        <v>-298</v>
      </c>
      <c r="C34" s="6" t="n">
        <v>-221</v>
      </c>
      <c r="D34" s="6" t="n">
        <v>-227</v>
      </c>
    </row>
    <row r="35">
      <c r="A35" s="4" t="inlineStr">
        <is>
          <t>Debt issuance costs</t>
        </is>
      </c>
      <c r="B35" s="6" t="n">
        <v>-807</v>
      </c>
      <c r="C35" s="6" t="n">
        <v>0</v>
      </c>
      <c r="D35" s="6" t="n">
        <v>-28</v>
      </c>
    </row>
    <row r="36">
      <c r="A36" s="4" t="inlineStr">
        <is>
          <t>Issuance (repayment) of long-term related-party notes, net</t>
        </is>
      </c>
      <c r="B36" s="6" t="n">
        <v>-207007</v>
      </c>
      <c r="C36" s="6" t="n">
        <v>281983</v>
      </c>
      <c r="D36" s="6" t="n">
        <v>-2262</v>
      </c>
    </row>
    <row r="37">
      <c r="A37" s="4" t="inlineStr">
        <is>
          <t>Net transfers to Parent</t>
        </is>
      </c>
      <c r="B37" s="6" t="n">
        <v>-55212</v>
      </c>
      <c r="C37" s="6" t="n">
        <v>-57959</v>
      </c>
      <c r="D37" s="6" t="n">
        <v>-45430</v>
      </c>
    </row>
    <row r="38">
      <c r="A38" s="4" t="inlineStr">
        <is>
          <t>Net cash provided by financing activities</t>
        </is>
      </c>
      <c r="B38" s="6" t="n">
        <v>-55324</v>
      </c>
      <c r="C38" s="6" t="n">
        <v>223803</v>
      </c>
      <c r="D38" s="6" t="n">
        <v>-47947</v>
      </c>
    </row>
    <row r="39">
      <c r="A39" s="4" t="inlineStr">
        <is>
          <t>Increase (decrease) in cash, cash equivalents and restricted cash</t>
        </is>
      </c>
      <c r="B39" s="6" t="n">
        <v>-3758</v>
      </c>
      <c r="C39" s="6" t="n">
        <v>6776</v>
      </c>
      <c r="D39" s="6" t="n">
        <v>-1398</v>
      </c>
    </row>
    <row r="40">
      <c r="A40" s="4" t="inlineStr">
        <is>
          <t>Cash, cash equivalents and restricted cash -- beginning of year</t>
        </is>
      </c>
      <c r="B40" s="6" t="n">
        <v>13848</v>
      </c>
      <c r="C40" s="6" t="n">
        <v>7072</v>
      </c>
      <c r="D40" s="6" t="n">
        <v>8470</v>
      </c>
    </row>
    <row r="41">
      <c r="A41" s="4" t="inlineStr">
        <is>
          <t>Cash, cash equivalents and restricted cash -- end of period</t>
        </is>
      </c>
      <c r="B41" s="5" t="n">
        <v>10090</v>
      </c>
      <c r="C41" s="5" t="n">
        <v>13848</v>
      </c>
      <c r="D41" s="5" t="n">
        <v>7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Q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Cash expenditures for interest and income taxes and noncash investing and financing transactions</t>
        </is>
      </c>
      <c r="B4" s="4" t="inlineStr">
        <is>
          <t xml:space="preserve">Cash expenditures for interest and income taxes for the years ended December 31 were as follows: 2022 2021 2020 (In thousands) Interest $ 28,148 $ 19,121 $ 14,805 Income taxes paid, net $ 21,186 $ 34,784 $ 41,050 Noncash investing and financing transactions at December 31 were as follows: 2022 2021 2020 (In thousands) Property, plant and equipment additions in accounts payable $ 13,965 $ 15,840 $ 7,762 Right-of-use assets obtained in exchange for new operating lease liabilities $ 11,763 $ 11,497 $ 22,428 Capital contribution from Parent in the form of common stock $ 1,272 $ 1,852 $ 1,781 Debt assumed in connection with a business combination $ — $ 10 $ — Accrual for holdback payment related to a business combination $ 70 $ — $ — Stock issued in connection with a business combination $ 7,304 $ — $ — Cash expenditures for interest and income taxes were as follows: Six Months Ended June 30, 2023 2022 (In thousands) Interest, net $ 24,802 $ 10,721 Income taxes paid, net $ 558 $ 16,470 Noncash investing and financing transactions were as follows: Six Months Ended June 30, 2023 2022 (In thousands) Right-of-use assets obtained in exchange for new operating lease liabilities $ 7,552 $ 4,758 Property, plant and equipment additions in accounts payable $ 3,359 $ 5,785 Equity contribution from Centennial related to the Separation $ 64,724 $ — Equity contribution to MDU Resources for asset/liability transfers related to the Separation $ (1,548) $ — MDU Resources' stock issued prior to spin in connection with a business combination $ 383 $ —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10-Q Business segment data (Tables)</t>
        </is>
      </c>
      <c r="B1" s="2" t="inlineStr">
        <is>
          <t>6 Months Ended</t>
        </is>
      </c>
    </row>
    <row r="2">
      <c r="B2" s="2" t="inlineStr">
        <is>
          <t>Jun. 30, 2023</t>
        </is>
      </c>
    </row>
    <row r="3">
      <c r="A3" s="3" t="inlineStr">
        <is>
          <t>Segment Reporting [Abstract]</t>
        </is>
      </c>
      <c r="B3" s="4" t="inlineStr">
        <is>
          <t xml:space="preserve"> </t>
        </is>
      </c>
    </row>
    <row r="4">
      <c r="A4" s="4" t="inlineStr">
        <is>
          <t>Segment, Reconciliation of Other Items from Segments to Consolidated</t>
        </is>
      </c>
      <c r="B4" s="4" t="inlineStr">
        <is>
          <t xml:space="preserve">A reconciliation of reportable segment assets to consolidated assets is as follows: 2022 2021 2020 (In thousands) Total assets for reportable segments $ 1,927,763 $ 1,821,428 $ 1,511,936 Other assets 3,731,031 3,529,536 2,854,648 Elimination of intercompany receivables (3,364,475) (3,169,140) (2,543,077) Total consolidated assets $ 2,294,319 $ 2,181,824 $ 1,823,507 A reconciliation of segment EBITDA to consolidated income before income taxes is as follows: 2022 2021 2020 (In thousands) Total EBITDA for reportable segments $ 297,316 $ 285,066 $ 277,626 Other EBITDA 9,424 8,340 27,333 Depreciation, depletion and amortization 117,798 100,974 89,626 Interest 30,121 19,218 20,577 Total consolidated income before income taxes $ 158,821 $ 173,214 $ 194,756 The information below follows the same accounting policies as described in the audited financial statements and notes included in the Company's Registration Statement on Form 10. Information on the Company's segments was as follows: Three Months Ended Six Months Ended June 30, June 30, 2023 2022 2023 2022 (In thousands) External operating revenues: Pacific $ 142,155 $ 128,412 $ 209,941 $ 213,761 Northwest 178,734 150,785 294,618 255,575 Mountain 175,754 170,419 236,372 228,888 North Central 187,602 167,238 208,576 190,062 All Other 100,944 94,959 143,582 133,492 Total external operating revenues $ 785,189 $ 711,813 $ 1,093,089 $ 1,021,778 Intersegment operating revenues: Pacific $ 26,483 $ 30,053 $ 37,779 $ 46,201 Northwest 35,322 27,963 48,290 42,106 Mountain 34,796 37,504 40,710 41,566 North Central 54,044 50,330 55,766 51,641 All Other 17,018 23,382 24,703 33,752 Total intersegment operating revenues $ 167,663 $ 169,232 $ 207,248 $ 215,266 EBITDA: Pacific $ 22,041 $ 15,198 $ 18,928 $ 20,631 Northwest 40,706 23,196 53,844 35,976 Mountain 32,561 28,643 26,014 20,601 North Central 24,461 16,108 894 (8,160) All Other 5,346 4,173 11,328 78 Total segment EBITDA $ 125,115 $ 87,318 $ 111,008 $ 69,126 </t>
        </is>
      </c>
    </row>
    <row r="5">
      <c r="A5" s="4" t="inlineStr">
        <is>
          <t>Reconciliation of Revenue from Segments to Consolidated</t>
        </is>
      </c>
      <c r="B5" s="4" t="inlineStr">
        <is>
          <t xml:space="preserve">A reconciliation of reportable segment operating revenues to consolidated operating revenues is as follows: 2022 2021 2020 (In thousands) Total reportable segment operating revenues $ 2,218,896 $ 1,946,679 $ 1,892,304 Other revenue 353,038 317,383 325,872 Elimination of intersegment operating revenues (37,205) (35,132) (40,174) Total consolidated operating revenues $ 2,534,729 $ 2,228,930 $ 2,178,002 A reconciliation of reportable segment operating revenues to consolidated operating revenues is as follows: Three Months Ended Six Months Ended June 30, June 30, 2023 2022 2023 2022 (In thousands) Total reportable segment operating revenues $ 834,890 $ 762,704 $ 1,132,052 $ 1,069,800 Other operating revenues 117,962 118,341 168,285 167,244 Elimination of intersegment operating revenues (167,663) (169,232) (207,248) (215,266) Total consolidated operating revenues $ 785,189 $ 711,813 $ 1,093,089 $ 1,021,778 </t>
        </is>
      </c>
    </row>
    <row r="6">
      <c r="A6" s="4" t="inlineStr">
        <is>
          <t>Information on the Company's businesses</t>
        </is>
      </c>
      <c r="B6" s="4" t="inlineStr">
        <is>
          <t>Information on the Company’s segments as of December 31, and for the years then ended was as follows: 2022 2021 2020 (In thousands) External operating revenues: Pacific $ 468,589 $ 427,229 $ 454,318 Northwest 598,774 474,941 413,723 Mountain 541,910 479,543 450,852 North Central 607,311 561,661 567,473 All Other 318,145 285,556 291,636 Total external operating revenues $ 2,534,729 $ 2,228,930 $ 2,178,002 Intersegment operating revenues: Pacific $ — $ 55 $ 148 Northwest 1,444 3,102 2,414 Mountain 120 26 18 North Central 747 122 3,358 All Other 34,894 31,827 34,236 Total intersegment operating revenues $ 37,205 $ 35,132 $ 40,174 EBITDA: Pacific $ 55,839 $ 67,124 $ 79,136 Northwest 103,885 80,624 74,360 Mountain 72,604 65,017 52,407 North Central 64,988 72,301 71,723 All Other 9,424 8,340 27,333 Total segment EBITDA $ 306,740 $ 293,406 $ 304,959 Capital expenditures: Pacific $ 33,046 $ 26,675 $ 22,108 Northwest 60,697 278,946 45,963 Mountain 35,098 47,648 59,156 North Central 33,151 28,838 17,307 All Other 19,855 35,417 47,101 Total capital expenditures* $ 181,847 $ 417,524 $ 191,635 Assets: Pacific $ 441,606 $ 414,103 $ 403,023 Northwest 772,159 714,098 452,126 Mountain 293,121 278,608 248,216 North Central 420,877 414,619 408,571 All Other 366,556 360,396 311,571 Total assets $ 2,294,319 $ 2,181,824 $ 1,823,507 Property, plant and equipment: Pacific $ 533,985 $ 505,103 $ 486,401 Northwest 813,513 759,482 553,632 Mountain 400,907 369,732 328,037 North Central 441,731 419,075 396,427 All Other 299,272 294,305 263,978 Less accumulated depreciation and depletion 1,174,195 1,097,387 1,038,730 Net property, plant and equipment $ 1,315,213 $ 1,250,310 $ 989,745 __________________ * Capital expenditures for 2022, 2021 and 2020 include noncash transactions for capital expenditure-related accounts payable, the issuance of equity securities in connection with an acquisition and accrual of a holdback payment in connection with an acquisition totaling $(5,430) thousand, $(8,077) thousand and $916,000, respectively. A reconciliation of reportable segment EBITDA to consolidated income (loss) before income taxes is as follows: Three Months Ended Six Months Ended June 30, June 30, 2023 2022 2023 2022 (In thousands) Total EBITDA for reportable segments $ 119,769 $ 83,145 $ 99,680 $ 69,048 Other EBITDA 5,346 4,173 11,328 78 Depreciation, depletion and amortization 31,130 29,752 60,760 58,101 Interest expense, net* 17,130 7,424 26,625 12,690 Total consolidated income (loss) before income taxes $ 76,855 $ 50,142 $ 23,623 $ (1,665) __________________ * Interest, net is interest expense net of interest incom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0-Q 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se components related to the Company’s pension and other postretirement benefit plans for the years ended December 31, were as follows: Pension Benefits Other Postretirement Benefits 2022 2021 2020 2022 2021 2020 (In thousands) Components of net periodic benefit cost (credit): Service cost $ — $ — $ — $ 522 $ 567 $ 554 Interest cost 1,127 1,053 1,291 514 492 650 Expected return on assets (1,973) (2,028) (2,065) (12) (19) (17) Amortization of prior service credit — — — (79) (79) (79) Recognized net actuarial loss 856 971 862 351 135 306 Net periodic benefit cost (credit) 10 (4) 88 1,296 1,096 1,414 Other changes in plan assets and benefit obligations recognized in accumulated other comprehensive loss: Net (gain) loss 1,155 (162) 794 (4,833) (2,763) (181) Amortization of actuarial loss (856) (1,108) (985) (351) (135) (306) Amortization of prior service credit — — — 79 90 90 Total recognized in accumulated other comprehensive loss 299 (1,270) (191) (5,105) (2,808) (397) Total recognized in net periodic benefit cost (credit) and accumulated other comprehensive loss $ 309 $ (1,274) $ (103) $ (3,809) $ (1,712) $ 1,017 The components of net periodic benefit cost are included in other income on the Consolidated Statements of Operations. These components related to the Company’s participation in the nonqualified defined benefit plans for the years ended December 31, were as follows: 2022 2021 2020 (In thousands) Components of net periodic benefit cost: Interest cost $ 460 $ 407 $ 556 Recognized net actuarial loss 39 223 160 Net periodic benefit cost $ 499 $ 630 $ 716 Components of net periodic benefit cost for the Company's pension benefit plans were as follows: Three Months Ended Six Months Ended June 30, June 30, 2023 2022 2022 2021 (In thousands) Components of net periodic benefit cost: Interest cost $ 408 $ 282 $ 816 $ 564 Expected return on assets (450) (493) (900) (986) Amortization of net actuarial loss 128 214 256 428 Net periodic benefit cost $ 86 $ 3 $ 172 $ 6 Components of net periodic benefit cost for the Company's other postretirement benefit plans were as follows: Three Months Ended Six Months Ended June 30, June 30, 2023 2022 2023 2022 (In thousands) Components of net periodic benefit cost: Service cost $ 90 $ 131 $ 179 $ 262 Interest cost 180 128 361 256 Expected return on assets 5 (3) 12 (6) Amortization of prior service credit (20) (20) (40) (40) Amortization of net actuarial (gain) loss (44) 88 (89) 176 Net periodic benefit cost $ 211 $ 324 $ 423 $ 64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Basis of Present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s and Expenses, Related Party</t>
        </is>
      </c>
      <c r="B4" s="8" t="n">
        <v>4.4</v>
      </c>
      <c r="C4" s="8" t="n">
        <v>4.7</v>
      </c>
      <c r="D4" s="5" t="n">
        <v>9</v>
      </c>
      <c r="E4" s="8" t="n">
        <v>9.699999999999999</v>
      </c>
      <c r="F4" s="5" t="n">
        <v>18</v>
      </c>
      <c r="G4" s="8" t="n">
        <v>15.6</v>
      </c>
      <c r="H4" s="8" t="n">
        <v>14.2</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10-K Significant Accounting Policies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threshold period past due</t>
        </is>
      </c>
      <c r="B4" s="4" t="inlineStr">
        <is>
          <t>30 days</t>
        </is>
      </c>
      <c r="C4" s="4" t="inlineStr">
        <is>
          <t xml:space="preserve"> </t>
        </is>
      </c>
      <c r="D4" s="4" t="inlineStr">
        <is>
          <t>30 days</t>
        </is>
      </c>
      <c r="E4" s="4" t="inlineStr">
        <is>
          <t xml:space="preserve"> </t>
        </is>
      </c>
      <c r="F4" s="4" t="inlineStr">
        <is>
          <t xml:space="preserve"> </t>
        </is>
      </c>
      <c r="G4" s="4" t="inlineStr">
        <is>
          <t xml:space="preserve"> </t>
        </is>
      </c>
      <c r="H4" s="4" t="inlineStr">
        <is>
          <t xml:space="preserve"> </t>
        </is>
      </c>
    </row>
    <row r="5">
      <c r="A5" s="4" t="inlineStr">
        <is>
          <t>Receivables past due 90 days</t>
        </is>
      </c>
      <c r="B5" s="5" t="n">
        <v>11600000</v>
      </c>
      <c r="C5" s="4" t="inlineStr">
        <is>
          <t xml:space="preserve"> </t>
        </is>
      </c>
      <c r="D5" s="5" t="n">
        <v>11600000</v>
      </c>
      <c r="E5" s="4" t="inlineStr">
        <is>
          <t xml:space="preserve"> </t>
        </is>
      </c>
      <c r="F5" s="5" t="n">
        <v>11200000</v>
      </c>
      <c r="G5" s="5" t="n">
        <v>10000000</v>
      </c>
      <c r="H5" s="4" t="inlineStr">
        <is>
          <t xml:space="preserve"> </t>
        </is>
      </c>
    </row>
    <row r="6">
      <c r="A6" s="4" t="inlineStr">
        <is>
          <t>Long-lived asset impairment losses</t>
        </is>
      </c>
      <c r="B6" s="4" t="inlineStr">
        <is>
          <t xml:space="preserve"> </t>
        </is>
      </c>
      <c r="C6" s="4" t="inlineStr">
        <is>
          <t xml:space="preserve"> </t>
        </is>
      </c>
      <c r="D6" s="4" t="inlineStr">
        <is>
          <t xml:space="preserve"> </t>
        </is>
      </c>
      <c r="E6" s="4" t="inlineStr">
        <is>
          <t xml:space="preserve"> </t>
        </is>
      </c>
      <c r="F6" s="6" t="n">
        <v>0</v>
      </c>
      <c r="G6" s="6" t="n">
        <v>0</v>
      </c>
      <c r="H6" s="5" t="n">
        <v>0</v>
      </c>
    </row>
    <row r="7">
      <c r="A7" s="4" t="inlineStr">
        <is>
          <t>Goodwill impairment losses</t>
        </is>
      </c>
      <c r="B7" s="4" t="inlineStr">
        <is>
          <t xml:space="preserve"> </t>
        </is>
      </c>
      <c r="C7" s="4" t="inlineStr">
        <is>
          <t xml:space="preserve"> </t>
        </is>
      </c>
      <c r="D7" s="4" t="inlineStr">
        <is>
          <t xml:space="preserve"> </t>
        </is>
      </c>
      <c r="E7" s="4" t="inlineStr">
        <is>
          <t xml:space="preserve"> </t>
        </is>
      </c>
      <c r="F7" s="5" t="n">
        <v>0</v>
      </c>
      <c r="G7" s="6" t="n">
        <v>0</v>
      </c>
      <c r="H7" s="6" t="n">
        <v>0</v>
      </c>
    </row>
    <row r="8">
      <c r="A8" s="4" t="inlineStr">
        <is>
          <t>Percentage interest held in joint venture</t>
        </is>
      </c>
      <c r="B8" s="4" t="inlineStr">
        <is>
          <t xml:space="preserve"> </t>
        </is>
      </c>
      <c r="C8" s="4" t="inlineStr">
        <is>
          <t xml:space="preserve"> </t>
        </is>
      </c>
      <c r="D8" s="4" t="inlineStr">
        <is>
          <t xml:space="preserve"> </t>
        </is>
      </c>
      <c r="E8" s="4" t="inlineStr">
        <is>
          <t xml:space="preserve"> </t>
        </is>
      </c>
      <c r="F8" s="9" t="n">
        <v>0.25</v>
      </c>
      <c r="G8" s="4" t="inlineStr">
        <is>
          <t xml:space="preserve"> </t>
        </is>
      </c>
      <c r="H8" s="4" t="inlineStr">
        <is>
          <t xml:space="preserve"> </t>
        </is>
      </c>
    </row>
    <row r="9">
      <c r="A9" s="4" t="inlineStr">
        <is>
          <t>Revenues</t>
        </is>
      </c>
      <c r="B9" s="6" t="n">
        <v>785189000</v>
      </c>
      <c r="C9" s="5" t="n">
        <v>711813000</v>
      </c>
      <c r="D9" s="6" t="n">
        <v>1093089000</v>
      </c>
      <c r="E9" s="5" t="n">
        <v>1021778000</v>
      </c>
      <c r="F9" s="5" t="n">
        <v>2534729000</v>
      </c>
      <c r="G9" s="6" t="n">
        <v>2228930000</v>
      </c>
      <c r="H9" s="6" t="n">
        <v>2178002000</v>
      </c>
    </row>
    <row r="10">
      <c r="A10" s="4" t="inlineStr">
        <is>
          <t>Operating income</t>
        </is>
      </c>
      <c r="B10" s="6" t="n">
        <v>93533000</v>
      </c>
      <c r="C10" s="5" t="n">
        <v>60408000</v>
      </c>
      <c r="D10" s="6" t="n">
        <v>48970000</v>
      </c>
      <c r="E10" s="5" t="n">
        <v>15803000</v>
      </c>
      <c r="F10" s="6" t="n">
        <v>194295000</v>
      </c>
      <c r="G10" s="6" t="n">
        <v>191077000</v>
      </c>
      <c r="H10" s="6" t="n">
        <v>214498000</v>
      </c>
    </row>
    <row r="11">
      <c r="A11" s="4" t="inlineStr">
        <is>
          <t>Assets</t>
        </is>
      </c>
      <c r="B11" s="5" t="n">
        <v>2642897000</v>
      </c>
      <c r="C11" s="4" t="inlineStr">
        <is>
          <t xml:space="preserve"> </t>
        </is>
      </c>
      <c r="D11" s="5" t="n">
        <v>2642897000</v>
      </c>
      <c r="E11" s="4" t="inlineStr">
        <is>
          <t xml:space="preserve"> </t>
        </is>
      </c>
      <c r="F11" s="6" t="n">
        <v>2294319000</v>
      </c>
      <c r="G11" s="6" t="n">
        <v>2181824000</v>
      </c>
      <c r="H11" s="6" t="n">
        <v>1823507000</v>
      </c>
    </row>
    <row r="12">
      <c r="A12" s="4" t="inlineStr">
        <is>
          <t>Investments in equity method joint ventures</t>
        </is>
      </c>
      <c r="B12" s="4" t="inlineStr">
        <is>
          <t xml:space="preserve"> </t>
        </is>
      </c>
      <c r="C12" s="4" t="inlineStr">
        <is>
          <t xml:space="preserve"> </t>
        </is>
      </c>
      <c r="D12" s="4" t="inlineStr">
        <is>
          <t xml:space="preserve"> </t>
        </is>
      </c>
      <c r="E12" s="4" t="inlineStr">
        <is>
          <t xml:space="preserve"> </t>
        </is>
      </c>
      <c r="F12" s="6" t="n">
        <v>13000000</v>
      </c>
      <c r="G12" s="6" t="n">
        <v>439000000</v>
      </c>
      <c r="H12" s="4" t="inlineStr">
        <is>
          <t xml:space="preserve"> </t>
        </is>
      </c>
    </row>
    <row r="13">
      <c r="A13" s="4" t="inlineStr">
        <is>
          <t>Income (loss) from equity method joint ventures</t>
        </is>
      </c>
      <c r="B13" s="4" t="inlineStr">
        <is>
          <t xml:space="preserve"> </t>
        </is>
      </c>
      <c r="C13" s="4" t="inlineStr">
        <is>
          <t xml:space="preserve"> </t>
        </is>
      </c>
      <c r="D13" s="4" t="inlineStr">
        <is>
          <t xml:space="preserve"> </t>
        </is>
      </c>
      <c r="E13" s="4" t="inlineStr">
        <is>
          <t xml:space="preserve"> </t>
        </is>
      </c>
      <c r="F13" s="6" t="n">
        <v>-426000000</v>
      </c>
      <c r="G13" s="6" t="n">
        <v>14000000</v>
      </c>
      <c r="H13" s="6" t="n">
        <v>-32000000</v>
      </c>
    </row>
    <row r="14">
      <c r="A14" s="4" t="inlineStr">
        <is>
          <t>Joint Venture, Proportionate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6" t="n">
        <v>9100000</v>
      </c>
      <c r="G16" s="6" t="n">
        <v>10100000</v>
      </c>
      <c r="H16" s="6" t="n">
        <v>10100000</v>
      </c>
    </row>
    <row r="17">
      <c r="A17" s="4" t="inlineStr">
        <is>
          <t>Operating income</t>
        </is>
      </c>
      <c r="B17" s="4" t="inlineStr">
        <is>
          <t xml:space="preserve"> </t>
        </is>
      </c>
      <c r="C17" s="4" t="inlineStr">
        <is>
          <t xml:space="preserve"> </t>
        </is>
      </c>
      <c r="D17" s="4" t="inlineStr">
        <is>
          <t xml:space="preserve"> </t>
        </is>
      </c>
      <c r="E17" s="4" t="inlineStr">
        <is>
          <t xml:space="preserve"> </t>
        </is>
      </c>
      <c r="F17" s="6" t="n">
        <v>823000</v>
      </c>
      <c r="G17" s="6" t="n">
        <v>1300000</v>
      </c>
      <c r="H17" s="5" t="n">
        <v>1400000</v>
      </c>
    </row>
    <row r="18">
      <c r="A18" s="4" t="inlineStr">
        <is>
          <t>Assets</t>
        </is>
      </c>
      <c r="B18" s="4" t="inlineStr">
        <is>
          <t xml:space="preserve"> </t>
        </is>
      </c>
      <c r="C18" s="4" t="inlineStr">
        <is>
          <t xml:space="preserve"> </t>
        </is>
      </c>
      <c r="D18" s="4" t="inlineStr">
        <is>
          <t xml:space="preserve"> </t>
        </is>
      </c>
      <c r="E18" s="4" t="inlineStr">
        <is>
          <t xml:space="preserve"> </t>
        </is>
      </c>
      <c r="F18" s="5" t="n">
        <v>912000000</v>
      </c>
      <c r="G18" s="5" t="n">
        <v>643000000</v>
      </c>
      <c r="H18" s="4" t="inlineStr">
        <is>
          <t xml:space="preserve"> </t>
        </is>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10-K Significant Accounting Policies - Components of receivables, net (Details) - Trade Accounts Receivable - USD ($) $ in Thousands</t>
        </is>
      </c>
      <c r="B1" s="2" t="inlineStr">
        <is>
          <t>Jun. 30, 2023</t>
        </is>
      </c>
      <c r="C1" s="2" t="inlineStr">
        <is>
          <t>Mar. 31, 2023</t>
        </is>
      </c>
      <c r="D1" s="2" t="inlineStr">
        <is>
          <t>Dec. 31, 2022</t>
        </is>
      </c>
      <c r="E1" s="2" t="inlineStr">
        <is>
          <t>Jun. 30, 2022</t>
        </is>
      </c>
      <c r="F1" s="2" t="inlineStr">
        <is>
          <t>Mar. 31, 2022</t>
        </is>
      </c>
      <c r="G1" s="2" t="inlineStr">
        <is>
          <t>Dec. 31, 2021</t>
        </is>
      </c>
      <c r="H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ade receivables</t>
        </is>
      </c>
      <c r="B3" s="5" t="n">
        <v>220948</v>
      </c>
      <c r="C3" s="4" t="inlineStr">
        <is>
          <t xml:space="preserve"> </t>
        </is>
      </c>
      <c r="D3" s="5" t="n">
        <v>104347</v>
      </c>
      <c r="E3" s="4" t="inlineStr">
        <is>
          <t xml:space="preserve"> </t>
        </is>
      </c>
      <c r="F3" s="4" t="inlineStr">
        <is>
          <t xml:space="preserve"> </t>
        </is>
      </c>
      <c r="G3" s="5" t="n">
        <v>98114</v>
      </c>
      <c r="H3" s="4" t="inlineStr">
        <is>
          <t xml:space="preserve"> </t>
        </is>
      </c>
    </row>
    <row r="4">
      <c r="A4" s="4" t="inlineStr">
        <is>
          <t>Contracting services contract receivables</t>
        </is>
      </c>
      <c r="B4" s="6" t="n">
        <v>173318</v>
      </c>
      <c r="C4" s="4" t="inlineStr">
        <is>
          <t xml:space="preserve"> </t>
        </is>
      </c>
      <c r="D4" s="6" t="n">
        <v>82428</v>
      </c>
      <c r="E4" s="4" t="inlineStr">
        <is>
          <t xml:space="preserve"> </t>
        </is>
      </c>
      <c r="F4" s="4" t="inlineStr">
        <is>
          <t xml:space="preserve"> </t>
        </is>
      </c>
      <c r="G4" s="6" t="n">
        <v>70768</v>
      </c>
      <c r="H4" s="4" t="inlineStr">
        <is>
          <t xml:space="preserve"> </t>
        </is>
      </c>
    </row>
    <row r="5">
      <c r="A5" s="4" t="inlineStr">
        <is>
          <t>Retention receivables</t>
        </is>
      </c>
      <c r="B5" s="6" t="n">
        <v>30224</v>
      </c>
      <c r="C5" s="4" t="inlineStr">
        <is>
          <t xml:space="preserve"> </t>
        </is>
      </c>
      <c r="D5" s="6" t="n">
        <v>28859</v>
      </c>
      <c r="E5" s="4" t="inlineStr">
        <is>
          <t xml:space="preserve"> </t>
        </is>
      </c>
      <c r="F5" s="4" t="inlineStr">
        <is>
          <t xml:space="preserve"> </t>
        </is>
      </c>
      <c r="G5" s="6" t="n">
        <v>25173</v>
      </c>
      <c r="H5" s="4" t="inlineStr">
        <is>
          <t xml:space="preserve"> </t>
        </is>
      </c>
    </row>
    <row r="6">
      <c r="A6" s="4" t="inlineStr">
        <is>
          <t>Receivables, gross</t>
        </is>
      </c>
      <c r="B6" s="6" t="n">
        <v>424490</v>
      </c>
      <c r="C6" s="4" t="inlineStr">
        <is>
          <t xml:space="preserve"> </t>
        </is>
      </c>
      <c r="D6" s="6" t="n">
        <v>215634</v>
      </c>
      <c r="E6" s="4" t="inlineStr">
        <is>
          <t xml:space="preserve"> </t>
        </is>
      </c>
      <c r="F6" s="4" t="inlineStr">
        <is>
          <t xml:space="preserve"> </t>
        </is>
      </c>
      <c r="G6" s="6" t="n">
        <v>194055</v>
      </c>
      <c r="H6" s="4" t="inlineStr">
        <is>
          <t xml:space="preserve"> </t>
        </is>
      </c>
    </row>
    <row r="7">
      <c r="A7" s="4" t="inlineStr">
        <is>
          <t>Less expected credit loss</t>
        </is>
      </c>
      <c r="B7" s="6" t="n">
        <v>5870</v>
      </c>
      <c r="C7" s="5" t="n">
        <v>5822</v>
      </c>
      <c r="D7" s="6" t="n">
        <v>5477</v>
      </c>
      <c r="E7" s="5" t="n">
        <v>5029</v>
      </c>
      <c r="F7" s="5" t="n">
        <v>5126</v>
      </c>
      <c r="G7" s="6" t="n">
        <v>5406</v>
      </c>
      <c r="H7" s="5" t="n">
        <v>6164</v>
      </c>
    </row>
    <row r="8">
      <c r="A8" s="4" t="inlineStr">
        <is>
          <t>Receivables, net</t>
        </is>
      </c>
      <c r="B8" s="5" t="n">
        <v>418620</v>
      </c>
      <c r="C8" s="4" t="inlineStr">
        <is>
          <t xml:space="preserve"> </t>
        </is>
      </c>
      <c r="D8" s="5" t="n">
        <v>210157</v>
      </c>
      <c r="E8" s="4" t="inlineStr">
        <is>
          <t xml:space="preserve"> </t>
        </is>
      </c>
      <c r="F8" s="4" t="inlineStr">
        <is>
          <t xml:space="preserve"> </t>
        </is>
      </c>
      <c r="G8" s="5" t="n">
        <v>188649</v>
      </c>
      <c r="H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10-K Significant Accounting Policies - Details of expected credit losses (Detail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5" t="n">
        <v>1015</v>
      </c>
      <c r="G4" s="5" t="n">
        <v>-241</v>
      </c>
      <c r="H4" s="5" t="n">
        <v>538</v>
      </c>
      <c r="I4" s="5" t="n">
        <v>48</v>
      </c>
      <c r="J4" s="5" t="n">
        <v>1158</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t>
        </is>
      </c>
      <c r="B7" s="5" t="n">
        <v>5822</v>
      </c>
      <c r="C7" s="5" t="n">
        <v>5477</v>
      </c>
      <c r="D7" s="5" t="n">
        <v>5126</v>
      </c>
      <c r="E7" s="5" t="n">
        <v>5406</v>
      </c>
      <c r="F7" s="6" t="n">
        <v>5477</v>
      </c>
      <c r="G7" s="6" t="n">
        <v>5406</v>
      </c>
      <c r="H7" s="6" t="n">
        <v>5406</v>
      </c>
      <c r="I7" s="6" t="n">
        <v>6164</v>
      </c>
      <c r="J7" s="4" t="inlineStr">
        <is>
          <t xml:space="preserve"> </t>
        </is>
      </c>
    </row>
    <row r="8">
      <c r="A8" s="4" t="inlineStr">
        <is>
          <t>Provision for credit losses</t>
        </is>
      </c>
      <c r="B8" s="6" t="n">
        <v>583</v>
      </c>
      <c r="C8" s="6" t="n">
        <v>432</v>
      </c>
      <c r="D8" s="6" t="n">
        <v>12</v>
      </c>
      <c r="E8" s="6" t="n">
        <v>-253</v>
      </c>
      <c r="F8" s="4" t="inlineStr">
        <is>
          <t xml:space="preserve"> </t>
        </is>
      </c>
      <c r="G8" s="4" t="inlineStr">
        <is>
          <t xml:space="preserve"> </t>
        </is>
      </c>
      <c r="H8" s="6" t="n">
        <v>538</v>
      </c>
      <c r="I8" s="6" t="n">
        <v>68</v>
      </c>
      <c r="J8" s="4" t="inlineStr">
        <is>
          <t xml:space="preserve"> </t>
        </is>
      </c>
    </row>
    <row r="9">
      <c r="A9" s="4" t="inlineStr">
        <is>
          <t>Less write-offs charged against the allowance</t>
        </is>
      </c>
      <c r="B9" s="6" t="n">
        <v>535</v>
      </c>
      <c r="C9" s="6" t="n">
        <v>87</v>
      </c>
      <c r="D9" s="6" t="n">
        <v>109</v>
      </c>
      <c r="E9" s="6" t="n">
        <v>27</v>
      </c>
      <c r="F9" s="4" t="inlineStr">
        <is>
          <t xml:space="preserve"> </t>
        </is>
      </c>
      <c r="G9" s="4" t="inlineStr">
        <is>
          <t xml:space="preserve"> </t>
        </is>
      </c>
      <c r="H9" s="6" t="n">
        <v>467</v>
      </c>
      <c r="I9" s="6" t="n">
        <v>826</v>
      </c>
      <c r="J9" s="4" t="inlineStr">
        <is>
          <t xml:space="preserve"> </t>
        </is>
      </c>
    </row>
    <row r="10">
      <c r="A10" s="4" t="inlineStr">
        <is>
          <t>Balance</t>
        </is>
      </c>
      <c r="B10" s="6" t="n">
        <v>5870</v>
      </c>
      <c r="C10" s="6" t="n">
        <v>5822</v>
      </c>
      <c r="D10" s="6" t="n">
        <v>5029</v>
      </c>
      <c r="E10" s="6" t="n">
        <v>5126</v>
      </c>
      <c r="F10" s="6" t="n">
        <v>5870</v>
      </c>
      <c r="G10" s="6" t="n">
        <v>5029</v>
      </c>
      <c r="H10" s="6" t="n">
        <v>5477</v>
      </c>
      <c r="I10" s="6" t="n">
        <v>5406</v>
      </c>
      <c r="J10" s="6" t="n">
        <v>6164</v>
      </c>
    </row>
    <row r="11">
      <c r="A11" s="4" t="inlineStr">
        <is>
          <t>Pacific | Trade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t>
        </is>
      </c>
      <c r="B13" s="6" t="n">
        <v>2089</v>
      </c>
      <c r="C13" s="6" t="n">
        <v>2045</v>
      </c>
      <c r="D13" s="6" t="n">
        <v>2052</v>
      </c>
      <c r="E13" s="6" t="n">
        <v>2052</v>
      </c>
      <c r="F13" s="6" t="n">
        <v>2045</v>
      </c>
      <c r="G13" s="6" t="n">
        <v>2052</v>
      </c>
      <c r="H13" s="6" t="n">
        <v>2052</v>
      </c>
      <c r="I13" s="6" t="n">
        <v>2696</v>
      </c>
      <c r="J13" s="4" t="inlineStr">
        <is>
          <t xml:space="preserve"> </t>
        </is>
      </c>
    </row>
    <row r="14">
      <c r="A14" s="4" t="inlineStr">
        <is>
          <t>Provision for credit losses</t>
        </is>
      </c>
      <c r="B14" s="6" t="n">
        <v>9</v>
      </c>
      <c r="C14" s="6" t="n">
        <v>45</v>
      </c>
      <c r="D14" s="6" t="n">
        <v>11</v>
      </c>
      <c r="E14" s="6" t="n">
        <v>1</v>
      </c>
      <c r="F14" s="4" t="inlineStr">
        <is>
          <t xml:space="preserve"> </t>
        </is>
      </c>
      <c r="G14" s="4" t="inlineStr">
        <is>
          <t xml:space="preserve"> </t>
        </is>
      </c>
      <c r="H14" s="6" t="n">
        <v>27</v>
      </c>
      <c r="I14" s="6" t="n">
        <v>-543</v>
      </c>
      <c r="J14" s="4" t="inlineStr">
        <is>
          <t xml:space="preserve"> </t>
        </is>
      </c>
    </row>
    <row r="15">
      <c r="A15" s="4" t="inlineStr">
        <is>
          <t>Less write-offs charged against the allowance</t>
        </is>
      </c>
      <c r="B15" s="6" t="n">
        <v>18</v>
      </c>
      <c r="C15" s="6" t="n">
        <v>1</v>
      </c>
      <c r="D15" s="6" t="n">
        <v>0</v>
      </c>
      <c r="E15" s="6" t="n">
        <v>1</v>
      </c>
      <c r="F15" s="4" t="inlineStr">
        <is>
          <t xml:space="preserve"> </t>
        </is>
      </c>
      <c r="G15" s="4" t="inlineStr">
        <is>
          <t xml:space="preserve"> </t>
        </is>
      </c>
      <c r="H15" s="6" t="n">
        <v>34</v>
      </c>
      <c r="I15" s="6" t="n">
        <v>101</v>
      </c>
      <c r="J15" s="4" t="inlineStr">
        <is>
          <t xml:space="preserve"> </t>
        </is>
      </c>
    </row>
    <row r="16">
      <c r="A16" s="4" t="inlineStr">
        <is>
          <t>Balance</t>
        </is>
      </c>
      <c r="B16" s="6" t="n">
        <v>2080</v>
      </c>
      <c r="C16" s="6" t="n">
        <v>2089</v>
      </c>
      <c r="D16" s="6" t="n">
        <v>2063</v>
      </c>
      <c r="E16" s="6" t="n">
        <v>2052</v>
      </c>
      <c r="F16" s="6" t="n">
        <v>2080</v>
      </c>
      <c r="G16" s="6" t="n">
        <v>2063</v>
      </c>
      <c r="H16" s="6" t="n">
        <v>2045</v>
      </c>
      <c r="I16" s="6" t="n">
        <v>2052</v>
      </c>
      <c r="J16" s="6" t="n">
        <v>2696</v>
      </c>
    </row>
    <row r="17">
      <c r="A17" s="4" t="inlineStr">
        <is>
          <t>Northwest | Trade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t>
        </is>
      </c>
      <c r="B19" s="6" t="n">
        <v>1498</v>
      </c>
      <c r="C19" s="6" t="n">
        <v>1253</v>
      </c>
      <c r="D19" s="6" t="n">
        <v>367</v>
      </c>
      <c r="E19" s="6" t="n">
        <v>512</v>
      </c>
      <c r="F19" s="6" t="n">
        <v>1253</v>
      </c>
      <c r="G19" s="6" t="n">
        <v>512</v>
      </c>
      <c r="H19" s="6" t="n">
        <v>512</v>
      </c>
      <c r="I19" s="6" t="n">
        <v>824</v>
      </c>
      <c r="J19" s="4" t="inlineStr">
        <is>
          <t xml:space="preserve"> </t>
        </is>
      </c>
    </row>
    <row r="20">
      <c r="A20" s="4" t="inlineStr">
        <is>
          <t>Provision for credit losses</t>
        </is>
      </c>
      <c r="B20" s="6" t="n">
        <v>74</v>
      </c>
      <c r="C20" s="6" t="n">
        <v>313</v>
      </c>
      <c r="D20" s="6" t="n">
        <v>58</v>
      </c>
      <c r="E20" s="6" t="n">
        <v>-125</v>
      </c>
      <c r="F20" s="4" t="inlineStr">
        <is>
          <t xml:space="preserve"> </t>
        </is>
      </c>
      <c r="G20" s="4" t="inlineStr">
        <is>
          <t xml:space="preserve"> </t>
        </is>
      </c>
      <c r="H20" s="6" t="n">
        <v>946</v>
      </c>
      <c r="I20" s="6" t="n">
        <v>-112</v>
      </c>
      <c r="J20" s="4" t="inlineStr">
        <is>
          <t xml:space="preserve"> </t>
        </is>
      </c>
    </row>
    <row r="21">
      <c r="A21" s="4" t="inlineStr">
        <is>
          <t>Less write-offs charged against the allowance</t>
        </is>
      </c>
      <c r="B21" s="6" t="n">
        <v>512</v>
      </c>
      <c r="C21" s="6" t="n">
        <v>68</v>
      </c>
      <c r="D21" s="6" t="n">
        <v>56</v>
      </c>
      <c r="E21" s="6" t="n">
        <v>20</v>
      </c>
      <c r="F21" s="4" t="inlineStr">
        <is>
          <t xml:space="preserve"> </t>
        </is>
      </c>
      <c r="G21" s="4" t="inlineStr">
        <is>
          <t xml:space="preserve"> </t>
        </is>
      </c>
      <c r="H21" s="6" t="n">
        <v>205</v>
      </c>
      <c r="I21" s="6" t="n">
        <v>200</v>
      </c>
      <c r="J21" s="4" t="inlineStr">
        <is>
          <t xml:space="preserve"> </t>
        </is>
      </c>
    </row>
    <row r="22">
      <c r="A22" s="4" t="inlineStr">
        <is>
          <t>Balance</t>
        </is>
      </c>
      <c r="B22" s="6" t="n">
        <v>1060</v>
      </c>
      <c r="C22" s="6" t="n">
        <v>1498</v>
      </c>
      <c r="D22" s="6" t="n">
        <v>369</v>
      </c>
      <c r="E22" s="6" t="n">
        <v>367</v>
      </c>
      <c r="F22" s="6" t="n">
        <v>1060</v>
      </c>
      <c r="G22" s="6" t="n">
        <v>369</v>
      </c>
      <c r="H22" s="6" t="n">
        <v>1253</v>
      </c>
      <c r="I22" s="6" t="n">
        <v>512</v>
      </c>
      <c r="J22" s="6" t="n">
        <v>824</v>
      </c>
    </row>
    <row r="23">
      <c r="A23" s="4" t="inlineStr">
        <is>
          <t>Mountain | Trade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t>
        </is>
      </c>
      <c r="B25" s="6" t="n">
        <v>1424</v>
      </c>
      <c r="C25" s="6" t="n">
        <v>1278</v>
      </c>
      <c r="D25" s="6" t="n">
        <v>1476</v>
      </c>
      <c r="E25" s="6" t="n">
        <v>1610</v>
      </c>
      <c r="F25" s="6" t="n">
        <v>1278</v>
      </c>
      <c r="G25" s="6" t="n">
        <v>1610</v>
      </c>
      <c r="H25" s="6" t="n">
        <v>1610</v>
      </c>
      <c r="I25" s="6" t="n">
        <v>1258</v>
      </c>
      <c r="J25" s="4" t="inlineStr">
        <is>
          <t xml:space="preserve"> </t>
        </is>
      </c>
    </row>
    <row r="26">
      <c r="A26" s="4" t="inlineStr">
        <is>
          <t>Provision for credit losses</t>
        </is>
      </c>
      <c r="B26" s="6" t="n">
        <v>631</v>
      </c>
      <c r="C26" s="6" t="n">
        <v>164</v>
      </c>
      <c r="D26" s="6" t="n">
        <v>-17</v>
      </c>
      <c r="E26" s="6" t="n">
        <v>-130</v>
      </c>
      <c r="F26" s="4" t="inlineStr">
        <is>
          <t xml:space="preserve"> </t>
        </is>
      </c>
      <c r="G26" s="4" t="inlineStr">
        <is>
          <t xml:space="preserve"> </t>
        </is>
      </c>
      <c r="H26" s="6" t="n">
        <v>-206</v>
      </c>
      <c r="I26" s="6" t="n">
        <v>577</v>
      </c>
      <c r="J26" s="4" t="inlineStr">
        <is>
          <t xml:space="preserve"> </t>
        </is>
      </c>
    </row>
    <row r="27">
      <c r="A27" s="4" t="inlineStr">
        <is>
          <t>Less write-offs charged against the allowance</t>
        </is>
      </c>
      <c r="B27" s="6" t="n">
        <v>3</v>
      </c>
      <c r="C27" s="6" t="n">
        <v>18</v>
      </c>
      <c r="D27" s="6" t="n">
        <v>4</v>
      </c>
      <c r="E27" s="6" t="n">
        <v>4</v>
      </c>
      <c r="F27" s="4" t="inlineStr">
        <is>
          <t xml:space="preserve"> </t>
        </is>
      </c>
      <c r="G27" s="4" t="inlineStr">
        <is>
          <t xml:space="preserve"> </t>
        </is>
      </c>
      <c r="H27" s="6" t="n">
        <v>126</v>
      </c>
      <c r="I27" s="6" t="n">
        <v>225</v>
      </c>
      <c r="J27" s="4" t="inlineStr">
        <is>
          <t xml:space="preserve"> </t>
        </is>
      </c>
    </row>
    <row r="28">
      <c r="A28" s="4" t="inlineStr">
        <is>
          <t>Balance</t>
        </is>
      </c>
      <c r="B28" s="6" t="n">
        <v>2052</v>
      </c>
      <c r="C28" s="6" t="n">
        <v>1424</v>
      </c>
      <c r="D28" s="6" t="n">
        <v>1455</v>
      </c>
      <c r="E28" s="6" t="n">
        <v>1476</v>
      </c>
      <c r="F28" s="6" t="n">
        <v>2052</v>
      </c>
      <c r="G28" s="6" t="n">
        <v>1455</v>
      </c>
      <c r="H28" s="6" t="n">
        <v>1278</v>
      </c>
      <c r="I28" s="6" t="n">
        <v>1610</v>
      </c>
      <c r="J28" s="6" t="n">
        <v>1258</v>
      </c>
    </row>
    <row r="29">
      <c r="A29" s="4" t="inlineStr">
        <is>
          <t>North Central | Trade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t>
        </is>
      </c>
      <c r="B31" s="6" t="n">
        <v>750</v>
      </c>
      <c r="C31" s="6" t="n">
        <v>839</v>
      </c>
      <c r="D31" s="6" t="n">
        <v>1157</v>
      </c>
      <c r="E31" s="6" t="n">
        <v>1152</v>
      </c>
      <c r="F31" s="6" t="n">
        <v>839</v>
      </c>
      <c r="G31" s="6" t="n">
        <v>1152</v>
      </c>
      <c r="H31" s="6" t="n">
        <v>1152</v>
      </c>
      <c r="I31" s="6" t="n">
        <v>1179</v>
      </c>
      <c r="J31" s="4" t="inlineStr">
        <is>
          <t xml:space="preserve"> </t>
        </is>
      </c>
    </row>
    <row r="32">
      <c r="A32" s="4" t="inlineStr">
        <is>
          <t>Provision for credit losses</t>
        </is>
      </c>
      <c r="B32" s="6" t="n">
        <v>-132</v>
      </c>
      <c r="C32" s="6" t="n">
        <v>-89</v>
      </c>
      <c r="D32" s="6" t="n">
        <v>-37</v>
      </c>
      <c r="E32" s="6" t="n">
        <v>6</v>
      </c>
      <c r="F32" s="4" t="inlineStr">
        <is>
          <t xml:space="preserve"> </t>
        </is>
      </c>
      <c r="G32" s="4" t="inlineStr">
        <is>
          <t xml:space="preserve"> </t>
        </is>
      </c>
      <c r="H32" s="6" t="n">
        <v>-253</v>
      </c>
      <c r="I32" s="6" t="n">
        <v>106</v>
      </c>
      <c r="J32" s="4" t="inlineStr">
        <is>
          <t xml:space="preserve"> </t>
        </is>
      </c>
    </row>
    <row r="33">
      <c r="A33" s="4" t="inlineStr">
        <is>
          <t>Less write-offs charged against the allowance</t>
        </is>
      </c>
      <c r="B33" s="6" t="n">
        <v>0</v>
      </c>
      <c r="C33" s="6" t="n">
        <v>0</v>
      </c>
      <c r="D33" s="6" t="n">
        <v>47</v>
      </c>
      <c r="E33" s="6" t="n">
        <v>1</v>
      </c>
      <c r="F33" s="4" t="inlineStr">
        <is>
          <t xml:space="preserve"> </t>
        </is>
      </c>
      <c r="G33" s="4" t="inlineStr">
        <is>
          <t xml:space="preserve"> </t>
        </is>
      </c>
      <c r="H33" s="6" t="n">
        <v>60</v>
      </c>
      <c r="I33" s="6" t="n">
        <v>133</v>
      </c>
      <c r="J33" s="4" t="inlineStr">
        <is>
          <t xml:space="preserve"> </t>
        </is>
      </c>
    </row>
    <row r="34">
      <c r="A34" s="4" t="inlineStr">
        <is>
          <t>Balance</t>
        </is>
      </c>
      <c r="B34" s="6" t="n">
        <v>618</v>
      </c>
      <c r="C34" s="6" t="n">
        <v>750</v>
      </c>
      <c r="D34" s="6" t="n">
        <v>1073</v>
      </c>
      <c r="E34" s="6" t="n">
        <v>1157</v>
      </c>
      <c r="F34" s="6" t="n">
        <v>618</v>
      </c>
      <c r="G34" s="6" t="n">
        <v>1073</v>
      </c>
      <c r="H34" s="6" t="n">
        <v>839</v>
      </c>
      <c r="I34" s="6" t="n">
        <v>1152</v>
      </c>
      <c r="J34" s="6" t="n">
        <v>1179</v>
      </c>
    </row>
    <row r="35">
      <c r="A35" s="4" t="inlineStr">
        <is>
          <t>Other | Trade 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t>
        </is>
      </c>
      <c r="B37" s="6" t="n">
        <v>61</v>
      </c>
      <c r="C37" s="6" t="n">
        <v>62</v>
      </c>
      <c r="D37" s="6" t="n">
        <v>74</v>
      </c>
      <c r="E37" s="6" t="n">
        <v>80</v>
      </c>
      <c r="F37" s="6" t="n">
        <v>62</v>
      </c>
      <c r="G37" s="6" t="n">
        <v>80</v>
      </c>
      <c r="H37" s="6" t="n">
        <v>80</v>
      </c>
      <c r="I37" s="6" t="n">
        <v>207</v>
      </c>
      <c r="J37" s="4" t="inlineStr">
        <is>
          <t xml:space="preserve"> </t>
        </is>
      </c>
    </row>
    <row r="38">
      <c r="A38" s="4" t="inlineStr">
        <is>
          <t>Provision for credit losses</t>
        </is>
      </c>
      <c r="B38" s="6" t="n">
        <v>1</v>
      </c>
      <c r="C38" s="6" t="n">
        <v>-1</v>
      </c>
      <c r="D38" s="6" t="n">
        <v>-3</v>
      </c>
      <c r="E38" s="6" t="n">
        <v>-5</v>
      </c>
      <c r="F38" s="4" t="inlineStr">
        <is>
          <t xml:space="preserve"> </t>
        </is>
      </c>
      <c r="G38" s="4" t="inlineStr">
        <is>
          <t xml:space="preserve"> </t>
        </is>
      </c>
      <c r="H38" s="6" t="n">
        <v>24</v>
      </c>
      <c r="I38" s="6" t="n">
        <v>40</v>
      </c>
      <c r="J38" s="4" t="inlineStr">
        <is>
          <t xml:space="preserve"> </t>
        </is>
      </c>
    </row>
    <row r="39">
      <c r="A39" s="4" t="inlineStr">
        <is>
          <t>Less write-offs charged against the allowance</t>
        </is>
      </c>
      <c r="B39" s="6" t="n">
        <v>2</v>
      </c>
      <c r="C39" s="6" t="n">
        <v>0</v>
      </c>
      <c r="D39" s="6" t="n">
        <v>2</v>
      </c>
      <c r="E39" s="6" t="n">
        <v>1</v>
      </c>
      <c r="F39" s="4" t="inlineStr">
        <is>
          <t xml:space="preserve"> </t>
        </is>
      </c>
      <c r="G39" s="4" t="inlineStr">
        <is>
          <t xml:space="preserve"> </t>
        </is>
      </c>
      <c r="H39" s="6" t="n">
        <v>42</v>
      </c>
      <c r="I39" s="6" t="n">
        <v>167</v>
      </c>
      <c r="J39" s="4" t="inlineStr">
        <is>
          <t xml:space="preserve"> </t>
        </is>
      </c>
    </row>
    <row r="40">
      <c r="A40" s="4" t="inlineStr">
        <is>
          <t>Balance</t>
        </is>
      </c>
      <c r="B40" s="5" t="n">
        <v>60</v>
      </c>
      <c r="C40" s="5" t="n">
        <v>61</v>
      </c>
      <c r="D40" s="5" t="n">
        <v>69</v>
      </c>
      <c r="E40" s="5" t="n">
        <v>74</v>
      </c>
      <c r="F40" s="5" t="n">
        <v>60</v>
      </c>
      <c r="G40" s="5" t="n">
        <v>69</v>
      </c>
      <c r="H40" s="5" t="n">
        <v>62</v>
      </c>
      <c r="I40" s="5" t="n">
        <v>80</v>
      </c>
      <c r="J40" s="5" t="n">
        <v>207</v>
      </c>
    </row>
  </sheetData>
  <mergeCells count="4">
    <mergeCell ref="A1:A2"/>
    <mergeCell ref="B1:E1"/>
    <mergeCell ref="F1:G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Significant Accounting Policies - Inventories (Details) - USD ($) $ in Thousands</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Finished products</t>
        </is>
      </c>
      <c r="B3" s="5" t="n">
        <v>227683</v>
      </c>
      <c r="C3" s="5" t="n">
        <v>211496</v>
      </c>
      <c r="D3" s="5" t="n">
        <v>195616</v>
      </c>
    </row>
    <row r="4">
      <c r="A4" s="4" t="inlineStr">
        <is>
          <t>Raw materials</t>
        </is>
      </c>
      <c r="B4" s="6" t="n">
        <v>104689</v>
      </c>
      <c r="C4" s="6" t="n">
        <v>78571</v>
      </c>
      <c r="D4" s="6" t="n">
        <v>68504</v>
      </c>
    </row>
    <row r="5">
      <c r="A5" s="4" t="inlineStr">
        <is>
          <t>Supplies and parts</t>
        </is>
      </c>
      <c r="B5" s="6" t="n">
        <v>42005</v>
      </c>
      <c r="C5" s="6" t="n">
        <v>33210</v>
      </c>
      <c r="D5" s="6" t="n">
        <v>27325</v>
      </c>
    </row>
    <row r="6">
      <c r="A6" s="4" t="inlineStr">
        <is>
          <t>Total</t>
        </is>
      </c>
      <c r="B6" s="5" t="n">
        <v>374377</v>
      </c>
      <c r="C6" s="5" t="n">
        <v>323277</v>
      </c>
      <c r="D6" s="5" t="n">
        <v>2914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 width="16" customWidth="1" min="6" max="6"/>
    <col width="15" customWidth="1" min="7" max="7"/>
    <col width="15" customWidth="1" min="8" max="8"/>
  </cols>
  <sheetData>
    <row r="1">
      <c r="A1" s="1" t="inlineStr">
        <is>
          <t>10-K Disaggregation of Revenu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from contracts with customers</t>
        </is>
      </c>
      <c r="B4" s="5" t="n">
        <v>785189000</v>
      </c>
      <c r="C4" s="5" t="n">
        <v>711813000</v>
      </c>
      <c r="D4" s="5" t="n">
        <v>1093089000</v>
      </c>
      <c r="E4" s="5" t="n">
        <v>1021778000</v>
      </c>
      <c r="F4" s="5" t="n">
        <v>2534729000</v>
      </c>
      <c r="G4" s="5" t="n">
        <v>2228930000</v>
      </c>
      <c r="H4" s="5" t="n">
        <v>2178002000</v>
      </c>
    </row>
    <row r="5">
      <c r="A5" s="4" t="inlineStr">
        <is>
          <t>Aggreg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 from contracts with customers</t>
        </is>
      </c>
      <c r="B7" s="6" t="n">
        <v>146416000</v>
      </c>
      <c r="C7" s="6" t="n">
        <v>136388000</v>
      </c>
      <c r="D7" s="6" t="n">
        <v>229937000</v>
      </c>
      <c r="E7" s="6" t="n">
        <v>214035000</v>
      </c>
      <c r="F7" s="6" t="n">
        <v>496661000</v>
      </c>
      <c r="G7" s="6" t="n">
        <v>444010000</v>
      </c>
      <c r="H7" s="6" t="n">
        <v>406557000</v>
      </c>
    </row>
    <row r="8">
      <c r="A8" s="4" t="inlineStr">
        <is>
          <t>Aspha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 from contracts with customers</t>
        </is>
      </c>
      <c r="B10" s="6" t="n">
        <v>124937000</v>
      </c>
      <c r="C10" s="6" t="n">
        <v>121566000</v>
      </c>
      <c r="D10" s="6" t="n">
        <v>138556000</v>
      </c>
      <c r="E10" s="6" t="n">
        <v>139652000</v>
      </c>
      <c r="F10" s="6" t="n">
        <v>427468000</v>
      </c>
      <c r="G10" s="6" t="n">
        <v>339846000</v>
      </c>
      <c r="H10" s="6" t="n">
        <v>349900000</v>
      </c>
    </row>
    <row r="11">
      <c r="A11" s="4" t="inlineStr">
        <is>
          <t>Ready-mix concre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 from contracts with customers</t>
        </is>
      </c>
      <c r="B13" s="6" t="n">
        <v>184898000</v>
      </c>
      <c r="C13" s="6" t="n">
        <v>168127000</v>
      </c>
      <c r="D13" s="6" t="n">
        <v>281667000</v>
      </c>
      <c r="E13" s="6" t="n">
        <v>276626000</v>
      </c>
      <c r="F13" s="6" t="n">
        <v>609509000</v>
      </c>
      <c r="G13" s="6" t="n">
        <v>584389000</v>
      </c>
      <c r="H13" s="6" t="n">
        <v>547016000</v>
      </c>
    </row>
    <row r="14">
      <c r="A14" s="4" t="inlineStr">
        <is>
          <t>Contracting services public-s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 from contracts with customers</t>
        </is>
      </c>
      <c r="B16" s="6" t="n">
        <v>264555000</v>
      </c>
      <c r="C16" s="6" t="n">
        <v>207486000</v>
      </c>
      <c r="D16" s="6" t="n">
        <v>336627000</v>
      </c>
      <c r="E16" s="6" t="n">
        <v>274658000</v>
      </c>
      <c r="F16" s="6" t="n">
        <v>918030000</v>
      </c>
      <c r="G16" s="6" t="n">
        <v>776758000</v>
      </c>
      <c r="H16" s="6" t="n">
        <v>853996000</v>
      </c>
    </row>
    <row r="17">
      <c r="A17" s="4" t="inlineStr">
        <is>
          <t>Contracting services private-s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 from contracts with customers</t>
        </is>
      </c>
      <c r="B19" s="6" t="n">
        <v>88882000</v>
      </c>
      <c r="C19" s="6" t="n">
        <v>123196000</v>
      </c>
      <c r="D19" s="6" t="n">
        <v>131793000</v>
      </c>
      <c r="E19" s="6" t="n">
        <v>170291000</v>
      </c>
      <c r="F19" s="6" t="n">
        <v>269691000</v>
      </c>
      <c r="G19" s="6" t="n">
        <v>240713000</v>
      </c>
      <c r="H19" s="6" t="n">
        <v>215669000</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 from contracts with customers</t>
        </is>
      </c>
      <c r="B22" s="6" t="n">
        <v>143164000</v>
      </c>
      <c r="C22" s="6" t="n">
        <v>124282000</v>
      </c>
      <c r="D22" s="6" t="n">
        <v>181757000</v>
      </c>
      <c r="E22" s="6" t="n">
        <v>161782000</v>
      </c>
      <c r="F22" s="6" t="n">
        <v>407252000</v>
      </c>
      <c r="G22" s="6" t="n">
        <v>344258000</v>
      </c>
      <c r="H22" s="6" t="n">
        <v>356394000</v>
      </c>
    </row>
    <row r="23">
      <c r="A23" s="4" t="inlineStr">
        <is>
          <t>Internal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 from contracts with customers</t>
        </is>
      </c>
      <c r="B25" s="6" t="n">
        <v>-167663000</v>
      </c>
      <c r="C25" s="6" t="n">
        <v>-169232000</v>
      </c>
      <c r="D25" s="6" t="n">
        <v>-207248000</v>
      </c>
      <c r="E25" s="6" t="n">
        <v>-215266000</v>
      </c>
      <c r="F25" s="6" t="n">
        <v>-593882000</v>
      </c>
      <c r="G25" s="6" t="n">
        <v>-501044000</v>
      </c>
      <c r="H25" s="6" t="n">
        <v>-551530000</v>
      </c>
    </row>
    <row r="26">
      <c r="A26" s="4" t="inlineStr">
        <is>
          <t>Pacif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 from contracts with customers</t>
        </is>
      </c>
      <c r="B28" s="6" t="n">
        <v>142155000</v>
      </c>
      <c r="C28" s="6" t="n">
        <v>128412000</v>
      </c>
      <c r="D28" s="6" t="n">
        <v>209941000</v>
      </c>
      <c r="E28" s="6" t="n">
        <v>213761000</v>
      </c>
      <c r="F28" s="6" t="n">
        <v>468589000</v>
      </c>
      <c r="G28" s="6" t="n">
        <v>427229000</v>
      </c>
      <c r="H28" s="6" t="n">
        <v>454318000</v>
      </c>
    </row>
    <row r="29">
      <c r="A29" s="4" t="inlineStr">
        <is>
          <t>Pacific | Aggreg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 from contracts with customers</t>
        </is>
      </c>
      <c r="B31" s="6" t="n">
        <v>27446000</v>
      </c>
      <c r="C31" s="6" t="n">
        <v>24330000</v>
      </c>
      <c r="D31" s="6" t="n">
        <v>46143000</v>
      </c>
      <c r="E31" s="6" t="n">
        <v>43393000</v>
      </c>
      <c r="F31" s="6" t="n">
        <v>92266000</v>
      </c>
      <c r="G31" s="6" t="n">
        <v>89913000</v>
      </c>
      <c r="H31" s="6" t="n">
        <v>88020000</v>
      </c>
    </row>
    <row r="32">
      <c r="A32" s="4" t="inlineStr">
        <is>
          <t>Pacific | Aspha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 from contracts with customers</t>
        </is>
      </c>
      <c r="B34" s="6" t="n">
        <v>6275000</v>
      </c>
      <c r="C34" s="6" t="n">
        <v>11504000</v>
      </c>
      <c r="D34" s="6" t="n">
        <v>7591000</v>
      </c>
      <c r="E34" s="6" t="n">
        <v>15975000</v>
      </c>
      <c r="F34" s="6" t="n">
        <v>35735000</v>
      </c>
      <c r="G34" s="6" t="n">
        <v>26348000</v>
      </c>
      <c r="H34" s="6" t="n">
        <v>25649000</v>
      </c>
    </row>
    <row r="35">
      <c r="A35" s="4" t="inlineStr">
        <is>
          <t>Pacific | Ready-mix concre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 from contracts with customers</t>
        </is>
      </c>
      <c r="B37" s="6" t="n">
        <v>40526000</v>
      </c>
      <c r="C37" s="6" t="n">
        <v>33069000</v>
      </c>
      <c r="D37" s="6" t="n">
        <v>66670000</v>
      </c>
      <c r="E37" s="6" t="n">
        <v>63125000</v>
      </c>
      <c r="F37" s="6" t="n">
        <v>127569000</v>
      </c>
      <c r="G37" s="6" t="n">
        <v>123905000</v>
      </c>
      <c r="H37" s="6" t="n">
        <v>134692000</v>
      </c>
    </row>
    <row r="38">
      <c r="A38" s="4" t="inlineStr">
        <is>
          <t>Pacific | Contracting services public-s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 from contracts with customers</t>
        </is>
      </c>
      <c r="B40" s="6" t="n">
        <v>16848000</v>
      </c>
      <c r="C40" s="6" t="n">
        <v>23626000</v>
      </c>
      <c r="D40" s="6" t="n">
        <v>20819000</v>
      </c>
      <c r="E40" s="6" t="n">
        <v>32921000</v>
      </c>
      <c r="F40" s="6" t="n">
        <v>81989000</v>
      </c>
      <c r="G40" s="6" t="n">
        <v>83014000</v>
      </c>
      <c r="H40" s="6" t="n">
        <v>95730000</v>
      </c>
    </row>
    <row r="41">
      <c r="A41" s="4" t="inlineStr">
        <is>
          <t>Pacific | Contracting services private-sect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 from contracts with customers</t>
        </is>
      </c>
      <c r="B43" s="6" t="n">
        <v>16575000</v>
      </c>
      <c r="C43" s="6" t="n">
        <v>12688000</v>
      </c>
      <c r="D43" s="6" t="n">
        <v>19474000</v>
      </c>
      <c r="E43" s="6" t="n">
        <v>24410000</v>
      </c>
      <c r="F43" s="6" t="n">
        <v>47497000</v>
      </c>
      <c r="G43" s="6" t="n">
        <v>44602000</v>
      </c>
      <c r="H43" s="6" t="n">
        <v>49384000</v>
      </c>
    </row>
    <row r="44">
      <c r="A44" s="4" t="inlineStr">
        <is>
          <t>Pacific |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 from contracts with customers</t>
        </is>
      </c>
      <c r="B46" s="6" t="n">
        <v>60968000</v>
      </c>
      <c r="C46" s="6" t="n">
        <v>53248000</v>
      </c>
      <c r="D46" s="6" t="n">
        <v>87023000</v>
      </c>
      <c r="E46" s="6" t="n">
        <v>80138000</v>
      </c>
      <c r="F46" s="6" t="n">
        <v>183229000</v>
      </c>
      <c r="G46" s="6" t="n">
        <v>147484000</v>
      </c>
      <c r="H46" s="6" t="n">
        <v>160063000</v>
      </c>
    </row>
    <row r="47">
      <c r="A47" s="4" t="inlineStr">
        <is>
          <t>Pacific | Internal sa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 from contracts with customers</t>
        </is>
      </c>
      <c r="B49" s="6" t="n">
        <v>-26483000</v>
      </c>
      <c r="C49" s="6" t="n">
        <v>-30053000</v>
      </c>
      <c r="D49" s="6" t="n">
        <v>-37779000</v>
      </c>
      <c r="E49" s="6" t="n">
        <v>-46201000</v>
      </c>
      <c r="F49" s="6" t="n">
        <v>-99696000</v>
      </c>
      <c r="G49" s="6" t="n">
        <v>-88037000</v>
      </c>
      <c r="H49" s="6" t="n">
        <v>-99220000</v>
      </c>
    </row>
    <row r="50">
      <c r="A50" s="4" t="inlineStr">
        <is>
          <t>Northw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 from contracts with customers</t>
        </is>
      </c>
      <c r="B52" s="6" t="n">
        <v>178734000</v>
      </c>
      <c r="C52" s="6" t="n">
        <v>150785000</v>
      </c>
      <c r="D52" s="6" t="n">
        <v>294618000</v>
      </c>
      <c r="E52" s="6" t="n">
        <v>255575000</v>
      </c>
      <c r="F52" s="6" t="n">
        <v>598774000</v>
      </c>
      <c r="G52" s="6" t="n">
        <v>474941000</v>
      </c>
      <c r="H52" s="6" t="n">
        <v>413723000</v>
      </c>
    </row>
    <row r="53">
      <c r="A53" s="4" t="inlineStr">
        <is>
          <t>Northwest | Aggreg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s from contracts with customers</t>
        </is>
      </c>
      <c r="B55" s="6" t="n">
        <v>47966000</v>
      </c>
      <c r="C55" s="6" t="n">
        <v>43466000</v>
      </c>
      <c r="D55" s="6" t="n">
        <v>90540000</v>
      </c>
      <c r="E55" s="6" t="n">
        <v>77138000</v>
      </c>
      <c r="F55" s="6" t="n">
        <v>171633000</v>
      </c>
      <c r="G55" s="6" t="n">
        <v>135182000</v>
      </c>
      <c r="H55" s="6" t="n">
        <v>112983000</v>
      </c>
    </row>
    <row r="56">
      <c r="A56" s="4" t="inlineStr">
        <is>
          <t>Northwest | Aspha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 from contracts with customers</t>
        </is>
      </c>
      <c r="B58" s="6" t="n">
        <v>34518000</v>
      </c>
      <c r="C58" s="6" t="n">
        <v>26281000</v>
      </c>
      <c r="D58" s="6" t="n">
        <v>41445000</v>
      </c>
      <c r="E58" s="6" t="n">
        <v>34691000</v>
      </c>
      <c r="F58" s="6" t="n">
        <v>97299000</v>
      </c>
      <c r="G58" s="6" t="n">
        <v>78937000</v>
      </c>
      <c r="H58" s="6" t="n">
        <v>60507000</v>
      </c>
    </row>
    <row r="59">
      <c r="A59" s="4" t="inlineStr">
        <is>
          <t>Northwest | Ready-mix concre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 from contracts with customers</t>
        </is>
      </c>
      <c r="B61" s="6" t="n">
        <v>44583000</v>
      </c>
      <c r="C61" s="6" t="n">
        <v>39156000</v>
      </c>
      <c r="D61" s="6" t="n">
        <v>78488000</v>
      </c>
      <c r="E61" s="6" t="n">
        <v>75480000</v>
      </c>
      <c r="F61" s="6" t="n">
        <v>157951000</v>
      </c>
      <c r="G61" s="6" t="n">
        <v>152079000</v>
      </c>
      <c r="H61" s="6" t="n">
        <v>144256000</v>
      </c>
    </row>
    <row r="62">
      <c r="A62" s="4" t="inlineStr">
        <is>
          <t>Northwest | Contracting services public-sec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 from contracts with customers</t>
        </is>
      </c>
      <c r="B64" s="6" t="n">
        <v>53301000</v>
      </c>
      <c r="C64" s="6" t="n">
        <v>46208000</v>
      </c>
      <c r="D64" s="6" t="n">
        <v>70304000</v>
      </c>
      <c r="E64" s="6" t="n">
        <v>63119000</v>
      </c>
      <c r="F64" s="6" t="n">
        <v>173981000</v>
      </c>
      <c r="G64" s="6" t="n">
        <v>118970000</v>
      </c>
      <c r="H64" s="6" t="n">
        <v>107698000</v>
      </c>
    </row>
    <row r="65">
      <c r="A65" s="4" t="inlineStr">
        <is>
          <t>Northwest | Contracting services private-sec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s from contracts with customers</t>
        </is>
      </c>
      <c r="B67" s="6" t="n">
        <v>29353000</v>
      </c>
      <c r="C67" s="6" t="n">
        <v>19564000</v>
      </c>
      <c r="D67" s="6" t="n">
        <v>55115000</v>
      </c>
      <c r="E67" s="6" t="n">
        <v>39897000</v>
      </c>
      <c r="F67" s="6" t="n">
        <v>88713000</v>
      </c>
      <c r="G67" s="6" t="n">
        <v>68171000</v>
      </c>
      <c r="H67" s="6" t="n">
        <v>50635000</v>
      </c>
    </row>
    <row r="68">
      <c r="A68" s="4" t="inlineStr">
        <is>
          <t>Northwest |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s from contracts with customers</t>
        </is>
      </c>
      <c r="B70" s="6" t="n">
        <v>4335000</v>
      </c>
      <c r="C70" s="6" t="n">
        <v>4073000</v>
      </c>
      <c r="D70" s="6" t="n">
        <v>7016000</v>
      </c>
      <c r="E70" s="6" t="n">
        <v>7356000</v>
      </c>
      <c r="F70" s="6" t="n">
        <v>14844000</v>
      </c>
      <c r="G70" s="6" t="n">
        <v>12786000</v>
      </c>
      <c r="H70" s="6" t="n">
        <v>14076000</v>
      </c>
    </row>
    <row r="71">
      <c r="A71" s="4" t="inlineStr">
        <is>
          <t>Northwest | Internal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s from contracts with customers</t>
        </is>
      </c>
      <c r="B73" s="6" t="n">
        <v>-35322000</v>
      </c>
      <c r="C73" s="6" t="n">
        <v>-27963000</v>
      </c>
      <c r="D73" s="6" t="n">
        <v>-48290000</v>
      </c>
      <c r="E73" s="6" t="n">
        <v>-42106000</v>
      </c>
      <c r="F73" s="6" t="n">
        <v>-105647000</v>
      </c>
      <c r="G73" s="6" t="n">
        <v>-91184000</v>
      </c>
      <c r="H73" s="6" t="n">
        <v>-76432000</v>
      </c>
    </row>
    <row r="74">
      <c r="A74" s="4" t="inlineStr">
        <is>
          <t>Mount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s from contracts with customers</t>
        </is>
      </c>
      <c r="B76" s="6" t="n">
        <v>175754000</v>
      </c>
      <c r="C76" s="6" t="n">
        <v>170419000</v>
      </c>
      <c r="D76" s="6" t="n">
        <v>236372000</v>
      </c>
      <c r="E76" s="6" t="n">
        <v>228888000</v>
      </c>
      <c r="F76" s="6" t="n">
        <v>541910000</v>
      </c>
      <c r="G76" s="6" t="n">
        <v>479543000</v>
      </c>
      <c r="H76" s="6" t="n">
        <v>450852000</v>
      </c>
    </row>
    <row r="77">
      <c r="A77" s="4" t="inlineStr">
        <is>
          <t>Mountain | Aggreg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 from contracts with customers</t>
        </is>
      </c>
      <c r="B79" s="6" t="n">
        <v>28866000</v>
      </c>
      <c r="C79" s="6" t="n">
        <v>26919000</v>
      </c>
      <c r="D79" s="6" t="n">
        <v>38532000</v>
      </c>
      <c r="E79" s="6" t="n">
        <v>36129000</v>
      </c>
      <c r="F79" s="6" t="n">
        <v>83343000</v>
      </c>
      <c r="G79" s="6" t="n">
        <v>72567000</v>
      </c>
      <c r="H79" s="6" t="n">
        <v>59980000</v>
      </c>
    </row>
    <row r="80">
      <c r="A80" s="4" t="inlineStr">
        <is>
          <t>Mountain | Asphal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s from contracts with customers</t>
        </is>
      </c>
      <c r="B82" s="6" t="n">
        <v>29472000</v>
      </c>
      <c r="C82" s="6" t="n">
        <v>31137000</v>
      </c>
      <c r="D82" s="6" t="n">
        <v>30282000</v>
      </c>
      <c r="E82" s="6" t="n">
        <v>31468000</v>
      </c>
      <c r="F82" s="6" t="n">
        <v>93263000</v>
      </c>
      <c r="G82" s="6" t="n">
        <v>69310000</v>
      </c>
      <c r="H82" s="6" t="n">
        <v>72222000</v>
      </c>
    </row>
    <row r="83">
      <c r="A83" s="4" t="inlineStr">
        <is>
          <t>Mountain | Ready-mix concre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s from contracts with customers</t>
        </is>
      </c>
      <c r="B85" s="6" t="n">
        <v>34506000</v>
      </c>
      <c r="C85" s="6" t="n">
        <v>31446000</v>
      </c>
      <c r="D85" s="6" t="n">
        <v>48876000</v>
      </c>
      <c r="E85" s="6" t="n">
        <v>47616000</v>
      </c>
      <c r="F85" s="6" t="n">
        <v>106654000</v>
      </c>
      <c r="G85" s="6" t="n">
        <v>100412000</v>
      </c>
      <c r="H85" s="6" t="n">
        <v>83104000</v>
      </c>
    </row>
    <row r="86">
      <c r="A86" s="4" t="inlineStr">
        <is>
          <t>Mountain | Contracting services public-sect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s from contracts with customers</t>
        </is>
      </c>
      <c r="B88" s="6" t="n">
        <v>80381000</v>
      </c>
      <c r="C88" s="6" t="n">
        <v>30626000</v>
      </c>
      <c r="D88" s="6" t="n">
        <v>108619000</v>
      </c>
      <c r="E88" s="6" t="n">
        <v>53029000</v>
      </c>
      <c r="F88" s="6" t="n">
        <v>249573000</v>
      </c>
      <c r="G88" s="6" t="n">
        <v>211603000</v>
      </c>
      <c r="H88" s="6" t="n">
        <v>227866000</v>
      </c>
    </row>
    <row r="89">
      <c r="A89" s="4" t="inlineStr">
        <is>
          <t>Mountain | Contracting services private-sect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s from contracts with customers</t>
        </is>
      </c>
      <c r="B91" s="6" t="n">
        <v>37317000</v>
      </c>
      <c r="C91" s="6" t="n">
        <v>87786000</v>
      </c>
      <c r="D91" s="6" t="n">
        <v>50762000</v>
      </c>
      <c r="E91" s="6" t="n">
        <v>102197000</v>
      </c>
      <c r="F91" s="6" t="n">
        <v>119136000</v>
      </c>
      <c r="G91" s="6" t="n">
        <v>112058000</v>
      </c>
      <c r="H91" s="6" t="n">
        <v>99300000</v>
      </c>
    </row>
    <row r="92">
      <c r="A92" s="4" t="inlineStr">
        <is>
          <t>Mountain |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 from contracts with customers</t>
        </is>
      </c>
      <c r="B94" s="6" t="n">
        <v>8000</v>
      </c>
      <c r="C94" s="6" t="n">
        <v>9000</v>
      </c>
      <c r="D94" s="6" t="n">
        <v>11000</v>
      </c>
      <c r="E94" s="6" t="n">
        <v>15000</v>
      </c>
      <c r="F94" s="6" t="n">
        <v>36000</v>
      </c>
      <c r="G94" s="6" t="n">
        <v>91000</v>
      </c>
      <c r="H94" s="6" t="n">
        <v>34000</v>
      </c>
    </row>
    <row r="95">
      <c r="A95" s="4" t="inlineStr">
        <is>
          <t>Mountain | Internal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s from contracts with customers</t>
        </is>
      </c>
      <c r="B97" s="6" t="n">
        <v>-34796000</v>
      </c>
      <c r="C97" s="6" t="n">
        <v>-37504000</v>
      </c>
      <c r="D97" s="6" t="n">
        <v>-40710000</v>
      </c>
      <c r="E97" s="6" t="n">
        <v>-41566000</v>
      </c>
      <c r="F97" s="6" t="n">
        <v>-110095000</v>
      </c>
      <c r="G97" s="6" t="n">
        <v>-86498000</v>
      </c>
      <c r="H97" s="6" t="n">
        <v>-91654000</v>
      </c>
    </row>
    <row r="98">
      <c r="A98" s="4" t="inlineStr">
        <is>
          <t>North Cent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enues from contracts with customers</t>
        </is>
      </c>
      <c r="B100" s="6" t="n">
        <v>187602000</v>
      </c>
      <c r="C100" s="6" t="n">
        <v>167238000</v>
      </c>
      <c r="D100" s="6" t="n">
        <v>208576000</v>
      </c>
      <c r="E100" s="6" t="n">
        <v>190062000</v>
      </c>
      <c r="F100" s="6" t="n">
        <v>607311000</v>
      </c>
      <c r="G100" s="6" t="n">
        <v>561661000</v>
      </c>
      <c r="H100" s="6" t="n">
        <v>567473000</v>
      </c>
    </row>
    <row r="101">
      <c r="A101" s="4" t="inlineStr">
        <is>
          <t>North Central | Aggreg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venues from contracts with customers</t>
        </is>
      </c>
      <c r="B103" s="6" t="n">
        <v>30323000</v>
      </c>
      <c r="C103" s="6" t="n">
        <v>26679000</v>
      </c>
      <c r="D103" s="6" t="n">
        <v>34343000</v>
      </c>
      <c r="E103" s="6" t="n">
        <v>30679000</v>
      </c>
      <c r="F103" s="6" t="n">
        <v>96528000</v>
      </c>
      <c r="G103" s="6" t="n">
        <v>97515000</v>
      </c>
      <c r="H103" s="6" t="n">
        <v>94785000</v>
      </c>
    </row>
    <row r="104">
      <c r="A104" s="4" t="inlineStr">
        <is>
          <t>North Central | Asphal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s from contracts with customers</t>
        </is>
      </c>
      <c r="B106" s="6" t="n">
        <v>46719000</v>
      </c>
      <c r="C106" s="6" t="n">
        <v>44719000</v>
      </c>
      <c r="D106" s="6" t="n">
        <v>46888000</v>
      </c>
      <c r="E106" s="6" t="n">
        <v>44765000</v>
      </c>
      <c r="F106" s="6" t="n">
        <v>174207000</v>
      </c>
      <c r="G106" s="6" t="n">
        <v>139934000</v>
      </c>
      <c r="H106" s="6" t="n">
        <v>156376000</v>
      </c>
    </row>
    <row r="107">
      <c r="A107" s="4" t="inlineStr">
        <is>
          <t>North Central | Ready-mix concre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enues from contracts with customers</t>
        </is>
      </c>
      <c r="B109" s="6" t="n">
        <v>53900000</v>
      </c>
      <c r="C109" s="6" t="n">
        <v>47173000</v>
      </c>
      <c r="D109" s="6" t="n">
        <v>66187000</v>
      </c>
      <c r="E109" s="6" t="n">
        <v>59529000</v>
      </c>
      <c r="F109" s="6" t="n">
        <v>158552000</v>
      </c>
      <c r="G109" s="6" t="n">
        <v>157237000</v>
      </c>
      <c r="H109" s="6" t="n">
        <v>142398000</v>
      </c>
    </row>
    <row r="110">
      <c r="A110" s="4" t="inlineStr">
        <is>
          <t>North Central | Contracting services public-secto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s from contracts with customers</t>
        </is>
      </c>
      <c r="B112" s="6" t="n">
        <v>94548000</v>
      </c>
      <c r="C112" s="6" t="n">
        <v>86011000</v>
      </c>
      <c r="D112" s="6" t="n">
        <v>99074000</v>
      </c>
      <c r="E112" s="6" t="n">
        <v>91531000</v>
      </c>
      <c r="F112" s="6" t="n">
        <v>342370000</v>
      </c>
      <c r="G112" s="6" t="n">
        <v>292015000</v>
      </c>
      <c r="H112" s="6" t="n">
        <v>330268000</v>
      </c>
    </row>
    <row r="113">
      <c r="A113" s="4" t="inlineStr">
        <is>
          <t>North Central | Contracting services private-sec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s from contracts with customers</t>
        </is>
      </c>
      <c r="B115" s="6" t="n">
        <v>5249000</v>
      </c>
      <c r="C115" s="6" t="n">
        <v>3083000</v>
      </c>
      <c r="D115" s="6" t="n">
        <v>5357000</v>
      </c>
      <c r="E115" s="6" t="n">
        <v>3144000</v>
      </c>
      <c r="F115" s="6" t="n">
        <v>13342000</v>
      </c>
      <c r="G115" s="6" t="n">
        <v>14891000</v>
      </c>
      <c r="H115" s="6" t="n">
        <v>14632000</v>
      </c>
    </row>
    <row r="116">
      <c r="A116" s="4" t="inlineStr">
        <is>
          <t>North Central |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s from contracts with customers</t>
        </is>
      </c>
      <c r="B118" s="6" t="n">
        <v>10907000</v>
      </c>
      <c r="C118" s="6" t="n">
        <v>9903000</v>
      </c>
      <c r="D118" s="6" t="n">
        <v>12493000</v>
      </c>
      <c r="E118" s="6" t="n">
        <v>12055000</v>
      </c>
      <c r="F118" s="6" t="n">
        <v>24948000</v>
      </c>
      <c r="G118" s="6" t="n">
        <v>22803000</v>
      </c>
      <c r="H118" s="6" t="n">
        <v>24857000</v>
      </c>
    </row>
    <row r="119">
      <c r="A119" s="4" t="inlineStr">
        <is>
          <t>North Central | Internal sal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s from contracts with customers</t>
        </is>
      </c>
      <c r="B121" s="6" t="n">
        <v>-54044000</v>
      </c>
      <c r="C121" s="6" t="n">
        <v>-50330000</v>
      </c>
      <c r="D121" s="6" t="n">
        <v>-55766000</v>
      </c>
      <c r="E121" s="6" t="n">
        <v>-51641000</v>
      </c>
      <c r="F121" s="6" t="n">
        <v>-202636000</v>
      </c>
      <c r="G121" s="6" t="n">
        <v>-162734000</v>
      </c>
      <c r="H121" s="6" t="n">
        <v>-195843000</v>
      </c>
    </row>
    <row r="122">
      <c r="A122" s="4" t="inlineStr">
        <is>
          <t>All Oth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s from contracts with customers</t>
        </is>
      </c>
      <c r="B124" s="6" t="n">
        <v>100944000</v>
      </c>
      <c r="C124" s="6" t="n">
        <v>94959000</v>
      </c>
      <c r="D124" s="6" t="n">
        <v>143582000</v>
      </c>
      <c r="E124" s="6" t="n">
        <v>133492000</v>
      </c>
      <c r="F124" s="6" t="n">
        <v>318145000</v>
      </c>
      <c r="G124" s="6" t="n">
        <v>285556000</v>
      </c>
      <c r="H124" s="6" t="n">
        <v>291636000</v>
      </c>
    </row>
    <row r="125">
      <c r="A125" s="4" t="inlineStr">
        <is>
          <t>All Other | Aggreg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s from contracts with customers</t>
        </is>
      </c>
      <c r="B127" s="6" t="n">
        <v>11815000</v>
      </c>
      <c r="C127" s="6" t="n">
        <v>14994000</v>
      </c>
      <c r="D127" s="6" t="n">
        <v>20379000</v>
      </c>
      <c r="E127" s="6" t="n">
        <v>26696000</v>
      </c>
      <c r="F127" s="6" t="n">
        <v>52891000</v>
      </c>
      <c r="G127" s="6" t="n">
        <v>48833000</v>
      </c>
      <c r="H127" s="6" t="n">
        <v>50789000</v>
      </c>
    </row>
    <row r="128">
      <c r="A128" s="4" t="inlineStr">
        <is>
          <t>All Other | Asphal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venues from contracts with customers</t>
        </is>
      </c>
      <c r="B130" s="6" t="n">
        <v>7953000</v>
      </c>
      <c r="C130" s="6" t="n">
        <v>7925000</v>
      </c>
      <c r="D130" s="6" t="n">
        <v>12350000</v>
      </c>
      <c r="E130" s="6" t="n">
        <v>12753000</v>
      </c>
      <c r="F130" s="6" t="n">
        <v>26964000</v>
      </c>
      <c r="G130" s="6" t="n">
        <v>25317000</v>
      </c>
      <c r="H130" s="6" t="n">
        <v>35146000</v>
      </c>
    </row>
    <row r="131">
      <c r="A131" s="4" t="inlineStr">
        <is>
          <t>All Other | Ready-mix concre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 from contracts with customers</t>
        </is>
      </c>
      <c r="B133" s="6" t="n">
        <v>11383000</v>
      </c>
      <c r="C133" s="6" t="n">
        <v>17283000</v>
      </c>
      <c r="D133" s="6" t="n">
        <v>21446000</v>
      </c>
      <c r="E133" s="6" t="n">
        <v>30876000</v>
      </c>
      <c r="F133" s="6" t="n">
        <v>58783000</v>
      </c>
      <c r="G133" s="6" t="n">
        <v>50756000</v>
      </c>
      <c r="H133" s="6" t="n">
        <v>42566000</v>
      </c>
    </row>
    <row r="134">
      <c r="A134" s="4" t="inlineStr">
        <is>
          <t>All Other | Contracting services public-secto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enues from contracts with customers</t>
        </is>
      </c>
      <c r="B136" s="6" t="n">
        <v>19477000</v>
      </c>
      <c r="C136" s="6" t="n">
        <v>21015000</v>
      </c>
      <c r="D136" s="6" t="n">
        <v>37811000</v>
      </c>
      <c r="E136" s="6" t="n">
        <v>34058000</v>
      </c>
      <c r="F136" s="6" t="n">
        <v>70117000</v>
      </c>
      <c r="G136" s="6" t="n">
        <v>71156000</v>
      </c>
      <c r="H136" s="6" t="n">
        <v>92434000</v>
      </c>
    </row>
    <row r="137">
      <c r="A137" s="4" t="inlineStr">
        <is>
          <t>All Other | Contracting services private-sect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venues from contracts with customers</t>
        </is>
      </c>
      <c r="B139" s="6" t="n">
        <v>388000</v>
      </c>
      <c r="C139" s="6" t="n">
        <v>75000</v>
      </c>
      <c r="D139" s="6" t="n">
        <v>1085000</v>
      </c>
      <c r="E139" s="6" t="n">
        <v>643000</v>
      </c>
      <c r="F139" s="6" t="n">
        <v>1003000</v>
      </c>
      <c r="G139" s="6" t="n">
        <v>991000</v>
      </c>
      <c r="H139" s="6" t="n">
        <v>1718000</v>
      </c>
    </row>
    <row r="140">
      <c r="A140" s="4" t="inlineStr">
        <is>
          <t>All Other | Oth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enues from contracts with customers</t>
        </is>
      </c>
      <c r="B142" s="6" t="n">
        <v>66946000</v>
      </c>
      <c r="C142" s="6" t="n">
        <v>57049000</v>
      </c>
      <c r="D142" s="6" t="n">
        <v>75214000</v>
      </c>
      <c r="E142" s="6" t="n">
        <v>62218000</v>
      </c>
      <c r="F142" s="6" t="n">
        <v>184195000</v>
      </c>
      <c r="G142" s="6" t="n">
        <v>161094000</v>
      </c>
      <c r="H142" s="6" t="n">
        <v>157364000</v>
      </c>
    </row>
    <row r="143">
      <c r="A143" s="4" t="inlineStr">
        <is>
          <t>All Other | Internal sa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evenues from contracts with customers</t>
        </is>
      </c>
      <c r="B145" s="5" t="n">
        <v>-17018000</v>
      </c>
      <c r="C145" s="5" t="n">
        <v>-23382000</v>
      </c>
      <c r="D145" s="5" t="n">
        <v>-24703000</v>
      </c>
      <c r="E145" s="5" t="n">
        <v>-33752000</v>
      </c>
      <c r="F145" s="5" t="n">
        <v>-75808000</v>
      </c>
      <c r="G145" s="5" t="n">
        <v>-72591000</v>
      </c>
      <c r="H145" s="5" t="n">
        <v>-88381000</v>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K Uncompleted Contracts - Schedule of costs, estimated earnings and billings on uncompleted contracts (Details) - USD ($) $ in Thousands</t>
        </is>
      </c>
      <c r="B1" s="2" t="inlineStr">
        <is>
          <t>Jun. 30, 2023</t>
        </is>
      </c>
      <c r="C1" s="2" t="inlineStr">
        <is>
          <t>Dec. 31, 2022</t>
        </is>
      </c>
      <c r="D1" s="2" t="inlineStr">
        <is>
          <t>Dec. 3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tracts</t>
        </is>
      </c>
      <c r="B3" s="4" t="inlineStr">
        <is>
          <t xml:space="preserve"> </t>
        </is>
      </c>
      <c r="C3" s="5" t="n">
        <v>1217480</v>
      </c>
      <c r="D3" s="5" t="n">
        <v>1190922</v>
      </c>
      <c r="E3" s="4" t="inlineStr">
        <is>
          <t xml:space="preserve"> </t>
        </is>
      </c>
    </row>
    <row r="4">
      <c r="A4" s="4" t="inlineStr">
        <is>
          <t>Estimated earnings</t>
        </is>
      </c>
      <c r="B4" s="4" t="inlineStr">
        <is>
          <t xml:space="preserve"> </t>
        </is>
      </c>
      <c r="C4" s="6" t="n">
        <v>153317</v>
      </c>
      <c r="D4" s="6" t="n">
        <v>158836</v>
      </c>
      <c r="E4" s="4" t="inlineStr">
        <is>
          <t xml:space="preserve"> </t>
        </is>
      </c>
    </row>
    <row r="5">
      <c r="A5" s="4" t="inlineStr">
        <is>
          <t>Uncompleted contracts</t>
        </is>
      </c>
      <c r="B5" s="4" t="inlineStr">
        <is>
          <t xml:space="preserve"> </t>
        </is>
      </c>
      <c r="C5" s="6" t="n">
        <v>1370797</v>
      </c>
      <c r="D5" s="6" t="n">
        <v>1349758</v>
      </c>
      <c r="E5" s="4" t="inlineStr">
        <is>
          <t xml:space="preserve"> </t>
        </is>
      </c>
    </row>
    <row r="6">
      <c r="A6" s="4" t="inlineStr">
        <is>
          <t>Less billings to date</t>
        </is>
      </c>
      <c r="B6" s="4" t="inlineStr">
        <is>
          <t xml:space="preserve"> </t>
        </is>
      </c>
      <c r="C6" s="6" t="n">
        <v>-1379495</v>
      </c>
      <c r="D6" s="6" t="n">
        <v>-1360101</v>
      </c>
      <c r="E6" s="4" t="inlineStr">
        <is>
          <t xml:space="preserve"> </t>
        </is>
      </c>
    </row>
    <row r="7">
      <c r="A7" s="4" t="inlineStr">
        <is>
          <t>Net contract assets (liabilities)</t>
        </is>
      </c>
      <c r="B7" s="5" t="n">
        <v>13430</v>
      </c>
      <c r="C7" s="5" t="n">
        <v>-8698</v>
      </c>
      <c r="D7" s="5" t="n">
        <v>-10343</v>
      </c>
      <c r="E7" s="5" t="n">
        <v>-134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5" customWidth="1" min="7" max="7"/>
    <col width="16" customWidth="1" min="8" max="8"/>
    <col width="15" customWidth="1" min="9" max="9"/>
    <col width="15" customWidth="1" min="10" max="10"/>
  </cols>
  <sheetData>
    <row r="1">
      <c r="A1" s="1" t="inlineStr">
        <is>
          <t>10-Q Consolidated Statements of Operations - USD ($) shares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c r="J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t>
        </is>
      </c>
      <c r="B4" s="5" t="n">
        <v>785189000</v>
      </c>
      <c r="C4" s="4" t="inlineStr">
        <is>
          <t xml:space="preserve"> </t>
        </is>
      </c>
      <c r="D4" s="5" t="n">
        <v>711813000</v>
      </c>
      <c r="E4" s="4" t="inlineStr">
        <is>
          <t xml:space="preserve"> </t>
        </is>
      </c>
      <c r="F4" s="5" t="n">
        <v>1093089000</v>
      </c>
      <c r="G4" s="5" t="n">
        <v>1021778000</v>
      </c>
      <c r="H4" s="5" t="n">
        <v>2534729000</v>
      </c>
      <c r="I4" s="5" t="n">
        <v>2228930000</v>
      </c>
      <c r="J4" s="5" t="n">
        <v>2178002000</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cost of revenue</t>
        </is>
      </c>
      <c r="B6" s="6" t="n">
        <v>632206000</v>
      </c>
      <c r="C6" s="4" t="inlineStr">
        <is>
          <t xml:space="preserve"> </t>
        </is>
      </c>
      <c r="D6" s="6" t="n">
        <v>608472000</v>
      </c>
      <c r="E6" s="4" t="inlineStr">
        <is>
          <t xml:space="preserve"> </t>
        </is>
      </c>
      <c r="F6" s="6" t="n">
        <v>936011000</v>
      </c>
      <c r="G6" s="6" t="n">
        <v>917323000</v>
      </c>
      <c r="H6" s="6" t="n">
        <v>2173835000</v>
      </c>
      <c r="I6" s="6" t="n">
        <v>1881981000</v>
      </c>
      <c r="J6" s="6" t="n">
        <v>1807424000</v>
      </c>
    </row>
    <row r="7">
      <c r="A7" s="4" t="inlineStr">
        <is>
          <t>Gross profit</t>
        </is>
      </c>
      <c r="B7" s="6" t="n">
        <v>152983000</v>
      </c>
      <c r="C7" s="4" t="inlineStr">
        <is>
          <t xml:space="preserve"> </t>
        </is>
      </c>
      <c r="D7" s="6" t="n">
        <v>103341000</v>
      </c>
      <c r="E7" s="4" t="inlineStr">
        <is>
          <t xml:space="preserve"> </t>
        </is>
      </c>
      <c r="F7" s="6" t="n">
        <v>157078000</v>
      </c>
      <c r="G7" s="6" t="n">
        <v>104455000</v>
      </c>
      <c r="H7" s="6" t="n">
        <v>360894000</v>
      </c>
      <c r="I7" s="6" t="n">
        <v>346949000</v>
      </c>
      <c r="J7" s="6" t="n">
        <v>370578000</v>
      </c>
    </row>
    <row r="8">
      <c r="A8" s="4" t="inlineStr">
        <is>
          <t>Selling, general and administrative expenses</t>
        </is>
      </c>
      <c r="B8" s="6" t="n">
        <v>59450000</v>
      </c>
      <c r="C8" s="4" t="inlineStr">
        <is>
          <t xml:space="preserve"> </t>
        </is>
      </c>
      <c r="D8" s="6" t="n">
        <v>42933000</v>
      </c>
      <c r="E8" s="4" t="inlineStr">
        <is>
          <t xml:space="preserve"> </t>
        </is>
      </c>
      <c r="F8" s="6" t="n">
        <v>108108000</v>
      </c>
      <c r="G8" s="6" t="n">
        <v>88652000</v>
      </c>
      <c r="H8" s="6" t="n">
        <v>166599000</v>
      </c>
      <c r="I8" s="6" t="n">
        <v>155872000</v>
      </c>
      <c r="J8" s="6" t="n">
        <v>156080000</v>
      </c>
    </row>
    <row r="9">
      <c r="A9" s="4" t="inlineStr">
        <is>
          <t>Operating income</t>
        </is>
      </c>
      <c r="B9" s="6" t="n">
        <v>93533000</v>
      </c>
      <c r="C9" s="4" t="inlineStr">
        <is>
          <t xml:space="preserve"> </t>
        </is>
      </c>
      <c r="D9" s="6" t="n">
        <v>60408000</v>
      </c>
      <c r="E9" s="4" t="inlineStr">
        <is>
          <t xml:space="preserve"> </t>
        </is>
      </c>
      <c r="F9" s="6" t="n">
        <v>48970000</v>
      </c>
      <c r="G9" s="6" t="n">
        <v>15803000</v>
      </c>
      <c r="H9" s="6" t="n">
        <v>194295000</v>
      </c>
      <c r="I9" s="6" t="n">
        <v>191077000</v>
      </c>
      <c r="J9" s="6" t="n">
        <v>214498000</v>
      </c>
    </row>
    <row r="10">
      <c r="A10" s="4" t="inlineStr">
        <is>
          <t>Interest expense</t>
        </is>
      </c>
      <c r="B10" s="6" t="n">
        <v>19156000</v>
      </c>
      <c r="C10" s="4" t="inlineStr">
        <is>
          <t xml:space="preserve"> </t>
        </is>
      </c>
      <c r="D10" s="6" t="n">
        <v>7424000</v>
      </c>
      <c r="E10" s="4" t="inlineStr">
        <is>
          <t xml:space="preserve"> </t>
        </is>
      </c>
      <c r="F10" s="6" t="n">
        <v>28651000</v>
      </c>
      <c r="G10" s="6" t="n">
        <v>12690000</v>
      </c>
      <c r="H10" s="6" t="n">
        <v>30121000</v>
      </c>
      <c r="I10" s="6" t="n">
        <v>19218000</v>
      </c>
      <c r="J10" s="6" t="n">
        <v>20577000</v>
      </c>
    </row>
    <row r="11">
      <c r="A11" s="4" t="inlineStr">
        <is>
          <t>Other income (expense)</t>
        </is>
      </c>
      <c r="B11" s="6" t="n">
        <v>2478000</v>
      </c>
      <c r="C11" s="4" t="inlineStr">
        <is>
          <t xml:space="preserve"> </t>
        </is>
      </c>
      <c r="D11" s="6" t="n">
        <v>-2842000</v>
      </c>
      <c r="E11" s="4" t="inlineStr">
        <is>
          <t xml:space="preserve"> </t>
        </is>
      </c>
      <c r="F11" s="6" t="n">
        <v>3304000</v>
      </c>
      <c r="G11" s="6" t="n">
        <v>-4778000</v>
      </c>
      <c r="H11" s="6" t="n">
        <v>-5353000</v>
      </c>
      <c r="I11" s="6" t="n">
        <v>1355000</v>
      </c>
      <c r="J11" s="6" t="n">
        <v>835000</v>
      </c>
    </row>
    <row r="12">
      <c r="A12" s="4" t="inlineStr">
        <is>
          <t>Income (loss) before income taxes</t>
        </is>
      </c>
      <c r="B12" s="6" t="n">
        <v>76855000</v>
      </c>
      <c r="C12" s="4" t="inlineStr">
        <is>
          <t xml:space="preserve"> </t>
        </is>
      </c>
      <c r="D12" s="6" t="n">
        <v>50142000</v>
      </c>
      <c r="E12" s="4" t="inlineStr">
        <is>
          <t xml:space="preserve"> </t>
        </is>
      </c>
      <c r="F12" s="6" t="n">
        <v>23623000</v>
      </c>
      <c r="G12" s="6" t="n">
        <v>-1665000</v>
      </c>
      <c r="H12" s="6" t="n">
        <v>158821000</v>
      </c>
      <c r="I12" s="6" t="n">
        <v>173214000</v>
      </c>
      <c r="J12" s="6" t="n">
        <v>194756000</v>
      </c>
    </row>
    <row r="13">
      <c r="A13" s="4" t="inlineStr">
        <is>
          <t>Total income tax expense</t>
        </is>
      </c>
      <c r="B13" s="6" t="n">
        <v>20019000</v>
      </c>
      <c r="C13" s="4" t="inlineStr">
        <is>
          <t xml:space="preserve"> </t>
        </is>
      </c>
      <c r="D13" s="6" t="n">
        <v>11580000</v>
      </c>
      <c r="E13" s="4" t="inlineStr">
        <is>
          <t xml:space="preserve"> </t>
        </is>
      </c>
      <c r="F13" s="6" t="n">
        <v>8107000</v>
      </c>
      <c r="G13" s="6" t="n">
        <v>-217000</v>
      </c>
      <c r="H13" s="6" t="n">
        <v>42601000</v>
      </c>
      <c r="I13" s="6" t="n">
        <v>43459000</v>
      </c>
      <c r="J13" s="6" t="n">
        <v>47431000</v>
      </c>
    </row>
    <row r="14">
      <c r="A14" s="4" t="inlineStr">
        <is>
          <t>Net income</t>
        </is>
      </c>
      <c r="B14" s="5" t="n">
        <v>56836000</v>
      </c>
      <c r="C14" s="5" t="n">
        <v>-41320000</v>
      </c>
      <c r="D14" s="5" t="n">
        <v>38562000</v>
      </c>
      <c r="E14" s="5" t="n">
        <v>-40010000</v>
      </c>
      <c r="F14" s="5" t="n">
        <v>15516000</v>
      </c>
      <c r="G14" s="5" t="n">
        <v>-1448000</v>
      </c>
      <c r="H14" s="5" t="n">
        <v>116220000</v>
      </c>
      <c r="I14" s="5" t="n">
        <v>129755000</v>
      </c>
      <c r="J14" s="5" t="n">
        <v>147325000</v>
      </c>
    </row>
    <row r="15">
      <c r="A15" s="3" t="inlineStr">
        <is>
          <t>Net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c (in dollars per share)</t>
        </is>
      </c>
      <c r="B16" s="5" t="n">
        <v>1</v>
      </c>
      <c r="C16" s="4" t="inlineStr">
        <is>
          <t xml:space="preserve"> </t>
        </is>
      </c>
      <c r="D16" s="7" t="n">
        <v>0.68</v>
      </c>
      <c r="E16" s="4" t="inlineStr">
        <is>
          <t xml:space="preserve"> </t>
        </is>
      </c>
      <c r="F16" s="7" t="n">
        <v>0.27</v>
      </c>
      <c r="G16" s="7" t="n">
        <v>-0.03</v>
      </c>
      <c r="H16" s="7" t="n">
        <v>2.05</v>
      </c>
      <c r="I16" s="7" t="n">
        <v>2.29</v>
      </c>
      <c r="J16" s="7" t="n">
        <v>2.6</v>
      </c>
    </row>
    <row r="17">
      <c r="A17" s="4" t="inlineStr">
        <is>
          <t>Diluted (in dollars per share)</t>
        </is>
      </c>
      <c r="B17" s="5" t="n">
        <v>1</v>
      </c>
      <c r="C17" s="4" t="inlineStr">
        <is>
          <t xml:space="preserve"> </t>
        </is>
      </c>
      <c r="D17" s="7" t="n">
        <v>0.68</v>
      </c>
      <c r="E17" s="4" t="inlineStr">
        <is>
          <t xml:space="preserve"> </t>
        </is>
      </c>
      <c r="F17" s="7" t="n">
        <v>0.27</v>
      </c>
      <c r="G17" s="7" t="n">
        <v>-0.03</v>
      </c>
      <c r="H17" s="4" t="inlineStr">
        <is>
          <t xml:space="preserve"> </t>
        </is>
      </c>
      <c r="I17" s="4" t="inlineStr">
        <is>
          <t xml:space="preserve"> </t>
        </is>
      </c>
      <c r="J17" s="4" t="inlineStr">
        <is>
          <t xml:space="preserve"> </t>
        </is>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c (in shares)</t>
        </is>
      </c>
      <c r="B19" s="6" t="n">
        <v>56566</v>
      </c>
      <c r="C19" s="4" t="inlineStr">
        <is>
          <t xml:space="preserve"> </t>
        </is>
      </c>
      <c r="D19" s="6" t="n">
        <v>56566</v>
      </c>
      <c r="E19" s="4" t="inlineStr">
        <is>
          <t xml:space="preserve"> </t>
        </is>
      </c>
      <c r="F19" s="6" t="n">
        <v>56566</v>
      </c>
      <c r="G19" s="6" t="n">
        <v>56566</v>
      </c>
      <c r="H19" s="6" t="n">
        <v>56566</v>
      </c>
      <c r="I19" s="6" t="n">
        <v>56566</v>
      </c>
      <c r="J19" s="6" t="n">
        <v>56566</v>
      </c>
    </row>
    <row r="20">
      <c r="A20" s="4" t="inlineStr">
        <is>
          <t>Diluted (in shares)</t>
        </is>
      </c>
      <c r="B20" s="6" t="n">
        <v>56599</v>
      </c>
      <c r="C20" s="4" t="inlineStr">
        <is>
          <t xml:space="preserve"> </t>
        </is>
      </c>
      <c r="D20" s="6" t="n">
        <v>56566</v>
      </c>
      <c r="E20" s="4" t="inlineStr">
        <is>
          <t xml:space="preserve"> </t>
        </is>
      </c>
      <c r="F20" s="6" t="n">
        <v>56583</v>
      </c>
      <c r="G20" s="6" t="n">
        <v>56566</v>
      </c>
      <c r="H20" s="4" t="inlineStr">
        <is>
          <t xml:space="preserve"> </t>
        </is>
      </c>
      <c r="I20" s="4" t="inlineStr">
        <is>
          <t xml:space="preserve"> </t>
        </is>
      </c>
      <c r="J20" s="4" t="inlineStr">
        <is>
          <t xml:space="preserve"> </t>
        </is>
      </c>
    </row>
    <row r="21">
      <c r="A21" s="4" t="inlineStr">
        <is>
          <t>Construction materi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venue</t>
        </is>
      </c>
      <c r="B23" s="5" t="n">
        <v>431752000</v>
      </c>
      <c r="C23" s="4" t="inlineStr">
        <is>
          <t xml:space="preserve"> </t>
        </is>
      </c>
      <c r="D23" s="5" t="n">
        <v>381131000</v>
      </c>
      <c r="E23" s="4" t="inlineStr">
        <is>
          <t xml:space="preserve"> </t>
        </is>
      </c>
      <c r="F23" s="5" t="n">
        <v>624669000</v>
      </c>
      <c r="G23" s="5" t="n">
        <v>576829000</v>
      </c>
      <c r="H23" s="5" t="n">
        <v>1347008000</v>
      </c>
      <c r="I23" s="5" t="n">
        <v>1211459000</v>
      </c>
      <c r="J23" s="5" t="n">
        <v>1108337000</v>
      </c>
    </row>
    <row r="24">
      <c r="A24" s="3" t="inlineStr">
        <is>
          <t>Cost of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cost of revenue</t>
        </is>
      </c>
      <c r="B25" s="6" t="n">
        <v>316179000</v>
      </c>
      <c r="C25" s="4" t="inlineStr">
        <is>
          <t xml:space="preserve"> </t>
        </is>
      </c>
      <c r="D25" s="6" t="n">
        <v>303498000</v>
      </c>
      <c r="E25" s="4" t="inlineStr">
        <is>
          <t xml:space="preserve"> </t>
        </is>
      </c>
      <c r="F25" s="6" t="n">
        <v>510308000</v>
      </c>
      <c r="G25" s="6" t="n">
        <v>506355000</v>
      </c>
      <c r="H25" s="6" t="n">
        <v>1086193000</v>
      </c>
      <c r="I25" s="6" t="n">
        <v>965028000</v>
      </c>
      <c r="J25" s="6" t="n">
        <v>843127000</v>
      </c>
    </row>
    <row r="26">
      <c r="A26" s="4" t="inlineStr">
        <is>
          <t>Contracting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revenue</t>
        </is>
      </c>
      <c r="B28" s="6" t="n">
        <v>353437000</v>
      </c>
      <c r="C28" s="4" t="inlineStr">
        <is>
          <t xml:space="preserve"> </t>
        </is>
      </c>
      <c r="D28" s="6" t="n">
        <v>330682000</v>
      </c>
      <c r="E28" s="4" t="inlineStr">
        <is>
          <t xml:space="preserve"> </t>
        </is>
      </c>
      <c r="F28" s="6" t="n">
        <v>468420000</v>
      </c>
      <c r="G28" s="6" t="n">
        <v>444949000</v>
      </c>
      <c r="H28" s="6" t="n">
        <v>1187721000</v>
      </c>
      <c r="I28" s="6" t="n">
        <v>1017471000</v>
      </c>
      <c r="J28" s="6" t="n">
        <v>1069665000</v>
      </c>
    </row>
    <row r="29">
      <c r="A29" s="3" t="inlineStr">
        <is>
          <t>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cost of revenue</t>
        </is>
      </c>
      <c r="B30" s="5" t="n">
        <v>316027000</v>
      </c>
      <c r="C30" s="4" t="inlineStr">
        <is>
          <t xml:space="preserve"> </t>
        </is>
      </c>
      <c r="D30" s="5" t="n">
        <v>304974000</v>
      </c>
      <c r="E30" s="4" t="inlineStr">
        <is>
          <t xml:space="preserve"> </t>
        </is>
      </c>
      <c r="F30" s="5" t="n">
        <v>425703000</v>
      </c>
      <c r="G30" s="5" t="n">
        <v>410968000</v>
      </c>
      <c r="H30" s="5" t="n">
        <v>1087642000</v>
      </c>
      <c r="I30" s="5" t="n">
        <v>916953000</v>
      </c>
      <c r="J30" s="5" t="n">
        <v>964297000</v>
      </c>
    </row>
  </sheetData>
  <mergeCells count="4">
    <mergeCell ref="A1:A2"/>
    <mergeCell ref="B1:E1"/>
    <mergeCell ref="F1:G1"/>
    <mergeCell ref="H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Uncompleted Contracts - Schedule of contract balanc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s</t>
        </is>
      </c>
      <c r="B4" s="5" t="n">
        <v>58020</v>
      </c>
      <c r="C4" s="4" t="inlineStr">
        <is>
          <t xml:space="preserve"> </t>
        </is>
      </c>
      <c r="D4" s="5" t="n">
        <v>58020</v>
      </c>
      <c r="E4" s="4" t="inlineStr">
        <is>
          <t xml:space="preserve"> </t>
        </is>
      </c>
      <c r="F4" s="5" t="n">
        <v>31145</v>
      </c>
      <c r="G4" s="5" t="n">
        <v>22005</v>
      </c>
      <c r="H4" s="5" t="n">
        <v>20659</v>
      </c>
    </row>
    <row r="5">
      <c r="A5" s="4" t="inlineStr">
        <is>
          <t>Change in contract assets</t>
        </is>
      </c>
      <c r="B5" s="4" t="inlineStr">
        <is>
          <t xml:space="preserve"> </t>
        </is>
      </c>
      <c r="C5" s="4" t="inlineStr">
        <is>
          <t xml:space="preserve"> </t>
        </is>
      </c>
      <c r="D5" s="6" t="n">
        <v>26875</v>
      </c>
      <c r="E5" s="4" t="inlineStr">
        <is>
          <t xml:space="preserve"> </t>
        </is>
      </c>
      <c r="F5" s="6" t="n">
        <v>9140</v>
      </c>
      <c r="G5" s="6" t="n">
        <v>1346</v>
      </c>
      <c r="H5" s="4" t="inlineStr">
        <is>
          <t xml:space="preserve"> </t>
        </is>
      </c>
    </row>
    <row r="6">
      <c r="A6" s="4" t="inlineStr">
        <is>
          <t>Contract liabilities</t>
        </is>
      </c>
      <c r="B6" s="6" t="n">
        <v>-44590</v>
      </c>
      <c r="C6" s="4" t="inlineStr">
        <is>
          <t xml:space="preserve"> </t>
        </is>
      </c>
      <c r="D6" s="6" t="n">
        <v>-44590</v>
      </c>
      <c r="E6" s="4" t="inlineStr">
        <is>
          <t xml:space="preserve"> </t>
        </is>
      </c>
      <c r="F6" s="6" t="n">
        <v>-39843</v>
      </c>
      <c r="G6" s="6" t="n">
        <v>-32348</v>
      </c>
      <c r="H6" s="6" t="n">
        <v>-34115</v>
      </c>
    </row>
    <row r="7">
      <c r="A7" s="4" t="inlineStr">
        <is>
          <t>Change in contract liabilities</t>
        </is>
      </c>
      <c r="B7" s="4" t="inlineStr">
        <is>
          <t xml:space="preserve"> </t>
        </is>
      </c>
      <c r="C7" s="4" t="inlineStr">
        <is>
          <t xml:space="preserve"> </t>
        </is>
      </c>
      <c r="D7" s="6" t="n">
        <v>-4747</v>
      </c>
      <c r="E7" s="4" t="inlineStr">
        <is>
          <t xml:space="preserve"> </t>
        </is>
      </c>
      <c r="F7" s="6" t="n">
        <v>-7495</v>
      </c>
      <c r="G7" s="6" t="n">
        <v>1767</v>
      </c>
      <c r="H7" s="4" t="inlineStr">
        <is>
          <t xml:space="preserve"> </t>
        </is>
      </c>
    </row>
    <row r="8">
      <c r="A8" s="4" t="inlineStr">
        <is>
          <t>Net contract assets (liabilities)</t>
        </is>
      </c>
      <c r="B8" s="6" t="n">
        <v>13430</v>
      </c>
      <c r="C8" s="4" t="inlineStr">
        <is>
          <t xml:space="preserve"> </t>
        </is>
      </c>
      <c r="D8" s="6" t="n">
        <v>13430</v>
      </c>
      <c r="E8" s="4" t="inlineStr">
        <is>
          <t xml:space="preserve"> </t>
        </is>
      </c>
      <c r="F8" s="6" t="n">
        <v>-8698</v>
      </c>
      <c r="G8" s="6" t="n">
        <v>-10343</v>
      </c>
      <c r="H8" s="5" t="n">
        <v>-13456</v>
      </c>
    </row>
    <row r="9">
      <c r="A9" s="4" t="inlineStr">
        <is>
          <t>Change in net contract assets (liabilities)</t>
        </is>
      </c>
      <c r="B9" s="4" t="inlineStr">
        <is>
          <t xml:space="preserve"> </t>
        </is>
      </c>
      <c r="C9" s="4" t="inlineStr">
        <is>
          <t xml:space="preserve"> </t>
        </is>
      </c>
      <c r="D9" s="6" t="n">
        <v>22128</v>
      </c>
      <c r="E9" s="4" t="inlineStr">
        <is>
          <t xml:space="preserve"> </t>
        </is>
      </c>
      <c r="F9" s="6" t="n">
        <v>1645</v>
      </c>
      <c r="G9" s="6" t="n">
        <v>3113</v>
      </c>
      <c r="H9" s="4" t="inlineStr">
        <is>
          <t xml:space="preserve"> </t>
        </is>
      </c>
    </row>
    <row r="10">
      <c r="A10" s="4" t="inlineStr">
        <is>
          <t>Amounts included in contract liability at the beginning of the period</t>
        </is>
      </c>
      <c r="B10" s="6" t="n">
        <v>11400</v>
      </c>
      <c r="C10" s="5" t="n">
        <v>6200</v>
      </c>
      <c r="D10" s="6" t="n">
        <v>31700</v>
      </c>
      <c r="E10" s="5" t="n">
        <v>26200</v>
      </c>
      <c r="F10" s="6" t="n">
        <v>30200</v>
      </c>
      <c r="G10" s="6" t="n">
        <v>33100</v>
      </c>
      <c r="H10" s="4" t="inlineStr">
        <is>
          <t xml:space="preserve"> </t>
        </is>
      </c>
    </row>
    <row r="11">
      <c r="A11" s="4" t="inlineStr">
        <is>
          <t>Contract with customer, performance obligation satisfied in previous period</t>
        </is>
      </c>
      <c r="B11" s="5" t="n">
        <v>7400</v>
      </c>
      <c r="C11" s="5" t="n">
        <v>5700</v>
      </c>
      <c r="D11" s="5" t="n">
        <v>8100</v>
      </c>
      <c r="E11" s="5" t="n">
        <v>9200</v>
      </c>
      <c r="F11" s="5" t="n">
        <v>11000</v>
      </c>
      <c r="G11" s="5" t="n">
        <v>25600</v>
      </c>
      <c r="H11"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Uncompleted Contracts - Remaining performance obligations (Details) - USD ($) $ in Millions</t>
        </is>
      </c>
      <c r="B1" s="2" t="inlineStr">
        <is>
          <t>Jun.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5" t="n">
        <v>1040</v>
      </c>
      <c r="C3" s="8" t="n">
        <v>935.4</v>
      </c>
    </row>
    <row r="4">
      <c r="A4" s="4" t="inlineStr">
        <is>
          <t>Revenue, Remaining Performance Obligation, Expected Timing of Satisfaction, Start Date [Axis]: 2023-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8" t="n">
        <v>960.9</v>
      </c>
      <c r="C6" s="8" t="n">
        <v>836.4</v>
      </c>
    </row>
    <row r="7">
      <c r="A7" s="4" t="inlineStr">
        <is>
          <t>Remaining performance obligation (in months)</t>
        </is>
      </c>
      <c r="B7" s="4" t="inlineStr">
        <is>
          <t>12 months</t>
        </is>
      </c>
      <c r="C7" s="4" t="inlineStr">
        <is>
          <t>12 months</t>
        </is>
      </c>
    </row>
    <row r="8">
      <c r="A8" s="4" t="inlineStr">
        <is>
          <t>Revenue, Remaining Performance Obligation, Expected Timing of Satisfaction, Start Date [Axis]: 2024-07-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8" t="n">
        <v>58.8</v>
      </c>
      <c r="C10" s="8" t="n">
        <v>72.7</v>
      </c>
    </row>
    <row r="11">
      <c r="A11" s="4" t="inlineStr">
        <is>
          <t>Remaining performance obligation (in months)</t>
        </is>
      </c>
      <c r="B11" s="4" t="inlineStr">
        <is>
          <t>13 months</t>
        </is>
      </c>
      <c r="C11" s="4" t="inlineStr">
        <is>
          <t xml:space="preserve"> </t>
        </is>
      </c>
    </row>
    <row r="12">
      <c r="A12" s="4" t="inlineStr">
        <is>
          <t>Revenue, Remaining Performance Obligation, Expected Timing of Satisfaction, Start Date [Axis]: 2024-07-01 | 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 (in months)</t>
        </is>
      </c>
      <c r="B14" s="4" t="inlineStr">
        <is>
          <t xml:space="preserve"> </t>
        </is>
      </c>
      <c r="C14" s="4" t="inlineStr">
        <is>
          <t>13 months</t>
        </is>
      </c>
    </row>
    <row r="15">
      <c r="A15" s="4" t="inlineStr">
        <is>
          <t>Revenue, Remaining Performance Obligation, Expected Timing of Satisfaction, Start Date [Axis]: 2024-07-01 | 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in months)</t>
        </is>
      </c>
      <c r="B17" s="4" t="inlineStr">
        <is>
          <t xml:space="preserve"> </t>
        </is>
      </c>
      <c r="C17" s="4" t="inlineStr">
        <is>
          <t>24 months</t>
        </is>
      </c>
    </row>
    <row r="18">
      <c r="A18" s="4" t="inlineStr">
        <is>
          <t>Revenue, Remaining Performance Obligation, Expected Timing of Satisfaction, Start Date [Axis]: 2025-07-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t>
        </is>
      </c>
      <c r="B20" s="8" t="n">
        <v>21.2</v>
      </c>
      <c r="C20" s="4" t="inlineStr">
        <is>
          <t xml:space="preserve"> </t>
        </is>
      </c>
    </row>
    <row r="21">
      <c r="A21" s="4" t="inlineStr">
        <is>
          <t>Remaining performance obligation (in months)</t>
        </is>
      </c>
      <c r="B21" s="4" t="inlineStr">
        <is>
          <t>25 months</t>
        </is>
      </c>
      <c r="C21" s="4" t="inlineStr">
        <is>
          <t xml:space="preserve"> </t>
        </is>
      </c>
    </row>
    <row r="22">
      <c r="A22" s="4" t="inlineStr">
        <is>
          <t>Revenue, Remaining Performance Obligation, Expected Timing of Satisfaction, Start Date [Axis]: 2026-07-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t>
        </is>
      </c>
      <c r="B24" s="4" t="inlineStr">
        <is>
          <t xml:space="preserve"> </t>
        </is>
      </c>
      <c r="C24" s="8" t="n">
        <v>26.3</v>
      </c>
    </row>
    <row r="25">
      <c r="A25" s="4" t="inlineStr">
        <is>
          <t>Remaining performance obligation (in months)</t>
        </is>
      </c>
      <c r="B25" s="4" t="inlineStr">
        <is>
          <t xml:space="preserve"> </t>
        </is>
      </c>
      <c r="C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4" customWidth="1" min="5" max="5"/>
    <col width="14" customWidth="1" min="6" max="6"/>
  </cols>
  <sheetData>
    <row r="1">
      <c r="A1" s="1" t="inlineStr">
        <is>
          <t>10-K Business Combinations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Jun. 30, 2023</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74540</v>
      </c>
      <c r="D4" s="5" t="n">
        <v>276426</v>
      </c>
      <c r="E4" s="5" t="n">
        <v>274478</v>
      </c>
      <c r="F4" s="5" t="n">
        <v>226003</v>
      </c>
    </row>
    <row r="5">
      <c r="A5" s="4" t="inlineStr">
        <is>
          <t>2022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4" t="inlineStr">
        <is>
          <t xml:space="preserve"> </t>
        </is>
      </c>
      <c r="C7" s="6" t="n">
        <v>8900</v>
      </c>
      <c r="D7" s="4" t="inlineStr">
        <is>
          <t xml:space="preserve"> </t>
        </is>
      </c>
      <c r="E7" s="4" t="inlineStr">
        <is>
          <t xml:space="preserve"> </t>
        </is>
      </c>
      <c r="F7" s="4" t="inlineStr">
        <is>
          <t xml:space="preserve"> </t>
        </is>
      </c>
    </row>
    <row r="8">
      <c r="A8" s="4" t="inlineStr">
        <is>
          <t>Cash acquired from acquisition</t>
        </is>
      </c>
      <c r="B8" s="4" t="inlineStr">
        <is>
          <t xml:space="preserve"> </t>
        </is>
      </c>
      <c r="C8" s="6" t="n">
        <v>2800</v>
      </c>
      <c r="D8" s="4" t="inlineStr">
        <is>
          <t xml:space="preserve"> </t>
        </is>
      </c>
      <c r="E8" s="4" t="inlineStr">
        <is>
          <t xml:space="preserve"> </t>
        </is>
      </c>
      <c r="F8" s="4" t="inlineStr">
        <is>
          <t xml:space="preserve"> </t>
        </is>
      </c>
    </row>
    <row r="9">
      <c r="A9" s="4" t="inlineStr">
        <is>
          <t>Payments to acquire businesses, gross</t>
        </is>
      </c>
      <c r="B9" s="4" t="inlineStr">
        <is>
          <t xml:space="preserve"> </t>
        </is>
      </c>
      <c r="C9" s="6" t="n">
        <v>1500</v>
      </c>
      <c r="D9" s="4" t="inlineStr">
        <is>
          <t xml:space="preserve"> </t>
        </is>
      </c>
      <c r="E9" s="4" t="inlineStr">
        <is>
          <t xml:space="preserve"> </t>
        </is>
      </c>
      <c r="F9" s="4" t="inlineStr">
        <is>
          <t xml:space="preserve"> </t>
        </is>
      </c>
    </row>
    <row r="10">
      <c r="A10" s="4" t="inlineStr">
        <is>
          <t>Contingent consideration, liability</t>
        </is>
      </c>
      <c r="B10" s="4" t="inlineStr">
        <is>
          <t xml:space="preserve"> </t>
        </is>
      </c>
      <c r="C10" s="5" t="n">
        <v>70000</v>
      </c>
      <c r="D10" s="4" t="inlineStr">
        <is>
          <t xml:space="preserve"> </t>
        </is>
      </c>
      <c r="E10" s="4" t="inlineStr">
        <is>
          <t xml:space="preserve"> </t>
        </is>
      </c>
      <c r="F10" s="4" t="inlineStr">
        <is>
          <t xml:space="preserve"> </t>
        </is>
      </c>
    </row>
    <row r="11">
      <c r="A11" s="4" t="inlineStr">
        <is>
          <t>Equity interest issued or issuable (in shares)</t>
        </is>
      </c>
      <c r="B11" s="4" t="inlineStr">
        <is>
          <t xml:space="preserve"> </t>
        </is>
      </c>
      <c r="C11" s="6" t="n">
        <v>273153</v>
      </c>
      <c r="D11" s="4" t="inlineStr">
        <is>
          <t xml:space="preserve"> </t>
        </is>
      </c>
      <c r="E11" s="4" t="inlineStr">
        <is>
          <t xml:space="preserve"> </t>
        </is>
      </c>
      <c r="F11" s="4" t="inlineStr">
        <is>
          <t xml:space="preserve"> </t>
        </is>
      </c>
    </row>
    <row r="12">
      <c r="A12" s="4" t="inlineStr">
        <is>
          <t>Current assets acquired</t>
        </is>
      </c>
      <c r="B12" s="4" t="inlineStr">
        <is>
          <t xml:space="preserve"> </t>
        </is>
      </c>
      <c r="C12" s="5" t="n">
        <v>1700</v>
      </c>
      <c r="D12" s="4" t="inlineStr">
        <is>
          <t xml:space="preserve"> </t>
        </is>
      </c>
      <c r="E12" s="4" t="inlineStr">
        <is>
          <t xml:space="preserve"> </t>
        </is>
      </c>
      <c r="F12" s="4" t="inlineStr">
        <is>
          <t xml:space="preserve"> </t>
        </is>
      </c>
    </row>
    <row r="13">
      <c r="A13" s="4" t="inlineStr">
        <is>
          <t>Property, plant, and equipment acquired</t>
        </is>
      </c>
      <c r="B13" s="4" t="inlineStr">
        <is>
          <t xml:space="preserve"> </t>
        </is>
      </c>
      <c r="C13" s="6" t="n">
        <v>5900</v>
      </c>
      <c r="D13" s="4" t="inlineStr">
        <is>
          <t xml:space="preserve"> </t>
        </is>
      </c>
      <c r="E13" s="4" t="inlineStr">
        <is>
          <t xml:space="preserve"> </t>
        </is>
      </c>
      <c r="F13" s="4" t="inlineStr">
        <is>
          <t xml:space="preserve"> </t>
        </is>
      </c>
    </row>
    <row r="14">
      <c r="A14" s="4" t="inlineStr">
        <is>
          <t>Goodwill</t>
        </is>
      </c>
      <c r="B14" s="4" t="inlineStr">
        <is>
          <t xml:space="preserve"> </t>
        </is>
      </c>
      <c r="C14" s="6" t="n">
        <v>200000</v>
      </c>
      <c r="D14" s="4" t="inlineStr">
        <is>
          <t xml:space="preserve"> </t>
        </is>
      </c>
      <c r="E14" s="4" t="inlineStr">
        <is>
          <t xml:space="preserve"> </t>
        </is>
      </c>
      <c r="F14" s="4" t="inlineStr">
        <is>
          <t xml:space="preserve"> </t>
        </is>
      </c>
    </row>
    <row r="15">
      <c r="A15" s="4" t="inlineStr">
        <is>
          <t>Current liabilities acquired</t>
        </is>
      </c>
      <c r="B15" s="4" t="inlineStr">
        <is>
          <t xml:space="preserve"> </t>
        </is>
      </c>
      <c r="C15" s="6" t="n">
        <v>100000</v>
      </c>
      <c r="D15" s="4" t="inlineStr">
        <is>
          <t xml:space="preserve"> </t>
        </is>
      </c>
      <c r="E15" s="4" t="inlineStr">
        <is>
          <t xml:space="preserve"> </t>
        </is>
      </c>
      <c r="F15" s="4" t="inlineStr">
        <is>
          <t xml:space="preserve"> </t>
        </is>
      </c>
    </row>
    <row r="16">
      <c r="A16" s="4" t="inlineStr">
        <is>
          <t>Noncurrent liabilities acquired</t>
        </is>
      </c>
      <c r="B16" s="4" t="inlineStr">
        <is>
          <t xml:space="preserve"> </t>
        </is>
      </c>
      <c r="C16" s="6" t="n">
        <v>500000</v>
      </c>
      <c r="D16" s="4" t="inlineStr">
        <is>
          <t xml:space="preserve"> </t>
        </is>
      </c>
      <c r="E16" s="4" t="inlineStr">
        <is>
          <t xml:space="preserve"> </t>
        </is>
      </c>
      <c r="F16" s="4" t="inlineStr">
        <is>
          <t xml:space="preserve"> </t>
        </is>
      </c>
    </row>
    <row r="17">
      <c r="A17" s="4" t="inlineStr">
        <is>
          <t>Deferred income taxes established due to an acquisition</t>
        </is>
      </c>
      <c r="B17" s="4" t="inlineStr">
        <is>
          <t xml:space="preserve"> </t>
        </is>
      </c>
      <c r="C17" s="6" t="n">
        <v>1200</v>
      </c>
      <c r="D17" s="4" t="inlineStr">
        <is>
          <t xml:space="preserve"> </t>
        </is>
      </c>
      <c r="E17" s="4" t="inlineStr">
        <is>
          <t xml:space="preserve"> </t>
        </is>
      </c>
      <c r="F17" s="4" t="inlineStr">
        <is>
          <t xml:space="preserve"> </t>
        </is>
      </c>
    </row>
    <row r="18">
      <c r="A18" s="4" t="inlineStr">
        <is>
          <t>2021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t>
        </is>
      </c>
      <c r="B20" s="4" t="inlineStr">
        <is>
          <t xml:space="preserve"> </t>
        </is>
      </c>
      <c r="C20" s="4" t="inlineStr">
        <is>
          <t xml:space="preserve"> </t>
        </is>
      </c>
      <c r="D20" s="6" t="n">
        <v>236100</v>
      </c>
      <c r="E20" s="4" t="inlineStr">
        <is>
          <t xml:space="preserve"> </t>
        </is>
      </c>
      <c r="F20" s="4" t="inlineStr">
        <is>
          <t xml:space="preserve"> </t>
        </is>
      </c>
    </row>
    <row r="21">
      <c r="A21" s="4" t="inlineStr">
        <is>
          <t>Cash acquired from acquisition</t>
        </is>
      </c>
      <c r="B21" s="4" t="inlineStr">
        <is>
          <t xml:space="preserve"> </t>
        </is>
      </c>
      <c r="C21" s="4" t="inlineStr">
        <is>
          <t xml:space="preserve"> </t>
        </is>
      </c>
      <c r="D21" s="6" t="n">
        <v>900000</v>
      </c>
      <c r="E21" s="4" t="inlineStr">
        <is>
          <t xml:space="preserve"> </t>
        </is>
      </c>
      <c r="F21" s="4" t="inlineStr">
        <is>
          <t xml:space="preserve"> </t>
        </is>
      </c>
    </row>
    <row r="22">
      <c r="A22" s="4" t="inlineStr">
        <is>
          <t>Payments to acquire businesses, gross</t>
        </is>
      </c>
      <c r="B22" s="4" t="inlineStr">
        <is>
          <t xml:space="preserve"> </t>
        </is>
      </c>
      <c r="C22" s="4" t="inlineStr">
        <is>
          <t xml:space="preserve"> </t>
        </is>
      </c>
      <c r="D22" s="6" t="n">
        <v>235200</v>
      </c>
      <c r="E22" s="4" t="inlineStr">
        <is>
          <t xml:space="preserve"> </t>
        </is>
      </c>
      <c r="F22" s="4" t="inlineStr">
        <is>
          <t xml:space="preserve"> </t>
        </is>
      </c>
    </row>
    <row r="23">
      <c r="A23" s="4" t="inlineStr">
        <is>
          <t>Current assets acquired</t>
        </is>
      </c>
      <c r="B23" s="4" t="inlineStr">
        <is>
          <t xml:space="preserve"> </t>
        </is>
      </c>
      <c r="C23" s="4" t="inlineStr">
        <is>
          <t xml:space="preserve"> </t>
        </is>
      </c>
      <c r="D23" s="6" t="n">
        <v>17000</v>
      </c>
      <c r="E23" s="4" t="inlineStr">
        <is>
          <t xml:space="preserve"> </t>
        </is>
      </c>
      <c r="F23" s="4" t="inlineStr">
        <is>
          <t xml:space="preserve"> </t>
        </is>
      </c>
    </row>
    <row r="24">
      <c r="A24" s="4" t="inlineStr">
        <is>
          <t>Property, plant, and equipment acquired</t>
        </is>
      </c>
      <c r="B24" s="4" t="inlineStr">
        <is>
          <t xml:space="preserve"> </t>
        </is>
      </c>
      <c r="C24" s="4" t="inlineStr">
        <is>
          <t xml:space="preserve"> </t>
        </is>
      </c>
      <c r="D24" s="6" t="n">
        <v>179800</v>
      </c>
      <c r="E24" s="4" t="inlineStr">
        <is>
          <t xml:space="preserve"> </t>
        </is>
      </c>
      <c r="F24" s="4" t="inlineStr">
        <is>
          <t xml:space="preserve"> </t>
        </is>
      </c>
    </row>
    <row r="25">
      <c r="A25" s="4" t="inlineStr">
        <is>
          <t>Goodwill</t>
        </is>
      </c>
      <c r="B25" s="4" t="inlineStr">
        <is>
          <t xml:space="preserve"> </t>
        </is>
      </c>
      <c r="C25" s="4" t="inlineStr">
        <is>
          <t xml:space="preserve"> </t>
        </is>
      </c>
      <c r="D25" s="6" t="n">
        <v>50600</v>
      </c>
      <c r="E25" s="4" t="inlineStr">
        <is>
          <t xml:space="preserve"> </t>
        </is>
      </c>
      <c r="F25" s="4" t="inlineStr">
        <is>
          <t xml:space="preserve"> </t>
        </is>
      </c>
    </row>
    <row r="26">
      <c r="A26" s="4" t="inlineStr">
        <is>
          <t>Current liabilities acquired</t>
        </is>
      </c>
      <c r="B26" s="4" t="inlineStr">
        <is>
          <t xml:space="preserve"> </t>
        </is>
      </c>
      <c r="C26" s="4" t="inlineStr">
        <is>
          <t xml:space="preserve"> </t>
        </is>
      </c>
      <c r="D26" s="6" t="n">
        <v>8700</v>
      </c>
      <c r="E26" s="4" t="inlineStr">
        <is>
          <t xml:space="preserve"> </t>
        </is>
      </c>
      <c r="F26" s="4" t="inlineStr">
        <is>
          <t xml:space="preserve"> </t>
        </is>
      </c>
    </row>
    <row r="27">
      <c r="A27" s="4" t="inlineStr">
        <is>
          <t>Noncurrent liabilities acquired</t>
        </is>
      </c>
      <c r="B27" s="4" t="inlineStr">
        <is>
          <t xml:space="preserve"> </t>
        </is>
      </c>
      <c r="C27" s="4" t="inlineStr">
        <is>
          <t xml:space="preserve"> </t>
        </is>
      </c>
      <c r="D27" s="6" t="n">
        <v>2500</v>
      </c>
      <c r="E27" s="4" t="inlineStr">
        <is>
          <t xml:space="preserve"> </t>
        </is>
      </c>
      <c r="F27" s="4" t="inlineStr">
        <is>
          <t xml:space="preserve"> </t>
        </is>
      </c>
    </row>
    <row r="28">
      <c r="A28" s="4" t="inlineStr">
        <is>
          <t>Deferred income taxes established due to an acquisition</t>
        </is>
      </c>
      <c r="B28" s="4" t="inlineStr">
        <is>
          <t xml:space="preserve"> </t>
        </is>
      </c>
      <c r="C28" s="4" t="inlineStr">
        <is>
          <t xml:space="preserve"> </t>
        </is>
      </c>
      <c r="D28" s="6" t="n">
        <v>3200</v>
      </c>
      <c r="E28" s="4" t="inlineStr">
        <is>
          <t xml:space="preserve"> </t>
        </is>
      </c>
      <c r="F28" s="4" t="inlineStr">
        <is>
          <t xml:space="preserve"> </t>
        </is>
      </c>
    </row>
    <row r="29">
      <c r="A29" s="4" t="inlineStr">
        <is>
          <t>Intangible assets, other than goodwill acquired</t>
        </is>
      </c>
      <c r="B29" s="4" t="inlineStr">
        <is>
          <t xml:space="preserve"> </t>
        </is>
      </c>
      <c r="C29" s="4" t="inlineStr">
        <is>
          <t xml:space="preserve"> </t>
        </is>
      </c>
      <c r="D29" s="5" t="n">
        <v>2200</v>
      </c>
      <c r="E29" s="4" t="inlineStr">
        <is>
          <t xml:space="preserve"> </t>
        </is>
      </c>
      <c r="F29" s="4" t="inlineStr">
        <is>
          <t xml:space="preserve"> </t>
        </is>
      </c>
    </row>
    <row r="30">
      <c r="A30" s="4" t="inlineStr">
        <is>
          <t>Acquired finite-lived intangible assets, weighted average useful life</t>
        </is>
      </c>
      <c r="B30" s="4" t="inlineStr">
        <is>
          <t xml:space="preserve"> </t>
        </is>
      </c>
      <c r="C30" s="4" t="inlineStr">
        <is>
          <t xml:space="preserve"> </t>
        </is>
      </c>
      <c r="D30" s="4" t="inlineStr">
        <is>
          <t>5 years 6 months</t>
        </is>
      </c>
      <c r="E30" s="4" t="inlineStr">
        <is>
          <t xml:space="preserve"> </t>
        </is>
      </c>
      <c r="F30" s="4" t="inlineStr">
        <is>
          <t xml:space="preserve"> </t>
        </is>
      </c>
    </row>
    <row r="31">
      <c r="A31" s="4" t="inlineStr">
        <is>
          <t>Provisional information, adjustment, property, plant, and equipment</t>
        </is>
      </c>
      <c r="B31" s="5" t="n">
        <v>2100</v>
      </c>
      <c r="C31" s="4" t="inlineStr">
        <is>
          <t xml:space="preserve"> </t>
        </is>
      </c>
      <c r="D31" s="4" t="inlineStr">
        <is>
          <t xml:space="preserve"> </t>
        </is>
      </c>
      <c r="E31" s="4" t="inlineStr">
        <is>
          <t xml:space="preserve"> </t>
        </is>
      </c>
      <c r="F31" s="4" t="inlineStr">
        <is>
          <t xml:space="preserve"> </t>
        </is>
      </c>
    </row>
    <row r="32">
      <c r="A32" s="4" t="inlineStr">
        <is>
          <t>Carrying amount | 2022 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sideration transferred, equity interests issued and issuable</t>
        </is>
      </c>
      <c r="B34" s="4" t="inlineStr">
        <is>
          <t xml:space="preserve"> </t>
        </is>
      </c>
      <c r="C34" s="6" t="n">
        <v>8400</v>
      </c>
      <c r="D34" s="4" t="inlineStr">
        <is>
          <t xml:space="preserve"> </t>
        </is>
      </c>
      <c r="E34" s="4" t="inlineStr">
        <is>
          <t xml:space="preserve"> </t>
        </is>
      </c>
      <c r="F34" s="4" t="inlineStr">
        <is>
          <t xml:space="preserve"> </t>
        </is>
      </c>
    </row>
    <row r="35">
      <c r="A35" s="4" t="inlineStr">
        <is>
          <t>Fair value | 2022 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combination, consideration transferred, equity interests issued and issuable</t>
        </is>
      </c>
      <c r="B37" s="4" t="inlineStr">
        <is>
          <t xml:space="preserve"> </t>
        </is>
      </c>
      <c r="C37" s="5" t="n">
        <v>7300</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10-K Property, Plant and Equipment (Details) - USD ($) $ in Thousands</t>
        </is>
      </c>
      <c r="B1" s="2" t="inlineStr">
        <is>
          <t>12 Months Ended</t>
        </is>
      </c>
    </row>
    <row r="2">
      <c r="B2" s="2" t="inlineStr">
        <is>
          <t>Dec. 31, 2022</t>
        </is>
      </c>
      <c r="C2" s="2" t="inlineStr">
        <is>
          <t>Dec. 31, 2021</t>
        </is>
      </c>
      <c r="D2" s="2" t="inlineStr">
        <is>
          <t>Dec. 31, 2020</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5" t="n">
        <v>2489408</v>
      </c>
      <c r="C4" s="4" t="inlineStr">
        <is>
          <t xml:space="preserve"> </t>
        </is>
      </c>
      <c r="D4" s="4" t="inlineStr">
        <is>
          <t xml:space="preserve"> </t>
        </is>
      </c>
      <c r="E4" s="5" t="n">
        <v>2533435</v>
      </c>
    </row>
    <row r="5">
      <c r="A5" s="4" t="inlineStr">
        <is>
          <t>Less accumulated depreciation, depletion and amortization</t>
        </is>
      </c>
      <c r="B5" s="6" t="n">
        <v>1174195</v>
      </c>
      <c r="C5" s="5" t="n">
        <v>1097387</v>
      </c>
      <c r="D5" s="5" t="n">
        <v>1038730</v>
      </c>
      <c r="E5" s="6" t="n">
        <v>1221966</v>
      </c>
    </row>
    <row r="6">
      <c r="A6" s="4" t="inlineStr">
        <is>
          <t>Net property, plant and equipment</t>
        </is>
      </c>
      <c r="B6" s="6" t="n">
        <v>1315213</v>
      </c>
      <c r="C6" s="6" t="n">
        <v>1250310</v>
      </c>
      <c r="D6" s="6" t="n">
        <v>989745</v>
      </c>
      <c r="E6" s="5" t="n">
        <v>1311469</v>
      </c>
    </row>
    <row r="7">
      <c r="A7" s="4" t="inlineStr">
        <is>
          <t>Depreciation</t>
        </is>
      </c>
      <c r="B7" s="6" t="n">
        <v>113600</v>
      </c>
      <c r="C7" s="6" t="n">
        <v>93900</v>
      </c>
      <c r="D7" s="5" t="n">
        <v>82300</v>
      </c>
      <c r="E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6" t="n">
        <v>150809</v>
      </c>
      <c r="C10" s="6" t="n">
        <v>149066</v>
      </c>
      <c r="D10" s="4" t="inlineStr">
        <is>
          <t xml:space="preserve"> </t>
        </is>
      </c>
      <c r="E10" s="4" t="inlineStr">
        <is>
          <t xml:space="preserve"> </t>
        </is>
      </c>
    </row>
    <row r="11">
      <c r="A11" s="4" t="inlineStr">
        <is>
          <t>Aggregate reserv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6" t="n">
        <v>592097</v>
      </c>
      <c r="C13" s="6" t="n">
        <v>584683</v>
      </c>
      <c r="D13" s="4" t="inlineStr">
        <is>
          <t xml:space="preserve"> </t>
        </is>
      </c>
      <c r="E13" s="4" t="inlineStr">
        <is>
          <t xml:space="preserve"> </t>
        </is>
      </c>
    </row>
    <row r="14">
      <c r="A14" s="4" t="inlineStr">
        <is>
          <t>Buildings an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165833</v>
      </c>
      <c r="C16" s="6" t="n">
        <v>149262</v>
      </c>
      <c r="D16" s="4" t="inlineStr">
        <is>
          <t xml:space="preserve"> </t>
        </is>
      </c>
      <c r="E16" s="4" t="inlineStr">
        <is>
          <t xml:space="preserve"> </t>
        </is>
      </c>
    </row>
    <row r="17">
      <c r="A17" s="4" t="inlineStr">
        <is>
          <t>Weighted Average Depreciable Life in Years</t>
        </is>
      </c>
      <c r="B17" s="4" t="inlineStr">
        <is>
          <t>21 years</t>
        </is>
      </c>
      <c r="C17" s="4" t="inlineStr">
        <is>
          <t xml:space="preserve"> </t>
        </is>
      </c>
      <c r="D17" s="4" t="inlineStr">
        <is>
          <t xml:space="preserve"> </t>
        </is>
      </c>
      <c r="E17" s="4" t="inlineStr">
        <is>
          <t xml:space="preserve"> </t>
        </is>
      </c>
    </row>
    <row r="18">
      <c r="A18" s="4" t="inlineStr">
        <is>
          <t>Machinery, vehicles and equipment</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t>
        </is>
      </c>
      <c r="B20" s="5" t="n">
        <v>1492506</v>
      </c>
      <c r="C20" s="6" t="n">
        <v>1414260</v>
      </c>
      <c r="D20" s="4" t="inlineStr">
        <is>
          <t xml:space="preserve"> </t>
        </is>
      </c>
      <c r="E20" s="4" t="inlineStr">
        <is>
          <t xml:space="preserve"> </t>
        </is>
      </c>
    </row>
    <row r="21">
      <c r="A21" s="4" t="inlineStr">
        <is>
          <t>Weighted Average Depreciable Life in Years</t>
        </is>
      </c>
      <c r="B21" s="4" t="inlineStr">
        <is>
          <t>12 years</t>
        </is>
      </c>
      <c r="C21" s="4" t="inlineStr">
        <is>
          <t xml:space="preserve"> </t>
        </is>
      </c>
      <c r="D21" s="4" t="inlineStr">
        <is>
          <t xml:space="preserve"> </t>
        </is>
      </c>
      <c r="E21" s="4" t="inlineStr">
        <is>
          <t xml:space="preserve"> </t>
        </is>
      </c>
    </row>
    <row r="22">
      <c r="A22" s="4" t="inlineStr">
        <is>
          <t>Construction in progres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5" t="n">
        <v>88163</v>
      </c>
      <c r="C24" s="5" t="n">
        <v>50426</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0-K Goodwill and Other Intangible Assets - Changes in the carrying amount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274540</v>
      </c>
      <c r="C4" s="5" t="n">
        <v>276426</v>
      </c>
      <c r="D4" s="5" t="n">
        <v>226003</v>
      </c>
    </row>
    <row r="5">
      <c r="A5" s="4" t="inlineStr">
        <is>
          <t>Goodwill acquired during the year</t>
        </is>
      </c>
      <c r="B5" s="6" t="n">
        <v>0</v>
      </c>
      <c r="C5" s="6" t="n">
        <v>238</v>
      </c>
      <c r="D5" s="6" t="n">
        <v>50640</v>
      </c>
    </row>
    <row r="6">
      <c r="A6" s="4" t="inlineStr">
        <is>
          <t>Measurement period adjustments</t>
        </is>
      </c>
      <c r="B6" s="6" t="n">
        <v>-62</v>
      </c>
      <c r="C6" s="6" t="n">
        <v>-2124</v>
      </c>
      <c r="D6" s="6" t="n">
        <v>-217</v>
      </c>
    </row>
    <row r="7">
      <c r="A7" s="4" t="inlineStr">
        <is>
          <t>Balance at end of period</t>
        </is>
      </c>
      <c r="B7" s="6" t="n">
        <v>274478</v>
      </c>
      <c r="C7" s="6" t="n">
        <v>274540</v>
      </c>
      <c r="D7" s="6" t="n">
        <v>276426</v>
      </c>
    </row>
    <row r="8">
      <c r="A8" s="4" t="inlineStr">
        <is>
          <t>Pacific</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Balance at beginning of period</t>
        </is>
      </c>
      <c r="B10" s="6" t="n">
        <v>38339</v>
      </c>
      <c r="C10" s="6" t="n">
        <v>38101</v>
      </c>
      <c r="D10" s="6" t="n">
        <v>38101</v>
      </c>
    </row>
    <row r="11">
      <c r="A11" s="4" t="inlineStr">
        <is>
          <t>Goodwill acquired during the year</t>
        </is>
      </c>
      <c r="B11" s="6" t="n">
        <v>0</v>
      </c>
      <c r="C11" s="6" t="n">
        <v>238</v>
      </c>
      <c r="D11" s="6" t="n">
        <v>0</v>
      </c>
    </row>
    <row r="12">
      <c r="A12" s="4" t="inlineStr">
        <is>
          <t>Measurement period adjustments</t>
        </is>
      </c>
      <c r="B12" s="6" t="n">
        <v>-62</v>
      </c>
      <c r="C12" s="6" t="n">
        <v>0</v>
      </c>
      <c r="D12" s="6" t="n">
        <v>0</v>
      </c>
    </row>
    <row r="13">
      <c r="A13" s="4" t="inlineStr">
        <is>
          <t>Balance at end of period</t>
        </is>
      </c>
      <c r="B13" s="6" t="n">
        <v>38277</v>
      </c>
      <c r="C13" s="6" t="n">
        <v>38339</v>
      </c>
      <c r="D13" s="6" t="n">
        <v>38101</v>
      </c>
    </row>
    <row r="14">
      <c r="A14" s="4" t="inlineStr">
        <is>
          <t>Northwest</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Balance at beginning of period</t>
        </is>
      </c>
      <c r="B16" s="6" t="n">
        <v>90978</v>
      </c>
      <c r="C16" s="6" t="n">
        <v>93102</v>
      </c>
      <c r="D16" s="6" t="n">
        <v>42462</v>
      </c>
    </row>
    <row r="17">
      <c r="A17" s="4" t="inlineStr">
        <is>
          <t>Goodwill acquired during the year</t>
        </is>
      </c>
      <c r="B17" s="6" t="n">
        <v>0</v>
      </c>
      <c r="C17" s="6" t="n">
        <v>0</v>
      </c>
      <c r="D17" s="6" t="n">
        <v>50640</v>
      </c>
    </row>
    <row r="18">
      <c r="A18" s="4" t="inlineStr">
        <is>
          <t>Measurement period adjustments</t>
        </is>
      </c>
      <c r="B18" s="6" t="n">
        <v>0</v>
      </c>
      <c r="C18" s="6" t="n">
        <v>-2124</v>
      </c>
      <c r="D18" s="6" t="n">
        <v>0</v>
      </c>
    </row>
    <row r="19">
      <c r="A19" s="4" t="inlineStr">
        <is>
          <t>Balance at end of period</t>
        </is>
      </c>
      <c r="B19" s="6" t="n">
        <v>90978</v>
      </c>
      <c r="C19" s="6" t="n">
        <v>90978</v>
      </c>
      <c r="D19" s="6" t="n">
        <v>93102</v>
      </c>
    </row>
    <row r="20">
      <c r="A20" s="4" t="inlineStr">
        <is>
          <t>Mountain</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alance at beginning of period</t>
        </is>
      </c>
      <c r="B22" s="6" t="n">
        <v>26816</v>
      </c>
      <c r="C22" s="6" t="n">
        <v>26816</v>
      </c>
      <c r="D22" s="6" t="n">
        <v>27033</v>
      </c>
    </row>
    <row r="23">
      <c r="A23" s="4" t="inlineStr">
        <is>
          <t>Goodwill acquired during the year</t>
        </is>
      </c>
      <c r="B23" s="6" t="n">
        <v>0</v>
      </c>
      <c r="C23" s="6" t="n">
        <v>0</v>
      </c>
      <c r="D23" s="6" t="n">
        <v>0</v>
      </c>
    </row>
    <row r="24">
      <c r="A24" s="4" t="inlineStr">
        <is>
          <t>Measurement period adjustments</t>
        </is>
      </c>
      <c r="B24" s="6" t="n">
        <v>0</v>
      </c>
      <c r="C24" s="6" t="n">
        <v>0</v>
      </c>
      <c r="D24" s="6" t="n">
        <v>-217</v>
      </c>
    </row>
    <row r="25">
      <c r="A25" s="4" t="inlineStr">
        <is>
          <t>Balance at end of period</t>
        </is>
      </c>
      <c r="B25" s="6" t="n">
        <v>26816</v>
      </c>
      <c r="C25" s="6" t="n">
        <v>26816</v>
      </c>
      <c r="D25" s="6" t="n">
        <v>26816</v>
      </c>
    </row>
    <row r="26">
      <c r="A26" s="4" t="inlineStr">
        <is>
          <t>North Central</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alance at beginning of period</t>
        </is>
      </c>
      <c r="B28" s="6" t="n">
        <v>75879</v>
      </c>
      <c r="C28" s="6" t="n">
        <v>75879</v>
      </c>
      <c r="D28" s="6" t="n">
        <v>75879</v>
      </c>
    </row>
    <row r="29">
      <c r="A29" s="4" t="inlineStr">
        <is>
          <t>Goodwill acquired during the year</t>
        </is>
      </c>
      <c r="B29" s="6" t="n">
        <v>0</v>
      </c>
      <c r="C29" s="6" t="n">
        <v>0</v>
      </c>
      <c r="D29" s="6" t="n">
        <v>0</v>
      </c>
    </row>
    <row r="30">
      <c r="A30" s="4" t="inlineStr">
        <is>
          <t>Measurement period adjustments</t>
        </is>
      </c>
      <c r="B30" s="6" t="n">
        <v>0</v>
      </c>
      <c r="C30" s="6" t="n">
        <v>0</v>
      </c>
      <c r="D30" s="6" t="n">
        <v>0</v>
      </c>
    </row>
    <row r="31">
      <c r="A31" s="4" t="inlineStr">
        <is>
          <t>Balance at end of period</t>
        </is>
      </c>
      <c r="B31" s="6" t="n">
        <v>75879</v>
      </c>
      <c r="C31" s="6" t="n">
        <v>75879</v>
      </c>
      <c r="D31" s="6" t="n">
        <v>75879</v>
      </c>
    </row>
    <row r="32">
      <c r="A32" s="4" t="inlineStr">
        <is>
          <t>All Oth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alance at beginning of period</t>
        </is>
      </c>
      <c r="B34" s="6" t="n">
        <v>42528</v>
      </c>
      <c r="C34" s="6" t="n">
        <v>42528</v>
      </c>
      <c r="D34" s="6" t="n">
        <v>42528</v>
      </c>
    </row>
    <row r="35">
      <c r="A35" s="4" t="inlineStr">
        <is>
          <t>Goodwill acquired during the year</t>
        </is>
      </c>
      <c r="B35" s="6" t="n">
        <v>0</v>
      </c>
      <c r="C35" s="6" t="n">
        <v>0</v>
      </c>
      <c r="D35" s="6" t="n">
        <v>0</v>
      </c>
    </row>
    <row r="36">
      <c r="A36" s="4" t="inlineStr">
        <is>
          <t>Measurement period adjustments</t>
        </is>
      </c>
      <c r="B36" s="6" t="n">
        <v>0</v>
      </c>
      <c r="C36" s="6" t="n">
        <v>0</v>
      </c>
      <c r="D36" s="6" t="n">
        <v>0</v>
      </c>
    </row>
    <row r="37">
      <c r="A37" s="4" t="inlineStr">
        <is>
          <t>Balance at end of period</t>
        </is>
      </c>
      <c r="B37" s="5" t="n">
        <v>42528</v>
      </c>
      <c r="C37" s="5" t="n">
        <v>42528</v>
      </c>
      <c r="D37" s="5" t="n">
        <v>42528</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Goodwill and Other Intangible Assets - Other amortizable intangible assets (Details) - USD ($) $ in Thousands</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Other intangible assets, net</t>
        </is>
      </c>
      <c r="B3" s="5" t="n">
        <v>12110</v>
      </c>
      <c r="C3" s="5" t="n">
        <v>13430</v>
      </c>
      <c r="D3" s="5" t="n">
        <v>16228</v>
      </c>
    </row>
    <row r="4">
      <c r="A4" s="4" t="inlineStr">
        <is>
          <t>Customer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6" t="n">
        <v>18540</v>
      </c>
      <c r="C6" s="6" t="n">
        <v>18540</v>
      </c>
      <c r="D6" s="6" t="n">
        <v>18540</v>
      </c>
    </row>
    <row r="7">
      <c r="A7" s="4" t="inlineStr">
        <is>
          <t>Intangible assets, less accumulated amortization</t>
        </is>
      </c>
      <c r="B7" s="6" t="n">
        <v>8235</v>
      </c>
      <c r="C7" s="6" t="n">
        <v>7367</v>
      </c>
      <c r="D7" s="6" t="n">
        <v>5633</v>
      </c>
    </row>
    <row r="8">
      <c r="A8" s="4" t="inlineStr">
        <is>
          <t>Other intangible assets, net</t>
        </is>
      </c>
      <c r="B8" s="6" t="n">
        <v>10305</v>
      </c>
      <c r="C8" s="6" t="n">
        <v>11173</v>
      </c>
      <c r="D8" s="6" t="n">
        <v>12907</v>
      </c>
    </row>
    <row r="9">
      <c r="A9" s="4" t="inlineStr">
        <is>
          <t>Noncompete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6" t="n">
        <v>4039</v>
      </c>
      <c r="C11" s="6" t="n">
        <v>4039</v>
      </c>
      <c r="D11" s="6" t="n">
        <v>4039</v>
      </c>
    </row>
    <row r="12">
      <c r="A12" s="4" t="inlineStr">
        <is>
          <t>Intangible assets, less accumulated amortization</t>
        </is>
      </c>
      <c r="B12" s="6" t="n">
        <v>3239</v>
      </c>
      <c r="C12" s="6" t="n">
        <v>2985</v>
      </c>
      <c r="D12" s="6" t="n">
        <v>2471</v>
      </c>
    </row>
    <row r="13">
      <c r="A13" s="4" t="inlineStr">
        <is>
          <t>Other intangible assets, net</t>
        </is>
      </c>
      <c r="B13" s="6" t="n">
        <v>800</v>
      </c>
      <c r="C13" s="6" t="n">
        <v>1054</v>
      </c>
      <c r="D13" s="6" t="n">
        <v>1568</v>
      </c>
    </row>
    <row r="14">
      <c r="A14" s="4" t="inlineStr">
        <is>
          <t>Other intangible asse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6" t="n">
        <v>2479</v>
      </c>
      <c r="C16" s="6" t="n">
        <v>5279</v>
      </c>
      <c r="D16" s="6" t="n">
        <v>9579</v>
      </c>
    </row>
    <row r="17">
      <c r="A17" s="4" t="inlineStr">
        <is>
          <t>Intangible assets, less accumulated amortization</t>
        </is>
      </c>
      <c r="B17" s="6" t="n">
        <v>1474</v>
      </c>
      <c r="C17" s="6" t="n">
        <v>4076</v>
      </c>
      <c r="D17" s="6" t="n">
        <v>7826</v>
      </c>
    </row>
    <row r="18">
      <c r="A18" s="4" t="inlineStr">
        <is>
          <t>Other intangible assets, net</t>
        </is>
      </c>
      <c r="B18" s="5" t="n">
        <v>1005</v>
      </c>
      <c r="C18" s="5" t="n">
        <v>1203</v>
      </c>
      <c r="D18" s="5" t="n">
        <v>17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Goodwill and Other Intangible Asse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5" t="n">
        <v>653</v>
      </c>
      <c r="C4" s="5" t="n">
        <v>780</v>
      </c>
      <c r="D4" s="5" t="n">
        <v>1300</v>
      </c>
      <c r="E4" s="5" t="n">
        <v>1400</v>
      </c>
      <c r="F4" s="5" t="n">
        <v>2800</v>
      </c>
      <c r="G4" s="5" t="n">
        <v>2600</v>
      </c>
      <c r="H4" s="5" t="n">
        <v>3300</v>
      </c>
    </row>
    <row r="5">
      <c r="A5" s="4" t="inlineStr">
        <is>
          <t>Expected amortization, year one</t>
        </is>
      </c>
      <c r="B5" s="6" t="n">
        <v>2157</v>
      </c>
      <c r="C5" s="4" t="inlineStr">
        <is>
          <t xml:space="preserve"> </t>
        </is>
      </c>
      <c r="D5" s="6" t="n">
        <v>2157</v>
      </c>
      <c r="E5" s="4" t="inlineStr">
        <is>
          <t xml:space="preserve"> </t>
        </is>
      </c>
      <c r="F5" s="6" t="n">
        <v>2500</v>
      </c>
      <c r="G5" s="4" t="inlineStr">
        <is>
          <t xml:space="preserve"> </t>
        </is>
      </c>
      <c r="H5" s="4" t="inlineStr">
        <is>
          <t xml:space="preserve"> </t>
        </is>
      </c>
    </row>
    <row r="6">
      <c r="A6" s="4" t="inlineStr">
        <is>
          <t>Expected amortization, year two</t>
        </is>
      </c>
      <c r="B6" s="6" t="n">
        <v>2042</v>
      </c>
      <c r="C6" s="4" t="inlineStr">
        <is>
          <t xml:space="preserve"> </t>
        </is>
      </c>
      <c r="D6" s="6" t="n">
        <v>2042</v>
      </c>
      <c r="E6" s="4" t="inlineStr">
        <is>
          <t xml:space="preserve"> </t>
        </is>
      </c>
      <c r="F6" s="6" t="n">
        <v>2300</v>
      </c>
      <c r="G6" s="4" t="inlineStr">
        <is>
          <t xml:space="preserve"> </t>
        </is>
      </c>
      <c r="H6" s="4" t="inlineStr">
        <is>
          <t xml:space="preserve"> </t>
        </is>
      </c>
    </row>
    <row r="7">
      <c r="A7" s="4" t="inlineStr">
        <is>
          <t>Expected amortization, year three</t>
        </is>
      </c>
      <c r="B7" s="6" t="n">
        <v>1739</v>
      </c>
      <c r="C7" s="4" t="inlineStr">
        <is>
          <t xml:space="preserve"> </t>
        </is>
      </c>
      <c r="D7" s="6" t="n">
        <v>1739</v>
      </c>
      <c r="E7" s="4" t="inlineStr">
        <is>
          <t xml:space="preserve"> </t>
        </is>
      </c>
      <c r="F7" s="6" t="n">
        <v>2100</v>
      </c>
      <c r="G7" s="4" t="inlineStr">
        <is>
          <t xml:space="preserve"> </t>
        </is>
      </c>
      <c r="H7" s="4" t="inlineStr">
        <is>
          <t xml:space="preserve"> </t>
        </is>
      </c>
    </row>
    <row r="8">
      <c r="A8" s="4" t="inlineStr">
        <is>
          <t>Expected amortization, year four</t>
        </is>
      </c>
      <c r="B8" s="6" t="n">
        <v>1717</v>
      </c>
      <c r="C8" s="4" t="inlineStr">
        <is>
          <t xml:space="preserve"> </t>
        </is>
      </c>
      <c r="D8" s="6" t="n">
        <v>1717</v>
      </c>
      <c r="E8" s="4" t="inlineStr">
        <is>
          <t xml:space="preserve"> </t>
        </is>
      </c>
      <c r="F8" s="6" t="n">
        <v>1800</v>
      </c>
      <c r="G8" s="4" t="inlineStr">
        <is>
          <t xml:space="preserve"> </t>
        </is>
      </c>
      <c r="H8" s="4" t="inlineStr">
        <is>
          <t xml:space="preserve"> </t>
        </is>
      </c>
    </row>
    <row r="9">
      <c r="A9" s="4" t="inlineStr">
        <is>
          <t>Expected amortization, year five</t>
        </is>
      </c>
      <c r="B9" s="4" t="inlineStr">
        <is>
          <t xml:space="preserve"> </t>
        </is>
      </c>
      <c r="C9" s="4" t="inlineStr">
        <is>
          <t xml:space="preserve"> </t>
        </is>
      </c>
      <c r="D9" s="4" t="inlineStr">
        <is>
          <t xml:space="preserve"> </t>
        </is>
      </c>
      <c r="E9" s="4" t="inlineStr">
        <is>
          <t xml:space="preserve"> </t>
        </is>
      </c>
      <c r="F9" s="6" t="n">
        <v>1800</v>
      </c>
      <c r="G9" s="4" t="inlineStr">
        <is>
          <t xml:space="preserve"> </t>
        </is>
      </c>
      <c r="H9" s="4" t="inlineStr">
        <is>
          <t xml:space="preserve"> </t>
        </is>
      </c>
    </row>
    <row r="10">
      <c r="A10" s="4" t="inlineStr">
        <is>
          <t>Expected amortization, thereafter</t>
        </is>
      </c>
      <c r="B10" s="5" t="n">
        <v>3218</v>
      </c>
      <c r="C10" s="4" t="inlineStr">
        <is>
          <t xml:space="preserve"> </t>
        </is>
      </c>
      <c r="D10" s="5" t="n">
        <v>3218</v>
      </c>
      <c r="E10" s="4" t="inlineStr">
        <is>
          <t xml:space="preserve"> </t>
        </is>
      </c>
      <c r="F10" s="5" t="n">
        <v>2900</v>
      </c>
      <c r="G10" s="4" t="inlineStr">
        <is>
          <t xml:space="preserve"> </t>
        </is>
      </c>
      <c r="H10" s="4" t="inlineStr">
        <is>
          <t xml:space="preserve"> </t>
        </is>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10-K Fair Value Measuremen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used to satisfy nonqualified benefit plans obligations</t>
        </is>
      </c>
      <c r="B4" s="5" t="n">
        <v>19100</v>
      </c>
      <c r="C4" s="4" t="inlineStr">
        <is>
          <t xml:space="preserve"> </t>
        </is>
      </c>
      <c r="D4" s="5" t="n">
        <v>19100</v>
      </c>
      <c r="E4" s="4" t="inlineStr">
        <is>
          <t xml:space="preserve"> </t>
        </is>
      </c>
      <c r="F4" s="5" t="n">
        <v>20100</v>
      </c>
      <c r="G4" s="5" t="n">
        <v>21600</v>
      </c>
      <c r="H4" s="4" t="inlineStr">
        <is>
          <t xml:space="preserve"> </t>
        </is>
      </c>
    </row>
    <row r="5">
      <c r="A5" s="4" t="inlineStr">
        <is>
          <t>Net unrealized gain (loss) on investments used to satisfy obligations under nonqualified benefit plans</t>
        </is>
      </c>
      <c r="B5" s="5" t="n">
        <v>197</v>
      </c>
      <c r="C5" s="5" t="n">
        <v>-1600</v>
      </c>
      <c r="D5" s="5" t="n">
        <v>1100</v>
      </c>
      <c r="E5" s="5" t="n">
        <v>-2600</v>
      </c>
      <c r="F5" s="5" t="n">
        <v>-2800</v>
      </c>
      <c r="G5" s="5" t="n">
        <v>1400</v>
      </c>
      <c r="H5" s="5" t="n">
        <v>2500</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Fair Value Measurements - Schedule of assets measured at fair value (Details) - USD ($) $ in Thousands</t>
        </is>
      </c>
      <c r="B1" s="2" t="inlineStr">
        <is>
          <t>Jun. 30, 2023</t>
        </is>
      </c>
      <c r="C1" s="2" t="inlineStr">
        <is>
          <t>Dec. 31, 2022</t>
        </is>
      </c>
      <c r="D1" s="2" t="inlineStr">
        <is>
          <t>Dec. 31, 2021</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9" t="n">
        <v>0.47</v>
      </c>
      <c r="C3" s="9" t="n">
        <v>0.63</v>
      </c>
      <c r="D3" s="4" t="inlineStr">
        <is>
          <t xml:space="preserve"> </t>
        </is>
      </c>
    </row>
    <row r="4">
      <c r="A4" s="4" t="inlineStr">
        <is>
          <t>Percentage investment in common stock of large-cap companies</t>
        </is>
      </c>
      <c r="B4" s="9" t="n">
        <v>0.15</v>
      </c>
      <c r="C4" s="9" t="n">
        <v>0.15</v>
      </c>
      <c r="D4" s="4" t="inlineStr">
        <is>
          <t xml:space="preserve"> </t>
        </is>
      </c>
    </row>
    <row r="5">
      <c r="A5" s="4" t="inlineStr">
        <is>
          <t>Percentage investment in common stock of mid-cap companies</t>
        </is>
      </c>
      <c r="B5" s="9" t="n">
        <v>0.08</v>
      </c>
      <c r="C5" s="9" t="n">
        <v>0.08</v>
      </c>
      <c r="D5" s="4" t="inlineStr">
        <is>
          <t xml:space="preserve"> </t>
        </is>
      </c>
    </row>
    <row r="6">
      <c r="A6" s="4" t="inlineStr">
        <is>
          <t>Percentage investment in common stock of small-cap companies</t>
        </is>
      </c>
      <c r="B6" s="9" t="n">
        <v>0.06</v>
      </c>
      <c r="C6" s="9" t="n">
        <v>0.06</v>
      </c>
      <c r="D6" s="4" t="inlineStr">
        <is>
          <t xml:space="preserve"> </t>
        </is>
      </c>
    </row>
    <row r="7">
      <c r="A7" s="4" t="inlineStr">
        <is>
          <t>Percentage investment in target date investments</t>
        </is>
      </c>
      <c r="B7" s="9" t="n">
        <v>0.04</v>
      </c>
      <c r="C7" s="9" t="n">
        <v>0.06</v>
      </c>
      <c r="D7" s="4" t="inlineStr">
        <is>
          <t xml:space="preserve"> </t>
        </is>
      </c>
    </row>
    <row r="8">
      <c r="A8" s="4" t="inlineStr">
        <is>
          <t>Percentage investment in cash and cash equivalents</t>
        </is>
      </c>
      <c r="B8" s="9" t="n">
        <v>0.2</v>
      </c>
      <c r="C8" s="9" t="n">
        <v>0.02</v>
      </c>
      <c r="D8" s="4" t="inlineStr">
        <is>
          <t xml:space="preserve"> </t>
        </is>
      </c>
    </row>
    <row r="9">
      <c r="A9" s="4" t="inlineStr">
        <is>
          <t>Fair value, measurements, recurring</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Assets, fair value disclosure</t>
        </is>
      </c>
      <c r="B11" s="5" t="n">
        <v>26670</v>
      </c>
      <c r="C11" s="5" t="n">
        <v>22531</v>
      </c>
      <c r="D11" s="5" t="n">
        <v>24673</v>
      </c>
    </row>
    <row r="12">
      <c r="A12" s="4" t="inlineStr">
        <is>
          <t>Significant Other Observable Inputs (Level 2) | Fair value, measurements, recurring</t>
        </is>
      </c>
      <c r="B12" s="4" t="inlineStr">
        <is>
          <t xml:space="preserve"> </t>
        </is>
      </c>
      <c r="C12" s="4" t="inlineStr">
        <is>
          <t xml:space="preserve"> </t>
        </is>
      </c>
      <c r="D12" s="4" t="inlineStr">
        <is>
          <t xml:space="preserve"> </t>
        </is>
      </c>
    </row>
    <row r="13">
      <c r="A13" s="3" t="inlineStr">
        <is>
          <t>Fair value measurements [Line Items]</t>
        </is>
      </c>
      <c r="B13" s="4" t="inlineStr">
        <is>
          <t xml:space="preserve"> </t>
        </is>
      </c>
      <c r="C13" s="4" t="inlineStr">
        <is>
          <t xml:space="preserve"> </t>
        </is>
      </c>
      <c r="D13" s="4" t="inlineStr">
        <is>
          <t xml:space="preserve"> </t>
        </is>
      </c>
    </row>
    <row r="14">
      <c r="A14" s="4" t="inlineStr">
        <is>
          <t>Assets, fair value disclosure</t>
        </is>
      </c>
      <c r="B14" s="6" t="n">
        <v>26670</v>
      </c>
      <c r="C14" s="6" t="n">
        <v>22531</v>
      </c>
      <c r="D14" s="6" t="n">
        <v>24673</v>
      </c>
    </row>
    <row r="15">
      <c r="A15" s="4" t="inlineStr">
        <is>
          <t>Money market funds | Fair value, measurements, recurring</t>
        </is>
      </c>
      <c r="B15" s="4" t="inlineStr">
        <is>
          <t xml:space="preserve"> </t>
        </is>
      </c>
      <c r="C15" s="4" t="inlineStr">
        <is>
          <t xml:space="preserve"> </t>
        </is>
      </c>
      <c r="D15" s="4" t="inlineStr">
        <is>
          <t xml:space="preserve"> </t>
        </is>
      </c>
    </row>
    <row r="16">
      <c r="A16" s="3" t="inlineStr">
        <is>
          <t>Fair value measurements [Line Items]</t>
        </is>
      </c>
      <c r="B16" s="4" t="inlineStr">
        <is>
          <t xml:space="preserve"> </t>
        </is>
      </c>
      <c r="C16" s="4" t="inlineStr">
        <is>
          <t xml:space="preserve"> </t>
        </is>
      </c>
      <c r="D16" s="4" t="inlineStr">
        <is>
          <t xml:space="preserve"> </t>
        </is>
      </c>
    </row>
    <row r="17">
      <c r="A17" s="4" t="inlineStr">
        <is>
          <t>Assets, fair value disclosure</t>
        </is>
      </c>
      <c r="B17" s="6" t="n">
        <v>7529</v>
      </c>
      <c r="C17" s="6" t="n">
        <v>2448</v>
      </c>
      <c r="D17" s="6" t="n">
        <v>3044</v>
      </c>
    </row>
    <row r="18">
      <c r="A18" s="4" t="inlineStr">
        <is>
          <t>Money market funds | Significant Other Observable Inputs (Level 2) | Fair value, measurements, recurring</t>
        </is>
      </c>
      <c r="B18" s="4" t="inlineStr">
        <is>
          <t xml:space="preserve"> </t>
        </is>
      </c>
      <c r="C18" s="4" t="inlineStr">
        <is>
          <t xml:space="preserve"> </t>
        </is>
      </c>
      <c r="D18" s="4" t="inlineStr">
        <is>
          <t xml:space="preserve"> </t>
        </is>
      </c>
    </row>
    <row r="19">
      <c r="A19" s="3" t="inlineStr">
        <is>
          <t>Fair value measurements [Line Items]</t>
        </is>
      </c>
      <c r="B19" s="4" t="inlineStr">
        <is>
          <t xml:space="preserve"> </t>
        </is>
      </c>
      <c r="C19" s="4" t="inlineStr">
        <is>
          <t xml:space="preserve"> </t>
        </is>
      </c>
      <c r="D19" s="4" t="inlineStr">
        <is>
          <t xml:space="preserve"> </t>
        </is>
      </c>
    </row>
    <row r="20">
      <c r="A20" s="4" t="inlineStr">
        <is>
          <t>Assets, fair value disclosure</t>
        </is>
      </c>
      <c r="B20" s="6" t="n">
        <v>7529</v>
      </c>
      <c r="C20" s="5" t="n">
        <v>2448</v>
      </c>
      <c r="D20" s="5" t="n">
        <v>3044</v>
      </c>
    </row>
    <row r="21">
      <c r="A21" s="4" t="inlineStr">
        <is>
          <t>Insurance contracts</t>
        </is>
      </c>
      <c r="B21" s="4" t="inlineStr">
        <is>
          <t xml:space="preserve"> </t>
        </is>
      </c>
      <c r="C21" s="4" t="inlineStr">
        <is>
          <t xml:space="preserve"> </t>
        </is>
      </c>
      <c r="D21" s="4" t="inlineStr">
        <is>
          <t xml:space="preserve"> </t>
        </is>
      </c>
    </row>
    <row r="22">
      <c r="A22" s="3" t="inlineStr">
        <is>
          <t>Concentration risks, percentage [Abstract]</t>
        </is>
      </c>
      <c r="B22" s="4" t="inlineStr">
        <is>
          <t xml:space="preserve"> </t>
        </is>
      </c>
      <c r="C22" s="4" t="inlineStr">
        <is>
          <t xml:space="preserve"> </t>
        </is>
      </c>
      <c r="D22" s="4" t="inlineStr">
        <is>
          <t xml:space="preserve"> </t>
        </is>
      </c>
    </row>
    <row r="23">
      <c r="A23" s="4" t="inlineStr">
        <is>
          <t>Percentage in fixed-income and other investments</t>
        </is>
      </c>
      <c r="B23" s="4" t="inlineStr">
        <is>
          <t xml:space="preserve"> </t>
        </is>
      </c>
      <c r="C23" s="9" t="n">
        <v>0.63</v>
      </c>
      <c r="D23" s="9" t="n">
        <v>0.61</v>
      </c>
    </row>
    <row r="24">
      <c r="A24" s="4" t="inlineStr">
        <is>
          <t>Percentage investment in common stock of large-cap companies</t>
        </is>
      </c>
      <c r="B24" s="4" t="inlineStr">
        <is>
          <t xml:space="preserve"> </t>
        </is>
      </c>
      <c r="C24" s="9" t="n">
        <v>0.15</v>
      </c>
      <c r="D24" s="9" t="n">
        <v>0.17</v>
      </c>
    </row>
    <row r="25">
      <c r="A25" s="4" t="inlineStr">
        <is>
          <t>Percentage investment in common stock of mid-cap companies</t>
        </is>
      </c>
      <c r="B25" s="4" t="inlineStr">
        <is>
          <t xml:space="preserve"> </t>
        </is>
      </c>
      <c r="C25" s="9" t="n">
        <v>0.08</v>
      </c>
      <c r="D25" s="9" t="n">
        <v>0.08</v>
      </c>
    </row>
    <row r="26">
      <c r="A26" s="4" t="inlineStr">
        <is>
          <t>Percentage investment in common stock of small-cap companies</t>
        </is>
      </c>
      <c r="B26" s="4" t="inlineStr">
        <is>
          <t xml:space="preserve"> </t>
        </is>
      </c>
      <c r="C26" s="9" t="n">
        <v>0.06</v>
      </c>
      <c r="D26" s="9" t="n">
        <v>0.07000000000000001</v>
      </c>
    </row>
    <row r="27">
      <c r="A27" s="4" t="inlineStr">
        <is>
          <t>Percentage investment in target date investments</t>
        </is>
      </c>
      <c r="B27" s="4" t="inlineStr">
        <is>
          <t xml:space="preserve"> </t>
        </is>
      </c>
      <c r="C27" s="9" t="n">
        <v>0.06</v>
      </c>
      <c r="D27" s="9" t="n">
        <v>0.05</v>
      </c>
    </row>
    <row r="28">
      <c r="A28" s="4" t="inlineStr">
        <is>
          <t>Percentage investment in cash and cash equivalents</t>
        </is>
      </c>
      <c r="B28" s="4" t="inlineStr">
        <is>
          <t xml:space="preserve"> </t>
        </is>
      </c>
      <c r="C28" s="9" t="n">
        <v>0.02</v>
      </c>
      <c r="D28" s="9" t="n">
        <v>2</v>
      </c>
    </row>
    <row r="29">
      <c r="A29" s="4" t="inlineStr">
        <is>
          <t>Insurance contracts | Fair value, measurements, recurring</t>
        </is>
      </c>
      <c r="B29" s="4" t="inlineStr">
        <is>
          <t xml:space="preserve"> </t>
        </is>
      </c>
      <c r="C29" s="4" t="inlineStr">
        <is>
          <t xml:space="preserve"> </t>
        </is>
      </c>
      <c r="D29" s="4" t="inlineStr">
        <is>
          <t xml:space="preserve"> </t>
        </is>
      </c>
    </row>
    <row r="30">
      <c r="A30" s="3" t="inlineStr">
        <is>
          <t>Fair value measurements [Line Items]</t>
        </is>
      </c>
      <c r="B30" s="4" t="inlineStr">
        <is>
          <t xml:space="preserve"> </t>
        </is>
      </c>
      <c r="C30" s="4" t="inlineStr">
        <is>
          <t xml:space="preserve"> </t>
        </is>
      </c>
      <c r="D30" s="4" t="inlineStr">
        <is>
          <t xml:space="preserve"> </t>
        </is>
      </c>
    </row>
    <row r="31">
      <c r="A31" s="4" t="inlineStr">
        <is>
          <t>Assets, fair value disclosure</t>
        </is>
      </c>
      <c r="B31" s="6" t="n">
        <v>19141</v>
      </c>
      <c r="C31" s="5" t="n">
        <v>20083</v>
      </c>
      <c r="D31" s="5" t="n">
        <v>21629</v>
      </c>
    </row>
    <row r="32">
      <c r="A32" s="4" t="inlineStr">
        <is>
          <t>Insurance contracts | Significant Other Observable Inputs (Level 2) | Fair value, measurements, recurring</t>
        </is>
      </c>
      <c r="B32" s="4" t="inlineStr">
        <is>
          <t xml:space="preserve"> </t>
        </is>
      </c>
      <c r="C32" s="4" t="inlineStr">
        <is>
          <t xml:space="preserve"> </t>
        </is>
      </c>
      <c r="D32" s="4" t="inlineStr">
        <is>
          <t xml:space="preserve"> </t>
        </is>
      </c>
    </row>
    <row r="33">
      <c r="A33" s="3" t="inlineStr">
        <is>
          <t>Fair value measurements [Line Items]</t>
        </is>
      </c>
      <c r="B33" s="4" t="inlineStr">
        <is>
          <t xml:space="preserve"> </t>
        </is>
      </c>
      <c r="C33" s="4" t="inlineStr">
        <is>
          <t xml:space="preserve"> </t>
        </is>
      </c>
      <c r="D33" s="4" t="inlineStr">
        <is>
          <t xml:space="preserve"> </t>
        </is>
      </c>
    </row>
    <row r="34">
      <c r="A34" s="4" t="inlineStr">
        <is>
          <t>Assets, fair value disclosure</t>
        </is>
      </c>
      <c r="B34" s="5" t="n">
        <v>19141</v>
      </c>
      <c r="C34" s="5" t="n">
        <v>20083</v>
      </c>
      <c r="D34" s="5" t="n">
        <v>216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10-K Leases - Narrative (Details)</t>
        </is>
      </c>
      <c r="B1" s="2" t="inlineStr">
        <is>
          <t>Dec. 31, 2022</t>
        </is>
      </c>
    </row>
    <row r="2">
      <c r="A2" s="4" t="inlineStr">
        <is>
          <t>Vehicles | Maximum</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Equipment | Maximum</t>
        </is>
      </c>
      <c r="B5" s="4" t="inlineStr">
        <is>
          <t xml:space="preserve"> </t>
        </is>
      </c>
    </row>
    <row r="6">
      <c r="A6" s="3" t="inlineStr">
        <is>
          <t>Lessee, Lease, Description [Line Items]</t>
        </is>
      </c>
      <c r="B6" s="4" t="inlineStr">
        <is>
          <t xml:space="preserve"> </t>
        </is>
      </c>
    </row>
    <row r="7">
      <c r="A7" s="4" t="inlineStr">
        <is>
          <t>Lease term</t>
        </is>
      </c>
      <c r="B7" s="4" t="inlineStr">
        <is>
          <t>5 years</t>
        </is>
      </c>
    </row>
    <row r="8">
      <c r="A8" s="4" t="inlineStr">
        <is>
          <t>Buildings | Minimum</t>
        </is>
      </c>
      <c r="B8" s="4" t="inlineStr">
        <is>
          <t xml:space="preserve"> </t>
        </is>
      </c>
    </row>
    <row r="9">
      <c r="A9" s="3" t="inlineStr">
        <is>
          <t>Lessee, Lease, Description [Line Items]</t>
        </is>
      </c>
      <c r="B9" s="4" t="inlineStr">
        <is>
          <t xml:space="preserve"> </t>
        </is>
      </c>
    </row>
    <row r="10">
      <c r="A10" s="4" t="inlineStr">
        <is>
          <t>Lease term</t>
        </is>
      </c>
      <c r="B10" s="4" t="inlineStr">
        <is>
          <t>3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10:55:02Z</dcterms:created>
  <dcterms:modified xmlns:dcterms="http://purl.org/dc/terms/" xmlns:xsi="http://www.w3.org/2001/XMLSchema-instance" xsi:type="dcterms:W3CDTF">2023-09-26T10:55:02Z</dcterms:modified>
</cp:coreProperties>
</file>